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TAX EFFECT ALLOCATED TO EACH CO"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ISCLOSURE OF CHANGES IN NUMBER" sheetId="9" state="visible" r:id="rId9"/>
    <sheet xmlns:r="http://schemas.openxmlformats.org/officeDocument/2006/relationships" name="CONSOLIDATED STATEMENTS OF CASH" sheetId="10" state="visible" r:id="rId10"/>
    <sheet xmlns:r="http://schemas.openxmlformats.org/officeDocument/2006/relationships" name="Nature of operations" sheetId="11" state="visible" r:id="rId11"/>
    <sheet xmlns:r="http://schemas.openxmlformats.org/officeDocument/2006/relationships" name="Basis of presentation" sheetId="12" state="visible" r:id="rId12"/>
    <sheet xmlns:r="http://schemas.openxmlformats.org/officeDocument/2006/relationships" name="New accounting pronouncements" sheetId="13" state="visible" r:id="rId13"/>
    <sheet xmlns:r="http://schemas.openxmlformats.org/officeDocument/2006/relationships" name="Restrictions on cash and due fr" sheetId="14" state="visible" r:id="rId14"/>
    <sheet xmlns:r="http://schemas.openxmlformats.org/officeDocument/2006/relationships" name="Debt securities available-for-s" sheetId="15" state="visible" r:id="rId15"/>
    <sheet xmlns:r="http://schemas.openxmlformats.org/officeDocument/2006/relationships" name="Debt securities held-to-maturit" sheetId="16" state="visible" r:id="rId16"/>
    <sheet xmlns:r="http://schemas.openxmlformats.org/officeDocument/2006/relationships" name="Loans" sheetId="17" state="visible" r:id="rId17"/>
    <sheet xmlns:r="http://schemas.openxmlformats.org/officeDocument/2006/relationships" name="Allowance for credit losses - l" sheetId="18" state="visible" r:id="rId18"/>
    <sheet xmlns:r="http://schemas.openxmlformats.org/officeDocument/2006/relationships" name="Mortgage banking activities" sheetId="19" state="visible" r:id="rId19"/>
    <sheet xmlns:r="http://schemas.openxmlformats.org/officeDocument/2006/relationships" name="Transfers of financial assets a" sheetId="20" state="visible" r:id="rId20"/>
    <sheet xmlns:r="http://schemas.openxmlformats.org/officeDocument/2006/relationships" name="Other real estate owned" sheetId="21" state="visible" r:id="rId21"/>
    <sheet xmlns:r="http://schemas.openxmlformats.org/officeDocument/2006/relationships" name="Other assets" sheetId="22" state="visible" r:id="rId22"/>
    <sheet xmlns:r="http://schemas.openxmlformats.org/officeDocument/2006/relationships" name="Goodwill and other intangible a" sheetId="23" state="visible" r:id="rId23"/>
    <sheet xmlns:r="http://schemas.openxmlformats.org/officeDocument/2006/relationships" name="Deposits" sheetId="24" state="visible" r:id="rId24"/>
    <sheet xmlns:r="http://schemas.openxmlformats.org/officeDocument/2006/relationships" name="Borrowings" sheetId="25" state="visible" r:id="rId25"/>
    <sheet xmlns:r="http://schemas.openxmlformats.org/officeDocument/2006/relationships" name="Other liabilities" sheetId="26" state="visible" r:id="rId26"/>
    <sheet xmlns:r="http://schemas.openxmlformats.org/officeDocument/2006/relationships" name="Stockholders' equity" sheetId="27" state="visible" r:id="rId27"/>
    <sheet xmlns:r="http://schemas.openxmlformats.org/officeDocument/2006/relationships" name="Other comprehensive (loss) inco" sheetId="28" state="visible" r:id="rId28"/>
    <sheet xmlns:r="http://schemas.openxmlformats.org/officeDocument/2006/relationships" name="Guarantees" sheetId="29" state="visible" r:id="rId29"/>
    <sheet xmlns:r="http://schemas.openxmlformats.org/officeDocument/2006/relationships" name="Commitments and contingencies" sheetId="30" state="visible" r:id="rId30"/>
    <sheet xmlns:r="http://schemas.openxmlformats.org/officeDocument/2006/relationships" name="Non-consolidated variable inter" sheetId="31" state="visible" r:id="rId31"/>
    <sheet xmlns:r="http://schemas.openxmlformats.org/officeDocument/2006/relationships" name="Related party transactions" sheetId="32" state="visible" r:id="rId32"/>
    <sheet xmlns:r="http://schemas.openxmlformats.org/officeDocument/2006/relationships" name="Fair value measurement" sheetId="33" state="visible" r:id="rId33"/>
    <sheet xmlns:r="http://schemas.openxmlformats.org/officeDocument/2006/relationships" name="Fair value of financial instrum" sheetId="34" state="visible" r:id="rId34"/>
    <sheet xmlns:r="http://schemas.openxmlformats.org/officeDocument/2006/relationships" name="Net income per common share" sheetId="35" state="visible" r:id="rId35"/>
    <sheet xmlns:r="http://schemas.openxmlformats.org/officeDocument/2006/relationships" name="Revenue from contract with cust" sheetId="36" state="visible" r:id="rId36"/>
    <sheet xmlns:r="http://schemas.openxmlformats.org/officeDocument/2006/relationships" name="Leases" sheetId="37" state="visible" r:id="rId37"/>
    <sheet xmlns:r="http://schemas.openxmlformats.org/officeDocument/2006/relationships" name="Pension and postretirement bene" sheetId="38" state="visible" r:id="rId38"/>
    <sheet xmlns:r="http://schemas.openxmlformats.org/officeDocument/2006/relationships" name="Stock-based compensation" sheetId="39" state="visible" r:id="rId39"/>
    <sheet xmlns:r="http://schemas.openxmlformats.org/officeDocument/2006/relationships" name="Income taxes" sheetId="40" state="visible" r:id="rId40"/>
    <sheet xmlns:r="http://schemas.openxmlformats.org/officeDocument/2006/relationships" name="Supplemental disclosure on the " sheetId="41" state="visible" r:id="rId41"/>
    <sheet xmlns:r="http://schemas.openxmlformats.org/officeDocument/2006/relationships" name="Segment reporting" sheetId="42" state="visible" r:id="rId42"/>
    <sheet xmlns:r="http://schemas.openxmlformats.org/officeDocument/2006/relationships" name="Basis of presentation (Policies" sheetId="43" state="visible" r:id="rId43"/>
    <sheet xmlns:r="http://schemas.openxmlformats.org/officeDocument/2006/relationships" name="New Accounting Pronouncements (" sheetId="44" state="visible" r:id="rId44"/>
    <sheet xmlns:r="http://schemas.openxmlformats.org/officeDocument/2006/relationships" name="Fair Value Measurement (Policie" sheetId="45" state="visible" r:id="rId45"/>
    <sheet xmlns:r="http://schemas.openxmlformats.org/officeDocument/2006/relationships" name="Revenue from contracts with cus" sheetId="46" state="visible" r:id="rId46"/>
    <sheet xmlns:r="http://schemas.openxmlformats.org/officeDocument/2006/relationships" name="Debt securities available-for_2" sheetId="47" state="visible" r:id="rId47"/>
    <sheet xmlns:r="http://schemas.openxmlformats.org/officeDocument/2006/relationships" name="Debt securities held-to-matur_2" sheetId="48" state="visible" r:id="rId48"/>
    <sheet xmlns:r="http://schemas.openxmlformats.org/officeDocument/2006/relationships" name="Loans (Tables)" sheetId="49" state="visible" r:id="rId49"/>
    <sheet xmlns:r="http://schemas.openxmlformats.org/officeDocument/2006/relationships" name="Allowance for credit losses -_2" sheetId="50" state="visible" r:id="rId50"/>
    <sheet xmlns:r="http://schemas.openxmlformats.org/officeDocument/2006/relationships" name="Mortgage banking activities (Ta" sheetId="51" state="visible" r:id="rId51"/>
    <sheet xmlns:r="http://schemas.openxmlformats.org/officeDocument/2006/relationships" name="Transfers of financial assets_2" sheetId="52" state="visible" r:id="rId52"/>
    <sheet xmlns:r="http://schemas.openxmlformats.org/officeDocument/2006/relationships" name="Other real estate owned (Tables" sheetId="53" state="visible" r:id="rId53"/>
    <sheet xmlns:r="http://schemas.openxmlformats.org/officeDocument/2006/relationships" name="Other assets (Tables)" sheetId="54" state="visible" r:id="rId54"/>
    <sheet xmlns:r="http://schemas.openxmlformats.org/officeDocument/2006/relationships" name="Goodwill and other intangible_2" sheetId="55" state="visible" r:id="rId55"/>
    <sheet xmlns:r="http://schemas.openxmlformats.org/officeDocument/2006/relationships" name="Deposits (Tables)" sheetId="56" state="visible" r:id="rId56"/>
    <sheet xmlns:r="http://schemas.openxmlformats.org/officeDocument/2006/relationships" name="Borrowings (Tables)" sheetId="57" state="visible" r:id="rId57"/>
    <sheet xmlns:r="http://schemas.openxmlformats.org/officeDocument/2006/relationships" name="Other liabilities (Tables)" sheetId="58" state="visible" r:id="rId58"/>
    <sheet xmlns:r="http://schemas.openxmlformats.org/officeDocument/2006/relationships" name="Other comprehensive (loss) in_2" sheetId="59" state="visible" r:id="rId59"/>
    <sheet xmlns:r="http://schemas.openxmlformats.org/officeDocument/2006/relationships" name="Guarantees (Tables)" sheetId="60" state="visible" r:id="rId60"/>
    <sheet xmlns:r="http://schemas.openxmlformats.org/officeDocument/2006/relationships" name="Commitments and contingencies (" sheetId="61" state="visible" r:id="rId61"/>
    <sheet xmlns:r="http://schemas.openxmlformats.org/officeDocument/2006/relationships" name="Non-consolidated variable int_2" sheetId="62" state="visible" r:id="rId62"/>
    <sheet xmlns:r="http://schemas.openxmlformats.org/officeDocument/2006/relationships" name="Related party transactions (Tab" sheetId="63" state="visible" r:id="rId63"/>
    <sheet xmlns:r="http://schemas.openxmlformats.org/officeDocument/2006/relationships" name="Fair value measurement (Tables)" sheetId="64" state="visible" r:id="rId64"/>
    <sheet xmlns:r="http://schemas.openxmlformats.org/officeDocument/2006/relationships" name="Fair value of financial instr_2" sheetId="65" state="visible" r:id="rId65"/>
    <sheet xmlns:r="http://schemas.openxmlformats.org/officeDocument/2006/relationships" name="Net income per common share (Ta" sheetId="66" state="visible" r:id="rId66"/>
    <sheet xmlns:r="http://schemas.openxmlformats.org/officeDocument/2006/relationships" name="Revenue from contracts with c_2" sheetId="67" state="visible" r:id="rId67"/>
    <sheet xmlns:r="http://schemas.openxmlformats.org/officeDocument/2006/relationships" name="Leases (Tables)" sheetId="68" state="visible" r:id="rId68"/>
    <sheet xmlns:r="http://schemas.openxmlformats.org/officeDocument/2006/relationships" name="Pension and postretirement be_2" sheetId="69" state="visible" r:id="rId69"/>
    <sheet xmlns:r="http://schemas.openxmlformats.org/officeDocument/2006/relationships" name="Stock-based compensation (Table" sheetId="70" state="visible" r:id="rId70"/>
    <sheet xmlns:r="http://schemas.openxmlformats.org/officeDocument/2006/relationships" name="Income taxes (Tables)" sheetId="71" state="visible" r:id="rId71"/>
    <sheet xmlns:r="http://schemas.openxmlformats.org/officeDocument/2006/relationships" name="Supplemental disclosure on th_2" sheetId="72" state="visible" r:id="rId72"/>
    <sheet xmlns:r="http://schemas.openxmlformats.org/officeDocument/2006/relationships" name="Segment reporting (Tables)" sheetId="73" state="visible" r:id="rId73"/>
    <sheet xmlns:r="http://schemas.openxmlformats.org/officeDocument/2006/relationships" name="Restrictions on cash and due _2" sheetId="74" state="visible" r:id="rId74"/>
    <sheet xmlns:r="http://schemas.openxmlformats.org/officeDocument/2006/relationships" name="Debt Securities Available for S" sheetId="75" state="visible" r:id="rId75"/>
    <sheet xmlns:r="http://schemas.openxmlformats.org/officeDocument/2006/relationships" name="Debt Securities Available for_2" sheetId="76" state="visible" r:id="rId76"/>
    <sheet xmlns:r="http://schemas.openxmlformats.org/officeDocument/2006/relationships" name="Debt Securities Available for_3" sheetId="77" state="visible" r:id="rId77"/>
    <sheet xmlns:r="http://schemas.openxmlformats.org/officeDocument/2006/relationships" name="Debt Securities Available for_4" sheetId="78" state="visible" r:id="rId78"/>
    <sheet xmlns:r="http://schemas.openxmlformats.org/officeDocument/2006/relationships" name="Debt Securities Held-to-matur_3" sheetId="79" state="visible" r:id="rId79"/>
    <sheet xmlns:r="http://schemas.openxmlformats.org/officeDocument/2006/relationships" name="Debt Securities Held-to-matur_4" sheetId="80" state="visible" r:id="rId80"/>
    <sheet xmlns:r="http://schemas.openxmlformats.org/officeDocument/2006/relationships" name="Debt Securities Held-to-matur_5" sheetId="81" state="visible" r:id="rId81"/>
    <sheet xmlns:r="http://schemas.openxmlformats.org/officeDocument/2006/relationships" name="Debt Securities Held-to-matur_6" sheetId="82" state="visible" r:id="rId82"/>
    <sheet xmlns:r="http://schemas.openxmlformats.org/officeDocument/2006/relationships" name="Loans - Loans held-in-portfolio" sheetId="83" state="visible" r:id="rId83"/>
    <sheet xmlns:r="http://schemas.openxmlformats.org/officeDocument/2006/relationships" name="Loans - Loans HIP in past due s" sheetId="84" state="visible" r:id="rId84"/>
    <sheet xmlns:r="http://schemas.openxmlformats.org/officeDocument/2006/relationships" name="Loans - Amortized cost basis an" sheetId="85" state="visible" r:id="rId85"/>
    <sheet xmlns:r="http://schemas.openxmlformats.org/officeDocument/2006/relationships" name="Loans - Amortized cost basis of" sheetId="86" state="visible" r:id="rId86"/>
    <sheet xmlns:r="http://schemas.openxmlformats.org/officeDocument/2006/relationships" name="Loans - Purchased Credit Deteri" sheetId="87" state="visible" r:id="rId87"/>
    <sheet xmlns:r="http://schemas.openxmlformats.org/officeDocument/2006/relationships" name="Loans - Additional Information " sheetId="88" state="visible" r:id="rId88"/>
    <sheet xmlns:r="http://schemas.openxmlformats.org/officeDocument/2006/relationships" name="Allowance for credit losses - A" sheetId="89" state="visible" r:id="rId89"/>
    <sheet xmlns:r="http://schemas.openxmlformats.org/officeDocument/2006/relationships" name="Allowance for credit losses - T" sheetId="90" state="visible" r:id="rId90"/>
    <sheet xmlns:r="http://schemas.openxmlformats.org/officeDocument/2006/relationships" name="Allowance for credit losses -_3" sheetId="91" state="visible" r:id="rId91"/>
    <sheet xmlns:r="http://schemas.openxmlformats.org/officeDocument/2006/relationships" name="Allowance for credit losses -_4" sheetId="92" state="visible" r:id="rId92"/>
    <sheet xmlns:r="http://schemas.openxmlformats.org/officeDocument/2006/relationships" name="Allowance for credit losses - Q" sheetId="93" state="visible" r:id="rId93"/>
    <sheet xmlns:r="http://schemas.openxmlformats.org/officeDocument/2006/relationships" name="Allowance for credit losses -_5" sheetId="94" state="visible" r:id="rId94"/>
    <sheet xmlns:r="http://schemas.openxmlformats.org/officeDocument/2006/relationships" name="Allowance for credit losses - C" sheetId="95" state="visible" r:id="rId95"/>
    <sheet xmlns:r="http://schemas.openxmlformats.org/officeDocument/2006/relationships" name="Allowance for credit losses -_6" sheetId="96" state="visible" r:id="rId96"/>
    <sheet xmlns:r="http://schemas.openxmlformats.org/officeDocument/2006/relationships" name="Mortgage banking activities (De" sheetId="97" state="visible" r:id="rId97"/>
    <sheet xmlns:r="http://schemas.openxmlformats.org/officeDocument/2006/relationships" name="Transfers of financial assets_3" sheetId="98" state="visible" r:id="rId98"/>
    <sheet xmlns:r="http://schemas.openxmlformats.org/officeDocument/2006/relationships" name="Transfers of financial assets_4" sheetId="99" state="visible" r:id="rId99"/>
    <sheet xmlns:r="http://schemas.openxmlformats.org/officeDocument/2006/relationships" name="Transfers of financial assets_5" sheetId="100" state="visible" r:id="rId100"/>
    <sheet xmlns:r="http://schemas.openxmlformats.org/officeDocument/2006/relationships" name="Transfers of financial assets_6" sheetId="101" state="visible" r:id="rId101"/>
    <sheet xmlns:r="http://schemas.openxmlformats.org/officeDocument/2006/relationships" name="Transfers of financial assets_7" sheetId="102" state="visible" r:id="rId102"/>
    <sheet xmlns:r="http://schemas.openxmlformats.org/officeDocument/2006/relationships" name="Transfers of financial assets_8" sheetId="103" state="visible" r:id="rId103"/>
    <sheet xmlns:r="http://schemas.openxmlformats.org/officeDocument/2006/relationships" name="Other Real Estate Owned (Detail" sheetId="104" state="visible" r:id="rId104"/>
    <sheet xmlns:r="http://schemas.openxmlformats.org/officeDocument/2006/relationships" name="Other assets (Details)" sheetId="105" state="visible" r:id="rId105"/>
    <sheet xmlns:r="http://schemas.openxmlformats.org/officeDocument/2006/relationships" name="Other assets - Narratives (Deta" sheetId="106" state="visible" r:id="rId106"/>
    <sheet xmlns:r="http://schemas.openxmlformats.org/officeDocument/2006/relationships" name="Goodwill and other intangible_3" sheetId="107" state="visible" r:id="rId107"/>
    <sheet xmlns:r="http://schemas.openxmlformats.org/officeDocument/2006/relationships" name="Goodwill and other intangible_4" sheetId="108" state="visible" r:id="rId108"/>
    <sheet xmlns:r="http://schemas.openxmlformats.org/officeDocument/2006/relationships" name="Goodwill and other intangible_5" sheetId="109" state="visible" r:id="rId109"/>
    <sheet xmlns:r="http://schemas.openxmlformats.org/officeDocument/2006/relationships" name="Goodwill and other intangible_6" sheetId="110" state="visible" r:id="rId110"/>
    <sheet xmlns:r="http://schemas.openxmlformats.org/officeDocument/2006/relationships" name="Deposits - Total interest beari" sheetId="111" state="visible" r:id="rId111"/>
    <sheet xmlns:r="http://schemas.openxmlformats.org/officeDocument/2006/relationships" name="Deposits - Summary of certifica" sheetId="112" state="visible" r:id="rId112"/>
    <sheet xmlns:r="http://schemas.openxmlformats.org/officeDocument/2006/relationships" name="Deposits - Additional Informati" sheetId="113" state="visible" r:id="rId113"/>
    <sheet xmlns:r="http://schemas.openxmlformats.org/officeDocument/2006/relationships" name="Borrowings - Repurchase agreeme" sheetId="114" state="visible" r:id="rId114"/>
    <sheet xmlns:r="http://schemas.openxmlformats.org/officeDocument/2006/relationships" name="Borrowings - Notes payable (Det" sheetId="115" state="visible" r:id="rId115"/>
    <sheet xmlns:r="http://schemas.openxmlformats.org/officeDocument/2006/relationships" name="Borrowings - Notes payable -Par" sheetId="116" state="visible" r:id="rId116"/>
    <sheet xmlns:r="http://schemas.openxmlformats.org/officeDocument/2006/relationships" name="Borrowings - Borrowings by cont" sheetId="117" state="visible" r:id="rId117"/>
    <sheet xmlns:r="http://schemas.openxmlformats.org/officeDocument/2006/relationships" name="Borrowings - Additional Informa" sheetId="118" state="visible" r:id="rId118"/>
    <sheet xmlns:r="http://schemas.openxmlformats.org/officeDocument/2006/relationships" name="Other Liabilities (Details)" sheetId="119" state="visible" r:id="rId119"/>
    <sheet xmlns:r="http://schemas.openxmlformats.org/officeDocument/2006/relationships" name="Stockholders' equity - Common s" sheetId="120" state="visible" r:id="rId120"/>
    <sheet xmlns:r="http://schemas.openxmlformats.org/officeDocument/2006/relationships" name="Stockholders' equity - ASR - Ad" sheetId="121" state="visible" r:id="rId121"/>
    <sheet xmlns:r="http://schemas.openxmlformats.org/officeDocument/2006/relationships" name="Other comprehensive income (los" sheetId="122" state="visible" r:id="rId122"/>
    <sheet xmlns:r="http://schemas.openxmlformats.org/officeDocument/2006/relationships" name="Other comprehensive income (l_2" sheetId="123" state="visible" r:id="rId123"/>
    <sheet xmlns:r="http://schemas.openxmlformats.org/officeDocument/2006/relationships" name="Guarantees - Changes from credi" sheetId="124" state="visible" r:id="rId124"/>
    <sheet xmlns:r="http://schemas.openxmlformats.org/officeDocument/2006/relationships" name="Guarantees - Changes from custo" sheetId="125" state="visible" r:id="rId125"/>
    <sheet xmlns:r="http://schemas.openxmlformats.org/officeDocument/2006/relationships" name="Guarantees - Credit recourse - " sheetId="126" state="visible" r:id="rId126"/>
    <sheet xmlns:r="http://schemas.openxmlformats.org/officeDocument/2006/relationships" name="Guarantees - Other Guarantees -" sheetId="127" state="visible" r:id="rId127"/>
    <sheet xmlns:r="http://schemas.openxmlformats.org/officeDocument/2006/relationships" name="Commitments and Contingencies -" sheetId="128" state="visible" r:id="rId128"/>
    <sheet xmlns:r="http://schemas.openxmlformats.org/officeDocument/2006/relationships" name="Commitments and Contingencies_2" sheetId="129" state="visible" r:id="rId129"/>
    <sheet xmlns:r="http://schemas.openxmlformats.org/officeDocument/2006/relationships" name="Commitments and contingencies_3" sheetId="130" state="visible" r:id="rId130"/>
    <sheet xmlns:r="http://schemas.openxmlformats.org/officeDocument/2006/relationships" name="Commitments and contingencies_4" sheetId="131" state="visible" r:id="rId131"/>
    <sheet xmlns:r="http://schemas.openxmlformats.org/officeDocument/2006/relationships" name="Non-consolidated VIEs - Corpora" sheetId="132" state="visible" r:id="rId132"/>
    <sheet xmlns:r="http://schemas.openxmlformats.org/officeDocument/2006/relationships" name="Non-consolidated variable int_3" sheetId="133" state="visible" r:id="rId133"/>
    <sheet xmlns:r="http://schemas.openxmlformats.org/officeDocument/2006/relationships" name="Related party transactions - Co" sheetId="134" state="visible" r:id="rId134"/>
    <sheet xmlns:r="http://schemas.openxmlformats.org/officeDocument/2006/relationships" name="Related party transactions - Fi" sheetId="135" state="visible" r:id="rId135"/>
    <sheet xmlns:r="http://schemas.openxmlformats.org/officeDocument/2006/relationships" name="Related party transactions - Pr" sheetId="136" state="visible" r:id="rId136"/>
    <sheet xmlns:r="http://schemas.openxmlformats.org/officeDocument/2006/relationships" name="Related party transactions - Im" sheetId="137" state="visible" r:id="rId137"/>
    <sheet xmlns:r="http://schemas.openxmlformats.org/officeDocument/2006/relationships" name="Related party transactions - Re" sheetId="138" state="visible" r:id="rId138"/>
    <sheet xmlns:r="http://schemas.openxmlformats.org/officeDocument/2006/relationships" name="Related party transactions - _2" sheetId="139" state="visible" r:id="rId139"/>
    <sheet xmlns:r="http://schemas.openxmlformats.org/officeDocument/2006/relationships" name="Fair value measurement - Assets" sheetId="140" state="visible" r:id="rId140"/>
    <sheet xmlns:r="http://schemas.openxmlformats.org/officeDocument/2006/relationships" name="Fair value measurement - Asse_2" sheetId="141" state="visible" r:id="rId141"/>
    <sheet xmlns:r="http://schemas.openxmlformats.org/officeDocument/2006/relationships" name="Fair value measurement - Change" sheetId="142" state="visible" r:id="rId142"/>
    <sheet xmlns:r="http://schemas.openxmlformats.org/officeDocument/2006/relationships" name="Fair value measurement - Gains " sheetId="143" state="visible" r:id="rId143"/>
    <sheet xmlns:r="http://schemas.openxmlformats.org/officeDocument/2006/relationships" name="Fair value measurement - Quanti" sheetId="144" state="visible" r:id="rId144"/>
    <sheet xmlns:r="http://schemas.openxmlformats.org/officeDocument/2006/relationships" name="Fair value measurement - Additi" sheetId="145" state="visible" r:id="rId145"/>
    <sheet xmlns:r="http://schemas.openxmlformats.org/officeDocument/2006/relationships" name="Fair value of financial instr_3" sheetId="146" state="visible" r:id="rId146"/>
    <sheet xmlns:r="http://schemas.openxmlformats.org/officeDocument/2006/relationships" name="Fair Value of financial instr_4" sheetId="147" state="visible" r:id="rId147"/>
    <sheet xmlns:r="http://schemas.openxmlformats.org/officeDocument/2006/relationships" name="Net income per common share - C" sheetId="148" state="visible" r:id="rId148"/>
    <sheet xmlns:r="http://schemas.openxmlformats.org/officeDocument/2006/relationships" name="Net income per common share - A" sheetId="149" state="visible" r:id="rId149"/>
    <sheet xmlns:r="http://schemas.openxmlformats.org/officeDocument/2006/relationships" name="Revenue from contracts with c_3" sheetId="150" state="visible" r:id="rId150"/>
    <sheet xmlns:r="http://schemas.openxmlformats.org/officeDocument/2006/relationships" name="Revenue from contracts with c_4" sheetId="151" state="visible" r:id="rId151"/>
    <sheet xmlns:r="http://schemas.openxmlformats.org/officeDocument/2006/relationships" name="Leases - Future minimum payment" sheetId="152" state="visible" r:id="rId152"/>
    <sheet xmlns:r="http://schemas.openxmlformats.org/officeDocument/2006/relationships" name="Leases - Lease cost (Details)" sheetId="153" state="visible" r:id="rId153"/>
    <sheet xmlns:r="http://schemas.openxmlformats.org/officeDocument/2006/relationships" name="Leases - Supplemental cash flow" sheetId="154" state="visible" r:id="rId154"/>
    <sheet xmlns:r="http://schemas.openxmlformats.org/officeDocument/2006/relationships" name="Leases - Supplemental cash fl_2" sheetId="155" state="visible" r:id="rId155"/>
    <sheet xmlns:r="http://schemas.openxmlformats.org/officeDocument/2006/relationships" name="Leases - Additional Information" sheetId="156" state="visible" r:id="rId156"/>
    <sheet xmlns:r="http://schemas.openxmlformats.org/officeDocument/2006/relationships" name="Pension and postretirement be_3" sheetId="157" state="visible" r:id="rId157"/>
    <sheet xmlns:r="http://schemas.openxmlformats.org/officeDocument/2006/relationships" name="Pension and postretirement be_4" sheetId="158" state="visible" r:id="rId158"/>
    <sheet xmlns:r="http://schemas.openxmlformats.org/officeDocument/2006/relationships" name="Stock-based compensation - Summ" sheetId="159" state="visible" r:id="rId159"/>
    <sheet xmlns:r="http://schemas.openxmlformats.org/officeDocument/2006/relationships" name="Stock-based compensation - Su_2" sheetId="160" state="visible" r:id="rId160"/>
    <sheet xmlns:r="http://schemas.openxmlformats.org/officeDocument/2006/relationships" name="Stock-based compensation - Addi" sheetId="161" state="visible" r:id="rId161"/>
    <sheet xmlns:r="http://schemas.openxmlformats.org/officeDocument/2006/relationships" name="Income taxes - Differences betw" sheetId="162" state="visible" r:id="rId162"/>
    <sheet xmlns:r="http://schemas.openxmlformats.org/officeDocument/2006/relationships" name="Income taxes - Components of de" sheetId="163" state="visible" r:id="rId163"/>
    <sheet xmlns:r="http://schemas.openxmlformats.org/officeDocument/2006/relationships" name="Income taxes - Reconciliation o" sheetId="164" state="visible" r:id="rId164"/>
    <sheet xmlns:r="http://schemas.openxmlformats.org/officeDocument/2006/relationships" name="Income taxes - Additional Infor" sheetId="165" state="visible" r:id="rId165"/>
    <sheet xmlns:r="http://schemas.openxmlformats.org/officeDocument/2006/relationships" name="Supplemental disclosure on th_3" sheetId="166" state="visible" r:id="rId166"/>
    <sheet xmlns:r="http://schemas.openxmlformats.org/officeDocument/2006/relationships" name="Supplemental disclosure on th_4" sheetId="167" state="visible" r:id="rId167"/>
    <sheet xmlns:r="http://schemas.openxmlformats.org/officeDocument/2006/relationships" name="Segment reporting - Results of " sheetId="168" state="visible" r:id="rId168"/>
    <sheet xmlns:r="http://schemas.openxmlformats.org/officeDocument/2006/relationships" name="Segment reporting - Geographic " sheetId="169" state="visible" r:id="rId169"/>
    <sheet xmlns:r="http://schemas.openxmlformats.org/officeDocument/2006/relationships" name="Segment reporting - Selected Ba" sheetId="170" state="visible" r:id="rId170"/>
    <sheet xmlns:r="http://schemas.openxmlformats.org/officeDocument/2006/relationships" name="Segment Reporting - Additional " sheetId="171" state="visible" r:id="rId1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styles" Target="styles.xml" Id="rId172"/><Relationship Type="http://schemas.openxmlformats.org/officeDocument/2006/relationships/theme" Target="theme/theme1.xml" Id="rId1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0" customWidth="1" min="1" max="1"/>
    <col width="60" customWidth="1" min="2" max="2"/>
    <col width="13" customWidth="1" min="3" max="3"/>
  </cols>
  <sheetData>
    <row r="1">
      <c r="A1" s="1" t="inlineStr">
        <is>
          <t>Cover Page - shares</t>
        </is>
      </c>
      <c r="B1" s="2" t="inlineStr">
        <is>
          <t>3 Months Ended</t>
        </is>
      </c>
    </row>
    <row r="2">
      <c r="B2" s="2" t="inlineStr">
        <is>
          <t>Mar. 31, 2022</t>
        </is>
      </c>
      <c r="C2" s="2" t="inlineStr">
        <is>
          <t>May 0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Document Fiscal Year Focus</t>
        </is>
      </c>
      <c r="B8" s="4" t="inlineStr">
        <is>
          <t>2022</t>
        </is>
      </c>
    </row>
    <row r="9">
      <c r="A9" s="4" t="inlineStr">
        <is>
          <t>Document Fiscal Period Focus</t>
        </is>
      </c>
      <c r="B9" s="4" t="inlineStr">
        <is>
          <t>Q1</t>
        </is>
      </c>
    </row>
    <row r="10">
      <c r="A10" s="4" t="inlineStr">
        <is>
          <t>Entity File Number</t>
        </is>
      </c>
      <c r="B10" s="4" t="inlineStr">
        <is>
          <t>001-34084</t>
        </is>
      </c>
    </row>
    <row r="11">
      <c r="A11" s="4" t="inlineStr">
        <is>
          <t>Entity Registrant Name</t>
        </is>
      </c>
      <c r="B11" s="4" t="inlineStr">
        <is>
          <t>POPULAR, INC.</t>
        </is>
      </c>
    </row>
    <row r="12">
      <c r="A12" s="4" t="inlineStr">
        <is>
          <t>Entity Incorporation State Country Code</t>
        </is>
      </c>
      <c r="B12" s="4" t="inlineStr">
        <is>
          <t>PR</t>
        </is>
      </c>
    </row>
    <row r="13">
      <c r="A13" s="4" t="inlineStr">
        <is>
          <t>Entity Tax Identification Number</t>
        </is>
      </c>
      <c r="B13" s="4" t="inlineStr">
        <is>
          <t>66-0667416</t>
        </is>
      </c>
    </row>
    <row r="14">
      <c r="A14" s="4" t="inlineStr">
        <is>
          <t>Entity Address Address Line 1</t>
        </is>
      </c>
      <c r="B14" s="4" t="inlineStr">
        <is>
          <t>Popular Center Building</t>
        </is>
      </c>
    </row>
    <row r="15">
      <c r="A15" s="4" t="inlineStr">
        <is>
          <t>Entity Address Address Line 2</t>
        </is>
      </c>
      <c r="B15" s="4" t="inlineStr">
        <is>
          <t>209 Muñoz Rivera Avenue</t>
        </is>
      </c>
    </row>
    <row r="16">
      <c r="A16" s="4" t="inlineStr">
        <is>
          <t>Entity Address City Or Town</t>
        </is>
      </c>
      <c r="B16" s="4" t="inlineStr">
        <is>
          <t>Hato Rey</t>
        </is>
      </c>
    </row>
    <row r="17">
      <c r="A17" s="4" t="inlineStr">
        <is>
          <t>Entity Address Country</t>
        </is>
      </c>
      <c r="B17" s="4" t="inlineStr">
        <is>
          <t>PR</t>
        </is>
      </c>
    </row>
    <row r="18">
      <c r="A18" s="4" t="inlineStr">
        <is>
          <t>Entity Address Postal Zip Code</t>
        </is>
      </c>
      <c r="B18" s="4" t="inlineStr">
        <is>
          <t>00918</t>
        </is>
      </c>
    </row>
    <row r="19">
      <c r="A19" s="4" t="inlineStr">
        <is>
          <t>City Area Code</t>
        </is>
      </c>
      <c r="B19" s="4" t="inlineStr">
        <is>
          <t>787</t>
        </is>
      </c>
    </row>
    <row r="20">
      <c r="A20" s="4" t="inlineStr">
        <is>
          <t>Local Phone Number</t>
        </is>
      </c>
      <c r="B20" s="4" t="inlineStr">
        <is>
          <t>765-980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6572954</v>
      </c>
    </row>
    <row r="28">
      <c r="A28" s="4" t="inlineStr">
        <is>
          <t>Entity Central Index Key</t>
        </is>
      </c>
      <c r="B28" s="4" t="inlineStr">
        <is>
          <t>0000763901</t>
        </is>
      </c>
    </row>
    <row r="29">
      <c r="A29" s="4" t="inlineStr">
        <is>
          <t>Amendment Flag</t>
        </is>
      </c>
      <c r="B29" s="4" t="inlineStr">
        <is>
          <t>false</t>
        </is>
      </c>
    </row>
    <row r="30">
      <c r="A30" s="4" t="inlineStr">
        <is>
          <t>Current Fiscal Year End Date</t>
        </is>
      </c>
      <c r="B30" s="4" t="inlineStr">
        <is>
          <t>--12-31</t>
        </is>
      </c>
    </row>
    <row r="31">
      <c r="A31" s="4" t="inlineStr">
        <is>
          <t>Common Stock</t>
        </is>
      </c>
    </row>
    <row r="32">
      <c r="A32" s="3" t="inlineStr">
        <is>
          <t>Entity listings</t>
        </is>
      </c>
    </row>
    <row r="33">
      <c r="A33" s="4" t="inlineStr">
        <is>
          <t>Security 12b Title</t>
        </is>
      </c>
      <c r="B33" s="4" t="inlineStr">
        <is>
          <t>Common Stock ($0.01 par value)</t>
        </is>
      </c>
    </row>
    <row r="34">
      <c r="A34" s="4" t="inlineStr">
        <is>
          <t>Trading Symbol</t>
        </is>
      </c>
      <c r="B34" s="4" t="inlineStr">
        <is>
          <t>BPOP</t>
        </is>
      </c>
    </row>
    <row r="35">
      <c r="A35" s="4" t="inlineStr">
        <is>
          <t>Security Exchange Name</t>
        </is>
      </c>
      <c r="B35" s="4" t="inlineStr">
        <is>
          <t>NASDAQ</t>
        </is>
      </c>
    </row>
    <row r="36">
      <c r="A36" s="4" t="inlineStr">
        <is>
          <t>Cumulative Preferred Stock 6.125%</t>
        </is>
      </c>
    </row>
    <row r="37">
      <c r="A37" s="3" t="inlineStr">
        <is>
          <t>Entity listings</t>
        </is>
      </c>
    </row>
    <row r="38">
      <c r="A38" s="4" t="inlineStr">
        <is>
          <t>Security 12b Title</t>
        </is>
      </c>
      <c r="B38" s="4" t="inlineStr">
        <is>
          <t>6.125% Cumulative Monthly Income Trust Preferred Securities</t>
        </is>
      </c>
    </row>
    <row r="39">
      <c r="A39" s="4" t="inlineStr">
        <is>
          <t>Trading Symbol</t>
        </is>
      </c>
      <c r="B39" s="4" t="inlineStr">
        <is>
          <t>BPOPM</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211686</v>
      </c>
      <c r="C4" s="6" t="n">
        <v>262632</v>
      </c>
    </row>
    <row r="5">
      <c r="A5" s="3" t="inlineStr">
        <is>
          <t>Adjustments to reconcile net income to net cash provided by operating activities:</t>
        </is>
      </c>
    </row>
    <row r="6">
      <c r="A6" s="4" t="inlineStr">
        <is>
          <t>Provision for credit losses (benefit)</t>
        </is>
      </c>
      <c r="B6" s="5" t="n">
        <v>-15500</v>
      </c>
      <c r="C6" s="5" t="n">
        <v>-82226</v>
      </c>
    </row>
    <row r="7">
      <c r="A7" s="4" t="inlineStr">
        <is>
          <t>Amortization of intangibles</t>
        </is>
      </c>
      <c r="B7" s="5" t="n">
        <v>891</v>
      </c>
      <c r="C7" s="5" t="n">
        <v>1051</v>
      </c>
    </row>
    <row r="8">
      <c r="A8" s="4" t="inlineStr">
        <is>
          <t>Depreciation and amortization of premises and equipment</t>
        </is>
      </c>
      <c r="B8" s="5" t="n">
        <v>13630</v>
      </c>
      <c r="C8" s="5" t="n">
        <v>14738</v>
      </c>
    </row>
    <row r="9">
      <c r="A9" s="4" t="inlineStr">
        <is>
          <t>Net accretion of discounts and amortization of premiums and deferred fees</t>
        </is>
      </c>
      <c r="B9" s="5" t="n">
        <v>15843</v>
      </c>
      <c r="C9" s="5" t="n">
        <v>-12361</v>
      </c>
    </row>
    <row r="10">
      <c r="A10" s="4" t="inlineStr">
        <is>
          <t>Interest capitalized on loans subject to the temporary payment moratorium or loss mitigation alternatives</t>
        </is>
      </c>
      <c r="B10" s="5" t="n">
        <v>-3416</v>
      </c>
      <c r="C10" s="5" t="n">
        <v>-2855</v>
      </c>
    </row>
    <row r="11">
      <c r="A11" s="4" t="inlineStr">
        <is>
          <t>Share-based compensation</t>
        </is>
      </c>
      <c r="B11" s="5" t="n">
        <v>8276</v>
      </c>
      <c r="C11" s="5" t="n">
        <v>8905</v>
      </c>
    </row>
    <row r="12">
      <c r="A12" s="4" t="inlineStr">
        <is>
          <t>Impairment losses on right-of-use and long-lived assets</t>
        </is>
      </c>
      <c r="B12" s="5" t="n">
        <v>0</v>
      </c>
      <c r="C12" s="5" t="n">
        <v>303</v>
      </c>
    </row>
    <row r="13">
      <c r="A13" s="4" t="inlineStr">
        <is>
          <t>Fair value adjustments on mortgage servicing rights</t>
        </is>
      </c>
      <c r="B13" s="5" t="n">
        <v>-1017</v>
      </c>
      <c r="C13" s="5" t="n">
        <v>-512</v>
      </c>
    </row>
    <row r="14">
      <c r="A14" s="4" t="inlineStr">
        <is>
          <t>Adjustments to indemnity reserves on loans sold</t>
        </is>
      </c>
      <c r="B14" s="5" t="n">
        <v>745</v>
      </c>
      <c r="C14" s="5" t="n">
        <v>698</v>
      </c>
    </row>
    <row r="15">
      <c r="A15" s="4" t="inlineStr">
        <is>
          <t>Earnings from investments under the equity method, net of dividends or distributions</t>
        </is>
      </c>
      <c r="B15" s="5" t="n">
        <v>-15099</v>
      </c>
      <c r="C15" s="5" t="n">
        <v>-12088</v>
      </c>
    </row>
    <row r="16">
      <c r="A16" s="4" t="inlineStr">
        <is>
          <t>Deferred income tax expense</t>
        </is>
      </c>
      <c r="B16" s="5" t="n">
        <v>22129</v>
      </c>
      <c r="C16" s="5" t="n">
        <v>69633</v>
      </c>
    </row>
    <row r="17">
      <c r="A17" s="3" t="inlineStr">
        <is>
          <t>(Loss) gain on:</t>
        </is>
      </c>
    </row>
    <row r="18">
      <c r="A18" s="4" t="inlineStr">
        <is>
          <t>Disposition of premises and equipment and other productive assets</t>
        </is>
      </c>
      <c r="B18" s="5" t="n">
        <v>-2363</v>
      </c>
      <c r="C18" s="5" t="n">
        <v>-4443</v>
      </c>
    </row>
    <row r="19">
      <c r="A19" s="4" t="inlineStr">
        <is>
          <t>Sale of loans, including valuation adjustments on loans held-for-sale and mortgage banking activities</t>
        </is>
      </c>
      <c r="B19" s="5" t="n">
        <v>1534</v>
      </c>
      <c r="C19" s="5" t="n">
        <v>-4977</v>
      </c>
    </row>
    <row r="20">
      <c r="A20" s="4" t="inlineStr">
        <is>
          <t>Sale of foreclosed assets, including write-downs</t>
        </is>
      </c>
      <c r="B20" s="5" t="n">
        <v>-7566</v>
      </c>
      <c r="C20" s="5" t="n">
        <v>-6090</v>
      </c>
    </row>
    <row r="21">
      <c r="A21" s="4" t="inlineStr">
        <is>
          <t>Acquisitions of loans held-for-sale</t>
        </is>
      </c>
      <c r="B21" s="5" t="n">
        <v>-55134</v>
      </c>
      <c r="C21" s="5" t="n">
        <v>-63261</v>
      </c>
    </row>
    <row r="22">
      <c r="A22" s="4" t="inlineStr">
        <is>
          <t>Proceeds from sale of loans held-for-sale</t>
        </is>
      </c>
      <c r="B22" s="5" t="n">
        <v>19739</v>
      </c>
      <c r="C22" s="5" t="n">
        <v>218483</v>
      </c>
    </row>
    <row r="23">
      <c r="A23" s="4" t="inlineStr">
        <is>
          <t>Net originations on loans held-for-sale</t>
        </is>
      </c>
      <c r="B23" s="5" t="n">
        <v>-98356</v>
      </c>
      <c r="C23" s="5" t="n">
        <v>-327742</v>
      </c>
    </row>
    <row r="24">
      <c r="A24" s="3" t="inlineStr">
        <is>
          <t>Net decrease (increase) in:</t>
        </is>
      </c>
    </row>
    <row r="25">
      <c r="A25" s="4" t="inlineStr">
        <is>
          <t>Trading debt securities</t>
        </is>
      </c>
      <c r="B25" s="5" t="n">
        <v>136941</v>
      </c>
      <c r="C25" s="5" t="n">
        <v>182659</v>
      </c>
    </row>
    <row r="26">
      <c r="A26" s="4" t="inlineStr">
        <is>
          <t>Equity securities</t>
        </is>
      </c>
      <c r="B26" s="5" t="n">
        <v>-111</v>
      </c>
      <c r="C26" s="5" t="n">
        <v>-3197</v>
      </c>
    </row>
    <row r="27">
      <c r="A27" s="4" t="inlineStr">
        <is>
          <t>Accrued income receivable</t>
        </is>
      </c>
      <c r="B27" s="5" t="n">
        <v>-1379</v>
      </c>
      <c r="C27" s="5" t="n">
        <v>-6728</v>
      </c>
    </row>
    <row r="28">
      <c r="A28" s="4" t="inlineStr">
        <is>
          <t>Other assets</t>
        </is>
      </c>
      <c r="B28" s="5" t="n">
        <v>4068</v>
      </c>
      <c r="C28" s="5" t="n">
        <v>-4942</v>
      </c>
    </row>
    <row r="29">
      <c r="A29" s="3" t="inlineStr">
        <is>
          <t>Net decrease in:</t>
        </is>
      </c>
    </row>
    <row r="30">
      <c r="A30" s="4" t="inlineStr">
        <is>
          <t>Interest payable</t>
        </is>
      </c>
      <c r="B30" s="5" t="n">
        <v>-7106</v>
      </c>
      <c r="C30" s="5" t="n">
        <v>-8498</v>
      </c>
    </row>
    <row r="31">
      <c r="A31" s="4" t="inlineStr">
        <is>
          <t>Pension and other postretirement benefits obligation</t>
        </is>
      </c>
      <c r="B31" s="5" t="n">
        <v>-196</v>
      </c>
      <c r="C31" s="5" t="n">
        <v>-1071</v>
      </c>
    </row>
    <row r="32">
      <c r="A32" s="4" t="inlineStr">
        <is>
          <t>Other liabilities</t>
        </is>
      </c>
      <c r="B32" s="5" t="n">
        <v>-31053</v>
      </c>
      <c r="C32" s="5" t="n">
        <v>-27714</v>
      </c>
    </row>
    <row r="33">
      <c r="A33" s="4" t="inlineStr">
        <is>
          <t>Total adjustments</t>
        </is>
      </c>
      <c r="B33" s="5" t="n">
        <v>-14500</v>
      </c>
      <c r="C33" s="5" t="n">
        <v>-72235</v>
      </c>
    </row>
    <row r="34">
      <c r="A34" s="4" t="inlineStr">
        <is>
          <t>Net cash provided by operating activities</t>
        </is>
      </c>
      <c r="B34" s="5" t="n">
        <v>197186</v>
      </c>
      <c r="C34" s="5" t="n">
        <v>190397</v>
      </c>
    </row>
    <row r="35">
      <c r="A35" s="3" t="inlineStr">
        <is>
          <t>Cash flows from investing activities:</t>
        </is>
      </c>
    </row>
    <row r="36">
      <c r="A36" s="4" t="inlineStr">
        <is>
          <t>Net decrease in money market investments</t>
        </is>
      </c>
      <c r="B36" s="5" t="n">
        <v>7467248</v>
      </c>
      <c r="C36" s="5" t="n">
        <v>72284</v>
      </c>
    </row>
    <row r="37">
      <c r="A37" s="3" t="inlineStr">
        <is>
          <t>Purchases of investment securities:</t>
        </is>
      </c>
    </row>
    <row r="38">
      <c r="A38" s="4" t="inlineStr">
        <is>
          <t>Available-for-sale</t>
        </is>
      </c>
      <c r="B38" s="5" t="n">
        <v>-5747659</v>
      </c>
      <c r="C38" s="5" t="n">
        <v>-6828725</v>
      </c>
    </row>
    <row r="39">
      <c r="A39" s="4" t="inlineStr">
        <is>
          <t>Equity</t>
        </is>
      </c>
      <c r="B39" s="5" t="n">
        <v>-845</v>
      </c>
      <c r="C39" s="5" t="n">
        <v>-1296</v>
      </c>
    </row>
    <row r="40">
      <c r="A40" s="3" t="inlineStr">
        <is>
          <t>Proceeds from calls, paydowns, maturities and redemptions of investment securities:</t>
        </is>
      </c>
    </row>
    <row r="41">
      <c r="A41" s="4" t="inlineStr">
        <is>
          <t>Available-for-sale</t>
        </is>
      </c>
      <c r="B41" s="5" t="n">
        <v>3109090</v>
      </c>
      <c r="C41" s="5" t="n">
        <v>4492494</v>
      </c>
    </row>
    <row r="42">
      <c r="A42" s="4" t="inlineStr">
        <is>
          <t>Held-to-maturity</t>
        </is>
      </c>
      <c r="B42" s="5" t="n">
        <v>4114</v>
      </c>
      <c r="C42" s="5" t="n">
        <v>3339</v>
      </c>
    </row>
    <row r="43">
      <c r="A43" s="3" t="inlineStr">
        <is>
          <t>Proceeds from sale of investment securities:</t>
        </is>
      </c>
    </row>
    <row r="44">
      <c r="A44" s="4" t="inlineStr">
        <is>
          <t>Equity</t>
        </is>
      </c>
      <c r="B44" s="5" t="n">
        <v>4585</v>
      </c>
      <c r="C44" s="5" t="n">
        <v>64</v>
      </c>
    </row>
    <row r="45">
      <c r="A45" s="4" t="inlineStr">
        <is>
          <t>Net (disbursements) repayments on loans</t>
        </is>
      </c>
      <c r="B45" s="5" t="n">
        <v>-236365</v>
      </c>
      <c r="C45" s="5" t="n">
        <v>290232</v>
      </c>
    </row>
    <row r="46">
      <c r="A46" s="4" t="inlineStr">
        <is>
          <t>Proceeds from sale of loans</t>
        </is>
      </c>
      <c r="B46" s="5" t="n">
        <v>752</v>
      </c>
      <c r="C46" s="5" t="n">
        <v>48156</v>
      </c>
    </row>
    <row r="47">
      <c r="A47" s="4" t="inlineStr">
        <is>
          <t>Acquisition of loan portfolios</t>
        </is>
      </c>
      <c r="B47" s="5" t="n">
        <v>-119479</v>
      </c>
      <c r="C47" s="5" t="n">
        <v>-86071</v>
      </c>
    </row>
    <row r="48">
      <c r="A48" s="4" t="inlineStr">
        <is>
          <t>Return of capital from equity method investments</t>
        </is>
      </c>
      <c r="B48" s="5" t="n">
        <v>0</v>
      </c>
      <c r="C48" s="5" t="n">
        <v>682</v>
      </c>
    </row>
    <row r="49">
      <c r="A49" s="4" t="inlineStr">
        <is>
          <t>Acquisition of premises and equipment</t>
        </is>
      </c>
      <c r="B49" s="5" t="n">
        <v>-15205</v>
      </c>
      <c r="C49" s="5" t="n">
        <v>-17850</v>
      </c>
    </row>
    <row r="50">
      <c r="A50" s="3" t="inlineStr">
        <is>
          <t>Proceeds from sale of:</t>
        </is>
      </c>
    </row>
    <row r="51">
      <c r="A51" s="4" t="inlineStr">
        <is>
          <t>Premises and equipment and other productive assets</t>
        </is>
      </c>
      <c r="B51" s="5" t="n">
        <v>578</v>
      </c>
      <c r="C51" s="5" t="n">
        <v>8497</v>
      </c>
    </row>
    <row r="52">
      <c r="A52" s="4" t="inlineStr">
        <is>
          <t>Foreclosed assets</t>
        </is>
      </c>
      <c r="B52" s="5" t="n">
        <v>23631</v>
      </c>
      <c r="C52" s="5" t="n">
        <v>24968</v>
      </c>
    </row>
    <row r="53">
      <c r="A53" s="4" t="inlineStr">
        <is>
          <t>Net cash provided by (used in) investing activities</t>
        </is>
      </c>
      <c r="B53" s="5" t="n">
        <v>4490445</v>
      </c>
      <c r="C53" s="5" t="n">
        <v>-1993226</v>
      </c>
    </row>
    <row r="54">
      <c r="A54" s="3" t="inlineStr">
        <is>
          <t>Net (decrease) increase in:</t>
        </is>
      </c>
    </row>
    <row r="55">
      <c r="A55" s="4" t="inlineStr">
        <is>
          <t>Deposits</t>
        </is>
      </c>
      <c r="B55" s="5" t="n">
        <v>-4141068</v>
      </c>
      <c r="C55" s="5" t="n">
        <v>1881314</v>
      </c>
    </row>
    <row r="56">
      <c r="A56" s="4" t="inlineStr">
        <is>
          <t>Assets sold under agreements to repurchase</t>
        </is>
      </c>
      <c r="B56" s="5" t="n">
        <v>-18784</v>
      </c>
      <c r="C56" s="5" t="n">
        <v>-34469</v>
      </c>
    </row>
    <row r="57">
      <c r="A57" s="4" t="inlineStr">
        <is>
          <t>Other short-term borrowings</t>
        </is>
      </c>
      <c r="B57" s="5" t="n">
        <v>-75000</v>
      </c>
      <c r="C57" s="5" t="n">
        <v>0</v>
      </c>
    </row>
    <row r="58">
      <c r="A58" s="4" t="inlineStr">
        <is>
          <t>Payment of notes payable</t>
        </is>
      </c>
      <c r="B58" s="5" t="n">
        <v>-1000</v>
      </c>
      <c r="C58" s="5" t="n">
        <v>-1075</v>
      </c>
    </row>
    <row r="59">
      <c r="A59" s="4" t="inlineStr">
        <is>
          <t>Principal payments of finance leases</t>
        </is>
      </c>
      <c r="B59" s="5" t="n">
        <v>-833</v>
      </c>
      <c r="C59" s="5" t="n">
        <v>-1133</v>
      </c>
    </row>
    <row r="60">
      <c r="A60" s="4" t="inlineStr">
        <is>
          <t>Proceeds from issuance of common stock</t>
        </is>
      </c>
      <c r="B60" s="5" t="n">
        <v>1199</v>
      </c>
      <c r="C60" s="5" t="n">
        <v>1118</v>
      </c>
    </row>
    <row r="61">
      <c r="A61" s="4" t="inlineStr">
        <is>
          <t>Dividends paid</t>
        </is>
      </c>
      <c r="B61" s="5" t="n">
        <v>-36289</v>
      </c>
      <c r="C61" s="5" t="n">
        <v>-34053</v>
      </c>
    </row>
    <row r="62">
      <c r="A62" s="4" t="inlineStr">
        <is>
          <t>Net payments for repurchase of common stock</t>
        </is>
      </c>
      <c r="B62" s="5" t="n">
        <v>-400604</v>
      </c>
      <c r="C62" s="5" t="n">
        <v>-279</v>
      </c>
    </row>
    <row r="63">
      <c r="A63" s="4" t="inlineStr">
        <is>
          <t>Payments related to tax witholding for share-based compensation</t>
        </is>
      </c>
      <c r="B63" s="5" t="n">
        <v>-4316</v>
      </c>
      <c r="C63" s="5" t="n">
        <v>-3663</v>
      </c>
    </row>
    <row r="64">
      <c r="A64" s="4" t="inlineStr">
        <is>
          <t>Net cash (used in) provided by financing activities</t>
        </is>
      </c>
      <c r="B64" s="5" t="n">
        <v>-4676695</v>
      </c>
      <c r="C64" s="5" t="n">
        <v>1807760</v>
      </c>
    </row>
    <row r="65">
      <c r="A65" s="4" t="inlineStr">
        <is>
          <t>Net increase in cash and due from banks, and restricted cash</t>
        </is>
      </c>
      <c r="B65" s="5" t="n">
        <v>10936</v>
      </c>
      <c r="C65" s="5" t="n">
        <v>4931</v>
      </c>
    </row>
    <row r="66">
      <c r="A66" s="4" t="inlineStr">
        <is>
          <t>Cash and due from banks and restricted cash at beginning of period</t>
        </is>
      </c>
      <c r="B66" s="5" t="n">
        <v>434512</v>
      </c>
      <c r="C66" s="5" t="n">
        <v>497094</v>
      </c>
    </row>
    <row r="67">
      <c r="A67" s="4" t="inlineStr">
        <is>
          <t>Cash and due from banks and restricted cash at end of period</t>
        </is>
      </c>
      <c r="B67" s="6" t="n">
        <v>445448</v>
      </c>
      <c r="C67" s="6" t="n">
        <v>502025</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nsfers of financial assets and servicing assets - Changes in MSRs measured using the fair value method - Parenthetical (Details) - USD ($) $ in Thousands</t>
        </is>
      </c>
      <c r="B1" s="2" t="inlineStr">
        <is>
          <t>Mar. 31, 2022</t>
        </is>
      </c>
      <c r="C1" s="2" t="inlineStr">
        <is>
          <t>Dec. 31, 2021</t>
        </is>
      </c>
      <c r="D1" s="2" t="inlineStr">
        <is>
          <t>Mar. 31, 2021</t>
        </is>
      </c>
      <c r="E1" s="2" t="inlineStr">
        <is>
          <t>Dec. 31, 2020</t>
        </is>
      </c>
    </row>
    <row r="2">
      <c r="A2" s="3" t="inlineStr">
        <is>
          <t>Servicing Assets at Fair Value</t>
        </is>
      </c>
    </row>
    <row r="3">
      <c r="A3" s="4" t="inlineStr">
        <is>
          <t>Servicing asset at fair value amount</t>
        </is>
      </c>
      <c r="B3" s="6" t="n">
        <v>125358</v>
      </c>
      <c r="C3" s="6" t="n">
        <v>121570</v>
      </c>
      <c r="D3" s="6" t="n">
        <v>122543</v>
      </c>
      <c r="E3" s="6" t="n">
        <v>118395</v>
      </c>
    </row>
    <row r="4">
      <c r="A4" s="4" t="inlineStr">
        <is>
          <t>PB</t>
        </is>
      </c>
    </row>
    <row r="5">
      <c r="A5" s="3" t="inlineStr">
        <is>
          <t>Servicing Assets at Fair Value</t>
        </is>
      </c>
    </row>
    <row r="6">
      <c r="A6" s="4" t="inlineStr">
        <is>
          <t>Servicing asset at fair value amount</t>
        </is>
      </c>
      <c r="B6" s="6" t="n">
        <v>1800</v>
      </c>
      <c r="D6" s="6" t="n">
        <v>1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Transfers of financial assets and servicing assets - Key economic assumptions used (Details) - Residential Mortgage</t>
        </is>
      </c>
      <c r="B1" s="2" t="inlineStr">
        <is>
          <t>3 Months Ended</t>
        </is>
      </c>
    </row>
    <row r="2">
      <c r="B2" s="2" t="inlineStr">
        <is>
          <t>Mar. 31, 2022</t>
        </is>
      </c>
      <c r="C2" s="2" t="inlineStr">
        <is>
          <t>Mar. 31, 2021</t>
        </is>
      </c>
    </row>
    <row r="3">
      <c r="A3" s="4" t="inlineStr">
        <is>
          <t>BPPR</t>
        </is>
      </c>
    </row>
    <row r="4">
      <c r="A4" s="3" t="inlineStr">
        <is>
          <t>Assumption for Fair Value as of Balance Sheet Date of Assets or Liabilities that relate to Transferor's Continuing Involvement</t>
        </is>
      </c>
    </row>
    <row r="5">
      <c r="A5" s="4" t="inlineStr">
        <is>
          <t>Prepayment speed</t>
        </is>
      </c>
      <c r="B5" s="4" t="inlineStr">
        <is>
          <t>5.20%</t>
        </is>
      </c>
      <c r="C5" s="4" t="inlineStr">
        <is>
          <t>8.80%</t>
        </is>
      </c>
    </row>
    <row r="6">
      <c r="A6" s="4" t="inlineStr">
        <is>
          <t>Weighted average life (in years)</t>
        </is>
      </c>
      <c r="B6" s="4" t="inlineStr">
        <is>
          <t>9 years 4 months 24 days</t>
        </is>
      </c>
      <c r="C6" s="4" t="inlineStr">
        <is>
          <t>7 years 2 months 12 days</t>
        </is>
      </c>
    </row>
    <row r="7">
      <c r="A7" s="4" t="inlineStr">
        <is>
          <t>Discount rate (annual rate)</t>
        </is>
      </c>
      <c r="B7" s="4" t="inlineStr">
        <is>
          <t>10.30%</t>
        </is>
      </c>
      <c r="C7" s="4" t="inlineStr">
        <is>
          <t>10.50%</t>
        </is>
      </c>
    </row>
    <row r="8">
      <c r="A8" s="4" t="inlineStr">
        <is>
          <t>PB</t>
        </is>
      </c>
    </row>
    <row r="9">
      <c r="A9" s="3" t="inlineStr">
        <is>
          <t>Assumption for Fair Value as of Balance Sheet Date of Assets or Liabilities that relate to Transferor's Continuing Involvement</t>
        </is>
      </c>
    </row>
    <row r="10">
      <c r="A10" s="4" t="inlineStr">
        <is>
          <t>Prepayment speed</t>
        </is>
      </c>
      <c r="B10" s="4" t="inlineStr">
        <is>
          <t>10.00%</t>
        </is>
      </c>
      <c r="C10" s="4" t="inlineStr">
        <is>
          <t>21.40%</t>
        </is>
      </c>
    </row>
    <row r="11">
      <c r="A11" s="4" t="inlineStr">
        <is>
          <t>Weighted average life (in years)</t>
        </is>
      </c>
      <c r="B11" s="4" t="inlineStr">
        <is>
          <t>6 years 10 months 24 days</t>
        </is>
      </c>
      <c r="C11" s="4" t="inlineStr">
        <is>
          <t>3 years 6 months</t>
        </is>
      </c>
    </row>
    <row r="12">
      <c r="A12" s="4" t="inlineStr">
        <is>
          <t>Discount rate (annual rate)</t>
        </is>
      </c>
      <c r="B12" s="4" t="inlineStr">
        <is>
          <t>10.00%</t>
        </is>
      </c>
      <c r="C12" s="4" t="inlineStr">
        <is>
          <t>11.0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Transfers of financial assets and servicing assets - Fair value of purchased and originated MSRs, valuation assumptions and sensitivity (Details) - Residential Mortgage - USD ($) $ in Thousands</t>
        </is>
      </c>
      <c r="B1" s="2" t="inlineStr">
        <is>
          <t>3 Months Ended</t>
        </is>
      </c>
      <c r="C1" s="2" t="inlineStr">
        <is>
          <t>12 Months Ended</t>
        </is>
      </c>
    </row>
    <row r="2">
      <c r="B2" s="2" t="inlineStr">
        <is>
          <t>Mar. 31, 2022</t>
        </is>
      </c>
      <c r="C2" s="2" t="inlineStr">
        <is>
          <t>Dec. 31, 2021</t>
        </is>
      </c>
    </row>
    <row r="3">
      <c r="A3" s="4" t="inlineStr">
        <is>
          <t>Originated MSRs</t>
        </is>
      </c>
    </row>
    <row r="4">
      <c r="A4" s="3" t="inlineStr">
        <is>
          <t>Transfers of financial assets</t>
        </is>
      </c>
    </row>
    <row r="5">
      <c r="A5" s="4" t="inlineStr">
        <is>
          <t>Fair value of servicing rights</t>
        </is>
      </c>
      <c r="B5" s="6" t="n">
        <v>40155</v>
      </c>
      <c r="C5" s="6" t="n">
        <v>40058</v>
      </c>
    </row>
    <row r="6">
      <c r="A6" s="4" t="inlineStr">
        <is>
          <t>Weighted average life (in years)</t>
        </is>
      </c>
      <c r="B6" s="4" t="inlineStr">
        <is>
          <t>5 years 10 months 24 days</t>
        </is>
      </c>
      <c r="C6" s="4" t="inlineStr">
        <is>
          <t>7 years 1 month 6 days</t>
        </is>
      </c>
    </row>
    <row r="7">
      <c r="A7" s="4" t="inlineStr">
        <is>
          <t>Prepayment speed</t>
        </is>
      </c>
      <c r="B7" s="4" t="inlineStr">
        <is>
          <t>7.50%</t>
        </is>
      </c>
      <c r="C7" s="4" t="inlineStr">
        <is>
          <t>7.70%</t>
        </is>
      </c>
    </row>
    <row r="8">
      <c r="A8" s="4" t="inlineStr">
        <is>
          <t>Impact on fair value of 10% adverse change</t>
        </is>
      </c>
      <c r="B8" s="6" t="n">
        <v>-598</v>
      </c>
      <c r="C8" s="6" t="n">
        <v>-1500</v>
      </c>
    </row>
    <row r="9">
      <c r="A9" s="4" t="inlineStr">
        <is>
          <t>Impact on fair value of 20% adverse change</t>
        </is>
      </c>
      <c r="B9" s="6" t="n">
        <v>-1376</v>
      </c>
      <c r="C9" s="6" t="n">
        <v>-2359</v>
      </c>
    </row>
    <row r="10">
      <c r="A10" s="4" t="inlineStr">
        <is>
          <t>Weighted average discount rate (annual rate)</t>
        </is>
      </c>
      <c r="B10" s="4" t="inlineStr">
        <is>
          <t>11.20%</t>
        </is>
      </c>
      <c r="C10" s="4" t="inlineStr">
        <is>
          <t>11.20%</t>
        </is>
      </c>
    </row>
    <row r="11">
      <c r="A11" s="4" t="inlineStr">
        <is>
          <t>Impact on fair value of 10% adverse change</t>
        </is>
      </c>
      <c r="B11" s="6" t="n">
        <v>-1326</v>
      </c>
      <c r="C11" s="6" t="n">
        <v>-2079</v>
      </c>
    </row>
    <row r="12">
      <c r="A12" s="4" t="inlineStr">
        <is>
          <t>Impact on fair value of 20% adverse change</t>
        </is>
      </c>
      <c r="B12" s="5" t="n">
        <v>-2754</v>
      </c>
      <c r="C12" s="5" t="n">
        <v>-3452</v>
      </c>
    </row>
    <row r="13">
      <c r="A13" s="4" t="inlineStr">
        <is>
          <t>Purchased MSRs</t>
        </is>
      </c>
    </row>
    <row r="14">
      <c r="A14" s="3" t="inlineStr">
        <is>
          <t>Transfers of financial assets</t>
        </is>
      </c>
    </row>
    <row r="15">
      <c r="A15" s="4" t="inlineStr">
        <is>
          <t>Fair value of servicing rights</t>
        </is>
      </c>
      <c r="B15" s="6" t="n">
        <v>85203</v>
      </c>
      <c r="C15" s="6" t="n">
        <v>81512</v>
      </c>
    </row>
    <row r="16">
      <c r="A16" s="4" t="inlineStr">
        <is>
          <t>Weighted average life (in years)</t>
        </is>
      </c>
      <c r="B16" s="4" t="inlineStr">
        <is>
          <t>6 years 2 months 12 days</t>
        </is>
      </c>
      <c r="C16" s="4" t="inlineStr">
        <is>
          <t>7 years 6 months</t>
        </is>
      </c>
    </row>
    <row r="17">
      <c r="A17" s="4" t="inlineStr">
        <is>
          <t>Prepayment speed</t>
        </is>
      </c>
      <c r="B17" s="4" t="inlineStr">
        <is>
          <t>7.30%</t>
        </is>
      </c>
      <c r="C17" s="4" t="inlineStr">
        <is>
          <t>7.60%</t>
        </is>
      </c>
    </row>
    <row r="18">
      <c r="A18" s="4" t="inlineStr">
        <is>
          <t>Impact on fair value of 10% adverse change</t>
        </is>
      </c>
      <c r="B18" s="6" t="n">
        <v>-2186</v>
      </c>
      <c r="C18" s="6" t="n">
        <v>-1486</v>
      </c>
    </row>
    <row r="19">
      <c r="A19" s="4" t="inlineStr">
        <is>
          <t>Impact on fair value of 20% adverse change</t>
        </is>
      </c>
      <c r="B19" s="6" t="n">
        <v>-4091</v>
      </c>
      <c r="C19" s="6" t="n">
        <v>-3495</v>
      </c>
    </row>
    <row r="20">
      <c r="A20" s="4" t="inlineStr">
        <is>
          <t>Weighted average discount rate (annual rate)</t>
        </is>
      </c>
      <c r="B20" s="4" t="inlineStr">
        <is>
          <t>11.00%</t>
        </is>
      </c>
      <c r="C20" s="4" t="inlineStr">
        <is>
          <t>11.00%</t>
        </is>
      </c>
    </row>
    <row r="21">
      <c r="A21" s="4" t="inlineStr">
        <is>
          <t>Impact on fair value of 10% adverse change</t>
        </is>
      </c>
      <c r="B21" s="6" t="n">
        <v>-3726</v>
      </c>
      <c r="C21" s="6" t="n">
        <v>-2731</v>
      </c>
    </row>
    <row r="22">
      <c r="A22" s="4" t="inlineStr">
        <is>
          <t>Impact on fair value of 20% adverse change</t>
        </is>
      </c>
      <c r="B22" s="6" t="n">
        <v>-6991</v>
      </c>
      <c r="C22" s="6" t="n">
        <v>-5832</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Transfers of financial assets and servicing assets - Additional Information (Details) - USD ($) $ in Thousands</t>
        </is>
      </c>
      <c r="B1" s="2" t="inlineStr">
        <is>
          <t>3 Months Ended</t>
        </is>
      </c>
    </row>
    <row r="2">
      <c r="B2" s="2" t="inlineStr">
        <is>
          <t>Mar. 31, 2022</t>
        </is>
      </c>
      <c r="C2" s="2" t="inlineStr">
        <is>
          <t>Mar. 31, 2021</t>
        </is>
      </c>
      <c r="D2" s="2" t="inlineStr">
        <is>
          <t>Dec. 31, 2021</t>
        </is>
      </c>
    </row>
    <row r="3">
      <c r="A3" s="3" t="inlineStr">
        <is>
          <t>Securitization Financial Asset For Which Transfer Is Accounted As Sale Line Items</t>
        </is>
      </c>
    </row>
    <row r="4">
      <c r="A4" s="4" t="inlineStr">
        <is>
          <t>Weighted average mortgage servicing fees</t>
        </is>
      </c>
      <c r="B4" s="4" t="inlineStr">
        <is>
          <t>0.31%</t>
        </is>
      </c>
      <c r="C4" s="4" t="inlineStr">
        <is>
          <t>0.30%</t>
        </is>
      </c>
    </row>
    <row r="5">
      <c r="A5" s="4" t="inlineStr">
        <is>
          <t>Sensitivity Analysis Of Fair Value Of Interests Continued To Be Held By Transfer or Servicing Assets Or Liabilities Description Of Objectives Methodology And Limitations</t>
        </is>
      </c>
      <c r="B5" s="4" t="inlineStr">
        <is>
          <t>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t>
        </is>
      </c>
    </row>
    <row r="6">
      <c r="A6" s="4" t="inlineStr">
        <is>
          <t>Mortgage loans related to buy-back option program</t>
        </is>
      </c>
      <c r="B6" s="6" t="n">
        <v>29856356</v>
      </c>
      <c r="D6" s="6" t="n">
        <v>29506225</v>
      </c>
    </row>
    <row r="7">
      <c r="A7" s="4" t="inlineStr">
        <is>
          <t>Buy Back Option Program</t>
        </is>
      </c>
    </row>
    <row r="8">
      <c r="A8" s="3" t="inlineStr">
        <is>
          <t>Securitization Financial Asset For Which Transfer Is Accounted As Sale Line Items</t>
        </is>
      </c>
    </row>
    <row r="9">
      <c r="A9" s="4" t="inlineStr">
        <is>
          <t>Mortgage loans related to buy-back option program</t>
        </is>
      </c>
      <c r="B9" s="5" t="n">
        <v>13000</v>
      </c>
      <c r="D9" s="5" t="n">
        <v>13000</v>
      </c>
    </row>
    <row r="10">
      <c r="A10" s="4" t="inlineStr">
        <is>
          <t>GNMA</t>
        </is>
      </c>
    </row>
    <row r="11">
      <c r="A11" s="3" t="inlineStr">
        <is>
          <t>Securitization Financial Asset For Which Transfer Is Accounted As Sale Line Items</t>
        </is>
      </c>
    </row>
    <row r="12">
      <c r="A12" s="4" t="inlineStr">
        <is>
          <t>Repurchased loans</t>
        </is>
      </c>
      <c r="B12" s="5" t="n">
        <v>19000</v>
      </c>
      <c r="C12" s="6" t="n">
        <v>44000</v>
      </c>
    </row>
    <row r="13">
      <c r="A13" s="4" t="inlineStr">
        <is>
          <t>Residential Mortgage</t>
        </is>
      </c>
    </row>
    <row r="14">
      <c r="A14" s="3" t="inlineStr">
        <is>
          <t>Securitization Financial Asset For Which Transfer Is Accounted As Sale Line Items</t>
        </is>
      </c>
    </row>
    <row r="15">
      <c r="A15" s="4" t="inlineStr">
        <is>
          <t>Securitization Financial Asset For Which Transfer Is Accounted As Sale Gain Loss On Sale</t>
        </is>
      </c>
      <c r="B15" s="5" t="n">
        <v>1100</v>
      </c>
      <c r="C15" s="5" t="n">
        <v>3700</v>
      </c>
    </row>
    <row r="16">
      <c r="A16" s="4" t="inlineStr">
        <is>
          <t>Mortgage loans related to buy-back option program</t>
        </is>
      </c>
      <c r="B16" s="5" t="n">
        <v>1600000</v>
      </c>
      <c r="D16" s="5" t="n">
        <v>1600000</v>
      </c>
    </row>
    <row r="17">
      <c r="A17" s="4" t="inlineStr">
        <is>
          <t>Residential Mortgage | Loans with recourse</t>
        </is>
      </c>
    </row>
    <row r="18">
      <c r="A18" s="3" t="inlineStr">
        <is>
          <t>Securitization Financial Asset For Which Transfer Is Accounted As Sale Line Items</t>
        </is>
      </c>
    </row>
    <row r="19">
      <c r="A19" s="4" t="inlineStr">
        <is>
          <t>Loans serviced</t>
        </is>
      </c>
      <c r="B19" s="5" t="n">
        <v>700000</v>
      </c>
      <c r="D19" s="5" t="n">
        <v>700000</v>
      </c>
    </row>
    <row r="20">
      <c r="A20" s="4" t="inlineStr">
        <is>
          <t>Serviced mortgage loans</t>
        </is>
      </c>
    </row>
    <row r="21">
      <c r="A21" s="3" t="inlineStr">
        <is>
          <t>Securitization Financial Asset For Which Transfer Is Accounted As Sale Line Items</t>
        </is>
      </c>
    </row>
    <row r="22">
      <c r="A22" s="4" t="inlineStr">
        <is>
          <t>Servicing rights on whole loan sales, principal balance</t>
        </is>
      </c>
      <c r="B22" s="5" t="n">
        <v>19000</v>
      </c>
      <c r="C22" s="5" t="n">
        <v>65000</v>
      </c>
    </row>
    <row r="23">
      <c r="A23" s="4" t="inlineStr">
        <is>
          <t>Securitization Financial Asset For Which Transfer Is Accounted As Sale Gain Loss On Sale</t>
        </is>
      </c>
      <c r="B23" s="5" t="n">
        <v>200</v>
      </c>
      <c r="C23" s="5" t="n">
        <v>1300</v>
      </c>
    </row>
    <row r="24">
      <c r="A24" s="4" t="inlineStr">
        <is>
          <t>Loans serviced</t>
        </is>
      </c>
      <c r="B24" s="5" t="n">
        <v>11900000</v>
      </c>
      <c r="D24" s="6" t="n">
        <v>12100000</v>
      </c>
    </row>
    <row r="25">
      <c r="A25" s="4" t="inlineStr">
        <is>
          <t>Serviced mortgage loans | Loans with recourse</t>
        </is>
      </c>
    </row>
    <row r="26">
      <c r="A26" s="3" t="inlineStr">
        <is>
          <t>Securitization Financial Asset For Which Transfer Is Accounted As Sale Line Items</t>
        </is>
      </c>
    </row>
    <row r="27">
      <c r="A27" s="4" t="inlineStr">
        <is>
          <t>Repurchased loans</t>
        </is>
      </c>
      <c r="B27" s="6" t="n">
        <v>3000</v>
      </c>
      <c r="C27" s="6" t="n">
        <v>80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Real Estate Owned (Details) - USD ($) $ in Thousands</t>
        </is>
      </c>
      <c r="B1" s="2" t="inlineStr">
        <is>
          <t>3 Months Ended</t>
        </is>
      </c>
    </row>
    <row r="2">
      <c r="B2" s="2" t="inlineStr">
        <is>
          <t>Mar. 31, 2022</t>
        </is>
      </c>
      <c r="C2" s="2" t="inlineStr">
        <is>
          <t>Mar. 31, 2021</t>
        </is>
      </c>
    </row>
    <row r="3">
      <c r="A3" s="3" t="inlineStr">
        <is>
          <t>Other Real Estate Owned Rollforward</t>
        </is>
      </c>
    </row>
    <row r="4">
      <c r="A4" s="4" t="inlineStr">
        <is>
          <t>Balance at beginning of the period</t>
        </is>
      </c>
      <c r="B4" s="6" t="n">
        <v>85077</v>
      </c>
      <c r="C4" s="6" t="n">
        <v>83146</v>
      </c>
    </row>
    <row r="5">
      <c r="A5" s="4" t="inlineStr">
        <is>
          <t>Write-downs in value</t>
        </is>
      </c>
      <c r="B5" s="5" t="n">
        <v>-692</v>
      </c>
      <c r="C5" s="5" t="n">
        <v>-1277</v>
      </c>
    </row>
    <row r="6">
      <c r="A6" s="4" t="inlineStr">
        <is>
          <t>Additions</t>
        </is>
      </c>
      <c r="B6" s="5" t="n">
        <v>21927</v>
      </c>
      <c r="C6" s="5" t="n">
        <v>5723</v>
      </c>
    </row>
    <row r="7">
      <c r="A7" s="4" t="inlineStr">
        <is>
          <t>Sales</t>
        </is>
      </c>
      <c r="B7" s="5" t="n">
        <v>-15523</v>
      </c>
      <c r="C7" s="5" t="n">
        <v>-15532</v>
      </c>
    </row>
    <row r="8">
      <c r="A8" s="4" t="inlineStr">
        <is>
          <t>Other adjustments</t>
        </is>
      </c>
      <c r="B8" s="5" t="n">
        <v>-222</v>
      </c>
    </row>
    <row r="9">
      <c r="A9" s="4" t="inlineStr">
        <is>
          <t>Ending balance</t>
        </is>
      </c>
      <c r="B9" s="5" t="n">
        <v>90567</v>
      </c>
      <c r="C9" s="5" t="n">
        <v>72060</v>
      </c>
    </row>
    <row r="10">
      <c r="A10" s="4" t="inlineStr">
        <is>
          <t>Mortgages</t>
        </is>
      </c>
    </row>
    <row r="11">
      <c r="A11" s="3" t="inlineStr">
        <is>
          <t>Other Real Estate Owned Rollforward</t>
        </is>
      </c>
    </row>
    <row r="12">
      <c r="A12" s="4" t="inlineStr">
        <is>
          <t>Balance at beginning of the period</t>
        </is>
      </c>
      <c r="B12" s="5" t="n">
        <v>70060</v>
      </c>
      <c r="C12" s="5" t="n">
        <v>69932</v>
      </c>
    </row>
    <row r="13">
      <c r="A13" s="4" t="inlineStr">
        <is>
          <t>Write-downs in value</t>
        </is>
      </c>
      <c r="B13" s="5" t="n">
        <v>-328</v>
      </c>
      <c r="C13" s="5" t="n">
        <v>-970</v>
      </c>
    </row>
    <row r="14">
      <c r="A14" s="4" t="inlineStr">
        <is>
          <t>Additions</t>
        </is>
      </c>
      <c r="B14" s="5" t="n">
        <v>19240</v>
      </c>
      <c r="C14" s="5" t="n">
        <v>1873</v>
      </c>
    </row>
    <row r="15">
      <c r="A15" s="4" t="inlineStr">
        <is>
          <t>Sales</t>
        </is>
      </c>
      <c r="B15" s="5" t="n">
        <v>-13543</v>
      </c>
      <c r="C15" s="5" t="n">
        <v>-13860</v>
      </c>
    </row>
    <row r="16">
      <c r="A16" s="4" t="inlineStr">
        <is>
          <t>Other adjustments</t>
        </is>
      </c>
      <c r="B16" s="5" t="n">
        <v>-330</v>
      </c>
    </row>
    <row r="17">
      <c r="A17" s="4" t="inlineStr">
        <is>
          <t>Ending balance</t>
        </is>
      </c>
      <c r="B17" s="5" t="n">
        <v>75099</v>
      </c>
      <c r="C17" s="5" t="n">
        <v>56975</v>
      </c>
    </row>
    <row r="18">
      <c r="A18" s="4" t="inlineStr">
        <is>
          <t>Commercial / Construction</t>
        </is>
      </c>
    </row>
    <row r="19">
      <c r="A19" s="3" t="inlineStr">
        <is>
          <t>Other Real Estate Owned Rollforward</t>
        </is>
      </c>
    </row>
    <row r="20">
      <c r="A20" s="4" t="inlineStr">
        <is>
          <t>Balance at beginning of the period</t>
        </is>
      </c>
      <c r="B20" s="5" t="n">
        <v>15017</v>
      </c>
      <c r="C20" s="5" t="n">
        <v>13214</v>
      </c>
    </row>
    <row r="21">
      <c r="A21" s="4" t="inlineStr">
        <is>
          <t>Write-downs in value</t>
        </is>
      </c>
      <c r="B21" s="5" t="n">
        <v>-364</v>
      </c>
      <c r="C21" s="5" t="n">
        <v>-307</v>
      </c>
    </row>
    <row r="22">
      <c r="A22" s="4" t="inlineStr">
        <is>
          <t>Additions</t>
        </is>
      </c>
      <c r="B22" s="5" t="n">
        <v>2687</v>
      </c>
      <c r="C22" s="5" t="n">
        <v>3850</v>
      </c>
    </row>
    <row r="23">
      <c r="A23" s="4" t="inlineStr">
        <is>
          <t>Sales</t>
        </is>
      </c>
      <c r="B23" s="5" t="n">
        <v>-1980</v>
      </c>
      <c r="C23" s="5" t="n">
        <v>-1672</v>
      </c>
    </row>
    <row r="24">
      <c r="A24" s="4" t="inlineStr">
        <is>
          <t>Other adjustments</t>
        </is>
      </c>
      <c r="B24" s="5" t="n">
        <v>108</v>
      </c>
    </row>
    <row r="25">
      <c r="A25" s="4" t="inlineStr">
        <is>
          <t>Ending balance</t>
        </is>
      </c>
      <c r="B25" s="6" t="n">
        <v>15468</v>
      </c>
      <c r="C25" s="6" t="n">
        <v>1508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9" customWidth="1" min="2" max="2"/>
    <col width="19" customWidth="1" min="3" max="3"/>
  </cols>
  <sheetData>
    <row r="1">
      <c r="A1" s="1" t="inlineStr">
        <is>
          <t>Other assets (Details) - USD ($) $ in Thousands</t>
        </is>
      </c>
      <c r="B1" s="2" t="inlineStr">
        <is>
          <t>Mar. 31, 2022</t>
        </is>
      </c>
      <c r="C1" s="2" t="inlineStr">
        <is>
          <t>Dec. 31, 2021</t>
        </is>
      </c>
    </row>
    <row r="2">
      <c r="A2" s="3" t="inlineStr">
        <is>
          <t>Deferred Costs Capitalized Prepaid And Other Assets Disclosure Abstract</t>
        </is>
      </c>
    </row>
    <row r="3">
      <c r="A3" s="4" t="inlineStr">
        <is>
          <t>Net deferred tax assets (net of valuation allowance)</t>
        </is>
      </c>
      <c r="B3" s="6" t="n">
        <v>776243</v>
      </c>
      <c r="C3" s="6" t="n">
        <v>657597</v>
      </c>
    </row>
    <row r="4">
      <c r="A4" s="4" t="inlineStr">
        <is>
          <t>Investments under the equity method</t>
        </is>
      </c>
      <c r="B4" s="5" t="n">
        <v>313420</v>
      </c>
      <c r="C4" s="5" t="n">
        <v>298988</v>
      </c>
    </row>
    <row r="5">
      <c r="A5" s="4" t="inlineStr">
        <is>
          <t>Prepaid taxes</t>
        </is>
      </c>
      <c r="B5" s="5" t="n">
        <v>32147</v>
      </c>
      <c r="C5" s="5" t="n">
        <v>37924</v>
      </c>
    </row>
    <row r="6">
      <c r="A6" s="4" t="inlineStr">
        <is>
          <t>Other prepaid expenses</t>
        </is>
      </c>
      <c r="B6" s="5" t="n">
        <v>89245</v>
      </c>
      <c r="C6" s="5" t="n">
        <v>79845</v>
      </c>
    </row>
    <row r="7">
      <c r="A7" s="4" t="inlineStr">
        <is>
          <t>Derivative assets</t>
        </is>
      </c>
      <c r="B7" s="5" t="n">
        <v>24848</v>
      </c>
      <c r="C7" s="5" t="n">
        <v>26093</v>
      </c>
    </row>
    <row r="8">
      <c r="A8" s="4" t="inlineStr">
        <is>
          <t>Trades receivables from brokers and counterparties</t>
        </is>
      </c>
      <c r="B8" s="5" t="n">
        <v>60497</v>
      </c>
      <c r="C8" s="5" t="n">
        <v>65460</v>
      </c>
    </row>
    <row r="9">
      <c r="A9" s="4" t="inlineStr">
        <is>
          <t>Principal, interest and escrow servicing advances</t>
        </is>
      </c>
      <c r="B9" s="5" t="n">
        <v>49877</v>
      </c>
      <c r="C9" s="5" t="n">
        <v>53942</v>
      </c>
    </row>
    <row r="10">
      <c r="A10" s="4" t="inlineStr">
        <is>
          <t>Guaranteed mortgage loan claims receivable</t>
        </is>
      </c>
      <c r="B10" s="5" t="n">
        <v>94401</v>
      </c>
      <c r="C10" s="5" t="n">
        <v>98001</v>
      </c>
    </row>
    <row r="11">
      <c r="A11" s="4" t="inlineStr">
        <is>
          <t>Operating ROU assets</t>
        </is>
      </c>
      <c r="B11" s="5" t="n">
        <v>132229</v>
      </c>
      <c r="C11" s="5" t="n">
        <v>141748</v>
      </c>
    </row>
    <row r="12">
      <c r="A12" s="4" t="inlineStr">
        <is>
          <t>Finance ROU assets</t>
        </is>
      </c>
      <c r="B12" s="5" t="n">
        <v>19479</v>
      </c>
      <c r="C12" s="5" t="n">
        <v>13459</v>
      </c>
    </row>
    <row r="13">
      <c r="A13" s="4" t="inlineStr">
        <is>
          <t>Others</t>
        </is>
      </c>
      <c r="B13" s="5" t="n">
        <v>163461</v>
      </c>
      <c r="C13" s="5" t="n">
        <v>155514</v>
      </c>
    </row>
    <row r="14">
      <c r="A14" s="4" t="inlineStr">
        <is>
          <t>Total other assets</t>
        </is>
      </c>
      <c r="B14" s="6" t="n">
        <v>1755847</v>
      </c>
      <c r="C14" s="6" t="n">
        <v>1628571</v>
      </c>
    </row>
    <row r="15">
      <c r="A15" s="4" t="inlineStr">
        <is>
          <t>Operating Lease Right Of Use Asset Statement Of Financial Position</t>
        </is>
      </c>
      <c r="B15" s="4" t="inlineStr">
        <is>
          <t>Total other assets</t>
        </is>
      </c>
      <c r="C15" s="4" t="inlineStr">
        <is>
          <t>Total other assets</t>
        </is>
      </c>
    </row>
    <row r="16">
      <c r="A16" s="4" t="inlineStr">
        <is>
          <t>Finance Lease Right Of Use Asset Statement Of Financial Position</t>
        </is>
      </c>
      <c r="B16" s="4" t="inlineStr">
        <is>
          <t>Total other assets</t>
        </is>
      </c>
      <c r="C16" s="4" t="inlineStr">
        <is>
          <t>Total other asset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Other assets - Narratives (Details) - USD ($) $ in Millions</t>
        </is>
      </c>
      <c r="B1" s="2" t="inlineStr">
        <is>
          <t>3 Months Ended</t>
        </is>
      </c>
    </row>
    <row r="2">
      <c r="B2" s="2" t="inlineStr">
        <is>
          <t>Mar. 31, 2022</t>
        </is>
      </c>
      <c r="C2" s="2" t="inlineStr">
        <is>
          <t>Mar. 31, 2021</t>
        </is>
      </c>
      <c r="D2" s="2" t="inlineStr">
        <is>
          <t>Dec. 31, 2021</t>
        </is>
      </c>
    </row>
    <row r="3">
      <c r="A3" s="3" t="inlineStr">
        <is>
          <t>Deferred Costs Capitalized Prepaid And Other Assets Disclosure Abstract</t>
        </is>
      </c>
    </row>
    <row r="4">
      <c r="A4" s="4" t="inlineStr">
        <is>
          <t>Hosting arrangement service contract implementation cost capitalized</t>
        </is>
      </c>
      <c r="B4" s="8" t="n">
        <v>21.6</v>
      </c>
      <c r="D4" s="8" t="n">
        <v>18.4</v>
      </c>
    </row>
    <row r="5">
      <c r="A5" s="4" t="inlineStr">
        <is>
          <t>Hosting arrangement service contract accumulated amortization</t>
        </is>
      </c>
      <c r="B5" s="9" t="n">
        <v>9.699999999999999</v>
      </c>
      <c r="D5" s="9" t="n">
        <v>8.800000000000001</v>
      </c>
    </row>
    <row r="6">
      <c r="A6" s="4" t="inlineStr">
        <is>
          <t>Hosting arrangement service contract, net value</t>
        </is>
      </c>
      <c r="B6" s="9" t="n">
        <v>11.9</v>
      </c>
      <c r="D6" s="8" t="n">
        <v>9.6</v>
      </c>
    </row>
    <row r="7">
      <c r="A7" s="4" t="inlineStr">
        <is>
          <t>Hosting arrangement service amortization expense</t>
        </is>
      </c>
      <c r="B7" s="8" t="n">
        <v>0.9</v>
      </c>
      <c r="C7" s="8" t="n">
        <v>0.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amount of goodwill and accumulated impairment losses (Details) - USD ($) $ in Thousands</t>
        </is>
      </c>
      <c r="B1" s="2" t="inlineStr">
        <is>
          <t>Mar. 31, 2022</t>
        </is>
      </c>
      <c r="C1" s="2" t="inlineStr">
        <is>
          <t>Dec. 31, 2021</t>
        </is>
      </c>
    </row>
    <row r="2">
      <c r="A2" s="3" t="inlineStr">
        <is>
          <t>Goodwill</t>
        </is>
      </c>
    </row>
    <row r="3">
      <c r="A3" s="4" t="inlineStr">
        <is>
          <t>Goodwill Gross</t>
        </is>
      </c>
      <c r="B3" s="6" t="n">
        <v>888505</v>
      </c>
      <c r="C3" s="6" t="n">
        <v>888505</v>
      </c>
    </row>
    <row r="4">
      <c r="A4" s="4" t="inlineStr">
        <is>
          <t>Goodwill Impaired Accumulated Impairment Loss</t>
        </is>
      </c>
      <c r="B4" s="5" t="n">
        <v>168212</v>
      </c>
      <c r="C4" s="5" t="n">
        <v>168212</v>
      </c>
    </row>
    <row r="5">
      <c r="A5" s="4" t="inlineStr">
        <is>
          <t>Goodwill (net amounts)</t>
        </is>
      </c>
      <c r="B5" s="5" t="n">
        <v>720293</v>
      </c>
      <c r="C5" s="5" t="n">
        <v>720293</v>
      </c>
    </row>
    <row r="6">
      <c r="A6" s="4" t="inlineStr">
        <is>
          <t>Banco Popular de Puerto Rico</t>
        </is>
      </c>
    </row>
    <row r="7">
      <c r="A7" s="3" t="inlineStr">
        <is>
          <t>Goodwill</t>
        </is>
      </c>
    </row>
    <row r="8">
      <c r="A8" s="4" t="inlineStr">
        <is>
          <t>Goodwill Gross</t>
        </is>
      </c>
      <c r="B8" s="5" t="n">
        <v>324049</v>
      </c>
      <c r="C8" s="5" t="n">
        <v>324049</v>
      </c>
    </row>
    <row r="9">
      <c r="A9" s="4" t="inlineStr">
        <is>
          <t>Goodwill Impaired Accumulated Impairment Loss</t>
        </is>
      </c>
      <c r="B9" s="5" t="n">
        <v>3801</v>
      </c>
      <c r="C9" s="5" t="n">
        <v>3801</v>
      </c>
    </row>
    <row r="10">
      <c r="A10" s="4" t="inlineStr">
        <is>
          <t>Goodwill (net amounts)</t>
        </is>
      </c>
      <c r="B10" s="5" t="n">
        <v>320248</v>
      </c>
      <c r="C10" s="5" t="n">
        <v>320248</v>
      </c>
    </row>
    <row r="11">
      <c r="A11" s="4" t="inlineStr">
        <is>
          <t>Popular U.S.</t>
        </is>
      </c>
    </row>
    <row r="12">
      <c r="A12" s="3" t="inlineStr">
        <is>
          <t>Goodwill</t>
        </is>
      </c>
    </row>
    <row r="13">
      <c r="A13" s="4" t="inlineStr">
        <is>
          <t>Goodwill Gross</t>
        </is>
      </c>
      <c r="B13" s="5" t="n">
        <v>564456</v>
      </c>
      <c r="C13" s="5" t="n">
        <v>564456</v>
      </c>
    </row>
    <row r="14">
      <c r="A14" s="4" t="inlineStr">
        <is>
          <t>Goodwill Impaired Accumulated Impairment Loss</t>
        </is>
      </c>
      <c r="B14" s="5" t="n">
        <v>164411</v>
      </c>
      <c r="C14" s="5" t="n">
        <v>164411</v>
      </c>
    </row>
    <row r="15">
      <c r="A15" s="4" t="inlineStr">
        <is>
          <t>Goodwill (net amounts)</t>
        </is>
      </c>
      <c r="B15" s="6" t="n">
        <v>400045</v>
      </c>
      <c r="C15" s="6" t="n">
        <v>40004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Components of other intangible assets subject to amortization (Details) - USD ($) $ in Thousands</t>
        </is>
      </c>
      <c r="B1" s="2" t="inlineStr">
        <is>
          <t>Mar. 31, 2022</t>
        </is>
      </c>
      <c r="C1" s="2" t="inlineStr">
        <is>
          <t>Dec. 31, 2021</t>
        </is>
      </c>
    </row>
    <row r="2">
      <c r="A2" s="3" t="inlineStr">
        <is>
          <t>Finite-Lived Intangible Assets</t>
        </is>
      </c>
    </row>
    <row r="3">
      <c r="A3" s="4" t="inlineStr">
        <is>
          <t>Gross amount</t>
        </is>
      </c>
      <c r="B3" s="6" t="n">
        <v>27096</v>
      </c>
      <c r="C3" s="6" t="n">
        <v>27096</v>
      </c>
    </row>
    <row r="4">
      <c r="A4" s="4" t="inlineStr">
        <is>
          <t>Finite Lived Intangible Assets Accumulated Amortization</t>
        </is>
      </c>
      <c r="B4" s="5" t="n">
        <v>12528</v>
      </c>
      <c r="C4" s="5" t="n">
        <v>11637</v>
      </c>
    </row>
    <row r="5">
      <c r="A5" s="4" t="inlineStr">
        <is>
          <t>Finite-Lived Intangible Assets, Net</t>
        </is>
      </c>
      <c r="B5" s="5" t="n">
        <v>14568</v>
      </c>
      <c r="C5" s="5" t="n">
        <v>15459</v>
      </c>
    </row>
    <row r="6">
      <c r="A6" s="4" t="inlineStr">
        <is>
          <t>Core deposits</t>
        </is>
      </c>
    </row>
    <row r="7">
      <c r="A7" s="3" t="inlineStr">
        <is>
          <t>Finite-Lived Intangible Assets</t>
        </is>
      </c>
    </row>
    <row r="8">
      <c r="A8" s="4" t="inlineStr">
        <is>
          <t>Core deposits - Gross</t>
        </is>
      </c>
      <c r="B8" s="5" t="n">
        <v>12810</v>
      </c>
      <c r="C8" s="5" t="n">
        <v>12810</v>
      </c>
    </row>
    <row r="9">
      <c r="A9" s="4" t="inlineStr">
        <is>
          <t>Finite Lived Intangible Assets Accumulated Amortization</t>
        </is>
      </c>
      <c r="B9" s="5" t="n">
        <v>9074</v>
      </c>
      <c r="C9" s="5" t="n">
        <v>8754</v>
      </c>
    </row>
    <row r="10">
      <c r="A10" s="4" t="inlineStr">
        <is>
          <t>Finite-Lived Intangible Assets, Net</t>
        </is>
      </c>
      <c r="B10" s="5" t="n">
        <v>3736</v>
      </c>
      <c r="C10" s="5" t="n">
        <v>4056</v>
      </c>
    </row>
    <row r="11">
      <c r="A11" s="4" t="inlineStr">
        <is>
          <t>Other customer relationship</t>
        </is>
      </c>
    </row>
    <row r="12">
      <c r="A12" s="3" t="inlineStr">
        <is>
          <t>Finite-Lived Intangible Assets</t>
        </is>
      </c>
    </row>
    <row r="13">
      <c r="A13" s="4" t="inlineStr">
        <is>
          <t>Customer relationships - Gross</t>
        </is>
      </c>
      <c r="B13" s="5" t="n">
        <v>14286</v>
      </c>
      <c r="C13" s="5" t="n">
        <v>14286</v>
      </c>
    </row>
    <row r="14">
      <c r="A14" s="4" t="inlineStr">
        <is>
          <t>Finite Lived Intangible Assets Accumulated Amortization</t>
        </is>
      </c>
      <c r="B14" s="5" t="n">
        <v>3454</v>
      </c>
      <c r="C14" s="5" t="n">
        <v>2883</v>
      </c>
    </row>
    <row r="15">
      <c r="A15" s="4" t="inlineStr">
        <is>
          <t>Finite-Lived Intangible Assets, Net</t>
        </is>
      </c>
      <c r="B15" s="6" t="n">
        <v>10832</v>
      </c>
      <c r="C15" s="6" t="n">
        <v>1140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stimated amortization of the intangible assets with definite useful lives (Details) $ in Thousands</t>
        </is>
      </c>
      <c r="B1" s="2" t="inlineStr">
        <is>
          <t>Mar. 31, 2022USD ($)</t>
        </is>
      </c>
    </row>
    <row r="2">
      <c r="A2" s="3" t="inlineStr">
        <is>
          <t>Goodwill and Intangible Assets Disclosure</t>
        </is>
      </c>
    </row>
    <row r="3">
      <c r="A3" s="4" t="inlineStr">
        <is>
          <t>Remaining 2022</t>
        </is>
      </c>
      <c r="B3" s="6" t="n">
        <v>2384</v>
      </c>
    </row>
    <row r="4">
      <c r="A4" s="4" t="inlineStr">
        <is>
          <t>Year 2023</t>
        </is>
      </c>
      <c r="B4" s="5" t="n">
        <v>3179</v>
      </c>
    </row>
    <row r="5">
      <c r="A5" s="4" t="inlineStr">
        <is>
          <t>Year 2024</t>
        </is>
      </c>
      <c r="B5" s="5" t="n">
        <v>2938</v>
      </c>
    </row>
    <row r="6">
      <c r="A6" s="4" t="inlineStr">
        <is>
          <t>Year 2025</t>
        </is>
      </c>
      <c r="B6" s="5" t="n">
        <v>1750</v>
      </c>
    </row>
    <row r="7">
      <c r="A7" s="4" t="inlineStr">
        <is>
          <t>Year 2026</t>
        </is>
      </c>
      <c r="B7" s="5" t="n">
        <v>1440</v>
      </c>
    </row>
    <row r="8">
      <c r="A8" s="4" t="inlineStr">
        <is>
          <t>Later years</t>
        </is>
      </c>
      <c r="B8" s="6" t="n">
        <v>28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 [Abstract]</t>
        </is>
      </c>
    </row>
    <row r="4">
      <c r="A4" s="4" t="inlineStr">
        <is>
          <t>Nature Of Operations</t>
        </is>
      </c>
      <c r="B4" s="4" t="inlineStr">
        <is>
          <t>Note 1 – Nature of operations Popular, Inc. (the “Corporation” or “Popular”) is a diversified, publicly-owned financial holding company subject to the supervision and regulation of the Board of Governors of the Federal Reserve System. The Corporation has operations in Puerto Rico, the mainland United States (“U.S.”) and the U.S. and British Virgin Islands. In Puerto Rico, the Corporation provides retail, mortgage, and commercial banking services, through its principal banking subsidiary, Banco Popular de Puerto Rico (“BPPR”), as well as investment banking, broker-dealer, auto and equipment leasing and financing, and insurance services through specialized subsidiaries. In the mainland U.S., the Corporation provides retail, mortgage and commercial banking services through its New York-chartered banking subsidiary, Popular Bank (“PB” or “Popular U.S.”), which has branches located in New York, New Jersey and Florida, and equipment leasing and financing services through Popular Equipment Finance (“PEF”), a wholly-owned subsidiary of PB based in Minnesot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Additional Information (Details) - USD ($)</t>
        </is>
      </c>
      <c r="B1" s="2" t="inlineStr">
        <is>
          <t>3 Months Ended</t>
        </is>
      </c>
    </row>
    <row r="2">
      <c r="B2" s="2" t="inlineStr">
        <is>
          <t>Mar. 31, 2022</t>
        </is>
      </c>
      <c r="C2" s="2" t="inlineStr">
        <is>
          <t>Mar. 31, 2021</t>
        </is>
      </c>
      <c r="D2" s="2" t="inlineStr">
        <is>
          <t>Dec. 31, 2021</t>
        </is>
      </c>
    </row>
    <row r="3">
      <c r="A3" s="3" t="inlineStr">
        <is>
          <t>Goodwill and other intangible assets</t>
        </is>
      </c>
    </row>
    <row r="4">
      <c r="A4" s="4" t="inlineStr">
        <is>
          <t>Amortization Of Intangible Assets</t>
        </is>
      </c>
      <c r="B4" s="6" t="n">
        <v>891000</v>
      </c>
      <c r="C4" s="6" t="n">
        <v>1051000</v>
      </c>
    </row>
    <row r="5">
      <c r="A5" s="4" t="inlineStr">
        <is>
          <t>Identifiable intangible assets</t>
        </is>
      </c>
      <c r="B5" s="5" t="n">
        <v>700000</v>
      </c>
      <c r="D5" s="6" t="n">
        <v>700000</v>
      </c>
    </row>
    <row r="6">
      <c r="A6" s="4" t="inlineStr">
        <is>
          <t>Changes in the carrying amount of goodwill</t>
        </is>
      </c>
      <c r="B6" s="6" t="n">
        <v>0</v>
      </c>
      <c r="C6" s="6"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posits - Total interest bearing deposits (Details) - USD ($) $ in Thousands</t>
        </is>
      </c>
      <c r="B1" s="2" t="inlineStr">
        <is>
          <t>Mar. 31, 2022</t>
        </is>
      </c>
      <c r="C1" s="2" t="inlineStr">
        <is>
          <t>Dec. 31, 2021</t>
        </is>
      </c>
    </row>
    <row r="2">
      <c r="A2" s="3" t="inlineStr">
        <is>
          <t>Deposits [Abstract]</t>
        </is>
      </c>
    </row>
    <row r="3">
      <c r="A3" s="4" t="inlineStr">
        <is>
          <t>Savings accounts</t>
        </is>
      </c>
      <c r="B3" s="6" t="n">
        <v>16209748</v>
      </c>
      <c r="C3" s="6" t="n">
        <v>15871998</v>
      </c>
    </row>
    <row r="4">
      <c r="A4" s="4" t="inlineStr">
        <is>
          <t>NOW, money market and other interest bearing demand deposits</t>
        </is>
      </c>
      <c r="B4" s="5" t="n">
        <v>23465192</v>
      </c>
      <c r="C4" s="5" t="n">
        <v>28736459</v>
      </c>
    </row>
    <row r="5">
      <c r="A5" s="4" t="inlineStr">
        <is>
          <t>Total savings, NOW, money market and other interest bearing demand deposits</t>
        </is>
      </c>
      <c r="B5" s="5" t="n">
        <v>39674940</v>
      </c>
      <c r="C5" s="5" t="n">
        <v>44608457</v>
      </c>
    </row>
    <row r="6">
      <c r="A6" s="3" t="inlineStr">
        <is>
          <t>Certificates of deposit:</t>
        </is>
      </c>
    </row>
    <row r="7">
      <c r="A7" s="4" t="inlineStr">
        <is>
          <t>Under $250,000</t>
        </is>
      </c>
      <c r="B7" s="5" t="n">
        <v>4116459</v>
      </c>
      <c r="C7" s="5" t="n">
        <v>4086059</v>
      </c>
    </row>
    <row r="8">
      <c r="A8" s="4" t="inlineStr">
        <is>
          <t>$250,000 and over</t>
        </is>
      </c>
      <c r="B8" s="5" t="n">
        <v>2974230</v>
      </c>
      <c r="C8" s="5" t="n">
        <v>2626090</v>
      </c>
    </row>
    <row r="9">
      <c r="A9" s="4" t="inlineStr">
        <is>
          <t>Total certificates of deposit</t>
        </is>
      </c>
      <c r="B9" s="5" t="n">
        <v>7090689</v>
      </c>
      <c r="C9" s="5" t="n">
        <v>6712149</v>
      </c>
    </row>
    <row r="10">
      <c r="A10" s="4" t="inlineStr">
        <is>
          <t>Total interest bearing deposits</t>
        </is>
      </c>
      <c r="B10" s="6" t="n">
        <v>46765629</v>
      </c>
      <c r="C10" s="6" t="n">
        <v>5132060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s of deposit by maturity (Details) - USD ($) $ in Thousands</t>
        </is>
      </c>
      <c r="B1" s="2" t="inlineStr">
        <is>
          <t>Mar. 31, 2022</t>
        </is>
      </c>
      <c r="C1" s="2" t="inlineStr">
        <is>
          <t>Dec. 31, 2021</t>
        </is>
      </c>
    </row>
    <row r="2">
      <c r="A2" s="3" t="inlineStr">
        <is>
          <t>Deposits [Abstract]</t>
        </is>
      </c>
    </row>
    <row r="3">
      <c r="A3" s="4" t="inlineStr">
        <is>
          <t>2022</t>
        </is>
      </c>
      <c r="B3" s="6" t="n">
        <v>3914729</v>
      </c>
    </row>
    <row r="4">
      <c r="A4" s="4" t="inlineStr">
        <is>
          <t>2023</t>
        </is>
      </c>
      <c r="B4" s="5" t="n">
        <v>1112216</v>
      </c>
    </row>
    <row r="5">
      <c r="A5" s="4" t="inlineStr">
        <is>
          <t>2024</t>
        </is>
      </c>
      <c r="B5" s="5" t="n">
        <v>747887</v>
      </c>
    </row>
    <row r="6">
      <c r="A6" s="4" t="inlineStr">
        <is>
          <t>2025</t>
        </is>
      </c>
      <c r="B6" s="5" t="n">
        <v>573506</v>
      </c>
    </row>
    <row r="7">
      <c r="A7" s="4" t="inlineStr">
        <is>
          <t>2026</t>
        </is>
      </c>
      <c r="B7" s="5" t="n">
        <v>508775</v>
      </c>
    </row>
    <row r="8">
      <c r="A8" s="4" t="inlineStr">
        <is>
          <t>2027 and thereafter</t>
        </is>
      </c>
      <c r="B8" s="5" t="n">
        <v>233576</v>
      </c>
    </row>
    <row r="9">
      <c r="A9" s="4" t="inlineStr">
        <is>
          <t>Total certificates of deposit</t>
        </is>
      </c>
      <c r="B9" s="6" t="n">
        <v>7090689</v>
      </c>
      <c r="C9" s="6" t="n">
        <v>671214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Deposits - Additional Information (Details) - USD ($) $ in Thousands</t>
        </is>
      </c>
      <c r="B1" s="2" t="inlineStr">
        <is>
          <t>3 Months Ended</t>
        </is>
      </c>
    </row>
    <row r="2">
      <c r="B2" s="2" t="inlineStr">
        <is>
          <t>Mar. 31, 2022</t>
        </is>
      </c>
      <c r="C2" s="2" t="inlineStr">
        <is>
          <t>Dec. 31, 2021</t>
        </is>
      </c>
    </row>
    <row r="3">
      <c r="A3" s="3" t="inlineStr">
        <is>
          <t>Deposits [Abstract]</t>
        </is>
      </c>
    </row>
    <row r="4">
      <c r="A4" s="4" t="inlineStr">
        <is>
          <t>Brokered deposits</t>
        </is>
      </c>
      <c r="B4" s="6" t="n">
        <v>900000</v>
      </c>
      <c r="C4" s="6" t="n">
        <v>800000</v>
      </c>
    </row>
    <row r="5">
      <c r="A5" s="4" t="inlineStr">
        <is>
          <t>Overdrafts in demand deposit accounts reclassified to loans</t>
        </is>
      </c>
      <c r="B5" s="5" t="n">
        <v>6000</v>
      </c>
      <c r="C5" s="5" t="n">
        <v>6000</v>
      </c>
    </row>
    <row r="6">
      <c r="A6" s="3" t="inlineStr">
        <is>
          <t>Deposit</t>
        </is>
      </c>
    </row>
    <row r="7">
      <c r="A7" s="4" t="inlineStr">
        <is>
          <t>Deposits</t>
        </is>
      </c>
      <c r="B7" s="5" t="n">
        <v>62862295</v>
      </c>
      <c r="C7" s="6" t="n">
        <v>67005088</v>
      </c>
    </row>
    <row r="8">
      <c r="A8" s="4" t="inlineStr">
        <is>
          <t>Public sector</t>
        </is>
      </c>
    </row>
    <row r="9">
      <c r="A9" s="3" t="inlineStr">
        <is>
          <t>Deposit</t>
        </is>
      </c>
    </row>
    <row r="10">
      <c r="A10" s="4" t="inlineStr">
        <is>
          <t>Deposits</t>
        </is>
      </c>
      <c r="B10" s="5" t="n">
        <v>14800000</v>
      </c>
    </row>
    <row r="11">
      <c r="A11" s="4" t="inlineStr">
        <is>
          <t>Deposit withdrawal</t>
        </is>
      </c>
      <c r="B11" s="6" t="n">
        <v>101000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Repurchase agreements accounted for as secured borrowings (Details) - USD ($) $ in Thousands</t>
        </is>
      </c>
      <c r="B1" s="2" t="inlineStr">
        <is>
          <t>Mar. 31, 2022</t>
        </is>
      </c>
      <c r="C1" s="2" t="inlineStr">
        <is>
          <t>Dec. 31, 2021</t>
        </is>
      </c>
    </row>
    <row r="2">
      <c r="A2" s="3" t="inlineStr">
        <is>
          <t>Assets Sold under Agreements to Repurchase</t>
        </is>
      </c>
    </row>
    <row r="3">
      <c r="A3" s="4" t="inlineStr">
        <is>
          <t>Repurchase liability</t>
        </is>
      </c>
      <c r="B3" s="6" t="n">
        <v>72819</v>
      </c>
      <c r="C3" s="6" t="n">
        <v>91603</v>
      </c>
    </row>
    <row r="4">
      <c r="A4" s="4" t="inlineStr">
        <is>
          <t>Secured Debt</t>
        </is>
      </c>
    </row>
    <row r="5">
      <c r="A5" s="3" t="inlineStr">
        <is>
          <t>Assets Sold under Agreements to Repurchase</t>
        </is>
      </c>
    </row>
    <row r="6">
      <c r="A6" s="4" t="inlineStr">
        <is>
          <t>Repurchase liability</t>
        </is>
      </c>
      <c r="B6" s="5" t="n">
        <v>72819</v>
      </c>
      <c r="C6" s="5" t="n">
        <v>91603</v>
      </c>
    </row>
    <row r="7">
      <c r="A7" s="4" t="inlineStr">
        <is>
          <t>US Treasury Securities | Secured Debt</t>
        </is>
      </c>
    </row>
    <row r="8">
      <c r="A8" s="3" t="inlineStr">
        <is>
          <t>Assets Sold under Agreements to Repurchase</t>
        </is>
      </c>
    </row>
    <row r="9">
      <c r="A9" s="4" t="inlineStr">
        <is>
          <t>Repurchase liability</t>
        </is>
      </c>
      <c r="B9" s="5" t="n">
        <v>62367</v>
      </c>
      <c r="C9" s="5" t="n">
        <v>78869</v>
      </c>
    </row>
    <row r="10">
      <c r="A10" s="4" t="inlineStr">
        <is>
          <t>US Treasury Securities | Within 30 days | Secured Debt</t>
        </is>
      </c>
    </row>
    <row r="11">
      <c r="A11" s="3" t="inlineStr">
        <is>
          <t>Assets Sold under Agreements to Repurchase</t>
        </is>
      </c>
    </row>
    <row r="12">
      <c r="A12" s="4" t="inlineStr">
        <is>
          <t>Repurchase liability</t>
        </is>
      </c>
      <c r="B12" s="5" t="n">
        <v>14525</v>
      </c>
      <c r="C12" s="5" t="n">
        <v>19538</v>
      </c>
    </row>
    <row r="13">
      <c r="A13" s="4" t="inlineStr">
        <is>
          <t>US Treasury Securities | After 30 to 90 days | Secured Debt</t>
        </is>
      </c>
    </row>
    <row r="14">
      <c r="A14" s="3" t="inlineStr">
        <is>
          <t>Assets Sold under Agreements to Repurchase</t>
        </is>
      </c>
    </row>
    <row r="15">
      <c r="A15" s="4" t="inlineStr">
        <is>
          <t>Repurchase liability</t>
        </is>
      </c>
      <c r="B15" s="5" t="n">
        <v>14975</v>
      </c>
      <c r="C15" s="5" t="n">
        <v>30295</v>
      </c>
    </row>
    <row r="16">
      <c r="A16" s="4" t="inlineStr">
        <is>
          <t>US Treasury Securities | After 90 days | Secured Debt</t>
        </is>
      </c>
    </row>
    <row r="17">
      <c r="A17" s="3" t="inlineStr">
        <is>
          <t>Assets Sold under Agreements to Repurchase</t>
        </is>
      </c>
    </row>
    <row r="18">
      <c r="A18" s="4" t="inlineStr">
        <is>
          <t>Repurchase liability</t>
        </is>
      </c>
      <c r="B18" s="5" t="n">
        <v>32867</v>
      </c>
      <c r="C18" s="5" t="n">
        <v>29036</v>
      </c>
    </row>
    <row r="19">
      <c r="A19" s="4" t="inlineStr">
        <is>
          <t>Mortgage Backed Securities | Secured Debt</t>
        </is>
      </c>
    </row>
    <row r="20">
      <c r="A20" s="3" t="inlineStr">
        <is>
          <t>Assets Sold under Agreements to Repurchase</t>
        </is>
      </c>
    </row>
    <row r="21">
      <c r="A21" s="4" t="inlineStr">
        <is>
          <t>Repurchase liability</t>
        </is>
      </c>
      <c r="B21" s="5" t="n">
        <v>10158</v>
      </c>
      <c r="C21" s="5" t="n">
        <v>12455</v>
      </c>
    </row>
    <row r="22">
      <c r="A22" s="4" t="inlineStr">
        <is>
          <t>Mortgage Backed Securities | Within 30 days | Secured Debt</t>
        </is>
      </c>
    </row>
    <row r="23">
      <c r="A23" s="3" t="inlineStr">
        <is>
          <t>Assets Sold under Agreements to Repurchase</t>
        </is>
      </c>
    </row>
    <row r="24">
      <c r="A24" s="4" t="inlineStr">
        <is>
          <t>Repurchase liability</t>
        </is>
      </c>
      <c r="B24" s="5" t="n">
        <v>2763</v>
      </c>
      <c r="C24" s="5" t="n">
        <v>11733</v>
      </c>
    </row>
    <row r="25">
      <c r="A25" s="4" t="inlineStr">
        <is>
          <t>Mortgage Backed Securities | After 90 days | Secured Debt</t>
        </is>
      </c>
    </row>
    <row r="26">
      <c r="A26" s="3" t="inlineStr">
        <is>
          <t>Assets Sold under Agreements to Repurchase</t>
        </is>
      </c>
    </row>
    <row r="27">
      <c r="A27" s="4" t="inlineStr">
        <is>
          <t>Repurchase liability</t>
        </is>
      </c>
      <c r="B27" s="5" t="n">
        <v>7395</v>
      </c>
      <c r="C27" s="5" t="n">
        <v>722</v>
      </c>
    </row>
    <row r="28">
      <c r="A28" s="4" t="inlineStr">
        <is>
          <t>CMO | Secured Debt</t>
        </is>
      </c>
    </row>
    <row r="29">
      <c r="A29" s="3" t="inlineStr">
        <is>
          <t>Assets Sold under Agreements to Repurchase</t>
        </is>
      </c>
    </row>
    <row r="30">
      <c r="A30" s="4" t="inlineStr">
        <is>
          <t>Repurchase liability</t>
        </is>
      </c>
      <c r="B30" s="5" t="n">
        <v>294</v>
      </c>
      <c r="C30" s="5" t="n">
        <v>279</v>
      </c>
    </row>
    <row r="31">
      <c r="A31" s="4" t="inlineStr">
        <is>
          <t>CMO | Within 30 days | Secured Debt</t>
        </is>
      </c>
    </row>
    <row r="32">
      <c r="A32" s="3" t="inlineStr">
        <is>
          <t>Assets Sold under Agreements to Repurchase</t>
        </is>
      </c>
    </row>
    <row r="33">
      <c r="A33" s="4" t="inlineStr">
        <is>
          <t>Repurchase liability</t>
        </is>
      </c>
      <c r="B33" s="6" t="n">
        <v>294</v>
      </c>
      <c r="C33" s="6" t="n">
        <v>27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Notes payable (Details) - USD ($) $ in Thousands</t>
        </is>
      </c>
      <c r="B1" s="2" t="inlineStr">
        <is>
          <t>Mar. 31, 2022</t>
        </is>
      </c>
      <c r="C1" s="2" t="inlineStr">
        <is>
          <t>Dec. 31, 2021</t>
        </is>
      </c>
    </row>
    <row r="2">
      <c r="A2" s="3" t="inlineStr">
        <is>
          <t>Debt Instrument</t>
        </is>
      </c>
    </row>
    <row r="3">
      <c r="A3" s="4" t="inlineStr">
        <is>
          <t>Notes payable</t>
        </is>
      </c>
      <c r="B3" s="6" t="n">
        <v>987887</v>
      </c>
      <c r="C3" s="6" t="n">
        <v>988563</v>
      </c>
    </row>
    <row r="4">
      <c r="A4" s="4" t="inlineStr">
        <is>
          <t>Advances with FHLB with maturities ranging from 2022 Through 2029</t>
        </is>
      </c>
    </row>
    <row r="5">
      <c r="A5" s="3" t="inlineStr">
        <is>
          <t>Debt Instrument</t>
        </is>
      </c>
    </row>
    <row r="6">
      <c r="A6" s="4" t="inlineStr">
        <is>
          <t>FHLB advances</t>
        </is>
      </c>
      <c r="B6" s="5" t="n">
        <v>491429</v>
      </c>
      <c r="C6" s="5" t="n">
        <v>492429</v>
      </c>
    </row>
    <row r="7">
      <c r="A7" s="4" t="inlineStr">
        <is>
          <t>Unsecured senior debt | Fixed Rate with maturities on 2023 paying interest semiannually</t>
        </is>
      </c>
    </row>
    <row r="8">
      <c r="A8" s="3" t="inlineStr">
        <is>
          <t>Debt Instrument</t>
        </is>
      </c>
    </row>
    <row r="9">
      <c r="A9" s="4" t="inlineStr">
        <is>
          <t>Long Term Debt</t>
        </is>
      </c>
      <c r="B9" s="5" t="n">
        <v>298159</v>
      </c>
      <c r="C9" s="5" t="n">
        <v>297842</v>
      </c>
    </row>
    <row r="10">
      <c r="A10" s="4" t="inlineStr">
        <is>
          <t>Junior subordinated debt | Fixed Rate with maturities on 2034</t>
        </is>
      </c>
    </row>
    <row r="11">
      <c r="A11" s="3" t="inlineStr">
        <is>
          <t>Debt Instrument</t>
        </is>
      </c>
    </row>
    <row r="12">
      <c r="A12" s="4" t="inlineStr">
        <is>
          <t>Long Term Debt</t>
        </is>
      </c>
      <c r="B12" s="6" t="n">
        <v>198299</v>
      </c>
      <c r="C12" s="6" t="n">
        <v>19829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Borrowings - Notes payable -Parenthetical (Details) $ in Thousands</t>
        </is>
      </c>
      <c r="B1" s="2" t="inlineStr">
        <is>
          <t>3 Months Ended</t>
        </is>
      </c>
    </row>
    <row r="2">
      <c r="B2" s="2" t="inlineStr">
        <is>
          <t>Mar. 31, 2022USD ($)</t>
        </is>
      </c>
    </row>
    <row r="3">
      <c r="A3" s="4" t="inlineStr">
        <is>
          <t>Advances with FHLB with maturities ranging from 2022 Through 2029</t>
        </is>
      </c>
    </row>
    <row r="4">
      <c r="A4" s="3" t="inlineStr">
        <is>
          <t>Debt Instrument</t>
        </is>
      </c>
    </row>
    <row r="5">
      <c r="A5" s="4" t="inlineStr">
        <is>
          <t>Notes Payable Maturity Year Range Start</t>
        </is>
      </c>
      <c r="B5" s="4" t="inlineStr">
        <is>
          <t>2022</t>
        </is>
      </c>
    </row>
    <row r="6">
      <c r="A6" s="4" t="inlineStr">
        <is>
          <t>Notes Payable Maturity Year Range End</t>
        </is>
      </c>
      <c r="B6" s="4" t="inlineStr">
        <is>
          <t>2029</t>
        </is>
      </c>
    </row>
    <row r="7">
      <c r="A7" s="4" t="inlineStr">
        <is>
          <t>Debt Instrument Frequency Of Periodic Payment</t>
        </is>
      </c>
      <c r="B7" s="4" t="inlineStr">
        <is>
          <t>monthly</t>
        </is>
      </c>
    </row>
    <row r="8">
      <c r="A8" s="4" t="inlineStr">
        <is>
          <t>Advances with FHLB with maturities ranging from 2022 Through 2029 | Minimum</t>
        </is>
      </c>
    </row>
    <row r="9">
      <c r="A9" s="3" t="inlineStr">
        <is>
          <t>Debt Instrument</t>
        </is>
      </c>
    </row>
    <row r="10">
      <c r="A10" s="4" t="inlineStr">
        <is>
          <t>Advances with the FHLB, interest rate</t>
        </is>
      </c>
      <c r="B10" s="4" t="inlineStr">
        <is>
          <t>0.39%</t>
        </is>
      </c>
    </row>
    <row r="11">
      <c r="A11" s="4" t="inlineStr">
        <is>
          <t>Advances with FHLB with maturities ranging from 2022 Through 2029 | Maximum</t>
        </is>
      </c>
    </row>
    <row r="12">
      <c r="A12" s="3" t="inlineStr">
        <is>
          <t>Debt Instrument</t>
        </is>
      </c>
    </row>
    <row r="13">
      <c r="A13" s="4" t="inlineStr">
        <is>
          <t>Advances with the FHLB, interest rate</t>
        </is>
      </c>
      <c r="B13" s="4" t="inlineStr">
        <is>
          <t>3.18%</t>
        </is>
      </c>
    </row>
    <row r="14">
      <c r="A14" s="4" t="inlineStr">
        <is>
          <t>Unsecured senior debt | Fixed Rate with maturities on 2023 paying interest semiannually</t>
        </is>
      </c>
    </row>
    <row r="15">
      <c r="A15" s="3" t="inlineStr">
        <is>
          <t>Debt Instrument</t>
        </is>
      </c>
    </row>
    <row r="16">
      <c r="A16" s="4" t="inlineStr">
        <is>
          <t>Fixed interest rate percentage</t>
        </is>
      </c>
      <c r="B16" s="4" t="inlineStr">
        <is>
          <t>6.125%</t>
        </is>
      </c>
    </row>
    <row r="17">
      <c r="A17" s="4" t="inlineStr">
        <is>
          <t>Senior Debt Maturity Year</t>
        </is>
      </c>
      <c r="B17" s="4" t="inlineStr">
        <is>
          <t>2023</t>
        </is>
      </c>
    </row>
    <row r="18">
      <c r="A18" s="4" t="inlineStr">
        <is>
          <t>Debt issuance costs</t>
        </is>
      </c>
      <c r="B18" s="6" t="n">
        <v>1841</v>
      </c>
    </row>
    <row r="19">
      <c r="A19" s="4" t="inlineStr">
        <is>
          <t>Debt Instrument Frequency Of Periodic Payment</t>
        </is>
      </c>
      <c r="B19" s="4" t="inlineStr">
        <is>
          <t>semiannually</t>
        </is>
      </c>
    </row>
    <row r="20">
      <c r="A20" s="4" t="inlineStr">
        <is>
          <t>Junior subordinated debt | Fixed Rate with maturities on 2034</t>
        </is>
      </c>
    </row>
    <row r="21">
      <c r="A21" s="3" t="inlineStr">
        <is>
          <t>Debt Instrument</t>
        </is>
      </c>
    </row>
    <row r="22">
      <c r="A22" s="4" t="inlineStr">
        <is>
          <t>Notes Payable Maturity Year Range End</t>
        </is>
      </c>
      <c r="B22" s="4" t="inlineStr">
        <is>
          <t>2034</t>
        </is>
      </c>
    </row>
    <row r="23">
      <c r="A23" s="4" t="inlineStr">
        <is>
          <t>Debt issuance costs</t>
        </is>
      </c>
      <c r="B23" s="6" t="n">
        <v>335</v>
      </c>
    </row>
    <row r="24">
      <c r="A24" s="4" t="inlineStr">
        <is>
          <t>Junior subordinated debt | Fixed Rate with maturities on 2034 | Minimum</t>
        </is>
      </c>
    </row>
    <row r="25">
      <c r="A25" s="3" t="inlineStr">
        <is>
          <t>Debt Instrument</t>
        </is>
      </c>
    </row>
    <row r="26">
      <c r="A26" s="4" t="inlineStr">
        <is>
          <t>Fixed interest rate percentage</t>
        </is>
      </c>
      <c r="B26" s="4" t="inlineStr">
        <is>
          <t>6.125%</t>
        </is>
      </c>
    </row>
    <row r="27">
      <c r="A27" s="4" t="inlineStr">
        <is>
          <t>Junior subordinated debt | Fixed Rate with maturities on 2034 | Maximum</t>
        </is>
      </c>
    </row>
    <row r="28">
      <c r="A28" s="3" t="inlineStr">
        <is>
          <t>Debt Instrument</t>
        </is>
      </c>
    </row>
    <row r="29">
      <c r="A29" s="4" t="inlineStr">
        <is>
          <t>Fixed interest rate percentage</t>
        </is>
      </c>
      <c r="B29" s="4" t="inlineStr">
        <is>
          <t>6.564%</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5" customWidth="1" min="1" max="1"/>
    <col width="21" customWidth="1" min="2" max="2"/>
  </cols>
  <sheetData>
    <row r="1">
      <c r="A1" s="1" t="inlineStr">
        <is>
          <t>Borrowings - Borrowings by contractual maturities (Details) $ in Thousands</t>
        </is>
      </c>
      <c r="B1" s="2" t="inlineStr">
        <is>
          <t>Mar. 31, 2022USD ($)</t>
        </is>
      </c>
    </row>
    <row r="2">
      <c r="A2" s="3" t="inlineStr">
        <is>
          <t>Debt Disclosure</t>
        </is>
      </c>
    </row>
    <row r="3">
      <c r="A3" s="4" t="inlineStr">
        <is>
          <t>2022</t>
        </is>
      </c>
      <c r="B3" s="6" t="n">
        <v>174967</v>
      </c>
    </row>
    <row r="4">
      <c r="A4" s="4" t="inlineStr">
        <is>
          <t>2023</t>
        </is>
      </c>
      <c r="B4" s="5" t="n">
        <v>341420</v>
      </c>
    </row>
    <row r="5">
      <c r="A5" s="4" t="inlineStr">
        <is>
          <t>2024</t>
        </is>
      </c>
      <c r="B5" s="5" t="n">
        <v>91943</v>
      </c>
    </row>
    <row r="6">
      <c r="A6" s="4" t="inlineStr">
        <is>
          <t>2025</t>
        </is>
      </c>
      <c r="B6" s="5" t="n">
        <v>139920</v>
      </c>
    </row>
    <row r="7">
      <c r="A7" s="4" t="inlineStr">
        <is>
          <t>2026</t>
        </is>
      </c>
      <c r="B7" s="5" t="n">
        <v>74500</v>
      </c>
    </row>
    <row r="8">
      <c r="A8" s="4" t="inlineStr">
        <is>
          <t>Later years</t>
        </is>
      </c>
      <c r="B8" s="5" t="n">
        <v>237956</v>
      </c>
    </row>
    <row r="9">
      <c r="A9" s="4" t="inlineStr">
        <is>
          <t>Total borrowings</t>
        </is>
      </c>
      <c r="B9" s="5" t="n">
        <v>1060706</v>
      </c>
    </row>
    <row r="10">
      <c r="A10" s="4" t="inlineStr">
        <is>
          <t>Assets sold under agreements to repurchase</t>
        </is>
      </c>
    </row>
    <row r="11">
      <c r="A11" s="3" t="inlineStr">
        <is>
          <t>Debt Disclosure</t>
        </is>
      </c>
    </row>
    <row r="12">
      <c r="A12" s="4" t="inlineStr">
        <is>
          <t>2022</t>
        </is>
      </c>
      <c r="B12" s="5" t="n">
        <v>72819</v>
      </c>
    </row>
    <row r="13">
      <c r="A13" s="4" t="inlineStr">
        <is>
          <t>2023</t>
        </is>
      </c>
      <c r="B13" s="5" t="n">
        <v>0</v>
      </c>
    </row>
    <row r="14">
      <c r="A14" s="4" t="inlineStr">
        <is>
          <t>2024</t>
        </is>
      </c>
      <c r="B14" s="5" t="n">
        <v>0</v>
      </c>
    </row>
    <row r="15">
      <c r="A15" s="4" t="inlineStr">
        <is>
          <t>2025</t>
        </is>
      </c>
      <c r="B15" s="5" t="n">
        <v>0</v>
      </c>
    </row>
    <row r="16">
      <c r="A16" s="4" t="inlineStr">
        <is>
          <t>2026</t>
        </is>
      </c>
      <c r="B16" s="5" t="n">
        <v>0</v>
      </c>
    </row>
    <row r="17">
      <c r="A17" s="4" t="inlineStr">
        <is>
          <t>Later years</t>
        </is>
      </c>
      <c r="B17" s="5" t="n">
        <v>0</v>
      </c>
    </row>
    <row r="18">
      <c r="A18" s="4" t="inlineStr">
        <is>
          <t>Total borrowings</t>
        </is>
      </c>
      <c r="B18" s="5" t="n">
        <v>72819</v>
      </c>
    </row>
    <row r="19">
      <c r="A19" s="4" t="inlineStr">
        <is>
          <t>Notes payable</t>
        </is>
      </c>
    </row>
    <row r="20">
      <c r="A20" s="3" t="inlineStr">
        <is>
          <t>Debt Disclosure</t>
        </is>
      </c>
    </row>
    <row r="21">
      <c r="A21" s="4" t="inlineStr">
        <is>
          <t>2022</t>
        </is>
      </c>
      <c r="B21" s="5" t="n">
        <v>102148</v>
      </c>
    </row>
    <row r="22">
      <c r="A22" s="4" t="inlineStr">
        <is>
          <t>2023</t>
        </is>
      </c>
      <c r="B22" s="5" t="n">
        <v>341420</v>
      </c>
    </row>
    <row r="23">
      <c r="A23" s="4" t="inlineStr">
        <is>
          <t>2024</t>
        </is>
      </c>
      <c r="B23" s="5" t="n">
        <v>91943</v>
      </c>
    </row>
    <row r="24">
      <c r="A24" s="4" t="inlineStr">
        <is>
          <t>2025</t>
        </is>
      </c>
      <c r="B24" s="5" t="n">
        <v>139920</v>
      </c>
    </row>
    <row r="25">
      <c r="A25" s="4" t="inlineStr">
        <is>
          <t>2026</t>
        </is>
      </c>
      <c r="B25" s="5" t="n">
        <v>74500</v>
      </c>
    </row>
    <row r="26">
      <c r="A26" s="4" t="inlineStr">
        <is>
          <t>Later years</t>
        </is>
      </c>
      <c r="B26" s="5" t="n">
        <v>237956</v>
      </c>
    </row>
    <row r="27">
      <c r="A27" s="4" t="inlineStr">
        <is>
          <t>Total borrowings</t>
        </is>
      </c>
      <c r="B27" s="6" t="n">
        <v>98788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Borrowings - Additional Information (Details) - USD ($)</t>
        </is>
      </c>
      <c r="B1" s="2" t="inlineStr">
        <is>
          <t>Mar. 31, 2022</t>
        </is>
      </c>
      <c r="C1" s="2" t="inlineStr">
        <is>
          <t>Dec. 31, 2021</t>
        </is>
      </c>
    </row>
    <row r="2">
      <c r="A2" s="3" t="inlineStr">
        <is>
          <t>Debt Disclosure</t>
        </is>
      </c>
    </row>
    <row r="3">
      <c r="A3" s="4" t="inlineStr">
        <is>
          <t>FHLB advances maximum amount available</t>
        </is>
      </c>
      <c r="B3" s="6" t="n">
        <v>2900000000</v>
      </c>
      <c r="C3" s="6" t="n">
        <v>3000000000</v>
      </c>
    </row>
    <row r="4">
      <c r="A4" s="4" t="inlineStr">
        <is>
          <t>Federal Home Loan Bank Advances And Letters Of Credit Amount Used</t>
        </is>
      </c>
      <c r="B4" s="5" t="n">
        <v>500000000</v>
      </c>
      <c r="C4" s="5" t="n">
        <v>600000000</v>
      </c>
    </row>
    <row r="5">
      <c r="A5" s="4" t="inlineStr">
        <is>
          <t>Assets sold under agreements to repurchase</t>
        </is>
      </c>
      <c r="B5" s="5" t="n">
        <v>72819000</v>
      </c>
      <c r="C5" s="5" t="n">
        <v>91603000</v>
      </c>
    </row>
    <row r="6">
      <c r="A6" s="4" t="inlineStr">
        <is>
          <t>Other short-term borrowings</t>
        </is>
      </c>
      <c r="B6" s="5" t="n">
        <v>0</v>
      </c>
      <c r="C6" s="5" t="n">
        <v>75000000</v>
      </c>
    </row>
    <row r="7">
      <c r="A7" s="4" t="inlineStr">
        <is>
          <t>Advances with FRB</t>
        </is>
      </c>
    </row>
    <row r="8">
      <c r="A8" s="3" t="inlineStr">
        <is>
          <t>Debt Disclosure</t>
        </is>
      </c>
    </row>
    <row r="9">
      <c r="A9" s="4" t="inlineStr">
        <is>
          <t>Line Of Credit Facility Current Borrowing Capacity</t>
        </is>
      </c>
      <c r="B9" s="5" t="n">
        <v>1300000000</v>
      </c>
      <c r="C9" s="5" t="n">
        <v>1300000000</v>
      </c>
    </row>
    <row r="10">
      <c r="A10" s="4" t="inlineStr">
        <is>
          <t>Federal Home Loan Bank</t>
        </is>
      </c>
    </row>
    <row r="11">
      <c r="A11" s="3" t="inlineStr">
        <is>
          <t>Debt Disclosure</t>
        </is>
      </c>
    </row>
    <row r="12">
      <c r="A12" s="4" t="inlineStr">
        <is>
          <t>Line Of Credit Facility Capacity Available For Specific Purpose Other Than For Trade Purchases</t>
        </is>
      </c>
      <c r="B12" s="5" t="n">
        <v>500000000</v>
      </c>
      <c r="C12" s="5" t="n">
        <v>1200000000</v>
      </c>
    </row>
    <row r="13">
      <c r="A13" s="4" t="inlineStr">
        <is>
          <t>Other short-term borrowings</t>
        </is>
      </c>
      <c r="B13" s="6" t="n">
        <v>0</v>
      </c>
      <c r="C13" s="6" t="n">
        <v>750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8" customWidth="1" min="2" max="2"/>
    <col width="18" customWidth="1" min="3" max="3"/>
  </cols>
  <sheetData>
    <row r="1">
      <c r="A1" s="1" t="inlineStr">
        <is>
          <t>Other Liabilities (Details) - USD ($) $ in Thousands</t>
        </is>
      </c>
      <c r="B1" s="2" t="inlineStr">
        <is>
          <t>Mar. 31, 2022</t>
        </is>
      </c>
      <c r="C1" s="2" t="inlineStr">
        <is>
          <t>Dec. 31, 2021</t>
        </is>
      </c>
    </row>
    <row r="2">
      <c r="A2" s="3" t="inlineStr">
        <is>
          <t>Other Liabilities Disclosure [Abstract]</t>
        </is>
      </c>
    </row>
    <row r="3">
      <c r="A3" s="4" t="inlineStr">
        <is>
          <t>Accrued expenses</t>
        </is>
      </c>
      <c r="B3" s="6" t="n">
        <v>285700</v>
      </c>
      <c r="C3" s="6" t="n">
        <v>308594</v>
      </c>
    </row>
    <row r="4">
      <c r="A4" s="4" t="inlineStr">
        <is>
          <t>Accrued interest payable</t>
        </is>
      </c>
      <c r="B4" s="5" t="n">
        <v>26121</v>
      </c>
      <c r="C4" s="5" t="n">
        <v>33227</v>
      </c>
    </row>
    <row r="5">
      <c r="A5" s="4" t="inlineStr">
        <is>
          <t>Accounts payable</t>
        </is>
      </c>
      <c r="B5" s="5" t="n">
        <v>99866</v>
      </c>
      <c r="C5" s="5" t="n">
        <v>91804</v>
      </c>
    </row>
    <row r="6">
      <c r="A6" s="4" t="inlineStr">
        <is>
          <t>Dividends payable</t>
        </is>
      </c>
      <c r="B6" s="5" t="n">
        <v>42074</v>
      </c>
      <c r="C6" s="5" t="n">
        <v>35937</v>
      </c>
    </row>
    <row r="7">
      <c r="A7" s="4" t="inlineStr">
        <is>
          <t>Trades payable</t>
        </is>
      </c>
      <c r="B7" s="5" t="n">
        <v>10710</v>
      </c>
      <c r="C7" s="5" t="n">
        <v>13789</v>
      </c>
    </row>
    <row r="8">
      <c r="A8" s="4" t="inlineStr">
        <is>
          <t>Liability for GNMA loans sold with an option to repurchase</t>
        </is>
      </c>
      <c r="B8" s="5" t="n">
        <v>12570</v>
      </c>
      <c r="C8" s="5" t="n">
        <v>12806</v>
      </c>
    </row>
    <row r="9">
      <c r="A9" s="4" t="inlineStr">
        <is>
          <t>Reserves for loan indemnifications</t>
        </is>
      </c>
      <c r="B9" s="5" t="n">
        <v>11148</v>
      </c>
      <c r="C9" s="5" t="n">
        <v>12639</v>
      </c>
    </row>
    <row r="10">
      <c r="A10" s="4" t="inlineStr">
        <is>
          <t>Reserve for operational losses</t>
        </is>
      </c>
      <c r="B10" s="5" t="n">
        <v>41836</v>
      </c>
      <c r="C10" s="5" t="n">
        <v>43886</v>
      </c>
    </row>
    <row r="11">
      <c r="A11" s="4" t="inlineStr">
        <is>
          <t>Operating lease liabilities</t>
        </is>
      </c>
      <c r="B11" s="5" t="n">
        <v>144484</v>
      </c>
      <c r="C11" s="5" t="n">
        <v>154114</v>
      </c>
    </row>
    <row r="12">
      <c r="A12" s="4" t="inlineStr">
        <is>
          <t>Finance lease liabilities</t>
        </is>
      </c>
      <c r="B12" s="5" t="n">
        <v>25665</v>
      </c>
      <c r="C12" s="5" t="n">
        <v>19719</v>
      </c>
    </row>
    <row r="13">
      <c r="A13" s="4" t="inlineStr">
        <is>
          <t>Pension benefit obligation</t>
        </is>
      </c>
      <c r="B13" s="5" t="n">
        <v>8496</v>
      </c>
      <c r="C13" s="5" t="n">
        <v>8778</v>
      </c>
    </row>
    <row r="14">
      <c r="A14" s="4" t="inlineStr">
        <is>
          <t>Postretirement benefit obligation</t>
        </is>
      </c>
      <c r="B14" s="5" t="n">
        <v>159940</v>
      </c>
      <c r="C14" s="5" t="n">
        <v>161988</v>
      </c>
    </row>
    <row r="15">
      <c r="A15" s="4" t="inlineStr">
        <is>
          <t>Other liabilities</t>
        </is>
      </c>
      <c r="B15" s="5" t="n">
        <v>62225</v>
      </c>
      <c r="C15" s="5" t="n">
        <v>70967</v>
      </c>
    </row>
    <row r="16">
      <c r="A16" s="4" t="inlineStr">
        <is>
          <t>Total other liabilities</t>
        </is>
      </c>
      <c r="B16" s="6" t="n">
        <v>930835</v>
      </c>
      <c r="C16" s="6" t="n">
        <v>968248</v>
      </c>
    </row>
    <row r="17">
      <c r="A17" s="4" t="inlineStr">
        <is>
          <t>Operating Lease Liability Statement Of Financial Position</t>
        </is>
      </c>
      <c r="B17" s="4" t="inlineStr">
        <is>
          <t>Other liabilities</t>
        </is>
      </c>
      <c r="C17" s="4" t="inlineStr">
        <is>
          <t>Other liabilities</t>
        </is>
      </c>
    </row>
    <row r="18">
      <c r="A18" s="4" t="inlineStr">
        <is>
          <t>Operating Lease Liability Statement Of Financial Position</t>
        </is>
      </c>
      <c r="B18" s="4" t="inlineStr">
        <is>
          <t>Other liabilities</t>
        </is>
      </c>
      <c r="C18" s="4" t="inlineStr">
        <is>
          <t>Other liabilitie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2</t>
        </is>
      </c>
    </row>
    <row r="3">
      <c r="A3" s="3" t="inlineStr">
        <is>
          <t>Basis of presentation [Abstract]</t>
        </is>
      </c>
    </row>
    <row r="4">
      <c r="A4" s="4" t="inlineStr">
        <is>
          <t>Basis of presentation</t>
        </is>
      </c>
      <c r="B4" s="4" t="inlineStr">
        <is>
          <t>Note 2 – Basis of Presentation Basis of Presentation The consolidated interim financial statements have been prepared without audit. The Consolidated Statement of Financial Condition data at December 31, 2021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21, included in the Corporation’s 2021 Form 10-K. Operating results for the interim periods disclosed herein are not necessarily indicative of the results that may be expected for a full year or any future period.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Stockholders' equity - Common stock - Additional Information (Details) - USD ($) $ / shares in Units, $ in Thousands</t>
        </is>
      </c>
      <c r="C1" s="2" t="inlineStr">
        <is>
          <t>3 Months Ended</t>
        </is>
      </c>
    </row>
    <row r="2">
      <c r="C2" s="2" t="inlineStr">
        <is>
          <t>Mar. 31, 2022</t>
        </is>
      </c>
      <c r="D2" s="2" t="inlineStr">
        <is>
          <t>Mar. 31, 2021</t>
        </is>
      </c>
      <c r="E2" s="2" t="inlineStr">
        <is>
          <t>Dec. 31, 2021</t>
        </is>
      </c>
      <c r="F2" s="2" t="inlineStr">
        <is>
          <t>Dec. 31, 2020</t>
        </is>
      </c>
    </row>
    <row r="3">
      <c r="A3" s="3" t="inlineStr">
        <is>
          <t>Stockholders Equity Note</t>
        </is>
      </c>
    </row>
    <row r="4">
      <c r="A4" s="4" t="inlineStr">
        <is>
          <t>Stockholders' equity</t>
        </is>
      </c>
      <c r="C4" s="6" t="n">
        <v>4671246</v>
      </c>
      <c r="D4" s="6" t="n">
        <v>5897559</v>
      </c>
      <c r="E4" s="6" t="n">
        <v>5969397</v>
      </c>
      <c r="F4" s="6" t="n">
        <v>6028687</v>
      </c>
    </row>
    <row r="5">
      <c r="A5" s="4" t="inlineStr">
        <is>
          <t>Cash dividends</t>
        </is>
      </c>
      <c r="B5" s="4" t="inlineStr">
        <is>
          <t>[1]</t>
        </is>
      </c>
      <c r="C5" s="6" t="n">
        <v>42074</v>
      </c>
      <c r="D5" s="6" t="n">
        <v>33754</v>
      </c>
    </row>
    <row r="6">
      <c r="A6" s="4" t="inlineStr">
        <is>
          <t>Dividends Declared per Common Share</t>
        </is>
      </c>
      <c r="C6" s="7" t="n">
        <v>0.55</v>
      </c>
      <c r="D6" s="7" t="n">
        <v>0.4</v>
      </c>
    </row>
    <row r="7">
      <c r="A7" s="4" t="inlineStr">
        <is>
          <t>Dividend payable, to be paid date</t>
        </is>
      </c>
      <c r="C7" s="4" t="inlineStr">
        <is>
          <t>Apr. 1,
		2022</t>
        </is>
      </c>
    </row>
    <row r="8">
      <c r="A8" s="4" t="inlineStr">
        <is>
          <t>Dividends payable, record date</t>
        </is>
      </c>
      <c r="C8" s="4" t="inlineStr">
        <is>
          <t>Mar. 15,
		2022</t>
        </is>
      </c>
    </row>
    <row r="9"/>
    <row r="10">
      <c r="A10" s="4" t="inlineStr">
        <is>
          <t>[1]</t>
        </is>
      </c>
      <c r="B10" s="4" t="inlineStr">
        <is>
          <t>Dividends declared per common share during the quarter ended March 31, 2022 - $ 0.55 (2021 - $ 0.40).</t>
        </is>
      </c>
    </row>
  </sheetData>
  <mergeCells count="4">
    <mergeCell ref="A1:B2"/>
    <mergeCell ref="C1:D1"/>
    <mergeCell ref="A9:E9"/>
    <mergeCell ref="B10:E10"/>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ASR - Additional Information (Details) - Accelerate share repurchase - USD ($) $ in Millions</t>
        </is>
      </c>
      <c r="B1" s="2" t="inlineStr">
        <is>
          <t>2 Months Ended</t>
        </is>
      </c>
      <c r="C1" s="2" t="inlineStr">
        <is>
          <t>3 Months Ended</t>
        </is>
      </c>
    </row>
    <row r="2">
      <c r="B2" s="2" t="inlineStr">
        <is>
          <t>Mar. 02, 2022</t>
        </is>
      </c>
      <c r="C2" s="2" t="inlineStr">
        <is>
          <t>Mar. 31, 2022</t>
        </is>
      </c>
      <c r="D2" s="2" t="inlineStr">
        <is>
          <t>Feb. 28, 2022</t>
        </is>
      </c>
    </row>
    <row r="3">
      <c r="A3" s="3" t="inlineStr">
        <is>
          <t>Stockholders Equity Note</t>
        </is>
      </c>
    </row>
    <row r="4">
      <c r="A4" s="4" t="inlineStr">
        <is>
          <t>Stock repurchase program authorized amount</t>
        </is>
      </c>
      <c r="C4" s="6" t="n">
        <v>400</v>
      </c>
      <c r="D4" s="6" t="n">
        <v>400</v>
      </c>
    </row>
    <row r="5">
      <c r="A5" s="4" t="inlineStr">
        <is>
          <t>Accelerated share repurchases settlement payment</t>
        </is>
      </c>
      <c r="B5" s="6" t="n">
        <v>400</v>
      </c>
    </row>
    <row r="6">
      <c r="A6" s="4" t="inlineStr">
        <is>
          <t>Initial shares received as part of an accelerated share repurchase program</t>
        </is>
      </c>
      <c r="B6" s="5" t="n">
        <v>3483942</v>
      </c>
      <c r="C6" s="5" t="n">
        <v>3483942</v>
      </c>
    </row>
    <row r="7">
      <c r="A7" s="4" t="inlineStr">
        <is>
          <t>Treasury stock</t>
        </is>
      </c>
    </row>
    <row r="8">
      <c r="A8" s="3" t="inlineStr">
        <is>
          <t>Stockholders Equity Note</t>
        </is>
      </c>
    </row>
    <row r="9">
      <c r="A9" s="4" t="inlineStr">
        <is>
          <t>Common stock purchases</t>
        </is>
      </c>
      <c r="B9" s="6" t="n">
        <v>-320</v>
      </c>
    </row>
    <row r="10">
      <c r="A10" s="4" t="inlineStr">
        <is>
          <t>Capital surplus</t>
        </is>
      </c>
    </row>
    <row r="11">
      <c r="A11" s="3" t="inlineStr">
        <is>
          <t>Stockholders Equity Note</t>
        </is>
      </c>
    </row>
    <row r="12">
      <c r="A12" s="4" t="inlineStr">
        <is>
          <t>Common stock purchases</t>
        </is>
      </c>
      <c r="B12" s="6" t="n">
        <v>-80</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comprehensive income (loss) - Change in accumulated other comprehensive income (loss) (Details) - USD ($) $ in Thousands</t>
        </is>
      </c>
      <c r="B1" s="2" t="inlineStr">
        <is>
          <t>3 Months Ended</t>
        </is>
      </c>
    </row>
    <row r="2">
      <c r="B2" s="2" t="inlineStr">
        <is>
          <t>Mar. 31, 2022</t>
        </is>
      </c>
      <c r="C2" s="2" t="inlineStr">
        <is>
          <t>Mar. 31, 2021</t>
        </is>
      </c>
      <c r="D2" s="2" t="inlineStr">
        <is>
          <t>Dec. 31, 2021</t>
        </is>
      </c>
    </row>
    <row r="3">
      <c r="A3" s="3" t="inlineStr">
        <is>
          <t>Foreign Currency Translation</t>
        </is>
      </c>
    </row>
    <row r="4">
      <c r="A4" s="4" t="inlineStr">
        <is>
          <t>Beginning Balance</t>
        </is>
      </c>
      <c r="B4" s="6" t="n">
        <v>-67307</v>
      </c>
      <c r="C4" s="6" t="n">
        <v>-71254</v>
      </c>
    </row>
    <row r="5">
      <c r="A5" s="4" t="inlineStr">
        <is>
          <t>Other comprehensive (loss) income</t>
        </is>
      </c>
      <c r="B5" s="5" t="n">
        <v>-2858</v>
      </c>
      <c r="C5" s="5" t="n">
        <v>569</v>
      </c>
    </row>
    <row r="6">
      <c r="A6" s="4" t="inlineStr">
        <is>
          <t>Net change</t>
        </is>
      </c>
      <c r="B6" s="5" t="n">
        <v>-2858</v>
      </c>
      <c r="C6" s="5" t="n">
        <v>569</v>
      </c>
    </row>
    <row r="7">
      <c r="A7" s="4" t="inlineStr">
        <is>
          <t>Ending Balance</t>
        </is>
      </c>
      <c r="B7" s="5" t="n">
        <v>-70165</v>
      </c>
      <c r="C7" s="5" t="n">
        <v>-70685</v>
      </c>
    </row>
    <row r="8">
      <c r="A8" s="3" t="inlineStr">
        <is>
          <t>Adjustment of pension and postretirement benefit plans</t>
        </is>
      </c>
    </row>
    <row r="9">
      <c r="A9" s="4" t="inlineStr">
        <is>
          <t>Beginning Balance</t>
        </is>
      </c>
      <c r="B9" s="5" t="n">
        <v>-158994</v>
      </c>
      <c r="C9" s="5" t="n">
        <v>-195056</v>
      </c>
    </row>
    <row r="10">
      <c r="A10" s="4" t="inlineStr">
        <is>
          <t>Other comprehensive loss before reclassification</t>
        </is>
      </c>
      <c r="B10" s="5" t="n">
        <v>1269</v>
      </c>
      <c r="C10" s="5" t="n">
        <v>0</v>
      </c>
    </row>
    <row r="11">
      <c r="A11" s="4" t="inlineStr">
        <is>
          <t>Amounts reclassified from accumulated other comprehensive loss for amortization of net losses</t>
        </is>
      </c>
      <c r="B11" s="5" t="n">
        <v>2444</v>
      </c>
      <c r="C11" s="5" t="n">
        <v>3242</v>
      </c>
    </row>
    <row r="12">
      <c r="A12" s="4" t="inlineStr">
        <is>
          <t>Net change</t>
        </is>
      </c>
      <c r="B12" s="5" t="n">
        <v>3713</v>
      </c>
      <c r="C12" s="5" t="n">
        <v>3242</v>
      </c>
    </row>
    <row r="13">
      <c r="A13" s="4" t="inlineStr">
        <is>
          <t>Ending Balance</t>
        </is>
      </c>
      <c r="B13" s="5" t="n">
        <v>-155281</v>
      </c>
      <c r="C13" s="5" t="n">
        <v>-191814</v>
      </c>
    </row>
    <row r="14">
      <c r="A14" s="3" t="inlineStr">
        <is>
          <t>Unrealized net holding (losses) gains on debt securities</t>
        </is>
      </c>
    </row>
    <row r="15">
      <c r="A15" s="4" t="inlineStr">
        <is>
          <t>Beginning Balance</t>
        </is>
      </c>
      <c r="B15" s="5" t="n">
        <v>-96120</v>
      </c>
      <c r="C15" s="5" t="n">
        <v>460900</v>
      </c>
    </row>
    <row r="16">
      <c r="A16" s="4" t="inlineStr">
        <is>
          <t>Other comprehensive loss</t>
        </is>
      </c>
      <c r="B16" s="5" t="n">
        <v>-1075830</v>
      </c>
      <c r="C16" s="5" t="n">
        <v>-369945</v>
      </c>
    </row>
    <row r="17">
      <c r="A17" s="4" t="inlineStr">
        <is>
          <t>Net change</t>
        </is>
      </c>
      <c r="B17" s="5" t="n">
        <v>-1075830</v>
      </c>
      <c r="C17" s="5" t="n">
        <v>-369945</v>
      </c>
    </row>
    <row r="18">
      <c r="A18" s="4" t="inlineStr">
        <is>
          <t>Ending Balance</t>
        </is>
      </c>
      <c r="B18" s="5" t="n">
        <v>-1171950</v>
      </c>
      <c r="C18" s="5" t="n">
        <v>90955</v>
      </c>
    </row>
    <row r="19">
      <c r="A19" s="3" t="inlineStr">
        <is>
          <t>Unrealized net gains (losses) on cash flow hedges</t>
        </is>
      </c>
    </row>
    <row r="20">
      <c r="A20" s="4" t="inlineStr">
        <is>
          <t>Beginning Balance</t>
        </is>
      </c>
      <c r="B20" s="5" t="n">
        <v>-2648</v>
      </c>
      <c r="C20" s="5" t="n">
        <v>-4599</v>
      </c>
    </row>
    <row r="21">
      <c r="A21" s="4" t="inlineStr">
        <is>
          <t>Other comprehensive income before reclassifications</t>
        </is>
      </c>
      <c r="B21" s="5" t="n">
        <v>3139</v>
      </c>
      <c r="C21" s="5" t="n">
        <v>1357</v>
      </c>
    </row>
    <row r="22">
      <c r="A22" s="4" t="inlineStr">
        <is>
          <t>Amounts reclassified from accumulated other comprehensive gains (losses)</t>
        </is>
      </c>
      <c r="B22" s="5" t="n">
        <v>-333</v>
      </c>
      <c r="C22" s="5" t="n">
        <v>48</v>
      </c>
    </row>
    <row r="23">
      <c r="A23" s="4" t="inlineStr">
        <is>
          <t>Net change</t>
        </is>
      </c>
      <c r="B23" s="5" t="n">
        <v>2806</v>
      </c>
      <c r="C23" s="5" t="n">
        <v>1405</v>
      </c>
    </row>
    <row r="24">
      <c r="A24" s="4" t="inlineStr">
        <is>
          <t>Ending Balance</t>
        </is>
      </c>
      <c r="B24" s="5" t="n">
        <v>158</v>
      </c>
      <c r="C24" s="5" t="n">
        <v>-3194</v>
      </c>
    </row>
    <row r="25">
      <c r="A25" s="4" t="inlineStr">
        <is>
          <t>Accumulated other comprehensive loss, net of tax</t>
        </is>
      </c>
      <c r="B25" s="6" t="n">
        <v>-1397238</v>
      </c>
      <c r="C25" s="6" t="n">
        <v>-174738</v>
      </c>
      <c r="D25" s="6" t="n">
        <v>-325069</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 Reclassification out of accumulated other comprehensive income (Details) - Reclassification out of accumulated other comprehensive income - USD ($) $ in Thousands</t>
        </is>
      </c>
      <c r="B1" s="2" t="inlineStr">
        <is>
          <t>3 Months Ended</t>
        </is>
      </c>
    </row>
    <row r="2">
      <c r="B2" s="2" t="inlineStr">
        <is>
          <t>Mar. 31, 2022</t>
        </is>
      </c>
      <c r="C2" s="2" t="inlineStr">
        <is>
          <t>Mar. 31, 2021</t>
        </is>
      </c>
    </row>
    <row r="3">
      <c r="A3" s="3" t="inlineStr">
        <is>
          <t>Reclassification out of accumulated other comprehensive loss</t>
        </is>
      </c>
    </row>
    <row r="4">
      <c r="A4" s="4" t="inlineStr">
        <is>
          <t>Net of tax</t>
        </is>
      </c>
      <c r="B4" s="6" t="n">
        <v>-2111</v>
      </c>
      <c r="C4" s="6" t="n">
        <v>-3290</v>
      </c>
    </row>
    <row r="5">
      <c r="A5" s="4" t="inlineStr">
        <is>
          <t>Pension and postretirement benefit plan</t>
        </is>
      </c>
    </row>
    <row r="6">
      <c r="A6" s="3" t="inlineStr">
        <is>
          <t>Reclassification out of accumulated other comprehensive loss</t>
        </is>
      </c>
    </row>
    <row r="7">
      <c r="A7" s="4" t="inlineStr">
        <is>
          <t>Before Tax</t>
        </is>
      </c>
      <c r="B7" s="5" t="n">
        <v>-3911</v>
      </c>
      <c r="C7" s="5" t="n">
        <v>-5190</v>
      </c>
    </row>
    <row r="8">
      <c r="A8" s="4" t="inlineStr">
        <is>
          <t>Income tax benefit</t>
        </is>
      </c>
      <c r="B8" s="5" t="n">
        <v>1467</v>
      </c>
      <c r="C8" s="5" t="n">
        <v>1948</v>
      </c>
    </row>
    <row r="9">
      <c r="A9" s="4" t="inlineStr">
        <is>
          <t>Net of tax</t>
        </is>
      </c>
      <c r="B9" s="5" t="n">
        <v>-2444</v>
      </c>
      <c r="C9" s="5" t="n">
        <v>-3242</v>
      </c>
    </row>
    <row r="10">
      <c r="A10" s="4" t="inlineStr">
        <is>
          <t>Pension and postretirement benefit plan | Other operating expense</t>
        </is>
      </c>
    </row>
    <row r="11">
      <c r="A11" s="3" t="inlineStr">
        <is>
          <t>Reclassification out of accumulated other comprehensive loss</t>
        </is>
      </c>
    </row>
    <row r="12">
      <c r="A12" s="4" t="inlineStr">
        <is>
          <t>Before Tax</t>
        </is>
      </c>
      <c r="B12" s="5" t="n">
        <v>-3911</v>
      </c>
      <c r="C12" s="5" t="n">
        <v>-5190</v>
      </c>
    </row>
    <row r="13">
      <c r="A13" s="4" t="inlineStr">
        <is>
          <t>Cash flow hedge</t>
        </is>
      </c>
    </row>
    <row r="14">
      <c r="A14" s="3" t="inlineStr">
        <is>
          <t>Reclassification out of accumulated other comprehensive loss</t>
        </is>
      </c>
    </row>
    <row r="15">
      <c r="A15" s="4" t="inlineStr">
        <is>
          <t>Before Tax</t>
        </is>
      </c>
      <c r="B15" s="5" t="n">
        <v>699</v>
      </c>
      <c r="C15" s="5" t="n">
        <v>91</v>
      </c>
    </row>
    <row r="16">
      <c r="A16" s="4" t="inlineStr">
        <is>
          <t>Income tax benefit</t>
        </is>
      </c>
      <c r="B16" s="5" t="n">
        <v>-366</v>
      </c>
      <c r="C16" s="5" t="n">
        <v>-139</v>
      </c>
    </row>
    <row r="17">
      <c r="A17" s="4" t="inlineStr">
        <is>
          <t>Net of tax</t>
        </is>
      </c>
      <c r="B17" s="5" t="n">
        <v>333</v>
      </c>
      <c r="C17" s="5" t="n">
        <v>-48</v>
      </c>
    </row>
    <row r="18">
      <c r="A18" s="4" t="inlineStr">
        <is>
          <t>Cash flow hedge | Forward contracts | Mortgage banking activities</t>
        </is>
      </c>
    </row>
    <row r="19">
      <c r="A19" s="3" t="inlineStr">
        <is>
          <t>Reclassification out of accumulated other comprehensive loss</t>
        </is>
      </c>
    </row>
    <row r="20">
      <c r="A20" s="4" t="inlineStr">
        <is>
          <t>Before Tax</t>
        </is>
      </c>
      <c r="B20" s="5" t="n">
        <v>978</v>
      </c>
      <c r="C20" s="5" t="n">
        <v>370</v>
      </c>
    </row>
    <row r="21">
      <c r="A21" s="4" t="inlineStr">
        <is>
          <t>Cash flow hedge | Interest rate swap | Other operating expense</t>
        </is>
      </c>
    </row>
    <row r="22">
      <c r="A22" s="3" t="inlineStr">
        <is>
          <t>Reclassification out of accumulated other comprehensive loss</t>
        </is>
      </c>
    </row>
    <row r="23">
      <c r="A23" s="4" t="inlineStr">
        <is>
          <t>Before Tax</t>
        </is>
      </c>
      <c r="B23" s="6" t="n">
        <v>-279</v>
      </c>
      <c r="C23" s="6" t="n">
        <v>-27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Changes from credit recourses agreements (Details) - Guarantee on loans sold or serviced with credit recourse - USD ($) $ in Thousands</t>
        </is>
      </c>
      <c r="B1" s="2" t="inlineStr">
        <is>
          <t>3 Months Ended</t>
        </is>
      </c>
    </row>
    <row r="2">
      <c r="B2" s="2" t="inlineStr">
        <is>
          <t>Mar. 31, 2022</t>
        </is>
      </c>
      <c r="C2" s="2" t="inlineStr">
        <is>
          <t>Mar. 31, 2021</t>
        </is>
      </c>
    </row>
    <row r="3">
      <c r="A3" s="3" t="inlineStr">
        <is>
          <t>Guarantor Obligations</t>
        </is>
      </c>
    </row>
    <row r="4">
      <c r="A4" s="4" t="inlineStr">
        <is>
          <t>Balance as of beginning of period</t>
        </is>
      </c>
      <c r="B4" s="6" t="n">
        <v>11800</v>
      </c>
      <c r="C4" s="6" t="n">
        <v>22484</v>
      </c>
    </row>
    <row r="5">
      <c r="A5" s="4" t="inlineStr">
        <is>
          <t>Provision for recourse liability</t>
        </is>
      </c>
      <c r="B5" s="5" t="n">
        <v>46</v>
      </c>
      <c r="C5" s="5" t="n">
        <v>817</v>
      </c>
    </row>
    <row r="6">
      <c r="A6" s="4" t="inlineStr">
        <is>
          <t>Net charge-offs</t>
        </is>
      </c>
      <c r="B6" s="5" t="n">
        <v>-1511</v>
      </c>
      <c r="C6" s="5" t="n">
        <v>-3057</v>
      </c>
    </row>
    <row r="7">
      <c r="A7" s="4" t="inlineStr">
        <is>
          <t>Balance as of end of period</t>
        </is>
      </c>
      <c r="B7" s="6" t="n">
        <v>10335</v>
      </c>
      <c r="C7" s="6" t="n">
        <v>2024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Changes from customary respresentations and warranties related to loans sold by BPPR (Details) - Indemnification Guarantee - Banco Popular de Puerto Rico - USD ($) $ in Thousands</t>
        </is>
      </c>
      <c r="B1" s="2" t="inlineStr">
        <is>
          <t>3 Months Ended</t>
        </is>
      </c>
    </row>
    <row r="2">
      <c r="B2" s="2" t="inlineStr">
        <is>
          <t>Mar. 31, 2022</t>
        </is>
      </c>
      <c r="C2" s="2" t="inlineStr">
        <is>
          <t>Mar. 31, 2021</t>
        </is>
      </c>
    </row>
    <row r="3">
      <c r="A3" s="3" t="inlineStr">
        <is>
          <t>Guarantor Obligations</t>
        </is>
      </c>
    </row>
    <row r="4">
      <c r="A4" s="4" t="inlineStr">
        <is>
          <t>Balance as of beginning of period</t>
        </is>
      </c>
      <c r="B4" s="6" t="n">
        <v>839</v>
      </c>
      <c r="C4" s="6" t="n">
        <v>2297</v>
      </c>
    </row>
    <row r="5">
      <c r="A5" s="4" t="inlineStr">
        <is>
          <t>Provision (benefit) for representations and warranties</t>
        </is>
      </c>
      <c r="B5" s="5" t="n">
        <v>699</v>
      </c>
      <c r="C5" s="5" t="n">
        <v>-119</v>
      </c>
    </row>
    <row r="6">
      <c r="A6" s="4" t="inlineStr">
        <is>
          <t>Net charge-offs</t>
        </is>
      </c>
      <c r="B6" s="5" t="n">
        <v>-725</v>
      </c>
      <c r="C6" s="5" t="n">
        <v>0</v>
      </c>
    </row>
    <row r="7">
      <c r="A7" s="4" t="inlineStr">
        <is>
          <t>Balance as of end of period</t>
        </is>
      </c>
      <c r="B7" s="6" t="n">
        <v>813</v>
      </c>
      <c r="C7" s="6" t="n">
        <v>2178</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uarantees - Credit recourse - Additional Information (Details) - USD ($)</t>
        </is>
      </c>
      <c r="B1" s="2" t="inlineStr">
        <is>
          <t>3 Months Ended</t>
        </is>
      </c>
    </row>
    <row r="2">
      <c r="B2" s="2" t="inlineStr">
        <is>
          <t>Mar. 31, 2022</t>
        </is>
      </c>
      <c r="C2" s="2" t="inlineStr">
        <is>
          <t>Mar. 31, 2021</t>
        </is>
      </c>
      <c r="D2" s="2" t="inlineStr">
        <is>
          <t>Dec. 31, 2021</t>
        </is>
      </c>
      <c r="E2" s="2" t="inlineStr">
        <is>
          <t>Dec. 31, 2020</t>
        </is>
      </c>
    </row>
    <row r="3">
      <c r="A3" s="4" t="inlineStr">
        <is>
          <t>Guarantee on loans sold or serviced with credit recourse</t>
        </is>
      </c>
    </row>
    <row r="4">
      <c r="A4" s="3" t="inlineStr">
        <is>
          <t>Guarantor Obligations</t>
        </is>
      </c>
    </row>
    <row r="5">
      <c r="A5" s="4" t="inlineStr">
        <is>
          <t>Valuation allowances and reserves balance</t>
        </is>
      </c>
      <c r="B5" s="6" t="n">
        <v>10335000</v>
      </c>
      <c r="C5" s="6" t="n">
        <v>20244000</v>
      </c>
      <c r="D5" s="6" t="n">
        <v>11800000</v>
      </c>
      <c r="E5" s="6" t="n">
        <v>22484000</v>
      </c>
    </row>
    <row r="6">
      <c r="A6" s="4" t="inlineStr">
        <is>
          <t>Serviced mortgage loans</t>
        </is>
      </c>
    </row>
    <row r="7">
      <c r="A7" s="3" t="inlineStr">
        <is>
          <t>Guarantor Obligations</t>
        </is>
      </c>
    </row>
    <row r="8">
      <c r="A8" s="4" t="inlineStr">
        <is>
          <t>Loans serviced</t>
        </is>
      </c>
      <c r="B8" s="5" t="n">
        <v>11900000000</v>
      </c>
      <c r="D8" s="5" t="n">
        <v>12100000000</v>
      </c>
    </row>
    <row r="9">
      <c r="A9" s="4" t="inlineStr">
        <is>
          <t>Loans with recourse | Serviced mortgage loans</t>
        </is>
      </c>
    </row>
    <row r="10">
      <c r="A10" s="3" t="inlineStr">
        <is>
          <t>Guarantor Obligations</t>
        </is>
      </c>
    </row>
    <row r="11">
      <c r="A11" s="4" t="inlineStr">
        <is>
          <t>Repurchased loans</t>
        </is>
      </c>
      <c r="B11" s="5" t="n">
        <v>3000000</v>
      </c>
      <c r="C11" s="5" t="n">
        <v>8000000</v>
      </c>
    </row>
    <row r="12">
      <c r="A12" s="4" t="inlineStr">
        <is>
          <t>Loans with recourse | Residential mortgage loans</t>
        </is>
      </c>
    </row>
    <row r="13">
      <c r="A13" s="3" t="inlineStr">
        <is>
          <t>Guarantor Obligations</t>
        </is>
      </c>
    </row>
    <row r="14">
      <c r="A14" s="4" t="inlineStr">
        <is>
          <t>Loans serviced</t>
        </is>
      </c>
      <c r="B14" s="5" t="n">
        <v>700000000</v>
      </c>
      <c r="D14" s="6" t="n">
        <v>700000000</v>
      </c>
    </row>
    <row r="15">
      <c r="A15" s="4" t="inlineStr">
        <is>
          <t>Securitization | Guarantee on loans sold or serviced with representation and warranties</t>
        </is>
      </c>
    </row>
    <row r="16">
      <c r="A16" s="3" t="inlineStr">
        <is>
          <t>Guarantor Obligations</t>
        </is>
      </c>
    </row>
    <row r="17">
      <c r="A17" s="4" t="inlineStr">
        <is>
          <t>Repurchased loans</t>
        </is>
      </c>
      <c r="B17" s="6" t="n">
        <v>927000</v>
      </c>
      <c r="C17" s="6"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 Other Guarantees - Additional Information (Details) - USD ($) $ in Thousands</t>
        </is>
      </c>
      <c r="B1" s="2" t="inlineStr">
        <is>
          <t>Mar. 31, 2022</t>
        </is>
      </c>
      <c r="C1" s="2" t="inlineStr">
        <is>
          <t>Dec. 31, 2021</t>
        </is>
      </c>
    </row>
    <row r="2">
      <c r="A2" s="3" t="inlineStr">
        <is>
          <t>Guarantor Obligations</t>
        </is>
      </c>
    </row>
    <row r="3">
      <c r="A3" s="4" t="inlineStr">
        <is>
          <t>Funds Advanced To Investors Under Servicing Agreements</t>
        </is>
      </c>
      <c r="B3" s="6" t="n">
        <v>49877</v>
      </c>
      <c r="C3" s="6" t="n">
        <v>53942</v>
      </c>
    </row>
    <row r="4">
      <c r="A4" s="4" t="inlineStr">
        <is>
          <t>Popular, Inc. Holding Co.</t>
        </is>
      </c>
    </row>
    <row r="5">
      <c r="A5" s="3" t="inlineStr">
        <is>
          <t>Guarantor Obligations</t>
        </is>
      </c>
    </row>
    <row r="6">
      <c r="A6" s="4" t="inlineStr">
        <is>
          <t>Wholly-owned subsidiary percentage</t>
        </is>
      </c>
      <c r="B6" s="4" t="inlineStr">
        <is>
          <t>100.00%</t>
        </is>
      </c>
    </row>
    <row r="7">
      <c r="A7" s="4" t="inlineStr">
        <is>
          <t>Popular, Inc. Holding Co. | Debt Securities Payable</t>
        </is>
      </c>
    </row>
    <row r="8">
      <c r="A8" s="3" t="inlineStr">
        <is>
          <t>Guarantor Obligations</t>
        </is>
      </c>
    </row>
    <row r="9">
      <c r="A9" s="4" t="inlineStr">
        <is>
          <t>Guarantees, unamortized balance of the obligations</t>
        </is>
      </c>
      <c r="B9" s="6" t="n">
        <v>94000</v>
      </c>
      <c r="C9" s="5" t="n">
        <v>94000</v>
      </c>
    </row>
    <row r="10">
      <c r="A10" s="4" t="inlineStr">
        <is>
          <t>Financial Standby Letter Of Credit</t>
        </is>
      </c>
    </row>
    <row r="11">
      <c r="A11" s="3" t="inlineStr">
        <is>
          <t>Guarantor Obligations</t>
        </is>
      </c>
    </row>
    <row r="12">
      <c r="A12" s="4" t="inlineStr">
        <is>
          <t>Guarantees, unamortized balance of the obligations</t>
        </is>
      </c>
      <c r="B12" s="5" t="n">
        <v>100</v>
      </c>
      <c r="C12" s="5" t="n">
        <v>200</v>
      </c>
    </row>
    <row r="13">
      <c r="A13" s="4" t="inlineStr">
        <is>
          <t>Guarantee Type, Other | Popular, Inc. Holding Co. | Capital securities (trust preferred securities)</t>
        </is>
      </c>
    </row>
    <row r="14">
      <c r="A14" s="3" t="inlineStr">
        <is>
          <t>Guarantor Obligations</t>
        </is>
      </c>
    </row>
    <row r="15">
      <c r="A15" s="4" t="inlineStr">
        <is>
          <t>Guarantees, unamortized balance of the obligations</t>
        </is>
      </c>
      <c r="B15" s="6" t="n">
        <v>193000</v>
      </c>
      <c r="C15" s="6" t="n">
        <v>193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inancial instruments with off-Balance Sheet credit risk (Details) - USD ($) $ in Thousands</t>
        </is>
      </c>
      <c r="B1" s="2" t="inlineStr">
        <is>
          <t>Mar. 31, 2022</t>
        </is>
      </c>
      <c r="C1" s="2" t="inlineStr">
        <is>
          <t>Dec. 31, 2021</t>
        </is>
      </c>
    </row>
    <row r="2">
      <c r="A2" s="4" t="inlineStr">
        <is>
          <t>Commitments to extend credit | Credit card lines</t>
        </is>
      </c>
    </row>
    <row r="3">
      <c r="A3" s="3" t="inlineStr">
        <is>
          <t>Commitments and contingencies</t>
        </is>
      </c>
    </row>
    <row r="4">
      <c r="A4" s="4" t="inlineStr">
        <is>
          <t>Unused commitments to extend credit</t>
        </is>
      </c>
      <c r="B4" s="6" t="n">
        <v>5480888</v>
      </c>
      <c r="C4" s="6" t="n">
        <v>5382089</v>
      </c>
    </row>
    <row r="5">
      <c r="A5" s="4" t="inlineStr">
        <is>
          <t>Commitments to extend credit | Commercial and construction lines of credit</t>
        </is>
      </c>
    </row>
    <row r="6">
      <c r="A6" s="3" t="inlineStr">
        <is>
          <t>Commitments and contingencies</t>
        </is>
      </c>
    </row>
    <row r="7">
      <c r="A7" s="4" t="inlineStr">
        <is>
          <t>Unused commitments to extend credit</t>
        </is>
      </c>
      <c r="B7" s="5" t="n">
        <v>3977223</v>
      </c>
      <c r="C7" s="5" t="n">
        <v>3830601</v>
      </c>
    </row>
    <row r="8">
      <c r="A8" s="4" t="inlineStr">
        <is>
          <t>Commitments to extend credit | Other consumer unused credit commitments</t>
        </is>
      </c>
    </row>
    <row r="9">
      <c r="A9" s="3" t="inlineStr">
        <is>
          <t>Commitments and contingencies</t>
        </is>
      </c>
    </row>
    <row r="10">
      <c r="A10" s="4" t="inlineStr">
        <is>
          <t>Unused commitments to extend credit</t>
        </is>
      </c>
      <c r="B10" s="5" t="n">
        <v>248708</v>
      </c>
      <c r="C10" s="5" t="n">
        <v>250229</v>
      </c>
    </row>
    <row r="11">
      <c r="A11" s="4" t="inlineStr">
        <is>
          <t>Commercial letters of credit</t>
        </is>
      </c>
    </row>
    <row r="12">
      <c r="A12" s="3" t="inlineStr">
        <is>
          <t>Commitments and contingencies</t>
        </is>
      </c>
    </row>
    <row r="13">
      <c r="A13" s="4" t="inlineStr">
        <is>
          <t>Unused commitments to extend credit</t>
        </is>
      </c>
      <c r="B13" s="5" t="n">
        <v>3640</v>
      </c>
      <c r="C13" s="5" t="n">
        <v>3260</v>
      </c>
    </row>
    <row r="14">
      <c r="A14" s="4" t="inlineStr">
        <is>
          <t>Standby letters of credit</t>
        </is>
      </c>
    </row>
    <row r="15">
      <c r="A15" s="3" t="inlineStr">
        <is>
          <t>Commitments and contingencies</t>
        </is>
      </c>
    </row>
    <row r="16">
      <c r="A16" s="4" t="inlineStr">
        <is>
          <t>Unused commitments to extend credit</t>
        </is>
      </c>
      <c r="B16" s="5" t="n">
        <v>31643</v>
      </c>
      <c r="C16" s="5" t="n">
        <v>27848</v>
      </c>
    </row>
    <row r="17">
      <c r="A17" s="4" t="inlineStr">
        <is>
          <t>Commitments to originate or fund mortgage loans</t>
        </is>
      </c>
    </row>
    <row r="18">
      <c r="A18" s="3" t="inlineStr">
        <is>
          <t>Commitments and contingencies</t>
        </is>
      </c>
    </row>
    <row r="19">
      <c r="A19" s="4" t="inlineStr">
        <is>
          <t>Unused commitments to extend credit</t>
        </is>
      </c>
      <c r="B19" s="6" t="n">
        <v>113755</v>
      </c>
      <c r="C19" s="6" t="n">
        <v>9537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Schedule of Direct Exposure to Puerto Rico Government by Maturity (Details) - PR Government direct exposure - USD ($) $ in Thousands</t>
        </is>
      </c>
      <c r="B1" s="2" t="inlineStr">
        <is>
          <t>3 Months Ended</t>
        </is>
      </c>
      <c r="C1" s="2" t="inlineStr">
        <is>
          <t>12 Months Ended</t>
        </is>
      </c>
    </row>
    <row r="2">
      <c r="B2" s="2" t="inlineStr">
        <is>
          <t>Mar. 31, 2022</t>
        </is>
      </c>
      <c r="C2" s="2" t="inlineStr">
        <is>
          <t>Dec. 31, 2021</t>
        </is>
      </c>
    </row>
    <row r="3">
      <c r="A3" s="3" t="inlineStr">
        <is>
          <t>Direct exposure to the puerto rico government by maturity</t>
        </is>
      </c>
    </row>
    <row r="4">
      <c r="A4" s="4" t="inlineStr">
        <is>
          <t>Outstanding concentration of risk</t>
        </is>
      </c>
      <c r="B4" s="6" t="n">
        <v>345598</v>
      </c>
      <c r="C4" s="6" t="n">
        <v>349000</v>
      </c>
    </row>
    <row r="5">
      <c r="A5" s="4" t="inlineStr">
        <is>
          <t>Total concentration of risk</t>
        </is>
      </c>
      <c r="B5" s="5" t="n">
        <v>363787</v>
      </c>
      <c r="C5" s="5" t="n">
        <v>367000</v>
      </c>
    </row>
    <row r="6">
      <c r="A6" s="4" t="inlineStr">
        <is>
          <t>Investment Portfolio</t>
        </is>
      </c>
    </row>
    <row r="7">
      <c r="A7" s="3" t="inlineStr">
        <is>
          <t>Direct exposure to the puerto rico government by maturity</t>
        </is>
      </c>
    </row>
    <row r="8">
      <c r="A8" s="4" t="inlineStr">
        <is>
          <t>Outstanding concentration of risk</t>
        </is>
      </c>
      <c r="B8" s="5" t="n">
        <v>27297</v>
      </c>
      <c r="C8" s="5" t="n">
        <v>30000</v>
      </c>
    </row>
    <row r="9">
      <c r="A9" s="4" t="inlineStr">
        <is>
          <t>Loans</t>
        </is>
      </c>
    </row>
    <row r="10">
      <c r="A10" s="3" t="inlineStr">
        <is>
          <t>Direct exposure to the puerto rico government by maturity</t>
        </is>
      </c>
    </row>
    <row r="11">
      <c r="A11" s="4" t="inlineStr">
        <is>
          <t>Outstanding concentration of risk</t>
        </is>
      </c>
      <c r="B11" s="5" t="n">
        <v>318301</v>
      </c>
      <c r="C11" s="6" t="n">
        <v>319000</v>
      </c>
    </row>
    <row r="12">
      <c r="A12" s="4" t="inlineStr">
        <is>
          <t>From PR Central Government</t>
        </is>
      </c>
    </row>
    <row r="13">
      <c r="A13" s="3" t="inlineStr">
        <is>
          <t>Direct exposure to the puerto rico government by maturity</t>
        </is>
      </c>
    </row>
    <row r="14">
      <c r="A14" s="4" t="inlineStr">
        <is>
          <t>Outstanding concentration of risk</t>
        </is>
      </c>
      <c r="B14" s="5" t="n">
        <v>52</v>
      </c>
    </row>
    <row r="15">
      <c r="A15" s="4" t="inlineStr">
        <is>
          <t>Total concentration of risk</t>
        </is>
      </c>
      <c r="B15" s="5" t="n">
        <v>52</v>
      </c>
    </row>
    <row r="16">
      <c r="A16" s="4" t="inlineStr">
        <is>
          <t>From PR Central Government | Investment Portfolio</t>
        </is>
      </c>
    </row>
    <row r="17">
      <c r="A17" s="3" t="inlineStr">
        <is>
          <t>Direct exposure to the puerto rico government by maturity</t>
        </is>
      </c>
    </row>
    <row r="18">
      <c r="A18" s="4" t="inlineStr">
        <is>
          <t>Outstanding concentration of risk</t>
        </is>
      </c>
      <c r="B18" s="5" t="n">
        <v>52</v>
      </c>
    </row>
    <row r="19">
      <c r="A19" s="4" t="inlineStr">
        <is>
          <t>From PR Central Government | Loans</t>
        </is>
      </c>
    </row>
    <row r="20">
      <c r="A20" s="3" t="inlineStr">
        <is>
          <t>Direct exposure to the puerto rico government by maturity</t>
        </is>
      </c>
    </row>
    <row r="21">
      <c r="A21" s="4" t="inlineStr">
        <is>
          <t>Outstanding concentration of risk</t>
        </is>
      </c>
      <c r="B21" s="5" t="n">
        <v>0</v>
      </c>
    </row>
    <row r="22">
      <c r="A22" s="4" t="inlineStr">
        <is>
          <t>From PR Central Government | After 1 to 5 years</t>
        </is>
      </c>
    </row>
    <row r="23">
      <c r="A23" s="3" t="inlineStr">
        <is>
          <t>Direct exposure to the puerto rico government by maturity</t>
        </is>
      </c>
    </row>
    <row r="24">
      <c r="A24" s="4" t="inlineStr">
        <is>
          <t>Outstanding concentration of risk</t>
        </is>
      </c>
      <c r="B24" s="5" t="n">
        <v>16</v>
      </c>
    </row>
    <row r="25">
      <c r="A25" s="4" t="inlineStr">
        <is>
          <t>Total concentration of risk</t>
        </is>
      </c>
      <c r="B25" s="5" t="n">
        <v>16</v>
      </c>
    </row>
    <row r="26">
      <c r="A26" s="4" t="inlineStr">
        <is>
          <t>From PR Central Government | After 1 to 5 years | Investment Portfolio</t>
        </is>
      </c>
    </row>
    <row r="27">
      <c r="A27" s="3" t="inlineStr">
        <is>
          <t>Direct exposure to the puerto rico government by maturity</t>
        </is>
      </c>
    </row>
    <row r="28">
      <c r="A28" s="4" t="inlineStr">
        <is>
          <t>Outstanding concentration of risk</t>
        </is>
      </c>
      <c r="B28" s="5" t="n">
        <v>16</v>
      </c>
    </row>
    <row r="29">
      <c r="A29" s="4" t="inlineStr">
        <is>
          <t>From PR Central Government | After 1 to 5 years | Loans</t>
        </is>
      </c>
    </row>
    <row r="30">
      <c r="A30" s="3" t="inlineStr">
        <is>
          <t>Direct exposure to the puerto rico government by maturity</t>
        </is>
      </c>
    </row>
    <row r="31">
      <c r="A31" s="4" t="inlineStr">
        <is>
          <t>Outstanding concentration of risk</t>
        </is>
      </c>
      <c r="B31" s="5" t="n">
        <v>0</v>
      </c>
    </row>
    <row r="32">
      <c r="A32" s="4" t="inlineStr">
        <is>
          <t>From PR Central Government | After 5 to 10 years</t>
        </is>
      </c>
    </row>
    <row r="33">
      <c r="A33" s="3" t="inlineStr">
        <is>
          <t>Direct exposure to the puerto rico government by maturity</t>
        </is>
      </c>
    </row>
    <row r="34">
      <c r="A34" s="4" t="inlineStr">
        <is>
          <t>Outstanding concentration of risk</t>
        </is>
      </c>
      <c r="B34" s="5" t="n">
        <v>1</v>
      </c>
    </row>
    <row r="35">
      <c r="A35" s="4" t="inlineStr">
        <is>
          <t>Total concentration of risk</t>
        </is>
      </c>
      <c r="B35" s="5" t="n">
        <v>1</v>
      </c>
    </row>
    <row r="36">
      <c r="A36" s="4" t="inlineStr">
        <is>
          <t>From PR Central Government | After 5 to 10 years | Investment Portfolio</t>
        </is>
      </c>
    </row>
    <row r="37">
      <c r="A37" s="3" t="inlineStr">
        <is>
          <t>Direct exposure to the puerto rico government by maturity</t>
        </is>
      </c>
    </row>
    <row r="38">
      <c r="A38" s="4" t="inlineStr">
        <is>
          <t>Outstanding concentration of risk</t>
        </is>
      </c>
      <c r="B38" s="5" t="n">
        <v>1</v>
      </c>
    </row>
    <row r="39">
      <c r="A39" s="4" t="inlineStr">
        <is>
          <t>From PR Central Government | After 5 to 10 years | Loans</t>
        </is>
      </c>
    </row>
    <row r="40">
      <c r="A40" s="3" t="inlineStr">
        <is>
          <t>Direct exposure to the puerto rico government by maturity</t>
        </is>
      </c>
    </row>
    <row r="41">
      <c r="A41" s="4" t="inlineStr">
        <is>
          <t>Outstanding concentration of risk</t>
        </is>
      </c>
      <c r="B41" s="5" t="n">
        <v>0</v>
      </c>
    </row>
    <row r="42">
      <c r="A42" s="4" t="inlineStr">
        <is>
          <t>From PR Central Government | After 10 years</t>
        </is>
      </c>
    </row>
    <row r="43">
      <c r="A43" s="3" t="inlineStr">
        <is>
          <t>Direct exposure to the puerto rico government by maturity</t>
        </is>
      </c>
    </row>
    <row r="44">
      <c r="A44" s="4" t="inlineStr">
        <is>
          <t>Outstanding concentration of risk</t>
        </is>
      </c>
      <c r="B44" s="5" t="n">
        <v>35</v>
      </c>
    </row>
    <row r="45">
      <c r="A45" s="4" t="inlineStr">
        <is>
          <t>Total concentration of risk</t>
        </is>
      </c>
      <c r="B45" s="5" t="n">
        <v>35</v>
      </c>
    </row>
    <row r="46">
      <c r="A46" s="4" t="inlineStr">
        <is>
          <t>From PR Central Government | After 10 years | Investment Portfolio</t>
        </is>
      </c>
    </row>
    <row r="47">
      <c r="A47" s="3" t="inlineStr">
        <is>
          <t>Direct exposure to the puerto rico government by maturity</t>
        </is>
      </c>
    </row>
    <row r="48">
      <c r="A48" s="4" t="inlineStr">
        <is>
          <t>Outstanding concentration of risk</t>
        </is>
      </c>
      <c r="B48" s="5" t="n">
        <v>35</v>
      </c>
    </row>
    <row r="49">
      <c r="A49" s="4" t="inlineStr">
        <is>
          <t>From PR Central Government | After 10 years | Loans</t>
        </is>
      </c>
    </row>
    <row r="50">
      <c r="A50" s="3" t="inlineStr">
        <is>
          <t>Direct exposure to the puerto rico government by maturity</t>
        </is>
      </c>
    </row>
    <row r="51">
      <c r="A51" s="4" t="inlineStr">
        <is>
          <t>Outstanding concentration of risk</t>
        </is>
      </c>
      <c r="B51" s="5" t="n">
        <v>0</v>
      </c>
    </row>
    <row r="52">
      <c r="A52" s="4" t="inlineStr">
        <is>
          <t>From Municipalities</t>
        </is>
      </c>
    </row>
    <row r="53">
      <c r="A53" s="3" t="inlineStr">
        <is>
          <t>Direct exposure to the puerto rico government by maturity</t>
        </is>
      </c>
    </row>
    <row r="54">
      <c r="A54" s="4" t="inlineStr">
        <is>
          <t>Outstanding concentration of risk</t>
        </is>
      </c>
      <c r="B54" s="5" t="n">
        <v>345546</v>
      </c>
    </row>
    <row r="55">
      <c r="A55" s="4" t="inlineStr">
        <is>
          <t>Total concentration of risk</t>
        </is>
      </c>
      <c r="B55" s="5" t="n">
        <v>363735</v>
      </c>
    </row>
    <row r="56">
      <c r="A56" s="4" t="inlineStr">
        <is>
          <t>From Municipalities | Investment Portfolio</t>
        </is>
      </c>
    </row>
    <row r="57">
      <c r="A57" s="3" t="inlineStr">
        <is>
          <t>Direct exposure to the puerto rico government by maturity</t>
        </is>
      </c>
    </row>
    <row r="58">
      <c r="A58" s="4" t="inlineStr">
        <is>
          <t>Outstanding concentration of risk</t>
        </is>
      </c>
      <c r="B58" s="5" t="n">
        <v>27245</v>
      </c>
    </row>
    <row r="59">
      <c r="A59" s="4" t="inlineStr">
        <is>
          <t>From Municipalities | Loans</t>
        </is>
      </c>
    </row>
    <row r="60">
      <c r="A60" s="3" t="inlineStr">
        <is>
          <t>Direct exposure to the puerto rico government by maturity</t>
        </is>
      </c>
    </row>
    <row r="61">
      <c r="A61" s="4" t="inlineStr">
        <is>
          <t>Outstanding concentration of risk</t>
        </is>
      </c>
      <c r="B61" s="5" t="n">
        <v>318301</v>
      </c>
    </row>
    <row r="62">
      <c r="A62" s="4" t="inlineStr">
        <is>
          <t>From Municipalities | Within 1 year</t>
        </is>
      </c>
    </row>
    <row r="63">
      <c r="A63" s="3" t="inlineStr">
        <is>
          <t>Direct exposure to the puerto rico government by maturity</t>
        </is>
      </c>
    </row>
    <row r="64">
      <c r="A64" s="4" t="inlineStr">
        <is>
          <t>Outstanding concentration of risk</t>
        </is>
      </c>
      <c r="B64" s="5" t="n">
        <v>76505</v>
      </c>
    </row>
    <row r="65">
      <c r="A65" s="4" t="inlineStr">
        <is>
          <t>Total concentration of risk</t>
        </is>
      </c>
      <c r="B65" s="5" t="n">
        <v>94694</v>
      </c>
    </row>
    <row r="66">
      <c r="A66" s="4" t="inlineStr">
        <is>
          <t>From Municipalities | Within 1 year | Investment Portfolio</t>
        </is>
      </c>
    </row>
    <row r="67">
      <c r="A67" s="3" t="inlineStr">
        <is>
          <t>Direct exposure to the puerto rico government by maturity</t>
        </is>
      </c>
    </row>
    <row r="68">
      <c r="A68" s="4" t="inlineStr">
        <is>
          <t>Outstanding concentration of risk</t>
        </is>
      </c>
      <c r="B68" s="5" t="n">
        <v>4440</v>
      </c>
    </row>
    <row r="69">
      <c r="A69" s="4" t="inlineStr">
        <is>
          <t>From Municipalities | Within 1 year | Loans</t>
        </is>
      </c>
    </row>
    <row r="70">
      <c r="A70" s="3" t="inlineStr">
        <is>
          <t>Direct exposure to the puerto rico government by maturity</t>
        </is>
      </c>
    </row>
    <row r="71">
      <c r="A71" s="4" t="inlineStr">
        <is>
          <t>Outstanding concentration of risk</t>
        </is>
      </c>
      <c r="B71" s="5" t="n">
        <v>72065</v>
      </c>
    </row>
    <row r="72">
      <c r="A72" s="4" t="inlineStr">
        <is>
          <t>From Municipalities | After 1 to 5 years</t>
        </is>
      </c>
    </row>
    <row r="73">
      <c r="A73" s="3" t="inlineStr">
        <is>
          <t>Direct exposure to the puerto rico government by maturity</t>
        </is>
      </c>
    </row>
    <row r="74">
      <c r="A74" s="4" t="inlineStr">
        <is>
          <t>Outstanding concentration of risk</t>
        </is>
      </c>
      <c r="B74" s="5" t="n">
        <v>80517</v>
      </c>
    </row>
    <row r="75">
      <c r="A75" s="4" t="inlineStr">
        <is>
          <t>Total concentration of risk</t>
        </is>
      </c>
      <c r="B75" s="5" t="n">
        <v>80517</v>
      </c>
    </row>
    <row r="76">
      <c r="A76" s="4" t="inlineStr">
        <is>
          <t>From Municipalities | After 1 to 5 years | Investment Portfolio</t>
        </is>
      </c>
    </row>
    <row r="77">
      <c r="A77" s="3" t="inlineStr">
        <is>
          <t>Direct exposure to the puerto rico government by maturity</t>
        </is>
      </c>
    </row>
    <row r="78">
      <c r="A78" s="4" t="inlineStr">
        <is>
          <t>Outstanding concentration of risk</t>
        </is>
      </c>
      <c r="B78" s="5" t="n">
        <v>13045</v>
      </c>
    </row>
    <row r="79">
      <c r="A79" s="4" t="inlineStr">
        <is>
          <t>From Municipalities | After 1 to 5 years | Loans</t>
        </is>
      </c>
    </row>
    <row r="80">
      <c r="A80" s="3" t="inlineStr">
        <is>
          <t>Direct exposure to the puerto rico government by maturity</t>
        </is>
      </c>
    </row>
    <row r="81">
      <c r="A81" s="4" t="inlineStr">
        <is>
          <t>Outstanding concentration of risk</t>
        </is>
      </c>
      <c r="B81" s="5" t="n">
        <v>67472</v>
      </c>
    </row>
    <row r="82">
      <c r="A82" s="4" t="inlineStr">
        <is>
          <t>From Municipalities | After 5 to 10 years</t>
        </is>
      </c>
    </row>
    <row r="83">
      <c r="A83" s="3" t="inlineStr">
        <is>
          <t>Direct exposure to the puerto rico government by maturity</t>
        </is>
      </c>
    </row>
    <row r="84">
      <c r="A84" s="4" t="inlineStr">
        <is>
          <t>Outstanding concentration of risk</t>
        </is>
      </c>
      <c r="B84" s="5" t="n">
        <v>133037</v>
      </c>
    </row>
    <row r="85">
      <c r="A85" s="4" t="inlineStr">
        <is>
          <t>Total concentration of risk</t>
        </is>
      </c>
      <c r="B85" s="5" t="n">
        <v>133037</v>
      </c>
    </row>
    <row r="86">
      <c r="A86" s="4" t="inlineStr">
        <is>
          <t>From Municipalities | After 5 to 10 years | Investment Portfolio</t>
        </is>
      </c>
    </row>
    <row r="87">
      <c r="A87" s="3" t="inlineStr">
        <is>
          <t>Direct exposure to the puerto rico government by maturity</t>
        </is>
      </c>
    </row>
    <row r="88">
      <c r="A88" s="4" t="inlineStr">
        <is>
          <t>Outstanding concentration of risk</t>
        </is>
      </c>
      <c r="B88" s="5" t="n">
        <v>9530</v>
      </c>
    </row>
    <row r="89">
      <c r="A89" s="4" t="inlineStr">
        <is>
          <t>From Municipalities | After 5 to 10 years | Loans</t>
        </is>
      </c>
    </row>
    <row r="90">
      <c r="A90" s="3" t="inlineStr">
        <is>
          <t>Direct exposure to the puerto rico government by maturity</t>
        </is>
      </c>
    </row>
    <row r="91">
      <c r="A91" s="4" t="inlineStr">
        <is>
          <t>Outstanding concentration of risk</t>
        </is>
      </c>
      <c r="B91" s="5" t="n">
        <v>123507</v>
      </c>
    </row>
    <row r="92">
      <c r="A92" s="4" t="inlineStr">
        <is>
          <t>From Municipalities | After 10 years</t>
        </is>
      </c>
    </row>
    <row r="93">
      <c r="A93" s="3" t="inlineStr">
        <is>
          <t>Direct exposure to the puerto rico government by maturity</t>
        </is>
      </c>
    </row>
    <row r="94">
      <c r="A94" s="4" t="inlineStr">
        <is>
          <t>Outstanding concentration of risk</t>
        </is>
      </c>
      <c r="B94" s="5" t="n">
        <v>55487</v>
      </c>
    </row>
    <row r="95">
      <c r="A95" s="4" t="inlineStr">
        <is>
          <t>Total concentration of risk</t>
        </is>
      </c>
      <c r="B95" s="5" t="n">
        <v>55487</v>
      </c>
    </row>
    <row r="96">
      <c r="A96" s="4" t="inlineStr">
        <is>
          <t>From Municipalities | After 10 years | Investment Portfolio</t>
        </is>
      </c>
    </row>
    <row r="97">
      <c r="A97" s="3" t="inlineStr">
        <is>
          <t>Direct exposure to the puerto rico government by maturity</t>
        </is>
      </c>
    </row>
    <row r="98">
      <c r="A98" s="4" t="inlineStr">
        <is>
          <t>Outstanding concentration of risk</t>
        </is>
      </c>
      <c r="B98" s="5" t="n">
        <v>230</v>
      </c>
    </row>
    <row r="99">
      <c r="A99" s="4" t="inlineStr">
        <is>
          <t>From Municipalities | After 10 years | Loans</t>
        </is>
      </c>
    </row>
    <row r="100">
      <c r="A100" s="3" t="inlineStr">
        <is>
          <t>Direct exposure to the puerto rico government by maturity</t>
        </is>
      </c>
    </row>
    <row r="101">
      <c r="A101" s="4" t="inlineStr">
        <is>
          <t>Outstanding concentration of risk</t>
        </is>
      </c>
      <c r="B101" s="6" t="n">
        <v>5525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w accounting pronouncements</t>
        </is>
      </c>
      <c r="B1" s="2" t="inlineStr">
        <is>
          <t>3 Months Ended</t>
        </is>
      </c>
    </row>
    <row r="2">
      <c r="B2" s="2" t="inlineStr">
        <is>
          <t>Mar. 31, 2022</t>
        </is>
      </c>
    </row>
    <row r="3">
      <c r="A3" s="3" t="inlineStr">
        <is>
          <t>New Accounting Pronouncements and Changes in Accounting Principles</t>
        </is>
      </c>
    </row>
    <row r="4">
      <c r="A4" s="4" t="inlineStr">
        <is>
          <t>New Accounting Pronouncements</t>
        </is>
      </c>
      <c r="B4" s="4" t="inlineStr">
        <is>
          <t xml:space="preserve"> Note 3 - New accounting pronouncements
Recently Adopted Accounting Standards Updates
Standard Description Date of adoption Effect on the financial statements
FASB ASU 2021-05, Leases (Topic 842), Lessors – Certain Leases with Variable Lease Payments The FASB issued ASU 2021-05 in July 2021, which amends ASC Topic 842 so that lessors can classify as operating leases those leases with variable lease payments that, prior to these amendments, would have been classified as a sales-type or direct financing lease and at inception a loss would have been recognized. January 1, 2022 The Corporation was not impacted by the adoption of ASU 2021-05 during the first quarter of 2022 since it does not hold direct financing leases with variable lease payments.
FASB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FASB issued ASU 2021-04 in May 2021, which clarifies the accounting for a modification or an exchange of a freestanding equity-classified written call option that remains equity classified after a modification or exchange and the related EPS effects of such transaction if recognized as an adjustment to equity. January 1, 2022 The Corporation was not impacted by the adoption of ASU 2021-04 during the first quarter of 2022 since it does not hold freestanding equity-classified written call options under the scope of this guidance.
FASB ASU 2020-06, Debt – Debt with Conversion and other Options (Subtopic 470-20) and Derivatives and Hedging – Contracts in Entity’s Own Equity (Subtopic 815-40): Accounting for Convertible Instruments and Contracts in an Entity’s Own Equity The FASB issued ASU 2020-06 in August 2020 which, among other things, simplifies the accounting for convertible instruments and contracts in an entity’s own equity and amends the diluted EPS computation for these instruments. January 1, 2022 The Corporation adopted ASU 2020-06 during the first quarter of 2022. There was no material impact upon the adoption in the analysis of the accelerated share repurchase transaction discussed in Note 17, which was classified as an equity instrument and the related potential shares were considered in its dilutive earnings per share calculation.
Accounting Standards Updates Not Yet Adopted
Standard Description Date of adoption Effect on the financial statements
FASB ASU 2022-02, Financial Instruments—Credit Losses (Topic 326) Troubled Debt Restructurings and Vintage Disclosures The FASB issued ASU 2022-02 in March 2022, which eliminates the accounting guidance for TDRs in Subtopic 310-40 Receivables—Troubled Debt Restructurings by Creditors and requires to apply the loan refinancing and restructuring guidance to determine whether a modification results in a new loan or a continuation of an existing loan. In addition, the ASU enhances the disclosure requirements for certain loan refinancing and restructurings by creditors when a borrower is experiencing financial difficulty and enhances the vintage disclosure by requiring to disclose current-period gross write-offs by year of origination for financing receivables and net investments in leases. January 1, 2023 The Corporation is currently evaluating the impact that the adoption of this guidance will have on its presentation and disclosures.
FASB ASU 2022-01, Derivatives and Hedging (Topic 815) – Fair Value Hedging—Portfolio Layer Method The FASB issued ASU 2022-01 in March 2022, which amends ASC Topic 815 by allowing non prepayable financial assets also to be included in a closed portfolio hedged using the portfolio layer method. This amendment permits an entity to apply fair value hedging to a stated amount of a closed portfolio of prepayable and non-prepayable financial assets without considering prepayment risk or credit risk when measuring those assets. January 1, 2023 The Corporation is currently evaluating the impact of this amendment on its consolidated financial statements.
For other recently issued Accounting Standards Updates not yet effective, refer to Note 3 to the Consolidated Financial Statements included in the 2021 Form 10-K.</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 Commitments - Additional Information (Details) - USD ($) $ in Thousands</t>
        </is>
      </c>
      <c r="B1" s="2" t="inlineStr">
        <is>
          <t>3 Months Ended</t>
        </is>
      </c>
      <c r="C1" s="2" t="inlineStr">
        <is>
          <t>12 Months Ended</t>
        </is>
      </c>
    </row>
    <row r="2">
      <c r="B2" s="2" t="inlineStr">
        <is>
          <t>Mar. 31, 2022</t>
        </is>
      </c>
      <c r="C2" s="2" t="inlineStr">
        <is>
          <t>Dec. 31, 2021</t>
        </is>
      </c>
    </row>
    <row r="3">
      <c r="A3" s="3" t="inlineStr">
        <is>
          <t>Commitments and Contingencies Disclosure</t>
        </is>
      </c>
    </row>
    <row r="4">
      <c r="A4" s="4" t="inlineStr">
        <is>
          <t>Loans And Leases Receivable Gross Carrying Amount</t>
        </is>
      </c>
      <c r="B4" s="6" t="n">
        <v>29856356</v>
      </c>
      <c r="C4" s="6" t="n">
        <v>29506225</v>
      </c>
    </row>
    <row r="5">
      <c r="A5" s="4" t="inlineStr">
        <is>
          <t>Commitments to extend credit</t>
        </is>
      </c>
    </row>
    <row r="6">
      <c r="A6" s="3" t="inlineStr">
        <is>
          <t>Commitments and Contingencies Disclosure</t>
        </is>
      </c>
    </row>
    <row r="7">
      <c r="A7" s="4" t="inlineStr">
        <is>
          <t>Reserve of potential losses associated with unfunded loan commitments</t>
        </is>
      </c>
      <c r="B7" s="5" t="n">
        <v>7100</v>
      </c>
      <c r="C7" s="5" t="n">
        <v>7900</v>
      </c>
    </row>
    <row r="8">
      <c r="A8" s="4" t="inlineStr">
        <is>
          <t>Noncredit commitment</t>
        </is>
      </c>
    </row>
    <row r="9">
      <c r="A9" s="3" t="inlineStr">
        <is>
          <t>Commitments and Contingencies Disclosure</t>
        </is>
      </c>
    </row>
    <row r="10">
      <c r="A10" s="4" t="inlineStr">
        <is>
          <t>Investments</t>
        </is>
      </c>
      <c r="B10" s="5" t="n">
        <v>1000</v>
      </c>
      <c r="C10" s="5" t="n">
        <v>1000</v>
      </c>
    </row>
    <row r="11">
      <c r="A11" s="4" t="inlineStr">
        <is>
          <t>Residential mortgage loans</t>
        </is>
      </c>
    </row>
    <row r="12">
      <c r="A12" s="3" t="inlineStr">
        <is>
          <t>Commitments and Contingencies Disclosure</t>
        </is>
      </c>
    </row>
    <row r="13">
      <c r="A13" s="4" t="inlineStr">
        <is>
          <t>Loans And Leases Receivable Gross Carrying Amount</t>
        </is>
      </c>
      <c r="B13" s="5" t="n">
        <v>1600000</v>
      </c>
      <c r="C13" s="5" t="n">
        <v>1600000</v>
      </c>
    </row>
    <row r="14">
      <c r="A14" s="4" t="inlineStr">
        <is>
          <t>SBA loans under PPP program</t>
        </is>
      </c>
    </row>
    <row r="15">
      <c r="A15" s="3" t="inlineStr">
        <is>
          <t>Commitments and Contingencies Disclosure</t>
        </is>
      </c>
    </row>
    <row r="16">
      <c r="A16" s="4" t="inlineStr">
        <is>
          <t>Loans And Leases Receivable Gross Carrying Amount</t>
        </is>
      </c>
      <c r="B16" s="5" t="n">
        <v>173000</v>
      </c>
      <c r="C16" s="5" t="n">
        <v>353000</v>
      </c>
    </row>
    <row r="17">
      <c r="A17" s="4" t="inlineStr">
        <is>
          <t>BVI | Retail and commerical loans</t>
        </is>
      </c>
    </row>
    <row r="18">
      <c r="A18" s="3" t="inlineStr">
        <is>
          <t>Commitments and Contingencies Disclosure</t>
        </is>
      </c>
    </row>
    <row r="19">
      <c r="A19" s="4" t="inlineStr">
        <is>
          <t>Loans And Leases Receivable Gross Carrying Amount</t>
        </is>
      </c>
      <c r="B19" s="5" t="n">
        <v>218000</v>
      </c>
      <c r="C19" s="5" t="n">
        <v>221000</v>
      </c>
    </row>
    <row r="20">
      <c r="A20" s="4" t="inlineStr">
        <is>
          <t>Insured or guaranteed by the U.S. Government or its agencies | Commercial Loans</t>
        </is>
      </c>
    </row>
    <row r="21">
      <c r="A21" s="3" t="inlineStr">
        <is>
          <t>Commitments and Contingencies Disclosure</t>
        </is>
      </c>
    </row>
    <row r="22">
      <c r="A22" s="4" t="inlineStr">
        <is>
          <t>Loans And Leases Receivable Gross Carrying Amount</t>
        </is>
      </c>
      <c r="B22" s="5" t="n">
        <v>67000</v>
      </c>
      <c r="C22" s="5" t="n">
        <v>67000</v>
      </c>
    </row>
    <row r="23">
      <c r="A23" s="4" t="inlineStr">
        <is>
          <t>PR Government direct exposure</t>
        </is>
      </c>
    </row>
    <row r="24">
      <c r="A24" s="3" t="inlineStr">
        <is>
          <t>Commitments and Contingencies Disclosure</t>
        </is>
      </c>
    </row>
    <row r="25">
      <c r="A25" s="4" t="inlineStr">
        <is>
          <t>Outstanding concentration of risk</t>
        </is>
      </c>
      <c r="B25" s="5" t="n">
        <v>345598</v>
      </c>
      <c r="C25" s="5" t="n">
        <v>349000</v>
      </c>
    </row>
    <row r="26">
      <c r="A26" s="4" t="inlineStr">
        <is>
          <t>Total concentration of risk</t>
        </is>
      </c>
      <c r="B26" s="5" t="n">
        <v>363787</v>
      </c>
      <c r="C26" s="5" t="n">
        <v>367000</v>
      </c>
    </row>
    <row r="27">
      <c r="A27" s="4" t="inlineStr">
        <is>
          <t>PR Government direct exposure | Loans</t>
        </is>
      </c>
    </row>
    <row r="28">
      <c r="A28" s="3" t="inlineStr">
        <is>
          <t>Commitments and Contingencies Disclosure</t>
        </is>
      </c>
    </row>
    <row r="29">
      <c r="A29" s="4" t="inlineStr">
        <is>
          <t>Outstanding concentration of risk</t>
        </is>
      </c>
      <c r="B29" s="6" t="n">
        <v>318301</v>
      </c>
      <c r="C29" s="5" t="n">
        <v>319000</v>
      </c>
    </row>
    <row r="30">
      <c r="A30" s="4" t="inlineStr">
        <is>
          <t>Exposure Municipal Loans And Securities</t>
        </is>
      </c>
      <c r="B30" s="4" t="inlineStr">
        <is>
          <t>75.00%</t>
        </is>
      </c>
    </row>
    <row r="31">
      <c r="A31" s="4" t="inlineStr">
        <is>
          <t>PR Government direct exposure | Loans | Adjustment</t>
        </is>
      </c>
    </row>
    <row r="32">
      <c r="A32" s="3" t="inlineStr">
        <is>
          <t>Commitments and Contingencies Disclosure</t>
        </is>
      </c>
    </row>
    <row r="33">
      <c r="A33" s="4" t="inlineStr">
        <is>
          <t>Outstanding concentration of risk</t>
        </is>
      </c>
      <c r="B33" s="6" t="n">
        <v>319000</v>
      </c>
    </row>
    <row r="34">
      <c r="A34" s="4" t="inlineStr">
        <is>
          <t>PR Government direct exposure | Securities Investment</t>
        </is>
      </c>
    </row>
    <row r="35">
      <c r="A35" s="3" t="inlineStr">
        <is>
          <t>Commitments and Contingencies Disclosure</t>
        </is>
      </c>
    </row>
    <row r="36">
      <c r="A36" s="4" t="inlineStr">
        <is>
          <t>Outstanding concentration of risk</t>
        </is>
      </c>
      <c r="B36" s="5" t="n">
        <v>27297</v>
      </c>
      <c r="C36" s="5" t="n">
        <v>30000</v>
      </c>
    </row>
    <row r="37">
      <c r="A37" s="4" t="inlineStr">
        <is>
          <t>PR Government Indirect Exposure</t>
        </is>
      </c>
    </row>
    <row r="38">
      <c r="A38" s="3" t="inlineStr">
        <is>
          <t>Commitments and Contingencies Disclosure</t>
        </is>
      </c>
    </row>
    <row r="39">
      <c r="A39" s="4" t="inlineStr">
        <is>
          <t>Outstanding concentration of risk</t>
        </is>
      </c>
      <c r="B39" s="5" t="n">
        <v>268000</v>
      </c>
      <c r="C39" s="5" t="n">
        <v>275000</v>
      </c>
    </row>
    <row r="40">
      <c r="A40" s="4" t="inlineStr">
        <is>
          <t>Loans and Leases Receivable, Consumer, Mortgage with PRHA</t>
        </is>
      </c>
      <c r="B40" s="5" t="n">
        <v>225000</v>
      </c>
      <c r="C40" s="5" t="n">
        <v>232000</v>
      </c>
    </row>
    <row r="41">
      <c r="A41" s="4" t="inlineStr">
        <is>
          <t>PR Government Indirect Exposure | PR Housing Bonds backed by second mortgage loans</t>
        </is>
      </c>
    </row>
    <row r="42">
      <c r="A42" s="3" t="inlineStr">
        <is>
          <t>Commitments and Contingencies Disclosure</t>
        </is>
      </c>
    </row>
    <row r="43">
      <c r="A43" s="4" t="inlineStr">
        <is>
          <t>Outstanding concentration of risk</t>
        </is>
      </c>
      <c r="B43" s="5" t="n">
        <v>43000</v>
      </c>
      <c r="C43" s="5" t="n">
        <v>43000</v>
      </c>
    </row>
    <row r="44">
      <c r="A44" s="4" t="inlineStr">
        <is>
          <t>USVI Government Direct Exposure | From USVI Government And Public Corporations</t>
        </is>
      </c>
    </row>
    <row r="45">
      <c r="A45" s="3" t="inlineStr">
        <is>
          <t>Commitments and Contingencies Disclosure</t>
        </is>
      </c>
    </row>
    <row r="46">
      <c r="A46" s="4" t="inlineStr">
        <is>
          <t>Total concentration of risk</t>
        </is>
      </c>
      <c r="B46" s="6" t="n">
        <v>70000</v>
      </c>
      <c r="C46" s="6" t="n">
        <v>7000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1" customWidth="1" min="2" max="2"/>
    <col width="23" customWidth="1" min="3" max="3"/>
    <col width="32" customWidth="1" min="4" max="4"/>
    <col width="27" customWidth="1" min="5" max="5"/>
    <col width="21" customWidth="1" min="6" max="6"/>
  </cols>
  <sheetData>
    <row r="1">
      <c r="A1" s="1" t="inlineStr">
        <is>
          <t>Commitments and contingencies - Legal Proceedings - Additional Information (Details) $ in Millions</t>
        </is>
      </c>
      <c r="B1" s="2" t="inlineStr">
        <is>
          <t>1 Months Ended</t>
        </is>
      </c>
      <c r="E1" s="2" t="inlineStr">
        <is>
          <t>3 Months Ended</t>
        </is>
      </c>
    </row>
    <row r="2">
      <c r="B2" s="2" t="inlineStr">
        <is>
          <t>Oct. 28, 2021USD ($)</t>
        </is>
      </c>
      <c r="C2" s="2" t="inlineStr">
        <is>
          <t>Jun. 28, 2021Defendant</t>
        </is>
      </c>
      <c r="D2" s="2" t="inlineStr">
        <is>
          <t>Jul. 30, 2019PlaintiffDefendant</t>
        </is>
      </c>
      <c r="E2" s="2" t="inlineStr">
        <is>
          <t>Mar. 31, 2022USD ($)claims</t>
        </is>
      </c>
      <c r="F2" s="2" t="inlineStr">
        <is>
          <t>Jan. 27, 2022USD ($)</t>
        </is>
      </c>
    </row>
    <row r="3">
      <c r="A3" s="4" t="inlineStr">
        <is>
          <t>Hazard Insurance Commision Related Litigation</t>
        </is>
      </c>
    </row>
    <row r="4">
      <c r="A4" s="3" t="inlineStr">
        <is>
          <t>Legal Matters And Contingencies</t>
        </is>
      </c>
    </row>
    <row r="5">
      <c r="A5" s="4" t="inlineStr">
        <is>
          <t>Loss Contingency Damages Sought Value</t>
        </is>
      </c>
      <c r="E5" s="6" t="n">
        <v>400</v>
      </c>
    </row>
    <row r="6">
      <c r="A6" s="4" t="inlineStr">
        <is>
          <t>PB | Aileen Betances, et al. v. Popular Bank, et al</t>
        </is>
      </c>
    </row>
    <row r="7">
      <c r="A7" s="3" t="inlineStr">
        <is>
          <t>Legal Matters And Contingencies</t>
        </is>
      </c>
    </row>
    <row r="8">
      <c r="A8" s="4" t="inlineStr">
        <is>
          <t>Number of plaintiffs | Plaintiff</t>
        </is>
      </c>
      <c r="D8" s="5" t="n">
        <v>5</v>
      </c>
    </row>
    <row r="9">
      <c r="A9" s="4" t="inlineStr">
        <is>
          <t>Loss Contingency Number Of Defendants | Defendant</t>
        </is>
      </c>
      <c r="C9" s="5" t="n">
        <v>3</v>
      </c>
      <c r="D9" s="5" t="n">
        <v>5</v>
      </c>
    </row>
    <row r="10">
      <c r="A10" s="4" t="inlineStr">
        <is>
          <t>PB | Damian Reyes, et al. v. Popular Bank, et al</t>
        </is>
      </c>
    </row>
    <row r="11">
      <c r="A11" s="3" t="inlineStr">
        <is>
          <t>Legal Matters And Contingencies</t>
        </is>
      </c>
    </row>
    <row r="12">
      <c r="A12" s="4" t="inlineStr">
        <is>
          <t>Number of plaintiffs | Plaintiff</t>
        </is>
      </c>
      <c r="D12" s="5" t="n">
        <v>3</v>
      </c>
    </row>
    <row r="13">
      <c r="A13" s="4" t="inlineStr">
        <is>
          <t>Loss Contingency Number Of Defendants | Defendant</t>
        </is>
      </c>
      <c r="D13" s="5" t="n">
        <v>6</v>
      </c>
    </row>
    <row r="14">
      <c r="A14" s="4" t="inlineStr">
        <is>
          <t>Aggregate Arbitrations with Claimed Damages | Popular Securities</t>
        </is>
      </c>
    </row>
    <row r="15">
      <c r="A15" s="3" t="inlineStr">
        <is>
          <t>Legal Matters And Contingencies</t>
        </is>
      </c>
    </row>
    <row r="16">
      <c r="A16" s="4" t="inlineStr">
        <is>
          <t>Loss Contingency Pending Claims Number | claims</t>
        </is>
      </c>
      <c r="E16" s="5" t="n">
        <v>60</v>
      </c>
    </row>
    <row r="17">
      <c r="A17" s="4" t="inlineStr">
        <is>
          <t>Loss Contingency Damages Sought Value</t>
        </is>
      </c>
      <c r="E17" s="6" t="n">
        <v>51</v>
      </c>
    </row>
    <row r="18">
      <c r="A18" s="4" t="inlineStr">
        <is>
          <t>One arbitration with Claimed damages | Popular Securities | Trinidad Garcia v. Popular Inc et. al.</t>
        </is>
      </c>
    </row>
    <row r="19">
      <c r="A19" s="3" t="inlineStr">
        <is>
          <t>Legal Matters And Contingencies</t>
        </is>
      </c>
    </row>
    <row r="20">
      <c r="A20" s="4" t="inlineStr">
        <is>
          <t>Loss Contingency Damages Sought Value</t>
        </is>
      </c>
      <c r="B20" s="6" t="n">
        <v>30</v>
      </c>
    </row>
    <row r="21">
      <c r="A21" s="4" t="inlineStr">
        <is>
          <t>Litigation settlement amount awarded</t>
        </is>
      </c>
      <c r="B21" s="8" t="n">
        <v>6.9</v>
      </c>
    </row>
    <row r="22">
      <c r="A22" s="4" t="inlineStr">
        <is>
          <t>Damages sought amended</t>
        </is>
      </c>
      <c r="F22" s="6" t="n">
        <v>390</v>
      </c>
    </row>
    <row r="23">
      <c r="A23" s="4" t="inlineStr">
        <is>
          <t>Minimum</t>
        </is>
      </c>
    </row>
    <row r="24">
      <c r="A24" s="3" t="inlineStr">
        <is>
          <t>Legal Matters And Contingencies</t>
        </is>
      </c>
    </row>
    <row r="25">
      <c r="A25" s="4" t="inlineStr">
        <is>
          <t>Loss Contingency Range Of Possible Loss Portion Not Accrued</t>
        </is>
      </c>
      <c r="E25" s="5" t="n">
        <v>0</v>
      </c>
    </row>
    <row r="26">
      <c r="A26" s="4" t="inlineStr">
        <is>
          <t>Minimum | PB | PB Employment Related Litigation</t>
        </is>
      </c>
    </row>
    <row r="27">
      <c r="A27" s="3" t="inlineStr">
        <is>
          <t>Legal Matters And Contingencies</t>
        </is>
      </c>
    </row>
    <row r="28">
      <c r="A28" s="4" t="inlineStr">
        <is>
          <t>Loss Contingency Damages Sought Value</t>
        </is>
      </c>
      <c r="E28" s="5" t="n">
        <v>100</v>
      </c>
    </row>
    <row r="29">
      <c r="A29" s="4" t="inlineStr">
        <is>
          <t>Maximum</t>
        </is>
      </c>
    </row>
    <row r="30">
      <c r="A30" s="3" t="inlineStr">
        <is>
          <t>Legal Matters And Contingencies</t>
        </is>
      </c>
    </row>
    <row r="31">
      <c r="A31" s="4" t="inlineStr">
        <is>
          <t>Loss Contingency Range Of Possible Loss Portion Not Accrued</t>
        </is>
      </c>
      <c r="E31" s="8" t="n">
        <v>26.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onsolidated VIEs - Corporation's VI in non-consolidated VIEs and max exposure to loss (Details) - USD ($) $ in Thousands</t>
        </is>
      </c>
      <c r="B1" s="2" t="inlineStr">
        <is>
          <t>Mar. 31, 2022</t>
        </is>
      </c>
      <c r="C1" s="2" t="inlineStr">
        <is>
          <t>Dec. 31, 2021</t>
        </is>
      </c>
      <c r="D1" s="2" t="inlineStr">
        <is>
          <t>Mar. 31, 2021</t>
        </is>
      </c>
    </row>
    <row r="2">
      <c r="A2" s="3" t="inlineStr">
        <is>
          <t>Variable Interest Entity</t>
        </is>
      </c>
    </row>
    <row r="3">
      <c r="A3" s="4" t="inlineStr">
        <is>
          <t>Assets</t>
        </is>
      </c>
      <c r="B3" s="6" t="n">
        <v>69525082</v>
      </c>
      <c r="C3" s="6" t="n">
        <v>75097899</v>
      </c>
      <c r="D3" s="6" t="n">
        <v>66870268</v>
      </c>
    </row>
    <row r="4">
      <c r="A4" s="4" t="inlineStr">
        <is>
          <t>Variable Interest Entity Not Primary Beneficiary</t>
        </is>
      </c>
    </row>
    <row r="5">
      <c r="A5" s="3" t="inlineStr">
        <is>
          <t>Variable Interest Entity</t>
        </is>
      </c>
    </row>
    <row r="6">
      <c r="A6" s="4" t="inlineStr">
        <is>
          <t>Assets</t>
        </is>
      </c>
      <c r="B6" s="5" t="n">
        <v>105000</v>
      </c>
      <c r="C6" s="5" t="n">
        <v>102432</v>
      </c>
    </row>
    <row r="7">
      <c r="A7" s="4" t="inlineStr">
        <is>
          <t>Maximum exposure to loss</t>
        </is>
      </c>
      <c r="B7" s="5" t="n">
        <v>105000</v>
      </c>
      <c r="C7" s="5" t="n">
        <v>102432</v>
      </c>
    </row>
    <row r="8">
      <c r="A8" s="4" t="inlineStr">
        <is>
          <t>Variable Interest Entity Not Primary Beneficiary | Servicing assets</t>
        </is>
      </c>
    </row>
    <row r="9">
      <c r="A9" s="3" t="inlineStr">
        <is>
          <t>Variable Interest Entity</t>
        </is>
      </c>
    </row>
    <row r="10">
      <c r="A10" s="4" t="inlineStr">
        <is>
          <t>Assets</t>
        </is>
      </c>
      <c r="B10" s="5" t="n">
        <v>97717</v>
      </c>
      <c r="C10" s="5" t="n">
        <v>94464</v>
      </c>
    </row>
    <row r="11">
      <c r="A11" s="4" t="inlineStr">
        <is>
          <t>Variable Interest Entity Not Primary Beneficiary | Mortgage servicing rights</t>
        </is>
      </c>
    </row>
    <row r="12">
      <c r="A12" s="3" t="inlineStr">
        <is>
          <t>Variable Interest Entity</t>
        </is>
      </c>
    </row>
    <row r="13">
      <c r="A13" s="4" t="inlineStr">
        <is>
          <t>Assets</t>
        </is>
      </c>
      <c r="B13" s="5" t="n">
        <v>97717</v>
      </c>
      <c r="C13" s="5" t="n">
        <v>94464</v>
      </c>
    </row>
    <row r="14">
      <c r="A14" s="4" t="inlineStr">
        <is>
          <t>Variable Interest Entity Not Primary Beneficiary | Other assets</t>
        </is>
      </c>
    </row>
    <row r="15">
      <c r="A15" s="3" t="inlineStr">
        <is>
          <t>Variable Interest Entity</t>
        </is>
      </c>
    </row>
    <row r="16">
      <c r="A16" s="4" t="inlineStr">
        <is>
          <t>Assets</t>
        </is>
      </c>
      <c r="B16" s="5" t="n">
        <v>7283</v>
      </c>
      <c r="C16" s="5" t="n">
        <v>7968</v>
      </c>
    </row>
    <row r="17">
      <c r="A17" s="4" t="inlineStr">
        <is>
          <t>Variable Interest Entity Not Primary Beneficiary | Servicing advances</t>
        </is>
      </c>
    </row>
    <row r="18">
      <c r="A18" s="3" t="inlineStr">
        <is>
          <t>Variable Interest Entity</t>
        </is>
      </c>
    </row>
    <row r="19">
      <c r="A19" s="4" t="inlineStr">
        <is>
          <t>Assets</t>
        </is>
      </c>
      <c r="B19" s="6" t="n">
        <v>7283</v>
      </c>
      <c r="C19" s="6" t="n">
        <v>796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Non-consolidated variable interest entities - Additional Information (Details) - Variable Interest Entity Not Primary Beneficiary [Member] $ in Billions</t>
        </is>
      </c>
      <c r="B1" s="2" t="inlineStr">
        <is>
          <t>3 Months Ended</t>
        </is>
      </c>
    </row>
    <row r="2">
      <c r="B2" s="2" t="inlineStr">
        <is>
          <t>Mar. 31, 2022USD ($)NumberOfVIE</t>
        </is>
      </c>
      <c r="C2" s="2" t="inlineStr">
        <is>
          <t>Dec. 31, 2021USD ($)</t>
        </is>
      </c>
    </row>
    <row r="3">
      <c r="A3" s="3" t="inlineStr">
        <is>
          <t>Variable Interest Entity</t>
        </is>
      </c>
    </row>
    <row r="4">
      <c r="A4" s="4" t="inlineStr">
        <is>
          <t>Number of VIEs | NumberOfVIE</t>
        </is>
      </c>
      <c r="B4" s="5" t="n">
        <v>3</v>
      </c>
    </row>
    <row r="5">
      <c r="A5" s="4" t="inlineStr">
        <is>
          <t>Principal Amount Outstanding on Loans Securitized or Asset-backed Financing Arrangement | $</t>
        </is>
      </c>
      <c r="B5" s="8" t="n">
        <v>8.199999999999999</v>
      </c>
      <c r="C5" s="8" t="n">
        <v>8.300000000000001</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Corporation's equity in Evertec (Details) - USD ($) $ in Thousands</t>
        </is>
      </c>
      <c r="B1" s="2" t="inlineStr">
        <is>
          <t>Mar. 31, 2022</t>
        </is>
      </c>
      <c r="C1" s="2" t="inlineStr">
        <is>
          <t>Dec. 31, 2021</t>
        </is>
      </c>
    </row>
    <row r="2">
      <c r="A2" s="3" t="inlineStr">
        <is>
          <t>Related Party Transaction</t>
        </is>
      </c>
    </row>
    <row r="3">
      <c r="A3" s="4" t="inlineStr">
        <is>
          <t>Equity investment</t>
        </is>
      </c>
      <c r="B3" s="6" t="n">
        <v>313420</v>
      </c>
      <c r="C3" s="6" t="n">
        <v>298988</v>
      </c>
    </row>
    <row r="4">
      <c r="A4" s="4" t="inlineStr">
        <is>
          <t>EVERTEC Inc.</t>
        </is>
      </c>
    </row>
    <row r="5">
      <c r="A5" s="3" t="inlineStr">
        <is>
          <t>Related Party Transaction</t>
        </is>
      </c>
    </row>
    <row r="6">
      <c r="A6" s="4" t="inlineStr">
        <is>
          <t>Equity investment</t>
        </is>
      </c>
      <c r="B6" s="6" t="n">
        <v>119579</v>
      </c>
      <c r="C6" s="6" t="n">
        <v>11029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Financial Condition accounts outstanding with EVERTEC (Details) - EVERTEC Inc. - USD ($) $ in Thousands</t>
        </is>
      </c>
      <c r="B1" s="2" t="inlineStr">
        <is>
          <t>Mar. 31, 2022</t>
        </is>
      </c>
      <c r="C1" s="2" t="inlineStr">
        <is>
          <t>Dec. 31, 2021</t>
        </is>
      </c>
    </row>
    <row r="2">
      <c r="A2" s="3" t="inlineStr">
        <is>
          <t>Related Party Transaction</t>
        </is>
      </c>
    </row>
    <row r="3">
      <c r="A3" s="4" t="inlineStr">
        <is>
          <t>Accounts receivables (Other assets)</t>
        </is>
      </c>
      <c r="B3" s="6" t="n">
        <v>5640</v>
      </c>
      <c r="C3" s="6" t="n">
        <v>5668</v>
      </c>
    </row>
    <row r="4">
      <c r="A4" s="4" t="inlineStr">
        <is>
          <t>Deposits</t>
        </is>
      </c>
      <c r="B4" s="5" t="n">
        <v>-157209</v>
      </c>
      <c r="C4" s="5" t="n">
        <v>-150737</v>
      </c>
    </row>
    <row r="5">
      <c r="A5" s="4" t="inlineStr">
        <is>
          <t>Accounts payable (Other liabilities)</t>
        </is>
      </c>
      <c r="B5" s="5" t="n">
        <v>-1242</v>
      </c>
      <c r="C5" s="5" t="n">
        <v>-3431</v>
      </c>
    </row>
    <row r="6">
      <c r="A6" s="4" t="inlineStr">
        <is>
          <t>Net total</t>
        </is>
      </c>
      <c r="B6" s="6" t="n">
        <v>-152811</v>
      </c>
      <c r="C6" s="6" t="n">
        <v>-1485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Proportionate share of income (loss) and changes in stockholder's equity from EVERTEC (Details) - EVERTEC Inc. - USD ($) $ in Thousands</t>
        </is>
      </c>
      <c r="B1" s="2" t="inlineStr">
        <is>
          <t>3 Months Ended</t>
        </is>
      </c>
    </row>
    <row r="2">
      <c r="B2" s="2" t="inlineStr">
        <is>
          <t>Mar. 31, 2022</t>
        </is>
      </c>
      <c r="C2" s="2" t="inlineStr">
        <is>
          <t>Mar. 31, 2021</t>
        </is>
      </c>
    </row>
    <row r="3">
      <c r="A3" s="3" t="inlineStr">
        <is>
          <t>Related Party Transaction</t>
        </is>
      </c>
    </row>
    <row r="4">
      <c r="A4" s="4" t="inlineStr">
        <is>
          <t>Share of income from investment</t>
        </is>
      </c>
      <c r="B4" s="6" t="n">
        <v>6318</v>
      </c>
      <c r="C4" s="6" t="n">
        <v>5734</v>
      </c>
    </row>
    <row r="5">
      <c r="A5" s="4" t="inlineStr">
        <is>
          <t>Share of other changes in stockholders equity</t>
        </is>
      </c>
      <c r="B5" s="5" t="n">
        <v>1787</v>
      </c>
      <c r="C5" s="5" t="n">
        <v>178</v>
      </c>
    </row>
    <row r="6">
      <c r="A6" s="4" t="inlineStr">
        <is>
          <t>Share of changes in equity recognized in income</t>
        </is>
      </c>
      <c r="B6" s="6" t="n">
        <v>8105</v>
      </c>
      <c r="C6" s="6" t="n">
        <v>591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Impact on the results of operations of transactions between the Corporation and EVERTEC (Details) - EVERTEC Inc. - USD ($) $ in Thousands</t>
        </is>
      </c>
      <c r="B1" s="2" t="inlineStr">
        <is>
          <t>3 Months Ended</t>
        </is>
      </c>
    </row>
    <row r="2">
      <c r="B2" s="2" t="inlineStr">
        <is>
          <t>Mar. 31, 2022</t>
        </is>
      </c>
      <c r="C2" s="2" t="inlineStr">
        <is>
          <t>Mar. 31, 2021</t>
        </is>
      </c>
    </row>
    <row r="3">
      <c r="A3" s="3" t="inlineStr">
        <is>
          <t>Related Party Transaction</t>
        </is>
      </c>
    </row>
    <row r="4">
      <c r="A4" s="4" t="inlineStr">
        <is>
          <t>Related Party Transaction, Amounts of Transaction</t>
        </is>
      </c>
      <c r="B4" s="6" t="n">
        <v>-53772</v>
      </c>
      <c r="C4" s="6" t="n">
        <v>-52108</v>
      </c>
    </row>
    <row r="5">
      <c r="A5" s="4" t="inlineStr">
        <is>
          <t>Interest Expense</t>
        </is>
      </c>
    </row>
    <row r="6">
      <c r="A6" s="3" t="inlineStr">
        <is>
          <t>Related Party Transaction</t>
        </is>
      </c>
    </row>
    <row r="7">
      <c r="A7" s="4" t="inlineStr">
        <is>
          <t>Interest Expense Related Party</t>
        </is>
      </c>
      <c r="B7" s="5" t="n">
        <v>-132</v>
      </c>
      <c r="C7" s="5" t="n">
        <v>-89</v>
      </c>
    </row>
    <row r="8">
      <c r="A8" s="4" t="inlineStr">
        <is>
          <t>ATH and credit cards interchange income from services</t>
        </is>
      </c>
    </row>
    <row r="9">
      <c r="A9" s="3" t="inlineStr">
        <is>
          <t>Related Party Transaction</t>
        </is>
      </c>
    </row>
    <row r="10">
      <c r="A10" s="4" t="inlineStr">
        <is>
          <t>Related Party Transaction Revenues From Transactions With Related Party</t>
        </is>
      </c>
      <c r="B10" s="5" t="n">
        <v>6683</v>
      </c>
      <c r="C10" s="5" t="n">
        <v>6454</v>
      </c>
    </row>
    <row r="11">
      <c r="A11" s="4" t="inlineStr">
        <is>
          <t>Rental income charged</t>
        </is>
      </c>
    </row>
    <row r="12">
      <c r="A12" s="3" t="inlineStr">
        <is>
          <t>Related Party Transaction</t>
        </is>
      </c>
    </row>
    <row r="13">
      <c r="A13" s="4" t="inlineStr">
        <is>
          <t>Related Party Transaction Revenues From Transactions With Related Party</t>
        </is>
      </c>
      <c r="B13" s="5" t="n">
        <v>1681</v>
      </c>
      <c r="C13" s="5" t="n">
        <v>1547</v>
      </c>
    </row>
    <row r="14">
      <c r="A14" s="4" t="inlineStr">
        <is>
          <t>Processing fees on services provided</t>
        </is>
      </c>
    </row>
    <row r="15">
      <c r="A15" s="3" t="inlineStr">
        <is>
          <t>Related Party Transaction</t>
        </is>
      </c>
    </row>
    <row r="16">
      <c r="A16" s="4" t="inlineStr">
        <is>
          <t>Expenses from Transactions with related party</t>
        </is>
      </c>
      <c r="B16" s="5" t="n">
        <v>-62222</v>
      </c>
      <c r="C16" s="5" t="n">
        <v>-60141</v>
      </c>
    </row>
    <row r="17">
      <c r="A17" s="4" t="inlineStr">
        <is>
          <t>Other services provided</t>
        </is>
      </c>
    </row>
    <row r="18">
      <c r="A18" s="3" t="inlineStr">
        <is>
          <t>Related Party Transaction</t>
        </is>
      </c>
    </row>
    <row r="19">
      <c r="A19" s="4" t="inlineStr">
        <is>
          <t>Related Party Transaction Revenues From Transactions With Related Party</t>
        </is>
      </c>
      <c r="B19" s="6" t="n">
        <v>218</v>
      </c>
      <c r="C19" s="6" t="n">
        <v>12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y transactions - Related party transactions with affiliated company - Equity Method - Additional Information (Details) - USD ($)</t>
        </is>
      </c>
      <c r="B1" s="2" t="inlineStr">
        <is>
          <t>3 Months Ended</t>
        </is>
      </c>
    </row>
    <row r="2">
      <c r="B2" s="2" t="inlineStr">
        <is>
          <t>Mar. 31, 2022</t>
        </is>
      </c>
      <c r="C2" s="2" t="inlineStr">
        <is>
          <t>Mar. 31, 2021</t>
        </is>
      </c>
      <c r="D2" s="2" t="inlineStr">
        <is>
          <t>Jun. 30, 2022</t>
        </is>
      </c>
      <c r="E2" s="2" t="inlineStr">
        <is>
          <t>Dec. 31, 2021</t>
        </is>
      </c>
    </row>
    <row r="3">
      <c r="A3" s="3" t="inlineStr">
        <is>
          <t>Related Party Transaction</t>
        </is>
      </c>
    </row>
    <row r="4">
      <c r="A4" s="4" t="inlineStr">
        <is>
          <t>Equity investment</t>
        </is>
      </c>
      <c r="B4" s="6" t="n">
        <v>313420000</v>
      </c>
      <c r="E4" s="6" t="n">
        <v>298988000</v>
      </c>
    </row>
    <row r="5">
      <c r="A5" s="4" t="inlineStr">
        <is>
          <t>EVERTEC Inc.</t>
        </is>
      </c>
    </row>
    <row r="6">
      <c r="A6" s="3" t="inlineStr">
        <is>
          <t>Related Party Transaction</t>
        </is>
      </c>
    </row>
    <row r="7">
      <c r="A7" s="4" t="inlineStr">
        <is>
          <t>Ownership interest</t>
        </is>
      </c>
      <c r="B7" s="4" t="inlineStr">
        <is>
          <t>16.26%</t>
        </is>
      </c>
    </row>
    <row r="8">
      <c r="A8" s="4" t="inlineStr">
        <is>
          <t>Equity investment</t>
        </is>
      </c>
      <c r="B8" s="6" t="n">
        <v>119579000</v>
      </c>
      <c r="E8" s="5" t="n">
        <v>110299000</v>
      </c>
    </row>
    <row r="9">
      <c r="A9" s="4" t="inlineStr">
        <is>
          <t>Earnings from investments in equity method investees</t>
        </is>
      </c>
      <c r="B9" s="5" t="n">
        <v>8105000</v>
      </c>
      <c r="C9" s="6" t="n">
        <v>5912000</v>
      </c>
    </row>
    <row r="10">
      <c r="A10" s="4" t="inlineStr">
        <is>
          <t>Equity Method Investment Dividends</t>
        </is>
      </c>
      <c r="B10" s="6" t="n">
        <v>600000</v>
      </c>
      <c r="C10" s="5" t="n">
        <v>600000</v>
      </c>
    </row>
    <row r="11">
      <c r="A11" s="4" t="inlineStr">
        <is>
          <t>Number of shares held</t>
        </is>
      </c>
      <c r="B11" s="5" t="n">
        <v>11654803</v>
      </c>
    </row>
    <row r="12">
      <c r="A12" s="4" t="inlineStr">
        <is>
          <t>EVERTEC Inc. | EVERTEC Assets | Master service agreement</t>
        </is>
      </c>
    </row>
    <row r="13">
      <c r="A13" s="3" t="inlineStr">
        <is>
          <t>Related Party Transaction</t>
        </is>
      </c>
    </row>
    <row r="14">
      <c r="A14" s="4" t="inlineStr">
        <is>
          <t>Ownership interest</t>
        </is>
      </c>
      <c r="B14" s="4" t="inlineStr">
        <is>
          <t>16.20%</t>
        </is>
      </c>
    </row>
    <row r="15">
      <c r="A15" s="4" t="inlineStr">
        <is>
          <t>Business acquisition, aggregated equity value</t>
        </is>
      </c>
      <c r="B15" s="6" t="n">
        <v>197000000</v>
      </c>
    </row>
    <row r="16">
      <c r="A16" s="4" t="inlineStr">
        <is>
          <t>The calculation basis of each common stock per share of acquiree</t>
        </is>
      </c>
      <c r="B16" s="7" t="n">
        <v>42.84</v>
      </c>
    </row>
    <row r="17">
      <c r="A17" s="4" t="inlineStr">
        <is>
          <t>Percent of maximum voting interest</t>
        </is>
      </c>
      <c r="B17" s="4" t="inlineStr">
        <is>
          <t>4.50%</t>
        </is>
      </c>
    </row>
    <row r="18">
      <c r="A18" s="4" t="inlineStr">
        <is>
          <t>EVERTEC Inc. | EVERTEC Assets | Master service agreement | Subsequent event</t>
        </is>
      </c>
    </row>
    <row r="19">
      <c r="A19" s="3" t="inlineStr">
        <is>
          <t>Related Party Transaction</t>
        </is>
      </c>
    </row>
    <row r="20">
      <c r="A20" s="4" t="inlineStr">
        <is>
          <t>Ownership interest</t>
        </is>
      </c>
      <c r="D20" s="4" t="inlineStr">
        <is>
          <t>10.50%</t>
        </is>
      </c>
    </row>
    <row r="21">
      <c r="A21" s="4" t="inlineStr">
        <is>
          <t>BHD LEON</t>
        </is>
      </c>
    </row>
    <row r="22">
      <c r="A22" s="3" t="inlineStr">
        <is>
          <t>Related Party Transaction</t>
        </is>
      </c>
    </row>
    <row r="23">
      <c r="A23" s="4" t="inlineStr">
        <is>
          <t>Ownership interest</t>
        </is>
      </c>
      <c r="B23" s="4" t="inlineStr">
        <is>
          <t>15.84%</t>
        </is>
      </c>
    </row>
    <row r="24">
      <c r="A24" s="4" t="inlineStr">
        <is>
          <t>Equity investment</t>
        </is>
      </c>
      <c r="B24" s="6" t="n">
        <v>185300000</v>
      </c>
      <c r="E24" s="6" t="n">
        <v>160100000</v>
      </c>
    </row>
    <row r="25">
      <c r="A25" s="4" t="inlineStr">
        <is>
          <t>Earnings from investments in equity method investees</t>
        </is>
      </c>
      <c r="B25" s="5" t="n">
        <v>7400000</v>
      </c>
      <c r="C25" s="5" t="n">
        <v>6400000</v>
      </c>
    </row>
    <row r="26">
      <c r="A26" s="4" t="inlineStr">
        <is>
          <t>Dividends distribution</t>
        </is>
      </c>
      <c r="B26" s="6" t="n">
        <v>0</v>
      </c>
      <c r="C26" s="6" t="n">
        <v>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Related party transactions with affiliated company - Additional Information 1 (Details) - Related Party With Investment Companies - USD ($) $ in Millions</t>
        </is>
      </c>
      <c r="B1" s="2" t="inlineStr">
        <is>
          <t>3 Months Ended</t>
        </is>
      </c>
    </row>
    <row r="2">
      <c r="B2" s="2" t="inlineStr">
        <is>
          <t>Mar. 31, 2022</t>
        </is>
      </c>
      <c r="C2" s="2" t="inlineStr">
        <is>
          <t>Mar. 31, 2021</t>
        </is>
      </c>
    </row>
    <row r="3">
      <c r="A3" s="3" t="inlineStr">
        <is>
          <t>Related Party Transaction</t>
        </is>
      </c>
    </row>
    <row r="4">
      <c r="A4" s="4" t="inlineStr">
        <is>
          <t>Administrative Fees</t>
        </is>
      </c>
      <c r="B4" s="8" t="n">
        <v>0.7</v>
      </c>
      <c r="C4" s="8" t="n">
        <v>1.2</v>
      </c>
    </row>
    <row r="5">
      <c r="A5" s="4" t="inlineStr">
        <is>
          <t>Waived Fees</t>
        </is>
      </c>
      <c r="B5" s="9" t="n">
        <v>0.3</v>
      </c>
      <c r="C5" s="9" t="n">
        <v>0.5</v>
      </c>
    </row>
    <row r="6">
      <c r="A6" s="4" t="inlineStr">
        <is>
          <t>Net fees</t>
        </is>
      </c>
      <c r="B6" s="8" t="n">
        <v>0.4</v>
      </c>
      <c r="C6" s="8" t="n">
        <v>0.7</v>
      </c>
    </row>
    <row r="7">
      <c r="A7" s="4" t="inlineStr">
        <is>
          <t>Credit Facilities Terms</t>
        </is>
      </c>
      <c r="B7" s="4" t="inlineStr">
        <is>
          <t>. The aggregate sum of all outstanding balances under all credit facilities that could be made available by BPPR, from time to time, to those investment companies for which PAM acted as investment advisor or co-investment advisor, could have never exceed the lesser of $200 million or 10% of BPPR’s capital. During the year ended December 31, 2021, these credit facilities expired.</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ictions on cash and due from banks and certain securities</t>
        </is>
      </c>
      <c r="B1" s="2" t="inlineStr">
        <is>
          <t>3 Months Ended</t>
        </is>
      </c>
    </row>
    <row r="2">
      <c r="B2" s="2" t="inlineStr">
        <is>
          <t>Mar. 31, 2022</t>
        </is>
      </c>
    </row>
    <row r="3">
      <c r="A3" s="3" t="inlineStr">
        <is>
          <t>Restricted cash and investment [Abstract]</t>
        </is>
      </c>
    </row>
    <row r="4">
      <c r="A4" s="4" t="inlineStr">
        <is>
          <t>Restricted On Cash And Due From Banks And Certain Securities</t>
        </is>
      </c>
      <c r="B4" s="4" t="inlineStr">
        <is>
          <t>Note 4 - Restrictions on cash and due from banks and certain securities BPPR is required by regulatory agencies to maintain average reserve balances with the Federal Reserve Bank of New York (the “Fed”) or other banks. Those required average reserve balances amounted to $ 2.8 billion at March 31, 2022 (December 31, 2021 - $ 2.7 billion). Cash and due from banks, as well as other highly liquid securities, are used to cover the required average reserve balances. At March 31, 2022, the Corporation held $ 92 million in restricted assets in the form of funds deposited in money market accounts, debt securities available for sale and equity securities (December 31, 2021 - $ 50 million). The restricted assets held in debt securities available for sale and equity securities consist primarily of assets held for the Corporation’s non-qualified retirement plans and fund deposits guaranteeing possible liens or encumbrances over the title of insured proper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9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Assets and liabilities measured at fair value on a recurring basis (Details) - USD ($) $ in Thousands</t>
        </is>
      </c>
      <c r="B1" s="2" t="inlineStr">
        <is>
          <t>Mar. 31, 2022</t>
        </is>
      </c>
      <c r="C1" s="2" t="inlineStr">
        <is>
          <t>Dec. 31, 2021</t>
        </is>
      </c>
      <c r="D1" s="2" t="inlineStr">
        <is>
          <t>Mar. 31, 2021</t>
        </is>
      </c>
      <c r="E1" s="2" t="inlineStr">
        <is>
          <t>Dec. 31, 2020</t>
        </is>
      </c>
    </row>
    <row r="2">
      <c r="A2" s="3" t="inlineStr">
        <is>
          <t>Assets</t>
        </is>
      </c>
    </row>
    <row r="3">
      <c r="A3" s="4" t="inlineStr">
        <is>
          <t>Debt securities available-for-sale</t>
        </is>
      </c>
      <c r="B3" s="6" t="n">
        <v>26359915</v>
      </c>
      <c r="C3" s="6" t="n">
        <v>24968269</v>
      </c>
    </row>
    <row r="4">
      <c r="A4" s="4" t="inlineStr">
        <is>
          <t>Mortgage servicing rights</t>
        </is>
      </c>
      <c r="B4" s="5" t="n">
        <v>125358</v>
      </c>
      <c r="C4" s="5" t="n">
        <v>121570</v>
      </c>
      <c r="D4" s="6" t="n">
        <v>122543</v>
      </c>
      <c r="E4" s="6" t="n">
        <v>118395</v>
      </c>
    </row>
    <row r="5">
      <c r="A5" s="4" t="inlineStr">
        <is>
          <t>US Treasury Securities</t>
        </is>
      </c>
    </row>
    <row r="6">
      <c r="A6" s="3" t="inlineStr">
        <is>
          <t>Assets</t>
        </is>
      </c>
    </row>
    <row r="7">
      <c r="A7" s="4" t="inlineStr">
        <is>
          <t>Debt securities available-for-sale</t>
        </is>
      </c>
      <c r="B7" s="5" t="n">
        <v>18179111</v>
      </c>
      <c r="C7" s="5" t="n">
        <v>15859030</v>
      </c>
    </row>
    <row r="8">
      <c r="A8" s="4" t="inlineStr">
        <is>
          <t>Obligations of U.S. Government sponsored entities</t>
        </is>
      </c>
    </row>
    <row r="9">
      <c r="A9" s="3" t="inlineStr">
        <is>
          <t>Assets</t>
        </is>
      </c>
    </row>
    <row r="10">
      <c r="A10" s="4" t="inlineStr">
        <is>
          <t>Debt securities available-for-sale</t>
        </is>
      </c>
      <c r="B10" s="5" t="n">
        <v>71</v>
      </c>
      <c r="C10" s="5" t="n">
        <v>70</v>
      </c>
    </row>
    <row r="11">
      <c r="A11" s="4" t="inlineStr">
        <is>
          <t>Collateralized Mortgage Obligations - Federal agencies</t>
        </is>
      </c>
    </row>
    <row r="12">
      <c r="A12" s="3" t="inlineStr">
        <is>
          <t>Assets</t>
        </is>
      </c>
    </row>
    <row r="13">
      <c r="A13" s="4" t="inlineStr">
        <is>
          <t>Debt securities available-for-sale</t>
        </is>
      </c>
      <c r="B13" s="5" t="n">
        <v>191215</v>
      </c>
      <c r="C13" s="5" t="n">
        <v>221265</v>
      </c>
    </row>
    <row r="14">
      <c r="A14" s="4" t="inlineStr">
        <is>
          <t>Mortgage Backed Securities</t>
        </is>
      </c>
    </row>
    <row r="15">
      <c r="A15" s="3" t="inlineStr">
        <is>
          <t>Assets</t>
        </is>
      </c>
    </row>
    <row r="16">
      <c r="A16" s="4" t="inlineStr">
        <is>
          <t>Debt securities available-for-sale</t>
        </is>
      </c>
      <c r="B16" s="5" t="n">
        <v>7989407</v>
      </c>
      <c r="C16" s="5" t="n">
        <v>8887776</v>
      </c>
    </row>
    <row r="17">
      <c r="A17" s="4" t="inlineStr">
        <is>
          <t>Other</t>
        </is>
      </c>
    </row>
    <row r="18">
      <c r="A18" s="3" t="inlineStr">
        <is>
          <t>Assets</t>
        </is>
      </c>
    </row>
    <row r="19">
      <c r="A19" s="4" t="inlineStr">
        <is>
          <t>Debt securities available-for-sale</t>
        </is>
      </c>
      <c r="B19" s="5" t="n">
        <v>111</v>
      </c>
      <c r="C19" s="5" t="n">
        <v>128</v>
      </c>
    </row>
    <row r="20">
      <c r="A20" s="4" t="inlineStr">
        <is>
          <t>Recurring</t>
        </is>
      </c>
    </row>
    <row r="21">
      <c r="A21" s="3" t="inlineStr">
        <is>
          <t>Assets</t>
        </is>
      </c>
    </row>
    <row r="22">
      <c r="A22" s="4" t="inlineStr">
        <is>
          <t>Debt securities available-for-sale</t>
        </is>
      </c>
      <c r="B22" s="5" t="n">
        <v>26359915</v>
      </c>
      <c r="C22" s="5" t="n">
        <v>24968269</v>
      </c>
    </row>
    <row r="23">
      <c r="A23" s="4" t="inlineStr">
        <is>
          <t>Trading account debt securities, excluding derivatives</t>
        </is>
      </c>
      <c r="B23" s="5" t="n">
        <v>36040</v>
      </c>
      <c r="C23" s="5" t="n">
        <v>29711</v>
      </c>
    </row>
    <row r="24">
      <c r="A24" s="4" t="inlineStr">
        <is>
          <t>Equity securities at fair value</t>
        </is>
      </c>
      <c r="B24" s="5" t="n">
        <v>31038</v>
      </c>
      <c r="C24" s="5" t="n">
        <v>32506</v>
      </c>
    </row>
    <row r="25">
      <c r="A25" s="4" t="inlineStr">
        <is>
          <t>Mortgage servicing rights</t>
        </is>
      </c>
      <c r="B25" s="5" t="n">
        <v>125358</v>
      </c>
      <c r="C25" s="5" t="n">
        <v>121570</v>
      </c>
    </row>
    <row r="26">
      <c r="A26" s="4" t="inlineStr">
        <is>
          <t>Derivatives</t>
        </is>
      </c>
      <c r="B26" s="5" t="n">
        <v>24848</v>
      </c>
      <c r="C26" s="5" t="n">
        <v>26093</v>
      </c>
    </row>
    <row r="27">
      <c r="A27" s="4" t="inlineStr">
        <is>
          <t>Total assets measured at fair value on a nonrecurring basis</t>
        </is>
      </c>
      <c r="B27" s="5" t="n">
        <v>26577199</v>
      </c>
      <c r="C27" s="5" t="n">
        <v>25178149</v>
      </c>
    </row>
    <row r="28">
      <c r="A28" s="3" t="inlineStr">
        <is>
          <t>Liabilities</t>
        </is>
      </c>
    </row>
    <row r="29">
      <c r="A29" s="4" t="inlineStr">
        <is>
          <t>Derivatives</t>
        </is>
      </c>
      <c r="B29" s="5" t="n">
        <v>-20218</v>
      </c>
      <c r="C29" s="5" t="n">
        <v>-22878</v>
      </c>
    </row>
    <row r="30">
      <c r="A30" s="4" t="inlineStr">
        <is>
          <t>Contingent consideration</t>
        </is>
      </c>
      <c r="B30" s="5" t="n">
        <v>-9241</v>
      </c>
      <c r="C30" s="5" t="n">
        <v>-9241</v>
      </c>
    </row>
    <row r="31">
      <c r="A31" s="4" t="inlineStr">
        <is>
          <t>Total</t>
        </is>
      </c>
      <c r="B31" s="5" t="n">
        <v>-29459</v>
      </c>
      <c r="C31" s="5" t="n">
        <v>-32119</v>
      </c>
    </row>
    <row r="32">
      <c r="A32" s="4" t="inlineStr">
        <is>
          <t>Recurring | US Treasury Securities</t>
        </is>
      </c>
    </row>
    <row r="33">
      <c r="A33" s="3" t="inlineStr">
        <is>
          <t>Assets</t>
        </is>
      </c>
    </row>
    <row r="34">
      <c r="A34" s="4" t="inlineStr">
        <is>
          <t>Debt securities available-for-sale</t>
        </is>
      </c>
      <c r="B34" s="5" t="n">
        <v>18179111</v>
      </c>
      <c r="C34" s="5" t="n">
        <v>15859030</v>
      </c>
    </row>
    <row r="35">
      <c r="A35" s="4" t="inlineStr">
        <is>
          <t>Trading account debt securities, excluding derivatives</t>
        </is>
      </c>
      <c r="B35" s="5" t="n">
        <v>16686</v>
      </c>
      <c r="C35" s="5" t="n">
        <v>6530</v>
      </c>
    </row>
    <row r="36">
      <c r="A36" s="4" t="inlineStr">
        <is>
          <t>Recurring | Obligations of U.S. Government sponsored entities</t>
        </is>
      </c>
    </row>
    <row r="37">
      <c r="A37" s="3" t="inlineStr">
        <is>
          <t>Assets</t>
        </is>
      </c>
    </row>
    <row r="38">
      <c r="A38" s="4" t="inlineStr">
        <is>
          <t>Debt securities available-for-sale</t>
        </is>
      </c>
      <c r="B38" s="5" t="n">
        <v>71</v>
      </c>
      <c r="C38" s="5" t="n">
        <v>70</v>
      </c>
    </row>
    <row r="39">
      <c r="A39" s="4" t="inlineStr">
        <is>
          <t>Recurring | Obligations of Puerto Rico, States and political subdivisions</t>
        </is>
      </c>
    </row>
    <row r="40">
      <c r="A40" s="3" t="inlineStr">
        <is>
          <t>Assets</t>
        </is>
      </c>
    </row>
    <row r="41">
      <c r="A41" s="4" t="inlineStr">
        <is>
          <t>Trading account debt securities, excluding derivatives</t>
        </is>
      </c>
      <c r="B41" s="5" t="n">
        <v>81</v>
      </c>
      <c r="C41" s="5" t="n">
        <v>85</v>
      </c>
    </row>
    <row r="42">
      <c r="A42" s="4" t="inlineStr">
        <is>
          <t>Recurring | Collateralized Mortgage Obligations - Federal agencies</t>
        </is>
      </c>
    </row>
    <row r="43">
      <c r="A43" s="3" t="inlineStr">
        <is>
          <t>Assets</t>
        </is>
      </c>
    </row>
    <row r="44">
      <c r="A44" s="4" t="inlineStr">
        <is>
          <t>Debt securities available-for-sale</t>
        </is>
      </c>
      <c r="B44" s="5" t="n">
        <v>191215</v>
      </c>
      <c r="C44" s="5" t="n">
        <v>221265</v>
      </c>
    </row>
    <row r="45">
      <c r="A45" s="4" t="inlineStr">
        <is>
          <t>Recurring | CMO</t>
        </is>
      </c>
    </row>
    <row r="46">
      <c r="A46" s="3" t="inlineStr">
        <is>
          <t>Assets</t>
        </is>
      </c>
    </row>
    <row r="47">
      <c r="A47" s="4" t="inlineStr">
        <is>
          <t>Trading account debt securities, excluding derivatives</t>
        </is>
      </c>
      <c r="B47" s="5" t="n">
        <v>227</v>
      </c>
      <c r="C47" s="5" t="n">
        <v>257</v>
      </c>
    </row>
    <row r="48">
      <c r="A48" s="4" t="inlineStr">
        <is>
          <t>Recurring | Mortgage Backed Securities</t>
        </is>
      </c>
    </row>
    <row r="49">
      <c r="A49" s="3" t="inlineStr">
        <is>
          <t>Assets</t>
        </is>
      </c>
    </row>
    <row r="50">
      <c r="A50" s="4" t="inlineStr">
        <is>
          <t>Debt securities available-for-sale</t>
        </is>
      </c>
      <c r="B50" s="5" t="n">
        <v>7989407</v>
      </c>
      <c r="C50" s="5" t="n">
        <v>8887776</v>
      </c>
    </row>
    <row r="51">
      <c r="A51" s="4" t="inlineStr">
        <is>
          <t>Trading account debt securities, excluding derivatives</t>
        </is>
      </c>
      <c r="B51" s="5" t="n">
        <v>18779</v>
      </c>
      <c r="C51" s="5" t="n">
        <v>22559</v>
      </c>
    </row>
    <row r="52">
      <c r="A52" s="4" t="inlineStr">
        <is>
          <t>Recurring | Other</t>
        </is>
      </c>
    </row>
    <row r="53">
      <c r="A53" s="3" t="inlineStr">
        <is>
          <t>Assets</t>
        </is>
      </c>
    </row>
    <row r="54">
      <c r="A54" s="4" t="inlineStr">
        <is>
          <t>Debt securities available-for-sale</t>
        </is>
      </c>
      <c r="B54" s="5" t="n">
        <v>111</v>
      </c>
      <c r="C54" s="5" t="n">
        <v>128</v>
      </c>
    </row>
    <row r="55">
      <c r="A55" s="4" t="inlineStr">
        <is>
          <t>Trading account debt securities, excluding derivatives</t>
        </is>
      </c>
      <c r="B55" s="5" t="n">
        <v>267</v>
      </c>
      <c r="C55" s="5" t="n">
        <v>280</v>
      </c>
    </row>
    <row r="56">
      <c r="A56" s="4" t="inlineStr">
        <is>
          <t>Recurring | Level 1</t>
        </is>
      </c>
    </row>
    <row r="57">
      <c r="A57" s="3" t="inlineStr">
        <is>
          <t>Assets</t>
        </is>
      </c>
    </row>
    <row r="58">
      <c r="A58" s="4" t="inlineStr">
        <is>
          <t>Debt securities available-for-sale</t>
        </is>
      </c>
      <c r="B58" s="5" t="n">
        <v>1799951</v>
      </c>
      <c r="C58" s="5" t="n">
        <v>0</v>
      </c>
    </row>
    <row r="59">
      <c r="A59" s="4" t="inlineStr">
        <is>
          <t>Trading account debt securities, excluding derivatives</t>
        </is>
      </c>
      <c r="B59" s="5" t="n">
        <v>16686</v>
      </c>
      <c r="C59" s="5" t="n">
        <v>6530</v>
      </c>
    </row>
    <row r="60">
      <c r="A60" s="4" t="inlineStr">
        <is>
          <t>Equity securities at fair value</t>
        </is>
      </c>
      <c r="B60" s="5" t="n">
        <v>0</v>
      </c>
      <c r="C60" s="5" t="n">
        <v>0</v>
      </c>
    </row>
    <row r="61">
      <c r="A61" s="4" t="inlineStr">
        <is>
          <t>Mortgage servicing rights</t>
        </is>
      </c>
      <c r="B61" s="5" t="n">
        <v>0</v>
      </c>
      <c r="C61" s="5" t="n">
        <v>0</v>
      </c>
    </row>
    <row r="62">
      <c r="A62" s="4" t="inlineStr">
        <is>
          <t>Derivatives</t>
        </is>
      </c>
      <c r="B62" s="5" t="n">
        <v>0</v>
      </c>
      <c r="C62" s="5" t="n">
        <v>0</v>
      </c>
    </row>
    <row r="63">
      <c r="A63" s="4" t="inlineStr">
        <is>
          <t>Total assets measured at fair value on a nonrecurring basis</t>
        </is>
      </c>
      <c r="B63" s="5" t="n">
        <v>1816637</v>
      </c>
      <c r="C63" s="5" t="n">
        <v>6530</v>
      </c>
    </row>
    <row r="64">
      <c r="A64" s="3" t="inlineStr">
        <is>
          <t>Liabilities</t>
        </is>
      </c>
    </row>
    <row r="65">
      <c r="A65" s="4" t="inlineStr">
        <is>
          <t>Derivatives</t>
        </is>
      </c>
      <c r="B65" s="5" t="n">
        <v>0</v>
      </c>
      <c r="C65" s="5" t="n">
        <v>0</v>
      </c>
    </row>
    <row r="66">
      <c r="A66" s="4" t="inlineStr">
        <is>
          <t>Contingent consideration</t>
        </is>
      </c>
      <c r="B66" s="5" t="n">
        <v>0</v>
      </c>
      <c r="C66" s="5" t="n">
        <v>0</v>
      </c>
    </row>
    <row r="67">
      <c r="A67" s="4" t="inlineStr">
        <is>
          <t>Total</t>
        </is>
      </c>
      <c r="B67" s="5" t="n">
        <v>0</v>
      </c>
      <c r="C67" s="5" t="n">
        <v>0</v>
      </c>
    </row>
    <row r="68">
      <c r="A68" s="4" t="inlineStr">
        <is>
          <t>Recurring | Level 1 | US Treasury Securities</t>
        </is>
      </c>
    </row>
    <row r="69">
      <c r="A69" s="3" t="inlineStr">
        <is>
          <t>Assets</t>
        </is>
      </c>
    </row>
    <row r="70">
      <c r="A70" s="4" t="inlineStr">
        <is>
          <t>Debt securities available-for-sale</t>
        </is>
      </c>
      <c r="B70" s="5" t="n">
        <v>1799951</v>
      </c>
      <c r="C70" s="5" t="n">
        <v>0</v>
      </c>
    </row>
    <row r="71">
      <c r="A71" s="4" t="inlineStr">
        <is>
          <t>Trading account debt securities, excluding derivatives</t>
        </is>
      </c>
      <c r="B71" s="5" t="n">
        <v>16686</v>
      </c>
      <c r="C71" s="5" t="n">
        <v>6530</v>
      </c>
    </row>
    <row r="72">
      <c r="A72" s="4" t="inlineStr">
        <is>
          <t>Recurring | Level 1 | Obligations of U.S. Government sponsored entities</t>
        </is>
      </c>
    </row>
    <row r="73">
      <c r="A73" s="3" t="inlineStr">
        <is>
          <t>Assets</t>
        </is>
      </c>
    </row>
    <row r="74">
      <c r="A74" s="4" t="inlineStr">
        <is>
          <t>Debt securities available-for-sale</t>
        </is>
      </c>
      <c r="B74" s="5" t="n">
        <v>0</v>
      </c>
      <c r="C74" s="5" t="n">
        <v>0</v>
      </c>
    </row>
    <row r="75">
      <c r="A75" s="4" t="inlineStr">
        <is>
          <t>Recurring | Level 1 | Obligations of Puerto Rico, States and political subdivisions</t>
        </is>
      </c>
    </row>
    <row r="76">
      <c r="A76" s="3" t="inlineStr">
        <is>
          <t>Assets</t>
        </is>
      </c>
    </row>
    <row r="77">
      <c r="A77" s="4" t="inlineStr">
        <is>
          <t>Trading account debt securities, excluding derivatives</t>
        </is>
      </c>
      <c r="B77" s="5" t="n">
        <v>0</v>
      </c>
      <c r="C77" s="5" t="n">
        <v>0</v>
      </c>
    </row>
    <row r="78">
      <c r="A78" s="4" t="inlineStr">
        <is>
          <t>Recurring | Level 1 | Collateralized Mortgage Obligations - Federal agencies</t>
        </is>
      </c>
    </row>
    <row r="79">
      <c r="A79" s="3" t="inlineStr">
        <is>
          <t>Assets</t>
        </is>
      </c>
    </row>
    <row r="80">
      <c r="A80" s="4" t="inlineStr">
        <is>
          <t>Debt securities available-for-sale</t>
        </is>
      </c>
      <c r="B80" s="5" t="n">
        <v>0</v>
      </c>
      <c r="C80" s="5" t="n">
        <v>0</v>
      </c>
    </row>
    <row r="81">
      <c r="A81" s="4" t="inlineStr">
        <is>
          <t>Recurring | Level 1 | CMO</t>
        </is>
      </c>
    </row>
    <row r="82">
      <c r="A82" s="3" t="inlineStr">
        <is>
          <t>Assets</t>
        </is>
      </c>
    </row>
    <row r="83">
      <c r="A83" s="4" t="inlineStr">
        <is>
          <t>Trading account debt securities, excluding derivatives</t>
        </is>
      </c>
      <c r="B83" s="5" t="n">
        <v>0</v>
      </c>
      <c r="C83" s="5" t="n">
        <v>0</v>
      </c>
    </row>
    <row r="84">
      <c r="A84" s="4" t="inlineStr">
        <is>
          <t>Recurring | Level 1 | Mortgage Backed Securities</t>
        </is>
      </c>
    </row>
    <row r="85">
      <c r="A85" s="3" t="inlineStr">
        <is>
          <t>Assets</t>
        </is>
      </c>
    </row>
    <row r="86">
      <c r="A86" s="4" t="inlineStr">
        <is>
          <t>Debt securities available-for-sale</t>
        </is>
      </c>
      <c r="B86" s="5" t="n">
        <v>0</v>
      </c>
      <c r="C86" s="5" t="n">
        <v>0</v>
      </c>
    </row>
    <row r="87">
      <c r="A87" s="4" t="inlineStr">
        <is>
          <t>Trading account debt securities, excluding derivatives</t>
        </is>
      </c>
      <c r="B87" s="5" t="n">
        <v>0</v>
      </c>
      <c r="C87" s="5" t="n">
        <v>0</v>
      </c>
    </row>
    <row r="88">
      <c r="A88" s="4" t="inlineStr">
        <is>
          <t>Recurring | Level 1 | Other</t>
        </is>
      </c>
    </row>
    <row r="89">
      <c r="A89" s="3" t="inlineStr">
        <is>
          <t>Assets</t>
        </is>
      </c>
    </row>
    <row r="90">
      <c r="A90" s="4" t="inlineStr">
        <is>
          <t>Debt securities available-for-sale</t>
        </is>
      </c>
      <c r="B90" s="5" t="n">
        <v>0</v>
      </c>
      <c r="C90" s="5" t="n">
        <v>0</v>
      </c>
    </row>
    <row r="91">
      <c r="A91" s="4" t="inlineStr">
        <is>
          <t>Trading account debt securities, excluding derivatives</t>
        </is>
      </c>
      <c r="B91" s="5" t="n">
        <v>0</v>
      </c>
      <c r="C91" s="5" t="n">
        <v>0</v>
      </c>
    </row>
    <row r="92">
      <c r="A92" s="4" t="inlineStr">
        <is>
          <t>Recurring | Level 2</t>
        </is>
      </c>
    </row>
    <row r="93">
      <c r="A93" s="3" t="inlineStr">
        <is>
          <t>Assets</t>
        </is>
      </c>
    </row>
    <row r="94">
      <c r="A94" s="4" t="inlineStr">
        <is>
          <t>Debt securities available-for-sale</t>
        </is>
      </c>
      <c r="B94" s="5" t="n">
        <v>24559171</v>
      </c>
      <c r="C94" s="5" t="n">
        <v>24967443</v>
      </c>
    </row>
    <row r="95">
      <c r="A95" s="4" t="inlineStr">
        <is>
          <t>Trading account debt securities, excluding derivatives</t>
        </is>
      </c>
      <c r="B95" s="5" t="n">
        <v>18913</v>
      </c>
      <c r="C95" s="5" t="n">
        <v>22703</v>
      </c>
    </row>
    <row r="96">
      <c r="A96" s="4" t="inlineStr">
        <is>
          <t>Equity securities at fair value</t>
        </is>
      </c>
      <c r="B96" s="5" t="n">
        <v>30872</v>
      </c>
      <c r="C96" s="5" t="n">
        <v>32429</v>
      </c>
    </row>
    <row r="97">
      <c r="A97" s="4" t="inlineStr">
        <is>
          <t>Mortgage servicing rights</t>
        </is>
      </c>
      <c r="B97" s="5" t="n">
        <v>0</v>
      </c>
      <c r="C97" s="5" t="n">
        <v>0</v>
      </c>
    </row>
    <row r="98">
      <c r="A98" s="4" t="inlineStr">
        <is>
          <t>Derivatives</t>
        </is>
      </c>
      <c r="B98" s="5" t="n">
        <v>24848</v>
      </c>
      <c r="C98" s="5" t="n">
        <v>26093</v>
      </c>
    </row>
    <row r="99">
      <c r="A99" s="4" t="inlineStr">
        <is>
          <t>Total assets measured at fair value on a nonrecurring basis</t>
        </is>
      </c>
      <c r="B99" s="5" t="n">
        <v>24633804</v>
      </c>
      <c r="C99" s="5" t="n">
        <v>25048668</v>
      </c>
    </row>
    <row r="100">
      <c r="A100" s="3" t="inlineStr">
        <is>
          <t>Liabilities</t>
        </is>
      </c>
    </row>
    <row r="101">
      <c r="A101" s="4" t="inlineStr">
        <is>
          <t>Derivatives</t>
        </is>
      </c>
      <c r="B101" s="5" t="n">
        <v>-20218</v>
      </c>
      <c r="C101" s="5" t="n">
        <v>-22878</v>
      </c>
    </row>
    <row r="102">
      <c r="A102" s="4" t="inlineStr">
        <is>
          <t>Contingent consideration</t>
        </is>
      </c>
      <c r="B102" s="5" t="n">
        <v>0</v>
      </c>
      <c r="C102" s="5" t="n">
        <v>0</v>
      </c>
    </row>
    <row r="103">
      <c r="A103" s="4" t="inlineStr">
        <is>
          <t>Total</t>
        </is>
      </c>
      <c r="B103" s="5" t="n">
        <v>-20218</v>
      </c>
      <c r="C103" s="5" t="n">
        <v>-22878</v>
      </c>
    </row>
    <row r="104">
      <c r="A104" s="4" t="inlineStr">
        <is>
          <t>Recurring | Level 2 | US Treasury Securities</t>
        </is>
      </c>
    </row>
    <row r="105">
      <c r="A105" s="3" t="inlineStr">
        <is>
          <t>Assets</t>
        </is>
      </c>
    </row>
    <row r="106">
      <c r="A106" s="4" t="inlineStr">
        <is>
          <t>Debt securities available-for-sale</t>
        </is>
      </c>
      <c r="B106" s="5" t="n">
        <v>16379160</v>
      </c>
      <c r="C106" s="5" t="n">
        <v>15859030</v>
      </c>
    </row>
    <row r="107">
      <c r="A107" s="4" t="inlineStr">
        <is>
          <t>Trading account debt securities, excluding derivatives</t>
        </is>
      </c>
      <c r="B107" s="5" t="n">
        <v>0</v>
      </c>
      <c r="C107" s="5" t="n">
        <v>0</v>
      </c>
    </row>
    <row r="108">
      <c r="A108" s="4" t="inlineStr">
        <is>
          <t>Recurring | Level 2 | Obligations of U.S. Government sponsored entities</t>
        </is>
      </c>
    </row>
    <row r="109">
      <c r="A109" s="3" t="inlineStr">
        <is>
          <t>Assets</t>
        </is>
      </c>
    </row>
    <row r="110">
      <c r="A110" s="4" t="inlineStr">
        <is>
          <t>Debt securities available-for-sale</t>
        </is>
      </c>
      <c r="B110" s="5" t="n">
        <v>71</v>
      </c>
      <c r="C110" s="5" t="n">
        <v>70</v>
      </c>
    </row>
    <row r="111">
      <c r="A111" s="4" t="inlineStr">
        <is>
          <t>Recurring | Level 2 | Obligations of Puerto Rico, States and political subdivisions</t>
        </is>
      </c>
    </row>
    <row r="112">
      <c r="A112" s="3" t="inlineStr">
        <is>
          <t>Assets</t>
        </is>
      </c>
    </row>
    <row r="113">
      <c r="A113" s="4" t="inlineStr">
        <is>
          <t>Trading account debt securities, excluding derivatives</t>
        </is>
      </c>
      <c r="B113" s="5" t="n">
        <v>81</v>
      </c>
      <c r="C113" s="5" t="n">
        <v>85</v>
      </c>
    </row>
    <row r="114">
      <c r="A114" s="4" t="inlineStr">
        <is>
          <t>Recurring | Level 2 | Collateralized Mortgage Obligations - Federal agencies</t>
        </is>
      </c>
    </row>
    <row r="115">
      <c r="A115" s="3" t="inlineStr">
        <is>
          <t>Assets</t>
        </is>
      </c>
    </row>
    <row r="116">
      <c r="A116" s="4" t="inlineStr">
        <is>
          <t>Debt securities available-for-sale</t>
        </is>
      </c>
      <c r="B116" s="5" t="n">
        <v>191215</v>
      </c>
      <c r="C116" s="5" t="n">
        <v>221265</v>
      </c>
    </row>
    <row r="117">
      <c r="A117" s="4" t="inlineStr">
        <is>
          <t>Recurring | Level 2 | CMO</t>
        </is>
      </c>
    </row>
    <row r="118">
      <c r="A118" s="3" t="inlineStr">
        <is>
          <t>Assets</t>
        </is>
      </c>
    </row>
    <row r="119">
      <c r="A119" s="4" t="inlineStr">
        <is>
          <t>Trading account debt securities, excluding derivatives</t>
        </is>
      </c>
      <c r="B119" s="5" t="n">
        <v>53</v>
      </c>
      <c r="C119" s="5" t="n">
        <v>59</v>
      </c>
    </row>
    <row r="120">
      <c r="A120" s="4" t="inlineStr">
        <is>
          <t>Recurring | Level 2 | Mortgage Backed Securities</t>
        </is>
      </c>
    </row>
    <row r="121">
      <c r="A121" s="3" t="inlineStr">
        <is>
          <t>Assets</t>
        </is>
      </c>
    </row>
    <row r="122">
      <c r="A122" s="4" t="inlineStr">
        <is>
          <t>Debt securities available-for-sale</t>
        </is>
      </c>
      <c r="B122" s="5" t="n">
        <v>7988614</v>
      </c>
      <c r="C122" s="5" t="n">
        <v>8886950</v>
      </c>
    </row>
    <row r="123">
      <c r="A123" s="4" t="inlineStr">
        <is>
          <t>Trading account debt securities, excluding derivatives</t>
        </is>
      </c>
      <c r="B123" s="5" t="n">
        <v>18779</v>
      </c>
      <c r="C123" s="5" t="n">
        <v>22559</v>
      </c>
    </row>
    <row r="124">
      <c r="A124" s="4" t="inlineStr">
        <is>
          <t>Recurring | Level 2 | Other</t>
        </is>
      </c>
    </row>
    <row r="125">
      <c r="A125" s="3" t="inlineStr">
        <is>
          <t>Assets</t>
        </is>
      </c>
    </row>
    <row r="126">
      <c r="A126" s="4" t="inlineStr">
        <is>
          <t>Debt securities available-for-sale</t>
        </is>
      </c>
      <c r="B126" s="5" t="n">
        <v>111</v>
      </c>
      <c r="C126" s="5" t="n">
        <v>128</v>
      </c>
    </row>
    <row r="127">
      <c r="A127" s="4" t="inlineStr">
        <is>
          <t>Trading account debt securities, excluding derivatives</t>
        </is>
      </c>
      <c r="B127" s="5" t="n">
        <v>0</v>
      </c>
      <c r="C127" s="5" t="n">
        <v>0</v>
      </c>
    </row>
    <row r="128">
      <c r="A128" s="4" t="inlineStr">
        <is>
          <t>Recurring | Level 3</t>
        </is>
      </c>
    </row>
    <row r="129">
      <c r="A129" s="3" t="inlineStr">
        <is>
          <t>Assets</t>
        </is>
      </c>
    </row>
    <row r="130">
      <c r="A130" s="4" t="inlineStr">
        <is>
          <t>Debt securities available-for-sale</t>
        </is>
      </c>
      <c r="B130" s="5" t="n">
        <v>793</v>
      </c>
      <c r="C130" s="5" t="n">
        <v>826</v>
      </c>
    </row>
    <row r="131">
      <c r="A131" s="4" t="inlineStr">
        <is>
          <t>Trading account debt securities, excluding derivatives</t>
        </is>
      </c>
      <c r="B131" s="5" t="n">
        <v>441</v>
      </c>
      <c r="C131" s="5" t="n">
        <v>478</v>
      </c>
    </row>
    <row r="132">
      <c r="A132" s="4" t="inlineStr">
        <is>
          <t>Equity securities at fair value</t>
        </is>
      </c>
      <c r="B132" s="5" t="n">
        <v>0</v>
      </c>
      <c r="C132" s="5" t="n">
        <v>0</v>
      </c>
    </row>
    <row r="133">
      <c r="A133" s="4" t="inlineStr">
        <is>
          <t>Mortgage servicing rights</t>
        </is>
      </c>
      <c r="B133" s="5" t="n">
        <v>125358</v>
      </c>
      <c r="C133" s="5" t="n">
        <v>121570</v>
      </c>
    </row>
    <row r="134">
      <c r="A134" s="4" t="inlineStr">
        <is>
          <t>Derivatives</t>
        </is>
      </c>
      <c r="B134" s="5" t="n">
        <v>0</v>
      </c>
      <c r="C134" s="5" t="n">
        <v>0</v>
      </c>
    </row>
    <row r="135">
      <c r="A135" s="4" t="inlineStr">
        <is>
          <t>Total assets measured at fair value on a nonrecurring basis</t>
        </is>
      </c>
      <c r="B135" s="5" t="n">
        <v>126592</v>
      </c>
      <c r="C135" s="5" t="n">
        <v>122874</v>
      </c>
    </row>
    <row r="136">
      <c r="A136" s="3" t="inlineStr">
        <is>
          <t>Liabilities</t>
        </is>
      </c>
    </row>
    <row r="137">
      <c r="A137" s="4" t="inlineStr">
        <is>
          <t>Derivatives</t>
        </is>
      </c>
      <c r="B137" s="5" t="n">
        <v>0</v>
      </c>
      <c r="C137" s="5" t="n">
        <v>0</v>
      </c>
    </row>
    <row r="138">
      <c r="A138" s="4" t="inlineStr">
        <is>
          <t>Contingent consideration</t>
        </is>
      </c>
      <c r="B138" s="5" t="n">
        <v>-9241</v>
      </c>
      <c r="C138" s="5" t="n">
        <v>-9241</v>
      </c>
    </row>
    <row r="139">
      <c r="A139" s="4" t="inlineStr">
        <is>
          <t>Total</t>
        </is>
      </c>
      <c r="B139" s="5" t="n">
        <v>-9241</v>
      </c>
      <c r="C139" s="5" t="n">
        <v>-9241</v>
      </c>
    </row>
    <row r="140">
      <c r="A140" s="4" t="inlineStr">
        <is>
          <t>Recurring | Level 3 | US Treasury Securities</t>
        </is>
      </c>
    </row>
    <row r="141">
      <c r="A141" s="3" t="inlineStr">
        <is>
          <t>Assets</t>
        </is>
      </c>
    </row>
    <row r="142">
      <c r="A142" s="4" t="inlineStr">
        <is>
          <t>Debt securities available-for-sale</t>
        </is>
      </c>
      <c r="B142" s="5" t="n">
        <v>0</v>
      </c>
      <c r="C142" s="5" t="n">
        <v>0</v>
      </c>
    </row>
    <row r="143">
      <c r="A143" s="4" t="inlineStr">
        <is>
          <t>Trading account debt securities, excluding derivatives</t>
        </is>
      </c>
      <c r="B143" s="5" t="n">
        <v>0</v>
      </c>
      <c r="C143" s="5" t="n">
        <v>0</v>
      </c>
    </row>
    <row r="144">
      <c r="A144" s="4" t="inlineStr">
        <is>
          <t>Recurring | Level 3 | Obligations of U.S. Government sponsored entities</t>
        </is>
      </c>
    </row>
    <row r="145">
      <c r="A145" s="3" t="inlineStr">
        <is>
          <t>Assets</t>
        </is>
      </c>
    </row>
    <row r="146">
      <c r="A146" s="4" t="inlineStr">
        <is>
          <t>Debt securities available-for-sale</t>
        </is>
      </c>
      <c r="B146" s="5" t="n">
        <v>0</v>
      </c>
      <c r="C146" s="5" t="n">
        <v>0</v>
      </c>
    </row>
    <row r="147">
      <c r="A147" s="4" t="inlineStr">
        <is>
          <t>Recurring | Level 3 | Obligations of Puerto Rico, States and political subdivisions</t>
        </is>
      </c>
    </row>
    <row r="148">
      <c r="A148" s="3" t="inlineStr">
        <is>
          <t>Assets</t>
        </is>
      </c>
    </row>
    <row r="149">
      <c r="A149" s="4" t="inlineStr">
        <is>
          <t>Trading account debt securities, excluding derivatives</t>
        </is>
      </c>
      <c r="B149" s="5" t="n">
        <v>0</v>
      </c>
      <c r="C149" s="5" t="n">
        <v>0</v>
      </c>
    </row>
    <row r="150">
      <c r="A150" s="4" t="inlineStr">
        <is>
          <t>Recurring | Level 3 | Collateralized Mortgage Obligations - Federal agencies</t>
        </is>
      </c>
    </row>
    <row r="151">
      <c r="A151" s="3" t="inlineStr">
        <is>
          <t>Assets</t>
        </is>
      </c>
    </row>
    <row r="152">
      <c r="A152" s="4" t="inlineStr">
        <is>
          <t>Debt securities available-for-sale</t>
        </is>
      </c>
      <c r="B152" s="5" t="n">
        <v>0</v>
      </c>
      <c r="C152" s="5" t="n">
        <v>0</v>
      </c>
    </row>
    <row r="153">
      <c r="A153" s="4" t="inlineStr">
        <is>
          <t>Recurring | Level 3 | CMO</t>
        </is>
      </c>
    </row>
    <row r="154">
      <c r="A154" s="3" t="inlineStr">
        <is>
          <t>Assets</t>
        </is>
      </c>
    </row>
    <row r="155">
      <c r="A155" s="4" t="inlineStr">
        <is>
          <t>Trading account debt securities, excluding derivatives</t>
        </is>
      </c>
      <c r="B155" s="5" t="n">
        <v>174</v>
      </c>
      <c r="C155" s="5" t="n">
        <v>198</v>
      </c>
      <c r="D155" s="5" t="n">
        <v>251</v>
      </c>
    </row>
    <row r="156">
      <c r="A156" s="4" t="inlineStr">
        <is>
          <t>Recurring | Level 3 | Mortgage Backed Securities</t>
        </is>
      </c>
    </row>
    <row r="157">
      <c r="A157" s="3" t="inlineStr">
        <is>
          <t>Assets</t>
        </is>
      </c>
    </row>
    <row r="158">
      <c r="A158" s="4" t="inlineStr">
        <is>
          <t>Debt securities available-for-sale</t>
        </is>
      </c>
      <c r="B158" s="5" t="n">
        <v>793</v>
      </c>
      <c r="C158" s="5" t="n">
        <v>826</v>
      </c>
    </row>
    <row r="159">
      <c r="A159" s="4" t="inlineStr">
        <is>
          <t>Trading account debt securities, excluding derivatives</t>
        </is>
      </c>
      <c r="B159" s="5" t="n">
        <v>0</v>
      </c>
      <c r="C159" s="5" t="n">
        <v>0</v>
      </c>
    </row>
    <row r="160">
      <c r="A160" s="4" t="inlineStr">
        <is>
          <t>Recurring | Level 3 | Other</t>
        </is>
      </c>
    </row>
    <row r="161">
      <c r="A161" s="3" t="inlineStr">
        <is>
          <t>Assets</t>
        </is>
      </c>
    </row>
    <row r="162">
      <c r="A162" s="4" t="inlineStr">
        <is>
          <t>Debt securities available-for-sale</t>
        </is>
      </c>
      <c r="B162" s="5" t="n">
        <v>0</v>
      </c>
      <c r="C162" s="5" t="n">
        <v>0</v>
      </c>
    </row>
    <row r="163">
      <c r="A163" s="4" t="inlineStr">
        <is>
          <t>Trading account debt securities, excluding derivatives</t>
        </is>
      </c>
      <c r="B163" s="5" t="n">
        <v>267</v>
      </c>
      <c r="C163" s="5" t="n">
        <v>280</v>
      </c>
      <c r="D163" s="6" t="n">
        <v>372</v>
      </c>
    </row>
    <row r="164">
      <c r="A164" s="4" t="inlineStr">
        <is>
          <t>Recurring | NAV</t>
        </is>
      </c>
    </row>
    <row r="165">
      <c r="A165" s="3" t="inlineStr">
        <is>
          <t>Assets</t>
        </is>
      </c>
    </row>
    <row r="166">
      <c r="A166" s="4" t="inlineStr">
        <is>
          <t>Debt securities available-for-sale</t>
        </is>
      </c>
      <c r="B166" s="5" t="n">
        <v>0</v>
      </c>
      <c r="C166" s="5" t="n">
        <v>0</v>
      </c>
    </row>
    <row r="167">
      <c r="A167" s="4" t="inlineStr">
        <is>
          <t>Trading account debt securities, excluding derivatives</t>
        </is>
      </c>
      <c r="B167" s="5" t="n">
        <v>0</v>
      </c>
      <c r="C167" s="5" t="n">
        <v>0</v>
      </c>
    </row>
    <row r="168">
      <c r="A168" s="4" t="inlineStr">
        <is>
          <t>Equity securities at fair value</t>
        </is>
      </c>
      <c r="B168" s="5" t="n">
        <v>166</v>
      </c>
      <c r="C168" s="5" t="n">
        <v>77</v>
      </c>
    </row>
    <row r="169">
      <c r="A169" s="4" t="inlineStr">
        <is>
          <t>Mortgage servicing rights</t>
        </is>
      </c>
      <c r="B169" s="5" t="n">
        <v>0</v>
      </c>
      <c r="C169" s="5" t="n">
        <v>0</v>
      </c>
    </row>
    <row r="170">
      <c r="A170" s="4" t="inlineStr">
        <is>
          <t>Derivatives</t>
        </is>
      </c>
      <c r="B170" s="5" t="n">
        <v>0</v>
      </c>
      <c r="C170" s="5" t="n">
        <v>0</v>
      </c>
    </row>
    <row r="171">
      <c r="A171" s="4" t="inlineStr">
        <is>
          <t>Total assets measured at fair value on a nonrecurring basis</t>
        </is>
      </c>
      <c r="B171" s="5" t="n">
        <v>166</v>
      </c>
      <c r="C171" s="5" t="n">
        <v>77</v>
      </c>
    </row>
    <row r="172">
      <c r="A172" s="3" t="inlineStr">
        <is>
          <t>Liabilities</t>
        </is>
      </c>
    </row>
    <row r="173">
      <c r="A173" s="4" t="inlineStr">
        <is>
          <t>Derivatives</t>
        </is>
      </c>
      <c r="B173" s="5" t="n">
        <v>0</v>
      </c>
      <c r="C173" s="5" t="n">
        <v>0</v>
      </c>
    </row>
    <row r="174">
      <c r="A174" s="4" t="inlineStr">
        <is>
          <t>Contingent consideration</t>
        </is>
      </c>
      <c r="B174" s="5" t="n">
        <v>0</v>
      </c>
      <c r="C174" s="5" t="n">
        <v>0</v>
      </c>
    </row>
    <row r="175">
      <c r="A175" s="4" t="inlineStr">
        <is>
          <t>Total</t>
        </is>
      </c>
      <c r="B175" s="5" t="n">
        <v>0</v>
      </c>
      <c r="C175" s="5" t="n">
        <v>0</v>
      </c>
    </row>
    <row r="176">
      <c r="A176" s="4" t="inlineStr">
        <is>
          <t>Recurring | NAV | US Treasury Securities</t>
        </is>
      </c>
    </row>
    <row r="177">
      <c r="A177" s="3" t="inlineStr">
        <is>
          <t>Assets</t>
        </is>
      </c>
    </row>
    <row r="178">
      <c r="A178" s="4" t="inlineStr">
        <is>
          <t>Debt securities available-for-sale</t>
        </is>
      </c>
      <c r="B178" s="5" t="n">
        <v>0</v>
      </c>
      <c r="C178" s="5" t="n">
        <v>0</v>
      </c>
    </row>
    <row r="179">
      <c r="A179" s="4" t="inlineStr">
        <is>
          <t>Trading account debt securities, excluding derivatives</t>
        </is>
      </c>
      <c r="B179" s="5" t="n">
        <v>0</v>
      </c>
      <c r="C179" s="5" t="n">
        <v>0</v>
      </c>
    </row>
    <row r="180">
      <c r="A180" s="4" t="inlineStr">
        <is>
          <t>Recurring | NAV | Obligations of U.S. Government sponsored entities</t>
        </is>
      </c>
    </row>
    <row r="181">
      <c r="A181" s="3" t="inlineStr">
        <is>
          <t>Assets</t>
        </is>
      </c>
    </row>
    <row r="182">
      <c r="A182" s="4" t="inlineStr">
        <is>
          <t>Debt securities available-for-sale</t>
        </is>
      </c>
      <c r="B182" s="5" t="n">
        <v>0</v>
      </c>
      <c r="C182" s="5" t="n">
        <v>0</v>
      </c>
    </row>
    <row r="183">
      <c r="A183" s="4" t="inlineStr">
        <is>
          <t>Recurring | NAV | Obligations of Puerto Rico, States and political subdivisions</t>
        </is>
      </c>
    </row>
    <row r="184">
      <c r="A184" s="3" t="inlineStr">
        <is>
          <t>Assets</t>
        </is>
      </c>
    </row>
    <row r="185">
      <c r="A185" s="4" t="inlineStr">
        <is>
          <t>Trading account debt securities, excluding derivatives</t>
        </is>
      </c>
      <c r="B185" s="5" t="n">
        <v>0</v>
      </c>
      <c r="C185" s="5" t="n">
        <v>0</v>
      </c>
    </row>
    <row r="186">
      <c r="A186" s="4" t="inlineStr">
        <is>
          <t>Recurring | NAV | Collateralized Mortgage Obligations - Federal agencies</t>
        </is>
      </c>
    </row>
    <row r="187">
      <c r="A187" s="3" t="inlineStr">
        <is>
          <t>Assets</t>
        </is>
      </c>
    </row>
    <row r="188">
      <c r="A188" s="4" t="inlineStr">
        <is>
          <t>Debt securities available-for-sale</t>
        </is>
      </c>
      <c r="B188" s="5" t="n">
        <v>0</v>
      </c>
      <c r="C188" s="5" t="n">
        <v>0</v>
      </c>
    </row>
    <row r="189">
      <c r="A189" s="4" t="inlineStr">
        <is>
          <t>Recurring | NAV | CMO</t>
        </is>
      </c>
    </row>
    <row r="190">
      <c r="A190" s="3" t="inlineStr">
        <is>
          <t>Assets</t>
        </is>
      </c>
    </row>
    <row r="191">
      <c r="A191" s="4" t="inlineStr">
        <is>
          <t>Trading account debt securities, excluding derivatives</t>
        </is>
      </c>
      <c r="B191" s="5" t="n">
        <v>0</v>
      </c>
      <c r="C191" s="5" t="n">
        <v>0</v>
      </c>
    </row>
    <row r="192">
      <c r="A192" s="4" t="inlineStr">
        <is>
          <t>Recurring | NAV | Mortgage Backed Securities</t>
        </is>
      </c>
    </row>
    <row r="193">
      <c r="A193" s="3" t="inlineStr">
        <is>
          <t>Assets</t>
        </is>
      </c>
    </row>
    <row r="194">
      <c r="A194" s="4" t="inlineStr">
        <is>
          <t>Debt securities available-for-sale</t>
        </is>
      </c>
      <c r="B194" s="5" t="n">
        <v>0</v>
      </c>
      <c r="C194" s="5" t="n">
        <v>0</v>
      </c>
    </row>
    <row r="195">
      <c r="A195" s="4" t="inlineStr">
        <is>
          <t>Trading account debt securities, excluding derivatives</t>
        </is>
      </c>
      <c r="B195" s="5" t="n">
        <v>0</v>
      </c>
      <c r="C195" s="5" t="n">
        <v>0</v>
      </c>
    </row>
    <row r="196">
      <c r="A196" s="4" t="inlineStr">
        <is>
          <t>Recurring | NAV | Other</t>
        </is>
      </c>
    </row>
    <row r="197">
      <c r="A197" s="3" t="inlineStr">
        <is>
          <t>Assets</t>
        </is>
      </c>
    </row>
    <row r="198">
      <c r="A198" s="4" t="inlineStr">
        <is>
          <t>Debt securities available-for-sale</t>
        </is>
      </c>
      <c r="B198" s="5" t="n">
        <v>0</v>
      </c>
      <c r="C198" s="5" t="n">
        <v>0</v>
      </c>
    </row>
    <row r="199">
      <c r="A199" s="4" t="inlineStr">
        <is>
          <t>Trading account debt securities, excluding derivatives</t>
        </is>
      </c>
      <c r="B199" s="6" t="n">
        <v>0</v>
      </c>
      <c r="C199"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Assets measured at fair value on nonrecurring basis (Details) - USD ($) $ in Thousands</t>
        </is>
      </c>
      <c r="B1" s="2" t="inlineStr">
        <is>
          <t>3 Months Ended</t>
        </is>
      </c>
    </row>
    <row r="2">
      <c r="B2" s="2" t="inlineStr">
        <is>
          <t>Mar. 31, 2022</t>
        </is>
      </c>
      <c r="C2" s="2" t="inlineStr">
        <is>
          <t>Mar. 31, 2021</t>
        </is>
      </c>
      <c r="D2" s="2" t="inlineStr">
        <is>
          <t>Dec. 31, 2021</t>
        </is>
      </c>
    </row>
    <row r="3">
      <c r="A3" s="3" t="inlineStr">
        <is>
          <t>Fair Value</t>
        </is>
      </c>
    </row>
    <row r="4">
      <c r="A4" s="4" t="inlineStr">
        <is>
          <t>Other real estate</t>
        </is>
      </c>
      <c r="B4" s="6" t="n">
        <v>90567</v>
      </c>
      <c r="D4" s="6" t="n">
        <v>85077</v>
      </c>
    </row>
    <row r="5">
      <c r="A5" s="4" t="inlineStr">
        <is>
          <t>ROU assets</t>
        </is>
      </c>
      <c r="B5" s="5" t="n">
        <v>132229</v>
      </c>
      <c r="D5" s="6" t="n">
        <v>141748</v>
      </c>
    </row>
    <row r="6">
      <c r="A6" s="4" t="inlineStr">
        <is>
          <t>Nonrecurring</t>
        </is>
      </c>
    </row>
    <row r="7">
      <c r="A7" s="3" t="inlineStr">
        <is>
          <t>Fair Value</t>
        </is>
      </c>
    </row>
    <row r="8">
      <c r="A8" s="4" t="inlineStr">
        <is>
          <t>Loans</t>
        </is>
      </c>
      <c r="B8" s="5" t="n">
        <v>4891</v>
      </c>
      <c r="C8" s="6" t="n">
        <v>2384</v>
      </c>
    </row>
    <row r="9">
      <c r="A9" s="4" t="inlineStr">
        <is>
          <t>Loans held-for-sale</t>
        </is>
      </c>
      <c r="B9" s="5" t="n">
        <v>55150</v>
      </c>
      <c r="C9" s="5" t="n">
        <v>3549</v>
      </c>
    </row>
    <row r="10">
      <c r="A10" s="4" t="inlineStr">
        <is>
          <t>Other real estate</t>
        </is>
      </c>
      <c r="B10" s="5" t="n">
        <v>1432</v>
      </c>
      <c r="C10" s="5" t="n">
        <v>6205</v>
      </c>
    </row>
    <row r="11">
      <c r="A11" s="4" t="inlineStr">
        <is>
          <t>Other foreclosed assets</t>
        </is>
      </c>
      <c r="C11" s="5" t="n">
        <v>48</v>
      </c>
    </row>
    <row r="12">
      <c r="A12" s="4" t="inlineStr">
        <is>
          <t>Long-lived asset held-for-sale</t>
        </is>
      </c>
      <c r="C12" s="5" t="n">
        <v>2728</v>
      </c>
    </row>
    <row r="13">
      <c r="A13" s="4" t="inlineStr">
        <is>
          <t>Total assets measured at fair value on a nonrecurring basis</t>
        </is>
      </c>
      <c r="B13" s="5" t="n">
        <v>61473</v>
      </c>
      <c r="C13" s="5" t="n">
        <v>14914</v>
      </c>
    </row>
    <row r="14">
      <c r="A14" s="4" t="inlineStr">
        <is>
          <t>Loans - write-down</t>
        </is>
      </c>
      <c r="B14" s="5" t="n">
        <v>-180</v>
      </c>
      <c r="C14" s="5" t="n">
        <v>-406</v>
      </c>
    </row>
    <row r="15">
      <c r="A15" s="4" t="inlineStr">
        <is>
          <t>Loans held-for-sale - write-down</t>
        </is>
      </c>
      <c r="B15" s="5" t="n">
        <v>-675</v>
      </c>
      <c r="C15" s="5" t="n">
        <v>-846</v>
      </c>
    </row>
    <row r="16">
      <c r="A16" s="4" t="inlineStr">
        <is>
          <t>Other real estate owned - write down</t>
        </is>
      </c>
      <c r="B16" s="5" t="n">
        <v>-495</v>
      </c>
      <c r="C16" s="5" t="n">
        <v>-1073</v>
      </c>
    </row>
    <row r="17">
      <c r="A17" s="4" t="inlineStr">
        <is>
          <t>Other foreclosed assets - write down</t>
        </is>
      </c>
      <c r="C17" s="5" t="n">
        <v>-7</v>
      </c>
    </row>
    <row r="18">
      <c r="A18" s="4" t="inlineStr">
        <is>
          <t>Long-lived asset held-for-sale - write down</t>
        </is>
      </c>
      <c r="C18" s="5" t="n">
        <v>-303</v>
      </c>
    </row>
    <row r="19">
      <c r="A19" s="4" t="inlineStr">
        <is>
          <t>Total assets measured - write down</t>
        </is>
      </c>
      <c r="B19" s="5" t="n">
        <v>-1350</v>
      </c>
      <c r="C19" s="5" t="n">
        <v>-2635</v>
      </c>
    </row>
    <row r="20">
      <c r="A20" s="4" t="inlineStr">
        <is>
          <t>Nonrecurring | Level 1</t>
        </is>
      </c>
    </row>
    <row r="21">
      <c r="A21" s="3" t="inlineStr">
        <is>
          <t>Fair Value</t>
        </is>
      </c>
    </row>
    <row r="22">
      <c r="A22" s="4" t="inlineStr">
        <is>
          <t>Loans</t>
        </is>
      </c>
      <c r="B22" s="5" t="n">
        <v>0</v>
      </c>
      <c r="C22" s="5" t="n">
        <v>0</v>
      </c>
    </row>
    <row r="23">
      <c r="A23" s="4" t="inlineStr">
        <is>
          <t>Loans held-for-sale</t>
        </is>
      </c>
      <c r="B23" s="5" t="n">
        <v>0</v>
      </c>
      <c r="C23" s="5" t="n">
        <v>0</v>
      </c>
    </row>
    <row r="24">
      <c r="A24" s="4" t="inlineStr">
        <is>
          <t>Other real estate</t>
        </is>
      </c>
      <c r="B24" s="5" t="n">
        <v>0</v>
      </c>
      <c r="C24" s="5" t="n">
        <v>0</v>
      </c>
    </row>
    <row r="25">
      <c r="A25" s="4" t="inlineStr">
        <is>
          <t>Other foreclosed assets</t>
        </is>
      </c>
      <c r="C25" s="5" t="n">
        <v>0</v>
      </c>
    </row>
    <row r="26">
      <c r="A26" s="4" t="inlineStr">
        <is>
          <t>Long-lived asset held-for-sale</t>
        </is>
      </c>
      <c r="C26" s="5" t="n">
        <v>0</v>
      </c>
    </row>
    <row r="27">
      <c r="A27" s="4" t="inlineStr">
        <is>
          <t>Total assets measured at fair value on a nonrecurring basis</t>
        </is>
      </c>
      <c r="B27" s="5" t="n">
        <v>0</v>
      </c>
      <c r="C27" s="5" t="n">
        <v>0</v>
      </c>
    </row>
    <row r="28">
      <c r="A28" s="4" t="inlineStr">
        <is>
          <t>Nonrecurring | Level 2</t>
        </is>
      </c>
    </row>
    <row r="29">
      <c r="A29" s="3" t="inlineStr">
        <is>
          <t>Fair Value</t>
        </is>
      </c>
    </row>
    <row r="30">
      <c r="A30" s="4" t="inlineStr">
        <is>
          <t>Loans</t>
        </is>
      </c>
      <c r="B30" s="5" t="n">
        <v>0</v>
      </c>
      <c r="C30" s="5" t="n">
        <v>0</v>
      </c>
    </row>
    <row r="31">
      <c r="A31" s="4" t="inlineStr">
        <is>
          <t>Loans held-for-sale</t>
        </is>
      </c>
      <c r="B31" s="5" t="n">
        <v>0</v>
      </c>
      <c r="C31" s="5" t="n">
        <v>0</v>
      </c>
    </row>
    <row r="32">
      <c r="A32" s="4" t="inlineStr">
        <is>
          <t>Other real estate</t>
        </is>
      </c>
      <c r="B32" s="5" t="n">
        <v>0</v>
      </c>
      <c r="C32" s="5" t="n">
        <v>0</v>
      </c>
    </row>
    <row r="33">
      <c r="A33" s="4" t="inlineStr">
        <is>
          <t>Other foreclosed assets</t>
        </is>
      </c>
      <c r="C33" s="5" t="n">
        <v>0</v>
      </c>
    </row>
    <row r="34">
      <c r="A34" s="4" t="inlineStr">
        <is>
          <t>Long-lived asset held-for-sale</t>
        </is>
      </c>
      <c r="C34" s="5" t="n">
        <v>0</v>
      </c>
    </row>
    <row r="35">
      <c r="A35" s="4" t="inlineStr">
        <is>
          <t>Total assets measured at fair value on a nonrecurring basis</t>
        </is>
      </c>
      <c r="B35" s="5" t="n">
        <v>0</v>
      </c>
      <c r="C35" s="5" t="n">
        <v>0</v>
      </c>
    </row>
    <row r="36">
      <c r="A36" s="4" t="inlineStr">
        <is>
          <t>Nonrecurring | Level 3</t>
        </is>
      </c>
    </row>
    <row r="37">
      <c r="A37" s="3" t="inlineStr">
        <is>
          <t>Fair Value</t>
        </is>
      </c>
    </row>
    <row r="38">
      <c r="A38" s="4" t="inlineStr">
        <is>
          <t>Loans</t>
        </is>
      </c>
      <c r="B38" s="5" t="n">
        <v>4891</v>
      </c>
      <c r="C38" s="5" t="n">
        <v>2384</v>
      </c>
    </row>
    <row r="39">
      <c r="A39" s="4" t="inlineStr">
        <is>
          <t>Loans held-for-sale</t>
        </is>
      </c>
      <c r="B39" s="5" t="n">
        <v>55150</v>
      </c>
      <c r="C39" s="5" t="n">
        <v>3549</v>
      </c>
    </row>
    <row r="40">
      <c r="A40" s="4" t="inlineStr">
        <is>
          <t>Other real estate</t>
        </is>
      </c>
      <c r="B40" s="5" t="n">
        <v>1432</v>
      </c>
      <c r="C40" s="5" t="n">
        <v>6205</v>
      </c>
    </row>
    <row r="41">
      <c r="A41" s="4" t="inlineStr">
        <is>
          <t>Other foreclosed assets</t>
        </is>
      </c>
      <c r="C41" s="5" t="n">
        <v>48</v>
      </c>
    </row>
    <row r="42">
      <c r="A42" s="4" t="inlineStr">
        <is>
          <t>Long-lived asset held-for-sale</t>
        </is>
      </c>
      <c r="C42" s="5" t="n">
        <v>2728</v>
      </c>
    </row>
    <row r="43">
      <c r="A43" s="4" t="inlineStr">
        <is>
          <t>Total assets measured at fair value on a nonrecurring basis</t>
        </is>
      </c>
      <c r="B43" s="6" t="n">
        <v>61473</v>
      </c>
      <c r="C43" s="6" t="n">
        <v>14914</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Changes in level 3 assets and liabilities measured at fair value on a recurring basis (Details) - USD ($) $ in Thousands</t>
        </is>
      </c>
      <c r="B1" s="2" t="inlineStr">
        <is>
          <t>3 Months Ended</t>
        </is>
      </c>
    </row>
    <row r="2">
      <c r="B2" s="2" t="inlineStr">
        <is>
          <t>Mar. 31, 2022</t>
        </is>
      </c>
      <c r="C2" s="2" t="inlineStr">
        <is>
          <t>Mar. 31, 2021</t>
        </is>
      </c>
    </row>
    <row r="3">
      <c r="A3" s="3" t="inlineStr">
        <is>
          <t>Assets, Fair Value Disclosure [Abstract]</t>
        </is>
      </c>
    </row>
    <row r="4">
      <c r="A4" s="4" t="inlineStr">
        <is>
          <t>Beginning Balance</t>
        </is>
      </c>
      <c r="B4" s="6" t="n">
        <v>122874</v>
      </c>
      <c r="C4" s="6" t="n">
        <v>120068</v>
      </c>
    </row>
    <row r="5">
      <c r="A5" s="4" t="inlineStr">
        <is>
          <t>Gains (Losses) included in earnings</t>
        </is>
      </c>
      <c r="B5" s="5" t="n">
        <v>1003</v>
      </c>
      <c r="C5" s="5" t="n">
        <v>503</v>
      </c>
    </row>
    <row r="6">
      <c r="A6" s="4" t="inlineStr">
        <is>
          <t>Gains (losses) included in OCI</t>
        </is>
      </c>
      <c r="B6" s="5" t="n">
        <v>-8</v>
      </c>
      <c r="C6" s="5" t="n">
        <v>-5</v>
      </c>
    </row>
    <row r="7">
      <c r="A7" s="4" t="inlineStr">
        <is>
          <t>Additions</t>
        </is>
      </c>
      <c r="B7" s="5" t="n">
        <v>2773</v>
      </c>
      <c r="C7" s="5" t="n">
        <v>3637</v>
      </c>
    </row>
    <row r="8">
      <c r="A8" s="4" t="inlineStr">
        <is>
          <t>Settlements</t>
        </is>
      </c>
      <c r="B8" s="5" t="n">
        <v>-50</v>
      </c>
      <c r="C8" s="5" t="n">
        <v>-103</v>
      </c>
    </row>
    <row r="9">
      <c r="A9" s="4" t="inlineStr">
        <is>
          <t>Ending Balance</t>
        </is>
      </c>
      <c r="B9" s="5" t="n">
        <v>126592</v>
      </c>
      <c r="C9" s="5" t="n">
        <v>124100</v>
      </c>
    </row>
    <row r="10">
      <c r="A10" s="4" t="inlineStr">
        <is>
          <t>Changes in unrealized gains (losses) included in earnings relating to assets still held</t>
        </is>
      </c>
      <c r="B10" s="5" t="n">
        <v>4256</v>
      </c>
      <c r="C10" s="5" t="n">
        <v>5166</v>
      </c>
    </row>
    <row r="11">
      <c r="A11" s="3" t="inlineStr">
        <is>
          <t>Liabilities, Fair Value Disclosure [Abstract]</t>
        </is>
      </c>
    </row>
    <row r="12">
      <c r="A12" s="4" t="inlineStr">
        <is>
          <t>Beginning Balance</t>
        </is>
      </c>
      <c r="B12" s="5" t="n">
        <v>-9241</v>
      </c>
    </row>
    <row r="13">
      <c r="A13" s="4" t="inlineStr">
        <is>
          <t>Gains (Losses) included in earnings</t>
        </is>
      </c>
      <c r="B13" s="5" t="n">
        <v>0</v>
      </c>
    </row>
    <row r="14">
      <c r="A14" s="4" t="inlineStr">
        <is>
          <t>Gains (losses) included in OCI</t>
        </is>
      </c>
      <c r="B14" s="5" t="n">
        <v>0</v>
      </c>
    </row>
    <row r="15">
      <c r="A15" s="4" t="inlineStr">
        <is>
          <t>Additions</t>
        </is>
      </c>
      <c r="B15" s="5" t="n">
        <v>0</v>
      </c>
    </row>
    <row r="16">
      <c r="A16" s="4" t="inlineStr">
        <is>
          <t>Settlements</t>
        </is>
      </c>
      <c r="B16" s="5" t="n">
        <v>0</v>
      </c>
    </row>
    <row r="17">
      <c r="A17" s="4" t="inlineStr">
        <is>
          <t>Ending Balance</t>
        </is>
      </c>
      <c r="B17" s="5" t="n">
        <v>-9241</v>
      </c>
    </row>
    <row r="18">
      <c r="A18" s="4" t="inlineStr">
        <is>
          <t>Fair Value Liabilities Measured On Recurring Basis Change In Unrealized Gain Loss</t>
        </is>
      </c>
      <c r="B18" s="5" t="n">
        <v>0</v>
      </c>
    </row>
    <row r="19">
      <c r="A19" s="4" t="inlineStr">
        <is>
          <t>Contingent consideration</t>
        </is>
      </c>
    </row>
    <row r="20">
      <c r="A20" s="3" t="inlineStr">
        <is>
          <t>Liabilities, Fair Value Disclosure [Abstract]</t>
        </is>
      </c>
    </row>
    <row r="21">
      <c r="A21" s="4" t="inlineStr">
        <is>
          <t>Beginning Balance</t>
        </is>
      </c>
      <c r="B21" s="5" t="n">
        <v>-9241</v>
      </c>
    </row>
    <row r="22">
      <c r="A22" s="4" t="inlineStr">
        <is>
          <t>Gains (Losses) included in earnings</t>
        </is>
      </c>
      <c r="B22" s="5" t="n">
        <v>0</v>
      </c>
    </row>
    <row r="23">
      <c r="A23" s="4" t="inlineStr">
        <is>
          <t>Gains (losses) included in OCI</t>
        </is>
      </c>
      <c r="B23" s="5" t="n">
        <v>0</v>
      </c>
    </row>
    <row r="24">
      <c r="A24" s="4" t="inlineStr">
        <is>
          <t>Additions</t>
        </is>
      </c>
      <c r="B24" s="5" t="n">
        <v>0</v>
      </c>
    </row>
    <row r="25">
      <c r="A25" s="4" t="inlineStr">
        <is>
          <t>Settlements</t>
        </is>
      </c>
      <c r="B25" s="5" t="n">
        <v>0</v>
      </c>
    </row>
    <row r="26">
      <c r="A26" s="4" t="inlineStr">
        <is>
          <t>Ending Balance</t>
        </is>
      </c>
      <c r="B26" s="5" t="n">
        <v>-9241</v>
      </c>
    </row>
    <row r="27">
      <c r="A27" s="4" t="inlineStr">
        <is>
          <t>Fair Value Liabilities Measured On Recurring Basis Change In Unrealized Gain Loss</t>
        </is>
      </c>
      <c r="B27" s="5" t="n">
        <v>0</v>
      </c>
    </row>
    <row r="28">
      <c r="A28" s="4" t="inlineStr">
        <is>
          <t>Debt securities available-for-sale | Mortgage Backed Securities</t>
        </is>
      </c>
    </row>
    <row r="29">
      <c r="A29" s="3" t="inlineStr">
        <is>
          <t>Assets, Fair Value Disclosure [Abstract]</t>
        </is>
      </c>
    </row>
    <row r="30">
      <c r="A30" s="4" t="inlineStr">
        <is>
          <t>Beginning Balance</t>
        </is>
      </c>
      <c r="B30" s="5" t="n">
        <v>826</v>
      </c>
      <c r="C30" s="5" t="n">
        <v>1014</v>
      </c>
    </row>
    <row r="31">
      <c r="A31" s="4" t="inlineStr">
        <is>
          <t>Gains (Losses) included in earnings</t>
        </is>
      </c>
      <c r="B31" s="5" t="n">
        <v>0</v>
      </c>
      <c r="C31" s="5" t="n">
        <v>0</v>
      </c>
    </row>
    <row r="32">
      <c r="A32" s="4" t="inlineStr">
        <is>
          <t>Gains (losses) included in OCI</t>
        </is>
      </c>
      <c r="B32" s="5" t="n">
        <v>-8</v>
      </c>
      <c r="C32" s="5" t="n">
        <v>-5</v>
      </c>
    </row>
    <row r="33">
      <c r="A33" s="4" t="inlineStr">
        <is>
          <t>Additions</t>
        </is>
      </c>
      <c r="B33" s="5" t="n">
        <v>0</v>
      </c>
      <c r="C33" s="5" t="n">
        <v>0</v>
      </c>
    </row>
    <row r="34">
      <c r="A34" s="4" t="inlineStr">
        <is>
          <t>Settlements</t>
        </is>
      </c>
      <c r="B34" s="5" t="n">
        <v>-25</v>
      </c>
      <c r="C34" s="5" t="n">
        <v>-75</v>
      </c>
    </row>
    <row r="35">
      <c r="A35" s="4" t="inlineStr">
        <is>
          <t>Ending Balance</t>
        </is>
      </c>
      <c r="B35" s="5" t="n">
        <v>793</v>
      </c>
      <c r="C35" s="5" t="n">
        <v>934</v>
      </c>
    </row>
    <row r="36">
      <c r="A36" s="4" t="inlineStr">
        <is>
          <t>Changes in unrealized gains (losses) included in earnings relating to assets still held</t>
        </is>
      </c>
      <c r="B36" s="5" t="n">
        <v>0</v>
      </c>
      <c r="C36" s="5" t="n">
        <v>0</v>
      </c>
    </row>
    <row r="37">
      <c r="A37" s="4" t="inlineStr">
        <is>
          <t>Trading account debt securities | CMO</t>
        </is>
      </c>
    </row>
    <row r="38">
      <c r="A38" s="3" t="inlineStr">
        <is>
          <t>Assets, Fair Value Disclosure [Abstract]</t>
        </is>
      </c>
    </row>
    <row r="39">
      <c r="A39" s="4" t="inlineStr">
        <is>
          <t>Beginning Balance</t>
        </is>
      </c>
      <c r="B39" s="5" t="n">
        <v>198</v>
      </c>
      <c r="C39" s="5" t="n">
        <v>278</v>
      </c>
    </row>
    <row r="40">
      <c r="A40" s="4" t="inlineStr">
        <is>
          <t>Gains (Losses) included in earnings</t>
        </is>
      </c>
      <c r="B40" s="5" t="n">
        <v>-1</v>
      </c>
      <c r="C40" s="5" t="n">
        <v>0</v>
      </c>
    </row>
    <row r="41">
      <c r="A41" s="4" t="inlineStr">
        <is>
          <t>Gains (losses) included in OCI</t>
        </is>
      </c>
      <c r="B41" s="5" t="n">
        <v>0</v>
      </c>
      <c r="C41" s="5" t="n">
        <v>0</v>
      </c>
    </row>
    <row r="42">
      <c r="A42" s="4" t="inlineStr">
        <is>
          <t>Additions</t>
        </is>
      </c>
      <c r="B42" s="5" t="n">
        <v>2</v>
      </c>
      <c r="C42" s="5" t="n">
        <v>1</v>
      </c>
    </row>
    <row r="43">
      <c r="A43" s="4" t="inlineStr">
        <is>
          <t>Settlements</t>
        </is>
      </c>
      <c r="B43" s="5" t="n">
        <v>-25</v>
      </c>
      <c r="C43" s="5" t="n">
        <v>-28</v>
      </c>
    </row>
    <row r="44">
      <c r="A44" s="4" t="inlineStr">
        <is>
          <t>Ending Balance</t>
        </is>
      </c>
      <c r="B44" s="5" t="n">
        <v>174</v>
      </c>
      <c r="C44" s="5" t="n">
        <v>251</v>
      </c>
    </row>
    <row r="45">
      <c r="A45" s="4" t="inlineStr">
        <is>
          <t>Changes in unrealized gains (losses) included in earnings relating to assets still held</t>
        </is>
      </c>
      <c r="B45" s="5" t="n">
        <v>-1</v>
      </c>
      <c r="C45" s="5" t="n">
        <v>0</v>
      </c>
    </row>
    <row r="46">
      <c r="A46" s="4" t="inlineStr">
        <is>
          <t>Trading account debt securities | Other</t>
        </is>
      </c>
    </row>
    <row r="47">
      <c r="A47" s="3" t="inlineStr">
        <is>
          <t>Assets, Fair Value Disclosure [Abstract]</t>
        </is>
      </c>
    </row>
    <row r="48">
      <c r="A48" s="4" t="inlineStr">
        <is>
          <t>Beginning Balance</t>
        </is>
      </c>
      <c r="B48" s="5" t="n">
        <v>280</v>
      </c>
      <c r="C48" s="5" t="n">
        <v>381</v>
      </c>
    </row>
    <row r="49">
      <c r="A49" s="4" t="inlineStr">
        <is>
          <t>Gains (Losses) included in earnings</t>
        </is>
      </c>
      <c r="B49" s="5" t="n">
        <v>-13</v>
      </c>
      <c r="C49" s="5" t="n">
        <v>-9</v>
      </c>
    </row>
    <row r="50">
      <c r="A50" s="4" t="inlineStr">
        <is>
          <t>Gains (losses) included in OCI</t>
        </is>
      </c>
      <c r="B50" s="5" t="n">
        <v>0</v>
      </c>
      <c r="C50" s="5" t="n">
        <v>0</v>
      </c>
    </row>
    <row r="51">
      <c r="A51" s="4" t="inlineStr">
        <is>
          <t>Additions</t>
        </is>
      </c>
      <c r="B51" s="5" t="n">
        <v>0</v>
      </c>
      <c r="C51" s="5" t="n">
        <v>0</v>
      </c>
    </row>
    <row r="52">
      <c r="A52" s="4" t="inlineStr">
        <is>
          <t>Settlements</t>
        </is>
      </c>
      <c r="B52" s="5" t="n">
        <v>0</v>
      </c>
      <c r="C52" s="5" t="n">
        <v>0</v>
      </c>
    </row>
    <row r="53">
      <c r="A53" s="4" t="inlineStr">
        <is>
          <t>Ending Balance</t>
        </is>
      </c>
      <c r="B53" s="5" t="n">
        <v>267</v>
      </c>
      <c r="C53" s="5" t="n">
        <v>372</v>
      </c>
    </row>
    <row r="54">
      <c r="A54" s="4" t="inlineStr">
        <is>
          <t>Changes in unrealized gains (losses) included in earnings relating to assets still held</t>
        </is>
      </c>
      <c r="B54" s="5" t="n">
        <v>5</v>
      </c>
      <c r="C54" s="5" t="n">
        <v>4</v>
      </c>
    </row>
    <row r="55">
      <c r="A55" s="4" t="inlineStr">
        <is>
          <t>Mortgage Servicing Rights</t>
        </is>
      </c>
    </row>
    <row r="56">
      <c r="A56" s="3" t="inlineStr">
        <is>
          <t>Assets, Fair Value Disclosure [Abstract]</t>
        </is>
      </c>
    </row>
    <row r="57">
      <c r="A57" s="4" t="inlineStr">
        <is>
          <t>Beginning Balance</t>
        </is>
      </c>
      <c r="B57" s="5" t="n">
        <v>121570</v>
      </c>
      <c r="C57" s="5" t="n">
        <v>118395</v>
      </c>
    </row>
    <row r="58">
      <c r="A58" s="4" t="inlineStr">
        <is>
          <t>Gains (Losses) included in earnings</t>
        </is>
      </c>
      <c r="B58" s="5" t="n">
        <v>1017</v>
      </c>
      <c r="C58" s="5" t="n">
        <v>512</v>
      </c>
    </row>
    <row r="59">
      <c r="A59" s="4" t="inlineStr">
        <is>
          <t>Gains (losses) included in OCI</t>
        </is>
      </c>
      <c r="B59" s="5" t="n">
        <v>0</v>
      </c>
      <c r="C59" s="5" t="n">
        <v>0</v>
      </c>
    </row>
    <row r="60">
      <c r="A60" s="4" t="inlineStr">
        <is>
          <t>Additions</t>
        </is>
      </c>
      <c r="B60" s="5" t="n">
        <v>2771</v>
      </c>
      <c r="C60" s="5" t="n">
        <v>3636</v>
      </c>
    </row>
    <row r="61">
      <c r="A61" s="4" t="inlineStr">
        <is>
          <t>Settlements</t>
        </is>
      </c>
      <c r="B61" s="5" t="n">
        <v>0</v>
      </c>
      <c r="C61" s="5" t="n">
        <v>0</v>
      </c>
    </row>
    <row r="62">
      <c r="A62" s="4" t="inlineStr">
        <is>
          <t>Ending Balance</t>
        </is>
      </c>
      <c r="B62" s="5" t="n">
        <v>125358</v>
      </c>
      <c r="C62" s="5" t="n">
        <v>122543</v>
      </c>
    </row>
    <row r="63">
      <c r="A63" s="4" t="inlineStr">
        <is>
          <t>Changes in unrealized gains (losses) included in earnings relating to assets still held</t>
        </is>
      </c>
      <c r="B63" s="6" t="n">
        <v>4252</v>
      </c>
      <c r="C63" s="6" t="n">
        <v>5162</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Gains and losses (realized and unrealized) included in earnings for level 3 assets and liabilities (Details) - USD ($) $ in Thousands</t>
        </is>
      </c>
      <c r="B1" s="2" t="inlineStr">
        <is>
          <t>3 Months Ended</t>
        </is>
      </c>
    </row>
    <row r="2">
      <c r="B2" s="2" t="inlineStr">
        <is>
          <t>Mar. 31, 2022</t>
        </is>
      </c>
      <c r="C2" s="2" t="inlineStr">
        <is>
          <t>Mar. 31, 2021</t>
        </is>
      </c>
    </row>
    <row r="3">
      <c r="A3" s="3" t="inlineStr">
        <is>
          <t>Fair Value Assets And Liabilities Measured On Recurring Basis Unobservable Input Reconciliation Abstract</t>
        </is>
      </c>
    </row>
    <row r="4">
      <c r="A4" s="4" t="inlineStr">
        <is>
          <t>Gains (Losses) included in earnings</t>
        </is>
      </c>
      <c r="B4" s="6" t="n">
        <v>1003</v>
      </c>
      <c r="C4" s="6" t="n">
        <v>503</v>
      </c>
    </row>
    <row r="5">
      <c r="A5" s="4" t="inlineStr">
        <is>
          <t>Changes in unrealized gains (losses) included in earnings relating to assets still held</t>
        </is>
      </c>
      <c r="B5" s="5" t="n">
        <v>4256</v>
      </c>
      <c r="C5" s="5" t="n">
        <v>5166</v>
      </c>
    </row>
    <row r="6">
      <c r="A6" s="4" t="inlineStr">
        <is>
          <t>Mortgage banking activities</t>
        </is>
      </c>
    </row>
    <row r="7">
      <c r="A7" s="3" t="inlineStr">
        <is>
          <t>Fair Value Assets And Liabilities Measured On Recurring Basis Unobservable Input Reconciliation Abstract</t>
        </is>
      </c>
    </row>
    <row r="8">
      <c r="A8" s="4" t="inlineStr">
        <is>
          <t>Gains (Losses) included in earnings</t>
        </is>
      </c>
      <c r="B8" s="5" t="n">
        <v>1017</v>
      </c>
      <c r="C8" s="5" t="n">
        <v>512</v>
      </c>
    </row>
    <row r="9">
      <c r="A9" s="4" t="inlineStr">
        <is>
          <t>Changes in unrealized gains (losses) included in earnings relating to assets still held</t>
        </is>
      </c>
      <c r="B9" s="5" t="n">
        <v>4252</v>
      </c>
      <c r="C9" s="5" t="n">
        <v>5162</v>
      </c>
    </row>
    <row r="10">
      <c r="A10" s="4" t="inlineStr">
        <is>
          <t>Trading account (loss) profit</t>
        </is>
      </c>
    </row>
    <row r="11">
      <c r="A11" s="3" t="inlineStr">
        <is>
          <t>Fair Value Assets And Liabilities Measured On Recurring Basis Unobservable Input Reconciliation Abstract</t>
        </is>
      </c>
    </row>
    <row r="12">
      <c r="A12" s="4" t="inlineStr">
        <is>
          <t>Gains (Losses) included in earnings</t>
        </is>
      </c>
      <c r="B12" s="5" t="n">
        <v>-14</v>
      </c>
      <c r="C12" s="5" t="n">
        <v>-9</v>
      </c>
    </row>
    <row r="13">
      <c r="A13" s="4" t="inlineStr">
        <is>
          <t>Changes in unrealized gains (losses) included in earnings relating to assets still held</t>
        </is>
      </c>
      <c r="B13" s="6" t="n">
        <v>4</v>
      </c>
      <c r="C13" s="6" t="n">
        <v>4</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Fair value measurement - Quantitative inputs level 3 (Details) - USD ($) $ in Thousands</t>
        </is>
      </c>
      <c r="B1" s="2" t="inlineStr">
        <is>
          <t>3 Months Ended</t>
        </is>
      </c>
    </row>
    <row r="2">
      <c r="B2" s="2" t="inlineStr">
        <is>
          <t>Mar. 31, 2022</t>
        </is>
      </c>
      <c r="C2" s="2" t="inlineStr">
        <is>
          <t>Mar. 31, 2021</t>
        </is>
      </c>
      <c r="D2" s="2" t="inlineStr">
        <is>
          <t>Dec. 31, 2021</t>
        </is>
      </c>
      <c r="E2" s="2" t="inlineStr">
        <is>
          <t>Dec. 31, 2020</t>
        </is>
      </c>
    </row>
    <row r="3">
      <c r="A3" s="3" t="inlineStr">
        <is>
          <t>Assets</t>
        </is>
      </c>
    </row>
    <row r="4">
      <c r="A4" s="4" t="inlineStr">
        <is>
          <t>Mortgage servicing rights</t>
        </is>
      </c>
      <c r="B4" s="6" t="n">
        <v>125358</v>
      </c>
      <c r="C4" s="6" t="n">
        <v>122543</v>
      </c>
      <c r="D4" s="6" t="n">
        <v>121570</v>
      </c>
      <c r="E4" s="6" t="n">
        <v>118395</v>
      </c>
    </row>
    <row r="5">
      <c r="A5" s="4" t="inlineStr">
        <is>
          <t>Other real estate</t>
        </is>
      </c>
      <c r="B5" s="5" t="n">
        <v>90567</v>
      </c>
      <c r="D5" s="5" t="n">
        <v>85077</v>
      </c>
    </row>
    <row r="6">
      <c r="A6" s="4" t="inlineStr">
        <is>
          <t>Recurring</t>
        </is>
      </c>
    </row>
    <row r="7">
      <c r="A7" s="3" t="inlineStr">
        <is>
          <t>Assets</t>
        </is>
      </c>
    </row>
    <row r="8">
      <c r="A8" s="4" t="inlineStr">
        <is>
          <t>Trading Securities Debt</t>
        </is>
      </c>
      <c r="B8" s="5" t="n">
        <v>36040</v>
      </c>
      <c r="D8" s="5" t="n">
        <v>29711</v>
      </c>
    </row>
    <row r="9">
      <c r="A9" s="4" t="inlineStr">
        <is>
          <t>Mortgage servicing rights</t>
        </is>
      </c>
      <c r="B9" s="5" t="n">
        <v>125358</v>
      </c>
      <c r="D9" s="5" t="n">
        <v>121570</v>
      </c>
    </row>
    <row r="10">
      <c r="A10" s="4" t="inlineStr">
        <is>
          <t>Contingent consideration</t>
        </is>
      </c>
      <c r="B10" s="5" t="n">
        <v>-9241</v>
      </c>
      <c r="D10" s="5" t="n">
        <v>-9241</v>
      </c>
    </row>
    <row r="11">
      <c r="A11" s="4" t="inlineStr">
        <is>
          <t>Recurring | CMO</t>
        </is>
      </c>
    </row>
    <row r="12">
      <c r="A12" s="3" t="inlineStr">
        <is>
          <t>Assets</t>
        </is>
      </c>
    </row>
    <row r="13">
      <c r="A13" s="4" t="inlineStr">
        <is>
          <t>Trading Securities Debt</t>
        </is>
      </c>
      <c r="B13" s="5" t="n">
        <v>227</v>
      </c>
      <c r="D13" s="5" t="n">
        <v>257</v>
      </c>
    </row>
    <row r="14">
      <c r="A14" s="4" t="inlineStr">
        <is>
          <t>Recurring | Other</t>
        </is>
      </c>
    </row>
    <row r="15">
      <c r="A15" s="3" t="inlineStr">
        <is>
          <t>Assets</t>
        </is>
      </c>
    </row>
    <row r="16">
      <c r="A16" s="4" t="inlineStr">
        <is>
          <t>Trading Securities Debt</t>
        </is>
      </c>
      <c r="B16" s="5" t="n">
        <v>267</v>
      </c>
      <c r="D16" s="5" t="n">
        <v>280</v>
      </c>
    </row>
    <row r="17">
      <c r="A17" s="4" t="inlineStr">
        <is>
          <t>Recurring | Level 3</t>
        </is>
      </c>
    </row>
    <row r="18">
      <c r="A18" s="3" t="inlineStr">
        <is>
          <t>Assets</t>
        </is>
      </c>
    </row>
    <row r="19">
      <c r="A19" s="4" t="inlineStr">
        <is>
          <t>Trading Securities Debt</t>
        </is>
      </c>
      <c r="B19" s="5" t="n">
        <v>441</v>
      </c>
      <c r="D19" s="5" t="n">
        <v>478</v>
      </c>
    </row>
    <row r="20">
      <c r="A20" s="4" t="inlineStr">
        <is>
          <t>Mortgage servicing rights</t>
        </is>
      </c>
      <c r="B20" s="5" t="n">
        <v>125358</v>
      </c>
      <c r="D20" s="5" t="n">
        <v>121570</v>
      </c>
    </row>
    <row r="21">
      <c r="A21" s="4" t="inlineStr">
        <is>
          <t>Contingent consideration</t>
        </is>
      </c>
      <c r="B21" s="5" t="n">
        <v>-9241</v>
      </c>
      <c r="D21" s="5" t="n">
        <v>-9241</v>
      </c>
    </row>
    <row r="22">
      <c r="A22" s="4" t="inlineStr">
        <is>
          <t>Recurring | Level 3 | Mortgage Servicing Rights</t>
        </is>
      </c>
    </row>
    <row r="23">
      <c r="A23" s="3" t="inlineStr">
        <is>
          <t>Assets</t>
        </is>
      </c>
    </row>
    <row r="24">
      <c r="A24" s="4" t="inlineStr">
        <is>
          <t>Mortgage servicing rights</t>
        </is>
      </c>
      <c r="C24" s="6" t="n">
        <v>122543</v>
      </c>
    </row>
    <row r="25">
      <c r="A25" s="4" t="inlineStr">
        <is>
          <t>Recurring | Level 3 | Mortgage Servicing Rights | Discounted cash flow approach | Minimum</t>
        </is>
      </c>
    </row>
    <row r="26">
      <c r="A26" s="3" t="inlineStr">
        <is>
          <t>Unobservable inputs</t>
        </is>
      </c>
    </row>
    <row r="27">
      <c r="A27" s="4" t="inlineStr">
        <is>
          <t>Weighted average life (in years)</t>
        </is>
      </c>
      <c r="C27" s="4" t="inlineStr">
        <is>
          <t>1 month 6 days</t>
        </is>
      </c>
    </row>
    <row r="28">
      <c r="A28" s="4" t="inlineStr">
        <is>
          <t>Prepayment speed</t>
        </is>
      </c>
      <c r="C28" s="4" t="inlineStr">
        <is>
          <t>0.40%</t>
        </is>
      </c>
    </row>
    <row r="29">
      <c r="A29" s="4" t="inlineStr">
        <is>
          <t>Discount rate</t>
        </is>
      </c>
      <c r="C29" s="4" t="inlineStr">
        <is>
          <t>9.50%</t>
        </is>
      </c>
    </row>
    <row r="30">
      <c r="A30" s="4" t="inlineStr">
        <is>
          <t>Recurring | Level 3 | Mortgage Servicing Rights | Discounted cash flow approach | Maximum</t>
        </is>
      </c>
    </row>
    <row r="31">
      <c r="A31" s="3" t="inlineStr">
        <is>
          <t>Unobservable inputs</t>
        </is>
      </c>
    </row>
    <row r="32">
      <c r="A32" s="4" t="inlineStr">
        <is>
          <t>Weighted average life (in years)</t>
        </is>
      </c>
      <c r="C32" s="4" t="inlineStr">
        <is>
          <t>12 years 9 months 18 days</t>
        </is>
      </c>
    </row>
    <row r="33">
      <c r="A33" s="4" t="inlineStr">
        <is>
          <t>Prepayment speed</t>
        </is>
      </c>
      <c r="C33" s="4" t="inlineStr">
        <is>
          <t>24.60%</t>
        </is>
      </c>
    </row>
    <row r="34">
      <c r="A34" s="4" t="inlineStr">
        <is>
          <t>Discount rate</t>
        </is>
      </c>
      <c r="C34" s="4" t="inlineStr">
        <is>
          <t>14.70%</t>
        </is>
      </c>
    </row>
    <row r="35">
      <c r="A35" s="4" t="inlineStr">
        <is>
          <t>Recurring | Level 3 | Mortgage Servicing Rights | Discounted cash flow approach | Weighted Average</t>
        </is>
      </c>
    </row>
    <row r="36">
      <c r="A36" s="3" t="inlineStr">
        <is>
          <t>Unobservable inputs</t>
        </is>
      </c>
    </row>
    <row r="37">
      <c r="A37" s="4" t="inlineStr">
        <is>
          <t>Weighted average life (in years)</t>
        </is>
      </c>
      <c r="C37" s="4" t="inlineStr">
        <is>
          <t>6 years 3 months 18 days</t>
        </is>
      </c>
    </row>
    <row r="38">
      <c r="A38" s="4" t="inlineStr">
        <is>
          <t>Prepayment speed</t>
        </is>
      </c>
      <c r="C38" s="4" t="inlineStr">
        <is>
          <t>6.00%</t>
        </is>
      </c>
    </row>
    <row r="39">
      <c r="A39" s="4" t="inlineStr">
        <is>
          <t>Discount rate</t>
        </is>
      </c>
      <c r="C39" s="4" t="inlineStr">
        <is>
          <t>11.10%</t>
        </is>
      </c>
    </row>
    <row r="40">
      <c r="A40" s="4" t="inlineStr">
        <is>
          <t>Recurring | Level 3 | Contingent consideration</t>
        </is>
      </c>
    </row>
    <row r="41">
      <c r="A41" s="3" t="inlineStr">
        <is>
          <t>Assets</t>
        </is>
      </c>
    </row>
    <row r="42">
      <c r="A42" s="4" t="inlineStr">
        <is>
          <t>Contingent consideration</t>
        </is>
      </c>
      <c r="B42" s="6" t="n">
        <v>-9241</v>
      </c>
    </row>
    <row r="43">
      <c r="A43" s="4" t="inlineStr">
        <is>
          <t>Recurring | Level 3 | Contingent consideration | Probability weighted discounted cash flows</t>
        </is>
      </c>
    </row>
    <row r="44">
      <c r="A44" s="3" t="inlineStr">
        <is>
          <t>Unobservable inputs</t>
        </is>
      </c>
    </row>
    <row r="45">
      <c r="A45" s="4" t="inlineStr">
        <is>
          <t>Discount rate</t>
        </is>
      </c>
      <c r="B45" s="4" t="inlineStr">
        <is>
          <t>2.52%</t>
        </is>
      </c>
    </row>
    <row r="46">
      <c r="A46" s="4" t="inlineStr">
        <is>
          <t>Recurring | Level 3 | CMO</t>
        </is>
      </c>
    </row>
    <row r="47">
      <c r="A47" s="3" t="inlineStr">
        <is>
          <t>Assets</t>
        </is>
      </c>
    </row>
    <row r="48">
      <c r="A48" s="4" t="inlineStr">
        <is>
          <t>Trading Securities Debt</t>
        </is>
      </c>
      <c r="B48" s="6" t="n">
        <v>174</v>
      </c>
      <c r="C48" s="6" t="n">
        <v>251</v>
      </c>
      <c r="D48" s="5" t="n">
        <v>198</v>
      </c>
    </row>
    <row r="49">
      <c r="A49" s="4" t="inlineStr">
        <is>
          <t>Recurring | Level 3 | CMO | Trading account debt securities | Discounted cash flow approach | Minimum</t>
        </is>
      </c>
    </row>
    <row r="50">
      <c r="A50" s="3" t="inlineStr">
        <is>
          <t>Unobservable inputs</t>
        </is>
      </c>
    </row>
    <row r="51">
      <c r="A51" s="4" t="inlineStr">
        <is>
          <t>Weighted average life (in years)</t>
        </is>
      </c>
      <c r="B51" s="4" t="inlineStr">
        <is>
          <t>6 months</t>
        </is>
      </c>
      <c r="C51" s="4" t="inlineStr">
        <is>
          <t>3 months 18 days</t>
        </is>
      </c>
    </row>
    <row r="52">
      <c r="A52" s="4" t="inlineStr">
        <is>
          <t>Yield</t>
        </is>
      </c>
      <c r="B52" s="4" t="inlineStr">
        <is>
          <t>3.90%</t>
        </is>
      </c>
      <c r="C52" s="4" t="inlineStr">
        <is>
          <t>3.60%</t>
        </is>
      </c>
    </row>
    <row r="53">
      <c r="A53" s="4" t="inlineStr">
        <is>
          <t>Prepayment speed</t>
        </is>
      </c>
      <c r="B53" s="4" t="inlineStr">
        <is>
          <t>0.10%</t>
        </is>
      </c>
      <c r="C53" s="4" t="inlineStr">
        <is>
          <t>10.40%</t>
        </is>
      </c>
    </row>
    <row r="54">
      <c r="A54" s="4" t="inlineStr">
        <is>
          <t>Recurring | Level 3 | CMO | Trading account debt securities | Discounted cash flow approach | Maximum</t>
        </is>
      </c>
    </row>
    <row r="55">
      <c r="A55" s="3" t="inlineStr">
        <is>
          <t>Unobservable inputs</t>
        </is>
      </c>
    </row>
    <row r="56">
      <c r="A56" s="4" t="inlineStr">
        <is>
          <t>Weighted average life (in years)</t>
        </is>
      </c>
      <c r="B56" s="4" t="inlineStr">
        <is>
          <t>1 year</t>
        </is>
      </c>
      <c r="C56" s="4" t="inlineStr">
        <is>
          <t>1 year 3 months 18 days</t>
        </is>
      </c>
    </row>
    <row r="57">
      <c r="A57" s="4" t="inlineStr">
        <is>
          <t>Yield</t>
        </is>
      </c>
      <c r="B57" s="4" t="inlineStr">
        <is>
          <t>4.50%</t>
        </is>
      </c>
      <c r="C57" s="4" t="inlineStr">
        <is>
          <t>4.10%</t>
        </is>
      </c>
    </row>
    <row r="58">
      <c r="A58" s="4" t="inlineStr">
        <is>
          <t>Prepayment speed</t>
        </is>
      </c>
      <c r="B58" s="4" t="inlineStr">
        <is>
          <t>15.70%</t>
        </is>
      </c>
      <c r="C58" s="4" t="inlineStr">
        <is>
          <t>18.30%</t>
        </is>
      </c>
    </row>
    <row r="59">
      <c r="A59" s="4" t="inlineStr">
        <is>
          <t>Recurring | Level 3 | CMO | Trading account debt securities | Discounted cash flow approach | Weighted Average</t>
        </is>
      </c>
    </row>
    <row r="60">
      <c r="A60" s="3" t="inlineStr">
        <is>
          <t>Unobservable inputs</t>
        </is>
      </c>
    </row>
    <row r="61">
      <c r="A61" s="4" t="inlineStr">
        <is>
          <t>Weighted average life (in years)</t>
        </is>
      </c>
      <c r="B61" s="4" t="inlineStr">
        <is>
          <t>8 months 12 days</t>
        </is>
      </c>
      <c r="C61" s="4" t="inlineStr">
        <is>
          <t>1 year 1 month 6 days</t>
        </is>
      </c>
    </row>
    <row r="62">
      <c r="A62" s="4" t="inlineStr">
        <is>
          <t>Yield</t>
        </is>
      </c>
      <c r="B62" s="4" t="inlineStr">
        <is>
          <t>3.90%</t>
        </is>
      </c>
      <c r="C62" s="4" t="inlineStr">
        <is>
          <t>3.60%</t>
        </is>
      </c>
    </row>
    <row r="63">
      <c r="A63" s="4" t="inlineStr">
        <is>
          <t>Prepayment speed</t>
        </is>
      </c>
      <c r="B63" s="4" t="inlineStr">
        <is>
          <t>8.40%</t>
        </is>
      </c>
      <c r="C63" s="4" t="inlineStr">
        <is>
          <t>12.90%</t>
        </is>
      </c>
    </row>
    <row r="64">
      <c r="A64" s="4" t="inlineStr">
        <is>
          <t>Recurring | Level 3 | Other</t>
        </is>
      </c>
    </row>
    <row r="65">
      <c r="A65" s="3" t="inlineStr">
        <is>
          <t>Assets</t>
        </is>
      </c>
    </row>
    <row r="66">
      <c r="A66" s="4" t="inlineStr">
        <is>
          <t>Trading Securities Debt</t>
        </is>
      </c>
      <c r="B66" s="6" t="n">
        <v>267</v>
      </c>
      <c r="C66" s="6" t="n">
        <v>372</v>
      </c>
      <c r="D66" s="6" t="n">
        <v>280</v>
      </c>
    </row>
    <row r="67">
      <c r="A67" s="4" t="inlineStr">
        <is>
          <t>Recurring | Level 3 | Other | Trading account debt securities | Discounted cash flow approach</t>
        </is>
      </c>
    </row>
    <row r="68">
      <c r="A68" s="3" t="inlineStr">
        <is>
          <t>Unobservable inputs</t>
        </is>
      </c>
    </row>
    <row r="69">
      <c r="A69" s="4" t="inlineStr">
        <is>
          <t>Weighted average life (in years)</t>
        </is>
      </c>
      <c r="B69" s="4" t="inlineStr">
        <is>
          <t>2 years 10 months 24 days</t>
        </is>
      </c>
      <c r="C69" s="4" t="inlineStr">
        <is>
          <t>3 years 7 months 6 days</t>
        </is>
      </c>
    </row>
    <row r="70">
      <c r="A70" s="4" t="inlineStr">
        <is>
          <t>Yield</t>
        </is>
      </c>
      <c r="B70" s="4" t="inlineStr">
        <is>
          <t>12.00%</t>
        </is>
      </c>
      <c r="C70" s="4" t="inlineStr">
        <is>
          <t>12.00%</t>
        </is>
      </c>
    </row>
    <row r="71">
      <c r="A71" s="4" t="inlineStr">
        <is>
          <t>Prepayment speed</t>
        </is>
      </c>
      <c r="B71" s="4" t="inlineStr">
        <is>
          <t>10.80%</t>
        </is>
      </c>
      <c r="C71" s="4" t="inlineStr">
        <is>
          <t>10.80%</t>
        </is>
      </c>
    </row>
    <row r="72">
      <c r="A72" s="4" t="inlineStr">
        <is>
          <t>Nonrecurring</t>
        </is>
      </c>
    </row>
    <row r="73">
      <c r="A73" s="3" t="inlineStr">
        <is>
          <t>Assets</t>
        </is>
      </c>
    </row>
    <row r="74">
      <c r="A74" s="4" t="inlineStr">
        <is>
          <t>Loans</t>
        </is>
      </c>
      <c r="B74" s="6" t="n">
        <v>4891</v>
      </c>
      <c r="C74" s="6" t="n">
        <v>2384</v>
      </c>
    </row>
    <row r="75">
      <c r="A75" s="4" t="inlineStr">
        <is>
          <t>Other real estate</t>
        </is>
      </c>
      <c r="B75" s="5" t="n">
        <v>1432</v>
      </c>
      <c r="C75" s="5" t="n">
        <v>6205</v>
      </c>
    </row>
    <row r="76">
      <c r="A76" s="4" t="inlineStr">
        <is>
          <t>Nonrecurring | Level 3</t>
        </is>
      </c>
    </row>
    <row r="77">
      <c r="A77" s="3" t="inlineStr">
        <is>
          <t>Assets</t>
        </is>
      </c>
    </row>
    <row r="78">
      <c r="A78" s="4" t="inlineStr">
        <is>
          <t>Loans</t>
        </is>
      </c>
      <c r="B78" s="5" t="n">
        <v>4891</v>
      </c>
      <c r="C78" s="5" t="n">
        <v>2384</v>
      </c>
    </row>
    <row r="79">
      <c r="A79" s="4" t="inlineStr">
        <is>
          <t>Other real estate</t>
        </is>
      </c>
      <c r="B79" s="5" t="n">
        <v>1432</v>
      </c>
      <c r="C79" s="5" t="n">
        <v>6205</v>
      </c>
    </row>
    <row r="80">
      <c r="A80" s="4" t="inlineStr">
        <is>
          <t>Nonrecurring | Level 3 | Loan</t>
        </is>
      </c>
    </row>
    <row r="81">
      <c r="A81" s="3" t="inlineStr">
        <is>
          <t>Assets</t>
        </is>
      </c>
    </row>
    <row r="82">
      <c r="A82" s="4" t="inlineStr">
        <is>
          <t>Loans</t>
        </is>
      </c>
      <c r="B82" s="6" t="n">
        <v>4653</v>
      </c>
      <c r="C82" s="6" t="n">
        <v>2162</v>
      </c>
    </row>
    <row r="83">
      <c r="A83" s="4" t="inlineStr">
        <is>
          <t>Nonrecurring | Level 3 | Loan | Valuation Technique External Appraisal</t>
        </is>
      </c>
    </row>
    <row r="84">
      <c r="A84" s="3" t="inlineStr">
        <is>
          <t>Unobservable inputs</t>
        </is>
      </c>
    </row>
    <row r="85">
      <c r="A85" s="4" t="inlineStr">
        <is>
          <t>Haircut applied on external appraisal</t>
        </is>
      </c>
      <c r="B85" s="4" t="inlineStr">
        <is>
          <t>12.60%</t>
        </is>
      </c>
    </row>
    <row r="86">
      <c r="A86" s="4" t="inlineStr">
        <is>
          <t>Nonrecurring | Level 3 | Loan | Valuation Technique External Appraisal | Minimum</t>
        </is>
      </c>
    </row>
    <row r="87">
      <c r="A87" s="3" t="inlineStr">
        <is>
          <t>Unobservable inputs</t>
        </is>
      </c>
    </row>
    <row r="88">
      <c r="A88" s="4" t="inlineStr">
        <is>
          <t>Haircut applied on external appraisal</t>
        </is>
      </c>
      <c r="C88" s="4" t="inlineStr">
        <is>
          <t>12.60%</t>
        </is>
      </c>
    </row>
    <row r="89">
      <c r="A89" s="4" t="inlineStr">
        <is>
          <t>Nonrecurring | Level 3 | Loan | Valuation Technique External Appraisal | Maximum</t>
        </is>
      </c>
    </row>
    <row r="90">
      <c r="A90" s="3" t="inlineStr">
        <is>
          <t>Unobservable inputs</t>
        </is>
      </c>
    </row>
    <row r="91">
      <c r="A91" s="4" t="inlineStr">
        <is>
          <t>Haircut applied on external appraisal</t>
        </is>
      </c>
      <c r="C91" s="4" t="inlineStr">
        <is>
          <t>21.40%</t>
        </is>
      </c>
    </row>
    <row r="92">
      <c r="A92" s="4" t="inlineStr">
        <is>
          <t>Nonrecurring | Level 3 | Loan | Valuation Technique External Appraisal | Weighted Average</t>
        </is>
      </c>
    </row>
    <row r="93">
      <c r="A93" s="3" t="inlineStr">
        <is>
          <t>Unobservable inputs</t>
        </is>
      </c>
    </row>
    <row r="94">
      <c r="A94" s="4" t="inlineStr">
        <is>
          <t>Haircut applied on external appraisal</t>
        </is>
      </c>
      <c r="C94" s="4" t="inlineStr">
        <is>
          <t>16.30%</t>
        </is>
      </c>
    </row>
    <row r="95">
      <c r="A95" s="4" t="inlineStr">
        <is>
          <t>Nonrecurring | Level 3 | Other real estate owned</t>
        </is>
      </c>
    </row>
    <row r="96">
      <c r="A96" s="3" t="inlineStr">
        <is>
          <t>Assets</t>
        </is>
      </c>
    </row>
    <row r="97">
      <c r="A97" s="4" t="inlineStr">
        <is>
          <t>Other real estate</t>
        </is>
      </c>
      <c r="C97" s="6" t="n">
        <v>5772</v>
      </c>
    </row>
    <row r="98">
      <c r="A98" s="4" t="inlineStr">
        <is>
          <t>Nonrecurring | Level 3 | Other real estate owned | Valuation Technique External Appraisal | Minimum</t>
        </is>
      </c>
    </row>
    <row r="99">
      <c r="A99" s="3" t="inlineStr">
        <is>
          <t>Unobservable inputs</t>
        </is>
      </c>
    </row>
    <row r="100">
      <c r="A100" s="4" t="inlineStr">
        <is>
          <t>Haircut applied on external appraisal</t>
        </is>
      </c>
      <c r="C100" s="4" t="inlineStr">
        <is>
          <t>5.00%</t>
        </is>
      </c>
    </row>
    <row r="101">
      <c r="A101" s="4" t="inlineStr">
        <is>
          <t>Nonrecurring | Level 3 | Other real estate owned | Valuation Technique External Appraisal | Maximum</t>
        </is>
      </c>
    </row>
    <row r="102">
      <c r="A102" s="3" t="inlineStr">
        <is>
          <t>Unobservable inputs</t>
        </is>
      </c>
    </row>
    <row r="103">
      <c r="A103" s="4" t="inlineStr">
        <is>
          <t>Haircut applied on external appraisal</t>
        </is>
      </c>
      <c r="C103" s="4" t="inlineStr">
        <is>
          <t>35.00%</t>
        </is>
      </c>
    </row>
    <row r="104">
      <c r="A104" s="4" t="inlineStr">
        <is>
          <t>Nonrecurring | Level 3 | Other real estate owned | Valuation Technique External Appraisal | Weighted Average</t>
        </is>
      </c>
    </row>
    <row r="105">
      <c r="A105" s="3" t="inlineStr">
        <is>
          <t>Unobservable inputs</t>
        </is>
      </c>
    </row>
    <row r="106">
      <c r="A106" s="4" t="inlineStr">
        <is>
          <t>Haircut applied on external appraisal</t>
        </is>
      </c>
      <c r="C106" s="4" t="inlineStr">
        <is>
          <t>22.10%</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 Additional Information (Details)</t>
        </is>
      </c>
      <c r="B1" s="2" t="inlineStr">
        <is>
          <t>3 Months Ended</t>
        </is>
      </c>
    </row>
    <row r="2">
      <c r="B2" s="2" t="inlineStr">
        <is>
          <t>Mar. 31, 2022</t>
        </is>
      </c>
    </row>
    <row r="3">
      <c r="A3" s="4" t="inlineStr">
        <is>
          <t>Trading account debt securities</t>
        </is>
      </c>
    </row>
    <row r="4">
      <c r="A4" s="3" t="inlineStr">
        <is>
          <t>Fair Value, Assets Measured on Recurring Basis, Unobservable Input Reconciliation</t>
        </is>
      </c>
    </row>
    <row r="5">
      <c r="A5" s="4" t="inlineStr">
        <is>
          <t>Fair Value Measurements, Sensitivity Analysis, Description</t>
        </is>
      </c>
      <c r="B5" s="4" t="inlineStr">
        <is>
          <t xml:space="preserve">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t>
        </is>
      </c>
    </row>
    <row r="6">
      <c r="A6" s="4" t="inlineStr">
        <is>
          <t>Mortgage Servicing Rights</t>
        </is>
      </c>
    </row>
    <row r="7">
      <c r="A7" s="3" t="inlineStr">
        <is>
          <t>Fair Value, Assets Measured on Recurring Basis, Unobservable Input Reconciliation</t>
        </is>
      </c>
    </row>
    <row r="8">
      <c r="A8" s="4" t="inlineStr">
        <is>
          <t>Fair Value Measurements, Sensitivity Analysis, Description</t>
        </is>
      </c>
      <c r="B8" s="4" t="inlineStr">
        <is>
          <t>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 Carrying or notional amounts and estimated fair values for financial instruments (Details) - USD ($) $ in Thousands</t>
        </is>
      </c>
      <c r="B1" s="2" t="inlineStr">
        <is>
          <t>Mar. 31, 2022</t>
        </is>
      </c>
      <c r="C1" s="2" t="inlineStr">
        <is>
          <t>Dec. 31, 2021</t>
        </is>
      </c>
      <c r="D1" s="2" t="inlineStr">
        <is>
          <t>Mar. 31, 2021</t>
        </is>
      </c>
      <c r="E1" s="2" t="inlineStr">
        <is>
          <t>Dec. 31, 2020</t>
        </is>
      </c>
    </row>
    <row r="2">
      <c r="A2" s="3" t="inlineStr">
        <is>
          <t>Financial Assets:</t>
        </is>
      </c>
    </row>
    <row r="3">
      <c r="A3" s="4" t="inlineStr">
        <is>
          <t>Cash and due from banks</t>
        </is>
      </c>
      <c r="B3" s="6" t="n">
        <v>439148</v>
      </c>
      <c r="C3" s="6" t="n">
        <v>428433</v>
      </c>
    </row>
    <row r="4">
      <c r="A4" s="4" t="inlineStr">
        <is>
          <t>Money market investments</t>
        </is>
      </c>
      <c r="B4" s="5" t="n">
        <v>10069692</v>
      </c>
      <c r="C4" s="5" t="n">
        <v>17536719</v>
      </c>
    </row>
    <row r="5">
      <c r="A5" s="4" t="inlineStr">
        <is>
          <t>Debt securities available-for-sale</t>
        </is>
      </c>
      <c r="B5" s="5" t="n">
        <v>26359915</v>
      </c>
      <c r="C5" s="5" t="n">
        <v>24968269</v>
      </c>
    </row>
    <row r="6">
      <c r="A6" s="4" t="inlineStr">
        <is>
          <t>Debt securities held-to-maturity</t>
        </is>
      </c>
      <c r="B6" s="5" t="n">
        <v>68140</v>
      </c>
      <c r="C6" s="5" t="n">
        <v>71365</v>
      </c>
    </row>
    <row r="7">
      <c r="A7" s="3" t="inlineStr">
        <is>
          <t>Equity securities:</t>
        </is>
      </c>
    </row>
    <row r="8">
      <c r="A8" s="4" t="inlineStr">
        <is>
          <t>Equity securities, at lower of cost or realizable value</t>
        </is>
      </c>
      <c r="B8" s="5" t="n">
        <v>186348</v>
      </c>
      <c r="C8" s="5" t="n">
        <v>189977</v>
      </c>
    </row>
    <row r="9">
      <c r="A9" s="4" t="inlineStr">
        <is>
          <t>Loans held in portfolio</t>
        </is>
      </c>
      <c r="B9" s="5" t="n">
        <v>28910398</v>
      </c>
      <c r="C9" s="5" t="n">
        <v>28545191</v>
      </c>
    </row>
    <row r="10">
      <c r="A10" s="4" t="inlineStr">
        <is>
          <t>Mortgage servicing rights</t>
        </is>
      </c>
      <c r="B10" s="5" t="n">
        <v>125358</v>
      </c>
      <c r="C10" s="5" t="n">
        <v>121570</v>
      </c>
      <c r="D10" s="6" t="n">
        <v>122543</v>
      </c>
      <c r="E10" s="6" t="n">
        <v>118395</v>
      </c>
    </row>
    <row r="11">
      <c r="A11" s="3" t="inlineStr">
        <is>
          <t>Deposits</t>
        </is>
      </c>
    </row>
    <row r="12">
      <c r="A12" s="4" t="inlineStr">
        <is>
          <t>Time deposits</t>
        </is>
      </c>
      <c r="B12" s="5" t="n">
        <v>7090689</v>
      </c>
      <c r="C12" s="5" t="n">
        <v>6712149</v>
      </c>
    </row>
    <row r="13">
      <c r="A13" s="4" t="inlineStr">
        <is>
          <t>Deposits</t>
        </is>
      </c>
      <c r="B13" s="5" t="n">
        <v>62862295</v>
      </c>
      <c r="C13" s="5" t="n">
        <v>67005088</v>
      </c>
    </row>
    <row r="14">
      <c r="A14" s="4" t="inlineStr">
        <is>
          <t>Assets sold under agreements to repurchase</t>
        </is>
      </c>
      <c r="B14" s="5" t="n">
        <v>72819</v>
      </c>
      <c r="C14" s="5" t="n">
        <v>91603</v>
      </c>
    </row>
    <row r="15">
      <c r="A15" s="4" t="inlineStr">
        <is>
          <t>Other short-term borrowings</t>
        </is>
      </c>
      <c r="B15" s="5" t="n">
        <v>0</v>
      </c>
      <c r="C15" s="5" t="n">
        <v>75000</v>
      </c>
    </row>
    <row r="16">
      <c r="A16" s="3" t="inlineStr">
        <is>
          <t>Notes payable:</t>
        </is>
      </c>
    </row>
    <row r="17">
      <c r="A17" s="4" t="inlineStr">
        <is>
          <t>Notes payable</t>
        </is>
      </c>
      <c r="B17" s="5" t="n">
        <v>987887</v>
      </c>
      <c r="C17" s="5" t="n">
        <v>988563</v>
      </c>
    </row>
    <row r="18">
      <c r="A18" s="4" t="inlineStr">
        <is>
          <t>Obligations of Puerto Rico, States and political subdivisions</t>
        </is>
      </c>
    </row>
    <row r="19">
      <c r="A19" s="3" t="inlineStr">
        <is>
          <t>Financial Assets:</t>
        </is>
      </c>
    </row>
    <row r="20">
      <c r="A20" s="4" t="inlineStr">
        <is>
          <t>Debt securities held-to-maturity</t>
        </is>
      </c>
      <c r="B20" s="5" t="n">
        <v>62156</v>
      </c>
      <c r="C20" s="5" t="n">
        <v>65380</v>
      </c>
    </row>
    <row r="21">
      <c r="A21" s="4" t="inlineStr">
        <is>
          <t>Collateralized Mortgage Obligations - Federal agencies</t>
        </is>
      </c>
    </row>
    <row r="22">
      <c r="A22" s="3" t="inlineStr">
        <is>
          <t>Financial Assets:</t>
        </is>
      </c>
    </row>
    <row r="23">
      <c r="A23" s="4" t="inlineStr">
        <is>
          <t>Debt securities available-for-sale</t>
        </is>
      </c>
      <c r="B23" s="5" t="n">
        <v>191215</v>
      </c>
      <c r="C23" s="5" t="n">
        <v>221265</v>
      </c>
    </row>
    <row r="24">
      <c r="A24" s="4" t="inlineStr">
        <is>
          <t>Debt securities held-to-maturity</t>
        </is>
      </c>
      <c r="B24" s="5" t="n">
        <v>24</v>
      </c>
      <c r="C24" s="5" t="n">
        <v>25</v>
      </c>
    </row>
    <row r="25">
      <c r="A25" s="4" t="inlineStr">
        <is>
          <t>Securities in wholly owned statutory business trusts</t>
        </is>
      </c>
    </row>
    <row r="26">
      <c r="A26" s="3" t="inlineStr">
        <is>
          <t>Financial Assets:</t>
        </is>
      </c>
    </row>
    <row r="27">
      <c r="A27" s="4" t="inlineStr">
        <is>
          <t>Debt securities held-to-maturity</t>
        </is>
      </c>
      <c r="B27" s="5" t="n">
        <v>5960</v>
      </c>
      <c r="C27" s="5" t="n">
        <v>5960</v>
      </c>
    </row>
    <row r="28">
      <c r="A28" s="4" t="inlineStr">
        <is>
          <t>Other</t>
        </is>
      </c>
    </row>
    <row r="29">
      <c r="A29" s="3" t="inlineStr">
        <is>
          <t>Financial Assets:</t>
        </is>
      </c>
    </row>
    <row r="30">
      <c r="A30" s="4" t="inlineStr">
        <is>
          <t>Debt securities available-for-sale</t>
        </is>
      </c>
      <c r="B30" s="5" t="n">
        <v>111</v>
      </c>
      <c r="C30" s="5" t="n">
        <v>128</v>
      </c>
    </row>
    <row r="31">
      <c r="A31" s="4" t="inlineStr">
        <is>
          <t>Carrying amount</t>
        </is>
      </c>
    </row>
    <row r="32">
      <c r="A32" s="3" t="inlineStr">
        <is>
          <t>Financial Assets:</t>
        </is>
      </c>
    </row>
    <row r="33">
      <c r="A33" s="4" t="inlineStr">
        <is>
          <t>Cash and due from banks</t>
        </is>
      </c>
      <c r="B33" s="5" t="n">
        <v>439148</v>
      </c>
      <c r="C33" s="5" t="n">
        <v>428433</v>
      </c>
    </row>
    <row r="34">
      <c r="A34" s="4" t="inlineStr">
        <is>
          <t>Money market investments</t>
        </is>
      </c>
      <c r="B34" s="5" t="n">
        <v>10069692</v>
      </c>
      <c r="C34" s="5" t="n">
        <v>17536719</v>
      </c>
    </row>
    <row r="35">
      <c r="A35" s="4" t="inlineStr">
        <is>
          <t>Trading account debt securities, excluding derivatives</t>
        </is>
      </c>
      <c r="B35" s="5" t="n">
        <v>36040</v>
      </c>
      <c r="C35" s="5" t="n">
        <v>29711</v>
      </c>
    </row>
    <row r="36">
      <c r="A36" s="4" t="inlineStr">
        <is>
          <t>Debt securities available-for-sale</t>
        </is>
      </c>
      <c r="B36" s="5" t="n">
        <v>26359915</v>
      </c>
      <c r="C36" s="5" t="n">
        <v>24968269</v>
      </c>
    </row>
    <row r="37">
      <c r="A37" s="4" t="inlineStr">
        <is>
          <t>Debt securities held-to-maturity</t>
        </is>
      </c>
      <c r="B37" s="5" t="n">
        <v>68140</v>
      </c>
      <c r="C37" s="5" t="n">
        <v>71365</v>
      </c>
    </row>
    <row r="38">
      <c r="A38" s="3" t="inlineStr">
        <is>
          <t>Equity securities:</t>
        </is>
      </c>
    </row>
    <row r="39">
      <c r="A39" s="4" t="inlineStr">
        <is>
          <t>FHLB stock</t>
        </is>
      </c>
      <c r="B39" s="5" t="n">
        <v>55648</v>
      </c>
      <c r="C39" s="5" t="n">
        <v>59918</v>
      </c>
    </row>
    <row r="40">
      <c r="A40" s="4" t="inlineStr">
        <is>
          <t>FRB stock</t>
        </is>
      </c>
      <c r="B40" s="5" t="n">
        <v>96747</v>
      </c>
      <c r="C40" s="5" t="n">
        <v>96217</v>
      </c>
    </row>
    <row r="41">
      <c r="A41" s="4" t="inlineStr">
        <is>
          <t>Other investments</t>
        </is>
      </c>
      <c r="B41" s="5" t="n">
        <v>33953</v>
      </c>
      <c r="C41" s="5" t="n">
        <v>33842</v>
      </c>
    </row>
    <row r="42">
      <c r="A42" s="4" t="inlineStr">
        <is>
          <t>Equity securities, at lower of cost or realizable value</t>
        </is>
      </c>
      <c r="B42" s="5" t="n">
        <v>186348</v>
      </c>
      <c r="C42" s="5" t="n">
        <v>189977</v>
      </c>
    </row>
    <row r="43">
      <c r="A43" s="4" t="inlineStr">
        <is>
          <t>Loans held-for-sale</t>
        </is>
      </c>
      <c r="B43" s="5" t="n">
        <v>55150</v>
      </c>
      <c r="C43" s="5" t="n">
        <v>59168</v>
      </c>
    </row>
    <row r="44">
      <c r="A44" s="4" t="inlineStr">
        <is>
          <t>Loans held in portfolio</t>
        </is>
      </c>
      <c r="B44" s="5" t="n">
        <v>28910398</v>
      </c>
      <c r="C44" s="5" t="n">
        <v>28545191</v>
      </c>
    </row>
    <row r="45">
      <c r="A45" s="4" t="inlineStr">
        <is>
          <t>Mortgage servicing rights</t>
        </is>
      </c>
      <c r="B45" s="5" t="n">
        <v>125358</v>
      </c>
      <c r="C45" s="5" t="n">
        <v>121570</v>
      </c>
    </row>
    <row r="46">
      <c r="A46" s="4" t="inlineStr">
        <is>
          <t>Derivatives</t>
        </is>
      </c>
      <c r="B46" s="5" t="n">
        <v>24848</v>
      </c>
      <c r="C46" s="5" t="n">
        <v>26093</v>
      </c>
    </row>
    <row r="47">
      <c r="A47" s="3" t="inlineStr">
        <is>
          <t>Deposits</t>
        </is>
      </c>
    </row>
    <row r="48">
      <c r="A48" s="4" t="inlineStr">
        <is>
          <t>Demand deposits</t>
        </is>
      </c>
      <c r="B48" s="5" t="n">
        <v>55771606</v>
      </c>
      <c r="C48" s="5" t="n">
        <v>60292939</v>
      </c>
    </row>
    <row r="49">
      <c r="A49" s="4" t="inlineStr">
        <is>
          <t>Time deposits</t>
        </is>
      </c>
      <c r="B49" s="5" t="n">
        <v>7090689</v>
      </c>
      <c r="C49" s="5" t="n">
        <v>6712149</v>
      </c>
    </row>
    <row r="50">
      <c r="A50" s="4" t="inlineStr">
        <is>
          <t>Deposits</t>
        </is>
      </c>
      <c r="B50" s="5" t="n">
        <v>62862295</v>
      </c>
      <c r="C50" s="5" t="n">
        <v>67005088</v>
      </c>
    </row>
    <row r="51">
      <c r="A51" s="4" t="inlineStr">
        <is>
          <t>Assets sold under agreements to repurchase</t>
        </is>
      </c>
      <c r="B51" s="5" t="n">
        <v>72819</v>
      </c>
      <c r="C51" s="5" t="n">
        <v>91603</v>
      </c>
    </row>
    <row r="52">
      <c r="A52" s="4" t="inlineStr">
        <is>
          <t>Other short-term borrowings</t>
        </is>
      </c>
      <c r="C52" s="5" t="n">
        <v>75000</v>
      </c>
    </row>
    <row r="53">
      <c r="A53" s="3" t="inlineStr">
        <is>
          <t>Notes payable:</t>
        </is>
      </c>
    </row>
    <row r="54">
      <c r="A54" s="4" t="inlineStr">
        <is>
          <t>FHLB advances</t>
        </is>
      </c>
      <c r="B54" s="5" t="n">
        <v>491429</v>
      </c>
      <c r="C54" s="5" t="n">
        <v>492429</v>
      </c>
    </row>
    <row r="55">
      <c r="A55" s="4" t="inlineStr">
        <is>
          <t>Unsecured senior debt securities</t>
        </is>
      </c>
      <c r="B55" s="5" t="n">
        <v>298159</v>
      </c>
      <c r="C55" s="5" t="n">
        <v>297842</v>
      </c>
    </row>
    <row r="56">
      <c r="A56" s="4" t="inlineStr">
        <is>
          <t>Junior subordinated deferrable interest debentures (related to trust preferred securities)</t>
        </is>
      </c>
      <c r="B56" s="5" t="n">
        <v>198299</v>
      </c>
      <c r="C56" s="5" t="n">
        <v>198292</v>
      </c>
    </row>
    <row r="57">
      <c r="A57" s="4" t="inlineStr">
        <is>
          <t>Notes payable</t>
        </is>
      </c>
      <c r="B57" s="5" t="n">
        <v>987887</v>
      </c>
      <c r="C57" s="5" t="n">
        <v>988563</v>
      </c>
    </row>
    <row r="58">
      <c r="A58" s="4" t="inlineStr">
        <is>
          <t>Derivatives</t>
        </is>
      </c>
      <c r="B58" s="5" t="n">
        <v>20218</v>
      </c>
      <c r="C58" s="5" t="n">
        <v>22878</v>
      </c>
    </row>
    <row r="59">
      <c r="A59" s="4" t="inlineStr">
        <is>
          <t>Contingent consideration</t>
        </is>
      </c>
      <c r="B59" s="5" t="n">
        <v>9241</v>
      </c>
      <c r="C59" s="5" t="n">
        <v>9241</v>
      </c>
    </row>
    <row r="60">
      <c r="A60" s="4" t="inlineStr">
        <is>
          <t>Carrying amount | Obligations of Puerto Rico, States and political subdivisions</t>
        </is>
      </c>
    </row>
    <row r="61">
      <c r="A61" s="3" t="inlineStr">
        <is>
          <t>Financial Assets:</t>
        </is>
      </c>
    </row>
    <row r="62">
      <c r="A62" s="4" t="inlineStr">
        <is>
          <t>Debt securities held-to-maturity</t>
        </is>
      </c>
      <c r="B62" s="5" t="n">
        <v>62156</v>
      </c>
      <c r="C62" s="5" t="n">
        <v>65380</v>
      </c>
    </row>
    <row r="63">
      <c r="A63" s="4" t="inlineStr">
        <is>
          <t>Carrying amount | Collateralized Mortgage Obligations - Federal agencies</t>
        </is>
      </c>
    </row>
    <row r="64">
      <c r="A64" s="3" t="inlineStr">
        <is>
          <t>Financial Assets:</t>
        </is>
      </c>
    </row>
    <row r="65">
      <c r="A65" s="4" t="inlineStr">
        <is>
          <t>Debt securities held-to-maturity</t>
        </is>
      </c>
      <c r="B65" s="5" t="n">
        <v>24</v>
      </c>
      <c r="C65" s="5" t="n">
        <v>25</v>
      </c>
    </row>
    <row r="66">
      <c r="A66" s="4" t="inlineStr">
        <is>
          <t>Carrying amount | Securities in wholly owned statutory business trusts</t>
        </is>
      </c>
    </row>
    <row r="67">
      <c r="A67" s="3" t="inlineStr">
        <is>
          <t>Financial Assets:</t>
        </is>
      </c>
    </row>
    <row r="68">
      <c r="A68" s="4" t="inlineStr">
        <is>
          <t>Debt securities held-to-maturity</t>
        </is>
      </c>
      <c r="B68" s="5" t="n">
        <v>5960</v>
      </c>
      <c r="C68" s="5" t="n">
        <v>5960</v>
      </c>
    </row>
    <row r="69">
      <c r="A69" s="4" t="inlineStr">
        <is>
          <t>Fair Value</t>
        </is>
      </c>
    </row>
    <row r="70">
      <c r="A70" s="3" t="inlineStr">
        <is>
          <t>Financial Assets:</t>
        </is>
      </c>
    </row>
    <row r="71">
      <c r="A71" s="4" t="inlineStr">
        <is>
          <t>Cash and due from banks</t>
        </is>
      </c>
      <c r="B71" s="5" t="n">
        <v>439148</v>
      </c>
      <c r="C71" s="5" t="n">
        <v>428433</v>
      </c>
    </row>
    <row r="72">
      <c r="A72" s="4" t="inlineStr">
        <is>
          <t>Money market investments</t>
        </is>
      </c>
      <c r="B72" s="5" t="n">
        <v>10069692</v>
      </c>
      <c r="C72" s="5" t="n">
        <v>17536719</v>
      </c>
    </row>
    <row r="73">
      <c r="A73" s="4" t="inlineStr">
        <is>
          <t>Trading account debt securities, excluding derivatives</t>
        </is>
      </c>
      <c r="B73" s="5" t="n">
        <v>36040</v>
      </c>
      <c r="C73" s="5" t="n">
        <v>29711</v>
      </c>
    </row>
    <row r="74">
      <c r="A74" s="4" t="inlineStr">
        <is>
          <t>Debt securities available-for-sale</t>
        </is>
      </c>
      <c r="B74" s="5" t="n">
        <v>26359915</v>
      </c>
      <c r="C74" s="5" t="n">
        <v>24968269</v>
      </c>
    </row>
    <row r="75">
      <c r="A75" s="4" t="inlineStr">
        <is>
          <t>Debt securities held-to-maturity</t>
        </is>
      </c>
      <c r="B75" s="5" t="n">
        <v>75882</v>
      </c>
      <c r="C75" s="5" t="n">
        <v>83368</v>
      </c>
    </row>
    <row r="76">
      <c r="A76" s="3" t="inlineStr">
        <is>
          <t>Equity securities:</t>
        </is>
      </c>
    </row>
    <row r="77">
      <c r="A77" s="4" t="inlineStr">
        <is>
          <t>FHLB stock</t>
        </is>
      </c>
      <c r="B77" s="5" t="n">
        <v>55648</v>
      </c>
      <c r="C77" s="5" t="n">
        <v>59918</v>
      </c>
    </row>
    <row r="78">
      <c r="A78" s="4" t="inlineStr">
        <is>
          <t>FRB stock</t>
        </is>
      </c>
      <c r="B78" s="5" t="n">
        <v>96747</v>
      </c>
      <c r="C78" s="5" t="n">
        <v>96217</v>
      </c>
    </row>
    <row r="79">
      <c r="A79" s="4" t="inlineStr">
        <is>
          <t>Other investments</t>
        </is>
      </c>
      <c r="B79" s="5" t="n">
        <v>34742</v>
      </c>
      <c r="C79" s="5" t="n">
        <v>36210</v>
      </c>
    </row>
    <row r="80">
      <c r="A80" s="4" t="inlineStr">
        <is>
          <t>Equity securities, at lower of cost or realizable value</t>
        </is>
      </c>
      <c r="B80" s="5" t="n">
        <v>187137</v>
      </c>
      <c r="C80" s="5" t="n">
        <v>192345</v>
      </c>
    </row>
    <row r="81">
      <c r="A81" s="4" t="inlineStr">
        <is>
          <t>Loans held-for-sale</t>
        </is>
      </c>
      <c r="B81" s="5" t="n">
        <v>55150</v>
      </c>
      <c r="C81" s="5" t="n">
        <v>59885</v>
      </c>
    </row>
    <row r="82">
      <c r="A82" s="4" t="inlineStr">
        <is>
          <t>Loans held in portfolio</t>
        </is>
      </c>
      <c r="B82" s="5" t="n">
        <v>28008363</v>
      </c>
      <c r="C82" s="5" t="n">
        <v>27489583</v>
      </c>
    </row>
    <row r="83">
      <c r="A83" s="4" t="inlineStr">
        <is>
          <t>Mortgage servicing rights</t>
        </is>
      </c>
      <c r="B83" s="5" t="n">
        <v>125358</v>
      </c>
      <c r="C83" s="5" t="n">
        <v>121570</v>
      </c>
    </row>
    <row r="84">
      <c r="A84" s="4" t="inlineStr">
        <is>
          <t>Derivatives</t>
        </is>
      </c>
      <c r="B84" s="5" t="n">
        <v>24848</v>
      </c>
      <c r="C84" s="5" t="n">
        <v>26093</v>
      </c>
    </row>
    <row r="85">
      <c r="A85" s="3" t="inlineStr">
        <is>
          <t>Deposits</t>
        </is>
      </c>
    </row>
    <row r="86">
      <c r="A86" s="4" t="inlineStr">
        <is>
          <t>Demand deposits</t>
        </is>
      </c>
      <c r="B86" s="5" t="n">
        <v>55771606</v>
      </c>
      <c r="C86" s="5" t="n">
        <v>60292939</v>
      </c>
    </row>
    <row r="87">
      <c r="A87" s="4" t="inlineStr">
        <is>
          <t>Time deposits</t>
        </is>
      </c>
      <c r="B87" s="5" t="n">
        <v>6912361</v>
      </c>
      <c r="C87" s="5" t="n">
        <v>6647301</v>
      </c>
    </row>
    <row r="88">
      <c r="A88" s="4" t="inlineStr">
        <is>
          <t>Deposits</t>
        </is>
      </c>
      <c r="B88" s="5" t="n">
        <v>62683967</v>
      </c>
      <c r="C88" s="5" t="n">
        <v>66940240</v>
      </c>
    </row>
    <row r="89">
      <c r="A89" s="4" t="inlineStr">
        <is>
          <t>Assets sold under agreements to repurchase</t>
        </is>
      </c>
      <c r="B89" s="5" t="n">
        <v>72889</v>
      </c>
      <c r="C89" s="5" t="n">
        <v>91602</v>
      </c>
    </row>
    <row r="90">
      <c r="A90" s="4" t="inlineStr">
        <is>
          <t>Other short-term borrowings</t>
        </is>
      </c>
      <c r="C90" s="5" t="n">
        <v>75000</v>
      </c>
    </row>
    <row r="91">
      <c r="A91" s="3" t="inlineStr">
        <is>
          <t>Notes payable:</t>
        </is>
      </c>
    </row>
    <row r="92">
      <c r="A92" s="4" t="inlineStr">
        <is>
          <t>FHLB advances</t>
        </is>
      </c>
      <c r="B92" s="5" t="n">
        <v>477283</v>
      </c>
      <c r="C92" s="5" t="n">
        <v>496091</v>
      </c>
    </row>
    <row r="93">
      <c r="A93" s="4" t="inlineStr">
        <is>
          <t>Unsecured senior debt securities</t>
        </is>
      </c>
      <c r="B93" s="5" t="n">
        <v>312375</v>
      </c>
      <c r="C93" s="5" t="n">
        <v>319296</v>
      </c>
    </row>
    <row r="94">
      <c r="A94" s="4" t="inlineStr">
        <is>
          <t>Junior subordinated deferrable interest debentures (related to trust preferred securities)</t>
        </is>
      </c>
      <c r="B94" s="5" t="n">
        <v>206425</v>
      </c>
      <c r="C94" s="5" t="n">
        <v>201879</v>
      </c>
    </row>
    <row r="95">
      <c r="A95" s="4" t="inlineStr">
        <is>
          <t>Notes payable</t>
        </is>
      </c>
      <c r="B95" s="5" t="n">
        <v>996083</v>
      </c>
      <c r="C95" s="5" t="n">
        <v>1017266</v>
      </c>
    </row>
    <row r="96">
      <c r="A96" s="4" t="inlineStr">
        <is>
          <t>Derivatives</t>
        </is>
      </c>
      <c r="B96" s="5" t="n">
        <v>20218</v>
      </c>
      <c r="C96" s="5" t="n">
        <v>22878</v>
      </c>
    </row>
    <row r="97">
      <c r="A97" s="4" t="inlineStr">
        <is>
          <t>Contingent consideration</t>
        </is>
      </c>
      <c r="B97" s="5" t="n">
        <v>9241</v>
      </c>
      <c r="C97" s="5" t="n">
        <v>9241</v>
      </c>
    </row>
    <row r="98">
      <c r="A98" s="4" t="inlineStr">
        <is>
          <t>Fair Value | Obligations of Puerto Rico, States and political subdivisions</t>
        </is>
      </c>
    </row>
    <row r="99">
      <c r="A99" s="3" t="inlineStr">
        <is>
          <t>Financial Assets:</t>
        </is>
      </c>
    </row>
    <row r="100">
      <c r="A100" s="4" t="inlineStr">
        <is>
          <t>Debt securities held-to-maturity</t>
        </is>
      </c>
      <c r="B100" s="5" t="n">
        <v>69897</v>
      </c>
      <c r="C100" s="5" t="n">
        <v>77383</v>
      </c>
    </row>
    <row r="101">
      <c r="A101" s="4" t="inlineStr">
        <is>
          <t>Fair Value | Collateralized Mortgage Obligations - Federal agencies</t>
        </is>
      </c>
    </row>
    <row r="102">
      <c r="A102" s="3" t="inlineStr">
        <is>
          <t>Financial Assets:</t>
        </is>
      </c>
    </row>
    <row r="103">
      <c r="A103" s="4" t="inlineStr">
        <is>
          <t>Debt securities held-to-maturity</t>
        </is>
      </c>
      <c r="B103" s="5" t="n">
        <v>25</v>
      </c>
      <c r="C103" s="5" t="n">
        <v>25</v>
      </c>
    </row>
    <row r="104">
      <c r="A104" s="4" t="inlineStr">
        <is>
          <t>Fair Value | Securities in wholly owned statutory business trusts</t>
        </is>
      </c>
    </row>
    <row r="105">
      <c r="A105" s="3" t="inlineStr">
        <is>
          <t>Financial Assets:</t>
        </is>
      </c>
    </row>
    <row r="106">
      <c r="A106" s="4" t="inlineStr">
        <is>
          <t>Debt securities held-to-maturity</t>
        </is>
      </c>
      <c r="B106" s="5" t="n">
        <v>5960</v>
      </c>
      <c r="C106" s="5" t="n">
        <v>5960</v>
      </c>
    </row>
    <row r="107">
      <c r="A107" s="4" t="inlineStr">
        <is>
          <t>Fair Value | Level 1</t>
        </is>
      </c>
    </row>
    <row r="108">
      <c r="A108" s="3" t="inlineStr">
        <is>
          <t>Financial Assets:</t>
        </is>
      </c>
    </row>
    <row r="109">
      <c r="A109" s="4" t="inlineStr">
        <is>
          <t>Cash and due from banks</t>
        </is>
      </c>
      <c r="B109" s="5" t="n">
        <v>439148</v>
      </c>
      <c r="C109" s="5" t="n">
        <v>428433</v>
      </c>
    </row>
    <row r="110">
      <c r="A110" s="4" t="inlineStr">
        <is>
          <t>Money market investments</t>
        </is>
      </c>
      <c r="B110" s="5" t="n">
        <v>10063392</v>
      </c>
      <c r="C110" s="5" t="n">
        <v>17530640</v>
      </c>
    </row>
    <row r="111">
      <c r="A111" s="4" t="inlineStr">
        <is>
          <t>Trading account debt securities, excluding derivatives</t>
        </is>
      </c>
      <c r="B111" s="5" t="n">
        <v>16686</v>
      </c>
      <c r="C111" s="5" t="n">
        <v>6530</v>
      </c>
    </row>
    <row r="112">
      <c r="A112" s="4" t="inlineStr">
        <is>
          <t>Debt securities available-for-sale</t>
        </is>
      </c>
      <c r="B112" s="5" t="n">
        <v>1799951</v>
      </c>
      <c r="C112" s="5" t="n">
        <v>0</v>
      </c>
    </row>
    <row r="113">
      <c r="A113" s="4" t="inlineStr">
        <is>
          <t>Debt securities held-to-maturity</t>
        </is>
      </c>
      <c r="B113" s="5" t="n">
        <v>0</v>
      </c>
      <c r="C113" s="5" t="n">
        <v>0</v>
      </c>
    </row>
    <row r="114">
      <c r="A114" s="3" t="inlineStr">
        <is>
          <t>Equity securities:</t>
        </is>
      </c>
    </row>
    <row r="115">
      <c r="A115" s="4" t="inlineStr">
        <is>
          <t>FHLB stock</t>
        </is>
      </c>
      <c r="B115" s="5" t="n">
        <v>0</v>
      </c>
      <c r="C115" s="5" t="n">
        <v>0</v>
      </c>
    </row>
    <row r="116">
      <c r="A116" s="4" t="inlineStr">
        <is>
          <t>FRB stock</t>
        </is>
      </c>
      <c r="B116" s="5" t="n">
        <v>0</v>
      </c>
      <c r="C116" s="5" t="n">
        <v>0</v>
      </c>
    </row>
    <row r="117">
      <c r="A117" s="4" t="inlineStr">
        <is>
          <t>Other investments</t>
        </is>
      </c>
      <c r="B117" s="5" t="n">
        <v>0</v>
      </c>
      <c r="C117" s="5" t="n">
        <v>0</v>
      </c>
    </row>
    <row r="118">
      <c r="A118" s="4" t="inlineStr">
        <is>
          <t>Equity securities, at lower of cost or realizable value</t>
        </is>
      </c>
      <c r="B118" s="5" t="n">
        <v>0</v>
      </c>
      <c r="C118" s="5" t="n">
        <v>0</v>
      </c>
    </row>
    <row r="119">
      <c r="A119" s="4" t="inlineStr">
        <is>
          <t>Loans held-for-sale</t>
        </is>
      </c>
      <c r="B119" s="5" t="n">
        <v>0</v>
      </c>
      <c r="C119" s="5" t="n">
        <v>0</v>
      </c>
    </row>
    <row r="120">
      <c r="A120" s="4" t="inlineStr">
        <is>
          <t>Loans held in portfolio</t>
        </is>
      </c>
      <c r="B120" s="5" t="n">
        <v>0</v>
      </c>
      <c r="C120" s="5" t="n">
        <v>0</v>
      </c>
    </row>
    <row r="121">
      <c r="A121" s="4" t="inlineStr">
        <is>
          <t>Mortgage servicing rights</t>
        </is>
      </c>
      <c r="B121" s="5" t="n">
        <v>0</v>
      </c>
      <c r="C121" s="5" t="n">
        <v>0</v>
      </c>
    </row>
    <row r="122">
      <c r="A122" s="4" t="inlineStr">
        <is>
          <t>Derivatives</t>
        </is>
      </c>
      <c r="B122" s="5" t="n">
        <v>0</v>
      </c>
      <c r="C122" s="5" t="n">
        <v>0</v>
      </c>
    </row>
    <row r="123">
      <c r="A123" s="3" t="inlineStr">
        <is>
          <t>Deposits</t>
        </is>
      </c>
    </row>
    <row r="124">
      <c r="A124" s="4" t="inlineStr">
        <is>
          <t>Demand deposits</t>
        </is>
      </c>
      <c r="B124" s="5" t="n">
        <v>0</v>
      </c>
      <c r="C124" s="5" t="n">
        <v>0</v>
      </c>
    </row>
    <row r="125">
      <c r="A125" s="4" t="inlineStr">
        <is>
          <t>Time deposits</t>
        </is>
      </c>
      <c r="B125" s="5" t="n">
        <v>0</v>
      </c>
      <c r="C125" s="5" t="n">
        <v>0</v>
      </c>
    </row>
    <row r="126">
      <c r="A126" s="4" t="inlineStr">
        <is>
          <t>Deposits</t>
        </is>
      </c>
      <c r="B126" s="5" t="n">
        <v>0</v>
      </c>
      <c r="C126" s="5" t="n">
        <v>0</v>
      </c>
    </row>
    <row r="127">
      <c r="A127" s="4" t="inlineStr">
        <is>
          <t>Assets sold under agreements to repurchase</t>
        </is>
      </c>
      <c r="B127" s="5" t="n">
        <v>0</v>
      </c>
      <c r="C127" s="5" t="n">
        <v>0</v>
      </c>
    </row>
    <row r="128">
      <c r="A128" s="4" t="inlineStr">
        <is>
          <t>Other short-term borrowings</t>
        </is>
      </c>
      <c r="C128" s="5" t="n">
        <v>0</v>
      </c>
    </row>
    <row r="129">
      <c r="A129" s="3" t="inlineStr">
        <is>
          <t>Notes payable:</t>
        </is>
      </c>
    </row>
    <row r="130">
      <c r="A130" s="4" t="inlineStr">
        <is>
          <t>FHLB advances</t>
        </is>
      </c>
      <c r="B130" s="5" t="n">
        <v>0</v>
      </c>
      <c r="C130" s="5" t="n">
        <v>0</v>
      </c>
    </row>
    <row r="131">
      <c r="A131" s="4" t="inlineStr">
        <is>
          <t>Unsecured senior debt securities</t>
        </is>
      </c>
      <c r="B131" s="5" t="n">
        <v>0</v>
      </c>
      <c r="C131" s="5" t="n">
        <v>0</v>
      </c>
    </row>
    <row r="132">
      <c r="A132" s="4" t="inlineStr">
        <is>
          <t>Junior subordinated deferrable interest debentures (related to trust preferred securities)</t>
        </is>
      </c>
      <c r="B132" s="5" t="n">
        <v>0</v>
      </c>
      <c r="C132" s="5" t="n">
        <v>0</v>
      </c>
    </row>
    <row r="133">
      <c r="A133" s="4" t="inlineStr">
        <is>
          <t>Notes payable</t>
        </is>
      </c>
      <c r="B133" s="5" t="n">
        <v>0</v>
      </c>
      <c r="C133" s="5" t="n">
        <v>0</v>
      </c>
    </row>
    <row r="134">
      <c r="A134" s="4" t="inlineStr">
        <is>
          <t>Derivatives</t>
        </is>
      </c>
      <c r="B134" s="5" t="n">
        <v>0</v>
      </c>
      <c r="C134" s="5" t="n">
        <v>0</v>
      </c>
    </row>
    <row r="135">
      <c r="A135" s="4" t="inlineStr">
        <is>
          <t>Contingent consideration</t>
        </is>
      </c>
      <c r="B135" s="5" t="n">
        <v>0</v>
      </c>
      <c r="C135" s="5" t="n">
        <v>0</v>
      </c>
    </row>
    <row r="136">
      <c r="A136" s="4" t="inlineStr">
        <is>
          <t>Fair Value | Level 1 | Obligations of Puerto Rico, States and political subdivisions</t>
        </is>
      </c>
    </row>
    <row r="137">
      <c r="A137" s="3" t="inlineStr">
        <is>
          <t>Financial Assets:</t>
        </is>
      </c>
    </row>
    <row r="138">
      <c r="A138" s="4" t="inlineStr">
        <is>
          <t>Debt securities held-to-maturity</t>
        </is>
      </c>
      <c r="B138" s="5" t="n">
        <v>0</v>
      </c>
      <c r="C138" s="5" t="n">
        <v>0</v>
      </c>
    </row>
    <row r="139">
      <c r="A139" s="4" t="inlineStr">
        <is>
          <t>Fair Value | Level 1 | Collateralized Mortgage Obligations - Federal agencies</t>
        </is>
      </c>
    </row>
    <row r="140">
      <c r="A140" s="3" t="inlineStr">
        <is>
          <t>Financial Assets:</t>
        </is>
      </c>
    </row>
    <row r="141">
      <c r="A141" s="4" t="inlineStr">
        <is>
          <t>Debt securities held-to-maturity</t>
        </is>
      </c>
      <c r="B141" s="5" t="n">
        <v>0</v>
      </c>
      <c r="C141" s="5" t="n">
        <v>0</v>
      </c>
    </row>
    <row r="142">
      <c r="A142" s="4" t="inlineStr">
        <is>
          <t>Fair Value | Level 1 | Securities in wholly owned statutory business trusts</t>
        </is>
      </c>
    </row>
    <row r="143">
      <c r="A143" s="3" t="inlineStr">
        <is>
          <t>Financial Assets:</t>
        </is>
      </c>
    </row>
    <row r="144">
      <c r="A144" s="4" t="inlineStr">
        <is>
          <t>Debt securities held-to-maturity</t>
        </is>
      </c>
      <c r="B144" s="5" t="n">
        <v>0</v>
      </c>
      <c r="C144" s="5" t="n">
        <v>0</v>
      </c>
    </row>
    <row r="145">
      <c r="A145" s="4" t="inlineStr">
        <is>
          <t>Fair Value | Level 2</t>
        </is>
      </c>
    </row>
    <row r="146">
      <c r="A146" s="3" t="inlineStr">
        <is>
          <t>Financial Assets:</t>
        </is>
      </c>
    </row>
    <row r="147">
      <c r="A147" s="4" t="inlineStr">
        <is>
          <t>Cash and due from banks</t>
        </is>
      </c>
      <c r="B147" s="5" t="n">
        <v>0</v>
      </c>
      <c r="C147" s="5" t="n">
        <v>0</v>
      </c>
    </row>
    <row r="148">
      <c r="A148" s="4" t="inlineStr">
        <is>
          <t>Money market investments</t>
        </is>
      </c>
      <c r="B148" s="5" t="n">
        <v>6300</v>
      </c>
      <c r="C148" s="5" t="n">
        <v>6079</v>
      </c>
    </row>
    <row r="149">
      <c r="A149" s="4" t="inlineStr">
        <is>
          <t>Trading account debt securities, excluding derivatives</t>
        </is>
      </c>
      <c r="B149" s="5" t="n">
        <v>18913</v>
      </c>
      <c r="C149" s="5" t="n">
        <v>22703</v>
      </c>
    </row>
    <row r="150">
      <c r="A150" s="4" t="inlineStr">
        <is>
          <t>Debt securities available-for-sale</t>
        </is>
      </c>
      <c r="B150" s="5" t="n">
        <v>24559171</v>
      </c>
      <c r="C150" s="5" t="n">
        <v>24967443</v>
      </c>
    </row>
    <row r="151">
      <c r="A151" s="4" t="inlineStr">
        <is>
          <t>Debt securities held-to-maturity</t>
        </is>
      </c>
      <c r="B151" s="5" t="n">
        <v>5960</v>
      </c>
      <c r="C151" s="5" t="n">
        <v>5960</v>
      </c>
    </row>
    <row r="152">
      <c r="A152" s="3" t="inlineStr">
        <is>
          <t>Equity securities:</t>
        </is>
      </c>
    </row>
    <row r="153">
      <c r="A153" s="4" t="inlineStr">
        <is>
          <t>FHLB stock</t>
        </is>
      </c>
      <c r="B153" s="5" t="n">
        <v>55648</v>
      </c>
      <c r="C153" s="5" t="n">
        <v>59918</v>
      </c>
    </row>
    <row r="154">
      <c r="A154" s="4" t="inlineStr">
        <is>
          <t>FRB stock</t>
        </is>
      </c>
      <c r="B154" s="5" t="n">
        <v>96747</v>
      </c>
      <c r="C154" s="5" t="n">
        <v>96217</v>
      </c>
    </row>
    <row r="155">
      <c r="A155" s="4" t="inlineStr">
        <is>
          <t>Other investments</t>
        </is>
      </c>
      <c r="B155" s="5" t="n">
        <v>30872</v>
      </c>
      <c r="C155" s="5" t="n">
        <v>32429</v>
      </c>
    </row>
    <row r="156">
      <c r="A156" s="4" t="inlineStr">
        <is>
          <t>Equity securities, at lower of cost or realizable value</t>
        </is>
      </c>
      <c r="B156" s="5" t="n">
        <v>183267</v>
      </c>
      <c r="C156" s="5" t="n">
        <v>188564</v>
      </c>
    </row>
    <row r="157">
      <c r="A157" s="4" t="inlineStr">
        <is>
          <t>Loans held-for-sale</t>
        </is>
      </c>
      <c r="B157" s="5" t="n">
        <v>0</v>
      </c>
      <c r="C157" s="5" t="n">
        <v>0</v>
      </c>
    </row>
    <row r="158">
      <c r="A158" s="4" t="inlineStr">
        <is>
          <t>Loans held in portfolio</t>
        </is>
      </c>
      <c r="B158" s="5" t="n">
        <v>0</v>
      </c>
      <c r="C158" s="5" t="n">
        <v>0</v>
      </c>
    </row>
    <row r="159">
      <c r="A159" s="4" t="inlineStr">
        <is>
          <t>Mortgage servicing rights</t>
        </is>
      </c>
      <c r="B159" s="5" t="n">
        <v>0</v>
      </c>
      <c r="C159" s="5" t="n">
        <v>0</v>
      </c>
    </row>
    <row r="160">
      <c r="A160" s="4" t="inlineStr">
        <is>
          <t>Derivatives</t>
        </is>
      </c>
      <c r="B160" s="5" t="n">
        <v>24848</v>
      </c>
      <c r="C160" s="5" t="n">
        <v>26093</v>
      </c>
    </row>
    <row r="161">
      <c r="A161" s="3" t="inlineStr">
        <is>
          <t>Deposits</t>
        </is>
      </c>
    </row>
    <row r="162">
      <c r="A162" s="4" t="inlineStr">
        <is>
          <t>Demand deposits</t>
        </is>
      </c>
      <c r="B162" s="5" t="n">
        <v>55771606</v>
      </c>
      <c r="C162" s="5" t="n">
        <v>60292939</v>
      </c>
    </row>
    <row r="163">
      <c r="A163" s="4" t="inlineStr">
        <is>
          <t>Time deposits</t>
        </is>
      </c>
      <c r="B163" s="5" t="n">
        <v>6912361</v>
      </c>
      <c r="C163" s="5" t="n">
        <v>6647301</v>
      </c>
    </row>
    <row r="164">
      <c r="A164" s="4" t="inlineStr">
        <is>
          <t>Deposits</t>
        </is>
      </c>
      <c r="B164" s="5" t="n">
        <v>62683967</v>
      </c>
      <c r="C164" s="5" t="n">
        <v>66940240</v>
      </c>
    </row>
    <row r="165">
      <c r="A165" s="4" t="inlineStr">
        <is>
          <t>Assets sold under agreements to repurchase</t>
        </is>
      </c>
      <c r="B165" s="5" t="n">
        <v>72889</v>
      </c>
      <c r="C165" s="5" t="n">
        <v>91602</v>
      </c>
    </row>
    <row r="166">
      <c r="A166" s="4" t="inlineStr">
        <is>
          <t>Other short-term borrowings</t>
        </is>
      </c>
      <c r="C166" s="5" t="n">
        <v>75000</v>
      </c>
    </row>
    <row r="167">
      <c r="A167" s="3" t="inlineStr">
        <is>
          <t>Notes payable:</t>
        </is>
      </c>
    </row>
    <row r="168">
      <c r="A168" s="4" t="inlineStr">
        <is>
          <t>FHLB advances</t>
        </is>
      </c>
      <c r="B168" s="5" t="n">
        <v>477283</v>
      </c>
      <c r="C168" s="5" t="n">
        <v>496091</v>
      </c>
    </row>
    <row r="169">
      <c r="A169" s="4" t="inlineStr">
        <is>
          <t>Unsecured senior debt securities</t>
        </is>
      </c>
      <c r="B169" s="5" t="n">
        <v>312375</v>
      </c>
      <c r="C169" s="5" t="n">
        <v>319296</v>
      </c>
    </row>
    <row r="170">
      <c r="A170" s="4" t="inlineStr">
        <is>
          <t>Junior subordinated deferrable interest debentures (related to trust preferred securities)</t>
        </is>
      </c>
      <c r="B170" s="5" t="n">
        <v>206425</v>
      </c>
      <c r="C170" s="5" t="n">
        <v>201879</v>
      </c>
    </row>
    <row r="171">
      <c r="A171" s="4" t="inlineStr">
        <is>
          <t>Notes payable</t>
        </is>
      </c>
      <c r="B171" s="5" t="n">
        <v>996083</v>
      </c>
      <c r="C171" s="5" t="n">
        <v>1017266</v>
      </c>
    </row>
    <row r="172">
      <c r="A172" s="4" t="inlineStr">
        <is>
          <t>Derivatives</t>
        </is>
      </c>
      <c r="B172" s="5" t="n">
        <v>20218</v>
      </c>
      <c r="C172" s="5" t="n">
        <v>22878</v>
      </c>
    </row>
    <row r="173">
      <c r="A173" s="4" t="inlineStr">
        <is>
          <t>Contingent consideration</t>
        </is>
      </c>
      <c r="B173" s="5" t="n">
        <v>0</v>
      </c>
      <c r="C173" s="5" t="n">
        <v>0</v>
      </c>
    </row>
    <row r="174">
      <c r="A174" s="4" t="inlineStr">
        <is>
          <t>Fair Value | Level 2 | Obligations of Puerto Rico, States and political subdivisions</t>
        </is>
      </c>
    </row>
    <row r="175">
      <c r="A175" s="3" t="inlineStr">
        <is>
          <t>Financial Assets:</t>
        </is>
      </c>
    </row>
    <row r="176">
      <c r="A176" s="4" t="inlineStr">
        <is>
          <t>Debt securities held-to-maturity</t>
        </is>
      </c>
      <c r="B176" s="5" t="n">
        <v>0</v>
      </c>
      <c r="C176" s="5" t="n">
        <v>0</v>
      </c>
    </row>
    <row r="177">
      <c r="A177" s="4" t="inlineStr">
        <is>
          <t>Fair Value | Level 2 | Collateralized Mortgage Obligations - Federal agencies</t>
        </is>
      </c>
    </row>
    <row r="178">
      <c r="A178" s="3" t="inlineStr">
        <is>
          <t>Financial Assets:</t>
        </is>
      </c>
    </row>
    <row r="179">
      <c r="A179" s="4" t="inlineStr">
        <is>
          <t>Debt securities held-to-maturity</t>
        </is>
      </c>
      <c r="B179" s="5" t="n">
        <v>0</v>
      </c>
      <c r="C179" s="5" t="n">
        <v>0</v>
      </c>
    </row>
    <row r="180">
      <c r="A180" s="4" t="inlineStr">
        <is>
          <t>Fair Value | Level 2 | Securities in wholly owned statutory business trusts</t>
        </is>
      </c>
    </row>
    <row r="181">
      <c r="A181" s="3" t="inlineStr">
        <is>
          <t>Financial Assets:</t>
        </is>
      </c>
    </row>
    <row r="182">
      <c r="A182" s="4" t="inlineStr">
        <is>
          <t>Debt securities held-to-maturity</t>
        </is>
      </c>
      <c r="B182" s="5" t="n">
        <v>5960</v>
      </c>
      <c r="C182" s="5" t="n">
        <v>5960</v>
      </c>
    </row>
    <row r="183">
      <c r="A183" s="4" t="inlineStr">
        <is>
          <t>Fair Value | Level 3</t>
        </is>
      </c>
    </row>
    <row r="184">
      <c r="A184" s="3" t="inlineStr">
        <is>
          <t>Financial Assets:</t>
        </is>
      </c>
    </row>
    <row r="185">
      <c r="A185" s="4" t="inlineStr">
        <is>
          <t>Cash and due from banks</t>
        </is>
      </c>
      <c r="B185" s="5" t="n">
        <v>0</v>
      </c>
      <c r="C185" s="5" t="n">
        <v>0</v>
      </c>
    </row>
    <row r="186">
      <c r="A186" s="4" t="inlineStr">
        <is>
          <t>Money market investments</t>
        </is>
      </c>
      <c r="B186" s="5" t="n">
        <v>0</v>
      </c>
      <c r="C186" s="5" t="n">
        <v>0</v>
      </c>
    </row>
    <row r="187">
      <c r="A187" s="4" t="inlineStr">
        <is>
          <t>Trading account debt securities, excluding derivatives</t>
        </is>
      </c>
      <c r="B187" s="5" t="n">
        <v>441</v>
      </c>
      <c r="C187" s="5" t="n">
        <v>478</v>
      </c>
    </row>
    <row r="188">
      <c r="A188" s="4" t="inlineStr">
        <is>
          <t>Debt securities available-for-sale</t>
        </is>
      </c>
      <c r="B188" s="5" t="n">
        <v>793</v>
      </c>
      <c r="C188" s="5" t="n">
        <v>826</v>
      </c>
    </row>
    <row r="189">
      <c r="A189" s="4" t="inlineStr">
        <is>
          <t>Debt securities held-to-maturity</t>
        </is>
      </c>
      <c r="B189" s="5" t="n">
        <v>69922</v>
      </c>
      <c r="C189" s="5" t="n">
        <v>77408</v>
      </c>
    </row>
    <row r="190">
      <c r="A190" s="3" t="inlineStr">
        <is>
          <t>Equity securities:</t>
        </is>
      </c>
    </row>
    <row r="191">
      <c r="A191" s="4" t="inlineStr">
        <is>
          <t>FHLB stock</t>
        </is>
      </c>
      <c r="B191" s="5" t="n">
        <v>0</v>
      </c>
      <c r="C191" s="5" t="n">
        <v>0</v>
      </c>
    </row>
    <row r="192">
      <c r="A192" s="4" t="inlineStr">
        <is>
          <t>FRB stock</t>
        </is>
      </c>
      <c r="B192" s="5" t="n">
        <v>0</v>
      </c>
      <c r="C192" s="5" t="n">
        <v>0</v>
      </c>
    </row>
    <row r="193">
      <c r="A193" s="4" t="inlineStr">
        <is>
          <t>Other investments</t>
        </is>
      </c>
      <c r="B193" s="5" t="n">
        <v>3704</v>
      </c>
      <c r="C193" s="5" t="n">
        <v>3704</v>
      </c>
    </row>
    <row r="194">
      <c r="A194" s="4" t="inlineStr">
        <is>
          <t>Equity securities, at lower of cost or realizable value</t>
        </is>
      </c>
      <c r="B194" s="5" t="n">
        <v>3704</v>
      </c>
      <c r="C194" s="5" t="n">
        <v>3704</v>
      </c>
    </row>
    <row r="195">
      <c r="A195" s="4" t="inlineStr">
        <is>
          <t>Loans held-for-sale</t>
        </is>
      </c>
      <c r="B195" s="5" t="n">
        <v>55150</v>
      </c>
      <c r="C195" s="5" t="n">
        <v>59885</v>
      </c>
    </row>
    <row r="196">
      <c r="A196" s="4" t="inlineStr">
        <is>
          <t>Loans held in portfolio</t>
        </is>
      </c>
      <c r="B196" s="5" t="n">
        <v>28008363</v>
      </c>
      <c r="C196" s="5" t="n">
        <v>27489583</v>
      </c>
    </row>
    <row r="197">
      <c r="A197" s="4" t="inlineStr">
        <is>
          <t>Mortgage servicing rights</t>
        </is>
      </c>
      <c r="B197" s="5" t="n">
        <v>125358</v>
      </c>
      <c r="C197" s="5" t="n">
        <v>121570</v>
      </c>
    </row>
    <row r="198">
      <c r="A198" s="4" t="inlineStr">
        <is>
          <t>Derivatives</t>
        </is>
      </c>
      <c r="B198" s="5" t="n">
        <v>0</v>
      </c>
      <c r="C198" s="5" t="n">
        <v>0</v>
      </c>
    </row>
    <row r="199">
      <c r="A199" s="3" t="inlineStr">
        <is>
          <t>Deposits</t>
        </is>
      </c>
    </row>
    <row r="200">
      <c r="A200" s="4" t="inlineStr">
        <is>
          <t>Demand deposits</t>
        </is>
      </c>
      <c r="B200" s="5" t="n">
        <v>0</v>
      </c>
      <c r="C200" s="5" t="n">
        <v>0</v>
      </c>
    </row>
    <row r="201">
      <c r="A201" s="4" t="inlineStr">
        <is>
          <t>Time deposits</t>
        </is>
      </c>
      <c r="B201" s="5" t="n">
        <v>0</v>
      </c>
      <c r="C201" s="5" t="n">
        <v>0</v>
      </c>
    </row>
    <row r="202">
      <c r="A202" s="4" t="inlineStr">
        <is>
          <t>Deposits</t>
        </is>
      </c>
      <c r="B202" s="5" t="n">
        <v>0</v>
      </c>
      <c r="C202" s="5" t="n">
        <v>0</v>
      </c>
    </row>
    <row r="203">
      <c r="A203" s="4" t="inlineStr">
        <is>
          <t>Assets sold under agreements to repurchase</t>
        </is>
      </c>
      <c r="B203" s="5" t="n">
        <v>0</v>
      </c>
      <c r="C203" s="5" t="n">
        <v>0</v>
      </c>
    </row>
    <row r="204">
      <c r="A204" s="4" t="inlineStr">
        <is>
          <t>Other short-term borrowings</t>
        </is>
      </c>
      <c r="C204" s="5" t="n">
        <v>0</v>
      </c>
    </row>
    <row r="205">
      <c r="A205" s="3" t="inlineStr">
        <is>
          <t>Notes payable:</t>
        </is>
      </c>
    </row>
    <row r="206">
      <c r="A206" s="4" t="inlineStr">
        <is>
          <t>FHLB advances</t>
        </is>
      </c>
      <c r="B206" s="5" t="n">
        <v>0</v>
      </c>
      <c r="C206" s="5" t="n">
        <v>0</v>
      </c>
    </row>
    <row r="207">
      <c r="A207" s="4" t="inlineStr">
        <is>
          <t>Unsecured senior debt securities</t>
        </is>
      </c>
      <c r="B207" s="5" t="n">
        <v>0</v>
      </c>
      <c r="C207" s="5" t="n">
        <v>0</v>
      </c>
    </row>
    <row r="208">
      <c r="A208" s="4" t="inlineStr">
        <is>
          <t>Junior subordinated deferrable interest debentures (related to trust preferred securities)</t>
        </is>
      </c>
      <c r="B208" s="5" t="n">
        <v>0</v>
      </c>
      <c r="C208" s="5" t="n">
        <v>0</v>
      </c>
    </row>
    <row r="209">
      <c r="A209" s="4" t="inlineStr">
        <is>
          <t>Notes payable</t>
        </is>
      </c>
      <c r="B209" s="5" t="n">
        <v>0</v>
      </c>
      <c r="C209" s="5" t="n">
        <v>0</v>
      </c>
    </row>
    <row r="210">
      <c r="A210" s="4" t="inlineStr">
        <is>
          <t>Derivatives</t>
        </is>
      </c>
      <c r="B210" s="5" t="n">
        <v>0</v>
      </c>
      <c r="C210" s="5" t="n">
        <v>0</v>
      </c>
    </row>
    <row r="211">
      <c r="A211" s="4" t="inlineStr">
        <is>
          <t>Contingent consideration</t>
        </is>
      </c>
      <c r="B211" s="5" t="n">
        <v>9241</v>
      </c>
      <c r="C211" s="5" t="n">
        <v>9241</v>
      </c>
    </row>
    <row r="212">
      <c r="A212" s="4" t="inlineStr">
        <is>
          <t>Fair Value | Level 3 | Obligations of Puerto Rico, States and political subdivisions</t>
        </is>
      </c>
    </row>
    <row r="213">
      <c r="A213" s="3" t="inlineStr">
        <is>
          <t>Financial Assets:</t>
        </is>
      </c>
    </row>
    <row r="214">
      <c r="A214" s="4" t="inlineStr">
        <is>
          <t>Debt securities held-to-maturity</t>
        </is>
      </c>
      <c r="B214" s="5" t="n">
        <v>69897</v>
      </c>
      <c r="C214" s="5" t="n">
        <v>77383</v>
      </c>
    </row>
    <row r="215">
      <c r="A215" s="4" t="inlineStr">
        <is>
          <t>Fair Value | Level 3 | Collateralized Mortgage Obligations - Federal agencies</t>
        </is>
      </c>
    </row>
    <row r="216">
      <c r="A216" s="3" t="inlineStr">
        <is>
          <t>Financial Assets:</t>
        </is>
      </c>
    </row>
    <row r="217">
      <c r="A217" s="4" t="inlineStr">
        <is>
          <t>Debt securities held-to-maturity</t>
        </is>
      </c>
      <c r="B217" s="5" t="n">
        <v>25</v>
      </c>
      <c r="C217" s="5" t="n">
        <v>25</v>
      </c>
    </row>
    <row r="218">
      <c r="A218" s="4" t="inlineStr">
        <is>
          <t>Fair Value | Level 3 | Securities in wholly owned statutory business trusts</t>
        </is>
      </c>
    </row>
    <row r="219">
      <c r="A219" s="3" t="inlineStr">
        <is>
          <t>Financial Assets:</t>
        </is>
      </c>
    </row>
    <row r="220">
      <c r="A220" s="4" t="inlineStr">
        <is>
          <t>Debt securities held-to-maturity</t>
        </is>
      </c>
      <c r="B220" s="5" t="n">
        <v>0</v>
      </c>
      <c r="C220" s="5" t="n">
        <v>0</v>
      </c>
    </row>
    <row r="221">
      <c r="A221" s="4" t="inlineStr">
        <is>
          <t>Fair Value | NAV</t>
        </is>
      </c>
    </row>
    <row r="222">
      <c r="A222" s="3" t="inlineStr">
        <is>
          <t>Financial Assets:</t>
        </is>
      </c>
    </row>
    <row r="223">
      <c r="A223" s="4" t="inlineStr">
        <is>
          <t>Cash and due from banks</t>
        </is>
      </c>
      <c r="B223" s="5" t="n">
        <v>0</v>
      </c>
      <c r="C223" s="5" t="n">
        <v>0</v>
      </c>
    </row>
    <row r="224">
      <c r="A224" s="4" t="inlineStr">
        <is>
          <t>Money market investments</t>
        </is>
      </c>
      <c r="B224" s="5" t="n">
        <v>0</v>
      </c>
      <c r="C224" s="5" t="n">
        <v>0</v>
      </c>
    </row>
    <row r="225">
      <c r="A225" s="4" t="inlineStr">
        <is>
          <t>Trading account debt securities, excluding derivatives</t>
        </is>
      </c>
      <c r="B225" s="5" t="n">
        <v>0</v>
      </c>
      <c r="C225" s="5" t="n">
        <v>0</v>
      </c>
    </row>
    <row r="226">
      <c r="A226" s="4" t="inlineStr">
        <is>
          <t>Debt securities available-for-sale</t>
        </is>
      </c>
      <c r="B226" s="5" t="n">
        <v>0</v>
      </c>
      <c r="C226" s="5" t="n">
        <v>0</v>
      </c>
    </row>
    <row r="227">
      <c r="A227" s="4" t="inlineStr">
        <is>
          <t>Debt securities held-to-maturity</t>
        </is>
      </c>
      <c r="B227" s="5" t="n">
        <v>0</v>
      </c>
      <c r="C227" s="5" t="n">
        <v>0</v>
      </c>
    </row>
    <row r="228">
      <c r="A228" s="3" t="inlineStr">
        <is>
          <t>Equity securities:</t>
        </is>
      </c>
    </row>
    <row r="229">
      <c r="A229" s="4" t="inlineStr">
        <is>
          <t>FHLB stock</t>
        </is>
      </c>
      <c r="B229" s="5" t="n">
        <v>0</v>
      </c>
      <c r="C229" s="5" t="n">
        <v>0</v>
      </c>
    </row>
    <row r="230">
      <c r="A230" s="4" t="inlineStr">
        <is>
          <t>FRB stock</t>
        </is>
      </c>
      <c r="B230" s="5" t="n">
        <v>0</v>
      </c>
      <c r="C230" s="5" t="n">
        <v>0</v>
      </c>
    </row>
    <row r="231">
      <c r="A231" s="4" t="inlineStr">
        <is>
          <t>Other investments</t>
        </is>
      </c>
      <c r="B231" s="5" t="n">
        <v>166</v>
      </c>
      <c r="C231" s="5" t="n">
        <v>77</v>
      </c>
    </row>
    <row r="232">
      <c r="A232" s="4" t="inlineStr">
        <is>
          <t>Equity securities, at lower of cost or realizable value</t>
        </is>
      </c>
      <c r="B232" s="5" t="n">
        <v>166</v>
      </c>
      <c r="C232" s="5" t="n">
        <v>77</v>
      </c>
    </row>
    <row r="233">
      <c r="A233" s="4" t="inlineStr">
        <is>
          <t>Loans held-for-sale</t>
        </is>
      </c>
      <c r="B233" s="5" t="n">
        <v>0</v>
      </c>
      <c r="C233" s="5" t="n">
        <v>0</v>
      </c>
    </row>
    <row r="234">
      <c r="A234" s="4" t="inlineStr">
        <is>
          <t>Loans held in portfolio</t>
        </is>
      </c>
      <c r="B234" s="5" t="n">
        <v>0</v>
      </c>
      <c r="C234" s="5" t="n">
        <v>0</v>
      </c>
    </row>
    <row r="235">
      <c r="A235" s="4" t="inlineStr">
        <is>
          <t>Mortgage servicing rights</t>
        </is>
      </c>
      <c r="B235" s="5" t="n">
        <v>0</v>
      </c>
      <c r="C235" s="5" t="n">
        <v>0</v>
      </c>
    </row>
    <row r="236">
      <c r="A236" s="4" t="inlineStr">
        <is>
          <t>Derivatives</t>
        </is>
      </c>
      <c r="B236" s="5" t="n">
        <v>0</v>
      </c>
      <c r="C236" s="5" t="n">
        <v>0</v>
      </c>
    </row>
    <row r="237">
      <c r="A237" s="3" t="inlineStr">
        <is>
          <t>Deposits</t>
        </is>
      </c>
    </row>
    <row r="238">
      <c r="A238" s="4" t="inlineStr">
        <is>
          <t>Demand deposits</t>
        </is>
      </c>
      <c r="B238" s="5" t="n">
        <v>0</v>
      </c>
      <c r="C238" s="5" t="n">
        <v>0</v>
      </c>
    </row>
    <row r="239">
      <c r="A239" s="4" t="inlineStr">
        <is>
          <t>Time deposits</t>
        </is>
      </c>
      <c r="B239" s="5" t="n">
        <v>0</v>
      </c>
      <c r="C239" s="5" t="n">
        <v>0</v>
      </c>
    </row>
    <row r="240">
      <c r="A240" s="4" t="inlineStr">
        <is>
          <t>Deposits</t>
        </is>
      </c>
      <c r="B240" s="5" t="n">
        <v>0</v>
      </c>
      <c r="C240" s="5" t="n">
        <v>0</v>
      </c>
    </row>
    <row r="241">
      <c r="A241" s="4" t="inlineStr">
        <is>
          <t>Assets sold under agreements to repurchase</t>
        </is>
      </c>
      <c r="B241" s="5" t="n">
        <v>0</v>
      </c>
      <c r="C241" s="5" t="n">
        <v>0</v>
      </c>
    </row>
    <row r="242">
      <c r="A242" s="4" t="inlineStr">
        <is>
          <t>Other short-term borrowings</t>
        </is>
      </c>
      <c r="C242" s="5" t="n">
        <v>0</v>
      </c>
    </row>
    <row r="243">
      <c r="A243" s="3" t="inlineStr">
        <is>
          <t>Notes payable:</t>
        </is>
      </c>
    </row>
    <row r="244">
      <c r="A244" s="4" t="inlineStr">
        <is>
          <t>FHLB advances</t>
        </is>
      </c>
      <c r="B244" s="5" t="n">
        <v>0</v>
      </c>
      <c r="C244" s="5" t="n">
        <v>0</v>
      </c>
    </row>
    <row r="245">
      <c r="A245" s="4" t="inlineStr">
        <is>
          <t>Unsecured senior debt securities</t>
        </is>
      </c>
      <c r="B245" s="5" t="n">
        <v>0</v>
      </c>
      <c r="C245" s="5" t="n">
        <v>0</v>
      </c>
    </row>
    <row r="246">
      <c r="A246" s="4" t="inlineStr">
        <is>
          <t>Junior subordinated deferrable interest debentures (related to trust preferred securities)</t>
        </is>
      </c>
      <c r="B246" s="5" t="n">
        <v>0</v>
      </c>
      <c r="C246" s="5" t="n">
        <v>0</v>
      </c>
    </row>
    <row r="247">
      <c r="A247" s="4" t="inlineStr">
        <is>
          <t>Notes payable</t>
        </is>
      </c>
      <c r="B247" s="5" t="n">
        <v>0</v>
      </c>
      <c r="C247" s="5" t="n">
        <v>0</v>
      </c>
    </row>
    <row r="248">
      <c r="A248" s="4" t="inlineStr">
        <is>
          <t>Derivatives</t>
        </is>
      </c>
      <c r="B248" s="5" t="n">
        <v>0</v>
      </c>
      <c r="C248" s="5" t="n">
        <v>0</v>
      </c>
    </row>
    <row r="249">
      <c r="A249" s="4" t="inlineStr">
        <is>
          <t>Contingent consideration</t>
        </is>
      </c>
      <c r="B249" s="5" t="n">
        <v>0</v>
      </c>
      <c r="C249" s="5" t="n">
        <v>0</v>
      </c>
    </row>
    <row r="250">
      <c r="A250" s="4" t="inlineStr">
        <is>
          <t>Fair Value | NAV | Obligations of Puerto Rico, States and political subdivisions</t>
        </is>
      </c>
    </row>
    <row r="251">
      <c r="A251" s="3" t="inlineStr">
        <is>
          <t>Financial Assets:</t>
        </is>
      </c>
    </row>
    <row r="252">
      <c r="A252" s="4" t="inlineStr">
        <is>
          <t>Debt securities held-to-maturity</t>
        </is>
      </c>
      <c r="B252" s="5" t="n">
        <v>0</v>
      </c>
      <c r="C252" s="5" t="n">
        <v>0</v>
      </c>
    </row>
    <row r="253">
      <c r="A253" s="4" t="inlineStr">
        <is>
          <t>Fair Value | NAV | Collateralized Mortgage Obligations - Federal agencies</t>
        </is>
      </c>
    </row>
    <row r="254">
      <c r="A254" s="3" t="inlineStr">
        <is>
          <t>Financial Assets:</t>
        </is>
      </c>
    </row>
    <row r="255">
      <c r="A255" s="4" t="inlineStr">
        <is>
          <t>Debt securities held-to-maturity</t>
        </is>
      </c>
      <c r="B255" s="5" t="n">
        <v>0</v>
      </c>
      <c r="C255" s="5" t="n">
        <v>0</v>
      </c>
    </row>
    <row r="256">
      <c r="A256" s="4" t="inlineStr">
        <is>
          <t>Fair Value | NAV | Securities in wholly owned statutory business trusts</t>
        </is>
      </c>
    </row>
    <row r="257">
      <c r="A257" s="3" t="inlineStr">
        <is>
          <t>Financial Assets:</t>
        </is>
      </c>
    </row>
    <row r="258">
      <c r="A258" s="4" t="inlineStr">
        <is>
          <t>Debt securities held-to-maturity</t>
        </is>
      </c>
      <c r="B258" s="6" t="n">
        <v>0</v>
      </c>
      <c r="C258"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Additional Information (Details) - USD ($) $ in Millions</t>
        </is>
      </c>
      <c r="B1" s="2" t="inlineStr">
        <is>
          <t>Mar. 31, 2022</t>
        </is>
      </c>
      <c r="C1" s="2" t="inlineStr">
        <is>
          <t>Dec. 31, 2021</t>
        </is>
      </c>
    </row>
    <row r="2">
      <c r="A2" s="4" t="inlineStr">
        <is>
          <t>Letter Of Credit</t>
        </is>
      </c>
    </row>
    <row r="3">
      <c r="A3" s="3" t="inlineStr">
        <is>
          <t>Commitments and contingencies</t>
        </is>
      </c>
    </row>
    <row r="4">
      <c r="A4" s="4" t="inlineStr">
        <is>
          <t>Fair Value Disclosure Off balance Sheet Risks Face Amount Asset</t>
        </is>
      </c>
      <c r="B4" s="6" t="n">
        <v>35</v>
      </c>
      <c r="C4" s="6" t="n">
        <v>31</v>
      </c>
    </row>
    <row r="5">
      <c r="A5" s="4" t="inlineStr">
        <is>
          <t>Commitments to extend credit</t>
        </is>
      </c>
    </row>
    <row r="6">
      <c r="A6" s="3" t="inlineStr">
        <is>
          <t>Commitments and contingencies</t>
        </is>
      </c>
    </row>
    <row r="7">
      <c r="A7" s="4" t="inlineStr">
        <is>
          <t>Fair Value Disclosure Off balance Sheet Risks Face Amount Asset</t>
        </is>
      </c>
      <c r="B7" s="6" t="n">
        <v>9700</v>
      </c>
      <c r="C7" s="6" t="n">
        <v>9500</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 Computation of net income (loss) per common share (Details) - USD ($) $ / shares in Units, $ in Thousands</t>
        </is>
      </c>
      <c r="B1" s="2" t="inlineStr">
        <is>
          <t>3 Months Ended</t>
        </is>
      </c>
    </row>
    <row r="2">
      <c r="B2" s="2" t="inlineStr">
        <is>
          <t>Mar. 31, 2022</t>
        </is>
      </c>
      <c r="C2" s="2" t="inlineStr">
        <is>
          <t>Mar. 31, 2021</t>
        </is>
      </c>
    </row>
    <row r="3">
      <c r="A3" s="3" t="inlineStr">
        <is>
          <t>Earnings Per Share, Basic and Diluted [Abstract]</t>
        </is>
      </c>
    </row>
    <row r="4">
      <c r="A4" s="4" t="inlineStr">
        <is>
          <t>Net income</t>
        </is>
      </c>
      <c r="B4" s="6" t="n">
        <v>211686</v>
      </c>
      <c r="C4" s="6" t="n">
        <v>262632</v>
      </c>
    </row>
    <row r="5">
      <c r="A5" s="4" t="inlineStr">
        <is>
          <t>Preferred stock dividends</t>
        </is>
      </c>
      <c r="B5" s="5" t="n">
        <v>-353</v>
      </c>
      <c r="C5" s="5" t="n">
        <v>-353</v>
      </c>
    </row>
    <row r="6">
      <c r="A6" s="4" t="inlineStr">
        <is>
          <t>Net income applicable to common stock</t>
        </is>
      </c>
      <c r="B6" s="6" t="n">
        <v>211333</v>
      </c>
      <c r="C6" s="6" t="n">
        <v>262279</v>
      </c>
    </row>
    <row r="7">
      <c r="A7" s="4" t="inlineStr">
        <is>
          <t>Average common shares outstanding</t>
        </is>
      </c>
      <c r="B7" s="5" t="n">
        <v>78443706</v>
      </c>
      <c r="C7" s="5" t="n">
        <v>83899769</v>
      </c>
    </row>
    <row r="8">
      <c r="A8" s="4" t="inlineStr">
        <is>
          <t>Average potential dilutive common shares</t>
        </is>
      </c>
      <c r="B8" s="5" t="n">
        <v>151757</v>
      </c>
      <c r="C8" s="5" t="n">
        <v>152166</v>
      </c>
    </row>
    <row r="9">
      <c r="A9" s="4" t="inlineStr">
        <is>
          <t>Average common shares outstanding - assuming dilution</t>
        </is>
      </c>
      <c r="B9" s="5" t="n">
        <v>78595463</v>
      </c>
      <c r="C9" s="5" t="n">
        <v>84051935</v>
      </c>
    </row>
    <row r="10">
      <c r="A10" s="4" t="inlineStr">
        <is>
          <t>Basic EPS</t>
        </is>
      </c>
      <c r="B10" s="7" t="n">
        <v>2.69</v>
      </c>
      <c r="C10" s="7" t="n">
        <v>3.13</v>
      </c>
    </row>
    <row r="11">
      <c r="A11" s="4" t="inlineStr">
        <is>
          <t>Diluted EPS</t>
        </is>
      </c>
      <c r="B11" s="7" t="n">
        <v>2.69</v>
      </c>
      <c r="C11" s="7" t="n">
        <v>3.12</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per common share - Additional Information (Details) - Accelerate share repurchase - USD ($) $ in Millions</t>
        </is>
      </c>
      <c r="B1" s="2" t="inlineStr">
        <is>
          <t>2 Months Ended</t>
        </is>
      </c>
      <c r="C1" s="2" t="inlineStr">
        <is>
          <t>3 Months Ended</t>
        </is>
      </c>
    </row>
    <row r="2">
      <c r="B2" s="2" t="inlineStr">
        <is>
          <t>Mar. 02, 2022</t>
        </is>
      </c>
      <c r="C2" s="2" t="inlineStr">
        <is>
          <t>Mar. 31, 2022</t>
        </is>
      </c>
      <c r="D2" s="2" t="inlineStr">
        <is>
          <t>Feb. 28, 2022</t>
        </is>
      </c>
    </row>
    <row r="3">
      <c r="A3" s="3" t="inlineStr">
        <is>
          <t>Antidilutive Securities Excluded from Computation of Earnings Per Share</t>
        </is>
      </c>
    </row>
    <row r="4">
      <c r="A4" s="4" t="inlineStr">
        <is>
          <t>Antidilutive Securities Excluded from Computation of Earnings Per Share, Amount</t>
        </is>
      </c>
      <c r="C4" s="5" t="n">
        <v>1379886</v>
      </c>
    </row>
    <row r="5">
      <c r="A5" s="4" t="inlineStr">
        <is>
          <t>Initial shares received as part of an accelerated share repurchase program</t>
        </is>
      </c>
      <c r="B5" s="5" t="n">
        <v>3483942</v>
      </c>
      <c r="C5" s="5" t="n">
        <v>3483942</v>
      </c>
    </row>
    <row r="6">
      <c r="A6" s="4" t="inlineStr">
        <is>
          <t>Stock repurchase program authorized amount</t>
        </is>
      </c>
      <c r="C6" s="6" t="n">
        <v>400</v>
      </c>
      <c r="D6" s="6" t="n">
        <v>400</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available-for-sale</t>
        </is>
      </c>
      <c r="B1" s="2" t="inlineStr">
        <is>
          <t>3 Months Ended</t>
        </is>
      </c>
    </row>
    <row r="2">
      <c r="B2" s="2" t="inlineStr">
        <is>
          <t>Mar. 31, 2022</t>
        </is>
      </c>
    </row>
    <row r="3">
      <c r="A3" s="4" t="inlineStr">
        <is>
          <t>Debt securities available-for-sale</t>
        </is>
      </c>
    </row>
    <row r="4">
      <c r="A4" s="3" t="inlineStr">
        <is>
          <t>Debt Securities, Available-for-sale</t>
        </is>
      </c>
    </row>
    <row r="5">
      <c r="A5" s="4" t="inlineStr">
        <is>
          <t>Investments in debt and marketable equity securities</t>
        </is>
      </c>
      <c r="B5" s="4" t="inlineStr">
        <is>
          <t>Note 5 – Debt securities available-for-sale The following tables present the amortized cost, gross unrealized gains and losses, approximate fair value, weighted average yield and contractual maturities of debt securities available-for-sale at March 31, 2022 and December 31, 2021
At March 31, 2022
Gross Gross Weighted
Amortized unrealized unrealized Fair average
(In thousands) cost gains losses value yield
U.S. Treasury securities
Within 1 year $ 3,330,374 $ 7,509 $ 3,844 $ 3,334,039 0.98 %
After 1 to 5 years 10,844,508 5,396 416,936 10,432,968 1.17
After 5 to 10 years 4,704,946 - 292,842 4,412,104 1.32
Total U.S. Treasury securities 18,879,828 12,905 713,622 18,179,111 1.18
Obligations of U.S. Government sponsored entities
Within 1 year 70 1 - 71 5.59
Total obligations of U.S. Government sponsored entities 70 1 - 71 5.59
Collateralized mortgage obligations - federal agencies
After 1 to 5 years 2,062 - 18 2,044 2.12
After 5 to 10 years 47,568 6 1,191 46,383 1.56
After 10 years 146,811 714 4,737 142,788 2.19
Total collateralized mortgage obligations - federal agencies 196,441 720 5,946 191,215 2.04
Mortgage-backed securities
Within 1 year 3 - - 3 2.11
After 1 to 5 years 65,835 256 413 65,678 2.17
After 5 to 10 years 739,719 668 9,398 730,989 2.06
After 10 years 7,789,911 9,667 606,841 7,192,737 1.65
Total mortgage-backed securities 8,595,468 10,591 616,652 7,989,407 1.68
Other
After 1 to 5 years 109 2 - 111 3.62
Total other 109 2 - 111 3.62
Total debt securities available-for-sale [1] $ 27,671,916 $ 24,219 $ 1,336,220 $ 26,359,915 1.34 %
[1] Includes $ 17.7 billion pledged to secure government and trust deposits, assets sold under agreements to repurchase, credit facilities and loan servicing agreements that the secured parties are not permitted to sell or repledge the collateral, of which $ 16.6 billion serve as collateral for public funds.
At December 31, 2021
Gross Gross Weighted
Amortized unrealized unrealized Fair average
(In thousands) cost gains losses value yield
U.S. Treasury securities
Within 1 year $ 1,225,558 $ 13,556 $ 69 $ 1,239,045 2.33 %
After 1 to 5 years 10,059,163 98,808 65,186 10,092,785 1.18
After 5 to 10 years 4,563,265 739 36,804 4,527,200 1.22
Total U.S. Treasury securities 15,847,986 113,103 102,059 15,859,030 1.27
Obligations of U.S. Government sponsored entities
Within 1 year 70 - - 70 5.63
Total obligations of U.S. Government sponsored entities 70 - - 70 5.63
Collateralized mortgage obligations - federal agencies
After 1 to 5 years 2,433 42 - 2,475 2.16
After 5 to 10 years 43,241 295 6 43,530 1.54
After 10 years 172,176 3,441 357 175,260 2.13
Total collateralized mortgage obligations - federal agencies 217,850 3,778 363 221,265 2.01
Mortgage-backed securities
Within 1 year 11 1 - 12 4.79
After 1 to 5 years 65,749 2,380 11 68,118 2.23
After 5 to 10 years 665,600 17,998 5 683,593 1.97
After 10 years 8,263,835 68,128 195,910 8,136,053 1.67
Total mortgage-backed securities 8,995,195 88,507 195,926 8,887,776 1.69
Other
After 1 to 5 years 123 5 - 128 3.62
Total other 123 5 - 128 3.62
Total debt securities available-for-sale [1] $ 25,061,224 $ 205,393 $ 298,348 $ 24,968,269 1.42 %
[1] Includes $ 22.0 billion pledged to secure government and trust deposits, assets sold under agreements to repurchase, credit facilities and loan servicing agreements that the secured parties are not permitted to sell or repledge the collateral, of which $ 20.9 billion serve as collateral for public funds. The weighted average yield on debt securities available-for-sale is based on amortized cost; therefore, it does not give effect to changes in fair value. Debt securities not due on a single contractual maturity date, such as mortgage-backed securities and collateralized mortgage obligations, are classified in the period of final contractual maturity. The expected maturities of collateralized mortgage obligations, mortgage-backed securities and certain other securities may differ from their contractual maturities because they may be subject to prepayments or may be called by the issuer. There were no debt securities sold during the quarters ended March 31, 2022 and 2021. The following tables present the Corporation’s fair value and gross unrealized losses of debt securities available-for-sale, aggregated by investment category and length of time that individual securities have been in a continuous unrealized loss position at March 31, 2022 and December 31, 2021 .
At March 31, 2022
Less than 12 months 12 months or more Total
Gross Gross Gross
Fair unrealized Fair unrealized Fair unrealized
(In thousands) value losses value losses value losses
U.S. Treasury securities $ 15,249,412 $ 681,815 $ 553,050 $ 31,807 $ 15,802,462 $ 713,622
Collateralized mortgage obligations - federal agencies 157,384 5,854 997 92 158,381 5,946
Mortgage-backed securities 2,763,780 126,822 4,613,565 489,830 7,377,345 616,652
Total debt securities available-for-sale in an unrealized loss position $ 18,170,576 $ 814,491 $ 5,167,612 $ 521,729 $ 23,338,188 $ 1,336,220
At December 31, 2021
Less than 12 months 12 months or more Total
Gross Gross Gross
Fair unrealized Fair unrealized Fair unrealized
(In thousands) value losses value losses value losses
U.S. Treasury securities $ 9,590,448 $ 102,059 $ - $ - $ 9,590,448 $ 102,059
Collateralized mortgage obligations - federal agencies 35,533 334 1,084 29 36,617 363
Mortgage-backed securities 5,767,556 170,614 595,051 25,312 6,362,607 195,926
Total debt securities available-for-sale in an unrealized loss position $ 15,393,537 $ 273,007 $ 596,135 $ 25,341 $ 15,989,672 $ 298,348 As of March 31, 2022, the portfolio of available-for-sale debt securities reflects gross unrealized losses of approximately $ 1.3 billion, driven mainly by fixed-rate U.S. Treasury Securities and mortgage-backed securities, which have been impacted by a decline in fair value as a result of the rising interest rate environment. The portfolio of available for sale securities is comprised mainly of U.S Treasuries and obligations from the U.S. Government, its agencies or government sponsored entities, including FNMA, FHMLC and GNMA. As discussed in Note 2 to the Consolidated Financial Statements included in Form 10-K for the year ended December 31, 2021, these securities carry an explicit or implicit guarantee from the U.S. Government, are highly rated by major rating agencies, and have a long history of no credit losses. Accordingly, the Corporation applies a zero-credit loss assumption and no ACL for these securities has been establishe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streams (Details) - USD ($) $ in Thousands</t>
        </is>
      </c>
      <c r="B1" s="2" t="inlineStr">
        <is>
          <t>3 Months Ended</t>
        </is>
      </c>
    </row>
    <row r="2">
      <c r="B2" s="2" t="inlineStr">
        <is>
          <t>Mar. 31, 2022</t>
        </is>
      </c>
      <c r="C2" s="2" t="inlineStr">
        <is>
          <t>Mar. 31, 2021</t>
        </is>
      </c>
    </row>
    <row r="3">
      <c r="A3" s="4" t="inlineStr">
        <is>
          <t>Service charges on deposit accounts</t>
        </is>
      </c>
    </row>
    <row r="4">
      <c r="A4" s="4" t="inlineStr">
        <is>
          <t>Revenue from contract with customer</t>
        </is>
      </c>
      <c r="B4" s="6" t="n">
        <v>40713</v>
      </c>
      <c r="C4" s="6" t="n">
        <v>39620</v>
      </c>
    </row>
    <row r="5">
      <c r="A5" s="4" t="inlineStr">
        <is>
          <t>BPPR</t>
        </is>
      </c>
    </row>
    <row r="6">
      <c r="A6" s="4" t="inlineStr">
        <is>
          <t>Revenue from contract with customer</t>
        </is>
      </c>
      <c r="B6" s="5" t="n">
        <v>101747</v>
      </c>
      <c r="C6" s="5" t="n">
        <v>93404</v>
      </c>
    </row>
    <row r="7">
      <c r="A7" s="4" t="inlineStr">
        <is>
          <t>BPPR | Service charges on deposit accounts</t>
        </is>
      </c>
    </row>
    <row r="8">
      <c r="A8" s="4" t="inlineStr">
        <is>
          <t>Revenue from contract with customer</t>
        </is>
      </c>
      <c r="B8" s="5" t="n">
        <v>37985</v>
      </c>
      <c r="C8" s="5" t="n">
        <v>36859</v>
      </c>
    </row>
    <row r="9">
      <c r="A9" s="4" t="inlineStr">
        <is>
          <t>BPPR | Debit card fees</t>
        </is>
      </c>
    </row>
    <row r="10">
      <c r="A10" s="4" t="inlineStr">
        <is>
          <t>Revenue from contract with customer</t>
        </is>
      </c>
      <c r="B10" s="5" t="n">
        <v>11562</v>
      </c>
      <c r="C10" s="5" t="n">
        <v>11342</v>
      </c>
    </row>
    <row r="11">
      <c r="A11" s="4" t="inlineStr">
        <is>
          <t>BPPR | Insurance fees, excluding reinsurance</t>
        </is>
      </c>
    </row>
    <row r="12">
      <c r="A12" s="4" t="inlineStr">
        <is>
          <t>Revenue from contract with customer</t>
        </is>
      </c>
      <c r="B12" s="5" t="n">
        <v>10038</v>
      </c>
      <c r="C12" s="5" t="n">
        <v>8238</v>
      </c>
    </row>
    <row r="13">
      <c r="A13" s="4" t="inlineStr">
        <is>
          <t>BPPR | Credit card fees excluding late fees and membership fees</t>
        </is>
      </c>
    </row>
    <row r="14">
      <c r="A14" s="4" t="inlineStr">
        <is>
          <t>Revenue from contract with customer</t>
        </is>
      </c>
      <c r="B14" s="5" t="n">
        <v>30222</v>
      </c>
      <c r="C14" s="5" t="n">
        <v>25410</v>
      </c>
    </row>
    <row r="15">
      <c r="A15" s="4" t="inlineStr">
        <is>
          <t>BPPR | Sale and administration of investment products</t>
        </is>
      </c>
    </row>
    <row r="16">
      <c r="A16" s="4" t="inlineStr">
        <is>
          <t>Revenue from contract with customer</t>
        </is>
      </c>
      <c r="B16" s="5" t="n">
        <v>5791</v>
      </c>
      <c r="C16" s="5" t="n">
        <v>5540</v>
      </c>
    </row>
    <row r="17">
      <c r="A17" s="4" t="inlineStr">
        <is>
          <t>BPPR | Trust fees</t>
        </is>
      </c>
    </row>
    <row r="18">
      <c r="A18" s="4" t="inlineStr">
        <is>
          <t>Revenue from contract with customer</t>
        </is>
      </c>
      <c r="B18" s="5" t="n">
        <v>6149</v>
      </c>
      <c r="C18" s="5" t="n">
        <v>6015</v>
      </c>
    </row>
    <row r="19">
      <c r="A19" s="4" t="inlineStr">
        <is>
          <t>Popular U.S.</t>
        </is>
      </c>
    </row>
    <row r="20">
      <c r="A20" s="4" t="inlineStr">
        <is>
          <t>Revenue from contract with customer</t>
        </is>
      </c>
      <c r="B20" s="5" t="n">
        <v>4591</v>
      </c>
      <c r="C20" s="5" t="n">
        <v>3853</v>
      </c>
    </row>
    <row r="21">
      <c r="A21" s="4" t="inlineStr">
        <is>
          <t>Popular U.S. | Service charges on deposit accounts</t>
        </is>
      </c>
    </row>
    <row r="22">
      <c r="A22" s="4" t="inlineStr">
        <is>
          <t>Revenue from contract with customer</t>
        </is>
      </c>
      <c r="B22" s="5" t="n">
        <v>2728</v>
      </c>
      <c r="C22" s="5" t="n">
        <v>2761</v>
      </c>
    </row>
    <row r="23">
      <c r="A23" s="4" t="inlineStr">
        <is>
          <t>Popular U.S. | Debit card fees</t>
        </is>
      </c>
    </row>
    <row r="24">
      <c r="A24" s="4" t="inlineStr">
        <is>
          <t>Revenue from contract with customer</t>
        </is>
      </c>
      <c r="B24" s="5" t="n">
        <v>217</v>
      </c>
      <c r="C24" s="5" t="n">
        <v>235</v>
      </c>
    </row>
    <row r="25">
      <c r="A25" s="4" t="inlineStr">
        <is>
          <t>Popular U.S. | Insurance fees, excluding reinsurance</t>
        </is>
      </c>
    </row>
    <row r="26">
      <c r="A26" s="4" t="inlineStr">
        <is>
          <t>Revenue from contract with customer</t>
        </is>
      </c>
      <c r="B26" s="5" t="n">
        <v>1322</v>
      </c>
      <c r="C26" s="5" t="n">
        <v>609</v>
      </c>
    </row>
    <row r="27">
      <c r="A27" s="4" t="inlineStr">
        <is>
          <t>Popular U.S. | Credit card fees excluding late fees and membership fees</t>
        </is>
      </c>
    </row>
    <row r="28">
      <c r="A28" s="4" t="inlineStr">
        <is>
          <t>Revenue from contract with customer</t>
        </is>
      </c>
      <c r="B28" s="5" t="n">
        <v>324</v>
      </c>
      <c r="C28" s="5" t="n">
        <v>248</v>
      </c>
    </row>
    <row r="29">
      <c r="A29" s="4" t="inlineStr">
        <is>
          <t>Popular U.S. | Sale and administration of investment products</t>
        </is>
      </c>
    </row>
    <row r="30">
      <c r="A30" s="4" t="inlineStr">
        <is>
          <t>Revenue from contract with customer</t>
        </is>
      </c>
      <c r="B30" s="5" t="n">
        <v>0</v>
      </c>
      <c r="C30" s="5" t="n">
        <v>0</v>
      </c>
    </row>
    <row r="31">
      <c r="A31" s="4" t="inlineStr">
        <is>
          <t>Popular U.S. | Trust fees</t>
        </is>
      </c>
    </row>
    <row r="32">
      <c r="A32" s="4" t="inlineStr">
        <is>
          <t>Revenue from contract with customer</t>
        </is>
      </c>
      <c r="B32" s="6" t="n">
        <v>0</v>
      </c>
      <c r="C32" s="6" t="n">
        <v>0</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Revenue streams - Parenthetical (Details) - USD ($) $ in Millions</t>
        </is>
      </c>
      <c r="B1" s="2" t="inlineStr">
        <is>
          <t>3 Months Ended</t>
        </is>
      </c>
    </row>
    <row r="2">
      <c r="B2" s="2" t="inlineStr">
        <is>
          <t>Mar. 31, 2022</t>
        </is>
      </c>
      <c r="C2" s="2" t="inlineStr">
        <is>
          <t>Mar. 31, 2021</t>
        </is>
      </c>
    </row>
    <row r="3">
      <c r="A3" s="4" t="inlineStr">
        <is>
          <t>Intersegment Transaction</t>
        </is>
      </c>
    </row>
    <row r="4">
      <c r="A4" s="4" t="inlineStr">
        <is>
          <t>Revenue From Contract With Customer Excluding Assessed Tax</t>
        </is>
      </c>
      <c r="B4" s="8" t="n">
        <v>1.5</v>
      </c>
      <c r="C4" s="8" t="n">
        <v>0.3</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8" customWidth="1" min="2" max="2"/>
    <col width="18" customWidth="1" min="3" max="3"/>
  </cols>
  <sheetData>
    <row r="1">
      <c r="A1" s="1" t="inlineStr">
        <is>
          <t>Leases - Future minimum payments (Details) - USD ($) $ in Thousands</t>
        </is>
      </c>
      <c r="B1" s="2" t="inlineStr">
        <is>
          <t>Mar. 31, 2022</t>
        </is>
      </c>
      <c r="C1" s="2" t="inlineStr">
        <is>
          <t>Dec. 31, 2021</t>
        </is>
      </c>
    </row>
    <row r="2">
      <c r="A2" s="3" t="inlineStr">
        <is>
          <t>Operating lease liabilities under Topic 842</t>
        </is>
      </c>
    </row>
    <row r="3">
      <c r="A3" s="4" t="inlineStr">
        <is>
          <t>Operating leases - 2022</t>
        </is>
      </c>
      <c r="B3" s="6" t="n">
        <v>22112</v>
      </c>
    </row>
    <row r="4">
      <c r="A4" s="4" t="inlineStr">
        <is>
          <t>Operating leases - 2023</t>
        </is>
      </c>
      <c r="B4" s="5" t="n">
        <v>27896</v>
      </c>
    </row>
    <row r="5">
      <c r="A5" s="4" t="inlineStr">
        <is>
          <t>Operating leases - 2024</t>
        </is>
      </c>
      <c r="B5" s="5" t="n">
        <v>26483</v>
      </c>
    </row>
    <row r="6">
      <c r="A6" s="4" t="inlineStr">
        <is>
          <t>Operating leases - 2025</t>
        </is>
      </c>
      <c r="B6" s="5" t="n">
        <v>23555</v>
      </c>
    </row>
    <row r="7">
      <c r="A7" s="4" t="inlineStr">
        <is>
          <t>Operating leases - 2026</t>
        </is>
      </c>
      <c r="B7" s="5" t="n">
        <v>15113</v>
      </c>
    </row>
    <row r="8">
      <c r="A8" s="4" t="inlineStr">
        <is>
          <t>Operating leases - later years</t>
        </is>
      </c>
      <c r="B8" s="5" t="n">
        <v>47965</v>
      </c>
    </row>
    <row r="9">
      <c r="A9" s="4" t="inlineStr">
        <is>
          <t>Operating leases - Total</t>
        </is>
      </c>
      <c r="B9" s="5" t="n">
        <v>163124</v>
      </c>
    </row>
    <row r="10">
      <c r="A10" s="4" t="inlineStr">
        <is>
          <t>Less: Imputed interest</t>
        </is>
      </c>
      <c r="B10" s="5" t="n">
        <v>-18640</v>
      </c>
    </row>
    <row r="11">
      <c r="A11" s="4" t="inlineStr">
        <is>
          <t>Operating lease liabilities</t>
        </is>
      </c>
      <c r="B11" s="6" t="n">
        <v>144484</v>
      </c>
      <c r="C11" s="6" t="n">
        <v>154114</v>
      </c>
    </row>
    <row r="12">
      <c r="A12" s="4" t="inlineStr">
        <is>
          <t>Operating Lease Liability Statement Of Financial Position Extensible List</t>
        </is>
      </c>
      <c r="B12" s="4" t="inlineStr">
        <is>
          <t>Other liabilities</t>
        </is>
      </c>
      <c r="C12" s="4" t="inlineStr">
        <is>
          <t>Other liabilities</t>
        </is>
      </c>
    </row>
    <row r="13">
      <c r="A13" s="3" t="inlineStr">
        <is>
          <t>Finance lease liabilities under Topic 842</t>
        </is>
      </c>
    </row>
    <row r="14">
      <c r="A14" s="4" t="inlineStr">
        <is>
          <t>Finance leases - 2022</t>
        </is>
      </c>
      <c r="B14" s="6" t="n">
        <v>3060</v>
      </c>
    </row>
    <row r="15">
      <c r="A15" s="4" t="inlineStr">
        <is>
          <t>Finance leases - 2023</t>
        </is>
      </c>
      <c r="B15" s="5" t="n">
        <v>4167</v>
      </c>
    </row>
    <row r="16">
      <c r="A16" s="4" t="inlineStr">
        <is>
          <t>Finance leases - 2024</t>
        </is>
      </c>
      <c r="B16" s="5" t="n">
        <v>4264</v>
      </c>
    </row>
    <row r="17">
      <c r="A17" s="4" t="inlineStr">
        <is>
          <t>Finance leases - 2025</t>
        </is>
      </c>
      <c r="B17" s="5" t="n">
        <v>4376</v>
      </c>
    </row>
    <row r="18">
      <c r="A18" s="4" t="inlineStr">
        <is>
          <t>Finance leases - 2026</t>
        </is>
      </c>
      <c r="B18" s="5" t="n">
        <v>4025</v>
      </c>
    </row>
    <row r="19">
      <c r="A19" s="4" t="inlineStr">
        <is>
          <t>Finance leases - later years</t>
        </is>
      </c>
      <c r="B19" s="5" t="n">
        <v>9668</v>
      </c>
    </row>
    <row r="20">
      <c r="A20" s="4" t="inlineStr">
        <is>
          <t>Finance leases - Total</t>
        </is>
      </c>
      <c r="B20" s="5" t="n">
        <v>29560</v>
      </c>
    </row>
    <row r="21">
      <c r="A21" s="4" t="inlineStr">
        <is>
          <t>Less: imputed interest</t>
        </is>
      </c>
      <c r="B21" s="5" t="n">
        <v>-3895</v>
      </c>
    </row>
    <row r="22">
      <c r="A22" s="4" t="inlineStr">
        <is>
          <t>Finance lease liabilities</t>
        </is>
      </c>
      <c r="B22" s="6" t="n">
        <v>25665</v>
      </c>
      <c r="C22" s="6" t="n">
        <v>19719</v>
      </c>
    </row>
    <row r="23">
      <c r="A23" s="4" t="inlineStr">
        <is>
          <t>Finance Lease Liability Statement Of Financial Position Extensible List</t>
        </is>
      </c>
      <c r="B23" s="4" t="inlineStr">
        <is>
          <t>Other liabilities</t>
        </is>
      </c>
      <c r="C23" s="4" t="inlineStr">
        <is>
          <t>Other liabilities</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 Cost [Abstract]</t>
        </is>
      </c>
    </row>
    <row r="4">
      <c r="A4" s="4" t="inlineStr">
        <is>
          <t>Amortization of ROU assets</t>
        </is>
      </c>
      <c r="B4" s="6" t="n">
        <v>759</v>
      </c>
      <c r="C4" s="6" t="n">
        <v>581</v>
      </c>
    </row>
    <row r="5">
      <c r="A5" s="4" t="inlineStr">
        <is>
          <t>Interest on lease liabilities</t>
        </is>
      </c>
      <c r="B5" s="5" t="n">
        <v>308</v>
      </c>
      <c r="C5" s="5" t="n">
        <v>273</v>
      </c>
    </row>
    <row r="6">
      <c r="A6" s="4" t="inlineStr">
        <is>
          <t>Operating lease cost</t>
        </is>
      </c>
      <c r="B6" s="5" t="n">
        <v>7627</v>
      </c>
      <c r="C6" s="5" t="n">
        <v>7055</v>
      </c>
    </row>
    <row r="7">
      <c r="A7" s="4" t="inlineStr">
        <is>
          <t>Short-term lease cost</t>
        </is>
      </c>
      <c r="B7" s="5" t="n">
        <v>55</v>
      </c>
      <c r="C7" s="5" t="n">
        <v>87</v>
      </c>
    </row>
    <row r="8">
      <c r="A8" s="4" t="inlineStr">
        <is>
          <t>Variable lease cost</t>
        </is>
      </c>
      <c r="B8" s="5" t="n">
        <v>23</v>
      </c>
      <c r="C8" s="5" t="n">
        <v>30</v>
      </c>
    </row>
    <row r="9">
      <c r="A9" s="4" t="inlineStr">
        <is>
          <t>Sublease Income</t>
        </is>
      </c>
      <c r="B9" s="5" t="n">
        <v>-9</v>
      </c>
      <c r="C9" s="5" t="n">
        <v>-19</v>
      </c>
    </row>
    <row r="10">
      <c r="A10" s="4" t="inlineStr">
        <is>
          <t>Total lease cost</t>
        </is>
      </c>
      <c r="B10" s="6" t="n">
        <v>8763</v>
      </c>
      <c r="C10" s="6" t="n">
        <v>8007</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upplemental cash flow information and other related information (Details) - USD ($) $ in Thousands</t>
        </is>
      </c>
      <c r="B1" s="2" t="inlineStr">
        <is>
          <t>3 Months Ended</t>
        </is>
      </c>
    </row>
    <row r="2">
      <c r="B2" s="2" t="inlineStr">
        <is>
          <t>Mar. 31, 2022</t>
        </is>
      </c>
      <c r="C2" s="2" t="inlineStr">
        <is>
          <t>Mar. 31, 2021</t>
        </is>
      </c>
    </row>
    <row r="3">
      <c r="A3" s="3" t="inlineStr">
        <is>
          <t>Leases [Abstract]</t>
        </is>
      </c>
    </row>
    <row r="4">
      <c r="A4" s="4" t="inlineStr">
        <is>
          <t>Operating cash flows from operating leases</t>
        </is>
      </c>
      <c r="B4" s="6" t="n">
        <v>7506</v>
      </c>
      <c r="C4" s="6" t="n">
        <v>15197</v>
      </c>
    </row>
    <row r="5">
      <c r="A5" s="4" t="inlineStr">
        <is>
          <t>Operating cash flows from finance leases</t>
        </is>
      </c>
      <c r="B5" s="5" t="n">
        <v>308</v>
      </c>
      <c r="C5" s="5" t="n">
        <v>273</v>
      </c>
    </row>
    <row r="6">
      <c r="A6" s="4" t="inlineStr">
        <is>
          <t>Financing cash flows from finance leases</t>
        </is>
      </c>
      <c r="B6" s="5" t="n">
        <v>833</v>
      </c>
      <c r="C6" s="5" t="n">
        <v>1133</v>
      </c>
    </row>
    <row r="7">
      <c r="A7" s="4" t="inlineStr">
        <is>
          <t>ROU assets obtained in exchange for new lease obligations - Operating leases</t>
        </is>
      </c>
      <c r="B7" s="6" t="n">
        <v>1553</v>
      </c>
      <c r="C7" s="6" t="n">
        <v>2394</v>
      </c>
    </row>
    <row r="8">
      <c r="A8" s="4" t="inlineStr">
        <is>
          <t>Weighted average remaining lease term - Operating leases</t>
        </is>
      </c>
      <c r="B8" s="4" t="inlineStr">
        <is>
          <t>7 years 7 months 6 days</t>
        </is>
      </c>
      <c r="C8" s="4" t="inlineStr">
        <is>
          <t>8 years 2 months 12 days</t>
        </is>
      </c>
    </row>
    <row r="9">
      <c r="A9" s="4" t="inlineStr">
        <is>
          <t>Weighted average remaining lease term - Finance leases</t>
        </is>
      </c>
      <c r="B9" s="4" t="inlineStr">
        <is>
          <t>8 years 8 months 12 days</t>
        </is>
      </c>
      <c r="C9" s="4" t="inlineStr">
        <is>
          <t>8 years 10 months 24 days</t>
        </is>
      </c>
    </row>
    <row r="10">
      <c r="A10" s="4" t="inlineStr">
        <is>
          <t>Weighted average discount rate - Operating leases</t>
        </is>
      </c>
      <c r="B10" s="4" t="inlineStr">
        <is>
          <t>2.80%</t>
        </is>
      </c>
      <c r="C10" s="4" t="inlineStr">
        <is>
          <t>3.00%</t>
        </is>
      </c>
    </row>
    <row r="11">
      <c r="A11" s="4" t="inlineStr">
        <is>
          <t>Weighted average discount rate - Finance leases</t>
        </is>
      </c>
      <c r="B11" s="4" t="inlineStr">
        <is>
          <t>4.40%</t>
        </is>
      </c>
      <c r="C11" s="4" t="inlineStr">
        <is>
          <t>5.10%</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and other related information - Subnote (Details) $ in Millions</t>
        </is>
      </c>
      <c r="B1" s="2" t="inlineStr">
        <is>
          <t>3 Months Ended</t>
        </is>
      </c>
    </row>
    <row r="2">
      <c r="B2" s="2" t="inlineStr">
        <is>
          <t>Mar. 31, 2021USD ($)</t>
        </is>
      </c>
    </row>
    <row r="3">
      <c r="A3" s="4" t="inlineStr">
        <is>
          <t>Branches closure | PB</t>
        </is>
      </c>
    </row>
    <row r="4">
      <c r="A4" s="3" t="inlineStr">
        <is>
          <t>Lease</t>
        </is>
      </c>
    </row>
    <row r="5">
      <c r="A5" s="4" t="inlineStr">
        <is>
          <t>Lease termination payment</t>
        </is>
      </c>
      <c r="B5" s="8" t="n">
        <v>7.8</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6" customWidth="1" min="2" max="2"/>
  </cols>
  <sheetData>
    <row r="1">
      <c r="A1" s="1" t="inlineStr">
        <is>
          <t>Leases - Additional Information (Details) $ in Millions</t>
        </is>
      </c>
      <c r="B1" s="2" t="inlineStr">
        <is>
          <t>3 Months Ended</t>
        </is>
      </c>
    </row>
    <row r="2">
      <c r="B2" s="2" t="inlineStr">
        <is>
          <t>Mar. 31, 2022USD ($)</t>
        </is>
      </c>
    </row>
    <row r="3">
      <c r="A3" s="3" t="inlineStr">
        <is>
          <t>Leases [Abstract]</t>
        </is>
      </c>
    </row>
    <row r="4">
      <c r="A4" s="4" t="inlineStr">
        <is>
          <t>Undiscounted contract amount operating leases not yet commenced</t>
        </is>
      </c>
      <c r="B4" s="8" t="n">
        <v>15.3</v>
      </c>
    </row>
    <row r="5">
      <c r="A5" s="4" t="inlineStr">
        <is>
          <t>Undiscounted contract amount finance leases not yet commenced</t>
        </is>
      </c>
      <c r="B5" s="8" t="n">
        <v>2.2</v>
      </c>
    </row>
    <row r="6">
      <c r="A6" s="4" t="inlineStr">
        <is>
          <t>Minimum</t>
        </is>
      </c>
    </row>
    <row r="7">
      <c r="A7" s="3" t="inlineStr">
        <is>
          <t>Leases</t>
        </is>
      </c>
    </row>
    <row r="8">
      <c r="A8" s="4" t="inlineStr">
        <is>
          <t>Remaining lease term of contract</t>
        </is>
      </c>
      <c r="B8" s="4" t="inlineStr">
        <is>
          <t>1 month 6 days</t>
        </is>
      </c>
    </row>
    <row r="9">
      <c r="A9" s="4" t="inlineStr">
        <is>
          <t>Operating lease contract not yet commenced</t>
        </is>
      </c>
      <c r="B9" s="4" t="inlineStr">
        <is>
          <t>10 years</t>
        </is>
      </c>
    </row>
    <row r="10">
      <c r="A10" s="4" t="inlineStr">
        <is>
          <t>Finance lease contract not yet commenced</t>
        </is>
      </c>
      <c r="B10" s="4" t="inlineStr">
        <is>
          <t>10 years</t>
        </is>
      </c>
    </row>
    <row r="11">
      <c r="A11" s="4" t="inlineStr">
        <is>
          <t>Maximum</t>
        </is>
      </c>
    </row>
    <row r="12">
      <c r="A12" s="3" t="inlineStr">
        <is>
          <t>Leases</t>
        </is>
      </c>
    </row>
    <row r="13">
      <c r="A13" s="4" t="inlineStr">
        <is>
          <t>Remaining lease term of contract</t>
        </is>
      </c>
      <c r="B13" s="4" t="inlineStr">
        <is>
          <t>31 years 9 months 18 days</t>
        </is>
      </c>
    </row>
    <row r="14">
      <c r="A14" s="4" t="inlineStr">
        <is>
          <t>Lessee remaining lease renewal term</t>
        </is>
      </c>
      <c r="B14" s="4" t="inlineStr">
        <is>
          <t>20 years</t>
        </is>
      </c>
    </row>
    <row r="15">
      <c r="A15" s="4" t="inlineStr">
        <is>
          <t>Operating lease contract not yet commenced</t>
        </is>
      </c>
      <c r="B15" s="4" t="inlineStr">
        <is>
          <t>20 years</t>
        </is>
      </c>
    </row>
    <row r="16">
      <c r="A16" s="4" t="inlineStr">
        <is>
          <t>Finance lease contract not yet commenced</t>
        </is>
      </c>
      <c r="B16" s="4" t="inlineStr">
        <is>
          <t>20 year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s - Components of net periodic benefit cost (Details) - USD ($) $ in Thousands</t>
        </is>
      </c>
      <c r="B1" s="2" t="inlineStr">
        <is>
          <t>3 Months Ended</t>
        </is>
      </c>
    </row>
    <row r="2">
      <c r="B2" s="2" t="inlineStr">
        <is>
          <t>Mar. 31, 2022</t>
        </is>
      </c>
      <c r="C2" s="2" t="inlineStr">
        <is>
          <t>Mar. 31, 2021</t>
        </is>
      </c>
    </row>
    <row r="3">
      <c r="A3" s="4" t="inlineStr">
        <is>
          <t>Pension Plans</t>
        </is>
      </c>
    </row>
    <row r="4">
      <c r="A4" s="3" t="inlineStr">
        <is>
          <t>Personnel costs:</t>
        </is>
      </c>
    </row>
    <row r="5">
      <c r="A5" s="4" t="inlineStr">
        <is>
          <t>Service cost</t>
        </is>
      </c>
      <c r="B5" s="6" t="n">
        <v>0</v>
      </c>
      <c r="C5" s="6" t="n">
        <v>0</v>
      </c>
    </row>
    <row r="6">
      <c r="A6" s="3" t="inlineStr">
        <is>
          <t>Other operating expenses</t>
        </is>
      </c>
    </row>
    <row r="7">
      <c r="A7" s="4" t="inlineStr">
        <is>
          <t>Interest cost</t>
        </is>
      </c>
      <c r="B7" s="5" t="n">
        <v>4800</v>
      </c>
      <c r="C7" s="5" t="n">
        <v>3998</v>
      </c>
    </row>
    <row r="8">
      <c r="A8" s="4" t="inlineStr">
        <is>
          <t>Expected return on plan assets</t>
        </is>
      </c>
      <c r="B8" s="5" t="n">
        <v>-8847</v>
      </c>
      <c r="C8" s="5" t="n">
        <v>-9670</v>
      </c>
    </row>
    <row r="9">
      <c r="A9" s="4" t="inlineStr">
        <is>
          <t>Amortization of prior service cost/(credit)</t>
        </is>
      </c>
      <c r="B9" s="5" t="n">
        <v>0</v>
      </c>
      <c r="C9" s="5" t="n">
        <v>0</v>
      </c>
    </row>
    <row r="10">
      <c r="A10" s="4" t="inlineStr">
        <is>
          <t>Amortization of net loss</t>
        </is>
      </c>
      <c r="B10" s="5" t="n">
        <v>3911</v>
      </c>
      <c r="C10" s="5" t="n">
        <v>4720</v>
      </c>
    </row>
    <row r="11">
      <c r="A11" s="4" t="inlineStr">
        <is>
          <t>Total net periodic pension cost</t>
        </is>
      </c>
      <c r="B11" s="5" t="n">
        <v>-136</v>
      </c>
      <c r="C11" s="5" t="n">
        <v>-952</v>
      </c>
    </row>
    <row r="12">
      <c r="A12" s="4" t="inlineStr">
        <is>
          <t>OPEB Plan</t>
        </is>
      </c>
    </row>
    <row r="13">
      <c r="A13" s="3" t="inlineStr">
        <is>
          <t>Personnel costs:</t>
        </is>
      </c>
    </row>
    <row r="14">
      <c r="A14" s="4" t="inlineStr">
        <is>
          <t>Service cost</t>
        </is>
      </c>
      <c r="B14" s="5" t="n">
        <v>121</v>
      </c>
      <c r="C14" s="5" t="n">
        <v>159</v>
      </c>
    </row>
    <row r="15">
      <c r="A15" s="3" t="inlineStr">
        <is>
          <t>Other operating expenses</t>
        </is>
      </c>
    </row>
    <row r="16">
      <c r="A16" s="4" t="inlineStr">
        <is>
          <t>Interest cost</t>
        </is>
      </c>
      <c r="B16" s="5" t="n">
        <v>983</v>
      </c>
      <c r="C16" s="5" t="n">
        <v>893</v>
      </c>
    </row>
    <row r="17">
      <c r="A17" s="4" t="inlineStr">
        <is>
          <t>Expected return on plan assets</t>
        </is>
      </c>
      <c r="B17" s="5" t="n">
        <v>0</v>
      </c>
      <c r="C17" s="5" t="n">
        <v>0</v>
      </c>
    </row>
    <row r="18">
      <c r="A18" s="4" t="inlineStr">
        <is>
          <t>Amortization of prior service cost/(credit)</t>
        </is>
      </c>
      <c r="B18" s="5" t="n">
        <v>0</v>
      </c>
      <c r="C18" s="5" t="n">
        <v>0</v>
      </c>
    </row>
    <row r="19">
      <c r="A19" s="4" t="inlineStr">
        <is>
          <t>Amortization of net loss</t>
        </is>
      </c>
      <c r="B19" s="5" t="n">
        <v>0</v>
      </c>
      <c r="C19" s="5" t="n">
        <v>470</v>
      </c>
    </row>
    <row r="20">
      <c r="A20" s="4" t="inlineStr">
        <is>
          <t>Total net periodic pension cost</t>
        </is>
      </c>
      <c r="B20" s="6" t="n">
        <v>1104</v>
      </c>
      <c r="C20" s="6" t="n">
        <v>1522</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s - Contributions to the benefit plans (Details) $ in Thousands</t>
        </is>
      </c>
      <c r="B1" s="2" t="inlineStr">
        <is>
          <t>3 Months Ended</t>
        </is>
      </c>
    </row>
    <row r="2">
      <c r="B2" s="2" t="inlineStr">
        <is>
          <t>Mar. 31, 2022USD ($)</t>
        </is>
      </c>
    </row>
    <row r="3">
      <c r="A3" s="4" t="inlineStr">
        <is>
          <t>Pension Plans</t>
        </is>
      </c>
    </row>
    <row r="4">
      <c r="A4" s="3" t="inlineStr">
        <is>
          <t>Defined Benefit Plans and Other Postretirement Benefit Plans</t>
        </is>
      </c>
    </row>
    <row r="5">
      <c r="A5" s="4" t="inlineStr">
        <is>
          <t>Employer contribution</t>
        </is>
      </c>
      <c r="B5" s="6" t="n">
        <v>57</v>
      </c>
    </row>
    <row r="6">
      <c r="A6" s="4" t="inlineStr">
        <is>
          <t>Expected future employer contribution current year</t>
        </is>
      </c>
      <c r="B6" s="5" t="n">
        <v>227</v>
      </c>
    </row>
    <row r="7">
      <c r="A7" s="4" t="inlineStr">
        <is>
          <t>OPEB Plan</t>
        </is>
      </c>
    </row>
    <row r="8">
      <c r="A8" s="3" t="inlineStr">
        <is>
          <t>Defined Benefit Plans and Other Postretirement Benefit Plans</t>
        </is>
      </c>
    </row>
    <row r="9">
      <c r="A9" s="4" t="inlineStr">
        <is>
          <t>Employer contribution</t>
        </is>
      </c>
      <c r="B9" s="5" t="n">
        <v>1645</v>
      </c>
    </row>
    <row r="10">
      <c r="A10" s="4" t="inlineStr">
        <is>
          <t>Expected future employer contribution current year</t>
        </is>
      </c>
      <c r="B10" s="6" t="n">
        <v>5971</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ummary of incentive plan for members of management (Details) - Performance Based Shares - $ / shares</t>
        </is>
      </c>
      <c r="B1" s="2" t="inlineStr">
        <is>
          <t>3 Months Ended</t>
        </is>
      </c>
      <c r="C1" s="2" t="inlineStr">
        <is>
          <t>12 Months Ended</t>
        </is>
      </c>
    </row>
    <row r="2">
      <c r="B2" s="2" t="inlineStr">
        <is>
          <t>Mar. 31, 2022</t>
        </is>
      </c>
      <c r="C2" s="2" t="inlineStr">
        <is>
          <t>Dec. 31, 2021</t>
        </is>
      </c>
    </row>
    <row r="3">
      <c r="A3" s="3" t="inlineStr">
        <is>
          <t>Restricted Stock</t>
        </is>
      </c>
    </row>
    <row r="4">
      <c r="A4" s="4" t="inlineStr">
        <is>
          <t>Non-vested at beginning of period</t>
        </is>
      </c>
      <c r="B4" s="5" t="n">
        <v>321883</v>
      </c>
      <c r="C4" s="5" t="n">
        <v>358512</v>
      </c>
    </row>
    <row r="5">
      <c r="A5" s="4" t="inlineStr">
        <is>
          <t>Granted</t>
        </is>
      </c>
      <c r="B5" s="5" t="n">
        <v>109441</v>
      </c>
      <c r="C5" s="5" t="n">
        <v>191479</v>
      </c>
    </row>
    <row r="6">
      <c r="A6" s="4" t="inlineStr">
        <is>
          <t>Performance Shares Quantity Adjustment</t>
        </is>
      </c>
      <c r="B6" s="5" t="n">
        <v>20608</v>
      </c>
      <c r="C6" s="5" t="n">
        <v>54306</v>
      </c>
    </row>
    <row r="7">
      <c r="A7" s="4" t="inlineStr">
        <is>
          <t>Vested</t>
        </is>
      </c>
      <c r="B7" s="5" t="n">
        <v>-169260</v>
      </c>
      <c r="C7" s="5" t="n">
        <v>-273974</v>
      </c>
    </row>
    <row r="8">
      <c r="A8" s="4" t="inlineStr">
        <is>
          <t>Forfeited</t>
        </is>
      </c>
      <c r="C8" s="5" t="n">
        <v>-8440</v>
      </c>
    </row>
    <row r="9">
      <c r="A9" s="4" t="inlineStr">
        <is>
          <t>Non-vested at end of period</t>
        </is>
      </c>
      <c r="B9" s="5" t="n">
        <v>282672</v>
      </c>
      <c r="C9" s="5" t="n">
        <v>321883</v>
      </c>
    </row>
    <row r="10">
      <c r="A10" s="3" t="inlineStr">
        <is>
          <t>Weighted-Average Grant Date Fair Value</t>
        </is>
      </c>
    </row>
    <row r="11">
      <c r="A11" s="4" t="inlineStr">
        <is>
          <t>Non-vested at beginning of period</t>
        </is>
      </c>
      <c r="B11" s="7" t="n">
        <v>47.98</v>
      </c>
      <c r="C11" s="7" t="n">
        <v>41.23</v>
      </c>
    </row>
    <row r="12">
      <c r="A12" s="4" t="inlineStr">
        <is>
          <t>Granted</t>
        </is>
      </c>
      <c r="B12" s="10" t="n">
        <v>87.09999999999999</v>
      </c>
      <c r="C12" s="10" t="n">
        <v>69.38</v>
      </c>
    </row>
    <row r="13">
      <c r="A13" s="4" t="inlineStr">
        <is>
          <t>Performance Shares Quantity Adjustment</t>
        </is>
      </c>
      <c r="B13" s="10" t="n">
        <v>77.65000000000001</v>
      </c>
      <c r="C13" s="10" t="n">
        <v>54.21</v>
      </c>
    </row>
    <row r="14">
      <c r="A14" s="4" t="inlineStr">
        <is>
          <t>Vested</t>
        </is>
      </c>
      <c r="B14" s="10" t="n">
        <v>71.47</v>
      </c>
      <c r="C14" s="10" t="n">
        <v>55.11</v>
      </c>
    </row>
    <row r="15">
      <c r="A15" s="4" t="inlineStr">
        <is>
          <t>Forfeited</t>
        </is>
      </c>
      <c r="C15" s="10" t="n">
        <v>43.48</v>
      </c>
    </row>
    <row r="16">
      <c r="A16" s="4" t="inlineStr">
        <is>
          <t>Non-vested at end of period</t>
        </is>
      </c>
      <c r="B16" s="7" t="n">
        <v>51.23</v>
      </c>
      <c r="C16" s="7" t="n">
        <v>47.98</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securities held-to-maturity</t>
        </is>
      </c>
      <c r="B1" s="2" t="inlineStr">
        <is>
          <t>3 Months Ended</t>
        </is>
      </c>
    </row>
    <row r="2">
      <c r="B2" s="2" t="inlineStr">
        <is>
          <t>Mar. 31, 2022</t>
        </is>
      </c>
    </row>
    <row r="3">
      <c r="A3" s="4" t="inlineStr">
        <is>
          <t>Held To Maturity Debt Securities</t>
        </is>
      </c>
    </row>
    <row r="4">
      <c r="A4" s="3" t="inlineStr">
        <is>
          <t>Debt Securities, Held-to-maturity</t>
        </is>
      </c>
    </row>
    <row r="5">
      <c r="A5" s="4" t="inlineStr">
        <is>
          <t>Investments in debt and marketable equity securities</t>
        </is>
      </c>
      <c r="B5" s="4" t="inlineStr">
        <is>
          <t>Note 6 –Debt securities held-to-maturity The following tables present the amortized cost, allowance for credit losses, gross unrealized gains and losses, approximate fair value, weighted average yield and contractual maturities of debt securities held-to-maturity at March 31, 2022 and December 31, 2021.
At March 31, 2022
Allowance Gross Gross Weighted
Amortized for Credit Net of unrealized unrealized Fair average
(In thousands) cost Losses Allowance gains losses value yield
Obligations of Puerto Rico, States and political subdivisions
Within 1 year $ 4,440 $ 13 $ 4,427 $ 13 $ - $ 4,440 6.10 %
After 1 to 5 years 13,045 158 12,887 158 - 13,045 6.28
After 5 to 10 years 9,530 89 9,441 24 1 9,464 1.40
After 10 years 42,985 7,584 35,401 8,067 520 42,948 1.48
Total obligations of Puerto Rico, States and political subdivisions 70,000 7,844 62,156 8,262 521 69,897 2.66
Collateralized mortgage obligations - federal agencies
After 1 to 5 years 24 - 24 1 - 25 6.44
Total collateralized mortgage obligations - federal agencies 24 - 24 1 - 25 6.44
Securities in wholly owned statutory business trusts
After 10 years 5,960 - 5,960 - - 5,960 6.33
Total securities in wholly owned statutory business trusts 5,960 - 5,960 - - 5,960 6.33
Total debt securities held-to-maturity $ 75,984 $ 7,844 $ 68,140 $ 8,263 $ 521 $ 75,882 2.95 %
At December 31, 2021
Allowance Gross Gross Weighted
Amortized for Credit Net of unrealized unrealized Fair average
(In thousands) cost Losses Allowance gains losses value yield
Obligations of Puerto Rico, States and political subdivisions
Within 1 year $ 4,240 $ 7 $ 4,233 $ 4 $ - $ 4,237 6.07 %
After 1 to 5 years 14,395 148 14,247 149 - 14,396 6.23
After 5 to 10 years 11,280 122 11,158 104 - 11,262 2.18
After 10 years 43,561 7,819 35,742 11,746 - 47,488 1.50
Total obligations of Puerto Rico, States and political subdivisions 73,476 8,096 65,380 12,003 - 77,383 2.79
Collateralized mortgage obligations - federal agencies
After 1 to 5 years 25 - 25 - - 25 6.44
Total collateralized mortgage obligations - federal agencies 25 - 25 - - 25 6.44
Securities in wholly owned statutory business trusts
After 10 years 5,960 - 5,960 - - 5,960 6.33
Total securities in wholly owned statutory business trusts 5,960 - 5,960 - - 5,960 6.33
Total debt securities held-to-maturity $ 79,461 $ 8,096 $ 71,365 $ 12,003 $ - $ 83,368 3.06 % Debt securities not due on a single contractual maturity date, such as collateralized mortgage obligations, are classified in the period of final contractual maturity. The expected maturities of collateralized mortgage obligations and certain other securities may differ from their contractual maturities because they may be subject to prepayments or may be called by the issuer. Credit Quality Indicators The following describes the credit quality indicators by major security type that the Corporation considers in its’ estimate to develop the allowance for credit losses for investment securities held-to-maturity. At March 31, 2022 and December 31, 2021, the “Obligations of Puerto Rico, States and political subdivisions” classified as held-to-maturity, includes securities issued by municipalities of Puerto Rico that are generally not rated by a credit rating agency. This includes $ 27 million of general and special obligation bonds issued by three municipalities of Puerto Rico, that are payable primarily from certain property taxes imposed by the issuing municipality (December 31, 2021 - $ 30 million). In the case of general obligations, they also benefit from a pledge of the full faith, credit and unlimited taxing power of the issuing municipality, which is required by law to levy property taxes in an amount sufficient for the payment of debt service on such general obligation bonds. The Corporation performs periodic credit quality reviews of these securities and internally assigns standardized credit risk ratings based on its evaluation. The Corporation considers these ratings in its estimate to develop the allowance for credit losses associated with these securities. For the definitions of the obligor risk ratings, refer to the Credit Quality section of Note 8 to the Consolidated Financial Statements . The following presents the amortized cost basis of securities held by the Corporation issued by municipalities of Puerto Rico aggregated by the internally assigned standardized credit risk rating:
At March 31, 2022 At December 31, 2021
(In thousands) Securities issued by Puerto Rico municipalities
Watch $ 15,075 $ 16,345
Pass 12,170 13,800
Total $ 27,245 $ 30,145 At March 31, 2022, the portfolio of “Obligations of Puerto Rico, States and political subdivisions” also includes $ 43 million in securities issued by the Puerto Rico Housing Finance Authority (“HFA”), a government instrumentality, for which the underlying source of payment is second mortgage loans in Puerto Rico residential properties (not the government), but for which HFA, provides a guarantee in the event of default and upon the satisfaction of certain other conditions (December 31, 2021 - $ 43 million). These securities are not rated by a credit rating agency. The Corporation assesses the credit risk associated with these securities by evaluating the refreshed FICO scores of a representative sample of the underlying borrowers. At March 31, 2022, the average refreshed FICO score for the representative sample, comprised of 65% of the nominal value of the securities, used for the loss estimate was of 704 (compared to 64% and 704, respectively, at December 31, 2021). The loss estimates for this portfolio was based on the methodology established under CECL for similar loan obligations. The Corporation does not consider the government guarantee when estimating the credit losses associated with this portfolio. A further deterioration of the Puerto Rico economy or of the fiscal health of the Government of Puerto Rico and/or its instrumentalities (including if any of the issuing municipalities become subject to a debt restructuring proceeding under PROMESA) could further affect the value of these securities, resulting in losses to the Corporation. Refer to Note 20 to the Consolidated Financial Statements for additional information on the Corporation’s exposure to the Puerto Rico Government. Delinquency status At March 31, 2022 and December 31, 2021, there were no securities held-to-maturity in past due or non-performing status. Allowance for credit losses on debt securities held-to-maturity The following table provides the activity in the allowance for credit losses related to debt securities held-to-maturity by security type at March 31, 2022 and March 31, 2021:
For the quarters ended March 31,
2022 2021
(In thousands) Obligations of Puerto Rico, States and political subdivisions
Allowance for credit losses:
Beginning balance $ 8,096 $ 10,261
Provision for credit losses (benefit) ( 252) ( 165)
Securities charged-off - -
Recoveries - -
Ending balance $ 7,844 $ 10,096
The allowance for credit losses for the Obligations of Puerto Rico, States and political subdivisions includes $ 0.3 million for securities issued by municipalities of Puerto Rico, and $ 7.5 million for bonds issued by the Puerto Rico HFA, which are secured by second mortgage loans on Puerto Rico residential properties (compared to $ 0.3 million and $ 7.8 million, respectively, at December 31, 2021).</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based compensation - Summary of incentive plan for members of the Board of Directors (Details) - Restricted Stock Units (RSUs) - Directors - $ / shares</t>
        </is>
      </c>
      <c r="B1" s="2" t="inlineStr">
        <is>
          <t>3 Months Ended</t>
        </is>
      </c>
      <c r="D1" s="2" t="inlineStr">
        <is>
          <t>12 Months Ended</t>
        </is>
      </c>
    </row>
    <row r="2">
      <c r="B2" s="2" t="inlineStr">
        <is>
          <t>Mar. 31, 2022</t>
        </is>
      </c>
      <c r="C2" s="2" t="inlineStr">
        <is>
          <t>Mar. 31, 2021</t>
        </is>
      </c>
      <c r="D2" s="2" t="inlineStr">
        <is>
          <t>Dec. 31, 2021</t>
        </is>
      </c>
    </row>
    <row r="3">
      <c r="A3" s="3" t="inlineStr">
        <is>
          <t>Share Based Compensation Arrangement By Share Based Payment Award Equity Instruments Other Than Options Nonvested Roll Forward</t>
        </is>
      </c>
    </row>
    <row r="4">
      <c r="A4" s="4" t="inlineStr">
        <is>
          <t>Non-vested at beginning of period</t>
        </is>
      </c>
      <c r="B4" s="5" t="n">
        <v>0</v>
      </c>
      <c r="C4" s="5" t="n">
        <v>0</v>
      </c>
      <c r="D4" s="5" t="n">
        <v>0</v>
      </c>
    </row>
    <row r="5">
      <c r="A5" s="4" t="inlineStr">
        <is>
          <t>Granted</t>
        </is>
      </c>
      <c r="B5" s="5" t="n">
        <v>530</v>
      </c>
      <c r="C5" s="5" t="n">
        <v>524</v>
      </c>
      <c r="D5" s="5" t="n">
        <v>20638</v>
      </c>
    </row>
    <row r="6">
      <c r="A6" s="4" t="inlineStr">
        <is>
          <t>Vested</t>
        </is>
      </c>
      <c r="B6" s="5" t="n">
        <v>-530</v>
      </c>
      <c r="D6" s="5" t="n">
        <v>-20638</v>
      </c>
    </row>
    <row r="7">
      <c r="A7" s="4" t="inlineStr">
        <is>
          <t>Forfeited</t>
        </is>
      </c>
      <c r="B7" s="5" t="n">
        <v>0</v>
      </c>
      <c r="D7" s="5" t="n">
        <v>0</v>
      </c>
    </row>
    <row r="8">
      <c r="A8" s="4" t="inlineStr">
        <is>
          <t>Non-vested at end of period</t>
        </is>
      </c>
      <c r="B8" s="5" t="n">
        <v>0</v>
      </c>
      <c r="D8" s="5" t="n">
        <v>0</v>
      </c>
    </row>
    <row r="9">
      <c r="A9" s="3" t="inlineStr">
        <is>
          <t>Weighted-Average Grant Date Fair Value</t>
        </is>
      </c>
    </row>
    <row r="10">
      <c r="A10" s="4" t="inlineStr">
        <is>
          <t>Non-vested at beginning of period</t>
        </is>
      </c>
      <c r="B10" s="6" t="n">
        <v>0</v>
      </c>
      <c r="C10" s="6" t="n">
        <v>0</v>
      </c>
      <c r="D10" s="6" t="n">
        <v>0</v>
      </c>
    </row>
    <row r="11">
      <c r="A11" s="4" t="inlineStr">
        <is>
          <t>Granted</t>
        </is>
      </c>
      <c r="B11" s="10" t="n">
        <v>82.73</v>
      </c>
      <c r="D11" s="10" t="n">
        <v>78.2</v>
      </c>
    </row>
    <row r="12">
      <c r="A12" s="4" t="inlineStr">
        <is>
          <t>Vested</t>
        </is>
      </c>
      <c r="B12" s="10" t="n">
        <v>82.73</v>
      </c>
      <c r="D12" s="10" t="n">
        <v>78.2</v>
      </c>
    </row>
    <row r="13">
      <c r="A13" s="4" t="inlineStr">
        <is>
          <t>Forfeited</t>
        </is>
      </c>
      <c r="B13" s="5" t="n">
        <v>0</v>
      </c>
      <c r="D13" s="5" t="n">
        <v>0</v>
      </c>
    </row>
    <row r="14">
      <c r="A14" s="4" t="inlineStr">
        <is>
          <t>Non-vested at end of period</t>
        </is>
      </c>
      <c r="B14" s="6" t="n">
        <v>0</v>
      </c>
      <c r="D14" s="6" t="n">
        <v>0</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Stock-based compensation - Additional Information (Details)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Minimum</t>
        </is>
      </c>
    </row>
    <row r="4">
      <c r="A4" s="3" t="inlineStr">
        <is>
          <t>Stock-based compensation</t>
        </is>
      </c>
    </row>
    <row r="5">
      <c r="A5" s="4" t="inlineStr">
        <is>
          <t>Vested and expected to vest range based on shareholder return</t>
        </is>
      </c>
      <c r="B5" s="4" t="inlineStr">
        <is>
          <t>50.00%</t>
        </is>
      </c>
    </row>
    <row r="6">
      <c r="A6" s="4" t="inlineStr">
        <is>
          <t>Maximum</t>
        </is>
      </c>
    </row>
    <row r="7">
      <c r="A7" s="3" t="inlineStr">
        <is>
          <t>Stock-based compensation</t>
        </is>
      </c>
    </row>
    <row r="8">
      <c r="A8" s="4" t="inlineStr">
        <is>
          <t>Vested and expected to vest range based on shareholder return</t>
        </is>
      </c>
      <c r="B8" s="4" t="inlineStr">
        <is>
          <t>150.00%</t>
        </is>
      </c>
    </row>
    <row r="9">
      <c r="A9" s="4" t="inlineStr">
        <is>
          <t>Restricted Stock Units (RSUs)</t>
        </is>
      </c>
    </row>
    <row r="10">
      <c r="A10" s="3" t="inlineStr">
        <is>
          <t>Stock-based compensation</t>
        </is>
      </c>
    </row>
    <row r="11">
      <c r="A11" s="4" t="inlineStr">
        <is>
          <t>Stock-Based Compensation, vesting rights</t>
        </is>
      </c>
      <c r="B11" s="4" t="inlineStr">
        <is>
          <t>Unless otherwise stated in an agreement,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ment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 Restricted stock granted on or after 2021 will vest ratably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t>
        </is>
      </c>
    </row>
    <row r="12">
      <c r="A12" s="4" t="inlineStr">
        <is>
          <t>Restricted Stock Units (RSUs) | Executive Officers</t>
        </is>
      </c>
    </row>
    <row r="13">
      <c r="A13" s="3" t="inlineStr">
        <is>
          <t>Stock-based compensation</t>
        </is>
      </c>
    </row>
    <row r="14">
      <c r="A14" s="4" t="inlineStr">
        <is>
          <t>Stock granted</t>
        </is>
      </c>
      <c r="B14" s="5" t="n">
        <v>52584</v>
      </c>
      <c r="C14" s="5" t="n">
        <v>53239</v>
      </c>
    </row>
    <row r="15">
      <c r="A15" s="4" t="inlineStr">
        <is>
          <t>Restricted Stock Expense</t>
        </is>
      </c>
      <c r="B15" s="6" t="n">
        <v>4500</v>
      </c>
      <c r="C15" s="6" t="n">
        <v>3900</v>
      </c>
    </row>
    <row r="16">
      <c r="A16" s="4" t="inlineStr">
        <is>
          <t>Incentive award, tax benefit</t>
        </is>
      </c>
      <c r="B16" s="5" t="n">
        <v>500</v>
      </c>
      <c r="C16" s="6" t="n">
        <v>500</v>
      </c>
    </row>
    <row r="17">
      <c r="A17" s="4" t="inlineStr">
        <is>
          <t>Fair Market Value of stock vested at vesting date</t>
        </is>
      </c>
      <c r="B17" s="5" t="n">
        <v>14700</v>
      </c>
    </row>
    <row r="18">
      <c r="A18" s="4" t="inlineStr">
        <is>
          <t>Windfall Net Of Shortfall</t>
        </is>
      </c>
      <c r="B18" s="5" t="n">
        <v>2500</v>
      </c>
    </row>
    <row r="19">
      <c r="A19" s="4" t="inlineStr">
        <is>
          <t>Restricted Stock Units (RSUs) | Executive Officers | Share Vesting On Grant Date</t>
        </is>
      </c>
    </row>
    <row r="20">
      <c r="A20" s="3" t="inlineStr">
        <is>
          <t>Stock-based compensation</t>
        </is>
      </c>
    </row>
    <row r="21">
      <c r="A21" s="4" t="inlineStr">
        <is>
          <t>Fair Market Value of stock vested at vesting date</t>
        </is>
      </c>
      <c r="B21" s="6" t="n">
        <v>8000</v>
      </c>
    </row>
    <row r="22">
      <c r="A22" s="4" t="inlineStr">
        <is>
          <t>Restricted Stock Units (RSUs) | Directors</t>
        </is>
      </c>
    </row>
    <row r="23">
      <c r="A23" s="3" t="inlineStr">
        <is>
          <t>Stock-based compensation</t>
        </is>
      </c>
    </row>
    <row r="24">
      <c r="A24" s="4" t="inlineStr">
        <is>
          <t>Stock granted</t>
        </is>
      </c>
      <c r="B24" s="5" t="n">
        <v>530</v>
      </c>
      <c r="C24" s="5" t="n">
        <v>524</v>
      </c>
      <c r="D24" s="5" t="n">
        <v>20638</v>
      </c>
    </row>
    <row r="25">
      <c r="A25" s="4" t="inlineStr">
        <is>
          <t>Restricted Stock Expense</t>
        </is>
      </c>
      <c r="B25" s="6" t="n">
        <v>44</v>
      </c>
      <c r="C25" s="6" t="n">
        <v>29</v>
      </c>
    </row>
    <row r="26">
      <c r="A26" s="4" t="inlineStr">
        <is>
          <t>Incentive award, tax benefit</t>
        </is>
      </c>
      <c r="B26" s="5" t="n">
        <v>8</v>
      </c>
      <c r="C26" s="6" t="n">
        <v>5</v>
      </c>
    </row>
    <row r="27">
      <c r="A27" s="4" t="inlineStr">
        <is>
          <t>Fair Market Value of stock vested at vesting date</t>
        </is>
      </c>
      <c r="B27" s="5" t="n">
        <v>44</v>
      </c>
    </row>
    <row r="28">
      <c r="A28" s="4" t="inlineStr">
        <is>
          <t>Performance Based Shares | Executive Officers</t>
        </is>
      </c>
    </row>
    <row r="29">
      <c r="A29" s="3" t="inlineStr">
        <is>
          <t>Stock-based compensation</t>
        </is>
      </c>
    </row>
    <row r="30">
      <c r="A30" s="4" t="inlineStr">
        <is>
          <t>Total unrecognized compensation cost related to non-vested restricted stock awards and performance shares to members of management</t>
        </is>
      </c>
      <c r="B30" s="6" t="n">
        <v>9500</v>
      </c>
    </row>
    <row r="31">
      <c r="A31" s="4" t="inlineStr">
        <is>
          <t>Stock granted</t>
        </is>
      </c>
      <c r="B31" s="5" t="n">
        <v>56857</v>
      </c>
      <c r="C31" s="5" t="n">
        <v>71374</v>
      </c>
    </row>
    <row r="32">
      <c r="A32" s="4" t="inlineStr">
        <is>
          <t>Restricted Stock Expense</t>
        </is>
      </c>
      <c r="B32" s="6" t="n">
        <v>3700</v>
      </c>
      <c r="C32" s="6" t="n">
        <v>4300</v>
      </c>
    </row>
    <row r="33">
      <c r="A33" s="4" t="inlineStr">
        <is>
          <t>Incentive award, tax benefit</t>
        </is>
      </c>
      <c r="B33" s="6" t="n">
        <v>300</v>
      </c>
      <c r="C33" s="6" t="n">
        <v>400</v>
      </c>
    </row>
    <row r="34">
      <c r="A34" s="4" t="inlineStr">
        <is>
          <t>Stock-Based Compensation, vesting rights</t>
        </is>
      </c>
      <c r="B34" s="4" t="inlineStr">
        <is>
          <t>The number of shares that will ultimately vest ranges from 50% to a 150% of target based on both market (TSR) and performance (ROA and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t>
        </is>
      </c>
    </row>
    <row r="35">
      <c r="A35" s="4" t="inlineStr">
        <is>
          <t>Performance Based Shares | Executive Officers | Weighted Average</t>
        </is>
      </c>
    </row>
    <row r="36">
      <c r="A36" s="3" t="inlineStr">
        <is>
          <t>Stock-based compensation</t>
        </is>
      </c>
    </row>
    <row r="37">
      <c r="A37" s="4" t="inlineStr">
        <is>
          <t>Total unrecognized compensation cost related to non-vested restricted stock awards and performance shares to members of management, period of recognition (in years)</t>
        </is>
      </c>
      <c r="B37" s="4" t="inlineStr">
        <is>
          <t>2 years 18 days</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Differences between income tax expense (benefit) in Puerto Rico (Details) - USD ($) $ in Thousands</t>
        </is>
      </c>
      <c r="B1" s="2" t="inlineStr">
        <is>
          <t>3 Months Ended</t>
        </is>
      </c>
    </row>
    <row r="2">
      <c r="B2" s="2" t="inlineStr">
        <is>
          <t>Mar. 31, 2022</t>
        </is>
      </c>
      <c r="C2" s="2" t="inlineStr">
        <is>
          <t>Mar. 31, 2021</t>
        </is>
      </c>
    </row>
    <row r="3">
      <c r="A3" s="3" t="inlineStr">
        <is>
          <t>Amount</t>
        </is>
      </c>
    </row>
    <row r="4">
      <c r="A4" s="4" t="inlineStr">
        <is>
          <t>Income tax expense</t>
        </is>
      </c>
      <c r="B4" s="6" t="n">
        <v>50479</v>
      </c>
      <c r="C4" s="6" t="n">
        <v>76831</v>
      </c>
    </row>
    <row r="5">
      <c r="A5" s="4" t="inlineStr">
        <is>
          <t>PR</t>
        </is>
      </c>
    </row>
    <row r="6">
      <c r="A6" s="3" t="inlineStr">
        <is>
          <t>Amount</t>
        </is>
      </c>
    </row>
    <row r="7">
      <c r="A7" s="4" t="inlineStr">
        <is>
          <t>Computed income tax at statutory rates</t>
        </is>
      </c>
      <c r="B7" s="5" t="n">
        <v>98312</v>
      </c>
      <c r="C7" s="5" t="n">
        <v>127299</v>
      </c>
    </row>
    <row r="8">
      <c r="A8" s="4" t="inlineStr">
        <is>
          <t>Net benefit of tax exempt interest income</t>
        </is>
      </c>
      <c r="B8" s="5" t="n">
        <v>-36489</v>
      </c>
      <c r="C8" s="5" t="n">
        <v>-34163</v>
      </c>
    </row>
    <row r="9">
      <c r="A9" s="4" t="inlineStr">
        <is>
          <t>Deferred tax asset valuation allowance</t>
        </is>
      </c>
      <c r="B9" s="5" t="n">
        <v>3891</v>
      </c>
      <c r="C9" s="5" t="n">
        <v>10321</v>
      </c>
    </row>
    <row r="10">
      <c r="A10" s="4" t="inlineStr">
        <is>
          <t>Difference in tax rates due to multiple jurisdictions</t>
        </is>
      </c>
      <c r="B10" s="5" t="n">
        <v>-6493</v>
      </c>
      <c r="C10" s="5" t="n">
        <v>-10948</v>
      </c>
    </row>
    <row r="11">
      <c r="A11" s="4" t="inlineStr">
        <is>
          <t>Effect of income subject to preferential tax rate</t>
        </is>
      </c>
      <c r="B11" s="5" t="n">
        <v>-3945</v>
      </c>
      <c r="C11" s="5" t="n">
        <v>-3329</v>
      </c>
    </row>
    <row r="12">
      <c r="A12" s="4" t="inlineStr">
        <is>
          <t>Adjustment due to estimate on the annual effective rate</t>
        </is>
      </c>
      <c r="B12" s="5" t="n">
        <v>-6380</v>
      </c>
      <c r="C12" s="5" t="n">
        <v>-10328</v>
      </c>
    </row>
    <row r="13">
      <c r="A13" s="4" t="inlineStr">
        <is>
          <t>State and local taxes</t>
        </is>
      </c>
      <c r="B13" s="5" t="n">
        <v>3665</v>
      </c>
      <c r="C13" s="5" t="n">
        <v>61</v>
      </c>
    </row>
    <row r="14">
      <c r="A14" s="4" t="inlineStr">
        <is>
          <t>Other</t>
        </is>
      </c>
      <c r="B14" s="5" t="n">
        <v>-2082</v>
      </c>
      <c r="C14" s="5" t="n">
        <v>-2082</v>
      </c>
    </row>
    <row r="15">
      <c r="A15" s="4" t="inlineStr">
        <is>
          <t>Income tax expense</t>
        </is>
      </c>
      <c r="B15" s="6" t="n">
        <v>50479</v>
      </c>
      <c r="C15" s="6" t="n">
        <v>76831</v>
      </c>
    </row>
    <row r="16">
      <c r="A16" s="3" t="inlineStr">
        <is>
          <t>% of pre-tax income</t>
        </is>
      </c>
    </row>
    <row r="17">
      <c r="A17" s="4" t="inlineStr">
        <is>
          <t>Computed income tax at statutory rates</t>
        </is>
      </c>
      <c r="B17" s="4" t="inlineStr">
        <is>
          <t>38.00%</t>
        </is>
      </c>
      <c r="C17" s="4" t="inlineStr">
        <is>
          <t>38.00%</t>
        </is>
      </c>
    </row>
    <row r="18">
      <c r="A18" s="4" t="inlineStr">
        <is>
          <t>Net benefit of tax exempt interest income</t>
        </is>
      </c>
      <c r="B18" s="4" t="inlineStr">
        <is>
          <t>(14.00%)</t>
        </is>
      </c>
      <c r="C18" s="4" t="inlineStr">
        <is>
          <t>(10.00%)</t>
        </is>
      </c>
    </row>
    <row r="19">
      <c r="A19" s="4" t="inlineStr">
        <is>
          <t>Deferred tax asset valuation allowance</t>
        </is>
      </c>
      <c r="B19" s="4" t="inlineStr">
        <is>
          <t>1.00%</t>
        </is>
      </c>
      <c r="C19" s="4" t="inlineStr">
        <is>
          <t>3.00%</t>
        </is>
      </c>
    </row>
    <row r="20">
      <c r="A20" s="4" t="inlineStr">
        <is>
          <t>Difference in tax rates due to multiple jurisdictions</t>
        </is>
      </c>
      <c r="B20" s="4" t="inlineStr">
        <is>
          <t>(2.00%)</t>
        </is>
      </c>
      <c r="C20" s="4" t="inlineStr">
        <is>
          <t>(3.00%)</t>
        </is>
      </c>
    </row>
    <row r="21">
      <c r="A21" s="4" t="inlineStr">
        <is>
          <t>Effect of income subject to preferential tax rate</t>
        </is>
      </c>
      <c r="B21" s="4" t="inlineStr">
        <is>
          <t>(2.00%)</t>
        </is>
      </c>
      <c r="C21" s="4" t="inlineStr">
        <is>
          <t>(1.00%)</t>
        </is>
      </c>
    </row>
    <row r="22">
      <c r="A22" s="4" t="inlineStr">
        <is>
          <t>Adjustment due to estimate on the annual effective rate</t>
        </is>
      </c>
      <c r="B22" s="4" t="inlineStr">
        <is>
          <t>(2.00%)</t>
        </is>
      </c>
      <c r="C22" s="4" t="inlineStr">
        <is>
          <t>(3.00%)</t>
        </is>
      </c>
    </row>
    <row r="23">
      <c r="A23" s="4" t="inlineStr">
        <is>
          <t>State and local taxes</t>
        </is>
      </c>
      <c r="B23" s="4" t="inlineStr">
        <is>
          <t>1.00%</t>
        </is>
      </c>
      <c r="C23" s="4" t="inlineStr">
        <is>
          <t>0.00%</t>
        </is>
      </c>
    </row>
    <row r="24">
      <c r="A24" s="4" t="inlineStr">
        <is>
          <t>Others</t>
        </is>
      </c>
      <c r="B24" s="4" t="inlineStr">
        <is>
          <t>(1.00%)</t>
        </is>
      </c>
      <c r="C24" s="4" t="inlineStr">
        <is>
          <t>(1.00%)</t>
        </is>
      </c>
    </row>
    <row r="25">
      <c r="A25" s="4" t="inlineStr">
        <is>
          <t>Income tax expense</t>
        </is>
      </c>
      <c r="B25" s="4" t="inlineStr">
        <is>
          <t>19.00%</t>
        </is>
      </c>
      <c r="C25" s="4" t="inlineStr">
        <is>
          <t>23.00%</t>
        </is>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Mar. 31, 2022</t>
        </is>
      </c>
      <c r="C1" s="2" t="inlineStr">
        <is>
          <t>Dec. 31, 2021</t>
        </is>
      </c>
    </row>
    <row r="2">
      <c r="A2" s="3" t="inlineStr">
        <is>
          <t>Deferred tax assets:</t>
        </is>
      </c>
    </row>
    <row r="3">
      <c r="A3" s="4" t="inlineStr">
        <is>
          <t>Tax credits available for carryforward</t>
        </is>
      </c>
      <c r="B3" s="6" t="n">
        <v>3042</v>
      </c>
      <c r="C3" s="6" t="n">
        <v>3042</v>
      </c>
    </row>
    <row r="4">
      <c r="A4" s="4" t="inlineStr">
        <is>
          <t>Net operating loss and other carryforward available</t>
        </is>
      </c>
      <c r="B4" s="5" t="n">
        <v>780767</v>
      </c>
      <c r="C4" s="5" t="n">
        <v>777495</v>
      </c>
    </row>
    <row r="5">
      <c r="A5" s="4" t="inlineStr">
        <is>
          <t>Postretirement and pension benefits</t>
        </is>
      </c>
      <c r="B5" s="5" t="n">
        <v>54701</v>
      </c>
      <c r="C5" s="5" t="n">
        <v>57002</v>
      </c>
    </row>
    <row r="6">
      <c r="A6" s="4" t="inlineStr">
        <is>
          <t>Deferred loan origination fees/cost</t>
        </is>
      </c>
      <c r="B6" s="5" t="n">
        <v>245</v>
      </c>
      <c r="C6" s="5" t="n">
        <v>2788</v>
      </c>
    </row>
    <row r="7">
      <c r="A7" s="4" t="inlineStr">
        <is>
          <t>Allowance for credit losses</t>
        </is>
      </c>
      <c r="B7" s="5" t="n">
        <v>259582</v>
      </c>
      <c r="C7" s="5" t="n">
        <v>265372</v>
      </c>
    </row>
    <row r="8">
      <c r="A8" s="4" t="inlineStr">
        <is>
          <t>Deferred gains</t>
        </is>
      </c>
      <c r="C8" s="5" t="n">
        <v>1642</v>
      </c>
    </row>
    <row r="9">
      <c r="A9" s="4" t="inlineStr">
        <is>
          <t>Accelerated depreciation</t>
        </is>
      </c>
      <c r="B9" s="5" t="n">
        <v>12596</v>
      </c>
      <c r="C9" s="5" t="n">
        <v>12668</v>
      </c>
    </row>
    <row r="10">
      <c r="A10" s="4" t="inlineStr">
        <is>
          <t>FDIC-assisted transaction</t>
        </is>
      </c>
      <c r="B10" s="5" t="n">
        <v>152665</v>
      </c>
      <c r="C10" s="5" t="n">
        <v>152665</v>
      </c>
    </row>
    <row r="11">
      <c r="A11" s="4" t="inlineStr">
        <is>
          <t>Intercompany deferred gains</t>
        </is>
      </c>
      <c r="B11" s="5" t="n">
        <v>1739</v>
      </c>
    </row>
    <row r="12">
      <c r="A12" s="4" t="inlineStr">
        <is>
          <t>Lease liability</t>
        </is>
      </c>
      <c r="B12" s="5" t="n">
        <v>54148</v>
      </c>
      <c r="C12" s="5" t="n">
        <v>55105</v>
      </c>
    </row>
    <row r="13">
      <c r="A13" s="4" t="inlineStr">
        <is>
          <t>Unrealized net gain on trading and available-for-sale securities</t>
        </is>
      </c>
      <c r="B13" s="5" t="n">
        <v>148594</v>
      </c>
    </row>
    <row r="14">
      <c r="A14" s="4" t="inlineStr">
        <is>
          <t>Difference in outside basis from pass-through entities</t>
        </is>
      </c>
      <c r="B14" s="5" t="n">
        <v>52251</v>
      </c>
      <c r="C14" s="5" t="n">
        <v>54781</v>
      </c>
    </row>
    <row r="15">
      <c r="A15" s="4" t="inlineStr">
        <is>
          <t>Other temporary differences</t>
        </is>
      </c>
      <c r="B15" s="5" t="n">
        <v>44927</v>
      </c>
      <c r="C15" s="5" t="n">
        <v>46930</v>
      </c>
    </row>
    <row r="16">
      <c r="A16" s="4" t="inlineStr">
        <is>
          <t>Total gross deferred tax assets</t>
        </is>
      </c>
      <c r="B16" s="5" t="n">
        <v>1565257</v>
      </c>
      <c r="C16" s="5" t="n">
        <v>1429490</v>
      </c>
    </row>
    <row r="17">
      <c r="A17" s="3" t="inlineStr">
        <is>
          <t>Deferred tax liabilities:</t>
        </is>
      </c>
    </row>
    <row r="18">
      <c r="A18" s="4" t="inlineStr">
        <is>
          <t>Indefinite-lived intangibles</t>
        </is>
      </c>
      <c r="B18" s="5" t="n">
        <v>129479</v>
      </c>
      <c r="C18" s="5" t="n">
        <v>127785</v>
      </c>
    </row>
    <row r="19">
      <c r="A19" s="4" t="inlineStr">
        <is>
          <t>Unrealized net gain (loss) on trading and available-for-sale securities</t>
        </is>
      </c>
      <c r="C19" s="5" t="n">
        <v>7146</v>
      </c>
    </row>
    <row r="20">
      <c r="A20" s="4" t="inlineStr">
        <is>
          <t>Right of use assets</t>
        </is>
      </c>
      <c r="B20" s="5" t="n">
        <v>48413</v>
      </c>
      <c r="C20" s="5" t="n">
        <v>49307</v>
      </c>
    </row>
    <row r="21">
      <c r="A21" s="4" t="inlineStr">
        <is>
          <t>Deferred loan origination fees/cost</t>
        </is>
      </c>
      <c r="B21" s="5" t="n">
        <v>3635</v>
      </c>
      <c r="C21" s="5" t="n">
        <v>3567</v>
      </c>
    </row>
    <row r="22">
      <c r="A22" s="4" t="inlineStr">
        <is>
          <t>Other temporary differences</t>
        </is>
      </c>
      <c r="B22" s="5" t="n">
        <v>45609</v>
      </c>
      <c r="C22" s="5" t="n">
        <v>45386</v>
      </c>
    </row>
    <row r="23">
      <c r="A23" s="4" t="inlineStr">
        <is>
          <t>Total gross deferred tax liabilities</t>
        </is>
      </c>
      <c r="B23" s="5" t="n">
        <v>227136</v>
      </c>
      <c r="C23" s="5" t="n">
        <v>233191</v>
      </c>
    </row>
    <row r="24">
      <c r="A24" s="4" t="inlineStr">
        <is>
          <t>Valuation allowance</t>
        </is>
      </c>
      <c r="B24" s="5" t="n">
        <v>562896</v>
      </c>
      <c r="C24" s="5" t="n">
        <v>539527</v>
      </c>
    </row>
    <row r="25">
      <c r="A25" s="4" t="inlineStr">
        <is>
          <t>Net deferred tax asset</t>
        </is>
      </c>
      <c r="B25" s="5" t="n">
        <v>775225</v>
      </c>
      <c r="C25" s="5" t="n">
        <v>656772</v>
      </c>
    </row>
    <row r="26">
      <c r="A26" s="4" t="inlineStr">
        <is>
          <t>PR</t>
        </is>
      </c>
    </row>
    <row r="27">
      <c r="A27" s="3" t="inlineStr">
        <is>
          <t>Deferred tax assets:</t>
        </is>
      </c>
    </row>
    <row r="28">
      <c r="A28" s="4" t="inlineStr">
        <is>
          <t>Tax credits available for carryforward</t>
        </is>
      </c>
      <c r="B28" s="5" t="n">
        <v>261</v>
      </c>
      <c r="C28" s="5" t="n">
        <v>261</v>
      </c>
    </row>
    <row r="29">
      <c r="A29" s="4" t="inlineStr">
        <is>
          <t>Net operating loss and other carryforward available</t>
        </is>
      </c>
      <c r="B29" s="5" t="n">
        <v>117016</v>
      </c>
      <c r="C29" s="5" t="n">
        <v>112331</v>
      </c>
    </row>
    <row r="30">
      <c r="A30" s="4" t="inlineStr">
        <is>
          <t>Postretirement and pension benefits</t>
        </is>
      </c>
      <c r="B30" s="5" t="n">
        <v>54701</v>
      </c>
      <c r="C30" s="5" t="n">
        <v>57002</v>
      </c>
    </row>
    <row r="31">
      <c r="A31" s="4" t="inlineStr">
        <is>
          <t>Deferred loan origination fees/cost</t>
        </is>
      </c>
      <c r="B31" s="5" t="n">
        <v>245</v>
      </c>
      <c r="C31" s="5" t="n">
        <v>2788</v>
      </c>
    </row>
    <row r="32">
      <c r="A32" s="4" t="inlineStr">
        <is>
          <t>Allowance for credit losses</t>
        </is>
      </c>
      <c r="B32" s="5" t="n">
        <v>228627</v>
      </c>
      <c r="C32" s="5" t="n">
        <v>233500</v>
      </c>
    </row>
    <row r="33">
      <c r="A33" s="4" t="inlineStr">
        <is>
          <t>Deferred gains</t>
        </is>
      </c>
      <c r="C33" s="5" t="n">
        <v>1642</v>
      </c>
    </row>
    <row r="34">
      <c r="A34" s="4" t="inlineStr">
        <is>
          <t>Accelerated depreciation</t>
        </is>
      </c>
      <c r="B34" s="5" t="n">
        <v>5246</v>
      </c>
      <c r="C34" s="5" t="n">
        <v>5246</v>
      </c>
    </row>
    <row r="35">
      <c r="A35" s="4" t="inlineStr">
        <is>
          <t>FDIC-assisted transaction</t>
        </is>
      </c>
      <c r="B35" s="5" t="n">
        <v>152665</v>
      </c>
      <c r="C35" s="5" t="n">
        <v>152665</v>
      </c>
    </row>
    <row r="36">
      <c r="A36" s="4" t="inlineStr">
        <is>
          <t>Intercompany deferred gains</t>
        </is>
      </c>
      <c r="B36" s="5" t="n">
        <v>1739</v>
      </c>
    </row>
    <row r="37">
      <c r="A37" s="4" t="inlineStr">
        <is>
          <t>Lease liability</t>
        </is>
      </c>
      <c r="B37" s="5" t="n">
        <v>31292</v>
      </c>
      <c r="C37" s="5" t="n">
        <v>31211</v>
      </c>
    </row>
    <row r="38">
      <c r="A38" s="4" t="inlineStr">
        <is>
          <t>Unrealized net gain on trading and available-for-sale securities</t>
        </is>
      </c>
      <c r="B38" s="5" t="n">
        <v>138994</v>
      </c>
    </row>
    <row r="39">
      <c r="A39" s="4" t="inlineStr">
        <is>
          <t>Difference in outside basis from pass-through entities</t>
        </is>
      </c>
      <c r="B39" s="5" t="n">
        <v>52251</v>
      </c>
      <c r="C39" s="5" t="n">
        <v>54781</v>
      </c>
    </row>
    <row r="40">
      <c r="A40" s="4" t="inlineStr">
        <is>
          <t>Other temporary differences</t>
        </is>
      </c>
      <c r="B40" s="5" t="n">
        <v>36380</v>
      </c>
      <c r="C40" s="5" t="n">
        <v>38512</v>
      </c>
    </row>
    <row r="41">
      <c r="A41" s="4" t="inlineStr">
        <is>
          <t>Total gross deferred tax assets</t>
        </is>
      </c>
      <c r="B41" s="5" t="n">
        <v>819417</v>
      </c>
      <c r="C41" s="5" t="n">
        <v>689939</v>
      </c>
    </row>
    <row r="42">
      <c r="A42" s="3" t="inlineStr">
        <is>
          <t>Deferred tax liabilities:</t>
        </is>
      </c>
    </row>
    <row r="43">
      <c r="A43" s="4" t="inlineStr">
        <is>
          <t>Indefinite-lived intangibles</t>
        </is>
      </c>
      <c r="B43" s="5" t="n">
        <v>77467</v>
      </c>
      <c r="C43" s="5" t="n">
        <v>76635</v>
      </c>
    </row>
    <row r="44">
      <c r="A44" s="4" t="inlineStr">
        <is>
          <t>Unrealized net gain (loss) on trading and available-for-sale securities</t>
        </is>
      </c>
      <c r="C44" s="5" t="n">
        <v>4329</v>
      </c>
    </row>
    <row r="45">
      <c r="A45" s="4" t="inlineStr">
        <is>
          <t>Right of use assets</t>
        </is>
      </c>
      <c r="B45" s="5" t="n">
        <v>29103</v>
      </c>
      <c r="C45" s="5" t="n">
        <v>29025</v>
      </c>
    </row>
    <row r="46">
      <c r="A46" s="4" t="inlineStr">
        <is>
          <t>Deferred loan origination fees/cost</t>
        </is>
      </c>
      <c r="B46" s="5" t="n">
        <v>0</v>
      </c>
      <c r="C46" s="5" t="n">
        <v>0</v>
      </c>
    </row>
    <row r="47">
      <c r="A47" s="4" t="inlineStr">
        <is>
          <t>Other temporary differences</t>
        </is>
      </c>
      <c r="B47" s="5" t="n">
        <v>44079</v>
      </c>
      <c r="C47" s="5" t="n">
        <v>43856</v>
      </c>
    </row>
    <row r="48">
      <c r="A48" s="4" t="inlineStr">
        <is>
          <t>Total gross deferred tax liabilities</t>
        </is>
      </c>
      <c r="B48" s="5" t="n">
        <v>150649</v>
      </c>
      <c r="C48" s="5" t="n">
        <v>153845</v>
      </c>
    </row>
    <row r="49">
      <c r="A49" s="4" t="inlineStr">
        <is>
          <t>Valuation allowance</t>
        </is>
      </c>
      <c r="B49" s="5" t="n">
        <v>132449</v>
      </c>
      <c r="C49" s="5" t="n">
        <v>128557</v>
      </c>
    </row>
    <row r="50">
      <c r="A50" s="4" t="inlineStr">
        <is>
          <t>Net deferred tax asset</t>
        </is>
      </c>
      <c r="B50" s="5" t="n">
        <v>536319</v>
      </c>
      <c r="C50" s="5" t="n">
        <v>407537</v>
      </c>
    </row>
    <row r="51">
      <c r="A51" s="4" t="inlineStr">
        <is>
          <t>US</t>
        </is>
      </c>
    </row>
    <row r="52">
      <c r="A52" s="3" t="inlineStr">
        <is>
          <t>Deferred tax assets:</t>
        </is>
      </c>
    </row>
    <row r="53">
      <c r="A53" s="4" t="inlineStr">
        <is>
          <t>Tax credits available for carryforward</t>
        </is>
      </c>
      <c r="B53" s="5" t="n">
        <v>2781</v>
      </c>
      <c r="C53" s="5" t="n">
        <v>2781</v>
      </c>
    </row>
    <row r="54">
      <c r="A54" s="4" t="inlineStr">
        <is>
          <t>Net operating loss and other carryforward available</t>
        </is>
      </c>
      <c r="B54" s="5" t="n">
        <v>663751</v>
      </c>
      <c r="C54" s="5" t="n">
        <v>665164</v>
      </c>
    </row>
    <row r="55">
      <c r="A55" s="4" t="inlineStr">
        <is>
          <t>Postretirement and pension benefits</t>
        </is>
      </c>
      <c r="B55" s="5" t="n">
        <v>0</v>
      </c>
      <c r="C55" s="5" t="n">
        <v>0</v>
      </c>
    </row>
    <row r="56">
      <c r="A56" s="4" t="inlineStr">
        <is>
          <t>Deferred loan origination fees/cost</t>
        </is>
      </c>
      <c r="B56" s="5" t="n">
        <v>0</v>
      </c>
      <c r="C56" s="5" t="n">
        <v>0</v>
      </c>
    </row>
    <row r="57">
      <c r="A57" s="4" t="inlineStr">
        <is>
          <t>Allowance for credit losses</t>
        </is>
      </c>
      <c r="B57" s="5" t="n">
        <v>30955</v>
      </c>
      <c r="C57" s="5" t="n">
        <v>31872</v>
      </c>
    </row>
    <row r="58">
      <c r="A58" s="4" t="inlineStr">
        <is>
          <t>Deferred gains</t>
        </is>
      </c>
      <c r="C58" s="5" t="n">
        <v>0</v>
      </c>
    </row>
    <row r="59">
      <c r="A59" s="4" t="inlineStr">
        <is>
          <t>Accelerated depreciation</t>
        </is>
      </c>
      <c r="B59" s="5" t="n">
        <v>7350</v>
      </c>
      <c r="C59" s="5" t="n">
        <v>7422</v>
      </c>
    </row>
    <row r="60">
      <c r="A60" s="4" t="inlineStr">
        <is>
          <t>FDIC-assisted transaction</t>
        </is>
      </c>
      <c r="B60" s="5" t="n">
        <v>0</v>
      </c>
      <c r="C60" s="5" t="n">
        <v>0</v>
      </c>
    </row>
    <row r="61">
      <c r="A61" s="4" t="inlineStr">
        <is>
          <t>Intercompany deferred gains</t>
        </is>
      </c>
      <c r="B61" s="5" t="n">
        <v>0</v>
      </c>
    </row>
    <row r="62">
      <c r="A62" s="4" t="inlineStr">
        <is>
          <t>Lease liability</t>
        </is>
      </c>
      <c r="B62" s="5" t="n">
        <v>22856</v>
      </c>
      <c r="C62" s="5" t="n">
        <v>23894</v>
      </c>
    </row>
    <row r="63">
      <c r="A63" s="4" t="inlineStr">
        <is>
          <t>Unrealized net gain on trading and available-for-sale securities</t>
        </is>
      </c>
      <c r="B63" s="5" t="n">
        <v>9600</v>
      </c>
    </row>
    <row r="64">
      <c r="A64" s="4" t="inlineStr">
        <is>
          <t>Difference in outside basis from pass-through entities</t>
        </is>
      </c>
      <c r="B64" s="5" t="n">
        <v>0</v>
      </c>
      <c r="C64" s="5" t="n">
        <v>0</v>
      </c>
    </row>
    <row r="65">
      <c r="A65" s="4" t="inlineStr">
        <is>
          <t>Other temporary differences</t>
        </is>
      </c>
      <c r="B65" s="5" t="n">
        <v>8547</v>
      </c>
      <c r="C65" s="5" t="n">
        <v>8418</v>
      </c>
    </row>
    <row r="66">
      <c r="A66" s="4" t="inlineStr">
        <is>
          <t>Total gross deferred tax assets</t>
        </is>
      </c>
      <c r="B66" s="5" t="n">
        <v>745840</v>
      </c>
      <c r="C66" s="5" t="n">
        <v>739551</v>
      </c>
    </row>
    <row r="67">
      <c r="A67" s="3" t="inlineStr">
        <is>
          <t>Deferred tax liabilities:</t>
        </is>
      </c>
    </row>
    <row r="68">
      <c r="A68" s="4" t="inlineStr">
        <is>
          <t>Indefinite-lived intangibles</t>
        </is>
      </c>
      <c r="B68" s="5" t="n">
        <v>52012</v>
      </c>
      <c r="C68" s="5" t="n">
        <v>51150</v>
      </c>
    </row>
    <row r="69">
      <c r="A69" s="4" t="inlineStr">
        <is>
          <t>Unrealized net gain (loss) on trading and available-for-sale securities</t>
        </is>
      </c>
      <c r="C69" s="5" t="n">
        <v>2817</v>
      </c>
    </row>
    <row r="70">
      <c r="A70" s="4" t="inlineStr">
        <is>
          <t>Right of use assets</t>
        </is>
      </c>
      <c r="B70" s="5" t="n">
        <v>19310</v>
      </c>
      <c r="C70" s="5" t="n">
        <v>20282</v>
      </c>
    </row>
    <row r="71">
      <c r="A71" s="4" t="inlineStr">
        <is>
          <t>Deferred loan origination fees/cost</t>
        </is>
      </c>
      <c r="B71" s="5" t="n">
        <v>3635</v>
      </c>
      <c r="C71" s="5" t="n">
        <v>3567</v>
      </c>
    </row>
    <row r="72">
      <c r="A72" s="4" t="inlineStr">
        <is>
          <t>Other temporary differences</t>
        </is>
      </c>
      <c r="B72" s="5" t="n">
        <v>1530</v>
      </c>
      <c r="C72" s="5" t="n">
        <v>1530</v>
      </c>
    </row>
    <row r="73">
      <c r="A73" s="4" t="inlineStr">
        <is>
          <t>Total gross deferred tax liabilities</t>
        </is>
      </c>
      <c r="B73" s="5" t="n">
        <v>76487</v>
      </c>
      <c r="C73" s="5" t="n">
        <v>79346</v>
      </c>
    </row>
    <row r="74">
      <c r="A74" s="4" t="inlineStr">
        <is>
          <t>Valuation allowance</t>
        </is>
      </c>
      <c r="B74" s="5" t="n">
        <v>430447</v>
      </c>
      <c r="C74" s="5" t="n">
        <v>410970</v>
      </c>
    </row>
    <row r="75">
      <c r="A75" s="4" t="inlineStr">
        <is>
          <t>Net deferred tax asset</t>
        </is>
      </c>
      <c r="B75" s="6" t="n">
        <v>238906</v>
      </c>
      <c r="C75" s="6" t="n">
        <v>249235</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Reconciliation of unrecognized tax benefits (Details) - USD ($) $ in Millions</t>
        </is>
      </c>
      <c r="B1" s="2" t="inlineStr">
        <is>
          <t>Mar. 31, 2022</t>
        </is>
      </c>
      <c r="C1" s="2" t="inlineStr">
        <is>
          <t>Dec. 31, 2021</t>
        </is>
      </c>
      <c r="D1" s="2" t="inlineStr">
        <is>
          <t>Mar. 31, 2021</t>
        </is>
      </c>
    </row>
    <row r="2">
      <c r="A2" s="3" t="inlineStr">
        <is>
          <t>Income Tax Disclosure</t>
        </is>
      </c>
    </row>
    <row r="3">
      <c r="A3" s="4" t="inlineStr">
        <is>
          <t>Beginning Balance</t>
        </is>
      </c>
      <c r="B3" s="8" t="n">
        <v>3.5</v>
      </c>
      <c r="C3" s="8" t="n">
        <v>14.8</v>
      </c>
      <c r="D3" s="8" t="n">
        <v>14.8</v>
      </c>
    </row>
    <row r="4">
      <c r="A4" s="4" t="inlineStr">
        <is>
          <t>Ending Balance</t>
        </is>
      </c>
      <c r="B4" s="8" t="n">
        <v>3.5</v>
      </c>
      <c r="C4" s="8" t="n">
        <v>3.5</v>
      </c>
      <c r="D4" s="8" t="n">
        <v>14.8</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2</t>
        </is>
      </c>
      <c r="C2" s="2" t="inlineStr">
        <is>
          <t>Mar. 31, 2021</t>
        </is>
      </c>
      <c r="D2" s="2" t="inlineStr">
        <is>
          <t>Dec. 31, 2021</t>
        </is>
      </c>
    </row>
    <row r="3">
      <c r="A3" s="3" t="inlineStr">
        <is>
          <t>Income Taxes</t>
        </is>
      </c>
    </row>
    <row r="4">
      <c r="A4" s="4" t="inlineStr">
        <is>
          <t>Valuation allowance</t>
        </is>
      </c>
      <c r="B4" s="6" t="n">
        <v>562896000</v>
      </c>
      <c r="D4" s="6" t="n">
        <v>539527000</v>
      </c>
    </row>
    <row r="5">
      <c r="A5" s="4" t="inlineStr">
        <is>
          <t>Net deferred tax assets (net of valuation allowance)</t>
        </is>
      </c>
      <c r="B5" s="5" t="n">
        <v>776243000</v>
      </c>
      <c r="D5" s="5" t="n">
        <v>657597000</v>
      </c>
    </row>
    <row r="6">
      <c r="A6" s="4" t="inlineStr">
        <is>
          <t>Net deferred tax asset</t>
        </is>
      </c>
      <c r="B6" s="5" t="n">
        <v>775225000</v>
      </c>
      <c r="D6" s="5" t="n">
        <v>656772000</v>
      </c>
    </row>
    <row r="7">
      <c r="A7" s="4" t="inlineStr">
        <is>
          <t>Unrecognized tax benefits, accrued interest</t>
        </is>
      </c>
      <c r="B7" s="5" t="n">
        <v>2800000</v>
      </c>
      <c r="D7" s="5" t="n">
        <v>2800000</v>
      </c>
    </row>
    <row r="8">
      <c r="A8" s="4" t="inlineStr">
        <is>
          <t>Recognized Tax Benefits Current Interest On Income Taxes Accrued</t>
        </is>
      </c>
      <c r="B8" s="5" t="n">
        <v>83000</v>
      </c>
      <c r="C8" s="6" t="n">
        <v>364000</v>
      </c>
    </row>
    <row r="9">
      <c r="A9" s="4" t="inlineStr">
        <is>
          <t>Accrual for the payment of penalties</t>
        </is>
      </c>
      <c r="B9" s="5" t="n">
        <v>0</v>
      </c>
      <c r="D9" s="5" t="n">
        <v>0</v>
      </c>
    </row>
    <row r="10">
      <c r="A10" s="4" t="inlineStr">
        <is>
          <t>Total amount of unrecognized tax benefits, that if recognized, would affect effective tax rate</t>
        </is>
      </c>
      <c r="B10" s="5" t="n">
        <v>5600000</v>
      </c>
      <c r="D10" s="5" t="n">
        <v>5500000</v>
      </c>
    </row>
    <row r="11">
      <c r="A11" s="4" t="inlineStr">
        <is>
          <t>Anticipated reduction in the total amount of unrecognized tax benefits within the next 12 months</t>
        </is>
      </c>
      <c r="B11" s="5" t="n">
        <v>1400000</v>
      </c>
    </row>
    <row r="12">
      <c r="A12" s="4" t="inlineStr">
        <is>
          <t>Income tax expense</t>
        </is>
      </c>
      <c r="B12" s="5" t="n">
        <v>50479000</v>
      </c>
      <c r="C12" s="5" t="n">
        <v>76831000</v>
      </c>
    </row>
    <row r="13">
      <c r="A13" s="4" t="inlineStr">
        <is>
          <t>Other assets</t>
        </is>
      </c>
    </row>
    <row r="14">
      <c r="A14" s="3" t="inlineStr">
        <is>
          <t>Income Taxes</t>
        </is>
      </c>
    </row>
    <row r="15">
      <c r="A15" s="4" t="inlineStr">
        <is>
          <t>Net deferred tax assets (net of valuation allowance)</t>
        </is>
      </c>
      <c r="B15" s="5" t="n">
        <v>800000000</v>
      </c>
      <c r="D15" s="5" t="n">
        <v>700000000</v>
      </c>
    </row>
    <row r="16">
      <c r="A16" s="4" t="inlineStr">
        <is>
          <t>Other liabilities</t>
        </is>
      </c>
    </row>
    <row r="17">
      <c r="A17" s="3" t="inlineStr">
        <is>
          <t>Income Taxes</t>
        </is>
      </c>
    </row>
    <row r="18">
      <c r="A18" s="4" t="inlineStr">
        <is>
          <t>Net deferred tax liabilities</t>
        </is>
      </c>
      <c r="B18" s="5" t="n">
        <v>1000000</v>
      </c>
      <c r="D18" s="5" t="n">
        <v>825000</v>
      </c>
    </row>
    <row r="19">
      <c r="A19" s="4" t="inlineStr">
        <is>
          <t>Popular, Inc Holding Co</t>
        </is>
      </c>
    </row>
    <row r="20">
      <c r="A20" s="3" t="inlineStr">
        <is>
          <t>Income Taxes</t>
        </is>
      </c>
    </row>
    <row r="21">
      <c r="A21" s="4" t="inlineStr">
        <is>
          <t>Valuation allowance</t>
        </is>
      </c>
      <c r="B21" s="5" t="n">
        <v>132000000</v>
      </c>
    </row>
    <row r="22">
      <c r="A22" s="4" t="inlineStr">
        <is>
          <t>PR</t>
        </is>
      </c>
    </row>
    <row r="23">
      <c r="A23" s="3" t="inlineStr">
        <is>
          <t>Income Taxes</t>
        </is>
      </c>
    </row>
    <row r="24">
      <c r="A24" s="4" t="inlineStr">
        <is>
          <t>Valuation allowance</t>
        </is>
      </c>
      <c r="B24" s="5" t="n">
        <v>132449000</v>
      </c>
      <c r="D24" s="5" t="n">
        <v>128557000</v>
      </c>
    </row>
    <row r="25">
      <c r="A25" s="4" t="inlineStr">
        <is>
          <t>Net deferred tax asset</t>
        </is>
      </c>
      <c r="B25" s="5" t="n">
        <v>536319000</v>
      </c>
      <c r="D25" s="5" t="n">
        <v>407537000</v>
      </c>
    </row>
    <row r="26">
      <c r="A26" s="4" t="inlineStr">
        <is>
          <t>Income tax expense</t>
        </is>
      </c>
      <c r="B26" s="5" t="n">
        <v>50479000</v>
      </c>
      <c r="C26" s="6" t="n">
        <v>76831000</v>
      </c>
    </row>
    <row r="27">
      <c r="A27" s="4" t="inlineStr">
        <is>
          <t>US</t>
        </is>
      </c>
    </row>
    <row r="28">
      <c r="A28" s="3" t="inlineStr">
        <is>
          <t>Income Taxes</t>
        </is>
      </c>
    </row>
    <row r="29">
      <c r="A29" s="4" t="inlineStr">
        <is>
          <t>Valuation allowance</t>
        </is>
      </c>
      <c r="B29" s="5" t="n">
        <v>430447000</v>
      </c>
      <c r="D29" s="5" t="n">
        <v>410970000</v>
      </c>
    </row>
    <row r="30">
      <c r="A30" s="4" t="inlineStr">
        <is>
          <t>Net deferred tax asset</t>
        </is>
      </c>
      <c r="B30" s="5" t="n">
        <v>238906000</v>
      </c>
      <c r="D30" s="6" t="n">
        <v>249235000</v>
      </c>
    </row>
    <row r="31">
      <c r="A31" s="4" t="inlineStr">
        <is>
          <t>Deferred Tax Assets</t>
        </is>
      </c>
      <c r="B31" s="6" t="n">
        <v>669000000</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 on the consolidated statments of cash flows -  Non-cash activities (Details) - USD ($) $ in Thousands</t>
        </is>
      </c>
      <c r="B1" s="2" t="inlineStr">
        <is>
          <t>3 Months Ended</t>
        </is>
      </c>
    </row>
    <row r="2">
      <c r="B2" s="2" t="inlineStr">
        <is>
          <t>Mar. 31, 2022</t>
        </is>
      </c>
      <c r="C2" s="2" t="inlineStr">
        <is>
          <t>Mar. 31, 2021</t>
        </is>
      </c>
    </row>
    <row r="3">
      <c r="A3" s="3" t="inlineStr">
        <is>
          <t>Non-cash activities:</t>
        </is>
      </c>
    </row>
    <row r="4">
      <c r="A4" s="4" t="inlineStr">
        <is>
          <t>Loans transferred to other real estate</t>
        </is>
      </c>
      <c r="B4" s="6" t="n">
        <v>18647</v>
      </c>
      <c r="C4" s="6" t="n">
        <v>2900</v>
      </c>
    </row>
    <row r="5">
      <c r="A5" s="4" t="inlineStr">
        <is>
          <t>Loans transferred to other property</t>
        </is>
      </c>
      <c r="B5" s="5" t="n">
        <v>13425</v>
      </c>
      <c r="C5" s="5" t="n">
        <v>13029</v>
      </c>
    </row>
    <row r="6">
      <c r="A6" s="4" t="inlineStr">
        <is>
          <t>Total loans transferred to foreclosed assets</t>
        </is>
      </c>
      <c r="B6" s="5" t="n">
        <v>32072</v>
      </c>
      <c r="C6" s="5" t="n">
        <v>15929</v>
      </c>
    </row>
    <row r="7">
      <c r="A7" s="4" t="inlineStr">
        <is>
          <t>Loans transfered to other assets</t>
        </is>
      </c>
      <c r="B7" s="5" t="n">
        <v>2228</v>
      </c>
      <c r="C7" s="5" t="n">
        <v>1156</v>
      </c>
    </row>
    <row r="8">
      <c r="A8" s="4" t="inlineStr">
        <is>
          <t>Financed sales of other real estate assets</t>
        </is>
      </c>
      <c r="B8" s="5" t="n">
        <v>2109</v>
      </c>
      <c r="C8" s="5" t="n">
        <v>3206</v>
      </c>
    </row>
    <row r="9">
      <c r="A9" s="4" t="inlineStr">
        <is>
          <t>Financed sales of other foreclosed assets</t>
        </is>
      </c>
      <c r="B9" s="5" t="n">
        <v>9384</v>
      </c>
      <c r="C9" s="5" t="n">
        <v>9417</v>
      </c>
    </row>
    <row r="10">
      <c r="A10" s="4" t="inlineStr">
        <is>
          <t>Total financed sales of foreclosed assets</t>
        </is>
      </c>
      <c r="B10" s="5" t="n">
        <v>11493</v>
      </c>
      <c r="C10" s="5" t="n">
        <v>12623</v>
      </c>
    </row>
    <row r="11">
      <c r="A11" s="4" t="inlineStr">
        <is>
          <t>Financed sale of premises and equipment</t>
        </is>
      </c>
      <c r="B11" s="5" t="n">
        <v>11738</v>
      </c>
      <c r="C11" s="5" t="n">
        <v>0</v>
      </c>
    </row>
    <row r="12">
      <c r="A12" s="4" t="inlineStr">
        <is>
          <t>Transfers from loans held-in-portfolio to loans held-for-sale</t>
        </is>
      </c>
      <c r="B12" s="5" t="n">
        <v>7607</v>
      </c>
      <c r="C12" s="5" t="n">
        <v>38959</v>
      </c>
    </row>
    <row r="13">
      <c r="A13" s="4" t="inlineStr">
        <is>
          <t>Transfers from loans held-for-sale to loans held-in-portfolio</t>
        </is>
      </c>
      <c r="B13" s="5" t="n">
        <v>786</v>
      </c>
      <c r="C13" s="5" t="n">
        <v>1136</v>
      </c>
    </row>
    <row r="14">
      <c r="A14" s="4" t="inlineStr">
        <is>
          <t>Loans securitized into investment securities</t>
        </is>
      </c>
      <c r="B14" s="5" t="n">
        <v>142702</v>
      </c>
      <c r="C14" s="5" t="n">
        <v>188268</v>
      </c>
    </row>
    <row r="15">
      <c r="A15" s="4" t="inlineStr">
        <is>
          <t>Trades receivables from brokers and counterparties</t>
        </is>
      </c>
      <c r="B15" s="5" t="n">
        <v>60186</v>
      </c>
      <c r="C15" s="5" t="n">
        <v>70965</v>
      </c>
    </row>
    <row r="16">
      <c r="A16" s="4" t="inlineStr">
        <is>
          <t>Trades payable to brokers and counterparties</t>
        </is>
      </c>
      <c r="B16" s="5" t="n">
        <v>10710</v>
      </c>
      <c r="C16" s="5" t="n">
        <v>12180</v>
      </c>
    </row>
    <row r="17">
      <c r="A17" s="4" t="inlineStr">
        <is>
          <t>Recognition of mortgage servicing rights on securitizations or asset transfers</t>
        </is>
      </c>
      <c r="B17" s="5" t="n">
        <v>2771</v>
      </c>
      <c r="C17" s="5" t="n">
        <v>3636</v>
      </c>
    </row>
    <row r="18">
      <c r="A18" s="4" t="inlineStr">
        <is>
          <t>Loans booked under the GNMA buy-back option</t>
        </is>
      </c>
      <c r="B18" s="5" t="n">
        <v>4961</v>
      </c>
      <c r="C18" s="5" t="n">
        <v>7393</v>
      </c>
    </row>
    <row r="19">
      <c r="A19" s="4" t="inlineStr">
        <is>
          <t>Capitalization of lease right of use asset</t>
        </is>
      </c>
      <c r="B19" s="6" t="n">
        <v>3689</v>
      </c>
      <c r="C19" s="6" t="n">
        <v>1774</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 on the consolidated statments of cash flows - Cash and due from banks, and restricted cash (Details) - USD ($) $ in Thousands</t>
        </is>
      </c>
      <c r="B1" s="2" t="inlineStr">
        <is>
          <t>Mar. 31, 2022</t>
        </is>
      </c>
      <c r="C1" s="2" t="inlineStr">
        <is>
          <t>Dec. 31, 2021</t>
        </is>
      </c>
      <c r="D1" s="2" t="inlineStr">
        <is>
          <t>Mar. 31, 2021</t>
        </is>
      </c>
      <c r="E1" s="2" t="inlineStr">
        <is>
          <t>Dec. 31, 2020</t>
        </is>
      </c>
    </row>
    <row r="2">
      <c r="A2" s="3" t="inlineStr">
        <is>
          <t>Supplemental Cash Flow Information</t>
        </is>
      </c>
    </row>
    <row r="3">
      <c r="A3" s="4" t="inlineStr">
        <is>
          <t>Cash and due from banks</t>
        </is>
      </c>
      <c r="B3" s="6" t="n">
        <v>381658</v>
      </c>
      <c r="D3" s="6" t="n">
        <v>489084</v>
      </c>
    </row>
    <row r="4">
      <c r="A4" s="4" t="inlineStr">
        <is>
          <t>Restricted cash and due from banks</t>
        </is>
      </c>
      <c r="B4" s="5" t="n">
        <v>57490</v>
      </c>
      <c r="D4" s="5" t="n">
        <v>6831</v>
      </c>
    </row>
    <row r="5">
      <c r="A5" s="4" t="inlineStr">
        <is>
          <t>Restricted cash in money market investments</t>
        </is>
      </c>
      <c r="B5" s="5" t="n">
        <v>6300</v>
      </c>
      <c r="D5" s="5" t="n">
        <v>6110</v>
      </c>
    </row>
    <row r="6">
      <c r="A6" s="4" t="inlineStr">
        <is>
          <t>Total cash and due from banks, and restricted cash</t>
        </is>
      </c>
      <c r="B6" s="6" t="n">
        <v>445448</v>
      </c>
      <c r="C6" s="6" t="n">
        <v>434512</v>
      </c>
      <c r="D6" s="6" t="n">
        <v>502025</v>
      </c>
      <c r="E6" s="6" t="n">
        <v>49709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egment reporting - Results of Operations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t>
        </is>
      </c>
    </row>
    <row r="4">
      <c r="A4" s="4" t="inlineStr">
        <is>
          <t>Net Interest income (expense)</t>
        </is>
      </c>
      <c r="B4" s="6" t="n">
        <v>494312</v>
      </c>
      <c r="C4" s="6" t="n">
        <v>479112</v>
      </c>
    </row>
    <row r="5">
      <c r="A5" s="4" t="inlineStr">
        <is>
          <t>Provision for credit losses (benefit)</t>
        </is>
      </c>
      <c r="B5" s="5" t="n">
        <v>-15500</v>
      </c>
      <c r="C5" s="5" t="n">
        <v>-82226</v>
      </c>
    </row>
    <row r="6">
      <c r="A6" s="4" t="inlineStr">
        <is>
          <t>Non-interest Income</t>
        </is>
      </c>
      <c r="B6" s="5" t="n">
        <v>154692</v>
      </c>
      <c r="C6" s="5" t="n">
        <v>153653</v>
      </c>
    </row>
    <row r="7">
      <c r="A7" s="4" t="inlineStr">
        <is>
          <t>Amortization of intangibles</t>
        </is>
      </c>
      <c r="B7" s="5" t="n">
        <v>891</v>
      </c>
      <c r="C7" s="5" t="n">
        <v>1051</v>
      </c>
    </row>
    <row r="8">
      <c r="A8" s="4" t="inlineStr">
        <is>
          <t>Depreciation expense</t>
        </is>
      </c>
      <c r="B8" s="5" t="n">
        <v>13630</v>
      </c>
      <c r="C8" s="5" t="n">
        <v>14738</v>
      </c>
    </row>
    <row r="9">
      <c r="A9" s="4" t="inlineStr">
        <is>
          <t>Other operating expenses</t>
        </is>
      </c>
      <c r="B9" s="5" t="n">
        <v>387818</v>
      </c>
      <c r="C9" s="5" t="n">
        <v>359739</v>
      </c>
    </row>
    <row r="10">
      <c r="A10" s="4" t="inlineStr">
        <is>
          <t>Income tax expense (benefit)</t>
        </is>
      </c>
      <c r="B10" s="5" t="n">
        <v>50479</v>
      </c>
      <c r="C10" s="5" t="n">
        <v>76831</v>
      </c>
    </row>
    <row r="11">
      <c r="A11" s="4" t="inlineStr">
        <is>
          <t>Net income</t>
        </is>
      </c>
      <c r="B11" s="5" t="n">
        <v>211686</v>
      </c>
      <c r="C11" s="5" t="n">
        <v>262632</v>
      </c>
    </row>
    <row r="12">
      <c r="A12" s="4" t="inlineStr">
        <is>
          <t>Segment assets</t>
        </is>
      </c>
      <c r="B12" s="5" t="n">
        <v>69525082</v>
      </c>
      <c r="C12" s="5" t="n">
        <v>66870268</v>
      </c>
      <c r="D12" s="6" t="n">
        <v>75097899</v>
      </c>
    </row>
    <row r="13">
      <c r="A13" s="4" t="inlineStr">
        <is>
          <t>Reportable Segment</t>
        </is>
      </c>
    </row>
    <row r="14">
      <c r="A14" s="3" t="inlineStr">
        <is>
          <t>Segment Reporting Information</t>
        </is>
      </c>
    </row>
    <row r="15">
      <c r="A15" s="4" t="inlineStr">
        <is>
          <t>Net Interest income (expense)</t>
        </is>
      </c>
      <c r="B15" s="5" t="n">
        <v>501690</v>
      </c>
      <c r="C15" s="5" t="n">
        <v>489494</v>
      </c>
    </row>
    <row r="16">
      <c r="A16" s="4" t="inlineStr">
        <is>
          <t>Provision for credit losses (benefit)</t>
        </is>
      </c>
      <c r="B16" s="5" t="n">
        <v>-15709</v>
      </c>
      <c r="C16" s="5" t="n">
        <v>-82081</v>
      </c>
    </row>
    <row r="17">
      <c r="A17" s="4" t="inlineStr">
        <is>
          <t>Non-interest Income</t>
        </is>
      </c>
      <c r="B17" s="5" t="n">
        <v>141679</v>
      </c>
      <c r="C17" s="5" t="n">
        <v>140736</v>
      </c>
    </row>
    <row r="18">
      <c r="A18" s="4" t="inlineStr">
        <is>
          <t>Amortization of intangibles</t>
        </is>
      </c>
      <c r="B18" s="5" t="n">
        <v>891</v>
      </c>
      <c r="C18" s="5" t="n">
        <v>1027</v>
      </c>
    </row>
    <row r="19">
      <c r="A19" s="4" t="inlineStr">
        <is>
          <t>Depreciation expense</t>
        </is>
      </c>
      <c r="B19" s="5" t="n">
        <v>13341</v>
      </c>
      <c r="C19" s="5" t="n">
        <v>14471</v>
      </c>
    </row>
    <row r="20">
      <c r="A20" s="4" t="inlineStr">
        <is>
          <t>Other operating expenses</t>
        </is>
      </c>
      <c r="B20" s="5" t="n">
        <v>388381</v>
      </c>
      <c r="C20" s="5" t="n">
        <v>359978</v>
      </c>
    </row>
    <row r="21">
      <c r="A21" s="4" t="inlineStr">
        <is>
          <t>Income tax expense (benefit)</t>
        </is>
      </c>
      <c r="B21" s="5" t="n">
        <v>50908</v>
      </c>
      <c r="C21" s="5" t="n">
        <v>76848</v>
      </c>
    </row>
    <row r="22">
      <c r="A22" s="4" t="inlineStr">
        <is>
          <t>Net income</t>
        </is>
      </c>
      <c r="B22" s="5" t="n">
        <v>205557</v>
      </c>
      <c r="C22" s="5" t="n">
        <v>259987</v>
      </c>
    </row>
    <row r="23">
      <c r="A23" s="4" t="inlineStr">
        <is>
          <t>Segment assets</t>
        </is>
      </c>
      <c r="B23" s="5" t="n">
        <v>69120175</v>
      </c>
      <c r="C23" s="5" t="n">
        <v>66506939</v>
      </c>
    </row>
    <row r="24">
      <c r="A24" s="4" t="inlineStr">
        <is>
          <t>Intersegment Elimination</t>
        </is>
      </c>
    </row>
    <row r="25">
      <c r="A25" s="3" t="inlineStr">
        <is>
          <t>Segment Reporting Information</t>
        </is>
      </c>
    </row>
    <row r="26">
      <c r="A26" s="4" t="inlineStr">
        <is>
          <t>Net Interest income (expense)</t>
        </is>
      </c>
      <c r="B26" s="5" t="n">
        <v>1</v>
      </c>
      <c r="C26" s="5" t="n">
        <v>2</v>
      </c>
    </row>
    <row r="27">
      <c r="A27" s="4" t="inlineStr">
        <is>
          <t>Provision for credit losses (benefit)</t>
        </is>
      </c>
      <c r="B27" s="5" t="n">
        <v>0</v>
      </c>
      <c r="C27" s="5" t="n">
        <v>0</v>
      </c>
    </row>
    <row r="28">
      <c r="A28" s="4" t="inlineStr">
        <is>
          <t>Non-interest Income</t>
        </is>
      </c>
      <c r="B28" s="5" t="n">
        <v>-137</v>
      </c>
      <c r="C28" s="5" t="n">
        <v>-138</v>
      </c>
    </row>
    <row r="29">
      <c r="A29" s="4" t="inlineStr">
        <is>
          <t>Amortization of intangibles</t>
        </is>
      </c>
      <c r="B29" s="5" t="n">
        <v>0</v>
      </c>
      <c r="C29" s="5" t="n">
        <v>0</v>
      </c>
    </row>
    <row r="30">
      <c r="A30" s="4" t="inlineStr">
        <is>
          <t>Depreciation expense</t>
        </is>
      </c>
      <c r="B30" s="5" t="n">
        <v>0</v>
      </c>
      <c r="C30" s="5" t="n">
        <v>0</v>
      </c>
    </row>
    <row r="31">
      <c r="A31" s="4" t="inlineStr">
        <is>
          <t>Other operating expenses</t>
        </is>
      </c>
      <c r="B31" s="5" t="n">
        <v>-136</v>
      </c>
      <c r="C31" s="5" t="n">
        <v>-136</v>
      </c>
    </row>
    <row r="32">
      <c r="A32" s="4" t="inlineStr">
        <is>
          <t>Income tax expense (benefit)</t>
        </is>
      </c>
      <c r="B32" s="5" t="n">
        <v>0</v>
      </c>
      <c r="C32" s="5" t="n">
        <v>0</v>
      </c>
    </row>
    <row r="33">
      <c r="A33" s="4" t="inlineStr">
        <is>
          <t>Net income</t>
        </is>
      </c>
      <c r="B33" s="5" t="n">
        <v>0</v>
      </c>
      <c r="C33" s="5" t="n">
        <v>0</v>
      </c>
    </row>
    <row r="34">
      <c r="A34" s="4" t="inlineStr">
        <is>
          <t>Segment assets</t>
        </is>
      </c>
      <c r="B34" s="5" t="n">
        <v>-167754</v>
      </c>
      <c r="C34" s="5" t="n">
        <v>-41613</v>
      </c>
    </row>
    <row r="35">
      <c r="A35" s="4" t="inlineStr">
        <is>
          <t>Corporate</t>
        </is>
      </c>
    </row>
    <row r="36">
      <c r="A36" s="3" t="inlineStr">
        <is>
          <t>Segment Reporting Information</t>
        </is>
      </c>
    </row>
    <row r="37">
      <c r="A37" s="4" t="inlineStr">
        <is>
          <t>Net Interest income (expense)</t>
        </is>
      </c>
      <c r="B37" s="5" t="n">
        <v>-7378</v>
      </c>
      <c r="C37" s="5" t="n">
        <v>-10382</v>
      </c>
    </row>
    <row r="38">
      <c r="A38" s="4" t="inlineStr">
        <is>
          <t>Provision for credit losses (benefit)</t>
        </is>
      </c>
      <c r="B38" s="5" t="n">
        <v>209</v>
      </c>
      <c r="C38" s="5" t="n">
        <v>-145</v>
      </c>
    </row>
    <row r="39">
      <c r="A39" s="4" t="inlineStr">
        <is>
          <t>Non-interest Income</t>
        </is>
      </c>
      <c r="B39" s="5" t="n">
        <v>14265</v>
      </c>
      <c r="C39" s="5" t="n">
        <v>13150</v>
      </c>
    </row>
    <row r="40">
      <c r="A40" s="4" t="inlineStr">
        <is>
          <t>Amortization of intangibles</t>
        </is>
      </c>
      <c r="B40" s="5" t="n">
        <v>0</v>
      </c>
      <c r="C40" s="5" t="n">
        <v>24</v>
      </c>
    </row>
    <row r="41">
      <c r="A41" s="4" t="inlineStr">
        <is>
          <t>Depreciation expense</t>
        </is>
      </c>
      <c r="B41" s="5" t="n">
        <v>289</v>
      </c>
      <c r="C41" s="5" t="n">
        <v>267</v>
      </c>
    </row>
    <row r="42">
      <c r="A42" s="4" t="inlineStr">
        <is>
          <t>Other operating expenses</t>
        </is>
      </c>
      <c r="B42" s="5" t="n">
        <v>444</v>
      </c>
      <c r="C42" s="5" t="n">
        <v>670</v>
      </c>
    </row>
    <row r="43">
      <c r="A43" s="4" t="inlineStr">
        <is>
          <t>Income tax expense (benefit)</t>
        </is>
      </c>
      <c r="B43" s="5" t="n">
        <v>-332</v>
      </c>
      <c r="C43" s="5" t="n">
        <v>-333</v>
      </c>
    </row>
    <row r="44">
      <c r="A44" s="4" t="inlineStr">
        <is>
          <t>Net income</t>
        </is>
      </c>
      <c r="B44" s="5" t="n">
        <v>6277</v>
      </c>
      <c r="C44" s="5" t="n">
        <v>2285</v>
      </c>
    </row>
    <row r="45">
      <c r="A45" s="4" t="inlineStr">
        <is>
          <t>Segment assets</t>
        </is>
      </c>
      <c r="B45" s="5" t="n">
        <v>5490318</v>
      </c>
      <c r="C45" s="5" t="n">
        <v>5193058</v>
      </c>
    </row>
    <row r="46">
      <c r="A46" s="4" t="inlineStr">
        <is>
          <t>Eliminations</t>
        </is>
      </c>
    </row>
    <row r="47">
      <c r="A47" s="3" t="inlineStr">
        <is>
          <t>Segment Reporting Information</t>
        </is>
      </c>
    </row>
    <row r="48">
      <c r="A48" s="4" t="inlineStr">
        <is>
          <t>Net Interest income (expense)</t>
        </is>
      </c>
      <c r="B48" s="5" t="n">
        <v>0</v>
      </c>
      <c r="C48" s="5" t="n">
        <v>0</v>
      </c>
    </row>
    <row r="49">
      <c r="A49" s="4" t="inlineStr">
        <is>
          <t>Provision for credit losses (benefit)</t>
        </is>
      </c>
      <c r="B49" s="5" t="n">
        <v>0</v>
      </c>
      <c r="C49" s="5" t="n">
        <v>0</v>
      </c>
    </row>
    <row r="50">
      <c r="A50" s="4" t="inlineStr">
        <is>
          <t>Non-interest Income</t>
        </is>
      </c>
      <c r="B50" s="5" t="n">
        <v>-1252</v>
      </c>
      <c r="C50" s="5" t="n">
        <v>-233</v>
      </c>
    </row>
    <row r="51">
      <c r="A51" s="4" t="inlineStr">
        <is>
          <t>Amortization of intangibles</t>
        </is>
      </c>
      <c r="B51" s="5" t="n">
        <v>0</v>
      </c>
      <c r="C51" s="5" t="n">
        <v>0</v>
      </c>
    </row>
    <row r="52">
      <c r="A52" s="4" t="inlineStr">
        <is>
          <t>Depreciation expense</t>
        </is>
      </c>
      <c r="B52" s="5" t="n">
        <v>0</v>
      </c>
      <c r="C52" s="5" t="n">
        <v>0</v>
      </c>
    </row>
    <row r="53">
      <c r="A53" s="4" t="inlineStr">
        <is>
          <t>Other operating expenses</t>
        </is>
      </c>
      <c r="B53" s="5" t="n">
        <v>-1007</v>
      </c>
      <c r="C53" s="5" t="n">
        <v>-909</v>
      </c>
    </row>
    <row r="54">
      <c r="A54" s="4" t="inlineStr">
        <is>
          <t>Income tax expense (benefit)</t>
        </is>
      </c>
      <c r="B54" s="5" t="n">
        <v>-97</v>
      </c>
      <c r="C54" s="5" t="n">
        <v>316</v>
      </c>
    </row>
    <row r="55">
      <c r="A55" s="4" t="inlineStr">
        <is>
          <t>Net income</t>
        </is>
      </c>
      <c r="B55" s="5" t="n">
        <v>-148</v>
      </c>
      <c r="C55" s="5" t="n">
        <v>360</v>
      </c>
    </row>
    <row r="56">
      <c r="A56" s="4" t="inlineStr">
        <is>
          <t>Segment assets</t>
        </is>
      </c>
      <c r="B56" s="5" t="n">
        <v>-5085411</v>
      </c>
      <c r="C56" s="5" t="n">
        <v>-4829729</v>
      </c>
    </row>
    <row r="57">
      <c r="A57" s="4" t="inlineStr">
        <is>
          <t>Banco Popular de Puerto Rico | Reportable Segment</t>
        </is>
      </c>
    </row>
    <row r="58">
      <c r="A58" s="3" t="inlineStr">
        <is>
          <t>Segment Reporting Information</t>
        </is>
      </c>
    </row>
    <row r="59">
      <c r="A59" s="4" t="inlineStr">
        <is>
          <t>Net Interest income (expense)</t>
        </is>
      </c>
      <c r="B59" s="5" t="n">
        <v>415169</v>
      </c>
      <c r="C59" s="5" t="n">
        <v>410323</v>
      </c>
    </row>
    <row r="60">
      <c r="A60" s="4" t="inlineStr">
        <is>
          <t>Provision for credit losses (benefit)</t>
        </is>
      </c>
      <c r="B60" s="5" t="n">
        <v>-13690</v>
      </c>
      <c r="C60" s="5" t="n">
        <v>-45361</v>
      </c>
    </row>
    <row r="61">
      <c r="A61" s="4" t="inlineStr">
        <is>
          <t>Non-interest Income</t>
        </is>
      </c>
      <c r="B61" s="5" t="n">
        <v>135862</v>
      </c>
      <c r="C61" s="5" t="n">
        <v>135208</v>
      </c>
    </row>
    <row r="62">
      <c r="A62" s="4" t="inlineStr">
        <is>
          <t>Amortization of intangibles</t>
        </is>
      </c>
      <c r="B62" s="5" t="n">
        <v>484</v>
      </c>
      <c r="C62" s="5" t="n">
        <v>861</v>
      </c>
    </row>
    <row r="63">
      <c r="A63" s="4" t="inlineStr">
        <is>
          <t>Depreciation expense</t>
        </is>
      </c>
      <c r="B63" s="5" t="n">
        <v>11517</v>
      </c>
      <c r="C63" s="5" t="n">
        <v>12143</v>
      </c>
    </row>
    <row r="64">
      <c r="A64" s="4" t="inlineStr">
        <is>
          <t>Other operating expenses</t>
        </is>
      </c>
      <c r="B64" s="5" t="n">
        <v>334878</v>
      </c>
      <c r="C64" s="5" t="n">
        <v>306920</v>
      </c>
    </row>
    <row r="65">
      <c r="A65" s="4" t="inlineStr">
        <is>
          <t>Income tax expense (benefit)</t>
        </is>
      </c>
      <c r="B65" s="5" t="n">
        <v>39316</v>
      </c>
      <c r="C65" s="5" t="n">
        <v>58813</v>
      </c>
    </row>
    <row r="66">
      <c r="A66" s="4" t="inlineStr">
        <is>
          <t>Net income</t>
        </is>
      </c>
      <c r="B66" s="5" t="n">
        <v>178526</v>
      </c>
      <c r="C66" s="5" t="n">
        <v>212155</v>
      </c>
    </row>
    <row r="67">
      <c r="A67" s="4" t="inlineStr">
        <is>
          <t>Segment assets</t>
        </is>
      </c>
      <c r="B67" s="5" t="n">
        <v>58708519</v>
      </c>
      <c r="C67" s="5" t="n">
        <v>55990801</v>
      </c>
    </row>
    <row r="68">
      <c r="A68" s="4" t="inlineStr">
        <is>
          <t>PB | Reportable Segment</t>
        </is>
      </c>
    </row>
    <row r="69">
      <c r="A69" s="3" t="inlineStr">
        <is>
          <t>Segment Reporting Information</t>
        </is>
      </c>
    </row>
    <row r="70">
      <c r="A70" s="4" t="inlineStr">
        <is>
          <t>Net Interest income (expense)</t>
        </is>
      </c>
      <c r="B70" s="5" t="n">
        <v>86520</v>
      </c>
      <c r="C70" s="5" t="n">
        <v>79169</v>
      </c>
    </row>
    <row r="71">
      <c r="A71" s="4" t="inlineStr">
        <is>
          <t>Provision for credit losses (benefit)</t>
        </is>
      </c>
      <c r="B71" s="5" t="n">
        <v>-2019</v>
      </c>
      <c r="C71" s="5" t="n">
        <v>-36720</v>
      </c>
    </row>
    <row r="72">
      <c r="A72" s="4" t="inlineStr">
        <is>
          <t>Non-interest Income</t>
        </is>
      </c>
      <c r="B72" s="5" t="n">
        <v>5954</v>
      </c>
      <c r="C72" s="5" t="n">
        <v>5666</v>
      </c>
    </row>
    <row r="73">
      <c r="A73" s="4" t="inlineStr">
        <is>
          <t>Amortization of intangibles</t>
        </is>
      </c>
      <c r="B73" s="5" t="n">
        <v>407</v>
      </c>
      <c r="C73" s="5" t="n">
        <v>166</v>
      </c>
    </row>
    <row r="74">
      <c r="A74" s="4" t="inlineStr">
        <is>
          <t>Depreciation expense</t>
        </is>
      </c>
      <c r="B74" s="5" t="n">
        <v>1824</v>
      </c>
      <c r="C74" s="5" t="n">
        <v>2328</v>
      </c>
    </row>
    <row r="75">
      <c r="A75" s="4" t="inlineStr">
        <is>
          <t>Other operating expenses</t>
        </is>
      </c>
      <c r="B75" s="5" t="n">
        <v>53639</v>
      </c>
      <c r="C75" s="5" t="n">
        <v>53194</v>
      </c>
    </row>
    <row r="76">
      <c r="A76" s="4" t="inlineStr">
        <is>
          <t>Income tax expense (benefit)</t>
        </is>
      </c>
      <c r="B76" s="5" t="n">
        <v>11592</v>
      </c>
      <c r="C76" s="5" t="n">
        <v>18035</v>
      </c>
    </row>
    <row r="77">
      <c r="A77" s="4" t="inlineStr">
        <is>
          <t>Net income</t>
        </is>
      </c>
      <c r="B77" s="5" t="n">
        <v>27031</v>
      </c>
      <c r="C77" s="5" t="n">
        <v>47832</v>
      </c>
    </row>
    <row r="78">
      <c r="A78" s="4" t="inlineStr">
        <is>
          <t>Segment assets</t>
        </is>
      </c>
      <c r="B78" s="6" t="n">
        <v>10579410</v>
      </c>
      <c r="C78" s="6" t="n">
        <v>10557751</v>
      </c>
    </row>
  </sheetData>
  <mergeCells count="2">
    <mergeCell ref="A1:A2"/>
    <mergeCell ref="B1:C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egment reporting - Geographic information (Details) - USD ($) $ in Thousands</t>
        </is>
      </c>
      <c r="B1" s="2" t="inlineStr">
        <is>
          <t>3 Months Ended</t>
        </is>
      </c>
    </row>
    <row r="2">
      <c r="B2" s="2" t="inlineStr">
        <is>
          <t>Mar. 31, 2022</t>
        </is>
      </c>
      <c r="C2" s="2" t="inlineStr">
        <is>
          <t>Mar. 31, 2021</t>
        </is>
      </c>
    </row>
    <row r="3">
      <c r="A3" s="3" t="inlineStr">
        <is>
          <t>Segment Reporting Information</t>
        </is>
      </c>
    </row>
    <row r="4">
      <c r="A4" s="4" t="inlineStr">
        <is>
          <t>Net Revenue</t>
        </is>
      </c>
      <c r="B4" s="6" t="n">
        <v>649004</v>
      </c>
      <c r="C4" s="6" t="n">
        <v>632765</v>
      </c>
    </row>
    <row r="5">
      <c r="A5" s="4" t="inlineStr">
        <is>
          <t>PR</t>
        </is>
      </c>
    </row>
    <row r="6">
      <c r="A6" s="3" t="inlineStr">
        <is>
          <t>Segment Reporting Information</t>
        </is>
      </c>
    </row>
    <row r="7">
      <c r="A7" s="4" t="inlineStr">
        <is>
          <t>Net Revenue</t>
        </is>
      </c>
      <c r="B7" s="5" t="n">
        <v>527673</v>
      </c>
      <c r="C7" s="5" t="n">
        <v>518709</v>
      </c>
    </row>
    <row r="8">
      <c r="A8" s="4" t="inlineStr">
        <is>
          <t>US</t>
        </is>
      </c>
    </row>
    <row r="9">
      <c r="A9" s="3" t="inlineStr">
        <is>
          <t>Segment Reporting Information</t>
        </is>
      </c>
    </row>
    <row r="10">
      <c r="A10" s="4" t="inlineStr">
        <is>
          <t>Net Revenue</t>
        </is>
      </c>
      <c r="B10" s="5" t="n">
        <v>103174</v>
      </c>
      <c r="C10" s="5" t="n">
        <v>96012</v>
      </c>
    </row>
    <row r="11">
      <c r="A11" s="4" t="inlineStr">
        <is>
          <t>Other</t>
        </is>
      </c>
    </row>
    <row r="12">
      <c r="A12" s="3" t="inlineStr">
        <is>
          <t>Segment Reporting Information</t>
        </is>
      </c>
    </row>
    <row r="13">
      <c r="A13" s="4" t="inlineStr">
        <is>
          <t>Net Revenue</t>
        </is>
      </c>
      <c r="B13" s="6" t="n">
        <v>18157</v>
      </c>
      <c r="C13" s="6" t="n">
        <v>18044</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3 Months Ended</t>
        </is>
      </c>
    </row>
    <row r="2">
      <c r="B2" s="2" t="inlineStr">
        <is>
          <t>Mar. 31, 2022</t>
        </is>
      </c>
    </row>
    <row r="3">
      <c r="A3" s="3" t="inlineStr">
        <is>
          <t>Receivables</t>
        </is>
      </c>
    </row>
    <row r="4">
      <c r="A4" s="4" t="inlineStr">
        <is>
          <t>Loans</t>
        </is>
      </c>
      <c r="B4" s="4" t="inlineStr">
        <is>
          <t>Note 7 – Loans For a summary of the accounting policies related to loans, interest recognition and allowance for credit losses refer to Note 2 - Summary of Significant Accounting Policies of the 2021 Form 10-K. During the quarter ended March 31, 2022 , the Corporation recorded purchases (including repurchases) of mortgage loans amounting to $ 82 million including $ 3 million in Purchased Credit Deteriorated (“PCD”) loans and consumer loans of $ 91 million ; compared to purchases (including repurchases) of mortgage loans of $ 126 million including $ 6 million in PCD loans and commercial loans of $ 21 million, during the quarter ended March 31, 2021 . The Corporation performed whole-loan sales involving approximately $ 19 million of residential mortgage loans and $ 1 million of commercial loans during the quarter ended March 31, 2022 ( March 31, 2021 - $ 66 million of residential mortgage loans and $ 17 million of commercial loans). Also, during the quarter ended March 31, 2022 , the Corporation securitized approximately $ 78 million of mortgage loans into Government National Mortgage Association (“GNMA”) mortgage-backed securities and $ 58 million of mortgage loans into Federal National Mortgage Association (“FNMA”) mortgage-backed securities, compared to $ 102 million and $ 86 million, respectively, during the quarter ended March 31, 2021. Also, the Corporation securitized approximately $ 7 million of mortgage loans into Federal Home Loan Mortgage Corporation (“FHLMC”) mortgage-backed securities during the quarter ended March 31, 2022 . Delinquency status The following tables present the amortized cost basis of loans held-in-portfolio (“HIP”), net of unearned income, by past due status, and by loan class including those that are in non-performing status or that are accruing interest but are past due 90 days or more at March 31, 2022 and December 31, 2021.
March 31, 2022
Puerto Rico
Past due Past due 90 days or more
30-59 60-89 90 days Total Non-accrual Accruing
(In thousands) days days or more past due Current Loans HIP loans loans
Commercial multi-family $ 2,130 $ 189 $ 274 $ 2,593 $ 160,648 $ 163,241 $ 274 $ -
Commercial real estate:
Non-owner occupied 3,646 93 20,627 24,366 2,536,174 2,560,540 20,627 -
Owner occupied 4,024 50 49,732 53,806 1,396,696 1,450,502 49,732 -
Commercial and industrial 1,218 169 48,167 49,554 3,333,918 3,383,472 47,149 1,018
Construction 715 - - 715 126,610 127,325 - -
Mortgage 182,397 79,374 736,338 998,109 5,125,554 6,123,663 306,560 429,778
Leasing 9,819 2,446 3,766 16,031 1,410,091 1,426,122 3,766 -
Consumer:
Credit cards 5,817 3,728 9,049 18,594 896,966 915,560 - 9,049
Home equity lines of credit - - 23 23 3,093 3,116 - 23
Personal 10,215 6,184 19,157 35,556 1,267,920 1,303,476 19,157 -
Auto 51,497 11,353 27,514 90,364 3,339,798 3,430,162 27,514 -
Other 537 37 12,184 12,758 112,322 125,080 12,037 147
Total $ 272,015 $ 103,623 $ 926,831 $ 1,302,469 $ 19,709,790 $ 21,012,259 $ 486,816 $ 440,015
March 31, 2022
Popular U.S.
Past due Past due 90 days or more
30-59 60-89 90 days Total Non-accrual Accruing
(In thousands) days days or more past due Current Loans HIP loans loans
Commercial multi-family $ - $ - $ - $ - $ 1,865,623 $ 1,865,623 $ - $ -
Commercial real estate:
Non-owner occupied [1] 902 740 374 2,016 1,391,874 1,393,890 374 -
Owner occupied [1] 6,385 - 677 7,062 1,398,580 1,405,642 677 -
Commercial and industrial 10,925 602 4,891 16,418 1,788,918 1,805,336 4,352 539
Construction - - - - 617,458 617,458 - -
Mortgage 13,006 1,069 21,826 35,901 1,166,782 1,202,683 21,826 -
Consumer:
Credit cards - - - - 26 26 - -
Home equity lines of credit 259 15 5,248 5,522 68,437 73,959 5,248 -
Personal 739 558 627 1,924 203,381 205,305 627 -
Other - 1 1 2 6,007 6,009 1 -
Total $ 32,216 $ 2,985 $ 33,644 $ 68,845 $ 8,507,086 $ 8,575,931 $ 33,105 $ 539
[1] During the first quarter of 2022, the Corporation reclassified $ 0.9 billion of loans from the Commercial Real Estate (“CRE”) Non-Owner-Occupied category to the CRE Owner-Occupied category. The selected loans are primarily to skilled and assisted living nursing homes where the majority of the revenues, which are the basis for the repayment of the loans, are generated from medical and related operational activities. These loans meet the type of business and source requirements as defined in the regulatory guidance allowing this classification.
March 31, 2022
Popular, Inc.
Past due Past due 90 days or more
30-59 60-89 90 days Total Non-accrual Accruing
(In thousands) days days or more past due Current Loans HIP [2] [3] loans loans
Commercial multi-family $ 2,130 $ 189 $ 274 $ 2,593 $ 2,026,271 $ 2,028,864 $ 274 $ -
Commercial real estate:
Non-owner occupied 4,548 833 21,001 26,382 3,928,048 3,954,430 21,001 -
Owner occupied 10,409 50 50,409 60,868 2,795,276 2,856,144 50,409 -
Commercial and industrial 12,143 771 53,058 65,972 5,122,836 5,188,808 51,501 1,557
Construction 715 - - 715 744,068 744,783 - -
Mortgage [1] 195,403 80,443 758,164 1,034,010 6,292,336 7,326,346 328,386 429,778
Leasing 9,819 2,446 3,766 16,031 1,410,091 1,426,122 3,766 -
Consumer:
Credit cards 5,817 3,728 9,049 18,594 896,992 915,586 - 9,049
Home equity lines of credit 259 15 5,271 5,545 71,530 77,075 5,248 23
Personal 10,954 6,742 19,784 37,480 1,471,301 1,508,781 19,784 -
Auto 51,497 11,353 27,514 90,364 3,339,798 3,430,162 27,514 -
Other 537 38 12,185 12,760 118,329 131,089 12,038 147
Total $ 304,231 $ 106,608 $ 960,475 $ 1,371,314 $ 28,216,876 $ 29,588,190 $ 519,921 $ 440,554
[1] It is the Corporation’s policy to report delinquent residential mortgage loans insured by Federal Housing Administration (“FHA”) or guaranteed by the U.S. Department of Veterans Affairs (“VA”) as accruing loans past due 90 days or more as opposed to non-performing since the principal repayment is insured. The balance of these loans includes $ 13 million at March 31, 2022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These balances include $ 266 million of residential mortgage loans insured by FHA or guaranteed by the VA that are no longer accruing interest as of March 31, 2022. Furthermore, the Corporation has approximately $ 45 million in reverse mortgage loans which are guaranteed by FHA, but which are currently not accruing interest. Due to the guaranteed nature of the loans, it is the Corporation’s policy to exclude these balances from non-performing assets.
[2] Loans held-in-portfolio are net of $ 268 million in unearned income and exclude $ 55 million in loans held-for-sale.
[3] Includes $ 6.4 billion pledged to secure credit facilities and public funds that the secured parties are not permitted to sell or repledge the collateral, of which $ 3.0 billion were pledged at the Federal Home Loan Bank ("FHLB") as collateral for borrowings and $ 1.7 billion at the Federal Reserve Bank ("FRB") for discount window borrowings and $ 1.7 billion serve as collateral for public funds.
December 31, 2021
Puerto Rico
Past due Past due 90 days or more
30-59 60-89 90 days Total Non-accrual Accruing
(In thousands) days days or more past due Current Loans HIP loans loans
Commercial multi-family $ 314 $ - $ 272 $ 586 $ 154,183 $ 154,769 $ 272 $ -
Commercial real estate:
Non-owner occupied 2,399 136 20,716 23,251 2,266,672 2,289,923 20,716 -
Owner occupied 3,329 278 54,335 57,942 1,365,787 1,423,729 54,335 -
Commercial and industrial 3,438 1,727 45,242 50,407 3,478,041 3,528,448 44,724 518
Construction - - 485 485 86,626 87,111 485 -
Mortgage 217,830 81,754 805,245 1,104,829 5,147,037 6,251,866 333,887 471,358
Leasing 9,240 2,037 3,102 14,379 1,366,940 1,381,319 3,102 -
Consumer:
Credit cards 5,768 3,520 8,577 17,865 901,986 919,851 - 8,577
Home equity lines of credit 46 - 23 69 3,502 3,571 - 23
Personal 10,027 6,072 21,235 37,334 1,250,726 1,288,060 21,235 -
Auto 59,128 15,019 23,085 97,232 3,314,955 3,412,187 23,085 -
Other 432 714 12,621 13,767 110,781 124,548 12,448 173
Total $ 311,951 $ 111,257 $ 994,938 $ 1,418,146 $ 19,447,236 $ 20,865,382 $ 514,289 $ 480,649
December 31, 2021
Popular U.S.
Past due Past due 90 days or more
30-59 60-89 90 days Total Non-accrual Accruing
(In thousands) days days or more past due Current Loans HIP loans loans
Commercial multi-family $ 3,826 $ - $ - $ 3,826 $ 1,804,035 $ 1,807,861 $ - $ -
Commercial real estate:
Non-owner occupied 5,721 683 622 7,026 2,316,441 2,323,467 622 -
Owner occupied 1,095 - 1,013 2,108 392,265 394,373 1,013 -
Commercial and industrial 9,410 2,680 4,015 16,105 1,794,026 1,810,131 3,897 118
Construction - - - - 629,109 629,109 - -
Mortgage 11,711 2,573 21,969 36,253 1,139,077 1,175,330 21,969 -
Consumer:
Credit cards - - - - 10 10 - -
Home equity lines of credit 71 34 5,406 5,511 69,780 75,291 5,406 -
Personal 863 574 681 2,118 152,827 154,945 681 -
Other - - - - 4,658 4,658 - -
Total $ 32,697 $ 6,544 $ 33,706 $ 72,947 $ 8,302,228 $ 8,375,175 $ 33,588 $ 118
December 31, 2021
Popular, Inc.
Past due Past due 90 days or more
30-59 60-89 90 days Total Non-accrual Accruing
(In thousands) days days or more past due Current Loans HIP [2] [3] loans loans
Commercial multi-family $ 4,140 $ - $ 272 $ 4,412 $ 1,958,218 $ 1,962,630 $ 272 $ -
Commercial real estate:
Non-owner occupied 8,120 819 21,338 30,277 4,583,113 4,613,390 21,338 -
Owner occupied 4,424 278 55,348 60,050 1,758,052 1,818,102 55,348 -
Commercial and industrial 12,848 4,407 49,257 66,512 5,272,067 5,338,579 48,621 636
Construction - - 485 485 715,735 716,220 485 -
Mortgage [1] 229,541 84,327 827,214 1,141,082 6,286,114 7,427,196 355,856 471,358
Leasing 9,240 2,037 3,102 14,379 1,366,940 1,381,319 3,102 -
Consumer:
Credit cards 5,768 3,520 8,577 17,865 901,996 919,861 - 8,577
Home equity lines of credit 117 34 5,429 5,580 73,282 78,862 5,406 23
Personal 10,890 6,646 21,916 39,452 1,403,553 1,443,005 21,916 -
Auto 59,128 15,019 23,085 97,232 3,314,955 3,412,187 23,085 -
Other 432 714 12,621 13,767 115,439 129,206 12,448 173
Total $ 344,648 $ 117,801 $ 1,028,644 $ 1,491,093 $ 27,749,464 $ 29,240,557 $ 547,877 $ 480,767
[1] It is the Corporation’s policy to report delinquent residential mortgage loans insured by FHA or guaranteed by the VA as accruing loans past due 90 days or more as opposed to non-performing since the principal repayment is insured. The balance of these loans includes $ 13 million at December 31, 2021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These balances include $ 304 million of residential mortgage loans insured by FHA or guaranteed by the VA that are no longer accruing interest as of December 31, 2021. Furthermore, the Corporation has approximately $ 50 million in reverse mortgage loans which are guaranteed by FHA, but which are currently not accruing interest. Due to the guaranteed nature of the loans, it is the Corporation’s policy to exclude these balances from non-performing assets.
[2] Loans held-in-portfolio are net of $ 266 million in unearned income and exclude $ 59 million in loans held-for-sale.
[3] Includes $ 6.6 billion pledged to secure credit facilities and public funds that the secured parties are not permitted to sell or repledge the collateral, of which $ 3.2 billion were pledged at the FHLB as collateral for borrowings and $ 1.7 billion at the FRB for discount window borrowings and $ 1.7 billion serve as collateral for public funds. Recognition of interest income on mortgage loans is generally discontinued when loans are 90 days or more in arrears on payments of principal or interest. The Corporation discontinues the recognition of interest income on residential mortgage loans insured by the FHA or guaranteed by VA when 15 months delinquent as to principal or interest, since the principal repayment on these loans is insured. At March 31, 2022, mortgage loans held-in-portfolio include $ 1.9 billion (December 31, 2021 - $ 1.9 billion) of loans insured by the FHA, or guaranteed VA of which $ 0.4 billion (December 31, 2021 - $ 0.5 billion) are 90 days or more past due. These balances include $ 721 million in loans modified under a TDR (December 31, 2021 - $ 716 million), that are presented as accruing loans. The portfolio of guaranteed loans includes $ 266 million of residential mortgage loans in Puerto Rico that are no longer accruing interest as of March 31, 2022 (December 31, 2021 - $ 304 million). The Corporation has approximately $ 45 million in reverse mortgage loans in Puerto Rico which are guaranteed by FHA, but which are currently not accruing interest at March 31, 2022 (December 31, 2021 - $ 50 million). Loans with a delinquency status of 90 days past due as of March 31, 2022 include $ 13 million in loans previously pooled into GNMA securities (December 31, 2021 - $ 13 million). Under the GNMA program, issuers such as BPPR have the option but not the obligation to repurchase loans that are 90 days or more past due. For accounting purposes, these loans subject to the repurchase option are required to be reflected on the financial statements of BPPR with an offsetting liability. Loans in our serviced GNMA portfolio benefit from payment forbearance programs but continue to reflect the contractual delinquency until the borrower repays deferred payments or completes a payment deferral modification or other borrower assistance alternative. The following tables present the amortized cost basis of non-accrual loans as of March 31, 2022 and 2021 by class of loans:
March 31, 2022
Puerto Rico Popular U.S. Popular, Inc.
(In thousands) Non-accrual with no allowance Non-accrual with allowance Non-accrual with no allowance Non-accrual with allowance Non-accrual with no allowance Non-accrual with allowance
Commercial multi-family $ - $ 274 $ - $ - $ - $ 274
Commercial real estate non-owner occupied 15,477 5,150 - 374 15,477 5,524
Commercial real estate owner occupied 9,720 40,012 - 677 9,720 40,689
Commercial and industrial 27,536 19,613 - 4,352 27,536 23,965
Mortgage 159,025 147,535 - 21,826 159,025 169,361
Leasing 228 3,538 - - 228 3,538
Consumer:
HELOCs - - - 5,248 - 5,248
Personal 6,590 12,567 74 553 6,664 13,120
Auto 1,153 26,361 - - 1,153 26,361
Other 263 11,774 - 1 263 11,775
Total $ 219,992 $ 266,824 $ 74 $ 33,031 $ 220,066 $ 299,855
December 31, 2021
Puerto Rico Popular U.S. Popular, Inc.
(In thousands) Non-accrual with no allowance Non-accrual with allowance Non-accrual with no allowance Non-accrual with allowance Non-accrual with no allowance Non-accrual with allowance
Commercial multi-family $ - $ 272 $ - $ - $ - $ 272
Commercial real estate non-owner occupied 15,819 4,897 - 622 15,819 5,519
Commercial real estate owner occupied 13,491 40,844 - 1,013 13,491 41,857
Commercial and industrial 30,177 14,547 - 3,897 30,177 18,444
Construction - 485 - - - 485
Mortgage 169,827 164,060 29 21,940 169,856 186,000
Leasing 276 2,826 - - 276 2,826
Consumer:
HELOCs - - - 5,406 - 5,406
Personal 6,279 14,956 81 600 6,360 15,556
Auto 879 22,206 - - 879 22,206
Other - 12,448 - - - 12,448
Total $ 236,748 $ 277,541 $ 110 $ 33,478 $ 236,858 $ 311,019 Loans in non-accrual status with no allowance at March 31, 2022 include $ 220 million in collateral dependent loans (December 31, 2021 - $ 237 million). The Corporation recognized $ 4 million in interest income on non-accrual loans during the quarter ended March 31, 2022 (March 31, 2021 - $ 4 million). The Corporation has designated loans classified as collateral dependent for which the ACL is measured based on the fair value of the collateral less cost to sell, when foreclosure is probable or when the repayment is expected to be provided substantially by the sale or operation of the collateral and the borrower is experiencing financial difficulty. The fair value of the collateral is based on appraisals, which may be adjusted due to their age, and the type, location, and condition of the property or area or general market conditions to reflect the expected change in value between the effective date of the appraisal and the measurement date. Appraisals are updated every one to two years depending on the type of loan and the total exposure of the borrower. The following tables present the amortized cost basis of collateral-dependent loans, for which the ACL was measured based on the fair value of the collateral less cost to sell, by class of loans and type of collateral as of March 31, 2022 and December 31, 2021:
March 31, 2022
(In thousands) Real Estate Auto Equipment Accounts Receivables Other Total
Puerto Rico
Commercial multi-family $ 1,367 $ - $ - $ - $ - $ 1,367
Commercial real estate:
Non-owner occupied 215,343 - - - - 215,343
Owner occupied 40,200 - - - - 40,200
Commercial and industrial 1,731 - 668 10,250 32,149 44,798
Mortgage 165,879 - - - - 165,879
Leasing - 652 6 - - 658
Consumer:
Personal 6,585 - - - - 6,585
Auto - 6,781 - - - 6,781
Other - - - - 263 263
Total Puerto Rico $ 431,105 $ 7,433 $ 674 $ 10,250 $ 32,412 $ 481,874
Popular U.S.
Mortgage $ 731 - - - - $ 731
Total Popular U.S. $ 731 $ - $ - $ - $ - $ 731
Popular, Inc.
Commercial multi-family $ 1,367 $ - $ - $ - $ - $ 1,367
Commercial real estate:
Non-owner occupied 215,343 - - - - 215,343
Owner occupied 40,200 - - - - 40,200
Commercial and industrial 1,731 - 668 10,250 32,149 44,798
Mortgage 166,610 - - - - 166,610
Leasing - 652 6 - - 658
Consumer:
Personal 6,585 - - - - 6,585
Auto - 6,781 - - - 6,781
Other - - - - 263 263
Total Popular, Inc. $ 431,836 $ 7,433 $ 674 $ 10,250 $ 32,412 $ 482,605
December 31, 2021
(In thousands) Real Estate Auto Equipment Accounts Receivables Other Total
Puerto Rico
Commercial multi-family $ 1,374 $ - $ - $ - $ - $ 1,374
Commercial real estate:
Non-owner occupied 211,026 - - - - 211,026
Owner occupied 47,268 - - - - 47,268
Commercial and industrial 2,650 - 680 10,675 27,893 41,898
Mortgage 179,774 - - - - 179,774
Leasing - 574 - - - 574
Consumer:
Personal 6,165 - - - - 6,165
Auto - 8,983 - - - 8,983
Total Puerto Rico $ 448,257 $ 9,557 $ 680 $ 10,675 $ 27,893 $ 497,062
Popular U.S.
Mortgage $ 926 - - - - $ 926
Total Popular U.S. $ 926 $ - $ - $ - $ - $ 926
Popular, Inc.
Commercial multi-family $ 1,374 $ - $ - $ - $ - $ 1,374
Commercial real estate:
Non-owner occupied 211,026 - - - - 211,026
Owner occupied 47,268 - - - - 47,268
Commercial and industrial 2,650 - 680 10,675 27,893 41,898
Mortgage 180,700 - - - - 180,700
Leasing - 574 - - - 574
Consumer:
Personal 6,165 - - - - 6,165
Auto - 8,983 - - - 8,983
Total Popular, Inc. $ 449,183 $ 9,557 $ 680 $ 10,675 $ 27,893 $ 497,988 Purchased Credit Deteriorated (PCD) Loans The Corporation has purchased loans during the quarter for which there was, at acquisition, evidence of more than insignificant deterioration of credit quality since origination. The carrying amount of those loans is as follows:
(In thousands) March 31, 2022 March 31, 2021
Purchase price of loans at acquisition $ 2,002 $ 4,935
Allowance for credit losses at acquisition 612 1,356
Non-credit discount / (premium) at acquisition 99 121
Par value of acquired loans at acquisition $ 2,713 $ 6,412</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 Selected Balance Sheet information (Details) - USD ($) $ in Thousands</t>
        </is>
      </c>
      <c r="B1" s="2" t="inlineStr">
        <is>
          <t>Mar. 31, 2022</t>
        </is>
      </c>
      <c r="C1" s="2" t="inlineStr">
        <is>
          <t>Dec. 31, 2021</t>
        </is>
      </c>
      <c r="D1" s="2" t="inlineStr">
        <is>
          <t>Mar. 31, 2021</t>
        </is>
      </c>
    </row>
    <row r="2">
      <c r="A2" s="3" t="inlineStr">
        <is>
          <t>Segment Reporting Information</t>
        </is>
      </c>
    </row>
    <row r="3">
      <c r="A3" s="4" t="inlineStr">
        <is>
          <t>Assets</t>
        </is>
      </c>
      <c r="B3" s="6" t="n">
        <v>69525082</v>
      </c>
      <c r="C3" s="6" t="n">
        <v>75097899</v>
      </c>
      <c r="D3" s="6" t="n">
        <v>66870268</v>
      </c>
    </row>
    <row r="4">
      <c r="A4" s="4" t="inlineStr">
        <is>
          <t>Deposits</t>
        </is>
      </c>
      <c r="B4" s="5" t="n">
        <v>62862295</v>
      </c>
      <c r="C4" s="5" t="n">
        <v>67005088</v>
      </c>
    </row>
    <row r="5">
      <c r="A5" s="4" t="inlineStr">
        <is>
          <t>Puerto Rico</t>
        </is>
      </c>
    </row>
    <row r="6">
      <c r="A6" s="3" t="inlineStr">
        <is>
          <t>Segment Reporting Information</t>
        </is>
      </c>
    </row>
    <row r="7">
      <c r="A7" s="4" t="inlineStr">
        <is>
          <t>Assets</t>
        </is>
      </c>
      <c r="B7" s="5" t="n">
        <v>56904970</v>
      </c>
      <c r="C7" s="5" t="n">
        <v>63221282</v>
      </c>
    </row>
    <row r="8">
      <c r="A8" s="4" t="inlineStr">
        <is>
          <t>Loans</t>
        </is>
      </c>
      <c r="B8" s="5" t="n">
        <v>19823507</v>
      </c>
      <c r="C8" s="5" t="n">
        <v>19770118</v>
      </c>
    </row>
    <row r="9">
      <c r="A9" s="4" t="inlineStr">
        <is>
          <t>Deposits</t>
        </is>
      </c>
      <c r="B9" s="5" t="n">
        <v>53004727</v>
      </c>
      <c r="C9" s="5" t="n">
        <v>57211608</v>
      </c>
    </row>
    <row r="10">
      <c r="A10" s="4" t="inlineStr">
        <is>
          <t>Popular U.S.</t>
        </is>
      </c>
    </row>
    <row r="11">
      <c r="A11" s="3" t="inlineStr">
        <is>
          <t>Segment Reporting Information</t>
        </is>
      </c>
    </row>
    <row r="12">
      <c r="A12" s="4" t="inlineStr">
        <is>
          <t>Assets</t>
        </is>
      </c>
      <c r="B12" s="5" t="n">
        <v>11234624</v>
      </c>
      <c r="C12" s="5" t="n">
        <v>10986055</v>
      </c>
    </row>
    <row r="13">
      <c r="A13" s="4" t="inlineStr">
        <is>
          <t>Loans</t>
        </is>
      </c>
      <c r="B13" s="5" t="n">
        <v>9201713</v>
      </c>
      <c r="C13" s="5" t="n">
        <v>8903493</v>
      </c>
    </row>
    <row r="14">
      <c r="A14" s="4" t="inlineStr">
        <is>
          <t>Deposits</t>
        </is>
      </c>
      <c r="B14" s="5" t="n">
        <v>7843062</v>
      </c>
      <c r="C14" s="5" t="n">
        <v>7777232</v>
      </c>
    </row>
    <row r="15">
      <c r="A15" s="4" t="inlineStr">
        <is>
          <t>Other</t>
        </is>
      </c>
    </row>
    <row r="16">
      <c r="A16" s="3" t="inlineStr">
        <is>
          <t>Segment Reporting Information</t>
        </is>
      </c>
    </row>
    <row r="17">
      <c r="A17" s="4" t="inlineStr">
        <is>
          <t>Assets</t>
        </is>
      </c>
      <c r="B17" s="5" t="n">
        <v>1385488</v>
      </c>
      <c r="C17" s="5" t="n">
        <v>890562</v>
      </c>
    </row>
    <row r="18">
      <c r="A18" s="4" t="inlineStr">
        <is>
          <t>Loans</t>
        </is>
      </c>
      <c r="B18" s="5" t="n">
        <v>618120</v>
      </c>
      <c r="C18" s="5" t="n">
        <v>626115</v>
      </c>
    </row>
    <row r="19">
      <c r="A19" s="4" t="inlineStr">
        <is>
          <t>Deposits</t>
        </is>
      </c>
      <c r="B19" s="6" t="n">
        <v>2014506</v>
      </c>
      <c r="C19" s="6" t="n">
        <v>201624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80" customWidth="1" min="2" max="2"/>
    <col width="21" customWidth="1" min="3" max="3"/>
    <col width="21" customWidth="1" min="4" max="4"/>
  </cols>
  <sheetData>
    <row r="1">
      <c r="A1" s="1" t="inlineStr">
        <is>
          <t>Segment Reporting - Additional Information (Details) $ in Thousands</t>
        </is>
      </c>
      <c r="B1" s="2" t="inlineStr">
        <is>
          <t>3 Months Ended</t>
        </is>
      </c>
    </row>
    <row r="2">
      <c r="B2" s="2" t="inlineStr">
        <is>
          <t>Mar. 31, 2022USD ($)units</t>
        </is>
      </c>
      <c r="C2" s="2" t="inlineStr">
        <is>
          <t>Mar. 31, 2021USD ($)</t>
        </is>
      </c>
      <c r="D2" s="2" t="inlineStr">
        <is>
          <t>Dec. 31, 2021USD ($)</t>
        </is>
      </c>
    </row>
    <row r="3">
      <c r="A3" s="3" t="inlineStr">
        <is>
          <t>Segment Reporting Information</t>
        </is>
      </c>
    </row>
    <row r="4">
      <c r="A4" s="4" t="inlineStr">
        <is>
          <t>Number Of Operating Segments | units</t>
        </is>
      </c>
      <c r="B4" s="5" t="n">
        <v>2</v>
      </c>
    </row>
    <row r="5">
      <c r="A5" s="4" t="inlineStr">
        <is>
          <t>Factors Used To Identify Entitys Reportable Segments</t>
        </is>
      </c>
      <c r="B5" s="4" t="inlineStr">
        <is>
          <t>Banco Popular de Puerto Rico and Popular U.S. Management determined the reportable segments based on the internal reporting used to evaluate performance and to assess where to allocate resources.</t>
        </is>
      </c>
    </row>
    <row r="6">
      <c r="A6" s="4" t="inlineStr">
        <is>
          <t>Net Revenue</t>
        </is>
      </c>
      <c r="B6" s="6" t="n">
        <v>649004</v>
      </c>
      <c r="C6" s="6" t="n">
        <v>632765</v>
      </c>
    </row>
    <row r="7">
      <c r="A7" s="4" t="inlineStr">
        <is>
          <t>Assets</t>
        </is>
      </c>
      <c r="B7" s="5" t="n">
        <v>69525082</v>
      </c>
      <c r="C7" s="5" t="n">
        <v>66870268</v>
      </c>
      <c r="D7" s="6" t="n">
        <v>75097899</v>
      </c>
    </row>
    <row r="8">
      <c r="A8" s="4" t="inlineStr">
        <is>
          <t>US</t>
        </is>
      </c>
    </row>
    <row r="9">
      <c r="A9" s="3" t="inlineStr">
        <is>
          <t>Segment Reporting Information</t>
        </is>
      </c>
    </row>
    <row r="10">
      <c r="A10" s="4" t="inlineStr">
        <is>
          <t>Net Revenue</t>
        </is>
      </c>
      <c r="B10" s="5" t="n">
        <v>103174</v>
      </c>
      <c r="C10" s="5" t="n">
        <v>96012</v>
      </c>
    </row>
    <row r="11">
      <c r="A11" s="4" t="inlineStr">
        <is>
          <t>Assets</t>
        </is>
      </c>
      <c r="B11" s="5" t="n">
        <v>11234624</v>
      </c>
      <c r="D11" s="5" t="n">
        <v>10986055</v>
      </c>
    </row>
    <row r="12">
      <c r="A12" s="4" t="inlineStr">
        <is>
          <t>Other</t>
        </is>
      </c>
    </row>
    <row r="13">
      <c r="A13" s="3" t="inlineStr">
        <is>
          <t>Segment Reporting Information</t>
        </is>
      </c>
    </row>
    <row r="14">
      <c r="A14" s="4" t="inlineStr">
        <is>
          <t>Net Revenue</t>
        </is>
      </c>
      <c r="B14" s="5" t="n">
        <v>18157</v>
      </c>
      <c r="C14" s="5" t="n">
        <v>18044</v>
      </c>
    </row>
    <row r="15">
      <c r="A15" s="4" t="inlineStr">
        <is>
          <t>Assets</t>
        </is>
      </c>
      <c r="B15" s="5" t="n">
        <v>1385488</v>
      </c>
      <c r="D15" s="5" t="n">
        <v>890562</v>
      </c>
    </row>
    <row r="16">
      <c r="A16" s="4" t="inlineStr">
        <is>
          <t>Banco Popular de Puerto Rico | US</t>
        </is>
      </c>
    </row>
    <row r="17">
      <c r="A17" s="3" t="inlineStr">
        <is>
          <t>Segment Reporting Information</t>
        </is>
      </c>
    </row>
    <row r="18">
      <c r="A18" s="4" t="inlineStr">
        <is>
          <t>Net Revenue</t>
        </is>
      </c>
      <c r="B18" s="5" t="n">
        <v>12000</v>
      </c>
      <c r="C18" s="5" t="n">
        <v>12700</v>
      </c>
    </row>
    <row r="19">
      <c r="A19" s="4" t="inlineStr">
        <is>
          <t>Assets</t>
        </is>
      </c>
      <c r="B19" s="5" t="n">
        <v>700000</v>
      </c>
      <c r="D19" s="6" t="n">
        <v>589000</v>
      </c>
    </row>
    <row r="20">
      <c r="A20" s="4" t="inlineStr">
        <is>
          <t>Banco Popular de Puerto Rico | Other</t>
        </is>
      </c>
    </row>
    <row r="21">
      <c r="A21" s="3" t="inlineStr">
        <is>
          <t>Segment Reporting Information</t>
        </is>
      </c>
    </row>
    <row r="22">
      <c r="A22" s="4" t="inlineStr">
        <is>
          <t>Net Revenue</t>
        </is>
      </c>
      <c r="B22" s="6" t="n">
        <v>10800</v>
      </c>
      <c r="C22" s="6" t="n">
        <v>116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for credit losses - loans held-in-portfolio</t>
        </is>
      </c>
      <c r="B1" s="2" t="inlineStr">
        <is>
          <t>3 Months Ended</t>
        </is>
      </c>
    </row>
    <row r="2">
      <c r="B2" s="2" t="inlineStr">
        <is>
          <t>Mar. 31, 2022</t>
        </is>
      </c>
    </row>
    <row r="3">
      <c r="A3" s="3" t="inlineStr">
        <is>
          <t>Allowance for credit losses [Abstract]</t>
        </is>
      </c>
    </row>
    <row r="4">
      <c r="A4" s="4" t="inlineStr">
        <is>
          <t>Allowance for credit losses</t>
        </is>
      </c>
      <c r="B4" s="4" t="inlineStr">
        <is>
          <t>Note 8 – Allowance for credit losses – loans held-in-portfolio The Corporation follows the current expected credit loss (“CECL”) model, to establish and evaluate the adequacy of the allowance for credit losses (“ACL”) to provide for expected losses in the loan portfolio. This model establishes a forward-looking methodology that reflects the expected credit losses over the lives of financial assets, starting when such assets are first acquired or originated. In addition, CECL provides that the initial ACL on purchased credit deteriorated (“PCD”) financial assets be recorded as an increase to the purchase price, with subsequent changes to the allowance recorded as a credit loss expense. The provision for credit losses recorded in current operations is based on this methodology. Loan losses are charged and recoveries are credited to the ACL. At March 31, 2022, the Corporation estimated the ACL by weighting the outputs of optimistic, baseline, and pessimistic scenarios. Among the three scenarios used to estimate the ACL, the baseline is assigned the highest probability, followed by the pessimistic scenario given the uncertainties in the economic outlook and downside risk. The weightings applied are subject to evaluation on a quarterly basis as part of the ACL’s governance process. The current baseline forecast continues to show a favorable economic scenario. 2022 annualized GDP growth of 3.5% and 3.7% is expected for Puerto Rico and United States, respectively. This represents a reduction for both Puerto Rico and United States since last quarter’s GDP growth forecast was 4.0% and 4.6%, respectively. Changes in assumptions related to fiscal stimulus and higher energy prices contributed to the reduction. The 2022 average unemployment rate is forecasted at 7.3% and 3.6% for Puerto Rico and United States, respectively, consistent with the previous estimate of 7.4% and 3.7%. The following tables present the changes in the ACL of loans held-in-portfolio and unfunded commitments for the quarters ended March 31, 2022 and 2021.
For the quarter ended March 31, 2022
Puerto Rico
(In thousands) Commercial Construction Mortgage Leasing Consumer Total
Allowance for credit losses - loans:
Beginning balance $ 151,928 $ 1,641 $ 138,286 $ 17,578 $ 284,729 $ 594,162
Provision for credit losses (benefit) ( 10,687) 357 ( 10,528) 386 7,811 ( 12,661)
Initial allowance for credit losses - PCD Loans - - 612 - - 612
Charge-offs ( 527) - ( 1,321) ( 407) ( 22,065) ( 24,320)
Recoveries 4,757 416 4,313 841 8,491 18,818
Ending balance - loans $ 145,471 $ 2,414 $ 131,362 $ 18,398 $ 278,966 $ 576,611
Allowance for credit losses - unfunded commitments:
Beginning balance $ 1,751 $ 2,388 $ - $ - $ - $ 4,139
Provision for credit losses (benefit) ( 104) ( 464) - - - ( 568)
Ending balance - unfunded commitments [1] $ 1,647 $ 1,924 $ - $ - $ - $ 3,571
[1] Allowance for credit losses of unfunded commitments is presented as part of Other Liabilities in the Consolidated Statements of Financial Condition.
For the quarter ended March 31, 2022
Popular U.S.
(In thousands) Commercial Construction Mortgage Consumer Total
Allowance for credit losses - loans:
Beginning balance $ 63,877 $ 4,722 $ 16,192 $ 16,413 $ 101,204
Provision for credit losses (benefit) ( 5,332) ( 1,725) 1,632 3,681 ( 1,744)
Charge-offs ( 127) - - ( 1,305) ( 1,432)
Recoveries 754 1,128 20 1,251 3,153
Ending balance - loans $ 59,172 $ 4,125 $ 17,844 $ 20,040 $ 101,181
Allowance for credit losses - unfunded commitments:
Beginning balance $ 1,384 $ 2,337 $ - $ 37 $ 3,758
Provision for credit losses (benefit) ( 66) ( 202) - ( 7) ( 275)
Ending balance - unfunded commitments [1] $ 1,318 $ 2,135 $ - $ 30 $ 3,483
[1] Allowance for credit losses of unfunded commitments is presented as part of Other Liabilities in the Consolidated Statements of Financial Condition.
For the quarter ended March 31, 2022
Popular, Inc.
(In thousands) Commercial Construction Mortgage Leasing Consumer Total
Allowance for credit losses - loans:
Beginning balance $ 215,805 $ 6,363 $ 154,478 $ 17,578 $ 301,142 $ 695,366
Provision for credit losses (benefit) ( 16,019) ( 1,368) ( 8,896) 386 11,492 ( 14,405)
Initial allowance for credit losses - PCD Loans - - 612 - - 612
Charge-offs ( 654) - ( 1,321) ( 407) ( 23,370) ( 25,752)
Recoveries 5,511 1,544 4,333 841 9,742 21,971
Ending balance - loans $ 204,643 $ 6,539 $ 149,206 $ 18,398 $ 299,006 $ 677,792
Allowance for credit losses - unfunded commitments:
Beginning balance $ 3,135 $ 4,725 $ - $ - $ 37 $ 7,897
Provision for credit losses (benefit) ( 170) ( 666) - - ( 7) ( 843)
Ending balance - unfunded commitments [1] $ 2,965 $ 4,059 $ - $ - $ 30 $ 7,054
[1] Allowance for credit losses of unfunded commitments is presented as part of Other Liabilities in the Consolidated Statements of Financial Condition.
For the quarter ended March 31, 2021
Puerto Rico
(In thousands) Commercial Construction Mortgage Leasing Consumer Total
Allowance for credit losses - loans:
Beginning balance $ 225,323 $ 4,871 $ 195,557 $ 16,863 $ 297,136 $ 739,750
Provision for credit losses (benefit) ( 29,646) 1,306 ( 2,805) ( 4,058) ( 4,773) ( 39,976)
Initial allowance for credit losses - PCD Loans - - 1,356 - - 1,356
Charge-offs ( 2,883) ( 6,619) ( 10,381) ( 1,058) ( 24,029) ( 44,970)
Recoveries 4,317 702 2,078 940 17,459 25,496
Ending balance - loans $ 197,111 $ 260 $ 185,805 $ 12,687 $ 285,793 $ 681,656
Allowance for credit losses - unfunded commitments:
Beginning balance $ 4,913 $ 4,610 $ - $ - $ - $ 9,523
Provision for credit losses (benefit) ( 1,000) ( 4,365) - - - ( 5,365)
Ending balance - unfunded commitments [1] $ 3,913 $ 245 $ - $ - $ - $ 4,158
[1] Allowance for credit losses of unfunded commitments is presented as part of Other Liabilities in the Consolidated Statements of Financial Condition.
For the quarter ended March 31, 2021
Popular U.S.
(In thousands) Commercial Construction Mortgage Consumer Total
Allowance for credit losses - loans:
Beginning balance $ 108,057 $ 9,366 $ 20,159 $ 18,918 $ 156,500
Provision for credit losses (benefit) ( 28,933) ( 431) ( 3,918) ( 2,521) ( 35,803)
Charge-offs ( 383) - ( 1) ( 3,256) ( 3,640)
Recoveries 367 - 81 1,636 2,084
Ending balance - loans $ 79,108 $ 8,935 $ 16,321 $ 14,777 $ 119,141
Allowance for credit losses - unfunded commitments:
Beginning balance $ 1,753 $ 4,469 $ - $ 106 $ 6,328
Provision for credit losses (benefit) ( 310) ( 566) - ( 41) ( 917)
Ending balance - unfunded commitments [1] $ 1,443 $ 3,903 $ - $ 65 $ 5,411
[1] Allowance for credit losses of unfunded commitments is presented as part of Other Liabilities in the Consolidated Statements of Financial Condition.
For the quarter ended March 31, 2021
Popular, Inc.
(In thousands) Commercial Construction Mortgage Leasing Consumer Total
Allowance for credit losses - loans:
Beginning balance $ 333,380 $ 14,237 $ 215,716 $ 16,863 $ 316,054 $ 896,250
Provision for credit losses (benefit) ( 58,579) 875 ( 6,723) ( 4,058) ( 7,294) ( 75,779)
Initial allowance for credit losses - PCD Loans - - 1,356 - - 1,356
Charge-offs ( 3,266) ( 6,619) ( 10,382) ( 1,058) ( 27,285) ( 48,610)
Recoveries 4,684 702 2,159 940 19,095 27,580
Ending balance - loans $ 276,219 $ 9,195 $ 202,126 $ 12,687 $ 300,570 $ 800,797
Allowance for credit losses - unfunded commitments:
Beginning balance $ 6,666 $ 9,079 $ - $ - $ 106 $ 15,851
Provision for credit losses (benefit) ( 1,310) ( 4,931) - - ( 41) ( 6,282)
Ending balance - unfunded commitments [1] $ 5,356 $ 4,148 $ - $ - $ 65 $ 9,569
[1] Allowance for credit losses of unfunded commitments is presented as part of Other Liabilities in the Consolidated Statements of Financial Condition. Modifications A modification of a loan constitutes a troubled debt restructuring when a borrower is experiencing financial difficulty and the modification constitutes a concession. For a summary of the accounting policy related to troubled debt restructurings (“TDRs”), refer to the Summary of Significant Accounting Policies included in Note 2 to the 2021 Form 10-K. The outstanding balance of loans classified as TDRs amounted to $ 1.7 billion at March 31, 2022 (December 31, 2021 - $ 1.7 billion). The amount of outstanding commitments to lend additional funds to debtors owing receivables whose terms have been modified in TDRs amounted to $ 9 million related to the commercial loan portfolio at March 31, 2022 (December 31, 2021 - $ 9 million). The following table presents the outstanding balance of loans classified as TDRs according to their accruing status and the related allowance at March 31, 2022 and December 31, 2021.
March 31, 2022 December 31, 2021
(In thousands) Accruing Non-Accruing Total Related Allowance Accruing Non-Accruing Total Related Allowance
Loans held-in-portfolio:
Commercial $ 302,795 $ 66,334 $ 369,129 $ 21,007 $ 261,344 $ 64,744 $ 326,088 $ 24,736
Mortgage [1] 1,151,887 101,024 1,252,911 60,308 1,143,204 112,509 1,255,713 61,888
Leasing 188 28 216 30 325 47 372 42
Consumer 60,652 10,194 70,846 15,592 64,093 10,556 74,649 16,124
Loans held-in-portfolio $ 1,515,522 $ 177,580 $ 1,693,102 $ 96,937 $ 1,468,966 $ 187,856 $ 1,656,822 $ 102,790
[1] At March 31, 2022, accruing mortgage loan TDRs include $ 721 million guaranteed by U.S. sponsored entities at BPPR, compared to $ 716 million at December 31, 2021. The following tables present the loan count by type of modification for those loans modified in a TDR during the quarters ended March 31, 2022 and 2021. Loans modified as TDRs for the U.S. operations are considered insignificant to the Corporation.
For the quarter ended March 31, 2022
Reduction in interest rate Extension of maturity date Combination of reduction in interest rate and extension of maturity date Other
Commercial real estate non-owner occupied - - - 1
Commercial real estate owner occupied 1 1 - -
Commercial and industrial 1 5 - 11
Mortgage 1 34 288 1
Consumer:
Credit cards 15 - - 15
Personal 25 20 - -
Auto - 1 - -
Total 43 61 288 28
For the quarter ended March 31, 2021
Reduction in interest rate Extension of maturity date Combination of reduction in interest rate and extension of maturity date Other
Commercial multi-family - 1 - -
Commercial real estate non-owner occupied - 9 - -
Commercial real estate owner occupied 2 20 - -
Commercial and industrial - 8 - -
Mortgage 8 40 360 -
Leasing - - 1 -
Consumer:
Credit cards 52 - - 14
HELOCs - - 1 -
Personal 61 2 1 -
Auto - 1 2 -
Other 4 - - -
Total 127 81 365 14 The following tables present, by class, quantitative information related to loans modified as TDRs during the quarters ended March 31, 2022 and 2021.
Popular, Inc.
For the quarter ended March 31, 2022
(Dollars in thousands) Loan count Pre-modification outstanding recorded investment Post-modification outstanding recorded investment Increase (decrease) in the allowance for loan losses as a result of modification
Commercial real estate non-owner occupied 1 $ 3,400 $ 3,400 $ -
Commercial real estate owner occupied 2 729 727 -
Commercial and industrial 17 49,346 49,155 2,030
Mortgage 324 34,876 35,592 1,020
Consumer:
Credit cards 30 248 273 5
Personal 45 729 728 130
Auto 1 28 28 5
Total 420 $ 89,356 $ 89,903 $ 3,190
Popular, Inc.
For the quarter ended March 31, 2021
(Dollars in thousands) Loan count Pre-modification outstanding recorded investment Post-modification outstanding recorded investment Increase (decrease) in the allowance for loan losses as a result of modification
Commercial multi-family 1 $ 87 $ 86 $ 4
Commercial real estate non-owner occupied 9 3,295 3,281 141
Commercial real estate owner occupied 22 29,750 29,484 572
Commercial and industrial 8 222 218 8
Mortgage 408 47,654 49,729 1,046
Leasing 1 32 32 4
Consumer:
Credit cards 66 824 854 27
HELOCs 1 63 116 28
Personal 64 1,062 1,062 304
Auto 3 48 53 10
Other 4 6 6 1
Total 587 $ 83,043 $ 84,921 $ 2,145 The following tables present, by class, TDRs that were subject to payment default and that had been modified as a TDR during the twelve months preceding the default date. Payment default is defined as a restructured loan becoming 90 days past due after being modified, foreclosed or charged-off, whichever occurs first. The recorded investment as of period end is inclusive of all partial paydowns and charge-offs since the modification date. Loans modified as a TDR that were fully paid down, charged-off or foreclosed upon by period end are not reported.
Defaulted during the quarter ended March 31, 2022
(Dollars in thousands) Loan count Recorded investment as of first default date
Mortgage 6 $ 1,870
Consumer:
Credit cards 16 127
Personal 12 128
Total 34 $ 2,125
Defaulted during the quarter ended March 31, 2021
(Dollars in thousands) Loan count Recorded investment as of first default date
Commercial real estate owner occupied 2 $ 3,754
Commercial and industrial 2 224
Mortgage 23 1,732
Consumer:
Credit cards 40 535
Personal 6 260
Total 73 $ 6,505 Commercial, consumer and mortgage loans modified in a TDR are closely monitored for delinquency as an early indicator of possible future default. If loans modified in a TDR subsequently default, the ACL may be increased or partial charge-offs may be taken to further write-down the carrying value of the loan. Credit Quality The risk rating system provides for the assignment of ratings at the obligor level based on the financial condition of the borrower. The risk rating analysis process is performed at least once a year or more frequently if events or conditions change which may deteriorate the credit quality. In the case of consumer and mortgage loans, these loans are classified considering their delinquency status at the end of the reporting period. The following tables present the amortized cost basis, net of unearned income, of loans held-in-portfolio based on the Corporation’s assignment of obligor risk ratings as defined at March 31, 2022 and December 31, 2021 by vintage year. For the definitions of the obligor risk ratings, refer to the Credit Quality section of Note 8 to the Consolidated Financial Statements included in the Corporation’s Form 10-K for the year ended December 31, 2021.
March 31, 2022
Term Loans Revolving Loans Amortized Cost Basis Revolving Loans Converted to Term Loans Amortized Cost Basis
Amortized Cost Basis by Origination Year
(In thousands) 2022 2021 2020 2019 2018 Prior Years Total
Puerto Rico
Commercial:
Commercial multi-family
Watch $ - $ - $ - $ - $ - $ 4,418 $ - $ - $ 4,418
Special mention - - - - - 2,952 - - 2,952
Substandard - - - 986 - 6,102 100 - 7,188
Pass 12,788 24,608 21,061 34,410 25,152 30,451 213 - 148,683
Total commercial multi-family $ 12,788 $ 24,608 $ 21,061 $ 35,396 $ 25,152 $ 43,923 $ 313 $ - $ 163,241
Commercial real estate non-owner occupied
Watch $ 29,903 $ 117,431 $ 226,357 $ 29,725 $ 134,641 $ 167,332 $ 3,087 $ - $ 708,476
Special Mention - 26,258 12,015 7,627 - 29,273 - - 75,173
Substandard 3,393 4,294 27,555 19,856 37,249 72,503 - - 164,850
Pass 181,148 499,552 197,587 87,349 36,193 601,857 8,355 - 1,612,041
Total commercial real estate non-owner occupied $ 214,444 $ 647,535 $ 463,514 $ 144,557 $ 208,083 $ 870,965 $ 11,442 $ - $ 2,560,540
Commercial real estate owner occupied
Watch $ 675 $ 7,705 $ 6,952 $ 7,887 $ 7,044 $ 108,001 $ - $ - $ 138,264
Special Mention 118 5,550 949 7,150 1,412 107,134 - - 122,313
Substandard - 4,999 1,021 988 34,997 108,747 - - 150,752
Doubtful - - - - - 641 - - 641
Pass 29,665 273,843 151,427 48,295 53,440 462,038 19,824 - 1,038,532
Total commercial real estate owner occupied $ 30,458 $ 292,097 $ 160,349 $ 64,320 $ 96,893 $ 786,561 $ 19,824 $ - $ 1,450,502
Commercial and industrial
Watch $ 8,608 $ 93,150 $ 11,684 $ 23,180 $ 101,967 $ 80,917 $ 99,008 $ - $ 418,514
Special Mention - 7,878 4,865 12,573 27,081 51,740 52,803 - 156,940
Substandard 35 2,189 5,933 2,983 23,533 89,083 41,040 - 164,796
Doubtful - - - - - 96 - - 96
Pass 224,627 766,346 187,160 272,866 48,585 372,756 770,786 - 2,643,126
Total commercial and industrial $ 233,270 $ 869,563 $ 209,642 $ 311,602 $ 201,166 $ 594,592 $ 963,637 $ - $ 3,383,472
Construction
Watch $ 6,644 $ - $ - $ - $ - $ - $ - $ - $ 6,644
Special Mention 1,797 - - - - - - - 1,797
Pass 184 28,486 58,323 1,903 - - 29,988 - 118,884
Total construction $ 8,625 $ 28,486 $ 58,323 $ 1,903 $ - $ - $ 29,988 $ - $ 127,325
Mortgage
Substandard $ 119 $ 108 $ 1,224 $ 4,780 $ 5,402 $ 116,846 $ - $ - $ 128,479
Pass 59,395 473,279 299,789 217,561 254,971 4,690,189 - - 5,995,184
Total mortgage $ 59,514 $ 473,387 $ 301,013 $ 222,341 $ 260,373 $ 4,807,035 $ - $ - $ 6,123,663
Leasing
Substandard $ - $ 678 $ 652 $ 1,051 $ 705 $ 631 $ - $ - $ 3,717
Loss - - - - - 49 - - 49
Pass 207,900 526,319 307,398 202,190 119,085 59,464 - - 1,422,356
Total leasing $ 207,900 $ 526,997 $ 308,050 $ 203,241 $ 119,790 $ 60,144 $ - $ - $ 1,426,122
March 31, 2022
Term Loans Revolving Loans Amortized Cost Basis Revolving Loans Converted to Term Loans Amortized Cost Basis
Amortized Cost Basis by Origination Year
(In thousands) 2022 2021 2020 2019 2018 Prior Years Total
Puerto Rico
Consumer:
Credit cards
Substandard $ - $ - $ - $ - $ - $ - $ 9,049 $ - $ 9,049
Pass - - - - - - 906,511 - 906,511
Total credit cards $ - $ - $ - $ - $ - $ - $ 915,560 $ - $ 915,560
HELOCs
Substandard $ - $ - $ - $ - $ - $ - $ 23 $ - $ 23
Pass - - - - - - 3,093 - 3,093
Total HELOCs $ - $ - $ - $ - $ - $ - $ 3,116 $ - $ 3,116
Personal
Substandard $ 630 $ 1,078 $ 641 $ 1,956 $ 785 $ 13,421 $ - $ 1,321 $ 19,832
Loss - - - 1 3 23 - - 27
Pass 168,643 491,177 166,166 192,611 78,207 152,766 - 34,047 1,283,617
Total Personal $ 169,273 $ 492,255 $ 166,807 $ 194,568 $ 78,995 $ 166,210 $ - $ 35,368 $ 1,303,476
Auto
Substandard $ - $ 5,973 $ 8,556 $ 9,371 $ 4,900 $ 3,373 $ - $ - $ 32,173
Loss - 32 33 58 16 14 - - 153
Pass 311,670 1,174,172 756,985 580,986 373,406 200,617 - - 3,397,836
Total Auto $ 311,670 $ 1,180,177 $ 765,574 $ 590,415 $ 378,322 $ 204,004 $ - $ - $ 3,430,162
Other consumer
Substandard $ - $ - $ 110 $ 20 $ 537 $ 7 $ 11,121 $ - $ 11,795
Loss - - - - 389 - - - 389
Pass 6,302 22,933 8,908 8,523 5,196 4,352 56,682 - 112,896
Total Other consumer $ 6,302 $ 22,933 $ 9,018 $ 8,543 $ 6,122 $ 4,359 $ 67,803 $ - $ 125,080
Total Puerto Rico $ 1,254,244 $ 4,558,038 $ 2,463,351 $ 1,776,886 $ 1,374,896 $ 7,537,793 $ 2,011,683 $ 35,368 $ 21,012,259
March 31, 2022
Term Loans Revolving Loans Amortized Cost Basis Revolving Loans Converted to Term Loans Amortized Cost Basis
Amortized Cost Basis by Origination Year
(In thousands) 2022 2021 2020 2019 2018 Prior Years Total
Popular U.S.
Commercial:
Commercial multi-family
Watch $ - $ 8,569 $ 43,642 $ 40,570 $ 20,576 $ 123,917 $ - $ - $ 237,274
Special mention - - 1,217 8,973 29,613 35,180 - - 74,983
Substandard - - - 67,018 12,685 16,514 - - 96,217
Pass 76,737 422,609 239,450 208,367 143,251 364,174 2,561 - 1,457,149
Total commercial multi-family $ 76,737 $ 431,178 $ 284,309 $ 324,928 $ 206,125 $ 539,785 $ 2,561 $ - $ 1,865,623
Commercial real estate non-owner occupied
Watch $ - $ 12,704 $ 16,909 $ 26,886 $ 46,012 $ 120,879 $ 97 $ - $ 223,487
Special Mention - - - 3,183 1,808 25,948 - - 30,939
Substandard - 2,920 753 - 1,567 35,538 - - 40,778
Pass 96,512 206,434 214,871 101,177 95,335 378,221 6,136 - 1,098,686
Total commercial real estate non-owner occupied $ 96,512 $ 222,058 $ 232,533 $ 131,246 $ 144,722 $ 560,586 $ 6,233 $ - $ 1,393,890
Commercial real estate owner occupied
Watch $ - $ - $ 5,343 $ 7,775 $ 12,654 $ 60,557 $ 4,222 $ - $ 90,551
Special Mention - - - - 5,174 15,902 - - 21,076
Substandard - - - 7,527 2,300 43,602 - - 53,429
Pass 124,847 428,804 142,310 94,258 144,834 301,051 4,482 - 1,240,586
Total commercial real estate owner occupied $ 124,847 $ 428,804 $ 147,653 $ 109,560 $ 164,962 $ 421,112 $ 8,704 $ - $ 1,405,642
Commercial and industrial
Watch $ 691 $ 3,210 $ 3,104 $ 3,187 $ 8,894 $ 1,041 $ 17,121 $ - $ 37,248
Special Mention 825 2,323 6,896 635 530 207 8,983 - 20,399
Substandard 114 134 260 4,648 1,212 1,974 369 - 8,711
Loss - 433 120 29 14 218 - - 814
Pass 20,935 277,342 336,892 205,703 186,778 435,798 274,716 - 1,738,164
Total commercial and industrial $ 22,565 $ 283,442 $ 347,272 $ 214,202 $ 197,428 $ 439,238 $ 301,189 $ - $ 1,805,336
Construction
Watch $ - $ 3,959 $ 14,222 $ 26,775 $ 29,549 $ 35,090 $ - $ - $ 109,595
Special Mention - - - - - 13,655 - - 13,655
Substandard - - - - 15,841 10,184 - - 26,025
Pass 7,352 134,447 145,675 136,487 5,650 38,572 - - 468,183
Total construction $ 7,352 $ 138,406 $ 159,897 $ 163,262 $ 51,040 $ 97,501 $ - $ - $ 617,458
Mortgage
Substandard $ - $ 1,595 $ 4,338 $ 4,110 $ 1,054 $ 10,729 $ - $ - $ 21,826
Pass 63,698 318,614 258,525 206,391 60,663 272,966 - - 1,180,857
Total mortgage $ 63,698 $ 320,209 $ 262,863 $ 210,501 $ 61,717 $ 283,695 $ - $ - $ 1,202,683
March 31, 2022
Term Loans Revolving Loans Amortized Cost Basis Revolving Loans Converted to Term Loans Amortized Cost Basis
Amortized Cost Basis by Origination Year
(In thousands) 2022 2021 2020 2019 2018 Prior Years Total
Popular U.S.
Consumer:
Credit cards
Pass $ - $ - $ - $ - $ - $ - $ 26 $ - $ 26
Total credit cards $ - $ - $ - $ - $ - $ - $ 26 $ - $ 26
HELOCs
Substandard $ - $ - $ - $ - $ - $ 2,928 $ - $ 814 $ 3,742
Loss - - - - - 161 - 1,345 1,506
Pass - - - - - 10,512 40,677 17,522 68,711
Total HELOCs $ - $ - $ - $ - $ - $ 13,601 $ 40,677 $ 19,681 $ 73,959
Personal
Substandard $ - $ 62 $ 73 $ 156 $ 82 $ 151 $ - $ - $ 524
Loss - 5 62 2 - 34 - - 103
Pass 75,243 69,809 15,416 31,855 5,688 6,667 - - 204,678
Total Personal $ 75,243 $ 69,876 $ 15,551 $ 32,013 $ 5,770 $ 6,852 $ - $ - $ 205,305
Other consumer
Substandard $ - $ - $ - $ - $ - $ - $ 1 $ - $ 1
Pass - - - - - - 6,008 - 6,008
Total Other consumer $ - $ - $ - $ - $ - $ - $ 6,009 $ - $ 6,009
Total Popular U.S. $ 466,954 $ 1,893,973 $ 1,450,078 $ 1,185,712 $ 831,764 $ 2,362,370 $ 365,399 $ 19,681 $ 8,575,931
March 31, 2022
Term Loans Revolving Loans Amortized Cost Basis Revolving Loans Converted to Term Loans Amortized Cost Basis
Amortized Cost Basis by Origination Year
(In thousands) 2022 2021 2020 2019 2018 Prior Years Total
Popular, Inc.
Commercial:
Commercial multi-family
Watch $ - $ 8,569 $ 43,642 $ 40,570 $ 20,576 $ 128,335 $ - $ - $ 241,692
Special mention - - 1,217 8,973 29,613 38,132 - - 77,935
Substandard - - - 68,004 12,685 22,616 100 - 103,405
Pass 89,525 447,217 260,511 242,777 168,403 394,625 2,774 - 1,605,832
Total commercial multi-family $ 89,525 $ 455,786 $ 305,370 $ 360,324 $ 231,277 $ 583,708 $ 2,874 $ - $ 2,028,864
Commercial real estate non-owner occupied
Watch $ 29,903 $ 130,135 $ 243,266 $ 56,611 $ 180,653 $ 288,211 $ 3,184 $ - $ 931,963
Special Mention - 26,258 12,015 10,810 1,808 55,221 - - 106,112
Substandard 3,393 7,214 28,308 19,856 38,816 108,041 - - 205,628
Pass 277,660 705,986 412,458 188,526 131,528 980,078 14,491 - 2,710,727
Total commercial real estate non-owner occupied $ 310,956 $ 869,593 $ 696,047 $ 275,803 $ 352,805 $ 1,431,551 $ 17,675 $ - $ 3,954,430
Commercial real estate owner occupied
Watch $ 675 $ 7,705 $ 12,295 $ 15,662 $ 19,698 $ 168,558 $ 4,222 $ - $ 228,815
Special Mention 118 5,550 949 7,150 6,586 123,036 - - 143,389
Substandard - 4,999 1,021 8,515 37,297 152,349 - - 204,181
Doubtful - - - - - 641 - - 641
Pass 154,512 702,647 293,737 142,553 198,274 763,089 24,306 - 2,279,118
Total commercial real estate owner occupied $ 155,305 $ 720,901 $ 308,002 $ 173,880 $ 261,855 $ 1,207,673 $ 28,528 $ - $ 2,856,144
Commercial and industrial
Watch $ 9,299 $ 96,360 $ 14,788 $ 26,367 $ 110,861 $ 81,958 $ 116,129 $ - $ 455,762
Special Mention 825 10,201 11,761 13,208 27,611 51,947 61,786 - 177,339
Substandard 149 2,323 6,193 7,631 24,745 91,057 41,409 - 173,507
Doubtful - - - - - 96 - - 96
Loss - 433 120 29 14 218 - - 814
Pass 245,562 1,043,688 524,052 478,569 235,363 808,554 1,045,502 - 4,381,290
Total commercial and industrial $ 255,835 $ 1,153,005 $ 556,914 $ 525,804 $ 398,594 $ 1,033,830 $ 1,264,826 $ - $ 5,188,808
March 31, 2022
Term Loans Revolving Loans Amortized Cost Basis Revolving Loans Converted to Term Loans Amortized Cost Basis
Amortized Cost Basis by Origination Year
(In thousands) 2022 2021 2020 2019 2018 Prior Years Total
Popular, Inc.
Construction
Watch $ 6,644 $ 3,959 $ 14,222 $ 26,775 $ 29,549 $ 35,090 $ - $ - $ 116,239
Special Mention 1,797 - - - - 13,655 - - 15,452
Substandard - - - - 15,841 10,184 - - 26,025
Pass 7,536 162,933 203,998 138,390 5,650 38,572 29,988 - 587,067
Total construction $ 15,977 $ 166,892 $ 218,220 $ 165,165 $ 51,040 $ 97,501 $ 29,988 $ - $ 744,783
Mortgage
Substandard $ 119 $ 1,703 $ 5,562 $ 8,890 $ 6,456 $ 127,575 $ - $ - $ 150,305
Pass 123,093 791,893 558,314 423,952 315,634 4,963,155 - - 7,176,041
Total mortgage $ 123,212 $ 793,596 $ 563,876 $ 432,842 $ 322,090 $ 5,090,730 $ - $ - $ 7,326,346
Leasing
Substandard $ - $ 678 $ 652 $ 1,051 $ 705 $ 631 $ - $ - $ 3,717
Loss - - - - - 49 - - 49
Pass 207,900 526,319 307,398 202,190 119,085 59,464 - - 1,422,356
Total leasing $ 207,900 $ 526,997 $ 308,050 $ 203,241 $ 119,790 $ 60,144 $ - $ - $ 1,426,122
March 31, 2022
Term Loans Revolving Loans Amortized Cost Basis Revolving Loans Converted to Term Loans Amortized Cost Basis
Amortized Cost Basis by Origination Year
(In thousands) 2022 2021 2020 2019 2018 Prior Years Total
Popular, Inc.
Consumer:
Credit cards
Substandard $ - $ - $ - $ - $ - $ - $ 9,049 $ - $ 9,049
Pass - - - - - - 906,537 - 906,537
Total credit cards $ - $ - $ - $ - $ - $ - $ 915,586 $ - $ 915,586
HELOCs
Substandard $ - $ - $ - $ - $ - $ 2,928 $ 23 $ 814 $ 3,765
Loss - - - - - 161 - 1,345 1,506
Pass - - - - - 10,512 43,770 17,522 71,804
Total HELOCs $ - $ - $ - $ - $ - $ 13,601 $ 43,793 $ 19,681 $ 77,075
Personal
Substandard $ 630 $ 1,140 $ 714 $ 2,112 $ 867 $ 13,572 $ - $ 1,321 $ 20,356
Loss - 5 62 3 3 57 - - 130
Pass 243,886 560,986 181,582 224,466 83,895 159,433 - 34,047 1,488,295
Total Personal $ 244,516 $ 562,131 $ 182,358 $ 226,581 $ 84,765 $ 173,062 $ - $ 35,368 $ 1,508,781
Auto
Substandard $ - $ 5,973 $ 8,556 $ 9,371 $ 4,900 $ 3,373 $ - $ - $ 32,173
Loss - 32 33 58 16 14 - - 153
Pass 311,670 1,174,172 756,985 580,986 373,406 200,617 - - 3,397,836
Total Auto $ 311,670 $ 1,180,177 $ 765,574 $ 590,415 $ 378,322 $ 204,004 $ - $ - $ 3,430,162
Other consumer
Substandard $ - $ - $ 110 $ 20 $ 537 $ 7 $ 11,122 $ - $ 11,796
Loss - - - - 389 - - - 389
Pass 6,302 22,933 8,908 8,523 5,196 4,352 62,690 - 118,904
Total Other consumer $ 6,302 $ 22,933 $ 9,018 $ 8,543 $ 6,122 $ 4,359 $ 73,812 $ - $ 131,089
Total Popular Inc. $ 1,721,198 $ 6,452,011 $ 3,913,429 $ 2,962,598 $ 2,206,660 $ 9,900,163 $ 2,377,082 $ 55,049 $ 29,588,190
December 31, 2021
Term Loans Revolving Loans Amortized Cost Basis Revolving Loans Converted to Term Loans Amortized Cost Basis
Amortized Cost Basis by Origination Year
(In thousands) 2021 2020 2019 2018 2017 Prior Years Total
Puerto Rico
Commercial:
Commercial multi-family
Watch $ - $ - $ - $ - $ - $ 4,485 $ - $ - $ 4,485
Special mention - - - - - 3,025 - - 3,025
Substandard - - 982 - - 6,257 100 - 7,339
Pass 24,936 21,288 34,840 25,311 2,066 31,468 11 - 139,920
Total commercial multi-family $ 24,936 $ 21,288 $ 35,822 $ 25,311 $ 2,066 $ 45,235 $ 111 $ - $ 154,769
Commercial real estate non-owner occupied
Watch $ 100,465 $ 228,852 $ 25,443 $ 137,044 $ 2,406 $ 205,304 $ 3,237 $ - $ 702,751
Special Mention 18,509 12,563 7,271 - 4,608 24,056 - - 67,007
Substandard 30,155 27,790 24,200 25,456 2,770 72,407 - - 182,778
Pass 513,087 88,662 88,353 37,999 42,522 557,052 9,712 - 1,337,387
Total commercial real estate non-owner occupied $ 662,216 $ 357,867 $ 145,267 $ 200,499 $ 52,306 $ 858,819 $ 12,949 $ - $ 2,289,923
Commercial real estate owner occupied
Watch $ 8,393 $ 8,612 $ 8,972 $ 6,958 $ 3,039 $ 121,716 $ - $ - $ 157,690
Special Mention 5,573 857 7,598 1,427 2,449 103,472 - - 121,376
Substandard 6,960 1,028 1,646 35,529 1,869 113,288 - - 160,320
Doubtful - - - - 76 612 - - 688
Pass 238,533 198,442 44,943 23,112 32,585 429,651 16,389 - 983,655
Total commercial real estate owner occupied $ 259,459 $ 208,939 $ 63,159 $ 67,026 $ 40,018 $ 768,739 $ 16,389 $ - $ 1,423,729
Commercial and industrial
Watch $ 186,529 $ 12,542 $ 21,536 $ 103,835 $ 14,577 $ 90,776 $ 108,183 $ - $ 537,978
Special Mention 7,380 9,936 14,856 28,473 1,012 28,448 60,397 - 150,502
Substandard 2,190 1,091 3,041 35,826 66,771 45,168 38,003 - 192,090
Doubtful - - - - - 62 - - 62
Pass 843,661 335,369 275,357 84,084 72,580 333,869 702,896 - 2,647,816
Total commercial and industrial $ 1,039,760 $ 358,938 $ 314,790 $ 252,218 $ 154,940 $ 498,323 $ 909,479 $ - $ 3,528,448
Construction
Substandard - $ - $ 485 $ - $ - $ - $ - $ - 485
Pass 21,596 41,622 1,148 - - - 22,260 - 86,626
Total construction $ 21,596 $ 41,622 $ 1,633 $ - $ - $ - $ 22,260 $ - $ 87,111
Mortgage
Substandard $ - $ 954 $ 5,212 $ 5,613 $ 4,310 $ 122,690 $ - $ - $ 138,779
Pass 463,742 304,780 223,464 265,239 194,982 4,660,880 - - 6,113,087
Total mortgage $ 463,742 $ 305,734 $ 228,676 $ 270,852 $ 199,292 $ 4,783,570 $ - $ - $ 6,251,866
Leasing
Substandard $ 124 $ 618 $ 880 $ 613 $ 613 $ 235 $ - $ - $ 3,083
Loss - - - 1 16 2 - - 19
Pass 613,452 328,085 222,770 133,112 62,881 17,917 - - 1,378,217
Total leasing $ 613,576 $ 328,703 $ 223,650 $ 133,726 $ 63,510 $ 18,154 $ - $ - $ 1,381,319
December 31, 2021
Term Loans Revolving Loans Amortized Cost Basis Revolving Loans Converted to Term Loans Amortized Cost Basis
Amortized Cost Basis by Origination Year
(In thousands) 2021 2020 2019 2018 2017 Prior Years Total
Puerto Rico
Consumer:
Credit cards
Substandard $ - $ - $ - $ - $ - $ - $ 8,577 $ - $ 8,577
Pass - - - - - - 911,274 - 911,274
Total credit cards $ - $ - $ - $ - $ - $ - $ 919,851 $ - $ 919,851
HELOCs
Substandard $ - $ - $ - $ - $ - $ - $ 23 $ - $ 23
Pass - - - - - - 3,548 - 3,548
Total HELOCs $ - $ - $ - $ - $ - $ - $ 3,571 $ - $ 3,571
Personal
Substandard $ 426 $ 610 $ 2,105 $ 866 $ 936 $ 15,680 $ - $ 1,385 $ 22,008
Loss 30 2 3 - - 3 - - 38
Pass 539,604 197,652 227,328 91,341 53,630 120,065 - 36,394 1,266,014
Total Personal $ 540,060 $ 198,264 $ 229,436 $ 92,207 $ 54,566 $ 135,748 $ - $ 37,779 $ 1,288,060
Auto
Substandard $ 3,080 $ 7,520 $ 9,498 $ 4,739 $ 2,210 $ 1,422 $ - $ - $ 28,469
Loss 42 11 - - - - - - 53
Pass 1,259,800 808,339 637,300 420,293 177,104 80,829 - - 3,383,665
Total Auto $ 1,262,922 $ 815,870 $ 646,798 $ 425,032 $ 179,314 $ 82,251 $ - $ - $ 3,412,187
Other consumer
Substandard $ - $ 114 $ 21 $ 487 $ - $ 135 $ 11,250 $ - $ 12,007
Loss - - - 579 - 34 - - 613
Pass 24,845 9,781 9,348 5,610 3,914 947 57,483 - 111,928
Total Other consumer $ 24,845 $ 9,895 $ 9,369 $ 6,676 $ 3,914 $ 1,116 $ 68,733 $ - $ 124,548
Total Puerto Rico $ 4,913,112 $ 2,647,120 $ 1,898,600 $ 1,473,547 $ 749,926 $ 7,191,955 $ 1,953,343 $ 37,779 $ 20,865,382
December 31, 2021
Term Loans Revolving Loans Amortized Cost Basis Revolving Loans Converted to Term Loans Amortized Cost Basis
Amortized Cost Basis by Origination Year
(In thousands) 2021 2020 2019 2018 2017 Prior Years Total
Popular U.S.
Commercial:
Commercial multi-family
Watch $ 8,600 $ 41,348 $ 56,229 $ 20,682 $ 37,343 $ 48,753 $ - $ - $ 212,955
Special mention - 3,752 9,013 30,244 11,071 28,297 - - 82,377
Substandard - - 67,149 12,748 - 18,644 - - 98,541
Pass 422,613 241,805 201,298 144,534 46,809 352,724 4,205 - 1,413,988
Total commercial multi-family $ 431,213 $ 286,905 $ 333,689 $ 208,208 $ 95,223 $ 448,418 $ 4,205 $ - $ 1,807,861
Commercial real estate non-owner occupied
Watch $ 12,716 $ 22,109 $ 42,067 $ 56,576 $ 28,604 $ 154,289 $ 780 $ - $ 317,141
Special Mention 2,939 - 3,205 7,025 10,573 15,569 - - 39,311
Substandard - 756 6,405 14,544 11,384 60,323 - - 93,412
Pass 543,667 356,071 156,925 211,432 250,516 346,606 8,386 - 1,873,603
Total commercial real estate non-owner occupied $ 559,322 $ 378,936 $ 208,602 $ 289,577 $ 301,077 $ 576,787 $ 9,166 $ - $ 2,323,467
Commercial real estate owner occupied
Watch $ - $ 239 $ 7,825 $ 8,150 $ 1,676 $ 17,132 $ 4,222 $ - $ 39,244
Special Mention - - - - - 1,800 - - 1,800
Substandard - - 1,148 2,878 - 20,841 - - 24,867
Pass 129,898 46,737 34,355 23,845 26,236 63,463 3,928 - 328,462
Total commercial real estate owner occupied $ 129,898 $ 46,976 $ 43,328 $ 34,873 $ 27,912 $ 103,236 $ 8,150 $ - $ 394,373
Commercial and industrial
Watch $ 3,747 $ 4,667 $ 4,292 $ 9,273 $ 5 $ 1,530 $ 3,925 $ - $ 27,439
Special Mention 2,504 7,203 670 481 59 215 8,177 - 19,309
Substandard 537 97 4,559 495 168 1,890 159 - 7,905
Loss 262 58 108 17 51 191 - - 687
Pass 273,254 339,564 211,695 191,086 115,146 339,336 284,710 - 1,754,791
Total commercial and industrial $ 280,304 $ 351,589 $ 221,324 $ 201,352 $ 115,429 $ 343,162 $ 296,971 $ - $ 1,810,131
Construction
Watch $ - $ 14,300 $ 23,547 $ 28,757 $ 34,205 $ - $ - $ - $ 100,809
Special Mention - - - - - 13,622 - - 13,622
Substandard - - - 15,438 10,231 - - - 25,669
Pass 130,587 13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3 Months Ended</t>
        </is>
      </c>
    </row>
    <row r="2">
      <c r="B2" s="2" t="inlineStr">
        <is>
          <t>Mar. 31, 2022</t>
        </is>
      </c>
    </row>
    <row r="3">
      <c r="A3" s="3" t="inlineStr">
        <is>
          <t>Mortgage Banking [Abstract]</t>
        </is>
      </c>
    </row>
    <row r="4">
      <c r="A4" s="4" t="inlineStr">
        <is>
          <t>Mortgage Banking Activities</t>
        </is>
      </c>
      <c r="B4" s="4" t="inlineStr">
        <is>
          <t>Note 9 – Mortgage banking activities Income from mortgage banking activities includes mortgage servicing fees earned in connection with administering residential mortgage loans and valuation adjustments on mortgage servicing rights. It also includes gain on sales and securitizations of residential mortgage loans, losses on repurchased loans, including interest advances, and trading gains and losses on derivative contracts used to hedge the Corporation’s securitization activities. In addition, lower-of-cost-or-market valuation adjustments to residential mortgage loans held for sale, if any, are recorded as part of the mortgage banking activities. The following table presents the components of mortgage banking activities:
Quarters ended March 31,
(In thousands) 2022 2021
Mortgage servicing fees, net of fair value adjustments:
Mortgage servicing fees $ 9,323 $ 9,715
Mortgage servicing rights fair value adjustments 1,088 512
Total mortgage servicing fees, net of fair value adjustments 10,411 10,227
Net (loss) gain on sale of loans, including valuation on loans held-for-sale ( 1,534) 4,975
Trading account profit:
Unrealized gains on outstanding derivative positions 2 -
Realized profit on closed derivative positions 4,135 2,502
Total trading account profit 4,137 2,502
Losses on repurchased loans, including interest advances ( 149) ( 361)
Total mortgage banking activities $ 12,865 $ 17,3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Mar. 31, 2022</t>
        </is>
      </c>
      <c r="C1" s="2" t="inlineStr">
        <is>
          <t>Dec. 31, 2021</t>
        </is>
      </c>
    </row>
    <row r="2">
      <c r="A2" s="3" t="inlineStr">
        <is>
          <t>Assets:</t>
        </is>
      </c>
    </row>
    <row r="3">
      <c r="A3" s="4" t="inlineStr">
        <is>
          <t>Cash and due from banks</t>
        </is>
      </c>
      <c r="B3" s="6" t="n">
        <v>439148</v>
      </c>
      <c r="C3" s="6" t="n">
        <v>428433</v>
      </c>
    </row>
    <row r="4">
      <c r="A4" s="3" t="inlineStr">
        <is>
          <t>Money market investments:</t>
        </is>
      </c>
    </row>
    <row r="5">
      <c r="A5" s="4" t="inlineStr">
        <is>
          <t>Time deposits with other banks</t>
        </is>
      </c>
      <c r="B5" s="5" t="n">
        <v>10069692</v>
      </c>
      <c r="C5" s="5" t="n">
        <v>17536719</v>
      </c>
    </row>
    <row r="6">
      <c r="A6" s="4" t="inlineStr">
        <is>
          <t>Total money market investments</t>
        </is>
      </c>
      <c r="B6" s="5" t="n">
        <v>10069692</v>
      </c>
      <c r="C6" s="5" t="n">
        <v>17536719</v>
      </c>
    </row>
    <row r="7">
      <c r="A7" s="3" t="inlineStr">
        <is>
          <t>Trading account debt securities, at fair value:</t>
        </is>
      </c>
    </row>
    <row r="8">
      <c r="A8" s="4" t="inlineStr">
        <is>
          <t>Pledged securities with creditors' right to repledge</t>
        </is>
      </c>
      <c r="B8" s="5" t="n">
        <v>0</v>
      </c>
      <c r="C8" s="5" t="n">
        <v>0</v>
      </c>
    </row>
    <row r="9">
      <c r="A9" s="4" t="inlineStr">
        <is>
          <t>Other trading account debt securities</t>
        </is>
      </c>
      <c r="B9" s="5" t="n">
        <v>36042</v>
      </c>
      <c r="C9" s="5" t="n">
        <v>29711</v>
      </c>
    </row>
    <row r="10">
      <c r="A10" s="3" t="inlineStr">
        <is>
          <t>Debt securities available-for-sale, at fair value:</t>
        </is>
      </c>
    </row>
    <row r="11">
      <c r="A11" s="4" t="inlineStr">
        <is>
          <t>Pledged securities with creditors' right to repledge</t>
        </is>
      </c>
      <c r="B11" s="5" t="n">
        <v>72639</v>
      </c>
      <c r="C11" s="5" t="n">
        <v>93330</v>
      </c>
    </row>
    <row r="12">
      <c r="A12" s="4" t="inlineStr">
        <is>
          <t>Other debt securities available-for-sale</t>
        </is>
      </c>
      <c r="B12" s="5" t="n">
        <v>26287276</v>
      </c>
      <c r="C12" s="5" t="n">
        <v>24874939</v>
      </c>
    </row>
    <row r="13">
      <c r="A13" s="4" t="inlineStr">
        <is>
          <t>Debt securities held-to-maturity, at amortized cost (fair value 2022 - $75,882; 2021 - $83,368)</t>
        </is>
      </c>
      <c r="B13" s="5" t="n">
        <v>75984</v>
      </c>
      <c r="C13" s="5" t="n">
        <v>79461</v>
      </c>
    </row>
    <row r="14">
      <c r="A14" s="4" t="inlineStr">
        <is>
          <t>Less - Allowance for credit losses</t>
        </is>
      </c>
      <c r="B14" s="5" t="n">
        <v>7844</v>
      </c>
      <c r="C14" s="5" t="n">
        <v>8096</v>
      </c>
    </row>
    <row r="15">
      <c r="A15" s="4" t="inlineStr">
        <is>
          <t>Debt securities held-to-maturity, net</t>
        </is>
      </c>
      <c r="B15" s="5" t="n">
        <v>68140</v>
      </c>
      <c r="C15" s="5" t="n">
        <v>71365</v>
      </c>
    </row>
    <row r="16">
      <c r="A16" s="4" t="inlineStr">
        <is>
          <t>Equity securities (realizable value 2022 - $187,137; 2021 - $192,345)</t>
        </is>
      </c>
      <c r="B16" s="5" t="n">
        <v>186348</v>
      </c>
      <c r="C16" s="5" t="n">
        <v>189977</v>
      </c>
    </row>
    <row r="17">
      <c r="A17" s="4" t="inlineStr">
        <is>
          <t>Loans held-for-sale, at lower of cost or fair value</t>
        </is>
      </c>
      <c r="B17" s="5" t="n">
        <v>55150</v>
      </c>
      <c r="C17" s="5" t="n">
        <v>59168</v>
      </c>
    </row>
    <row r="18">
      <c r="A18" s="4" t="inlineStr">
        <is>
          <t>Loans held-in-portfolio</t>
        </is>
      </c>
      <c r="B18" s="5" t="n">
        <v>29856356</v>
      </c>
      <c r="C18" s="5" t="n">
        <v>29506225</v>
      </c>
    </row>
    <row r="19">
      <c r="A19" s="4" t="inlineStr">
        <is>
          <t>Less - Unearned income</t>
        </is>
      </c>
      <c r="B19" s="5" t="n">
        <v>268166</v>
      </c>
      <c r="C19" s="5" t="n">
        <v>265668</v>
      </c>
    </row>
    <row r="20">
      <c r="A20" s="4" t="inlineStr">
        <is>
          <t>Allowance for credit losses</t>
        </is>
      </c>
      <c r="B20" s="5" t="n">
        <v>677792</v>
      </c>
      <c r="C20" s="5" t="n">
        <v>695366</v>
      </c>
    </row>
    <row r="21">
      <c r="A21" s="4" t="inlineStr">
        <is>
          <t>Total loans held-in-portfolio, net</t>
        </is>
      </c>
      <c r="B21" s="5" t="n">
        <v>28910398</v>
      </c>
      <c r="C21" s="5" t="n">
        <v>28545191</v>
      </c>
    </row>
    <row r="22">
      <c r="A22" s="4" t="inlineStr">
        <is>
          <t>Premises and equipment, net</t>
        </is>
      </c>
      <c r="B22" s="5" t="n">
        <v>488390</v>
      </c>
      <c r="C22" s="5" t="n">
        <v>494240</v>
      </c>
    </row>
    <row r="23">
      <c r="A23" s="4" t="inlineStr">
        <is>
          <t>Other real estate</t>
        </is>
      </c>
      <c r="B23" s="5" t="n">
        <v>90567</v>
      </c>
      <c r="C23" s="5" t="n">
        <v>85077</v>
      </c>
    </row>
    <row r="24">
      <c r="A24" s="4" t="inlineStr">
        <is>
          <t>Accrued income receivable</t>
        </is>
      </c>
      <c r="B24" s="5" t="n">
        <v>204466</v>
      </c>
      <c r="C24" s="5" t="n">
        <v>203096</v>
      </c>
    </row>
    <row r="25">
      <c r="A25" s="4" t="inlineStr">
        <is>
          <t>Mortgage servicing rights, at fair value</t>
        </is>
      </c>
      <c r="B25" s="5" t="n">
        <v>125358</v>
      </c>
      <c r="C25" s="5" t="n">
        <v>121570</v>
      </c>
    </row>
    <row r="26">
      <c r="A26" s="4" t="inlineStr">
        <is>
          <t>Other assets</t>
        </is>
      </c>
      <c r="B26" s="5" t="n">
        <v>1755847</v>
      </c>
      <c r="C26" s="5" t="n">
        <v>1628571</v>
      </c>
    </row>
    <row r="27">
      <c r="A27" s="4" t="inlineStr">
        <is>
          <t>Goodwill</t>
        </is>
      </c>
      <c r="B27" s="5" t="n">
        <v>720293</v>
      </c>
      <c r="C27" s="5" t="n">
        <v>720293</v>
      </c>
    </row>
    <row r="28">
      <c r="A28" s="4" t="inlineStr">
        <is>
          <t>Other intangible assets</t>
        </is>
      </c>
      <c r="B28" s="5" t="n">
        <v>15328</v>
      </c>
      <c r="C28" s="5" t="n">
        <v>16219</v>
      </c>
    </row>
    <row r="29">
      <c r="A29" s="4" t="inlineStr">
        <is>
          <t>Total assets</t>
        </is>
      </c>
      <c r="B29" s="5" t="n">
        <v>69525082</v>
      </c>
      <c r="C29" s="5" t="n">
        <v>75097899</v>
      </c>
    </row>
    <row r="30">
      <c r="A30" s="3" t="inlineStr">
        <is>
          <t>Deposits:</t>
        </is>
      </c>
    </row>
    <row r="31">
      <c r="A31" s="4" t="inlineStr">
        <is>
          <t>Non-interest bearing</t>
        </is>
      </c>
      <c r="B31" s="5" t="n">
        <v>16096666</v>
      </c>
      <c r="C31" s="5" t="n">
        <v>15684482</v>
      </c>
    </row>
    <row r="32">
      <c r="A32" s="4" t="inlineStr">
        <is>
          <t>Interest bearing</t>
        </is>
      </c>
      <c r="B32" s="5" t="n">
        <v>46765629</v>
      </c>
      <c r="C32" s="5" t="n">
        <v>51320606</v>
      </c>
    </row>
    <row r="33">
      <c r="A33" s="4" t="inlineStr">
        <is>
          <t>Total deposits</t>
        </is>
      </c>
      <c r="B33" s="5" t="n">
        <v>62862295</v>
      </c>
      <c r="C33" s="5" t="n">
        <v>67005088</v>
      </c>
    </row>
    <row r="34">
      <c r="A34" s="4" t="inlineStr">
        <is>
          <t>Assets sold under agreements to repurchase</t>
        </is>
      </c>
      <c r="B34" s="5" t="n">
        <v>72819</v>
      </c>
      <c r="C34" s="5" t="n">
        <v>91603</v>
      </c>
    </row>
    <row r="35">
      <c r="A35" s="4" t="inlineStr">
        <is>
          <t>Other short-term borrowings</t>
        </is>
      </c>
      <c r="B35" s="5" t="n">
        <v>0</v>
      </c>
      <c r="C35" s="5" t="n">
        <v>75000</v>
      </c>
    </row>
    <row r="36">
      <c r="A36" s="4" t="inlineStr">
        <is>
          <t>Notes payable</t>
        </is>
      </c>
      <c r="B36" s="5" t="n">
        <v>987887</v>
      </c>
      <c r="C36" s="5" t="n">
        <v>988563</v>
      </c>
    </row>
    <row r="37">
      <c r="A37" s="4" t="inlineStr">
        <is>
          <t>Other liabilities</t>
        </is>
      </c>
      <c r="B37" s="5" t="n">
        <v>930835</v>
      </c>
      <c r="C37" s="5" t="n">
        <v>968248</v>
      </c>
    </row>
    <row r="38">
      <c r="A38" s="4" t="inlineStr">
        <is>
          <t>Total liabilities</t>
        </is>
      </c>
      <c r="B38" s="5" t="n">
        <v>64853836</v>
      </c>
      <c r="C38" s="5" t="n">
        <v>69128502</v>
      </c>
    </row>
    <row r="39">
      <c r="A39" s="4" t="inlineStr">
        <is>
          <t>Commitments and contingencies</t>
        </is>
      </c>
      <c r="B39" s="4" t="inlineStr">
        <is>
          <t xml:space="preserve"> </t>
        </is>
      </c>
      <c r="C39" s="4" t="inlineStr">
        <is>
          <t xml:space="preserve"> </t>
        </is>
      </c>
    </row>
    <row r="40">
      <c r="A40" s="3" t="inlineStr">
        <is>
          <t>Stockholders' equity:</t>
        </is>
      </c>
    </row>
    <row r="41">
      <c r="A41" s="4" t="inlineStr">
        <is>
          <t>Preferred stock, 30,000,000 shares authorized; 885,726 shares issued and outstanding (2021 - 885,726)</t>
        </is>
      </c>
      <c r="B41" s="5" t="n">
        <v>22143</v>
      </c>
      <c r="C41" s="5" t="n">
        <v>22143</v>
      </c>
    </row>
    <row r="42">
      <c r="A42" s="4" t="inlineStr">
        <is>
          <t>Common stock, $0.01 par value; 170,000,000 shares authorized;104,594,794 shares issued (2021 - 104,579,334) and 76,487,523 shares outstanding (2021 - 79,851,169)</t>
        </is>
      </c>
      <c r="B42" s="5" t="n">
        <v>1046</v>
      </c>
      <c r="C42" s="5" t="n">
        <v>1046</v>
      </c>
    </row>
    <row r="43">
      <c r="A43" s="4" t="inlineStr">
        <is>
          <t>Surplus</t>
        </is>
      </c>
      <c r="B43" s="5" t="n">
        <v>4571111</v>
      </c>
      <c r="C43" s="5" t="n">
        <v>4650182</v>
      </c>
    </row>
    <row r="44">
      <c r="A44" s="4" t="inlineStr">
        <is>
          <t>Retained earnings</t>
        </is>
      </c>
      <c r="B44" s="5" t="n">
        <v>3143004</v>
      </c>
      <c r="C44" s="5" t="n">
        <v>2973745</v>
      </c>
    </row>
    <row r="45">
      <c r="A45" s="4" t="inlineStr">
        <is>
          <t>Treasury stock - at cost, 28,107,271 shares (2021 - 24,728,165)</t>
        </is>
      </c>
      <c r="B45" s="5" t="n">
        <v>-1668820</v>
      </c>
      <c r="C45" s="5" t="n">
        <v>-1352650</v>
      </c>
    </row>
    <row r="46">
      <c r="A46" s="4" t="inlineStr">
        <is>
          <t>Accumulated other comprehensive loss, net of tax</t>
        </is>
      </c>
      <c r="B46" s="5" t="n">
        <v>-1397238</v>
      </c>
      <c r="C46" s="5" t="n">
        <v>-325069</v>
      </c>
    </row>
    <row r="47">
      <c r="A47" s="4" t="inlineStr">
        <is>
          <t>Total stockholders' equity</t>
        </is>
      </c>
      <c r="B47" s="5" t="n">
        <v>4671246</v>
      </c>
      <c r="C47" s="5" t="n">
        <v>5969397</v>
      </c>
    </row>
    <row r="48">
      <c r="A48" s="4" t="inlineStr">
        <is>
          <t>Total liabilities and stockholders' equity</t>
        </is>
      </c>
      <c r="B48" s="6" t="n">
        <v>69525082</v>
      </c>
      <c r="C48" s="6" t="n">
        <v>75097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fers of financial assets and mortgage servicing assets</t>
        </is>
      </c>
      <c r="B1" s="2" t="inlineStr">
        <is>
          <t>3 Months Ended</t>
        </is>
      </c>
    </row>
    <row r="2">
      <c r="B2" s="2" t="inlineStr">
        <is>
          <t>Mar. 31, 2022</t>
        </is>
      </c>
    </row>
    <row r="3">
      <c r="A3" s="3" t="inlineStr">
        <is>
          <t>Transfers and Servicing of Financial Assets</t>
        </is>
      </c>
    </row>
    <row r="4">
      <c r="A4" s="4" t="inlineStr">
        <is>
          <t>Transfers Of Financial Assets And Mortgage Servicing Assets</t>
        </is>
      </c>
      <c r="B4" s="4" t="inlineStr">
        <is>
          <t>Note 10 – Transfers of financial assets and mortgage servicing assets The Corporation typically transfers conforming residential mortgage loans in conjunction with GNMA, FNMA and FHLMC securitization transactions whereby the loans are exchanged for cash or securities and servicing rights. As seller, the Corporation has made certain representations and warranties with respect to the originally transferred loans and, in the past, has sold certain loans with credit recourse to a government-sponsored entity, namely FNMA. Refer to Note 19 to the Consolidated Financial Statements for a description of such arrangements. No liabilities were incurred as a result of these securitizations during the quarters ended March 31, 2022 and 2021 because they did not contain any credit recourse arrangements. During the quarter ended March 31, 2022, the Corporation recorded a net loss of $ 1.1 million (March 31, 2021 - a net gain of $ 3.7 million) related to the residential mortgage loans securitized. The following tables present the initial fair value of the assets obtained as proceeds from residential mortgage loans securitized during the quarters ended March 31, 2022 and 2021:
Proceeds Obtained During the Quarter Ended March 31, 2022
(In thousands) Level 1 Level 2 Level 3 Initial Fair Value
Assets
Trading account debt securities:
Mortgage-backed securities - GNMA $ - $ 77,894 $ - $ 77,894
Mortgage-backed securities - FNMA - 57,690 - 57,690
Mortgage-backed securities - FHLMC - 7,118 - 7,118
Total trading account debt securities $ - $ 142,702 $ - $ 142,702
Mortgage servicing rights $ - $ - $ 2,409 $ 2,409
Total $ - $ 142,702 $ 2,409 $ 145,111
Proceeds Obtained During the Quarter Ended March 31, 2021
(In thousands) Level 1 Level 2 Level 3 Initial Fair Value
Assets
Trading account debt securities:
Mortgage-backed securities - GNMA $ - $ 101,988 $ - $ 101,988
Mortgage-backed securities - FNMA - 86,280 - 86,280
Total trading account debt securities $ - $ 188,268 $ - $ 188,268
Mortgage servicing rights $ - $ - $ 2,809 $ 2,809
Total $ - $ 188,268 $ 2,809 $ 191,077 During the quarter ended March 31, 2022, the Corporation retained servicing rights on whole loan sales involving approximately $ 19 million in principal balance outstanding (March 31, 2021 - $ 65 million), with net realized gains of approximately $ 0.2 million (March 31, 2021 - gains of $ 1.3 million). All loan sales performed during the quarters ended March 31, 2022 and 2021 were without credit recourse agreements. The Corporation recognizes as assets the rights to service loans for others, whether these rights are purchased or result from asset transfers such as sales and securitizations. These mortgage servicing rights (“MSRs”) are measured at fair value. The Corporation uses a discounted cash flow model to estimate the fair value of MSRs. The discounted cash flow model incorporates assumptions that market participants would use in estimating future net servicing income, including estimates of prepayment speeds, discount rate, cost to service, escrow account earnings, contractual servicing fee income, prepayment and late fees, among other considerations. Prepayment speeds are adjusted for the loans’ characteristics and portfolio behavior. The following table presents the changes in MSRs measured using the fair value method for the quarters ended March 31, 2022 and 2021.
Residential MSRs
(In thousands) March 31, 2022 March 31, 2021
Fair value at beginning of period $ 121,570 $ 118,395
Additions 2,771 3,636
Changes due to payments on loans [1] ( 2,983) ( 4,094)
Reduction due to loan repurchases ( 252) ( 556)
Changes in fair value due to changes in valuation model inputs or assumptions 4,252 5,162
Fair value at end of period [2] $ 125,358 $ 122,543
[1] Represents changes due to collection / realization of expected cash flows over time.
[2] At March 31, 2022, PB had MSRs amounting to $ 1.8 million (March 31, 2021 - $ 1.0 million). Residential mortgage loans serviced for others were $ 11.9 billion at March 31, 2022 (December 31, 2021 - $ 12.1 billion). Net mortgage servicing fees, a component of mortgage banking activities in the Consolidated Statements of Operations, include the changes from period to period in the fair value of the MSRs, including changes due to collection / realization of expected cash flows. The banking subsidiaries receive servicing fees based on a percentage of the outstanding loan balance. These servicing fees are credited to income when they are collected. At March 31, 2022, those weighted average mortgage servicing fees were 0.31% (March 31, 2021 - 0.30%). Under these servicing agreements, the banking subsidiaries do not generally earn significant prepayment penalty fees on the underlying loans serviced. The section below includes information on assumptions used in the valuation model of the MSRs, originated and purchased. Key economic assumptions used in measuring the servicing rights derived from loans securitized or sold by the Corporation during the quarters ended March 31, 2022 and 2021 were as follows:
Quarters ended
March 31, 2022 March 31, 2021
BPPR PB BPPR PB
Prepayment speed 5.2 % 10.0 % 8.8 % 21.4 %
Weighted average life (in years) 9.4 6.9 7.2 3.5
Discount rate (annual rate) 10.3 % 10.0 % 10.5 % 11.0 % Key economic assumptions used to estimate the fair value of MSRs derived from sales and securitizations of mortgage loans performed by the banking subsidiaries and servicing rights purchased from other financial institutions, and the sensitivity to immediate changes in those assumptions, were as follows as of the end of the periods reported:
Originated MSRs Purchased MSRs
March 31, December 31, March 31, December 31,
(In thousands) 2022 2021 2022 2021
Fair value of servicing rights $ 40,155 $ 40,058 $ 85,203 $ 81,512
Weighted average life (in years) 5.9 7.1 6.2 7.5
Weighted average prepayment speed (annual rate) 7.5 % 7.7 % 7.3 % 7.6 %
Impact on fair value of 10% adverse change $ ( 598) $ ( 1,500) $ ( 2,186) $ ( 1,486)
Impact on fair value of 20% adverse change $ ( 1,376) $ ( 2,359) $ ( 4,091) $ ( 3,495)
Weighted average discount rate (annual rate) 11.2 % 11.2 % 11.0 % 11.0 %
Impact on fair value of 10% adverse change $ ( 1,326) $ ( 2,079) $ ( 3,726) $ ( 2,731)
Impact on fair value of 20% adverse change $ ( 2,754) $ ( 3,452) $ ( 6,991) $ ( 5,832) The sensitivity analyses presented in the table above for servicing rights are hypothetical and should be used with caution. As the figures indicate, changes in fair value based on a 10 and 20 percent variation in assumptions generally cannot be extrapolated because the relationship of the change in assumption to the change in fair value may not be linear. Also, in the sensitivity tables included herein, the effect of a variation in a particular assumption on the fair value of the retained interest is calculated without changing any other assumption. In reality, changes in one factor may result in changes in another (for example, increases in market interest rates may result in lower prepayments and increased credit losses), which might magnify or counteract the sensitivities. At March 31, 2022, the Corporation serviced $0.7 billion in residential mortgage loans with credit recourse to the Corporation (December 31, 2021 - $0.7 billion). Also refer to Note 19 to the Consolidated Financial Statements for information on changes in the Corporation’s liability of estimated losses related to loans serviced with credit recourse. Under the GNMA securitizations, the Corporation, as servicer, has the right to repurchase (but not the obligation), at its option and without GNMA’s prior authorization, any loan that is collateral for a GNMA guaranteed mortgage-backed security when certain delinquency criteria are met. At the time that individual loans meet GNMA’s specified delinquency criteria and are eligible for repurchase, the Corporation is deemed to have regained effective control over these loans if the Corporation was the pool issuer. At March 31, 2022, the Corporation had recorded $ 13 million in mortgage loans on its Consolidated Statements of Financial Condition related to this buy-back option program (December 31, 2021 - $ 13 million). Loans in our serviced GNMA portfolio benefit from payment forbearance programs but continue to reflect the contractual delinquency until the borrower repays deferred payments or completes a payment deferral modification or other borrower assistance alternative. As long as the Corporation continues to service the loans that continue to be collateral in a GNMA guaranteed mortgage-backed security, the MSR is recognized by the Corporation. During the quarter ended March 31, 2022, the Corporation repurchased approximately $ 19 million (March 31, 2021 - $ 44 million) of mortgage loans from its GNMA servicing portfolio. The determination to repurchase these loans was based on the economic benefits of the transaction, which results in a reduction of the servicing costs for these severely delinquent loans, mainly related to principal and interest advances. The risk associated with the loans is reduced due to their guaranteed nature. The Corporation may place these loans under COVID-19 modification programs offered by FHA, VA or United States Department of Agriculture (USDA) or other loss mitigation programs offered by the Corporation, and once brought back to current status, these may be either retained in portfolio or re-sold in the secondary mark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al estate owned</t>
        </is>
      </c>
      <c r="B1" s="2" t="inlineStr">
        <is>
          <t>3 Months Ended</t>
        </is>
      </c>
    </row>
    <row r="2">
      <c r="B2" s="2" t="inlineStr">
        <is>
          <t>Mar. 31, 2022</t>
        </is>
      </c>
    </row>
    <row r="3">
      <c r="A3" s="3" t="inlineStr">
        <is>
          <t>Other Real Estate [Abstract]</t>
        </is>
      </c>
    </row>
    <row r="4">
      <c r="A4" s="4" t="inlineStr">
        <is>
          <t>Other Real Estate Owned</t>
        </is>
      </c>
      <c r="B4" s="4" t="inlineStr">
        <is>
          <t>Note 11 – Other real estate owned The following tables present the activity related to Other Real Estate Owned (“OREO”), for the quarters ended March 31, 2022 and 2021.
For the quarter ended March 31, 2022
OREO OREO
(In thousands) Commercial/Construction Mortgage Total
Balance at beginning of period $ 15,017 $ 70,060 $ 85,077
Write-downs in value ( 364) ( 328) ( 692)
Additions 2,687 19,240 21,927
Sales ( 1,980) ( 13,543) ( 15,523)
Other adjustments 108 ( 330) ( 222)
Ending balance $ 15,468 $ 75,099 $ 90,567
For the quarter ended March 31, 2021
OREO OREO
(In thousands) Commercial/Construction Mortgage Total
Balance at beginning of period $ 13,214 $ 69,932 $ 83,146
Write-downs in value ( 307) ( 970) ( 1,277)
Additions 3,850 1,873 5,723
Sales ( 1,672) ( 13,860) ( 15,532)
Ending balance $ 15,085 $ 56,975 $ 72,0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Note 12 − Other assets The caption of other assets in the consolidated statements of financial condition consists of the following major categories:
(In thousands) March 31, 2022 December 31, 2021
Net deferred tax assets (net of valuation allowance) $ 776,243 $ 657,597
Investments under the equity method 313,420 298,988
Prepaid taxes 32,147 37,924
Other prepaid expenses 89,245 79,845
Derivative assets 24,848 26,093
Trades receivable from brokers and counterparties 60,497 65,460
Principal, interest and escrow servicing advances 49,877 53,942
Guaranteed mortgage loan claims receivable 94,401 98,001
Operating ROU assets (Note 27) 132,229 141,748
Finance ROU assets (Note 27) 19,479 13,459
Others 163,461 155,514
Total other assets $ 1,755,847 $ 1,628,571 The Corporation enters in the ordinary course of business into technology hosting arrangements that are service contracts. These arrangements can include capitalizable implementation costs that are amortized during the term of the hosting arrangement. The Corporation recognizes capitalizable implementation costs related to hosting arrangements that are service contracts within Others in the table above. As of March 31, 2022, the total capitalized implementation costs amounted to $ 21.6 million with an accumulated amortization of $ 9.7 million for a net value of $ 11.9 million, compared to total capitalized implementation costs amounting to $ 18.4 million with an accumulated amortization of $ 8.8 million for a net value of $ 9.6 million as of December 31, 2021. Total amortization expense for all capitalized implementation costs of hosting arrangements that are service contracts for the quarter ended March 31, 2022 was $ 0.9 million (March 31, 2021 - $ 0.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t>
        </is>
      </c>
    </row>
    <row r="4">
      <c r="A4" s="4" t="inlineStr">
        <is>
          <t>Goodwill And Other Intangible Assets</t>
        </is>
      </c>
      <c r="B4" s="4" t="inlineStr">
        <is>
          <t>Note 13 – Goodwill and other intangible assets Goodwill There were no changes in the carrying amount of goodwill during the quarters ended March 31, 2022 and 2021. The following tables present the gross amount of goodwill and accumulated impairment losses by reportable segments:
March 31, 2022
Balance at Balance at
March 31, Accumulated March 31,
2022 impairment 2022
(In thousands) (gross amounts) losses (net amounts)
Banco Popular de Puerto Rico $ 324,049 $ 3,801 $ 320,248
Popular U.S. 564,456 164,411 400,045
Total Popular, Inc. $ 888,505 $ 168,212 $ 720,293
December 31, 2021
Balance at Balance at
December 31, Accumulated December 31,
2021 impairment 2021
(In thousands) (gross amounts) losses (net amounts)
Banco Popular de Puerto Rico $ 324,049 $ 3,801 $ 320,248
Popular U.S. 564,456 164,411 400,045
Total Popular, Inc. $ 888,505 $ 168,212 $ 720,293 Other Intangible Assets At March 31, 2022 and December 31, 2021, the Corporation had $ 0.7 million of identifiable intangible assets with indefinite useful lives. The following table reflects the components of other intangible assets subject to amortization:
Gross Carrying Accumulated Net Carrying
(In thousands) Amount Amortization Value
March 31, 2022
Core deposits $ 12,810 $ 9,074 $ 3,736
Other customer relationships 14,286 3,454 10,832
Total other intangible assets $ 27,096 $ 12,528 $ 14,568
December 31, 2021
Core deposits $ 12,810 $ 8,754 $ 4,056
Other customer relationships 14,286 2,883 11,403
Total other intangible assets $ 27,096 $ 11,637 $ 15,459 During the quarter ended March 31, 2022, the Corporation recognized $ 0.9 million in amortization expense related to other intangible assets with definite useful lives (March 31, 2021 - $ 1.1 million). The following table presents the estimated amortization of the intangible assets with definite useful lives for each of the following periods:
(In thousands)
Remaining 2022 $ 2,384
Year 2023 3,179
Year 2024 2,938
Year 2025 1,750
Year 2026 1,440
Later years 2,8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2</t>
        </is>
      </c>
    </row>
    <row r="3">
      <c r="A3" s="3" t="inlineStr">
        <is>
          <t>Deposits [Abstract]</t>
        </is>
      </c>
    </row>
    <row r="4">
      <c r="A4" s="4" t="inlineStr">
        <is>
          <t>Deposits</t>
        </is>
      </c>
      <c r="B4" s="4" t="inlineStr">
        <is>
          <t>Note 14 – Deposits Total interest bearing deposits as of the end of the periods presented consisted of:
(In thousands) March 31, 2022 December 31, 2021
Savings accounts $ 16,209,748 $ 15,871,998
NOW, money market and other interest bearing demand deposits 23,465,192 28,736,459
Total savings, NOW, money market and other interest bearing demand deposits 39,674,940 44,608,457
Certificates of deposit:
Under $250,000 4,116,459 4,086,059
$250,000 and over 2,974,230 2,626,090
Total certificates of deposit 7,090,689 6,712,149
Total interest bearing deposits $ 46,765,629 $ 51,320,606 A summary of certificates of deposits by maturity at March 31, 2022 follows:
(In thousands)
2022 $ 3,914,729
2023 1,112,216
2024 747,887
2025 573,506
2026 508,775
2027 and thereafter 233,576
Total certificates of deposit $ 7,090,689 At March 31, 2022, the Corporation had brokered deposits amounting to $ 0.9 billion (December 31, 2021 - $ 0.8 billion). The aggregate amount of overdrafts in demand deposit accounts that were reclassified to loans was $ 6 million at March 31, 2022 (December 31, 2021 - $ 6 million) At March 31, 2022, public sector deposits amounted to $ 14.8 billion. The receipt by the Puerto Rico Government of additional COVID-19 pandemic and hurricane recovery related Federal assistance, and seasonal tax collections, could increase public deposit balances at BPPR in the near term. However, the rate at which public deposit balances may decline is uncertain and difficult to predict. The amount and timing of any such reduction is likely to be impacted by, for example, the speed at which COVID-19 pandemic and hurricane recovery federal assistance is distributed and the financial condition, liquidity and cash management practices of the Puerto Rico Government and its instrumentalities. During the quarter ended March 31, 2022, approximately $ 10.1 billion were withdrawn from the public sector deposits held by the Bank to make debt service payments and other administrative payments pursuant to the Plan of Adjustment for Puerto Ric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Note 15 – Borrowings Assets sold under agreements to repurchase Assets sold under agreements to repurchase amounted to $ 73 million at March 31, 2022 and $ 92 million December 31, 2021. The Corporation’s repurchase transactions are overcollateralized with the securities detailed in the table below. The Corporation’s repurchase agreements have a right of set-off with the respective counterparty under the supplemental terms of the master repurchase agreements. In an event of default each party has a right of set-off against the other party for amounts owed in the related agreement and any other amount or obligation owed in respect of any other agreement or transaction between them. Pursuant to the Corporation’s accounting policy, the repurchase agreements are not offset with other repurchase agreements held with the same counterparty. The following table presents information related to the Corporation’s repurchase transactions accounted for as secured borrowings that are collateralized with debt securities available-for-sale, other assets held-for-trading purposes or which have been obtained under agreements to resell. It is the Corporation’s policy to maintain effective control over assets sold under agreements to repurchase; accordingly, such securities continue to be carried on the Consolidated Statements of Financial Condition. Repurchase agreements accounted for as secured borrowings
March 31, 2022 December 31, 2021
Repurchase Repurchase
(In thousands) liability liability
U.S. Treasury securities
Within 30 days $ 14,525 $ 19,538
After 30 to 90 days 14,975 30,295
After 90 days 32,867 29,036
Total U.S. Treasury securities 62,367 78,869
Mortgage-backed securities
Within 30 days 2,763 11,733
After 90 days 7,395 722
Total mortgage-backed securities 10,158 12,455
Collateralized mortgage obligations
Within 30 days 294 279
Total collateralized mortgage obligations 294 279
Total $ 72,819 $ 91,603 Repurchase agreements in this portfolio are generally short-term, often overnight. As such our risk is very limited. We manage the liquidity risks arising from secured funding by sourcing funding globally from a diverse group of counterparties, providing a range of securities collateral and pursuing longer durations, when appropriate. Other short-term borrowings There were no other short-term borrowings outstanding at March 31, 2022, compared to $ 75 million in FHLB Advances at December 31, 2021. Notes Payable The following table presents the composition of notes payable at March 31, 2022 and December 31, 2021.
(In thousands) March 31, 2022 December 31, 2021
Advances with the FHLB with maturities ranging from 2022 through 2029 paying interest at monthly fixed rates ranging from 0.39% to 3.18% $ 491,429 $ 492,429
Unsecured senior debt securities maturing on 2023 paying interest semiannually at a fixed rate of 6.125%, net of debt issuance costs of $ 1,841 298,159 297,842
Junior subordinated deferrable interest debentures (related to trust preferred securities) maturing on 2034 with fixed interest rates ranging from 6.125% to 6.564%, net of debt issuance costs of $ 335 198,299 198,292
Total notes payable $ 987,887 $ 988,563
Note: Refer to the Corporation's 2021 Form 10-K for rates information at December 31, 2021. A breakdown of borrowings by contractual maturities at March 31, 2022 is included in the table below.
Assets sold under
(In thousands) agreements to repurchase Notes payable Total
2022 $ 72,819 $ 102,148 $ 174,967
2023 - 341,420 341,420
2024 - 91,943 91,943
2025 - 139,920 139,920
2026 - 74,500 74,500
Later years - 237,956 237,956
Total borrowings $ 72,819 $ 987,887 $ 1,060,706 At March 31, 2022 and December 31, 2021, the Corporation had FHLB borrowing facilities whereby the Corporation could borrow up to $ 2.9 billion and $ 3.0 billion, respectively, of which $ 0.5 billion and $ 0.6 billion, respectively, were used at each period. In addition, at March 31, 2022 and December 31, 2021, the Corporation had placed $ 0.5 billion and $ 1.2 billion, respectively, of the available FHLB credit facility as collateral for municipal letters of credit to secure deposits. The FHLB borrowing facilities are collateralized with loans held-in-portfolio, and do not have restrictive covenants or callable features. Also, at March 31, 2022, the Corporation has a borrowing facility at the discount window of the Federal Reserve Bank of New York amounting to $ 1.3 billion (2021 - $ 1.3 billion), which remained unused at March 31, 2022 and December 31, 2021. The facility is a collateralized source of credit that is highly reliable even under difficult market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2</t>
        </is>
      </c>
    </row>
    <row r="3">
      <c r="A3" s="3" t="inlineStr">
        <is>
          <t>Other Liabilities Disclosure [Abstract]</t>
        </is>
      </c>
    </row>
    <row r="4">
      <c r="A4" s="4" t="inlineStr">
        <is>
          <t>Other liabilites</t>
        </is>
      </c>
      <c r="B4" s="4" t="inlineStr">
        <is>
          <t>Note 16 − Other liabilities The caption of other liabilities in the consolidated statements of financial condition consists of the following major categories:
(In thousands) March 31, 2022 December 31, 2021
Accrued expenses $ 285,700 $ 308,594
Accrued interest payable 26,121 33,227
Accounts payable 99,866 91,804
Dividends payable 42,074 35,937
Trades payable 10,710 13,789
Liability for GNMA loans sold with an option to repurchase 12,570 12,806
Reserves for loan indemnifications 11,148 12,639
Reserve for operational losses 41,836 43,886
Operating lease liabilities (Note 27) 144,484 154,114
Finance lease liabilities (Note 27) 25,665 19,719
Pension benefit obligation 8,496 8,778
Postretirement benefit obligation 159,940 161,988
Others 62,225 70,967
Total other liabilities $ 930,835 $ 968,2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t>
        </is>
      </c>
    </row>
    <row r="4">
      <c r="A4" s="4" t="inlineStr">
        <is>
          <t>Stockholders' Equity</t>
        </is>
      </c>
      <c r="B4" s="4" t="inlineStr">
        <is>
          <t xml:space="preserve"> Note 17 – Stockholders’ equity As of March 31, 2022, stockholder’s equity totaled $ 4.7 billion. During the quarter ended March 31, 2022, the Corporation declared cash dividends of $ 0.55 (2021 - $ 0.40) per common share amounting to $ 42.0 million (2021 - $ 33.8 million). The quarterly dividend declared to stockholders of record as of the close of business on March 15, 2022 was paid on April 1, 2022. Accelerated share repurchase transaction (“ASR”) On March 1, 2022, the Corporation announced that on February 28, 2022 it entered into an accelerated share repurchase agreement (the “ASR Agreement”) to repurchase an aggregate of $ 400 million of Corporation’s common stock. Under the terms of the ASR Agreement, on March 2, 2022 the Corporation made an initial payment of $ 400 million and received an initial delivery of 3,483,942 shares of Corporation’s Common Stock (the “Initial Shares”). The transaction was accounted for as a treasury stock transaction. Furthermore, as a result of the receipt of the Initial Shares, the Corporation recognized in shareholders’ equity approximately $ 320 million in treasury stock and $ 80 million as a reduction of capital surplus. Upon the final settlement of the ASR Agreement, the Corporation expects to further adjust its treasury stock and capital surplus accounts to reflect the final delivery or receipt of cash or shares, which will depend on the volume-weighted average price of the Corporation’s common stock during the term of the ASR Agreement, less a discount. The final settlement of the ASR Agreement is expected to occur no later than the third quarter of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income</t>
        </is>
      </c>
      <c r="B1" s="2" t="inlineStr">
        <is>
          <t>3 Months Ended</t>
        </is>
      </c>
    </row>
    <row r="2">
      <c r="B2" s="2" t="inlineStr">
        <is>
          <t>Mar. 31, 2022</t>
        </is>
      </c>
    </row>
    <row r="3">
      <c r="A3" s="3" t="inlineStr">
        <is>
          <t>Disclosure Of Change In Accumulated Other Comprehensive Income Loss [Abstract]</t>
        </is>
      </c>
    </row>
    <row r="4">
      <c r="A4" s="4" t="inlineStr">
        <is>
          <t>Other Comprehensive Income (Loss)</t>
        </is>
      </c>
      <c r="B4" s="4" t="inlineStr">
        <is>
          <t>Note 18 – Other comprehensive loss The following table presents changes in accumulated other comprehensive loss by component for the quarters ended March 31, 2022 and 2021.
Changes in Accumulated Other Comprehensive Loss by Component [1]
Quarters ended March 31,
(In thousands) 2022 2021
Foreign currency translation Beginning Balance $ ( 67,307) $ ( 71,254)
Other comprehensive (loss) income ( 2,858) 569
Net change ( 2,858) 569
Ending balance $ ( 70,165) $ ( 70,685)
Adjustment of pension and postretirement benefit plans Beginning Balance $ ( 158,994) $ ( 195,056)
Other comprehensive loss before reclassifications 1,269 -
Amounts reclassified from accumulated other comprehensive loss for amortization of net losses 2,444 3,242
Net change 3,713 3,242
Ending balance $ ( 155,281) $ ( 191,814)
Unrealized net holding (losses) gains on debt securities Beginning Balance $ ( 96,120) $ 460,900
Other comprehensive loss ( 1,075,830) ( 369,945)
Net change ( 1,075,830) ( 369,945)
Ending balance $ ( 1,171,950) $ 90,955
Unrealized net gains (losses) on cash flow hedges Beginning Balance $ ( 2,648) $ ( 4,599)
Other comprehensive income before reclassifications 3,139 1,357
Amounts reclassified from accumulated other comprehensive gains (losses) ( 333) 48
Net change 2,806 1,405
Ending balance $ 158 $ ( 3,194)
Total $ ( 1,397,238) $ ( 174,738)
[1] All amounts presented are net of tax. The following table presents the amounts reclassified out of each component of accumulated other comprehensive loss during the quarters ended March 31, 2022 and 2021.
Reclassifications Out of Accumulated Other Comprehensive Loss
Affected Line Item in the Quarters ended March 31,
(In thousands) Consolidated Statements of Operations 2022 2021
Adjustment of pension and postretirement benefit plans
Amortization of net losses Other operating expenses $ ( 3,911) $ ( 5,190)
Total before tax ( 3,911) ( 5,190)
Income tax benefit 1,467 1,948
Total net of tax $ ( 2,444) $ ( 3,242)
Unrealized net gains (losses) on cash flow hedges
Forward contracts Mortgage banking activities $ 978 $ 370
Interest rate swaps Other operating income $ ( 279) $ ( 279)
Total before tax 699 91
Income tax expense ( 366) ( 139)
Total net of tax $ 333 $ ( 48)
Total reclassification adjustments, net of tax $ ( 2,111) $ ( 3,29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uarantees</t>
        </is>
      </c>
      <c r="B1" s="2" t="inlineStr">
        <is>
          <t>3 Months Ended</t>
        </is>
      </c>
    </row>
    <row r="2">
      <c r="B2" s="2" t="inlineStr">
        <is>
          <t>Mar. 31, 2022</t>
        </is>
      </c>
    </row>
    <row r="3">
      <c r="A3" s="3" t="inlineStr">
        <is>
          <t>Guarantees</t>
        </is>
      </c>
    </row>
    <row r="4">
      <c r="A4" s="4" t="inlineStr">
        <is>
          <t>Guarantees</t>
        </is>
      </c>
      <c r="B4" s="4" t="inlineStr">
        <is>
          <t>Note 19 – Guarantees At March 31, 2022 the Corporation had a liability of $ 0.1 million (December 31, 2021 - $ 0.2 million), which represents the unamortized balance of the obligations undertaken in issuing the guarantees under the standby letters of credit. Management does not anticipate any material losses related to these instruments. From time to time, the Corporation securitized mortgage loans into guaranteed mortgage-backed securities subject to limited, and in certain instances, lifetime credit recourse on the loans that serve as collateral for the mortgage-backed securities. The Corporation has not sold any mortgage loans subject to credit recourse since 2009. At March 31, 2022, the Corporation serviced $ 0.7 billion (December 31, 2021 - $ 0.7 billion) in residential mortgage loans subject to credit recourse provisions, principally loans associated with FNMA and FHLMC residential mortgage loan securitization programs. In the event of any customer default, pursuant to the credit recourse provided, the Corporation is required to repurchase the loan or reimburse the third party investor for the incurred loss. The maximum potential amount of future payments that the Corporation would be required to make under the recourse arrangements in the event of nonperformance by the borrowers is equivalent to the total outstanding balance of the residential mortgage loans serviced with recourse and interest, if applicable. During the quarter ended March 31, 2022, the Corporation repurchased approximately $ 3 million of unpaid principal balance in mortgage loans subject to the credit recourse provisions ( March 31, 2021 - $ 8 million). In the event of nonperformance by the borrower, the Corporation has rights to the underlying collateral securing the mortgage loan. The Corporation suffers ultimate losses on these loans when the proceeds from a foreclosure sale of the property underlying a defaulted mortgage loan are less than the outstanding principal balance of the loan plus any uncollected interest advanced and the costs of holding and disposing the related property. At March 31, 2022 the Corporation’s liability established to cover the estimated credit loss exposure related to loans sold or serviced with credit recourse amounted to $ 10 million (December 31, 2021 - $ 12 million). The following table shows the changes in the Corporation’s liability of estimated losses related to loans serviced with credit recourse provisions during the quarters ended March 31, 2022 and 2021.
Quarters ended March 31,
(In thousands) 2022 2021
Balance as of beginning of period $ 11,800 $ 22,484
Provision for recourse liability 46 817
Net charge-offs ( 1,511) ( 3,057)
Balance as of end of period $ 10,335 $ 20,244 When the Corporation sells or securitizes mortgage loans, it generally makes customary representations and warranties regarding the characteristics of the loans sold. To the extent the loans do not meet specified characteristics, the Corporation may be required to repurchase such loans or indemnify for losses and bear any subsequent loss related to the loans. During the quarter ended March 31, 2022 the Corporation purchased $ 927 thousand under representation and warranty arrangements. There were no repurchases of loans under representation and warranty arrangements during the quarter ended March 31, 2021. A substantial amount of these loans reinstate to performing status or have mortgage insurance, and thus the ultimate losses on the loans are not deemed significant. From time to time, the Corporation sells loans and agrees to indemnify the purchaser for credit losses or any breach of certain representations and warranties made in connection with the sale. The following table presents the changes in the Corporation’s liability for estimated losses associated with indemnifications and representations and warranties related to loans sold by BPPR for the quarters ended March 31, 2022 and 2021.
Quarters ended March 31,
(In thousands) 2022 2021
Balance as of beginning of period $ 839 $ 2,297
Provision (benefit) for representation and warranties 699 ( 119)
Net charge-offs ( 725) -
Balance as of end of period $ 813 $ 2,178 Servicing agreements relating to the mortgage-backed securities programs of FNMA, FHLMC and GNMA, and to mortgage loans sold or serviced to certain other investors, including FHLMC, require the Corporation to advance funds to make scheduled payments of principal, interest, taxes and insurance, if such payments have not been received from the borrowers. At March 31, 2022, the Corporation serviced $ 11.9 billion in mortgage loans for third-parties, including the loans serviced with credit recourse (December 31, 2021 - $ 12.1 billion). The Corporation generally recovers funds advanced pursuant to these arrangements from the mortgage owner, from liquidation proceeds when the mortgage loan is foreclosed or, in the case of FHA/VA loans, under the applicable FHA and VA insurance and guarantees programs. However, in the meantime, the Corporation must absorb the cost of the funds it advances during the time the advance is outstanding. The Corporation must also bear the costs of attempting to collect on delinquent and defaulted mortgage loans. In addition, if a defaulted loan is not cured, the mortgage loan would be canceled as part of the foreclosure proceedings and the Corporation would not receive any future servicing incom e with respect to that loan. At March 31, 2022, the outstanding balance of funds advanced by the Corporation under such mortgage loan servicing agreements was approximately $ 50 million (December 31, 2021 - $ 54 million). To the extent the mortgage loans underlying the Corporation’s servicing portfolio experience increased delinquencies, the Corporation would be required to dedicate additional cash resources to comply with its obligation to advance funds as well as incur addition al administrative costs related to increases in collection efforts. Popular, Inc. Holding Company (“PIHC”) fully and unconditionally guarantees certain borrowing obligations issued by certain of its 100% owned consolidated subsidiaries amounting to $ 94 million at March 31, 2022 and December 31, 2021. In addition, at March 31, 2022 and December 31, 2021, PIHC fully and unconditionally guaranteed on a subordinated basis $ 193 million of capital securities (trust preferred securities) issued by wholly-owned issuing trust entities to the extent set forth in the applicable guarantee agreement. Refer to Note 18 to the Consolidated Financial Statements in the 2021 Form 10-K for further information on the trust preferred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Mar. 31, 2022</t>
        </is>
      </c>
      <c r="C1" s="2" t="inlineStr">
        <is>
          <t>Dec. 31, 2021</t>
        </is>
      </c>
    </row>
    <row r="2">
      <c r="A2" s="3" t="inlineStr">
        <is>
          <t>Statement of Financial Position [Abstract]</t>
        </is>
      </c>
    </row>
    <row r="3">
      <c r="A3" s="4" t="inlineStr">
        <is>
          <t>Held to maturity securities fair value</t>
        </is>
      </c>
      <c r="B3" s="6" t="n">
        <v>75882</v>
      </c>
      <c r="C3" s="6" t="n">
        <v>83368</v>
      </c>
    </row>
    <row r="4">
      <c r="A4" s="4" t="inlineStr">
        <is>
          <t>Realizable Value Of Equity Securities</t>
        </is>
      </c>
      <c r="B4" s="6" t="n">
        <v>187137</v>
      </c>
      <c r="C4" s="6" t="n">
        <v>192345</v>
      </c>
    </row>
    <row r="5">
      <c r="A5" s="4" t="inlineStr">
        <is>
          <t>Preferred stock shares authorized</t>
        </is>
      </c>
      <c r="B5" s="5" t="n">
        <v>30000000</v>
      </c>
      <c r="C5" s="5" t="n">
        <v>30000000</v>
      </c>
    </row>
    <row r="6">
      <c r="A6" s="4" t="inlineStr">
        <is>
          <t>Preferred stock, shares issued</t>
        </is>
      </c>
      <c r="B6" s="5" t="n">
        <v>885726</v>
      </c>
      <c r="C6" s="5" t="n">
        <v>885726</v>
      </c>
    </row>
    <row r="7">
      <c r="A7" s="4" t="inlineStr">
        <is>
          <t>Preferred stock shares outstanding</t>
        </is>
      </c>
      <c r="B7" s="5" t="n">
        <v>885726</v>
      </c>
      <c r="C7" s="5" t="n">
        <v>885726</v>
      </c>
    </row>
    <row r="8">
      <c r="A8" s="4" t="inlineStr">
        <is>
          <t>Common Stock Par Or Stated Value Per Share</t>
        </is>
      </c>
      <c r="B8" s="7" t="n">
        <v>0.01</v>
      </c>
      <c r="C8" s="7" t="n">
        <v>0.01</v>
      </c>
    </row>
    <row r="9">
      <c r="A9" s="4" t="inlineStr">
        <is>
          <t>Common Stock Shares Authorized</t>
        </is>
      </c>
      <c r="B9" s="5" t="n">
        <v>170000000</v>
      </c>
      <c r="C9" s="5" t="n">
        <v>170000000</v>
      </c>
    </row>
    <row r="10">
      <c r="A10" s="4" t="inlineStr">
        <is>
          <t>Common Stock Shares Issued</t>
        </is>
      </c>
      <c r="B10" s="5" t="n">
        <v>104594794</v>
      </c>
      <c r="C10" s="5" t="n">
        <v>104579334</v>
      </c>
    </row>
    <row r="11">
      <c r="A11" s="4" t="inlineStr">
        <is>
          <t>Common Stock Shares Outstanding</t>
        </is>
      </c>
      <c r="B11" s="5" t="n">
        <v>76487523</v>
      </c>
      <c r="C11" s="5" t="n">
        <v>79851169</v>
      </c>
    </row>
    <row r="12">
      <c r="A12" s="4" t="inlineStr">
        <is>
          <t>Treasury stock</t>
        </is>
      </c>
      <c r="B12" s="5" t="n">
        <v>28107271</v>
      </c>
      <c r="C12" s="5" t="n">
        <v>24728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t>
        </is>
      </c>
    </row>
    <row r="4">
      <c r="A4" s="4" t="inlineStr">
        <is>
          <t>Commitments And Contingencies</t>
        </is>
      </c>
      <c r="B4" s="4" t="inlineStr">
        <is>
          <t>Note 20 – Commitments and contingencies Off-balance sheet risk The Corporation is a party to financial instruments with off-balance sheet credit risk in the normal course of business to meet the financial needs of its customers. These financial instruments include loan commitments, letters of credit and standby letters of credit. These instruments involve, to varying degrees, elements of credit and interest rate risk in excess of the amount recognized in the consolidated statements of financial condition. The Corporation’s exposure to credit loss in the event of nonperformance by the other party to the financial instrument for commitments to extend credit, standby letters of credit and financial guarantees is represented by the contractual notional amounts of those instruments. The Corporation uses the same credit policies in making these commitments and conditional obligations as it does for those reflected on the consolidated statements of financial condition. Financial instruments with off-balance sheet credit risk, whose contract amounts represent potential credit risk as of the end of the periods presented were as follows:
(In thousands) March 31, 2022 December 31, 2021
Commitments to extend credit:
Credit card lines $ 5,480,888 $ 5,382,089
Commercial and construction lines of credit 3,977,223 3,830,601
Other consumer unused credit commitments 248,708 250,229
Commercial letters of credit 3,640 3,260
Standby letters of credit 31,643 27,848
Commitments to originate or fund mortgage loans 113,755 95,372 At March 31, 2022 and December 31, 2021, the Corporation maintained a reserve of approximately $ 7.1 million and $ 7.9 million, respectively, for potential losses associated with unfunded loan commitments related to commercial and construction lines of credit. Other commitments At March 31, 2022, and December 31, 2021, the Corporation also maintained other non-credit commitments for approximately $ 1.0 million, primarily for the acquisition of other investments. Business concentration Since the Corporation’s business activities are concentrated primarily in Puerto Rico, its results of operations and financial condition are dependent upon the general trends of the Puerto Rico economy and, in particular, the residential and commercial real estate markets. The concentration of the Corporation’s operations in Puerto Rico exposes it to greater risk than other banking companies with a wider geographic base. Its asset and revenue composition by geographical area is presented in Note 32 to the Consolidated Financial Statements. Puerto Rico has faced significant fiscal and economic challenges for over a decade. In response to such challenges, the U.S. Congress enacted the Puerto Rico Oversight Management and Economic Stability Act (“PROMESA”) in 2016, which, among other things, established a Fiscal Oversight and Management Board for Puerto Rico (the “Oversight Board”) and a framework for the restructuring of the debts of the Commonwealth, its instrumentalities and municipalities. The Commonwealth and several of its instrumentalities have commenced debt restructuring proceedings under PROMESA. As of the date of this report, while municipalities have been designated as covered entities under PROMESA, no municipality has commenced, or has been authorized by the Oversight Board to commence, any such debt restructuring proceeding under PROMESA. At March 31, 2022, the Corporation’s direct exposure to the Puerto Rico government and its instrumentalities and municipalities totaled $ 364 million, of which $ 346 million were outstanding ($ 367 million and $ 349 million at December 31, 2021). Of the amount outstanding, $ 319 million consists of loans and $ 27 million are securities ($ 319 million and $ 30 million at December 31, 2021). Substantially all of the amount outstanding at March 31, 2022 and March 31, 2021 were obligations from various Puerto Rico municipalities. In most cases, these were “general obligations” of a municipality, to which the applicable municipality has pledged its good faith, credit and unlimited taxing power, or “special obligations” of a municipality, to which the applicable municipality has pledged other revenues. At March 31, 2022, 75% of the Corporation’s exposure to municipal loans and securities was concentrated in the municipalities of San Juan, Guaynabo, Carolina and Bayamón. The following table details the loans and investments representing the Corporation’s direct exposure to the Puerto Rico government according to their maturities as of March 31, 2022:
(In thousands) Investment Portfolio Loans Total Outstanding Total Exposure
Central Government
After 1 to 5 years $ 16 $ - $ 16 $ 16
After 5 to 10 years 1 - 1 1
After 10 years 35 - 35 35
Total Central Government 52 - 52 52
Municipalities
Within 1 year 4,440 72,065 76,505 94,694
After 1 to 5 years 13,045 67,472 80,517 80,517
After 5 to 10 years 9,530 123,507 133,037 133,037
After 10 years 230 55,257 55,487 55,487
Total Municipalities 27,245 318,301 345,546 363,735
Total Direct Government Exposure $ 27,297 $ 318,301 $ 345,598 $ 363,787 In addition, at March 31, 2022, the Corporation had $ 268 million in loans insured or securities issued by Puerto Rico governmental entities but for which the principal source of repayment is non-governmental ($ 275 million at December 31, 2021 ). These included $ 225 million in residential mortgage loans insured by the Puerto Rico Housing Finance Authority (“HFA”), a governmental instrumentality that has been designated as a covered entity under PROMESA (December 31, 2021 - $ 232 million). These mortgage loans are secured by first mortgages on Puerto Rico residential properties and the HFA insurance covers losses in the event of a borrower default and upon the satisfaction of certain other conditions. The Corporation also had at March 31, 2022, $ 43 million in bonds issued by HFA which are secured by second mortgage loans on Puerto Rico residential properties, and for which HFA also provides insurance to cover losses in the event of a borrower default and upon the satisfaction of certain other conditions (December 31, 2021 - $ 43 million). In the event that the mortgage loans insured by HFA and held by the Corporation directly or those serving as collateral for the HFA bonds default and the collateral is insufficient to satisfy the outstanding balance of these loans, HFA’s ability to honor its insurance will depend, among other factors, on the financial condition of HFA at the time such obligations become due and payable. The Corporation does not consider the government guarantee when estimating the credit losses associated with this portfolio. Although the Governor is currently authorized by local legislation to impose a temporary moratorium on the financial obligations of the HFA, a moratorium on such obligations has not been imposed as of the date hereof. BPPR’s commercial loan portfolio also includes loans to private borrowers who are service providers, lessors, suppliers or have other relationships with the government. These borrowers could be negatively affected by the Commonwealth’s fiscal crisis and the ongoing Title III proceedings under PROMESA. Similarly, BPPR’s mortgage and consumer loan portfolios include loans to government employees and retirees, which could also be negatively affected by fiscal measures such as employee layoffs or furloughs or reductions in pension benefits. In addition, $ 1.6 billion of residential mortgages, $ 173 million of Small Business Administration (“SBA”) loans under the Paycheck Protection Program (“PPP”) and $ 67 million commercial loans were insured or guaranteed by the U.S. Government or its agencies at March 31, 2022 (compared to $ 1.6 billion, $ 353 million and $ 67 million, respectively, at December 31, 2021). The Corporation also had U.S. Treasury and obligations from the U.S. Government, its agencies or government sponsored entities within the portfolio of available-for-sale securities as described in Note 5 to the Consolidated Financial Statements. At March 31, 2022, the Corporation has operations in the United States Virgin Islands (the “USVI”) and has approximately $ 70 million in direct exposure to USVI government entities (December 31, 2021 - $ 70 million). The USVI has been experiencing a number of fiscal and economic challenges that could adversely affect the ability of its public corporations and instrumentalities to service their outstanding debt obligations. At March 31, 2022, the Corporation has operations in the British Virgin Islands (“BVI”), which has been negatively affected by the COVID-19 pandemic, particularly as a reduction in the tourism activity which accounts for a significant portion of its economy. Although the Corporation has no significant exposure to a single borrower in the BVI, it has a loan portfolio amounting to approximately $ 218 million comprised of various retail and commercial clients, compared to a loan portfolio of $ 221 million at December 31, 2021. Legal Proceedings The nature of Popular’s business ordinarily generates claims, litigation, investigations, and legal and administrative cases and proceedings (collectively, “Legal Proceedings”). When the Corporation determines that it has meritorious defenses to the claims asserted, it vigorously defends itself. The Corporation will consider the settlement of cases (including cases where it has meritorious defenses) when, in management’s judgment, it is in the best interest of the Corporation and its stockholders to do so. On at least a quarterly basis, Popular assesses its liabilities and contingencies relating to outstanding Legal Proceedings utilizing the most current information available. For matters where it is probable that the Corporation will incur a material loss and the amount can be reasonably estimated, the Corporation establishes an accrual for the loss. Once established, the accrual is adjusted on at least a quarterly basis to reflect any relevant developments, as appropriate. For matters where a material loss is not probable, or the amount of the loss cannot be reasonably estimated, no accrual is established. In certain cases, exposure to loss exists in excess of the accrual to the extent such loss is reasonably possible, but not probable. Management believes and estimates that the range of reasonably possible losses (with respect to those matters where such limits may be determined, in excess of amounts accrued) for current Legal Proceedings ranged from $ 0 to approximately $ 26.9 million as of March 31, 2022. In certain cases, management cannot reasonably estimate the possible loss at this time. Any estimate involves significant judgment, given the varying stages of the Legal Proceedings (including the fact that many of them are currently in preliminary stages), the existence of multiple defendants in several of the current Legal Proceedings whose share of liability has yet to be determined, the numerous unresolved issues in many of the Legal Proceedings, and the inherent uncertainty of the various potential outcomes of such Legal Proceedings. Accordingly, management’s estimate will change from time-to-time, and actual losses may be more or less than the current estimate. While the outcome of Legal Proceedings is inherently uncertain, based on information currently available, advice of counsel, and available insurance coverage, management believes that the amount it has already accrued is adequate and any incremental liability arising from the Legal Proceedings in matters in which a loss amount can be reasonably estimated will not have a material adverse effect on the Corporation’s consolidated financial position. However, in the event of unexpected future developments, it is possible that the ultimate resolution of these matters in a reporting period, if unfavorable, could have a material adverse effect on the Corporation’s consolidated financial position for that period. Set forth below is a description of the Corporation’s significant Legal Proceedings. BANCO POPULAR DE PUERTO RICO Hazard Insurance Commission-Related Litigation Popular, Inc., BPPR and Popular Insurance, LLC (the “Popular Defendants”) have been named defendants in a class action complaint captioned Pérez Díaz v. Popular, Inc., et al, filed before the Court of First Instance, Arecibo Part. The complaint originally sought damages and preliminary and permanent injunctive relief on behalf of the class against the Popular Defendants, as well as Antilles Insurance Company and MAPFRE-PRAICO Insurance Company (the “Defendant Insurance Companies”). Plaintiffs allege that the Popular Defendants have been unjustly enriched by failing to reimburse them for commissions paid by the Defendant Insurance Companies to the insurance agent and/or mortgagee for policy years when no claims were filed against their hazard insurance policies. They demand the reimbursement to the purported “class” of an estimated $ 400 million plus legal interest, for the “good experience” commissions allegedly paid by the Defendant Insurance Companies during the relevant time period, as well as injunctive relief seeking to enjoin the Defendant Insurance Companies from paying commissions to the insurance agent/mortgagee and ordering them to pay those fees directly to the insured. A motion for dismissal on the merits filed by the Defendant Insurance Companies was denied with a right to replead following limited targeted discovery. Each of the Puerto Rico Court of Appeals and the Puerto Rico Supreme Court denied the Popular Defendants’ request to review the lower court’s denial of the motion to dismiss. In December 2017, plaintiffs amended the complaint and, in January 2018, defendants filed an answer thereto. Separately, in October 2017, the Court entered an order whereby it broadly certified the class, after which the Popular Defendants filed a certiorari petition before the Puerto Rico Court of Appeals in relation to the class certification, which the Court declined to entertain. In November 2018 and in January 2019, plaintiffs filed voluntary dismissal petitions against MAPFRE-PRAICO Insurance Company and Antilles Insurance Company, respectively, leaving the Popular Defendants as the sole remaining defendants in the action. In April 2019, the Court amended the class definition to limit it to individual homeowners whose residential units were subject to a mortgage from BPPR who, in turn, obtained risk insurance policies with Antilles Insurance or MAPFRE Insurance through Popular Insurance from 2002 to 2015, and who did not make insurance claims against said policies during their effective term. The Court approved in September 2020 the notice to the class, which is yet to be published. In May 2021, the Popular Defendants filed a motion for summary judgment with respect to plaintiffs’ unjust enrichment theory of liability, reserving the right to file an additional motion for summary judgment regarding damages should the court deny the Popular Defendant’s pending motion to exclude an economic expert recently designated by Plaintiffs. Also, in May 2021, Popular, Inc. and BPPR also filed a separate motion for summary judgment alleging that, even taking as true and correct Plaintiffs’ theory of liability, Popular, Inc. and BPPR are not liable to Plaintiffs since they do not receive and are legally prohibited from receiving insurance commissions. In September 27, 2021, the Court held an oral hearing to discuss the pending motions for summary judgment. At such hearing, Plaintiffs notified they did not object the dismissal of the action with prejudice as to Popular, Inc. and BPPR, leaving Popular Insurance, LLC as the sole remaining defendant in the case. On December 29, 2021, Popular Insurance filed a petition of certiorari to the Puerto Rico Court of Appeals, seeking review from the denial of the motion for summary judgment, which Plaintiffs timely opposed. On February 28, 2022, the Court of Appeals entered a judgment reversing the lower court’s decision, after concluding it was unable to review de novo the denial of the motion for summary judgment since such decision failed to comply with the summary judgment standard. The Court of Appeals remanded the case to the lower court with instructions to enter a summary judgment that identifies the material contested issues of facts that prevents the lower court from granting Popular’s summary judgment motion. On April 22, 2022, the Court of Appeals issued the formal mandate to the Court of First Instance. Mortgage-Related Litigation BPPR was named a defendant in a putative class action captioned Yiries Josef Saad Maura v. Banco Popular, et al. on behalf of residential customers of the defendant banks who have allegedly been subject to illegal foreclosures and/or loan modifications through their mortgage servicers. Plaintiffs contend that when they sought to reduce their loan payments, defendants failed to provide them with such reduced loan payments, instead subjecting them to lengthy loss mitigation processes while filing foreclosure claims against them in parallel, all in violation of the Truth In Lending Act (“TILA”), the Real Estate Settlement Procedures Act (“RESPA”), the Equal Credit Opportunity Act (“ECOA”), the Fair Credit Reporting Act (“FCRA”), the Fair Debt Collection Practices Act (“FDCPA”) and other consumer-protection laws and regulations. Plaintiffs did not include a specific amount of damages in their complaint. After waiving service of process, BPPR filed a motion to dismiss the complaint (as did most co-defendants, separately). BPPR further filed a motion to oppose class certification, which the Court granted in September 2018. In April 2019, the Court entered an Opinion and Order granting BPPR’s and several other defendants’ motions to dismiss with prejudice. Plaintiffs filed a Motion for Reconsideration in April 2019, which Popular timely opposed. In September 2019, the Court issued an Amended Opinion and Order dismissing plaintiffs’ claims against all defendants, denying the reconsideration requests and other pending motions, and issuing final judgment. In October 2019, plaintiffs filed a Motion for Reconsideration of the Court’s Amended Opinion and Order, which was denied in December 2019. In January 2020, plaintiffs filed a Notice of Appeal to the U.S. Court of Appeals for the First Circuit. Plaintiffs filed their appeal brief in July 2020, Appellees filed their brief in September 2020, and Appellants filed their reply brief in January 2021. The appeal is now fully briefed and pending resolution. Insufficient Funds and Overdraft Fees Class Actions In February 2020, BPPR was served with a putative class action complaint captioned Soto-Melendez v. Banco Popular de Puerto Rico, filed before the United States District Court for the District of Puerto Rico. The complaint alleges breach of contract, breach of the covenant of good faith and fair dealing and unjust enrichment due to BPPR’s purported practice of (a) assessing more than one insufficient funds fee (“NSF Fees”) on the same ACH “item” or transaction and (b) charging both NSF Fees and overdraft fees (“OD Fees”) on the same ACH item or transaction, and is filed on behalf of all persons who during the applicable statute of limitations period were charged NSF Fees and/or OD Fees pursuant to these purported practices. In April 2020, BPPR filed a motion to dismiss the case. In April 2021, the Court issued an order granting in part and denying in part BPPR’s motion to dismiss; the unjust enrichment claim was dismissed, whereas the breach of contract and covenant of good faith and fair dealing claims survived the motion. On March 3, 2022, BPPR was also named as a defendant on a putative class action complaint captioned Orama-Caraballo v. Banco Popular, filed before the U.S. District Court for the District of Puerto Rico by the same Plaintiffs’ attorneys of the Soto-Melendez complaint. Similar to the claims set forth in the Soto-Melendez complaint, Plaintiffs allege breach of contract, breach of the covenant of good faith and fair dealing, and unjust enrichment due to the bank’s purported practice of (a) assessing more than one NSF Fee on the same “item” and (b) charging both NSF Fees and OD Fees on the same “item”, but included allegations with respect to “checks” in addition to ACH payments. During a mediation hearing held on April 5, 2022, the parties in both the Soto Melendez and Orama-Caraballo complaints reached a settlement in principle on a class-wide basis subject to final court approval. On April 28, 2022, the parties filed before the Court a notice of settlement and a request to stay the proceedings in both cases while Plaintiffs submit a motion for the preliminary approval of the class action settlement, which is expected to be filed by June 15, 2022. Popular was also named as a defendant on a putative class action complaint captioned Golden v. Popular, Inc. filed in March 2020 before the U.S. District Court for the Southern District of New York, seeking damages, restitution and injunctive relief. Plaintiff alleges breach of contract, violation of the covenant of good faith and fair dealing, unjust enrichment and violation of New York consumer protection law due to Popular’s purported practice of charging OD Fees on transactions that, under plaintiffs’ theory, do not overdraw the account. Plaintiff described Popular’s purported practice of charging OD Fees as “Authorize Positive, Purportedly Settle Negative” (“APPSN”) transactions and alleged that Popular assesses OD Fees over authorized transactions for which sufficient funds are held for settlement. In August 2020, Popular filed a Motion to Dismiss on several grounds, including failure to state a claim against Popular, Inc. and improper venue. In October 2020, Plaintiff filed a Notice of Voluntary Dismissal before the U.S. District Court for the Southern District of New York and, simultaneously, filed an identical complaint in the U.S. District Court for the District of the Virgin Islands against Popular, Inc., Popular Bank and BPPR. In November 2020, Plaintiff filed a Notice of Voluntary Dismissal against Popular, Inc. and Popular Bank following a Motion to Dismiss filed on behalf of such entities, which argued failure to state a claim and lack of minimum contacts of such parties with the U.S.V.I. district court jurisdiction. BPPR, the only defendant remaining in the case, was served with process in November 2020 and filed a Motion to Dismiss in January 2021. On October 4, 2021, the District Court, notwithstanding that BPPR’s Motion to Dismiss remains pending resolution, held an initial scheduling conference and, thereafter, issued a trial management order where it scheduled the deadline for all discovery for November 1, 2022, the deadline for the filing of a joint pre-trial brief for June 1, 2023, and the trial for June 20 to June 30, 2023. On January 31, 2022, Popular was also named as a defendant on a putative class action complaint captioned Lipsett v. Popular, Inc. d/b/a Banco Popular, filed before the U.S. District Court for the Southern District of New York, seeking damages, restitution and injunctive relief. Similar to the claims set forth in the aforementioned Golden complaint, Plaintiff alleges breach of contract, including violations of the covenant of good faith and fair dealing, as a result of Popular’s purported practice of charging OD Fees for APPSN transactions. The complaint further alleged that Popular assesses OD Fees over authorized transactions for which sufficient funds are held for settlement. Popular waived service of process and filed a Motion to Compel Arbitration on April 4, 2022. In response to Popular’s motion, Plaintiff filed a Notice of Voluntary Dismissal on April 27, 2022. This matter is now closed. POPULAR BANK Employment-Related Litigation In July 2019, Popular Bank (“PB”) was served in a putative class complaint in which it was named as a defendant along with five ( 5) current PB employees (collectively, the “AB Defendants”), captioned Aileen Betances, et al. v. Popular Bank, et al., filed before the Supreme Court of the State of New York (the “AB Action”). The complaint, filed by five ( 5) current and former PB employees, seeks to recover damages for the AB Defendants' alleged violation of local and state sexual harassment, discrimination and retaliation laws. Additionally, in July 2019, PB was served in a putative class complaint in which it was named as a defendant along with six ( 6) current PB employees (collectively, the “DR Defendants”), captioned Damian Reyes, et al. v. Popular Bank, et al., filed before the Supreme Court of the State of New York (the “DR Action”). The DR Action, filed by three ( 3) current and former PB employees, seeks to recover damages for the DR Defendants’ alleged violation of local and state discrimination and retaliation laws. Plaintiffs in both complaints are represented by the same legal counsel, and five of the six named individual defendants in the DR Action are the same named individual defendants in the AB Action. Both complaints are related, among other things, to allegations of purported sexual harassment and/or misconduct by a former PB employee as well as PB’s actions in connection thereto and seek no less than $ 100 million in damages each. In October 2019, PB and the other defendants filed several Motions to Dismiss. Plaintiffs opposed the motions in December 2019 and PB and the other defendants replied in January 2020. In July 2020, a hearing to discuss the motions to dismiss filed by PB in both actions was held, at which the Court dismissed one of the causes of action included by plaintiffs in the AB Action. In June 2021, the Court in the AB Action entered a judgment dismissing all claims except those regarding the principal plaintiff Aileen Betances against PB for retaliation, and Betances’ claim against three ( 3) other AB Defendants for aiding/abetting the alleged retaliation. Also, in July 2021, the Court in the DR action entered a partial judgment dismissing all claims against the individual DR Defendants, with all surviving claims being against PB and limited to local retaliation claims and local and state discrimination claims. Plaintiffs in both the AB Action and the DR Action have filed notices of appeal of both judgments. On August 11, 2021, PB and the remaining AB Defendants in the AB Action, as well as PB in the DR Action, answered the respective complaints as to the surviving claims. Discovery is ongoing. On March 25, 2022, Plaintiffs in both the AB Action and the DR Action perfected their appeals seeking to reverse both partial judgments. Popular has until August 10, 2022 to file a reply brief as to both appeals. POPULAR SECURITIES Puerto Rico Bonds and Closed-End Investment Funds The volatility in prices and declines in value that Puerto Rico municipal bonds and closed-end investment companies that invest primarily in Puerto Rico municipal bonds have experienced since August 2013 have led to regulatory inquiries, customer complaints and arbitrations for most broker-dealers in Puerto Rico, including Popular Securities. Popular Securities has received customer complaints and, as of March 31, 2022, was named as a respondent (among other broker-dealers) in 60 pending arbitration proceedings with initial claimed amounts of approximately $ 51 million in the aggregate. While Popular Securities believes it has meritorious defenses to the claims asserted in these proceedings, it has often determined that it is in its best interest to settle certain claims rather than expend the money and resources required to see such cases to completion. The Puerto Rico Government’s defaults and non-payment of its various debt obligations, as well as the Commonwealth’s and the Financial Oversight Management Board’s (the “Oversight Board”) decision to pursue restructurings under Title III and Title VI of PROMESA, have impacted the number of customer complaints (and claimed damages) filed against Popular Securities concerning Puerto Rico bonds and closed-end investment companies that invest primarily in Puerto Rico bonds. An adverse result in the arbitration proceedings described above, or a significant increase in customer complaints, could have a material adverse effect on Popular. On October 28, 2021, a panel in an arbitration proceeding with claimed damages arising from trading losses of approximately $ 30 million ordered Popular Securities to pay claimants approximately $ 6.9 million in compensatory damages and expenses. On November 4, 2021, the claimants in such arbitration proceeding filed a complaint captioned Trinidad García v. Popular, Inc. et. al. before the United States District Court for the District of Puerto Rico against Popular, Inc., BPPR and Popular Securities (the “Popular Defendants”) alleging, inter alia, that they sustained monetary losses as a result of the Popular Defendants’ anticompetitive, unfair, and predatory practices, including tying arrangements prohibited by the Bank Holding Company Act. Plaintiffs claim that the Popular Defendants caused them to enter a tying arrangement scheme whereby BPPR allegedly would extend secured credit lines to the Plaintiffs on the conditions that they transfer their portfolios to Popular Securities to be used as pledged collateral and obtain additional investment services and products solely from Popular Securities, not from any of its competitors. Plaintiffs also invoke federal court’s supplemental jurisdiction to allege several state law claims against the Popular Defendants, including contractual fault, fault in causing losses in value of the pledge collateral, breach of contract, request for specific compliance thereof, fault in pre-contractual negotiations, emotional distress, and punitive damages. On January 27, 2022, Plaintiffs filed an Amended Complaint and the Popular Defendants were served with summons on that same date. Plaintiffs demand no less than $ 390 million in damages, plus an award for costs and attorney's fees. The Popular Defendants filed a Motion to Dismiss on March 21, 2022. Plaintiffs are expected to oppose to the Popular Defendants’ motion by May 19, 2022. PROMESA Title III Proceedings In 2017, the Oversight Board engaged the law firm of Kobre &amp; Kim to carry out an independent investigation on behalf of the Oversight Board regarding, among other things, the causes of the Puerto Rico financial crisis. Popular, Inc., BPPR and Popular Securities (collectively, the “Popular Companies”) were served by, and cooperated with, the Oversight Board in connection with requests for the preservation and voluntary production of certain documents and witnesses with respect to Kobre &amp; Kim’s independent investigation. On August 20, 2018, Kobre &amp; Kim issued its Final Report, which contained various references to the Popular Companies, including an allegation that Popular Securities participated as an underwriter in the Commonwealth’s 2014 issuance of government obligation bonds notwithstanding having allegedly advised against it. The report noted that such allegation could give rise to an unjust enrichment claim against the Corporation and could also serve as a basis to equitably subordinate claims filed by the Corporation in the Title III proceeding to other third-party claims. After the publication of the Final Report, the Oversight Board created a special claims committee (“SCC”) and, before the end of the applicable two-year statute of limitations for the filing of such claims pursuant to the U.S. Bankruptcy Code, the SCC, along with the Commonwealth’s Unsecured Creditors’ Committee (“UCC”), filed various avoidance, fraudulent transfer and other claims against third parties, including government vendors and financial institutions and other professionals involved in bond issuances then being challenged as invalid by the SCC and the UCC. The Popular Companies, the SCC and the UCC entered into a tolling agreement with respect to potential claims the SCC and the UCC, on behalf of the Commonwealth or other Title III debtors, may assert against the Popular Companies for the avoidance and recovery of payments and/or transfers made to the Popular Companies or as a result of any role of the Popular Companies in the offering of the aforementioned challenged bond issuances. On January 12, 2022, the SCC, the UCC and the Popular Companies executed a settlement agreement as to potential claims related to the avoidance and recovery of payments and/or transfers made to the Popular Companies. The tolling agreement as to potential claims the SCC and the UCC may assert against the Popular Companies as a result of any role of the Popular Companies in the offeri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consolidated variable interest entities</t>
        </is>
      </c>
      <c r="B1" s="2" t="inlineStr">
        <is>
          <t>3 Months Ended</t>
        </is>
      </c>
    </row>
    <row r="2">
      <c r="B2" s="2" t="inlineStr">
        <is>
          <t>Mar. 31, 2022</t>
        </is>
      </c>
    </row>
    <row r="3">
      <c r="A3" s="3" t="inlineStr">
        <is>
          <t>Variable Interest Entity</t>
        </is>
      </c>
    </row>
    <row r="4">
      <c r="A4" s="4" t="inlineStr">
        <is>
          <t>Variable interest entity disclosure</t>
        </is>
      </c>
      <c r="B4" s="4" t="inlineStr">
        <is>
          <t>Note 21 – Non-consolidated variable interest entities The Corporation is involved with three statutory trusts which it created to issue trust preferred securities to the public. These trusts are deemed to be variable interest entities (“VIEs”) since the equity investors at risk have no substantial decision-making rights. The Corporation does not hold any variable interest in the trusts, and therefore, cannot be the trusts’ primary beneficiary. Furthermore, the Corporation concluded that it did not hold a controlling financial interest in these trusts since the decisions of the trusts are predetermined through the trust documents and the guarantee of the trust preferred securities is irrelevant since in substance the sponsor is guaranteeing its own debt. Also, the Corporation is involved with various special purpose entities mainly in guaranteed mortgage securitization transactions, including GNMA and FNMA. The Corporation has also engaged in securitization transactions with FHLMC, but considers its exposure in the form of servicing fees and servicing advances not to be significant at March 31, 2022 . These special purpose entities are deemed to be VIEs since they lack equity investments at risk. The Corporation’s continuing involvement in these guaranteed loan securitizations includes owning certain beneficial interests in the form of securities as well as the servicing rights retained. The Corporation is not required to provide additional financial support to any of the variable interest entities to which it has transferred the financial assets. The mortgage-backed securities, to the extent retained, are classified in the Corporation’s Consolidated Statements of Financial Condition as available-for-sale or trading securities. The Corporation concluded that, essentially, these entities (FNMA and GNMA) control the design of their respective VIEs, dictate the quality and nature of the collateral, require the underlying insurance, set the servicing standards via the servicing guides and can change them at will, and can remove a primary servicer with cause, and without cause in the case of FNMA. Moreover, through their guarantee obligations, agencies (FNMA and GNMA) have the obligation to absorb losses that could be potentially significant to the VIE. The Corporation holds variable interests in these VIEs in the form of agency mortgage-backed securities and collateralized mortgage obligations, including those securities originated by the Corporation and those acquired from third parties. Additionally, the Corporation holds agency mortgage-backed securities and agency collateralized mortgage obligations issued by third party VIEs in which it has no other form of continuing involvement. Refer to Note 23 to the Consolidated Financial Statements for additional information on the debt securities outstanding at March 31, 2022 and December 31, 2021, which are classified as available-for-sale and trading securities in the Corporation’s Consolidated Statements of Financial Condition. In addition, the Corporation holds variable interests in the form of servicing fees, since it retains the right to service the transferred loans in those government-sponsored special purpose entities (“SPEs”) and may also purchase the right to service loans in other government-sponsored SPEs that were transferred to those SPEs by a third-party. The following table presents the carrying amount and classification of the assets related to the Corporation’s variable interests in non-consolidated VIEs and the maximum exposure to loss as a result of the Corporation’s involvement as servicer of GNMA and FNMA loans at March 31, 2022 and December 31, 2021.
(In thousands) March 31, 2022 December 31, 2021
Assets
Servicing assets:
Mortgage servicing rights $ 97,717 $ 94,464
Total servicing assets $ 97,717 $ 94,464
Other assets:
Servicing advances $ 7,283 $ 7,968
Total other assets $ 7,283 $ 7,968
Total assets $ 105,000 $ 102,432
Maximum exposure to loss $ 105,000 $ 102,432 The size of the non-consolidated VIEs, in which the Corporation has a variable interest in the form of servicing fees, measured as the total unpaid principal balance of the loans, amounted to $ 8.2 billion at March 31, 2022 (December 31, 2021 - $ 8.3 billion). The Corporation determined that the maximum exposure to loss includes the fair value of the MSRs and the assumption that the servicing advances at March 31, 2022 and December 31, 2021, will not be recovered. The agency debt securities are not included as part of the maximum exposure to loss since they are guaranteed by the related agencies. ASU 2009-17 requires that an ongoing primary beneficiary assessment should be made to determine whether the Corporation is the primary beneficiary of any of the VIEs it is involved with. The conclusion on the assessment of these non-consolidated VIEs has not changed since their initial evaluation. The Corporation concluded that it is still not the primary beneficiary of these VIEs, and therefore, these VIEs are not required to be consolidated in the Corporation’s financial statements at March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t>
        </is>
      </c>
    </row>
    <row r="4">
      <c r="A4" s="4" t="inlineStr">
        <is>
          <t>Related Party Transactions</t>
        </is>
      </c>
      <c r="B4" s="4" t="inlineStr">
        <is>
          <t>Note 22 – Related party transactions The Corporation considers its equity method investees as related parties. The following provides information on transactions with equity method investees considered related parties. EVERTEC The Corporation has an investment in EVERTEC, Inc. (“EVERTEC”), which provides various processing and information technology services to the Corporation and its subsidiaries and gives BPPR access to the ATH network owned and operated by EVERTEC. As of March 31, 2022, the Corporation held 11,654,803 shares of EVERTEC, representing an ownership stake of 16.26 % . The Corporation continues to have significant influence over EVERTEC. Accordingly, the investment in EVERTEC is accounted for under the equity method and is evaluated for impairment if events or circumstances indicate that a decrease in value of the investment has occurred that is other than temporary. As disclosed in Note 39 - Subsequent Events - to the financial statements included in Form 10K for the year ended December 31, 2021, o n February 24, 2022, the Corporation and BPPR, entered into an Asset Purchase Agreement (the “Purchase Agreement”), with EVERTEC and Evertec Group, LLC, a wholly owned subsidiary of EVERTEC (“EVERTEC Group”), pursuant to which BPPR will purchase from EVERTEC Group certain information technology and related assets currently used by EVERTEC to service certain of BPPR’s key channels (the “Acquired Assets”) under the Amended and Restated Master Service Agreement (the “MSA”), dated September 30, 2010, among the Corporation, BPPR and EVERTEC. In connection with the purchase of the Acquired Assets, BPPR will assume certain liabilities relating to the Acquired Assets (together with the purchase of the Acquired Assets, the “Transaction”). The Transaction is expected to close on or about June 30, 2022, subject to the satisfaction of certain closing conditions. In connection with the consummation of the Transaction (the “Closing”), the Corporation will transfer to EVERTEC Group, as consideration for the Transaction, shares of EVERTEC’s common stock (“EVERTEC Common Stock”) having an aggregate value of approximately $ 197 million, subject to certain purchase price adjustments, based on a price per share of $ 42.84, which value was determined at the time of entering into the Purchase Agreement. As a result of this transfer, the Corporation expects that its percentage ownership of the outstanding shares of EVERTEC Common Stock will be reduced from its current level, which is approximately 16.2%, to approximately 10.5% immediately following the Closing. As part of the transaction, the Corporation has also agreed to reduce its voting interest in EVERTEC below 4.5%, whether through selling shares of EVERTEC common stock or a conversion of such shares into non-voting preferred stock. The Corporation expects to sell down its stake in EVERTEC below 4.5% following the closing and intends to return to shareholders, via common stock repurchases, the after-tax gains resulting from such sale, subject to the receipt of regulatory approvals. Additionally, as part of the Closing, the Corporation and BPPR will also enter with EVERTEC into, among other commercial agreements, a Second Amended and Restated Master Services Agreement (the “Second A&amp;R MSA”), pursuant to which EVERTEC Group will continue to provide various key information technology and various transaction processing services to the Corporation, BPPR and their respective subsidiaries, which services are provided under the currently effective MSA . The Corporation recorded $ 0.6 million in dividends distributions during the quarter ended March 31, 2022 from its investments in EVERTEC (March 31, 2021 - $ 0.6 million). The Corporation’s equity in EVERTEC is presented in the table which follows and is included as part of “other assets” in the Consolidated Statements of Financial Condition.
(In thousands) March 31, 2022 December 31, 2021
Equity investment in EVERTEC $ 119,579 $ 110,299
The Corporation had the following financial condition balances outstanding with EVERTEC at March 31, 2022 and December 31, 2021. Items that represent liabilities to the Corporation are presented with parenthesis.
(In thousands) March 31, 2022 December 31, 2021
Accounts receivable (Other assets) $ 5,640 $ 5,668
Deposits ( 157,209) ( 150,737)
Accounts payable (Other liabilities) ( 1,242) ( 3,431)
Net total $ ( 152,811) $ ( 148,500) The Corporation’s proportionate share of income from EVERTEC is included in other operating income in the consolidated statements of operations. The following table presents the Corporation’s proportionate share of EVERTEC’s income and changes in stockholders’ equity for the quarters ended March 31, 2022 and 2021.
Quarters ended March 31,
(In thousands) 2022 2021
Share of income from investment in EVERTEC $ 6,318 $ 5,734
Share of other changes in EVERTEC's stockholders' equity 1,787 178
Share of EVERTEC's changes in equity recognized in income $ 8,105 $ 5,912 The following table presents the impact of transactions and service payments between the Corporation and EVERTEC (as an affiliate) and their impact on the results of operations for the quarters ended March 31, 2022 and 2021. Items that represent expenses to the Corporation are presented with parenthesis.
Quarters ended March 31,
(In thousands) 2022 2021 Category
Interest expense on deposits $ ( 132) $ ( 89) Interest expense
ATH and credit cards interchange income from services to EVERTEC 6,683 6,454 Other service fees
Rental income charged to EVERTEC 1,681 1,547 Net occupancy
Processing fees on services provided by EVERTEC ( 62,222) ( 60,141) Professional fees
Other services provided to EVERTEC 218 121 Other operating expenses
Total $ ( 53,772) $ ( 52,108) Centro Financiero BHD León At March 31, 2022, the Corporation had a 15.84% equity interest in Centro Financiero BHD León, S.A. (“BHD León”), one of the largest banking and financial services groups in the Dominican Republic. During the quarter ended March 31, 2022, the Corporation recorded $ 7.4 million in earnings from its investment in BHD León (March 31, 2021 - $ 6.4 million), which had a carrying amount of $ 185.3 million at March 31, 2022 (December 31, 2021 - $ 160.1 million). There were no dividends distributions received by the Corporation from its investment in BHD León, during the quarter ended March 31, 2022 and 2021. Investment Companies The Corporation, through its subsidiary Popular Asset Management LLC (“PAM”), provides advisory services to several investment companies registered under the Investment Company Act of 1940 in exchange for a fee. The Corporation, through its subsidiary BPPR, also provides administrative, custody and transfer agency services to these investment companies. These fees are calculated at an annual rate of the average net assets of the investment company, as defined in each agreement. Due to its advisory role, the Corporation considers these investment companies as related parties. For the quarter ended March 31, 2022 administrative fees charged to these investment companies amounted to $ 0.7 million (March 31, 2021 - $ 1.2 million) and waived fees amounted to $ 0.3 million (March 31, 2021 - $ 0.5 million), for a net fee of $ 0.4 million (March 31, 2021 - $ 0.7 million). The Corporation, through its subsidiary BPPR, had also entered into certain uncommitted credit facilities with those investment companies . The aggregate sum of all outstanding balances under all credit facilities that could be made available by BPPR, from time to time, to those investment companies for which PAM acted as investment advisor or co-investment advisor, could have never exceed the lesser of $200 million or 10% of BPPR’s capital. During the year ended December 31, 2021, these credit facilities expi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t>
        </is>
      </c>
    </row>
    <row r="4">
      <c r="A4" s="4" t="inlineStr">
        <is>
          <t>Fair Value Measurement</t>
        </is>
      </c>
      <c r="B4" s="4" t="inlineStr">
        <is>
          <t>Note 23 – Fair value measurement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 Level 3 - Inputs are unobservable and significant to the fair value measurement. Unobservable inputs reflect the Corporation’s own judgement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21 Form 10-K. The estimated fair value may be subjective in nature and may involve uncertainties and matters of significant judgment for certain financial instruments. Changes in the underlying assumptions used in calculating fair value could significantly affect the results. Fair Value on a Recurring and Nonrecurring Basis The following fair value hierarchy tables present information about the Corporation’s assets and liabilities measured at fair value on a recurring basis at March 31, 2022 and December 31, 2021 :
At March 31, 2022
(In thousands) Level 1 Level 2 Level 3 Measured at NAV Total
RECURRING FAIR VALUE MEASUREMENTS
Assets
Debt securities available-for-sale:
U.S. Treasury securities $ 1,799,951 $ 16,379,160 $ - $ - $ 18,179,111
Obligations of U.S. Government sponsored entities - 71 - - 71
Collateralized mortgage obligations - federal agencies - 191,215 - - 191,215
Mortgage-backed securities - 7,988,614 793 - 7,989,407
Other - 111 - - 111
Total debt securities available-for-sale $ 1,799,951 $ 24,559,171 $ 793 $ - $ 26,359,915
Trading account debt securities, excluding derivatives:
U.S. Treasury securities $ 16,686 $ - $ - $ - $ 16,686
Obligations of Puerto Rico, States and political subdivisions - 81 - - 81
Collateralized mortgage obligations - 53 174 - 227
Mortgage-backed securities - 18,779 - - 18,779
Other - - 267 - 267
Total trading account debt securities, excluding derivatives $ 16,686 $ 18,913 $ 441 $ - $ 36,040
Equity securities $ - $ 30,872 $ - $ 166 $ 31,038
Mortgage servicing rights - - 125,358 - 125,358
Derivatives - 24,848 - - 24,848
Total assets measured at fair value on a recurring basis $ 1,816,637 $ 24,633,804 $ 126,592 $ 166 $ 26,577,199
Liabilities
Derivatives $ - $ ( 20,218) $ - $ - $ ( 20,218)
Contingent consideration - - ( 9,241) - ( 9,241)
Total liabilities measured at fair value on a recurring basis $ - $ ( 20,218) $ ( 9,241) $ - $ ( 29,459)
At December 31, 2021
(In thousands) Level 1 Level 2 Level 3 Measured at NAV Total
RECURRING FAIR VALUE MEASUREMENTS
Assets
Debt securities available-for-sale:
U.S. Treasury securities $ - $ 15,859,030 $ - $ - $ 15,859,030
Obligations of U.S. Government sponsored entities - 70 - - 70
Collateralized mortgage obligations - federal agencies - 221,265 - - 221,265
Mortgage-backed securities - 8,886,950 826 - 8,887,776
Other - 128 - - 128
Total debt securities available-for-sale $ - $ 24,967,443 $ 826 $ - $ 24,968,269
Trading account debt securities, excluding derivatives:
U.S. Treasury securities $ 6,530 $ - $ - $ - $ 6,530
Obligations of Puerto Rico, States and political subdivisions - 85 - - 85
Collateralized mortgage obligations - 59 198 - 257
Mortgage-backed securities - 22,559 - - 22,559
Other - - 280 - 280
Total trading account debt securities, excluding derivatives $ 6,530 $ 22,703 $ 478 $ - $ 29,711
Equity securities $ - $ 32,429 $ - $ 77 $ 32,506
Mortgage servicing rights - - 121,570 - 121,570
Derivatives - 26,093 - - 26,093
Total assets measured at fair value on a recurring basis $ 6,530 $ 25,048,668 $ 122,874 $ 77 $ 25,178,149
Liabilities
Derivatives $ - $ ( 22,878) $ - $ - $ ( 22,878)
Contingent consideration - - ( 9,241) - ( 9,241)
Total liabilities measured at fair value on a recurring basis $ - $ ( 22,878) $ ( 9,241) $ - $ ( 32,119) The fair value information included in the following tables is not as of period end, but as of the date that the fair value measurement was recorded during the quarters ended March 31, 2022 and 2021 and excludes nonrecurring fair value measurements of assets no longer outstanding as of the reporting date.
Quarter ended March 31, 2022
(In thousands) Level 1 Level 2 Level 3 Total
NONRECURRING FAIR VALUE MEASUREMENTS
Assets Write-downs
Loans [1] $ - $ - $ 4,891 $ 4,891 $ ( 180)
Loans held-for-sale [2] - - 55,150 55,150 ( 675)
Other real estate owned [3] - - 1,432 1,432 ( 495)
Total assets measured at fair value on a nonrecurring basis $ - $ - $ 61,473 $ 61,473 $ ( 1,350)
[1] Relates main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lates to a quarterly valuation on loans held-for-sale. Costs to sell are excluded from the reported fair value amount.
[3] Represents the fair value of foreclosed real estate and other collateral owned that were written down to their fair value. Costs to sell are excluded from the reported fair value amount.
Quarter ended March 31, 2021
(In thousands) Level 1 Level 2 Level 3 Total
NONRECURRING FAIR VALUE MEASUREMENTS
Assets Write-downs
Loans [1] $ - $ - $ 2,384 $ 2,384 $ ( 406)
Loans held-for-sale [2] - - 3,549 3,549 ( 846)
Other real estate owned [3] - - 6,205 6,205 ( 1,073)
Other foreclosed assets [3] - - 48 48 ( 7)
Long-lived assets held-for-sale [4] - - 2,728 2,728 ( 303)
Total assets measured at fair value on a nonrecurring basis $ - $ - $ 14,914 $ 14,914 $ ( 2,635)
[1] Relates main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lates to a quarterly valuation on loans held-for-sale. Costs to sell are excluded from the reported fair value amount.
[3] Represents the fair value of foreclosed real estate and other collateral owned that were written down to their fair value. Costs to sell are excluded from the reported fair value amount.
[4] Represents the fair value of long-lived assets held-for-sale that were written down to their fair value. The following tables present the changes in Level 3 assets and liabilities measured at fair value on a recurring basis for the quarters ended March 31, 2022 and 2021 .
Quarter ended March 31, 2022
MBS CMOs Other
classified classified securities
as debt as trading classified
securities account as trading Mortgage
available- debt account debt servicing Total Contingent Total
(In thousands) for-sale securities securities rights assets consideration liabilities
Balance at December 31, 2021 $ 826 $ 198 $ 280 $ 121,570 $ 122,874 $ 9,241 $ 9,241
Gains (losses) included in earnings - ( 1) ( 13) 1,017 1,003 - -
Gains (losses) included in OCI ( 8) - - - ( 8) - -
Additions - 2 - 2,771 2,773 - -
Settlements ( 25) ( 25) - - ( 50) - -
Balance at March 31, 2022 $ 793 $ 174 $ 267 $ 125,358 $ 126,592 $ 9,241 $ 9,241
Changes in unrealized gains (losses) included in earnings relating to assets still held at March 31, 2022 $ - $ ( 1) $ 5 $ 4,252 $ 4,256 $ - $ -
Quarter ended March 31, 2021
MBS Other
classified CMOs securities
as investment classified classified
securities as trading as trading Mortgage
available- account account servicing Total
(In thousands) for-sale securities securities rights assets
Balance at December 31, 2020 $ 1,014 $ 278 $ 381 $ 118,395 $ 120,068
Gains (losses) included in earnings - - ( 9) 512 503
Gains (losses) included in OCI ( 5) - - - ( 5)
Additions - 1 - 3,636 3,637
Settlements ( 75) ( 28) - - ( 103)
Balance at March 31, 2021 $ 934 $ 251 $ 372 $ 122,543 $ 124,100
Changes in unrealized gains (losses) included in earnings relating to assets still held at March 31, 2021 $ - $ - $ 4 $ 5,162 $ 5,166 Gains and losses (realized and unrealized) included in earnings for the quarters ended March 31, 2022 and 2021 for Level 3 assets and liabilities included in the previous tables are reported in the consolidated statements of operations as follows:
Quarter ended March 31, 2022 Quarter ended March 31, 2021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1,017 $ 4,252 $ 512 $ 5,162
Trading account (loss) profit ( 14) 4 ( 9) 4
Total $ 1,003 $ 4,256 $ 503 $ 5,166 The following tables include quantitative information about significant unobservable inputs used to derive the fair value of Level 3 instruments, excluding those instruments for which the unobservable inputs were not developed by the Corporation such as prices of prior transactions and/or unadjusted third-party pricing sources at March 31, 2022 and 2021.
Fair value at
March 31,
(In thousands) 2022 Valuation technique Unobservable inputs Weighted average (range) [1]
CMO's - trading $ 174 Discounted cash flow model Weighted average life 0.7 years ( 0.5 - 1.0 years)
Yield 3.9% ( 3.9% - 4.5%)
Prepayment speed 8.4% ( 0.1% - 15.7%)
Other - trading $ 267 Discounted cash flow model Weighted average life 2.9 years
Yield 12.0%
Prepayment speed 10.8%
Contingent consideration $ ( 9,241) Probability weighted
discounted cash flows Discount rate 2.52%
Loans held-in-portfolio $ 4,653 [2] External appraisal Haircut applied on
external appraisals 12.6%
[1] Weighted average of significant unobservable inputs used to develop Level 3 fair value measurements were calculated by relative fair value.
[2] Loans held-in-portfolio in which haircuts were not applied to external appraisals were excluded from this table.
Fair value at
March 31,
(In thousands) 2021 Valuation technique Unobservable inputs Weighted average (range) [1]
CMO's - trading $ 251 Discounted cash flow model Weighted average life 1.1 years ( 0.3 - 1.3 years)
Yield 3.6% ( 3.6% - 4.1%)
Prepayment speed 12.9% ( 10.4% - 18.3%)
Other - trading $ 372 Discounted cash flow model Weighted average life 3.6 years
Yield 12.0%
Prepayment speed 10.8%
Mortgage servicing rights $ 122,543 Discounted cash flow model Prepayment speed 6.0% ( 0.4% - 24.6)%)
Weighted average life 6.3 years ( 0.1 - 12.8 years)
Discount rate 11.1% ( 9.5% - 14.7%)
Loans held-in-portfolio $ 2,162 [2] External appraisal Haircut applied on
external appraisals 16.3% ( 12.6% - 21.4%)
Other real estate owned $ 5,772 [3] External appraisal Haircut applied on
external appraisals 22.1% ( 5.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 Effective the fourth quarter 2021, the mortgage servicing rights fair value was provided by a third-party valuation specialist. Refer to Note 10 to the Consolidated Financial Statements for additional information on MSRs. The significant unobservable inputs used in the fair value measurement of the Corporation’s collateralized mortgage obligations and interest-only collateralized mortgage obligation (reported as “other”), which are classified in the “trading” category, are yield, constant prepayment rate, and weighted average life. S ignificant increases (decreases) in any of those inputs in isolation would result in significantly lower (higher) fair value measurement. Generally, a change in the assumption used for the constant prepayment rate will generate a directionally opposite change in the weighted average life. For example, as the average life is reduced by a higher constant prepayment rate, a lower yield will be realized, and when there is a reduction in the constant prepayment rate, the average life of these collateralized mortgage obligations will extend, thus resulting in a higher yield. The significant unobservable inputs used in the fair value measurement of the Corporation’s mortgage servicing rights are constant prepayment rates and discount rates. Increases in interest rates may result in lower prepayments. Discount rates vary according to products and / or portfolios depending on the perceived risk. Increases in discount rates result in a lower fair value measure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t>
        </is>
      </c>
    </row>
    <row r="4">
      <c r="A4" s="4" t="inlineStr">
        <is>
          <t>Fair Value of Financial Instruments</t>
        </is>
      </c>
      <c r="B4" s="4" t="inlineStr">
        <is>
          <t>Note 24 – Fair value of financial instruments The fair value of financial instruments is the amount at which an asset or obligation could be exchanged in a current transaction between willing parties, other than in a forced or liquidation sale. For those financial instruments with no quoted market prices available, fair values have been estimated using present value calculations or other valuation techniques, as well as management’s best judgment with respect to current economic conditions, including discount rates, estimates of future cash flows, and prepayment assumptions. Many of these estimates involve various assumptions and may vary significantly from amounts that could be realized in actual transactions. The fair values reflected herein have been determined based on the prevailing rate environment at March 31, 2022 and December 31, 2021, as applicable. In different interest rate environments, fair value estimates can differ significantly, especially for certain fixed rate financial instruments. In addition, the fair values presented do not attempt to estimate the value of the Corporation’s fee generating businesses and anticipated future business activities, that is, they do not represent the Corporation’s value as a going concern. There have been no changes in the Corporation’s valuation methodologies and inputs used to estimate the fair values for each class of financial assets and liabilities not measured at fair value. The following tables present the carrying amount and estimated fair values of financial instruments with their corresponding level in the fair value hierarchy. The aggregate fair value amounts of the financial instruments disclosed do not represent management’s estimate of the underlying value of the Corporation.
March 31, 2022
Carrying Measured
(In thousands) amount Level 1 Level 2 Level 3 at NAV Fair value
Financial Assets:
Cash and due from banks $ 439,148 $ 439,148 $ - $ - $ - $ 439,148
Money market investments 10,069,692 10,063,392 6,300 - - 10,069,692
Trading account debt securities, excluding derivatives [1] 36,040 16,686 18,913 441 - 36,040
Debt securities available-for-sale [1] 26,359,915 1,799,951 24,559,171 793 - 26,359,915
Debt securities held-to-maturity:
Obligations of Puerto Rico, States and political subdivisions $ 62,156 $ - $ - $ 69,897 $ - $ 69,897
Collateralized mortgage obligation-federal agency 24 - - 25 - 25
Securities in wholly owned statutory business trusts 5,960 - 5,960 - - 5,960
Total debt securities held-to-maturity $ 68,140 $ - $ 5,960 $ 69,922 $ - $ 75,882
Equity securities:
FHLB stock $ 55,648 $ - $ 55,648 $ - $ - $ 55,648
FRB stock 96,747 - 96,747 - - 96,747
Other investments 33,953 - 30,872 3,704 166 34,742
Total equity securities $ 186,348 $ - $ 183,267 $ 3,704 $ 166 $ 187,137
Loans held-for-sale $ 55,150 $ - $ - $ 55,150 $ - $ 55,150
Loans held-in-portfolio 28,910,398 - - 28,008,363 - 28,008,363
Mortgage servicing rights 125,358 - - 125,358 - 125,358
Derivatives 24,848 - 24,848 - - 24,848
March 31, 2022
Carrying Measured
(In thousands) amount Level 1 Level 2 Level 3 at NAV Fair value
Financial Liabilities:
Deposits:
Demand deposits $ 55,771,606 $ - $ 55,771,606 $ - $ - $ 55,771,606
Time deposits 7,090,689 - 6,912,361 - - 6,912,361
Total deposits $ 62,862,295 $ - $ 62,683,967 $ - $ - $ 62,683,967
Assets sold under agreements to repurchase $ 72,819 $ - $ 72,889 $ - $ - $ 72,889
Notes payable:
FHLB advances $ 491,429 $ - $ 477,283 $ - $ - $ 477,283
Unsecured senior debt securities 298,159 - 312,375 - - 312,375
Junior subordinated deferrable interest debentures (related to trust preferred securities) 198,299 - 206,425 - - 206,425
Total notes payable $ 987,887 $ - $ 996,083 $ - $ - $ 996,083
Derivatives $ 20,218 $ - $ 20,218 $ - $ - $ 20,218
Contingent consideration $ 9,241 $ - $ - $ 9,241 $ - $ 9,241
[1] Refer to Note 23 to the Consolidated Financial Statements for the fair value by class of financial asset and its hierarchy level.
December 31, 2021
Carrying Measured
(In thousands) amount Level 1 Level 2 Level 3 at NAV Fair value
Financial Assets:
Cash and due from banks $ 428,433 $ 428,433 $ - $ - $ - $ 428,433
Money market investments 17,536,719 17,530,640 6,079 - - 17,536,719
Trading account debt securities, excluding derivatives [1] 29,711 6,530 22,703 478 - 29,711
Debt securities available-for-sale [1] 24,968,269 - 24,967,443 826 - 24,968,269
Debt securities held-to-maturity:
Obligations of Puerto Rico, States and political subdivisions $ 65,380 $ - $ - $ 77,383 $ - $ 77,383
Collateralized mortgage obligation-federal agency 25 - - 25 - 25
Securities in wholly owned statutory business trusts 5,960 - 5,960 - - 5,960
Total debt securities held-to-maturity $ 71,365 $ - $ 5,960 $ 77,408 $ - 83,368
Equity securities:
FHLB stock $ 59,918 $ - $ 59,918 $ - $ - $ 59,918
FRB stock 96,217 - 96,217 - - 96,217
Other investments 33,842 - 32,429 3,704 77 36,210
Total equity securities $ 189,977 $ - $ 188,564 $ 3,704 $ 77 192,345
Loans held-for-sale $ 59,168 $ - $ - $ 59,885 $ - $ 59,885
Loans held-in-portfolio 28,545,191 - - 27,489,583 - 27,489,583
Mortgage servicing rights 121,570 - - 121,570 - 121,570
Derivatives 26,093 - 26,093 - - 26,093
December 31, 2021
Carrying Measured
(In thousands) amount Level 1 Level 2 Level 3 at NAV Fair value
Financial Liabilities:
Deposits:
Demand deposits $ 60,292,939 $ - $ 60,292,939 $ - $ - $ 60,292,939
Time deposits 6,712,149 - 6,647,301 - - 6,647,301
Total deposits $ 67,005,088 $ - $ 66,940,240 $ - $ - 66,940,240
Assets sold under agreements to repurchase $ 91,603 $ - $ 91,602 $ - $ - $ 91,602
Other short-term borrowings [2] $ 75,000 $ - $ 75,000 $ - $ - $ 75,000
Notes payable:
FHLB advances $ 492,429 $ - $ 496,091 $ - $ - $ 496,091
Unsecured senior debt securities 297,842 - 319,296 - - 319,296
Junior subordinated deferrable interest debentures (related to trust preferred securities) 198,292 - 201,879 - - 201,879
Total notes payable $ 988,563 $ - $ 1,017,266 $ - $ - 1,017,266
Derivatives $ 22,878 $ - $ 22,878 $ - $ - $ 22,878
Contingent consideration $ 9,241 $ - $ - $ 9,241 $ - $ 9,241
[1] Refer to Note 23 to the Consolidated Financial Statements for the fair value by class of financial asset and its hierarchy level.
[2] Refer to Note 15 to the Consolidated Financial Statements for the composition of other short-term borrowings. The notional amount of commitments to extend credit at March 31, 2022 and December 31, 2021 is $ 9.7 billion and $ 9.5 billion, respectively, and represents the unused portion of credit facilities granted to customers. The notional amount of letters of credit at March 31, 2022 and December 31, 2021 is $ 35 million and $ 31 million respectively, and represents the contractual amount that is required to be paid in the event of nonperformance. The fair value of commitments to extend credit and letters of credit, which are based on the fees charged to enter into those agreements, are not material to Popular’s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per common share</t>
        </is>
      </c>
      <c r="B1" s="2" t="inlineStr">
        <is>
          <t>3 Months Ended</t>
        </is>
      </c>
    </row>
    <row r="2">
      <c r="B2" s="2" t="inlineStr">
        <is>
          <t>Mar. 31, 2022</t>
        </is>
      </c>
    </row>
    <row r="3">
      <c r="A3" s="3" t="inlineStr">
        <is>
          <t>Earnings Per Share</t>
        </is>
      </c>
    </row>
    <row r="4">
      <c r="A4" s="4" t="inlineStr">
        <is>
          <t>Net Income (Loss) Per Common Share</t>
        </is>
      </c>
      <c r="B4" s="4" t="inlineStr">
        <is>
          <t>Note 25 – Net income per common share The following table sets forth the computation of net income per common share (“EPS”), basic and diluted, for the quarters ended March 31, 2022 and 2021 :
Quarters ended March 31,
(In thousands, except per share information) 2022 2021
Net income $ 211,686 $ 262,632
Preferred stock dividends ( 353) ( 353)
Net income applicable to common stock $ 211,333 $ 262,279
Average common shares outstanding 78,443,706 83,899,769
Average potential dilutive common shares 151,757 152,166
Average common shares outstanding - assuming dilution 78,595,463 84,051,935
Basic EPS $ 2.69 $ 3.13
Diluted EPS $ 2.69 $ 3.12 As disclosed in Note 17 to the Consolidated Financial Statements, during the quarter ended March 31, 2022, the Corporation entered into a $ 400 million accelerated share repurchase transaction (“ASR”) and, in connection therewith, received an initial delivery of 3,483,942 shares of common stock. The initial share delivery was accounted for as a treasury stock transaction. As part of this transaction, the Corporation entered into a forward contract, which remains outstanding as of March 31, 2022, for which the Corporation expects to receive additional shares upon termination of the ASR agreement. The dilutive EPS computation excludes 1,379,886 shares that at March 31, 2022 were estimated to be received under the ASR since the effect would be antidilutive. For the quarters ended March 31, 2022 and 2021, the Corporation calculated the impact of potential dilutive common shares under the treasury stock method, consistent with the method used for the preparation of the financial statements for the year ended December 31, 2021. For a discussion of the calculation under the treasury stock method, refer to Note 31 of the Consolidated Financial Statements included in the 2021 Form 10-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s</t>
        </is>
      </c>
      <c r="B1" s="2" t="inlineStr">
        <is>
          <t>3 Months Ended</t>
        </is>
      </c>
    </row>
    <row r="2">
      <c r="B2" s="2" t="inlineStr">
        <is>
          <t>Mar. 31, 2022</t>
        </is>
      </c>
    </row>
    <row r="3">
      <c r="A3" s="3" t="inlineStr">
        <is>
          <t>Revenue From Contract With Customer Abstract</t>
        </is>
      </c>
    </row>
    <row r="4">
      <c r="A4" s="4" t="inlineStr">
        <is>
          <t>Revenue From Contract With Customer Text Block</t>
        </is>
      </c>
      <c r="B4" s="4" t="inlineStr">
        <is>
          <t>Note 26 – Revenue from contracts with customers The following table presents the Corporation’s revenue streams from contracts with customers by reportable segment for the quarters ended March 31, 2022 and 2021
Quarters ended March 31,
(In thousands) 2022 2021
BPPR Popular U.S. BPPR Popular U.S.
Service charges on deposit accounts $ 37,985 $ 2,728 $ 36,859 $ 2,761
Other service fees:
Debit card fees 11,562 217 11,342 235
Insurance fees, excluding reinsurance 10,038 1,322 8,238 609
Credit card fees, excluding late fees and membership fees 30,222 324 25,410 248
Sale and administration of investment products 5,791 - 5,540 -
Trust fees 6,149 - 6,015 -
Total revenue from contracts with customers [1] $ 101,747 $ 4,591 $ 93,404 $ 3,853
[1] The amounts include intersegment transactions of $ 1.5 million and $ 0.3 million, respectively, for the quarters ended March 31, 2022 and 2021. 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Note 27 – Leases The Corporation enters in the ordinary course of business into operating and finance leases for land, buildings and equipment. These contracts generally do not include purchase options or residual value guarantees. The remaining lease terms of 0.1 to 31.8 years considers options to extend the leases for up to 20.0 years. The Corporation identifies leases when it has both the right to obtain substantially all of the economic benefits from the use of the asset and the right to direct the use of the asset. The Corporation recognizes right-of-use assets (“ROU assets”) and lease liabilities related to operating and finance leases in its Consolidated Statements of Financial Condition under the caption of other assets and other liabilities, respectively. Refer to Note 12 and Note 16 to the Consolidated Financial Statements, respectively, for information on the balances of these lease assets and liabilities. The Corporation uses the incremental borrowing rate for purposes of discounting lease payments for operating and finance leases, since it does not have enough information to determine the rates implicit in the leases. The discount rates are based on fixed-rate and fully amortizing borrowing facilities of its banking subsidiaries that are collateralized. For leases held by non-banking subsidiaries, a credit spread is added to this rate based on financing transactions with a similar credit risk profile. The following table presents the undiscounted cash flows of operating and finance leases for each of the following periods:
March 31, 2022
(In thousands) Remaining 2022 2023 2024 2025 2026 Later Years Total Lease Payments Less: Imputed Interest Total
Operating Leases $ 22,112 $ 27,896 $ 26,483 $ 23,555 $ 15,113 $ 47,965 $ 163,124 $ ( 18,640) $ 144,484
Finance Leases 3,060 4,167 4,264 4,376 4,025 9,668 29,560 ( 3,895) 25,665 The following table presents the lease cost recognized by the Corporation in the Consolidated Statements of Operations as follows:
Quarters ended March 31,
(In thousands) 2022 2021
Finance lease cost:
Amortization of ROU assets $ 759 $ 581
Interest on lease liabilities 308 273
Operating lease cost 7,627 7,055
Short-term lease cost 55 87
Variable lease cost 23 30
Sublease income ( 9) ( 19)
Total lease cost [1] $ 8,763 $ 8,007
[1] Total lease cost is recognized as part of net occupancy expense. The following table presents supplemental cash flow information and other related information related to operating and finance leases.
Quarters ended March 31,
(Dollars in thousands) 2022 2021
Cash paid for amounts included in the measurement of lease liabilities:
Operating cash flows from operating leases [1] $ 7,506 $ 15,197
Operating cash flows from finance leases 308 273
Financing cash flows from finance leases [1] 833 1,133
ROU assets obtained in exchange for new lease obligations:
Operating leases $ 1,553 $ 2,394
Weighted-average remaining lease term:
Operating leases 7.6 years 8.2 years
Finance leases 8.7 years 8.9 years
Weighted-average discount rate:
Operating leases 2.8 % 3.0 %
Finance leases 4.4 % 5.1 %
[1] During the quarter ended March 31, 2021, the Corporation made base lease termination payments amounting to $ 7.8 million in connection with the closure of nine branches as a result of the strategic realignment of PB’s New York Metro branch network. As of March 31, 2022, the Corporation has additional operating and finance leases contracts that have not yet commenced with an undiscounted contract amount of $ 15.3 million and $ 2.2 million, respectively, which will have lease terms ranging from 10 to 2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ension and postretirement benefits</t>
        </is>
      </c>
      <c r="B1" s="2" t="inlineStr">
        <is>
          <t>3 Months Ended</t>
        </is>
      </c>
    </row>
    <row r="2">
      <c r="B2" s="2" t="inlineStr">
        <is>
          <t>Mar. 31, 2022</t>
        </is>
      </c>
    </row>
    <row r="3">
      <c r="A3" s="3" t="inlineStr">
        <is>
          <t>Employee benefits</t>
        </is>
      </c>
    </row>
    <row r="4">
      <c r="A4" s="4" t="inlineStr">
        <is>
          <t>Pension and postretirement benefits</t>
        </is>
      </c>
      <c r="B4" s="4" t="inlineStr">
        <is>
          <t>Note 28 – Pension and postretirement benefits The Corporation has a non-contributory defined benefit pension plan and supplementary pension benefit restoration plans for regular employees of certain of its subsidiaries (the “Pension Plans”). The accrual of benefits under the Pension Plans is frozen to all participants. The Corporation also provides certain postretirement health care benefits for retired employees of certain subsidiaries (the “OPEB Plan”). The components of net periodic cost for the Pension Plans and the OPEB Plan for the periods presented were as follows:
Pension Plans OPEB Plan
Quarters ended March 31, Quarters ended March 31,
(In thousands) 2022 2021 2022 2021
Personnel Cost:
Service cost $ - $ - $ 121 $ 159
Other operating expenses:
Interest cost 4,800 3,998 983 893
Expected return on plan assets ( 8,847) ( 9,670) - -
Amortization of prior service cost/(credit) - - - -
Amortization of net loss 3,911 4,720 - 470
Total net periodic pension cost $ ( 136) $ ( 952) $ 1,104 $ 1,522 The Corporation paid the following contributions to the plans for the three months ended March 31, 2022 and expects to pay the following contributions for the year ending December 31, 2022.
For the three months ended For the year ending
(In thousands) March 31, 2022 December 31, 2022
Pension Plans $ 57 $ 227
OPEB Plan $ 1,645 $ 5,97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Note 29 - Stock-based compensation On May 12, 2020, the stockholders of the Corporation approved the Popular, Inc. 2020 Omnibus Incentive Plan, which permits the Corporation to issue several types of stock-based compensation to employees and directors of the Corporation and/or any of its subsidiaries (the “2020 Incentive Plan”). The 2020 Incentive Plan replaced the Popular, Inc. 2004 Omnibus Incentive Plan, which was in effect prior to the adoption of the 2020 Incentive Plan (the “2004 Incentive Plan” and, together with the 2020 Incentive Plan, the “Incentive Plan”). Participants under the Incentive Plan are designated by the Talent and Compensation Committee of the Board of Directors (or its delegate, as determined by the Board). Under the Incentive Plan, the Corporation has issued restricted stock and performance shares for its employees and restricted stock and restricted stock units (“RSU”) to its directors. The restricted stock granted under the Incentive Plan to employees becomes vested based on the employees’ continued service with Popular. Unless otherwise stated in an agreement, the compensation cost associated with the shares of restricted stock granted prior to 2021 was determined based on a two-prong vesting schedule. The first part is vested ratably over five or four years commencing at the date of grant (“the graduated vesting portion”) and the second part is vested at termination of employment after attainment of 55 years of age and 10 years of service or 60 years of age and 5 years of service (“the retirement vesting portion”). The graduated vesting portion is accelerated at termination of employment after attaining the earlier of 55 years of age and 10 years of service or 60 years of age and 5 years of service. Restricted stock granted on or after 2021 will vest ratably in equal annual installments over a period of 4 years or 3 years, depending on the classification of the employee. The vesting schedule is accelerated at termination of employment after attaining the earlier of 55 years of age and 10 years of service or 60 years of age and 5 years of service. The performance share award granted under the Incentive Plan consist of the opportunity to receive shares of Popular, Inc.’s common stock provided that the Corporation achieves certain goals during a three-year performance cycle. The goals will be based on two metrics weighted equally: the Relative Total Shareholder Return (“TSR”) and, depending on the date of the grant, the Absolute Return on Average Assets (“ROA”) goal or the Absolute Return on Average Tangible Common Equity (“ROATCE”). The TSR metric is considered to be a market condition under ASC 718. For equity settled awards based on a market condition, the fair value is determined as of the grant date and is not subsequently revised based on actual performance. The ROA and ROATCE metrics are considered to be a performance condition under ASC 718. The fair value is determined based on the probability of achieving the ROA or ROATCE goal as of each reporting period. The TSR and ROA or ROATCE metrics are equally weighted and work independently. The number of shares that will ultimately vest ranges from 50% to a 150% of target based on both market (TSR) and performance (ROA and ROATCE) conditions. The performance shares vest at the end of the three-year performance cycle. If a participant terminates employment after attaining the earlier of 55 years of age and 10 years of service or 60 years of age and 5 years of service, the performance shares shall continue outstanding and vest at the end of the performance cycle. The following table summarizes the restricted stock and performance shares activity under the Incentive Plan for members of management.
(Not in thousands) Shares Weighted-Average Grant Date Fair Value
Non-vested at December 31, 2020 358,512 $ 41.23
Granted 191,479 69.38
Performance Shares Quantity Adjustment 54,306 54.21
Vested ( 273,974) 55.11
Forfeited ( 8,440) 43.48
Non-vested at December 31, 2021 321,883 $ 47.98
Granted 109,441 87.10
Performance Shares Quantity Adjustment 20,608 77.65
Vested ( 169,260) 71.47
Non-vested at March 31, 2022 282,672 $ 51.23 During the quarter ended March 31, 2022, 52,584 shares of restricted stock (March 31, 2021 - 53,239) and 56,857 performance shares ( March 31, 2021 - 71,374) were awarded to management under the Incentive Plan. During the quarter ended March 31, 2022, the Corporation recognized $ 4.5 million of restricted stock expense related to management incentive awards, with a tax benefit of $ 0.5 million (March 31, 2021 - $ 3.9 million, with a tax benefit of $ 0.5 million). For the quarter ended March 31, 2022, the fair market value of the restricted stock and performance shares vested was $ 8.0 million at grant date and $ 14.7 million at vesting date. This differential triggers a windfall, of $ 2.5 million that was recorded as a reduction in income tax expense. For the quarter ended March 31, 2022 , the Corporation recognized $ 3.7 million of performance shares expense, with a tax benefit of $ 0.3 million ( March 31, 2021 - $ 4.3 million, with a tax benefit of $ 0.4 million) . The total unrecognized compensation cost related to non-vested restricted stock awards and performance shares to members of management at March 31, 2022 was $ 9.5 million and is expected to be recognized over a weighted-average period of 2.05 years. The following table summarizes the restricted stock activity under the Incentive Plan for members of the Board of Directors:
(Not in thousands) Restricted Stock units Weighted-Average Grant Date Fair Value per Unit
Non-vested at December 31, 2020 $ - $ -
Granted 20,638 78.20
Vested ( 20,638) 78.20
Forfeited - -
Non-vested at December 31, 2021 $ - $ -
Granted 530 82.73
Vested ( 530) 82.73
Forfeited - -
Non-vested at March 31, 2022 $ - $ - The equity awards granted to members of the Board of Directors of Popular, Inc. (the “Directors”) will vest and become non-forfeitable on the grant date of such award. Effective on May 2019 all equity awards granted to the Directors may be paid in either restricted stocks or RSU, at the Directors’ election. If RSU are elected the Directors may defer the delivery of the shares of common stocks underlying the RSU award after their retirement. To the extent that cash dividends are paid on the Corporation’s outstanding common stocks, the Directors will receive an additional number of RSU that reflect reinvested dividend equivalent. For 2020, 2021 and 2022, all Directors elected RSU. During the quarter ended March 31, 2022, 530 RSU were granted to the Directors (March 31, 2021 - 524). During this period, the Corporation recognized $ 44 thousand of restricted stock expense related to these RSU, with a tax benefit of $ 8 thousand (March 31, 2021 - $ 29 thousand, with a tax benefit of $ 5 thousand). The fair value at vesting date of the RSU vested during the quarter ended March 31, 2022 for directors was $ 44 thousan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2</t>
        </is>
      </c>
      <c r="C2" s="2" t="inlineStr">
        <is>
          <t>Mar. 31, 2021</t>
        </is>
      </c>
    </row>
    <row r="3">
      <c r="A3" s="3" t="inlineStr">
        <is>
          <t>Interest income:</t>
        </is>
      </c>
    </row>
    <row r="4">
      <c r="A4" s="4" t="inlineStr">
        <is>
          <t>Loans</t>
        </is>
      </c>
      <c r="B4" s="6" t="n">
        <v>426791</v>
      </c>
      <c r="C4" s="6" t="n">
        <v>434649</v>
      </c>
    </row>
    <row r="5">
      <c r="A5" s="4" t="inlineStr">
        <is>
          <t>Money market investments</t>
        </is>
      </c>
      <c r="B5" s="5" t="n">
        <v>6464</v>
      </c>
      <c r="C5" s="5" t="n">
        <v>3112</v>
      </c>
    </row>
    <row r="6">
      <c r="A6" s="4" t="inlineStr">
        <is>
          <t>Investment securities</t>
        </is>
      </c>
      <c r="B6" s="5" t="n">
        <v>96466</v>
      </c>
      <c r="C6" s="5" t="n">
        <v>85690</v>
      </c>
    </row>
    <row r="7">
      <c r="A7" s="4" t="inlineStr">
        <is>
          <t>Total interest income</t>
        </is>
      </c>
      <c r="B7" s="5" t="n">
        <v>529721</v>
      </c>
      <c r="C7" s="5" t="n">
        <v>523451</v>
      </c>
    </row>
    <row r="8">
      <c r="A8" s="3" t="inlineStr">
        <is>
          <t>Interest expense:</t>
        </is>
      </c>
    </row>
    <row r="9">
      <c r="A9" s="4" t="inlineStr">
        <is>
          <t>Deposits</t>
        </is>
      </c>
      <c r="B9" s="5" t="n">
        <v>24783</v>
      </c>
      <c r="C9" s="5" t="n">
        <v>30201</v>
      </c>
    </row>
    <row r="10">
      <c r="A10" s="4" t="inlineStr">
        <is>
          <t>Short-term borrowings</t>
        </is>
      </c>
      <c r="B10" s="5" t="n">
        <v>80</v>
      </c>
      <c r="C10" s="5" t="n">
        <v>143</v>
      </c>
    </row>
    <row r="11">
      <c r="A11" s="4" t="inlineStr">
        <is>
          <t>Long-term debt</t>
        </is>
      </c>
      <c r="B11" s="5" t="n">
        <v>10546</v>
      </c>
      <c r="C11" s="5" t="n">
        <v>13995</v>
      </c>
    </row>
    <row r="12">
      <c r="A12" s="4" t="inlineStr">
        <is>
          <t>Total interest expense</t>
        </is>
      </c>
      <c r="B12" s="5" t="n">
        <v>35409</v>
      </c>
      <c r="C12" s="5" t="n">
        <v>44339</v>
      </c>
    </row>
    <row r="13">
      <c r="A13" s="4" t="inlineStr">
        <is>
          <t>Net interest income</t>
        </is>
      </c>
      <c r="B13" s="5" t="n">
        <v>494312</v>
      </c>
      <c r="C13" s="5" t="n">
        <v>479112</v>
      </c>
    </row>
    <row r="14">
      <c r="A14" s="4" t="inlineStr">
        <is>
          <t>Provision for credit losses (benefit)</t>
        </is>
      </c>
      <c r="B14" s="5" t="n">
        <v>-15500</v>
      </c>
      <c r="C14" s="5" t="n">
        <v>-82226</v>
      </c>
    </row>
    <row r="15">
      <c r="A15" s="4" t="inlineStr">
        <is>
          <t>Net interest income after provision for credit losses (benefit)</t>
        </is>
      </c>
      <c r="B15" s="5" t="n">
        <v>509812</v>
      </c>
      <c r="C15" s="5" t="n">
        <v>561338</v>
      </c>
    </row>
    <row r="16">
      <c r="A16" s="3" t="inlineStr">
        <is>
          <t>Non-interest income:</t>
        </is>
      </c>
    </row>
    <row r="17">
      <c r="A17" s="4" t="inlineStr">
        <is>
          <t>Mortgage banking activities</t>
        </is>
      </c>
      <c r="B17" s="5" t="n">
        <v>12865</v>
      </c>
      <c r="C17" s="5" t="n">
        <v>17343</v>
      </c>
    </row>
    <row r="18">
      <c r="A18" s="4" t="inlineStr">
        <is>
          <t>Net (loss) gain, including impairment, on equity securities</t>
        </is>
      </c>
      <c r="B18" s="5" t="n">
        <v>-2094</v>
      </c>
      <c r="C18" s="5" t="n">
        <v>421</v>
      </c>
    </row>
    <row r="19">
      <c r="A19" s="4" t="inlineStr">
        <is>
          <t>Net loss on trading account debt securities</t>
        </is>
      </c>
      <c r="B19" s="5" t="n">
        <v>-723</v>
      </c>
      <c r="C19" s="5" t="n">
        <v>-45</v>
      </c>
    </row>
    <row r="20">
      <c r="A20" s="4" t="inlineStr">
        <is>
          <t>Indemnity reserves on loans sold expense</t>
        </is>
      </c>
      <c r="B20" s="5" t="n">
        <v>-745</v>
      </c>
      <c r="C20" s="5" t="n">
        <v>-698</v>
      </c>
    </row>
    <row r="21">
      <c r="A21" s="4" t="inlineStr">
        <is>
          <t>Other operating income</t>
        </is>
      </c>
      <c r="B21" s="5" t="n">
        <v>27542</v>
      </c>
      <c r="C21" s="5" t="n">
        <v>26384</v>
      </c>
    </row>
    <row r="22">
      <c r="A22" s="4" t="inlineStr">
        <is>
          <t>Total non-interest income</t>
        </is>
      </c>
      <c r="B22" s="5" t="n">
        <v>154692</v>
      </c>
      <c r="C22" s="5" t="n">
        <v>153653</v>
      </c>
    </row>
    <row r="23">
      <c r="A23" s="3" t="inlineStr">
        <is>
          <t>Operating expenses:</t>
        </is>
      </c>
    </row>
    <row r="24">
      <c r="A24" s="4" t="inlineStr">
        <is>
          <t>Personnel costs</t>
        </is>
      </c>
      <c r="B24" s="5" t="n">
        <v>166996</v>
      </c>
      <c r="C24" s="5" t="n">
        <v>159479</v>
      </c>
    </row>
    <row r="25">
      <c r="A25" s="4" t="inlineStr">
        <is>
          <t>Net occupancy expenses</t>
        </is>
      </c>
      <c r="B25" s="5" t="n">
        <v>24723</v>
      </c>
      <c r="C25" s="5" t="n">
        <v>26013</v>
      </c>
    </row>
    <row r="26">
      <c r="A26" s="4" t="inlineStr">
        <is>
          <t>Equipment expenses</t>
        </is>
      </c>
      <c r="B26" s="5" t="n">
        <v>23479</v>
      </c>
      <c r="C26" s="5" t="n">
        <v>21575</v>
      </c>
    </row>
    <row r="27">
      <c r="A27" s="4" t="inlineStr">
        <is>
          <t>Other taxes</t>
        </is>
      </c>
      <c r="B27" s="5" t="n">
        <v>15715</v>
      </c>
      <c r="C27" s="5" t="n">
        <v>13959</v>
      </c>
    </row>
    <row r="28">
      <c r="A28" s="4" t="inlineStr">
        <is>
          <t>Professional fees</t>
        </is>
      </c>
      <c r="B28" s="5" t="n">
        <v>108497</v>
      </c>
      <c r="C28" s="5" t="n">
        <v>99948</v>
      </c>
    </row>
    <row r="29">
      <c r="A29" s="4" t="inlineStr">
        <is>
          <t>Communications</t>
        </is>
      </c>
      <c r="B29" s="5" t="n">
        <v>6147</v>
      </c>
      <c r="C29" s="5" t="n">
        <v>6833</v>
      </c>
    </row>
    <row r="30">
      <c r="A30" s="4" t="inlineStr">
        <is>
          <t>Business promotion</t>
        </is>
      </c>
      <c r="B30" s="5" t="n">
        <v>15083</v>
      </c>
      <c r="C30" s="5" t="n">
        <v>12521</v>
      </c>
    </row>
    <row r="31">
      <c r="A31" s="4" t="inlineStr">
        <is>
          <t>FDIC deposit insurance</t>
        </is>
      </c>
      <c r="B31" s="5" t="n">
        <v>7372</v>
      </c>
      <c r="C31" s="5" t="n">
        <v>5968</v>
      </c>
    </row>
    <row r="32">
      <c r="A32" s="4" t="inlineStr">
        <is>
          <t>Other real estate owned (OREO) income</t>
        </is>
      </c>
      <c r="B32" s="5" t="n">
        <v>-2713</v>
      </c>
      <c r="C32" s="5" t="n">
        <v>-4533</v>
      </c>
    </row>
    <row r="33">
      <c r="A33" s="4" t="inlineStr">
        <is>
          <t>Other operating expenses</t>
        </is>
      </c>
      <c r="B33" s="5" t="n">
        <v>36149</v>
      </c>
      <c r="C33" s="5" t="n">
        <v>32714</v>
      </c>
    </row>
    <row r="34">
      <c r="A34" s="4" t="inlineStr">
        <is>
          <t>Amortization of intangibles</t>
        </is>
      </c>
      <c r="B34" s="5" t="n">
        <v>891</v>
      </c>
      <c r="C34" s="5" t="n">
        <v>1051</v>
      </c>
    </row>
    <row r="35">
      <c r="A35" s="4" t="inlineStr">
        <is>
          <t>Total operating expenses</t>
        </is>
      </c>
      <c r="B35" s="5" t="n">
        <v>402339</v>
      </c>
      <c r="C35" s="5" t="n">
        <v>375528</v>
      </c>
    </row>
    <row r="36">
      <c r="A36" s="4" t="inlineStr">
        <is>
          <t>Income before income tax</t>
        </is>
      </c>
      <c r="B36" s="5" t="n">
        <v>262165</v>
      </c>
      <c r="C36" s="5" t="n">
        <v>339463</v>
      </c>
    </row>
    <row r="37">
      <c r="A37" s="4" t="inlineStr">
        <is>
          <t>Income tax expense</t>
        </is>
      </c>
      <c r="B37" s="5" t="n">
        <v>50479</v>
      </c>
      <c r="C37" s="5" t="n">
        <v>76831</v>
      </c>
    </row>
    <row r="38">
      <c r="A38" s="4" t="inlineStr">
        <is>
          <t>Net Income</t>
        </is>
      </c>
      <c r="B38" s="5" t="n">
        <v>211686</v>
      </c>
      <c r="C38" s="5" t="n">
        <v>262632</v>
      </c>
    </row>
    <row r="39">
      <c r="A39" s="4" t="inlineStr">
        <is>
          <t>Net Income Applicable to Common Stock</t>
        </is>
      </c>
      <c r="B39" s="6" t="n">
        <v>211333</v>
      </c>
      <c r="C39" s="6" t="n">
        <v>262279</v>
      </c>
    </row>
    <row r="40">
      <c r="A40" s="4" t="inlineStr">
        <is>
          <t>Net Income per Common Share - Basic</t>
        </is>
      </c>
      <c r="B40" s="7" t="n">
        <v>2.69</v>
      </c>
      <c r="C40" s="7" t="n">
        <v>3.13</v>
      </c>
    </row>
    <row r="41">
      <c r="A41" s="4" t="inlineStr">
        <is>
          <t>Net Income per Common Share - Diluted</t>
        </is>
      </c>
      <c r="B41" s="7" t="n">
        <v>2.69</v>
      </c>
      <c r="C41" s="7" t="n">
        <v>3.12</v>
      </c>
    </row>
    <row r="42">
      <c r="A42" s="4" t="inlineStr">
        <is>
          <t>Service charges on deposit accounts</t>
        </is>
      </c>
    </row>
    <row r="43">
      <c r="A43" s="3" t="inlineStr">
        <is>
          <t>Non-interest income:</t>
        </is>
      </c>
    </row>
    <row r="44">
      <c r="A44" s="4" t="inlineStr">
        <is>
          <t>Revenue from contract with customer</t>
        </is>
      </c>
      <c r="B44" s="6" t="n">
        <v>40713</v>
      </c>
      <c r="C44" s="6" t="n">
        <v>39620</v>
      </c>
    </row>
    <row r="45">
      <c r="A45" s="4" t="inlineStr">
        <is>
          <t>Other services</t>
        </is>
      </c>
    </row>
    <row r="46">
      <c r="A46" s="3" t="inlineStr">
        <is>
          <t>Non-interest income:</t>
        </is>
      </c>
    </row>
    <row r="47">
      <c r="A47" s="4" t="inlineStr">
        <is>
          <t>Revenue from contract with customer</t>
        </is>
      </c>
      <c r="B47" s="6" t="n">
        <v>77134</v>
      </c>
      <c r="C47" s="6" t="n">
        <v>7062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Mar. 31, 2022</t>
        </is>
      </c>
    </row>
    <row r="3">
      <c r="A3" s="3" t="inlineStr">
        <is>
          <t>Income Tax Disclosure</t>
        </is>
      </c>
    </row>
    <row r="4">
      <c r="A4" s="4" t="inlineStr">
        <is>
          <t>Income Taxes</t>
        </is>
      </c>
      <c r="B4" s="4" t="inlineStr">
        <is>
          <t xml:space="preserve"> Note 30 – Income taxes The reason for the difference between the income tax expense applicable to income before provision for income taxes and the amount computed by applying the statutory tax rate in Puerto Rico, were as follows:
Quarters ended
March 31, 2022 March 31, 2021
(In thousands) Amount % of pre-tax income Amount % of pre-tax income
Computed income tax expense at statutory rates $ 98,312 38 % $ 127,299 38 %
Net benefit of tax exempt interest income ( 36,489) ( 14) ( 34,163) ( 10)
Deferred tax asset valuation allowance 3,891 1 10,321 3
Difference in tax rates due to multiple jurisdictions ( 6,493) ( 2) ( 10,948) ( 3)
Effect of income subject to preferential tax rate ( 3,945) ( 2) ( 3,329) ( 1)
Adjustment due to estimate on the annual effective rate ( 6,380) ( 2) ( 10,328) ( 3)
State and local taxes 3,665 1 61 -
Others ( 2,082) ( 1) ( 2,082) ( 1)
Income tax expense $ 50,479 19 % $ 76,831 23 % For the quarter ended March 31, 2022, the Corporation recorded an income tax expense of $ 50.5 million compared to $ 76.8 million for the quarter ended March 31, 2021. The decrease in income tax expense was primarily due to lower pre-tax income and higher tax-exempt income . The following table presents a breakdown of the significant components of the Corporation’s deferred tax assets and liabilities.
March 31, 2022
(In thousands) PR US Total
Deferred tax assets:
Tax credits available for carryforward $ 261 $ 2,781 $ 3,042
Net operating loss and other carryforward available 117,016 663,751 780,767
Postretirement and pension benefits 54,701 - 54,701
Deferred loan origination fees/cost 245 - 245
Allowance for credit losses 228,627 30,955 259,582
Accelerated depreciation 5,246 7,350 12,596
FDIC-assisted transaction 152,665 - 152,665
Intercompany deferred gains 1,739 - 1,739
Lease liability 31,292 22,856 54,148
Unrealized net gain on trading and available-for-sale securities 138,994 9,600 148,594
Difference in outside basis from pass-through entities 52,251 - 52,251
Other temporary differences 36,380 8,547 44,927
Total gross deferred tax assets 819,417 745,840 1,565,257
Deferred tax liabilities:
Indefinite-lived intangibles 77,467 52,012 129,479
Right of use assets 29,103 19,310 48,413
Deferred loan origination fees/cost - 3,635 3,635
Other temporary differences 44,079 1,530 45,609
Total gross deferred tax liabilities 150,649 76,487 227,136
Valuation allowance 132,449 430,447 562,896
Net deferred tax asset $ 536,319 $ 238,906 $ 775,225
December 31, 2021
(In thousands) PR US Total
Deferred tax assets:
Tax credits available for carryforward $ 261 $ 2,781 $ 3,042
Net operating loss and other carryforward available 112,331 665,164 777,495
Postretirement and pension benefits 57,002 - 57,002
Deferred loan origination fees/cost 2,788 - 2,788
Allowance for credit losses 233,500 31,872 265,372
Deferred gains 1,642 - 1,642
Accelerated depreciation 5,246 7,422 12,668
FDIC-assisted transaction 152,665 - 152,665
Lease liability 31,211 23,894 55,105
Difference in outside basis from pass-through entities 54,781 - 54,781
Other temporary differences 38,512 8,418 46,930
Total gross deferred tax assets 689,939 739,551 1,429,490
Deferred tax liabilities:
Indefinite-lived intangibles 76,635 51,150 127,785
Unrealized net gain (loss) on trading and available-for-sale securities 4,329 2,817 7,146
Right of use assets 29,025 20,282 49,307
Deferred loan origination fees/cost - 3,567 3,567
Other temporary differences 43,856 1,530 45,386
Total gross deferred tax liabilities 153,845 79,346 233,191
Valuation allowance 128,557 410,970 539,527
Net deferred tax asset $ 407,537 $ 249,235 $ 656,772 The net deferred tax asset shown in the table above at March 31, 2022 is reflected in the consolidated statements of financial condition as $ 0.8 billion in net deferred tax assets in the “Other assets” caption (December 31, 2021 - $ 0.7 billion) and $ 1.0 million in deferred tax liabilities in the “Other liabilities” caption (December 31, 2021 - $ 825 thousand), reflecting the aggregate deferred tax assets or liabilities of individual tax-paying subsidiaries of the Corporation in their respective tax jurisdiction, Puerto Rico or the United States. At March 31, 2022 the net deferred tax asset of the U.S. operations amounted to $ 669 million with a valuation allowance of approximately $ 430 million, for a net deferred tax asset after valuation allowance of approximately $ 239 million. The Corporation evaluates the realization of the deferred tax asset by taxing jurisdiction. The U.S. operation had sustained profitability for the year ended December 31, 2021, and the quarter ended March 31, 2022. Years 2020 and 2021 have been impacted by the COVID-19 pandemic and other events. Year 2020 was unfavorably impacted by the ACL reserve build-ups and the impairment of expenses on the branch closures in the New York region. Year 2021 has been favorably impacted by a strong economic recovery that resulted in ACL reserve releases, reversing the year 2020 build-up. The financial results for year December 31,2021 and the quarter ended March 31,2022 is objectively verifiable positive evidence, evaluated together with the positive evidence of stable credit metrics, in combination with the length of the expiration of the NOLs. On the other hand, the Corporation evaluated the negative evidence accumulated over the years, including financial results lower than expectations and challenges to the economy due to new variants of COVID-19 and geopolitical uncertainty. As of March 31, 2022 , after weighting all positive and negative evidence, the Corporation concluded that it is more likely than not that approximately $ 239 million of the deferred tax asset from the U.S. operations, comprised mainly of net operating losses, will be realized. The Corporation based this determination on its estimated earnings available to realize the deferred tax asset for the remaining carryforward period, together with the historical level of book income adjusted by permanent differences. Management will continue to monitor and review the U.S. operation’s results and the pre-tax earnings forecast on a quarterly basis to assess the future realization of the deferred tax asset. Management will closely monitor factors, including, net income versus forecast, targeted loan growth, net interest income margin, allowance for credit losses, charge offs, NPLs inflows and NPA balances. Strong financial results during year 2022 together with the additional income expected from the recent acquisition of K2 assets, along with new tax initiatives could be considered additional positive evidence that, in the future, could overcome totally or partially the negative evidence evaluated as of March 31, 2022, that could result in future adjustments to the valuation allowance. At March 31, 2022, the Corporation’s net deferred tax assets related to its Puerto Rico operations amounted to $ 536 million. The Corporation’s Puerto Rico Banking operation is not in a cumulative loss position and has sustained profitability for the three year period ended March 31, 2022. This is considered a strong piece of objectively verifiable positive evidence that outweighs any negative evidence considered by management in the evaluation of the realization of the deferred tax asset. Based on this evidence and management’s estimate of future taxable income, the Corporation has concluded that it is more likely than not that such net deferred tax asset of the Puerto Rico Banking operations will be realized. The Holding Company operation is in a cumulative loss position, taking into account taxable income exclusive of reversing temporary differences, for the three years period ending March 31, 2022 . Management expects these losses will be a trend in future years. This objectively verifiable negative evidence is considered by management strong negative evidence that will suggest that income in future years will be insufficient to support the realization of all deferred tax assets. After weighting of all positive and negative evidence management concluded, as of the reporting date, that it is more likely than not that the Holding Company will not be able to realize any portion of the deferred tax assets, considering the criteria of ASC Topic 740. Accordingly, the Corporation has maintained a valuation allowance on the deferred tax asset of $ 132 million as of March 2022. The reconciliation of unrecognized tax benefits, excluding interest, was as follows:
(In millions) 2022 2021
Balance at January 1 $ 3.5 $ 14.8
Balance at March 31 $ 3.5 $ 14.8 At March 31, 2022, the total amount of accrued interest recognized in the statement of financial condition approximated $ 2.8 million (December 31, 2021 - $ 2.8 million). The total interest expense recognized at March 31, 2022 was $ 83 thousand, (March 31, 2021 - $ 364 thousand). Management determined that at March 31, 2022 and December 31, 2021 there was no need to accrue for the payment of penalties. The Corporation’s policy is to report interest related to unrecognized tax benefits in income tax expense, while the penalties, if any, are reported in other operating expenses in the consolidated statements of operations. After consideration of the effect on U.S. federal tax of unrecognized U.S. state tax benefits, the total amount of unrecognized tax benefits, including U.S. and Puerto Rico, that if recognized, would affect the Corporation’s effective tax rate, was approximately $ 5.6 million at March 31, 2022 (December 31, 2021 - $ 5.5 million). The amount of unrecognized tax benefits may increase or decrease in the future for various reasons including adding amounts for current tax year positions, expiration of open income tax returns due to the statutes of limitation, changes in management’s judgment about the level of uncertainty, status of examinations, litigation and legislative activity and the addition or elimination of uncertain tax positions. The Corporation and its subsidiaries file income tax returns in Puerto Rico, the U.S. federal jurisdiction, various U.S. states and political subdivisions, and foreign jurisdictions. At March 31, 2022 , the following years remain subject to examination in the U.S. Federal jurisdiction: 2018 and thereafter; and in the Puerto Rico jurisdiction, 2017 and thereafter. The Corporation anticipates a reduction in the total amount of unrecognized tax benefits within the next 12 months, which could amount to approximately $ 1.4 million, including interes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disclosure on the consolidated statements of cash flows</t>
        </is>
      </c>
      <c r="B1" s="2" t="inlineStr">
        <is>
          <t>3 Months Ended</t>
        </is>
      </c>
    </row>
    <row r="2">
      <c r="B2" s="2" t="inlineStr">
        <is>
          <t>Mar. 31, 2022</t>
        </is>
      </c>
    </row>
    <row r="3">
      <c r="A3" s="3" t="inlineStr">
        <is>
          <t>Supplemental Cash Flow Information</t>
        </is>
      </c>
    </row>
    <row r="4">
      <c r="A4" s="4" t="inlineStr">
        <is>
          <t>Supplemental Disclosure on the Consolidated Statements of Cash Flows</t>
        </is>
      </c>
      <c r="B4" s="4" t="inlineStr">
        <is>
          <t>Note 31 – Supplemental disclosure on the consolidated statements of cash flows Additional disclosures on cash flow information and non-cash activities for the quarters ended March 31, 2022 and March 31, 2021 are listed in the following table:
(In thousands) March 31, 2022 March 31, 2021
Non-cash activities:
Loans transferred to other real estate $ 18,647 $ 2,900
Loans transferred to other property 13,425 13,029
Total loans transferred to foreclosed assets 32,072 15,929
Loans transferred to other assets 2,228 1,156
Financed sales of other real estate assets 2,109 3,206
Financed sales of other foreclosed assets 9,384 9,417
Total financed sales of foreclosed assets 11,493 12,623
Financed sale of premises and equipment 11,738 -
Transfers from loans held-in-portfolio to loans held-for-sale 7,607 38,959
Transfers from loans held-for-sale to loans held-in-portfolio 786 1,136
Loans securitized into investment securities [1] 142,702 188,268
Trades receivable from brokers and counterparties 60,186 70,965
Trades payable to brokers and counterparties 10,710 12,180
Recognition of mortgage servicing rights on securitizations or asset transfers 2,771 3,636
Loans booked under the GNMA buy-back option 4,961 7,393
Capitalization of lease right of use asset 3,689 1,774
[1] Includes loans securitized into trading securities and subsequently sold before quarter end. The following table provides a reconciliation of cash and due from banks, and restricted cash reported within the Consolidated Statement of Financial Condition that sum to the total of the same such amounts shown in the Consolidated Statement of Cash Flows.
(In thousands) March 31, 2022 March 31, 2021
Cash and due from banks $ 381,658 $ 489,084
Restricted cash and due from banks 57,490 6,831
Restricted cash in money market investments 6,300 6,110
Total cash and due from banks, and restricted cash [2] $ 445,448 $ 502,025
[2] Refer to Note 4 - Restrictions on cash and due from banks and certain securities for nature of restric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2</t>
        </is>
      </c>
    </row>
    <row r="3">
      <c r="A3" s="3" t="inlineStr">
        <is>
          <t>Segment reporting disclosure</t>
        </is>
      </c>
    </row>
    <row r="4">
      <c r="A4" s="4" t="inlineStr">
        <is>
          <t>Segment Reporting</t>
        </is>
      </c>
      <c r="B4" s="4" t="inlineStr">
        <is>
          <t>Note 32 – Segment reporting The Corporation’s corporate structure consists of two reportable segments – Banco Popular de Puerto Rico and Popular U.S. Management determined the reportable segments based on the internal reporting used to evaluate performance and to assess where to allocate resources. The segments were determined based on the organizational structure, which focuses primarily on the markets the segments serve, as well as on the products and services offered by the segments. Banco Popular de Puerto Rico: The Banco Popular de Puerto Rico reportable segment includes commercial, consumer and retail banking operations conducted at BPPR. It also includes the lending operations of Popular Auto and Popular Mortgage. Other financial services within the BPPR segment include the trust service units of BPPR, asset management services of Popular Asset Management, the brokerage and investment banking operations of Popular Securities, and the insurance agency and reinsurance businesses of Popular Insurance, Popular Risk Services, Popular Life Re, and Popular Re. Popular U.S.: Popular U.S. reportable segment consists of the banking operations of Popular Bank (PB), Popular Insurance Agency, U.S.A., and Popular Equipment Finance (PEF). PB operates through a retail branch network in the U.S. mainland under the name of Popular, and equipment leasing and financing services through PEF. Popular Insurance Agency, U.S.A. offers investment and insurance services across the PB branch network. The Corporate group consists primarily of the holding companies Popular, Inc., Popular North America, Popular International Bank and certain of the Corporation’s investments accounted for under the equity method, including EVERTEC and Centro Financiero BHD, León. The accounting policies of the individual operating segments are the same as those of the Corporation. Transactions between reportable segments are primarily conducted at market rates, resulting in profits that are eliminated for reporting consolidated results of operations. The tables that follow present the results of operations and total assets by reportable segments:
2022
For the quarter ended March 31, 2022
Banco Popular Intersegment
(In thousands) de Puerto Rico Popular U.S. Eliminations
Net interest income $ 415,169 $ 86,520 $ 1
Provision for credit losses (benefit) ( 13,690) ( 2,019) -
Non-interest income 135,862 5,954 ( 137)
Amortization of intangibles 484 407 -
Depreciation expense 11,517 1,824 -
Other operating expenses 334,878 53,639 ( 136)
Income tax expense 39,316 11,592 -
Net income $ 178,526 $ 27,031 $ -
Segment assets $ 58,708,519 $ 10,579,410 $ ( 167,754)
For the quarter ended March 31, 2022
Reportable
(In thousands) Segments Corporate Eliminations Total Popular, Inc.
Net interest income (expense) $ 501,690 $ ( 7,378) $ - $ 494,312
Provision for credit losses (benefit) ( 15,709) 209 - ( 15,500)
Non-interest income 141,679 14,265 ( 1,252) 154,692
Amortization of intangibles 891 - - 891
Depreciation expense 13,341 289 - 13,630
Other operating expenses 388,381 444 ( 1,007) 387,818
Income tax expense (benefit) 50,908 ( 332) ( 97) 50,479
Net income $ 205,557 $ 6,277 $ ( 148) $ 211,686
Segment assets $ 69,120,175 $ 5,490,318 $ ( 5,085,411) $ 69,525,082
2021
For the quarter ended March 31, 2021
Banco Popular Intersegment
(In thousands) de Puerto Rico Popular U.S. Eliminations
Net interest income $ 410,323 $ 79,169 $ 2
Provision for credit losses (benefit) ( 45,361) ( 36,720) -
Non-interest income 135,208 5,666 ( 138)
Amortization of intangibles 861 166 -
Depreciation expense 12,143 2,328 -
Other operating expenses 306,920 53,194 ( 136)
Income tax expense 58,813 18,035 -
Net income $ 212,155 $ 47,832 $ -
Segment assets $ 55,990,801 $ 10,557,751 $ ( 41,613)
For the quarter ended March 31, 2021
Reportable
(In thousands) Segments Corporate Eliminations Total Popular, Inc.
Net interest income (expense) $ 489,494 $ ( 10,382) $ - $ 479,112
Provision for credit losses (benefit) ( 82,081) ( 145) - ( 82,226)
Non-interest income 140,736 13,150 ( 233) 153,653
Amortization of intangibles 1,027 24 - 1,051
Depreciation expense 14,471 267 - 14,738
Other operating expenses 359,978 670 ( 909) 359,739
Income tax expense (benefit) 76,848 ( 333) 316 76,831
Net income $ 259,987 $ 2,285 $ 360 $ 262,632
Segment assets $ 66,506,939 $ 5,193,058 $ ( 4,829,729) $ 66,870,268 Geographic Information The following information presents selected financial information based on the geographic location where the Corporation conducts its business. The banking operations of BPPR are primarily based in Puerto Rico, where it has the largest retail banking franchise. BPPR also conducts banking operations in the U.S. Virgin Islands, the British Virgin Islands and New York. BPPR’s banking operations in the United States include E-loan, an online platform used to offer personal loans, co-branded credit cards offerings and an online deposit gathering platform. In the Virgin Islands, the BPPR segment offers banking products, including loans and deposits. During the quarter ended March 31, 2022 , the BPPR segment generated approximately $ 12.0 million ( 2021 - $ 12.7 million) in revenues from its operations in the United States, including net interest income, service charges on deposit accounts and other service fees. In addition, the BPPR segment generated $ 10.8 million in revenues ( 2021 - $ 11.6 million) from its operations in the U.S. and British Virgin Islands. At March 31, 2022 , total assets for the BPPR segment related to its operations in the United States amounted to $ 700 million (December 31, 2021 - $ 589 million).
Geographic Information
Quarter ended
(In thousands) March 31, 2022 March 31, 2021
Revenues: [1]
Puerto Rico $ 527,673 $ 518,709
United States 103,174 96,012
Other 18,157 18,044
Total consolidated revenues $ 649,004 $ 632,765
[1] Total revenues include net interest income, service charges on deposit accounts, other service fees, mortgage banking activities, net (loss) gain, including impairment on equity securities, net loss on trading account debt securities, indemnity reserves on loans sold expense and other operating income.
Selected Balance Sheet Information:
(In thousands) March 31, 2022 December 31, 2021
Puerto Rico
Total assets $ 56,904,970 $ 63,221,282
Loans 19,823,507 19,770,118
Deposits 53,004,727 57,211,608
United States
Total assets $ 11,234,624 $ 10,986,055
Loans 9,201,713 8,903,493
Deposits 7,843,062 7,777,232
Other
Total assets $ 1,385,488 $ 890,562
Loans 618,120 626,115
Deposits [1] 2,014,506 2,016,248
[1] Represents deposits from BPPR operations located in the U.S. and British Virgin Isla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t>
        </is>
      </c>
    </row>
    <row r="4">
      <c r="A4" s="4" t="inlineStr">
        <is>
          <t>Consolidation</t>
        </is>
      </c>
      <c r="B4" s="4" t="inlineStr">
        <is>
          <t>Basis of Presentation The consolidated interim financial statements have been prepared without audit. The Consolidated Statement of Financial Condition data at December 31, 2021 was derived from audited financial statements. The unaudited interim financial statements are, in the opinion of management, a fair statement of the results for the periods reported and include all necessary adjustments, all of a normal recurring nature, for a fair statement of such results. Certain information and note disclosures normally included in financial statements prepared in accordance with accounting principles generally accepted in the United States of America have been condensed or omitted from the unaudited financial statements pursuant to the rules and regulations of the Securities and Exchange Commission. Accordingly, these financial statements should be read in conjunction with the audited Consolidated Financial Statements of the Corporation for the year ended December 31, 2021, included in the Corporation’s 2021 Form 10-K. Operating results for the interim periods disclosed herein are not necessarily indicative of the results that may be expected for a full year or any future period.</t>
        </is>
      </c>
    </row>
    <row r="5">
      <c r="A5" s="4" t="inlineStr">
        <is>
          <t>Use of estimates</t>
        </is>
      </c>
      <c r="B5" s="4" t="inlineStr">
        <is>
          <t>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3 Months Ended</t>
        </is>
      </c>
    </row>
    <row r="2">
      <c r="B2" s="2" t="inlineStr">
        <is>
          <t>Mar. 31, 2022</t>
        </is>
      </c>
    </row>
    <row r="3">
      <c r="A3" s="3" t="inlineStr">
        <is>
          <t>Accounting Policies</t>
        </is>
      </c>
    </row>
    <row r="4">
      <c r="A4" s="4" t="inlineStr">
        <is>
          <t>New accounting pronouncements policies</t>
        </is>
      </c>
      <c r="B4" s="4" t="inlineStr">
        <is>
          <t>Recently Adopted Accounting Standards Updates
Standard Description Date of adoption Effect on the financial statements
FASB ASU 2021-05, Leases (Topic 842), Lessors – Certain Leases with Variable Lease Payments The FASB issued ASU 2021-05 in July 2021, which amends ASC Topic 842 so that lessors can classify as operating leases those leases with variable lease payments that, prior to these amendments, would have been classified as a sales-type or direct financing lease and at inception a loss would have been recognized. January 1, 2022 The Corporation was not impacted by the adoption of ASU 2021-05 during the first quarter of 2022 since it does not hold direct financing leases with variable lease payments.
FASB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 consensus of the FASB Emerging Issues Task Force) The FASB issued ASU 2021-04 in May 2021, which clarifies the accounting for a modification or an exchange of a freestanding equity-classified written call option that remains equity classified after a modification or exchange and the related EPS effects of such transaction if recognized as an adjustment to equity. January 1, 2022 The Corporation was not impacted by the adoption of ASU 2021-04 during the first quarter of 2022 since it does not hold freestanding equity-classified written call options under the scope of this guidance.
FASB ASU 2020-06, Debt – Debt with Conversion and other Options (Subtopic 470-20) and Derivatives and Hedging – Contracts in Entity’s Own Equity (Subtopic 815-40): Accounting for Convertible Instruments and Contracts in an Entity’s Own Equity The FASB issued ASU 2020-06 in August 2020 which, among other things, simplifies the accounting for convertible instruments and contracts in an entity’s own equity and amends the diluted EPS computation for these instruments. January 1, 2022 The Corporation adopted ASU 2020-06 during the first quarter of 2022. There was no material impact upon the adoption in the analysis of the accelerated share repurchase transaction discussed in Note 17, which was classified as an equity instrument and the related potential shares were considered in its dilutive earnings per share calculation.
Accounting Standards Updates Not Yet Adopted
Standard Description Date of adoption Effect on the financial statements
FASB ASU 2022-02, Financial Instruments—Credit Losses (Topic 326) Troubled Debt Restructurings and Vintage Disclosures The FASB issued ASU 2022-02 in March 2022, which eliminates the accounting guidance for TDRs in Subtopic 310-40 Receivables—Troubled Debt Restructurings by Creditors and requires to apply the loan refinancing and restructuring guidance to determine whether a modification results in a new loan or a continuation of an existing loan. In addition, the ASU enhances the disclosure requirements for certain loan refinancing and restructurings by creditors when a borrower is experiencing financial difficulty and enhances the vintage disclosure by requiring to disclose current-period gross write-offs by year of origination for financing receivables and net investments in leases. January 1, 2023 The Corporation is currently evaluating the impact that the adoption of this guidance will have on its presentation and disclosures.
FASB ASU 2022-01, Derivatives and Hedging (Topic 815) – Fair Value Hedging—Portfolio Layer Method The FASB issued ASU 2022-01 in March 2022, which amends ASC Topic 815 by allowing non prepayable financial assets also to be included in a closed portfolio hedged using the portfolio layer method. This amendment permits an entity to apply fair value hedging to a stated amount of a closed portfolio of prepayable and non-prepayable financial assets without considering prepayment risk or credit risk when measuring those assets. January 1, 2023 The Corporation is currently evaluating the impact of this amendment on its consolidated financial statements.
For other recently issued Accounting Standards Updates not yet effective, refer to Note 3 to the Consolidated Financial Statements included in the 2021 Form 10-K.</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Policies)</t>
        </is>
      </c>
      <c r="B1" s="2" t="inlineStr">
        <is>
          <t>3 Months Ended</t>
        </is>
      </c>
    </row>
    <row r="2">
      <c r="B2" s="2" t="inlineStr">
        <is>
          <t>Mar. 31, 2022</t>
        </is>
      </c>
    </row>
    <row r="3">
      <c r="A3" s="3" t="inlineStr">
        <is>
          <t>Accounting Policies</t>
        </is>
      </c>
    </row>
    <row r="4">
      <c r="A4" s="4" t="inlineStr">
        <is>
          <t>Fair value measurement policy</t>
        </is>
      </c>
      <c r="B4" s="4" t="inlineStr">
        <is>
          <t xml:space="preserve"> ASC Subtopic 820-10 “Fair Value Measurements and Disclosures” establishes a fair value hierarchy that prioritizes the inputs to valuation techniques used to measure fair value into three levels in order to increase consistency and comparability in fair value measurements and disclosures. The hierarchy is broken down into three levels based on the reliability of inputs as follows:  Level 1 - Unadjusted quoted prices in active markets for identical assets or liabilities that the Corporation has the ability to access at the measurement date. Valuation on these instruments does not necessitate a significant degree of judgment since valuations are based on quoted prices that are readily available in an active market.  Level 2 - Quoted prices other than those included in Level 1 that are observable either directly or indirectly. Level 2 inputs include quoted prices for similar assets or liabilities in active markets, quoted prices for identical or similar assets or liabilities in markets that are not active, or other inputs that are observable or that can be corroborated by observable market data for substantially the full term of the financial instrument.  Level 3 - Inputs are unobservable and significant to the fair value measurement. Unobservable inputs reflect the Corporation’s own judgements about assumptions that market participants would use in pricing the asset or liability. The Corporation maximizes the use of observable inputs and minimizes the use of unobservable inputs by requiring that the observable inputs be used when available. Fair value is based upon quoted market prices when available. If listed prices or quotes are not available, the Corporation employs internally-developed models that primarily use market-based inputs including yield curves, interest rates, volatilities, and credit curves, among others. Valuation adjustments are limited to those necessary to ensure that the financial instrument’s fair value is adequately representative of the price that would be received or paid in the marketplace. These adjustments include amounts that reflect counterparty credit quality, the Corporation’s credit standing, constraints on liquidity and unobservable parameters that are applied consistently. There have been no changes in the Corporation’s methodologies used to estimate the fair value of assets and liabilities from those disclosed in the 2021 Form 10-K. The estimated fair value may be subjective in nature and may involve uncertainties and matters of significant judgment for certain financial instruments. Changes in the underlying assumptions used in calculating fair value could significantly affect the resul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Policies)</t>
        </is>
      </c>
      <c r="B1" s="2" t="inlineStr">
        <is>
          <t>3 Months Ended</t>
        </is>
      </c>
    </row>
    <row r="2">
      <c r="B2" s="2" t="inlineStr">
        <is>
          <t>Mar. 31, 2022</t>
        </is>
      </c>
    </row>
    <row r="3">
      <c r="A3" s="3" t="inlineStr">
        <is>
          <t>Accounting Policies</t>
        </is>
      </c>
    </row>
    <row r="4">
      <c r="A4" s="4" t="inlineStr">
        <is>
          <t>Revenue recognition</t>
        </is>
      </c>
      <c r="B4" s="4" t="inlineStr">
        <is>
          <t>Revenue from contracts with customers is recognized when, or as, the performance obligations are satisfied by the Corporation by transferring the promised services to the customers. A service is transferred to the customer when, or as, the customer obtains control of that service. A performance obligation may be satisfied over time or at a point in time. Revenue from a performance obligation satisfied over time is recognized based on the services that have been rendered to date. Revenue from a performance obligation satisfied at a point in time is recognized when the customer obtains control over the service. The transaction price, or the amount of revenue recognized, reflects the consideration the Corporation expects to be entitled to in exchange for those promised services. In determining the transaction price, the Corporation considers the effects of variable consideration. Variable consideration is included in the transaction price only to the extent it is probable that a significant reversal in the amount of cumulative revenue recognized will not occur. The Corporation is the principal in a transaction if it obtains control of the specified goods or services before they are transferred to the customer. If the Corporation acts as principal, revenues are presented in the gross amount of consideration to which it expects to be entitled and are not netted with any related expenses. On the other hand, the Corporation is an agent if it does not control the specified goods or services before they are transferred to the customer. If the Corporation acts as an agent, revenues are presented in the amount of consideration to which it expects to be entitled, net of related expenses. Following is a description of the nature and timing of revenue streams from contracts with customers: Service charges on deposit accounts Service charges on deposit accounts are earned on retail and commercial deposit activities and include, but are not limited to, nonsufficient fund fees, overdraft fees and checks stop payment fees. These transaction-based fees are recognized at a point in time, upon occurrence of an activity or event or upon the occurrence of a condition which triggers the fee assessment. The Corporation is acting as principal in these transactions. Debit card fees Debit card fees include, but are not limited to, interchange fees, surcharging income and foreign transaction fees. These transaction-based fees are recognized at a point in time, upon occurrence of an activity or event or upon the occurrence of a condition which triggers the fee assessment. Interchange fees are recognized upon settlement of the debit card payment transactions. The Corporation is acting as principal in these transactions. Insurance fees Insurance fees include, but are not limited to, commissions and contingent commissions. Commissions and fees are recognized when related policies are effective since the Corporation does not have an enforceable right to payment for services completed to date. An allowance is created for expected adjustments to commissions earned related to policy cancellations. Contingent commissions are recorded on an accrual basis when the amount to be received is notified by the insurance company. The Corporation is acting as an agent since it arranges for the sale of the policies and receives commissions if, and when, it achieves the sale. Credit card fees Credit card fees include, but are not limited to, interchange fees, additional card fees, cash advance fees, balance transfer fees, foreign transaction fees, and returned payments fees. Credit card fees are recognized at a point in time, upon the occurrence of an activity or an event. Interchange fees are recognized upon settlement of the credit card payment transactions. The Corporation is acting as principal in these transactions. Sale and administration of investment products Fees from the sale and administration of investment products include, but are not limited to, commission income from the sale of investment products, asset management fees, underwriting fees, and mutual fund fees. Commission income from investment products is recognized on the trade date since clearing, trade execution, and custody services are satisfied when the customer acquires or disposes of the rights to obtain the economic benefits of the investment products and brokerage contracts have no fixed duration and are terminable at will by either party. The Corporation is acting as principal in these transactions since it performs the service of providing the customer with the ability to acquire or dispose of the rights to obtain the economic benefits of investment products. Asset management fees are satisfied over time and are recognized in arrears. At contract inception, the estimate of the asset management fee is constrained from the inclusion in the transaction price since the promised consideration is dependent on the market and thus is highly susceptible to factors outside the manager’s influence. As advisor, the broker-dealer subsidiary is acting as principal. Underwriting fees are recognized at a point in time, when the investment products are sold in the open market at a markup. When the broker-dealer subsidiary is lead underwriter, it is acting as an agent. In turn, when it is a participating underwriter, it is acting as principal. Mutual fund fees, such as distribution fees, are considered variable consideration and are recognized over time, as the uncertainty of the fees to be received is resolved as NAV is determined and investor activity occurs. The promise to provide distribution-related services is considered a single performance obligation as it requires the provision of a series of distinct services that are substantially the same and have the same pattern of transfer. When the broker-dealer subsidiary is acting as a distributor, it is acting as principal. In turn, when it acts as third-party dealer, it is acting as an agent. Trust fees Trust fees are recognized from retirement plan, mutual fund administration, investment management, trustee, escrow, and custody and safekeeping services. These asset management services are considered a single performance obligation as it requires the provision of a series of distinct services that are substantially the same and have the same pattern of transfer. The performance obligation is satisfied over time, except for optional services and certain other services that are satisfied at a point in time. Revenues are recognized in arrears, when, or as, the services are rendered. The Corporation is acting as principal since, as asset manager, it has the obligation to provide the specified service to the customer and has the ultimate discretion in establishing the fee paid by the customer for the specified servic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Debt securities available-for-sale (Tables)</t>
        </is>
      </c>
      <c r="B1" s="2" t="inlineStr">
        <is>
          <t>3 Months Ended</t>
        </is>
      </c>
    </row>
    <row r="2">
      <c r="B2" s="2" t="inlineStr">
        <is>
          <t>Mar. 31, 2022</t>
        </is>
      </c>
    </row>
    <row r="3">
      <c r="A3" s="3" t="inlineStr">
        <is>
          <t>Investments [Abstract]</t>
        </is>
      </c>
    </row>
    <row r="4">
      <c r="A4" s="4" t="inlineStr">
        <is>
          <t>Debt Securities, Available-For-Sale</t>
        </is>
      </c>
      <c r="B4" s="4" t="inlineStr">
        <is>
          <t>At March 31, 2022
Gross Gross Weighted
Amortized unrealized unrealized Fair average
(In thousands) cost gains losses value yield
U.S. Treasury securities
Within 1 year $ 3,330,374 $ 7,509 $ 3,844 $ 3,334,039 0.98 %
After 1 to 5 years 10,844,508 5,396 416,936 10,432,968 1.17
After 5 to 10 years 4,704,946 - 292,842 4,412,104 1.32
Total U.S. Treasury securities 18,879,828 12,905 713,622 18,179,111 1.18
Obligations of U.S. Government sponsored entities
Within 1 year 70 1 - 71 5.59
Total obligations of U.S. Government sponsored entities 70 1 - 71 5.59
Collateralized mortgage obligations - federal agencies
After 1 to 5 years 2,062 - 18 2,044 2.12
After 5 to 10 years 47,568 6 1,191 46,383 1.56
After 10 years 146,811 714 4,737 142,788 2.19
Total collateralized mortgage obligations - federal agencies 196,441 720 5,946 191,215 2.04
Mortgage-backed securities
Within 1 year 3 - - 3 2.11
After 1 to 5 years 65,835 256 413 65,678 2.17
After 5 to 10 years 739,719 668 9,398 730,989 2.06
After 10 years 7,789,911 9,667 606,841 7,192,737 1.65
Total mortgage-backed securities 8,595,468 10,591 616,652 7,989,407 1.68
Other
After 1 to 5 years 109 2 - 111 3.62
Total other 109 2 - 111 3.62
Total debt securities available-for-sale [1] $ 27,671,916 $ 24,219 $ 1,336,220 $ 26,359,915 1.34 %
[1] Includes $ 17.7 billion pledged to secure government and trust deposits, assets sold under agreements to repurchase, credit facilities and loan servicing agreements that the secured parties are not permitted to sell or repledge the collateral, of which $ 16.6 billion serve as collateral for public funds.
At December 31, 2021
Gross Gross Weighted
Amortized unrealized unrealized Fair average
(In thousands) cost gains losses value yield
U.S. Treasury securities
Within 1 year $ 1,225,558 $ 13,556 $ 69 $ 1,239,045 2.33 %
After 1 to 5 years 10,059,163 98,808 65,186 10,092,785 1.18
After 5 to 10 years 4,563,265 739 36,804 4,527,200 1.22
Total U.S. Treasury securities 15,847,986 113,103 102,059 15,859,030 1.27
Obligations of U.S. Government sponsored entities
Within 1 year 70 - - 70 5.63
Total obligations of U.S. Government sponsored entities 70 - - 70 5.63
Collateralized mortgage obligations - federal agencies
After 1 to 5 years 2,433 42 - 2,475 2.16
After 5 to 10 years 43,241 295 6 43,530 1.54
After 10 years 172,176 3,441 357 175,260 2.13
Total collateralized mortgage obligations - federal agencies 217,850 3,778 363 221,265 2.01
Mortgage-backed securities
Within 1 year 11 1 - 12 4.79
After 1 to 5 years 65,749 2,380 11 68,118 2.23
After 5 to 10 years 665,600 17,998 5 683,593 1.97
After 10 years 8,263,835 68,128 195,910 8,136,053 1.67
Total mortgage-backed securities 8,995,195 88,507 195,926 8,887,776 1.69
Other
After 1 to 5 years 123 5 - 128 3.62
Total other 123 5 - 128 3.62
Total debt securities available-for-sale [1] $ 25,061,224 $ 205,393 $ 298,348 $ 24,968,269 1.42 %
[1] Includes $ 22.0 billion pledged to secure government and trust deposits, assets sold under agreements to repurchase, credit facilities and loan servicing agreements that the secured parties are not permitted to sell or repledge the collateral, of which $ 20.9 billion serve as collateral for public funds.</t>
        </is>
      </c>
    </row>
    <row r="5">
      <c r="A5" s="4" t="inlineStr">
        <is>
          <t>Debt Securities Available For Sale Unrealized Loss Position Fair Value</t>
        </is>
      </c>
      <c r="B5" s="4" t="inlineStr">
        <is>
          <t>At March 31, 2022
Less than 12 months 12 months or more Total
Gross Gross Gross
Fair unrealized Fair unrealized Fair unrealized
(In thousands) value losses value losses value losses
U.S. Treasury securities $ 15,249,412 $ 681,815 $ 553,050 $ 31,807 $ 15,802,462 $ 713,622
Collateralized mortgage obligations - federal agencies 157,384 5,854 997 92 158,381 5,946
Mortgage-backed securities 2,763,780 126,822 4,613,565 489,830 7,377,345 616,652
Total debt securities available-for-sale in an unrealized loss position $ 18,170,576 $ 814,491 $ 5,167,612 $ 521,729 $ 23,338,188 $ 1,336,220
At December 31, 2021
Less than 12 months 12 months or more Total
Gross Gross Gross
Fair unrealized Fair unrealized Fair unrealized
(In thousands) value losses value losses value losses
U.S. Treasury securities $ 9,590,448 $ 102,059 $ - $ - $ 9,590,448 $ 102,059
Collateralized mortgage obligations - federal agencies 35,533 334 1,084 29 36,617 363
Mortgage-backed securities 5,767,556 170,614 595,051 25,312 6,362,607 195,926
Total debt securities available-for-sale in an unrealized loss position $ 15,393,537 $ 273,007 $ 596,135 $ 25,341 $ 15,989,672 $ 298,34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bt securities held-to-maturity (Tables)</t>
        </is>
      </c>
      <c r="B1" s="2" t="inlineStr">
        <is>
          <t>3 Months Ended</t>
        </is>
      </c>
    </row>
    <row r="2">
      <c r="B2" s="2" t="inlineStr">
        <is>
          <t>Mar. 31, 2022</t>
        </is>
      </c>
    </row>
    <row r="3">
      <c r="A3" s="3" t="inlineStr">
        <is>
          <t>Investments [Abstract]</t>
        </is>
      </c>
    </row>
    <row r="4">
      <c r="A4" s="4" t="inlineStr">
        <is>
          <t>Debt Securities, Held-to-maturity</t>
        </is>
      </c>
      <c r="B4" s="4" t="inlineStr">
        <is>
          <t>At March 31, 2022
Allowance Gross Gross Weighted
Amortized for Credit Net of unrealized unrealized Fair average
(In thousands) cost Losses Allowance gains losses value yield
Obligations of Puerto Rico, States and political subdivisions
Within 1 year $ 4,440 $ 13 $ 4,427 $ 13 $ - $ 4,440 6.10 %
After 1 to 5 years 13,045 158 12,887 158 - 13,045 6.28
After 5 to 10 years 9,530 89 9,441 24 1 9,464 1.40
After 10 years 42,985 7,584 35,401 8,067 520 42,948 1.48
Total obligations of Puerto Rico, States and political subdivisions 70,000 7,844 62,156 8,262 521 69,897 2.66
Collateralized mortgage obligations - federal agencies
After 1 to 5 years 24 - 24 1 - 25 6.44
Total collateralized mortgage obligations - federal agencies 24 - 24 1 - 25 6.44
Securities in wholly owned statutory business trusts
After 10 years 5,960 - 5,960 - - 5,960 6.33
Total securities in wholly owned statutory business trusts 5,960 - 5,960 - - 5,960 6.33
Total debt securities held-to-maturity $ 75,984 $ 7,844 $ 68,140 $ 8,263 $ 521 $ 75,882 2.95 %
At December 31, 2021
Allowance Gross Gross Weighted
Amortized for Credit Net of unrealized unrealized Fair average
(In thousands) cost Losses Allowance gains losses value yield
Obligations of Puerto Rico, States and political subdivisions
Within 1 year $ 4,240 $ 7 $ 4,233 $ 4 $ - $ 4,237 6.07 %
After 1 to 5 years 14,395 148 14,247 149 - 14,396 6.23
After 5 to 10 years 11,280 122 11,158 104 - 11,262 2.18
After 10 years 43,561 7,819 35,742 11,746 - 47,488 1.50
Total obligations of Puerto Rico, States and political subdivisions 73,476 8,096 65,380 12,003 - 77,383 2.79
Collateralized mortgage obligations - federal agencies
After 1 to 5 years 25 - 25 - - 25 6.44
Total collateralized mortgage obligations - federal agencies 25 - 25 - - 25 6.44
Securities in wholly owned statutory business trusts
After 10 years 5,960 - 5,960 - - 5,960 6.33
Total securities in wholly owned statutory business trusts 5,960 - 5,960 - - 5,960 6.33
Total debt securities held-to-maturity $ 79,461 $ 8,096 $ 71,365 $ 12,003 $ - $ 83,368 3.06 %</t>
        </is>
      </c>
    </row>
    <row r="5">
      <c r="A5" s="4" t="inlineStr">
        <is>
          <t>Debt securities held to maturity credit quality indicator</t>
        </is>
      </c>
      <c r="B5" s="4" t="inlineStr">
        <is>
          <t>At March 31, 2022 At December 31, 2021
(In thousands) Securities issued by Puerto Rico municipalities
Watch $ 15,075 $ 16,345
Pass 12,170 13,800
Total $ 27,245 $ 30,145</t>
        </is>
      </c>
    </row>
    <row r="6">
      <c r="A6" s="4" t="inlineStr">
        <is>
          <t>Debt securities held to maturity allowance for credit loss</t>
        </is>
      </c>
      <c r="B6" s="4" t="inlineStr">
        <is>
          <t>For the quarters ended March 31,
2022 2021
(In thousands) Obligations of Puerto Rico, States and political subdivisions
Allowance for credit losses:
Beginning balance $ 8,096 $ 10,261
Provision for credit losses (benefit) ( 252) ( 165)
Securities charged-off - -
Recoveries - -
Ending balance $ 7,844 $ 10,09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3 Months Ended</t>
        </is>
      </c>
    </row>
    <row r="2">
      <c r="B2" s="2" t="inlineStr">
        <is>
          <t>Mar. 31, 2022</t>
        </is>
      </c>
    </row>
    <row r="3">
      <c r="A3" s="3" t="inlineStr">
        <is>
          <t>Accounts, Notes, Loans and Financing Receivable</t>
        </is>
      </c>
    </row>
    <row r="4">
      <c r="A4" s="4" t="inlineStr">
        <is>
          <t>Purchased Financial Assets With Credit Deterioration</t>
        </is>
      </c>
      <c r="B4" s="4" t="inlineStr">
        <is>
          <t>Purchased Credit Deteriorated (PCD) Loans The Corporation has purchased loans during the quarter for which there was, at acquisition, evidence of more than insignificant deterioration of credit quality since origination. The carrying amount of those loans is as follows:
(In thousands) March 31, 2022 March 31, 2021
Purchase price of loans at acquisition $ 2,002 $ 4,935
Allowance for credit losses at acquisition 612 1,356
Non-credit discount / (premium) at acquisition 99 121
Par value of acquired loans at acquisition $ 2,713 $ 6,412</t>
        </is>
      </c>
    </row>
    <row r="5">
      <c r="A5" s="4" t="inlineStr">
        <is>
          <t>Loans Held in Portfolio</t>
        </is>
      </c>
    </row>
    <row r="6">
      <c r="A6" s="3" t="inlineStr">
        <is>
          <t>Accounts, Notes, Loans and Financing Receivable</t>
        </is>
      </c>
    </row>
    <row r="7">
      <c r="A7" s="4" t="inlineStr">
        <is>
          <t>Past due financing receivables</t>
        </is>
      </c>
      <c r="B7" s="4" t="inlineStr">
        <is>
          <t>The following tables present the amortized cost basis of loans held-in-portfolio (“HIP”), net of unearned income, by past due status, and by loan class including those that are in non-performing status or that are accruing interest but are past due 90 days or more at March 31, 2022 and December 31, 2021.
March 31, 2022
Puerto Rico
Past due Past due 90 days or more
30-59 60-89 90 days Total Non-accrual Accruing
(In thousands) days days or more past due Current Loans HIP loans loans
Commercial multi-family $ 2,130 $ 189 $ 274 $ 2,593 $ 160,648 $ 163,241 $ 274 $ -
Commercial real estate:
Non-owner occupied 3,646 93 20,627 24,366 2,536,174 2,560,540 20,627 -
Owner occupied 4,024 50 49,732 53,806 1,396,696 1,450,502 49,732 -
Commercial and industrial 1,218 169 48,167 49,554 3,333,918 3,383,472 47,149 1,018
Construction 715 - - 715 126,610 127,325 - -
Mortgage 182,397 79,374 736,338 998,109 5,125,554 6,123,663 306,560 429,778
Leasing 9,819 2,446 3,766 16,031 1,410,091 1,426,122 3,766 -
Consumer:
Credit cards 5,817 3,728 9,049 18,594 896,966 915,560 - 9,049
Home equity lines of credit - - 23 23 3,093 3,116 - 23
Personal 10,215 6,184 19,157 35,556 1,267,920 1,303,476 19,157 -
Auto 51,497 11,353 27,514 90,364 3,339,798 3,430,162 27,514 -
Other 537 37 12,184 12,758 112,322 125,080 12,037 147
Total $ 272,015 $ 103,623 $ 926,831 $ 1,302,469 $ 19,709,790 $ 21,012,259 $ 486,816 $ 440,015
March 31, 2022
Popular U.S.
Past due Past due 90 days or more
30-59 60-89 90 days Total Non-accrual Accruing
(In thousands) days days or more past due Current Loans HIP loans loans
Commercial multi-family $ - $ - $ - $ - $ 1,865,623 $ 1,865,623 $ - $ -
Commercial real estate:
Non-owner occupied [1] 902 740 374 2,016 1,391,874 1,393,890 374 -
Owner occupied [1] 6,385 - 677 7,062 1,398,580 1,405,642 677 -
Commercial and industrial 10,925 602 4,891 16,418 1,788,918 1,805,336 4,352 539
Construction - - - - 617,458 617,458 - -
Mortgage 13,006 1,069 21,826 35,901 1,166,782 1,202,683 21,826 -
Consumer:
Credit cards - - - - 26 26 - -
Home equity lines of credit 259 15 5,248 5,522 68,437 73,959 5,248 -
Personal 739 558 627 1,924 203,381 205,305 627 -
Other - 1 1 2 6,007 6,009 1 -
Total $ 32,216 $ 2,985 $ 33,644 $ 68,845 $ 8,507,086 $ 8,575,931 $ 33,105 $ 539
[1] During the first quarter of 2022, the Corporation reclassified $ 0.9 billion of loans from the Commercial Real Estate (“CRE”) Non-Owner-Occupied category to the CRE Owner-Occupied category. The selected loans are primarily to skilled and assisted living nursing homes where the majority of the revenues, which are the basis for the repayment of the loans, are generated from medical and related operational activities. These loans meet the type of business and source requirements as defined in the regulatory guidance allowing this classification.
March 31, 2022
Popular, Inc.
Past due Past due 90 days or more
30-59 60-89 90 days Total Non-accrual Accruing
(In thousands) days days or more past due Current Loans HIP [2] [3] loans loans
Commercial multi-family $ 2,130 $ 189 $ 274 $ 2,593 $ 2,026,271 $ 2,028,864 $ 274 $ -
Commercial real estate:
Non-owner occupied 4,548 833 21,001 26,382 3,928,048 3,954,430 21,001 -
Owner occupied 10,409 50 50,409 60,868 2,795,276 2,856,144 50,409 -
Commercial and industrial 12,143 771 53,058 65,972 5,122,836 5,188,808 51,501 1,557
Construction 715 - - 715 744,068 744,783 - -
Mortgage [1] 195,403 80,443 758,164 1,034,010 6,292,336 7,326,346 328,386 429,778
Leasing 9,819 2,446 3,766 16,031 1,410,091 1,426,122 3,766 -
Consumer:
Credit cards 5,817 3,728 9,049 18,594 896,992 915,586 - 9,049
Home equity lines of credit 259 15 5,271 5,545 71,530 77,075 5,248 23
Personal 10,954 6,742 19,784 37,480 1,471,301 1,508,781 19,784 -
Auto 51,497 11,353 27,514 90,364 3,339,798 3,430,162 27,514 -
Other 537 38 12,185 12,760 118,329 131,089 12,038 147
Total $ 304,231 $ 106,608 $ 960,475 $ 1,371,314 $ 28,216,876 $ 29,588,190 $ 519,921 $ 440,554
[1] It is the Corporation’s policy to report delinquent residential mortgage loans insured by Federal Housing Administration (“FHA”) or guaranteed by the U.S. Department of Veterans Affairs (“VA”) as accruing loans past due 90 days or more as opposed to non-performing since the principal repayment is insured. The balance of these loans includes $ 13 million at March 31, 2022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These balances include $ 266 million of residential mortgage loans insured by FHA or guaranteed by the VA that are no longer accruing interest as of March 31, 2022. Furthermore, the Corporation has approximately $ 45 million in reverse mortgage loans which are guaranteed by FHA, but which are currently not accruing interest. Due to the guaranteed nature of the loans, it is the Corporation’s policy to exclude these balances from non-performing assets.
[2] Loans held-in-portfolio are net of $ 268 million in unearned income and exclude $ 55 million in loans held-for-sale.
[3] Includes $ 6.4 billion pledged to secure credit facilities and public funds that the secured parties are not permitted to sell or repledge the collateral, of which $ 3.0 billion were pledged at the Federal Home Loan Bank ("FHLB") as collateral for borrowings and $ 1.7 billion at the Federal Reserve Bank ("FRB") for discount window borrowings and $ 1.7 billion serve as collateral for public funds.
December 31, 2021
Puerto Rico
Past due Past due 90 days or more
30-59 60-89 90 days Total Non-accrual Accruing
(In thousands) days days or more past due Current Loans HIP loans loans
Commercial multi-family $ 314 $ - $ 272 $ 586 $ 154,183 $ 154,769 $ 272 $ -
Commercial real estate:
Non-owner occupied 2,399 136 20,716 23,251 2,266,672 2,289,923 20,716 -
Owner occupied 3,329 278 54,335 57,942 1,365,787 1,423,729 54,335 -
Commercial and industrial 3,438 1,727 45,242 50,407 3,478,041 3,528,448 44,724 518
Construction - - 485 485 86,626 87,111 485 -
Mortgage 217,830 81,754 805,245 1,104,829 5,147,037 6,251,866 333,887 471,358
Leasing 9,240 2,037 3,102 14,379 1,366,940 1,381,319 3,102 -
Consumer:
Credit cards 5,768 3,520 8,577 17,865 901,986 919,851 - 8,577
Home equity lines of credit 46 - 23 69 3,502 3,571 - 23
Personal 10,027 6,072 21,235 37,334 1,250,726 1,288,060 21,235 -
Auto 59,128 15,019 23,085 97,232 3,314,955 3,412,187 23,085 -
Other 432 714 12,621 13,767 110,781 124,548 12,448 173
Total $ 311,951 $ 111,257 $ 994,938 $ 1,418,146 $ 19,447,236 $ 20,865,382 $ 514,289 $ 480,649
December 31, 2021
Popular U.S.
Past due Past due 90 days or more
30-59 60-89 90 days Total Non-accrual Accruing
(In thousands) days days or more past due Current Loans HIP loans loans
Commercial multi-family $ 3,826 $ - $ - $ 3,826 $ 1,804,035 $ 1,807,861 $ - $ -
Commercial real estate:
Non-owner occupied 5,721 683 622 7,026 2,316,441 2,323,467 622 -
Owner occupied 1,095 - 1,013 2,108 392,265 394,373 1,013 -
Commercial and industrial 9,410 2,680 4,015 16,105 1,794,026 1,810,131 3,897 118
Construction - - - - 629,109 629,109 - -
Mortgage 11,711 2,573 21,969 36,253 1,139,077 1,175,330 21,969 -
Consumer:
Credit cards - - - - 10 10 - -
Home equity lines of credit 71 34 5,406 5,511 69,780 75,291 5,406 -
Personal 863 574 681 2,118 152,827 154,945 681 -
Other - - - - 4,658 4,658 - -
Total $ 32,697 $ 6,544 $ 33,706 $ 72,947 $ 8,302,228 $ 8,375,175 $ 33,588 $ 118
December 31, 2021
Popular, Inc.
Past due Past due 90 days or more
30-59 60-89 90 days Total Non-accrual Accruing
(In thousands) days days or more past due Current Loans HIP [2] [3] loans loans
Commercial multi-family $ 4,140 $ - $ 272 $ 4,412 $ 1,958,218 $ 1,962,630 $ 272 $ -
Commercial real estate:
Non-owner occupied 8,120 819 21,338 30,277 4,583,113 4,613,390 21,338 -
Owner occupied 4,424 278 55,348 60,050 1,758,052 1,818,102 55,348 -
Commercial and industrial 12,848 4,407 49,257 66,512 5,272,067 5,338,579 48,621 636
Construction - - 485 485 715,735 716,220 485 -
Mortgage [1] 229,541 84,327 827,214 1,141,082 6,286,114 7,427,196 355,856 471,358
Leasing 9,240 2,037 3,102 14,379 1,366,940 1,381,319 3,102 -
Consumer:
Credit cards 5,768 3,520 8,577 17,865 901,996 919,861 - 8,577
Home equity lines of credit 117 34 5,429 5,580 73,282 78,862 5,406 23
Personal 10,890 6,646 21,916 39,452 1,403,553 1,443,005 21,916 -
Auto 59,128 15,019 23,085 97,232 3,314,955 3,412,187 23,085 -
Other 432 714 12,621 13,767 115,439 129,206 12,448 173
Total $ 344,648 $ 117,801 $ 1,028,644 $ 1,491,093 $ 27,749,464 $ 29,240,557 $ 547,877 $ 480,767
[1] It is the Corporation’s policy to report delinquent residential mortgage loans insured by FHA or guaranteed by the VA as accruing loans past due 90 days or more as opposed to non-performing since the principal repayment is insured. The balance of these loans includes $ 13 million at December 31, 2021 related to the rebooking of loans previously pooled into GNMA securities, in which the Corporation had a buy-back option as further described below. Under the GNMA program, issuers such as BPPR have the option but not the obligation to repurchase loans that are 90 days or more past due. For accounting purposes, these loans subject to repurchases option are required to be reflected (rebooked) on the financial statements of BPPR with an offsetting liability. These balances include $ 304 million of residential mortgage loans insured by FHA or guaranteed by the VA that are no longer accruing interest as of December 31, 2021. Furthermore, the Corporation has approximately $ 50 million in reverse mortgage loans which are guaranteed by FHA, but which are currently not accruing interest. Due to the guaranteed nature of the loans, it is the Corporation’s policy to exclude these balances from non-performing assets.
[2] Loans held-in-portfolio are net of $ 266 million in unearned income and exclude $ 59 million in loans held-for-sale.
[3] Includes $ 6.6 billion pledged to secure credit facilities and public funds that the secured parties are not permitted to sell or repledge the collateral, of which $ 3.2 billion were pledged at the FHLB as collateral for borrowings and $ 1.7 billion at the FRB for discount window borrowings and $ 1.7 billion serve as collateral for public funds.</t>
        </is>
      </c>
    </row>
    <row r="8">
      <c r="A8" s="4" t="inlineStr">
        <is>
          <t>Financing receivable non accrual status</t>
        </is>
      </c>
      <c r="B8" s="4" t="inlineStr">
        <is>
          <t>March 31, 2022
Puerto Rico Popular U.S. Popular, Inc.
(In thousands) Non-accrual with no allowance Non-accrual with allowance Non-accrual with no allowance Non-accrual with allowance Non-accrual with no allowance Non-accrual with allowance
Commercial multi-family $ - $ 274 $ - $ - $ - $ 274
Commercial real estate non-owner occupied 15,477 5,150 - 374 15,477 5,524
Commercial real estate owner occupied 9,720 40,012 - 677 9,720 40,689
Commercial and industrial 27,536 19,613 - 4,352 27,536 23,965
Mortgage 159,025 147,535 - 21,826 159,025 169,361
Leasing 228 3,538 - - 228 3,538
Consumer:
HELOCs - - - 5,248 - 5,248
Personal 6,590 12,567 74 553 6,664 13,120
Auto 1,153 26,361 - - 1,153 26,361
Other 263 11,774 - 1 263 11,775
Total $ 219,992 $ 266,824 $ 74 $ 33,031 $ 220,066 $ 299,855
December 31, 2021
Puerto Rico Popular U.S. Popular, Inc.
(In thousands) Non-accrual with no allowance Non-accrual with allowance Non-accrual with no allowance Non-accrual with allowance Non-accrual with no allowance Non-accrual with allowance
Commercial multi-family $ - $ 272 $ - $ - $ - $ 272
Commercial real estate non-owner occupied 15,819 4,897 - 622 15,819 5,519
Commercial real estate owner occupied 13,491 40,844 - 1,013 13,491 41,857
Commercial and industrial 30,177 14,547 - 3,897 30,177 18,444
Construction - 485 - - - 485
Mortgage 169,827 164,060 29 21,940 169,856 186,000
Leasing 276 2,826 - - 276 2,826
Consumer:
HELOCs - - - 5,406 - 5,406
Personal 6,279 14,956 81 600 6,360 15,556
Auto 879 22,206 - - 879 22,206
Other - 12,448 - - - 12,448
Total $ 236,748 $ 277,541 $ 110 $ 33,478 $ 236,858 $ 311,019</t>
        </is>
      </c>
    </row>
    <row r="9">
      <c r="A9" s="4" t="inlineStr">
        <is>
          <t>Collateral dependent financial assets</t>
        </is>
      </c>
      <c r="B9" s="4" t="inlineStr">
        <is>
          <t>March 31, 2022
(In thousands) Real Estate Auto Equipment Accounts Receivables Other Total
Puerto Rico
Commercial multi-family $ 1,367 $ - $ - $ - $ - $ 1,367
Commercial real estate:
Non-owner occupied 215,343 - - - - 215,343
Owner occupied 40,200 - - - - 40,200
Commercial and industrial 1,731 - 668 10,250 32,149 44,798
Mortgage 165,879 - - - - 165,879
Leasing - 652 6 - - 658
Consumer:
Personal 6,585 - - - - 6,585
Auto - 6,781 - - - 6,781
Other - - - - 263 263
Total Puerto Rico $ 431,105 $ 7,433 $ 674 $ 10,250 $ 32,412 $ 481,874
Popular U.S.
Mortgage $ 731 - - - - $ 731
Total Popular U.S. $ 731 $ - $ - $ - $ - $ 731
Popular, Inc.
Commercial multi-family $ 1,367 $ - $ - $ - $ - $ 1,367
Commercial real estate:
Non-owner occupied 215,343 - - - - 215,343
Owner occupied 40,200 - - - - 40,200
Commercial and industrial 1,731 - 668 10,250 32,149 44,798
Mortgage 166,610 - - - - 166,610
Leasing - 652 6 - - 658
Consumer:
Personal 6,585 - - - - 6,585
Auto - 6,781 - - - 6,781
Other - - - - 263 263
Total Popular, Inc. $ 431,836 $ 7,433 $ 674 $ 10,250 $ 32,412 $ 482,605
December 31, 2021
(In thousands) Real Estate Auto Equipment Accounts Receivables Other Total
Puerto Rico
Commercial multi-family $ 1,374 $ - $ - $ - $ - $ 1,374
Commercial real estate:
Non-owner occupied 211,026 - - - - 211,026
Owner occupied 47,268 - - - - 47,268
Commercial and industrial 2,650 - 680 10,675 27,893 41,898
Mortgage 179,774 - - - - 179,774
Leasing - 574 - - - 574
Consumer:
Personal 6,165 - - - - 6,165
Auto - 8,983 - - - 8,983
Total Puerto Rico $ 448,257 $ 9,557 $ 680 $ 10,675 $ 27,893 $ 497,062
Popular U.S.
Mortgage $ 926 - - - - $ 926
Total Popular U.S. $ 926 $ - $ - $ - $ - $ 926
Popular, Inc.
Commercial multi-family $ 1,374 $ - $ - $ - $ - $ 1,374
Commercial real estate:
Non-owner occupied 211,026 - - - - 211,026
Owner occupied 47,268 - - - - 47,268
Commercial and industrial 2,650 - 680 10,675 27,893 41,898
Mortgage 180,700 - - - - 180,700
Leasing - 574 - - - 574
Consumer:
Personal 6,165 - - - - 6,165
Auto - 8,983 - - - 8,983
Total Popular, Inc. $ 449,183 $ 9,557 $ 680 $ 10,675 $ 27,893 $ 497,98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2</t>
        </is>
      </c>
      <c r="C2" s="2" t="inlineStr">
        <is>
          <t>Mar. 31, 2021</t>
        </is>
      </c>
    </row>
    <row r="3">
      <c r="A3" s="3" t="inlineStr">
        <is>
          <t>Statement of Income and Comprehensive Income</t>
        </is>
      </c>
    </row>
    <row r="4">
      <c r="A4" s="4" t="inlineStr">
        <is>
          <t>Net income</t>
        </is>
      </c>
      <c r="B4" s="6" t="n">
        <v>211686</v>
      </c>
      <c r="C4" s="6" t="n">
        <v>262632</v>
      </c>
    </row>
    <row r="5">
      <c r="A5" s="3" t="inlineStr">
        <is>
          <t>Other comprehensive (loss) income before tax:</t>
        </is>
      </c>
    </row>
    <row r="6">
      <c r="A6" s="4" t="inlineStr">
        <is>
          <t>Foreing currency translation adjustment</t>
        </is>
      </c>
      <c r="B6" s="5" t="n">
        <v>-2858</v>
      </c>
      <c r="C6" s="5" t="n">
        <v>569</v>
      </c>
    </row>
    <row r="7">
      <c r="A7" s="4" t="inlineStr">
        <is>
          <t>Adjustment of pension and postretirement benefit plans</t>
        </is>
      </c>
      <c r="B7" s="5" t="n">
        <v>2030</v>
      </c>
      <c r="C7" s="5" t="n">
        <v>0</v>
      </c>
    </row>
    <row r="8">
      <c r="A8" s="4" t="inlineStr">
        <is>
          <t>Amortization of net losses of pension and postretirement benefit plans</t>
        </is>
      </c>
      <c r="B8" s="5" t="n">
        <v>3911</v>
      </c>
      <c r="C8" s="5" t="n">
        <v>5190</v>
      </c>
    </row>
    <row r="9">
      <c r="A9" s="4" t="inlineStr">
        <is>
          <t>Unrealized holding losses on debt securities arising during the period</t>
        </is>
      </c>
      <c r="B9" s="5" t="n">
        <v>-1219023</v>
      </c>
      <c r="C9" s="5" t="n">
        <v>-397327</v>
      </c>
    </row>
    <row r="10">
      <c r="A10" s="4" t="inlineStr">
        <is>
          <t>Unrealized net gains on cash flow hedges</t>
        </is>
      </c>
      <c r="B10" s="5" t="n">
        <v>3888</v>
      </c>
      <c r="C10" s="5" t="n">
        <v>2223</v>
      </c>
    </row>
    <row r="11">
      <c r="A11" s="4" t="inlineStr">
        <is>
          <t>Reclassification adjustment for net gains included in net income</t>
        </is>
      </c>
      <c r="B11" s="5" t="n">
        <v>-699</v>
      </c>
      <c r="C11" s="5" t="n">
        <v>-91</v>
      </c>
    </row>
    <row r="12">
      <c r="A12" s="4" t="inlineStr">
        <is>
          <t>Other comprehensive loss before tax</t>
        </is>
      </c>
      <c r="B12" s="5" t="n">
        <v>-1212751</v>
      </c>
      <c r="C12" s="5" t="n">
        <v>-389436</v>
      </c>
    </row>
    <row r="13">
      <c r="A13" s="4" t="inlineStr">
        <is>
          <t>Income tax benefit</t>
        </is>
      </c>
      <c r="B13" s="5" t="n">
        <v>140582</v>
      </c>
      <c r="C13" s="5" t="n">
        <v>24707</v>
      </c>
    </row>
    <row r="14">
      <c r="A14" s="4" t="inlineStr">
        <is>
          <t>Total other comprehensive loss, net of tax</t>
        </is>
      </c>
      <c r="B14" s="5" t="n">
        <v>-1072169</v>
      </c>
      <c r="C14" s="5" t="n">
        <v>-364729</v>
      </c>
    </row>
    <row r="15">
      <c r="A15" s="4" t="inlineStr">
        <is>
          <t>Comprehensive loss, net of tax</t>
        </is>
      </c>
      <c r="B15" s="6" t="n">
        <v>-860483</v>
      </c>
      <c r="C15" s="6" t="n">
        <v>-1020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 loans held-in-portfolio (Tables)</t>
        </is>
      </c>
      <c r="B1" s="2" t="inlineStr">
        <is>
          <t>3 Months Ended</t>
        </is>
      </c>
    </row>
    <row r="2">
      <c r="B2" s="2" t="inlineStr">
        <is>
          <t>Mar. 31, 2022</t>
        </is>
      </c>
    </row>
    <row r="3">
      <c r="A3" s="4" t="inlineStr">
        <is>
          <t>Allowance for credit losses on financing receivables</t>
        </is>
      </c>
      <c r="B3" s="4" t="inlineStr">
        <is>
          <t>For the quarter ended March 31, 2022
Puerto Rico
(In thousands) Commercial Construction Mortgage Leasing Consumer Total
Allowance for credit losses - loans:
Beginning balance $ 151,928 $ 1,641 $ 138,286 $ 17,578 $ 284,729 $ 594,162
Provision for credit losses (benefit) ( 10,687) 357 ( 10,528) 386 7,811 ( 12,661)
Initial allowance for credit losses - PCD Loans - - 612 - - 612
Charge-offs ( 527) - ( 1,321) ( 407) ( 22,065) ( 24,320)
Recoveries 4,757 416 4,313 841 8,491 18,818
Ending balance - loans $ 145,471 $ 2,414 $ 131,362 $ 18,398 $ 278,966 $ 576,611
Allowance for credit losses - unfunded commitments:
Beginning balance $ 1,751 $ 2,388 $ - $ - $ - $ 4,139
Provision for credit losses (benefit) ( 104) ( 464) - - - ( 568)
Ending balance - unfunded commitments [1] $ 1,647 $ 1,924 $ - $ - $ - $ 3,571
[1] Allowance for credit losses of unfunded commitments is presented as part of Other Liabilities in the Consolidated Statements of Financial Condition.
For the quarter ended March 31, 2022
Popular U.S.
(In thousands) Commercial Construction Mortgage Consumer Total
Allowance for credit losses - loans:
Beginning balance $ 63,877 $ 4,722 $ 16,192 $ 16,413 $ 101,204
Provision for credit losses (benefit) ( 5,332) ( 1,725) 1,632 3,681 ( 1,744)
Charge-offs ( 127) - - ( 1,305) ( 1,432)
Recoveries 754 1,128 20 1,251 3,153
Ending balance - loans $ 59,172 $ 4,125 $ 17,844 $ 20,040 $ 101,181
Allowance for credit losses - unfunded commitments:
Beginning balance $ 1,384 $ 2,337 $ - $ 37 $ 3,758
Provision for credit losses (benefit) ( 66) ( 202) - ( 7) ( 275)
Ending balance - unfunded commitments [1] $ 1,318 $ 2,135 $ - $ 30 $ 3,483
[1] Allowance for credit losses of unfunded commitments is presented as part of Other Liabilities in the Consolidated Statements of Financial Condition.
For the quarter ended March 31, 2022
Popular, Inc.
(In thousands) Commercial Construction Mortgage Leasing Consumer Total
Allowance for credit losses - loans:
Beginning balance $ 215,805 $ 6,363 $ 154,478 $ 17,578 $ 301,142 $ 695,366
Provision for credit losses (benefit) ( 16,019) ( 1,368) ( 8,896) 386 11,492 ( 14,405)
Initial allowance for credit losses - PCD Loans - - 612 - - 612
Charge-offs ( 654) - ( 1,321) ( 407) ( 23,370) ( 25,752)
Recoveries 5,511 1,544 4,333 841 9,742 21,971
Ending balance - loans $ 204,643 $ 6,539 $ 149,206 $ 18,398 $ 299,006 $ 677,792
Allowance for credit losses - unfunded commitments:
Beginning balance $ 3,135 $ 4,725 $ - $ - $ 37 $ 7,897
Provision for credit losses (benefit) ( 170) ( 666) - - ( 7) ( 843)
Ending balance - unfunded commitments [1] $ 2,965 $ 4,059 $ - $ - $ 30 $ 7,054
[1] Allowance for credit losses of unfunded commitments is presented as part of Other Liabilities in the Consolidated Statements of Financial Condition.
For the quarter ended March 31, 2021
Puerto Rico
(In thousands) Commercial Construction Mortgage Leasing Consumer Total
Allowance for credit losses - loans:
Beginning balance $ 225,323 $ 4,871 $ 195,557 $ 16,863 $ 297,136 $ 739,750
Provision for credit losses (benefit) ( 29,646) 1,306 ( 2,805) ( 4,058) ( 4,773) ( 39,976)
Initial allowance for credit losses - PCD Loans - - 1,356 - - 1,356
Charge-offs ( 2,883) ( 6,619) ( 10,381) ( 1,058) ( 24,029) ( 44,970)
Recoveries 4,317 702 2,078 940 17,459 25,496
Ending balance - loans $ 197,111 $ 260 $ 185,805 $ 12,687 $ 285,793 $ 681,656
Allowance for credit losses - unfunded commitments:
Beginning balance $ 4,913 $ 4,610 $ - $ - $ - $ 9,523
Provision for credit losses (benefit) ( 1,000) ( 4,365) - - - ( 5,365)
Ending balance - unfunded commitments [1] $ 3,913 $ 245 $ - $ - $ - $ 4,158
[1] Allowance for credit losses of unfunded commitments is presented as part of Other Liabilities in the Consolidated Statements of Financial Condition.
For the quarter ended March 31, 2021
Popular U.S.
(In thousands) Commercial Construction Mortgage Consumer Total
Allowance for credit losses - loans:
Beginning balance $ 108,057 $ 9,366 $ 20,159 $ 18,918 $ 156,500
Provision for credit losses (benefit) ( 28,933) ( 431) ( 3,918) ( 2,521) ( 35,803)
Charge-offs ( 383) - ( 1) ( 3,256) ( 3,640)
Recoveries 367 - 81 1,636 2,084
Ending balance - loans $ 79,108 $ 8,935 $ 16,321 $ 14,777 $ 119,141
Allowance for credit losses - unfunded commitments:
Beginning balance $ 1,753 $ 4,469 $ - $ 106 $ 6,328
Provision for credit losses (benefit) ( 310) ( 566) - ( 41) ( 917)
Ending balance - unfunded commitments [1] $ 1,443 $ 3,903 $ - $ 65 $ 5,411
[1] Allowance for credit losses of unfunded commitments is presented as part of Other Liabilities in the Consolidated Statements of Financial Condition.
For the quarter ended March 31, 2021
Popular, Inc.
(In thousands) Commercial Construction Mortgage Leasing Consumer Total
Allowance for credit losses - loans:
Beginning balance $ 333,380 $ 14,237 $ 215,716 $ 16,863 $ 316,054 $ 896,250
Provision for credit losses (benefit) ( 58,579) 875 ( 6,723) ( 4,058) ( 7,294) ( 75,779)
Initial allowance for credit losses - PCD Loans - - 1,356 - - 1,356
Charge-offs ( 3,266) ( 6,619) ( 10,382) ( 1,058) ( 27,285) ( 48,610)
Recoveries 4,684 702 2,159 940 19,095 27,580
Ending balance - loans $ 276,219 $ 9,195 $ 202,126 $ 12,687 $ 300,570 $ 800,797
Allowance for credit losses - unfunded commitments:
Beginning balance $ 6,666 $ 9,079 $ - $ - $ 106 $ 15,851
Provision for credit losses (benefit) ( 1,310) ( 4,931) - - ( 41) ( 6,282)
Ending balance - unfunded commitments [1] $ 5,356 $ 4,148 $ - $ - $ 65 $ 9,569
[1] Allowance for credit losses of unfunded commitments is presented as part of Other Liabilities in the Consolidated Statements of Financial Condition.</t>
        </is>
      </c>
    </row>
    <row r="4">
      <c r="A4" s="4" t="inlineStr">
        <is>
          <t>Schedule of Trouble Debt Restructurings breakdown by Accrual and Nonaccrual Status</t>
        </is>
      </c>
      <c r="B4" s="4" t="inlineStr">
        <is>
          <t>March 31, 2022 December 31, 2021
(In thousands) Accruing Non-Accruing Total Related Allowance Accruing Non-Accruing Total Related Allowance
Loans held-in-portfolio:
Commercial $ 302,795 $ 66,334 $ 369,129 $ 21,007 $ 261,344 $ 64,744 $ 326,088 $ 24,736
Mortgage [1] 1,151,887 101,024 1,252,911 60,308 1,143,204 112,509 1,255,713 61,888
Leasing 188 28 216 30 325 47 372 42
Consumer 60,652 10,194 70,846 15,592 64,093 10,556 74,649 16,124
Loans held-in-portfolio $ 1,515,522 $ 177,580 $ 1,693,102 $ 96,937 $ 1,468,966 $ 187,856 $ 1,656,822 $ 102,790
[1] At March 31, 2022, accruing mortgage loan TDRs include $ 721 million guaranteed by U.S. sponsored entities at BPPR, compared to $ 716 million at December 31, 2021.</t>
        </is>
      </c>
    </row>
    <row r="5">
      <c r="A5" s="4" t="inlineStr">
        <is>
          <t>Troubled Debt Restructurings Loan Count By Type Of Modification</t>
        </is>
      </c>
      <c r="B5" s="4" t="inlineStr">
        <is>
          <t>For the quarter ended March 31, 2022
Reduction in interest rate Extension of maturity date Combination of reduction in interest rate and extension of maturity date Other
Commercial real estate non-owner occupied - - - 1
Commercial real estate owner occupied 1 1 - -
Commercial and industrial 1 5 - 11
Mortgage 1 34 288 1
Consumer:
Credit cards 15 - - 15
Personal 25 20 - -
Auto - 1 - -
Total 43 61 288 28
For the quarter ended March 31, 2021
Reduction in interest rate Extension of maturity date Combination of reduction in interest rate and extension of maturity date Other
Commercial multi-family - 1 - -
Commercial real estate non-owner occupied - 9 - -
Commercial real estate owner occupied 2 20 - -
Commercial and industrial - 8 - -
Mortgage 8 40 360 -
Leasing - - 1 -
Consumer:
Credit cards 52 - - 14
HELOCs - - 1 -
Personal 61 2 1 -
Auto - 1 2 -
Other 4 - - -
Total 127 81 365 14</t>
        </is>
      </c>
    </row>
    <row r="6">
      <c r="A6" s="4" t="inlineStr">
        <is>
          <t>Troubled Debt Restructurings on Financing Receivables</t>
        </is>
      </c>
      <c r="B6" s="4" t="inlineStr">
        <is>
          <t>Popular, Inc.
For the quarter ended March 31, 2022
(Dollars in thousands) Loan count Pre-modification outstanding recorded investment Post-modification outstanding recorded investment Increase (decrease) in the allowance for loan losses as a result of modification
Commercial real estate non-owner occupied 1 $ 3,400 $ 3,400 $ -
Commercial real estate owner occupied 2 729 727 -
Commercial and industrial 17 49,346 49,155 2,030
Mortgage 324 34,876 35,592 1,020
Consumer:
Credit cards 30 248 273 5
Personal 45 729 728 130
Auto 1 28 28 5
Total 420 $ 89,356 $ 89,903 $ 3,190
Popular, Inc.
For the quarter ended March 31, 2021
(Dollars in thousands) Loan count Pre-modification outstanding recorded investment Post-modification outstanding recorded investment Increase (decrease) in the allowance for loan losses as a result of modification
Commercial multi-family 1 $ 87 $ 86 $ 4
Commercial real estate non-owner occupied 9 3,295 3,281 141
Commercial real estate owner occupied 22 29,750 29,484 572
Commercial and industrial 8 222 218 8
Mortgage 408 47,654 49,729 1,046
Leasing 1 32 32 4
Consumer:
Credit cards 66 824 854 27
HELOCs 1 63 116 28
Personal 64 1,062 1,062 304
Auto 3 48 53 10
Other 4 6 6 1
Total 587 $ 83,043 $ 84,921 $ 2,145</t>
        </is>
      </c>
    </row>
    <row r="7">
      <c r="A7" s="4" t="inlineStr">
        <is>
          <t>T D R Loans Subsequent Default</t>
        </is>
      </c>
      <c r="B7" s="4" t="inlineStr">
        <is>
          <t>Defaulted during the quarter ended March 31, 2022
(Dollars in thousands) Loan count Recorded investment as of first default date
Mortgage 6 $ 1,870
Consumer:
Credit cards 16 127
Personal 12 128
Total 34 $ 2,125
Defaulted during the quarter ended March 31, 2021
(Dollars in thousands) Loan count Recorded investment as of first default date
Commercial real estate owner occupied 2 $ 3,754
Commercial and industrial 2 224
Mortgage 23 1,732
Consumer:
Credit cards 40 535
Personal 6 260
Total 73 $ 6,505</t>
        </is>
      </c>
    </row>
    <row r="8">
      <c r="A8" s="4" t="inlineStr">
        <is>
          <t>Financing Receivable Credit Quality Indicators</t>
        </is>
      </c>
      <c r="B8" s="4" t="inlineStr">
        <is>
          <t>March 31, 2022
Term Loans Revolving Loans Amortized Cost Basis Revolving Loans Converted to Term Loans Amortized Cost Basis
Amortized Cost Basis by Origination Year
(In thousands) 2022 2021 2020 2019 2018 Prior Years Total
Puerto Rico
Commercial:
Commercial multi-family
Watch $ - $ - $ - $ - $ - $ 4,418 $ - $ - $ 4,418
Special mention - - - - - 2,952 - - 2,952
Substandard - - - 986 - 6,102 100 - 7,188
Pass 12,788 24,608 21,061 34,410 25,152 30,451 213 - 148,683
Total commercial multi-family $ 12,788 $ 24,608 $ 21,061 $ 35,396 $ 25,152 $ 43,923 $ 313 $ - $ 163,241
Commercial real estate non-owner occupied
Watch $ 29,903 $ 117,431 $ 226,357 $ 29,725 $ 134,641 $ 167,332 $ 3,087 $ - $ 708,476
Special Mention - 26,258 12,015 7,627 - 29,273 - - 75,173
Substandard 3,393 4,294 27,555 19,856 37,249 72,503 - - 164,850
Pass 181,148 499,552 197,587 87,349 36,193 601,857 8,355 - 1,612,041
Total commercial real estate non-owner occupied $ 214,444 $ 647,535 $ 463,514 $ 144,557 $ 208,083 $ 870,965 $ 11,442 $ - $ 2,560,540
Commercial real estate owner occupied
Watch $ 675 $ 7,705 $ 6,952 $ 7,887 $ 7,044 $ 108,001 $ - $ - $ 138,264
Special Mention 118 5,550 949 7,150 1,412 107,134 - - 122,313
Substandard - 4,999 1,021 988 34,997 108,747 - - 150,752
Doubtful - - - - - 641 - - 641
Pass 29,665 273,843 151,427 48,295 53,440 462,038 19,824 - 1,038,532
Total commercial real estate owner occupied $ 30,458 $ 292,097 $ 160,349 $ 64,320 $ 96,893 $ 786,561 $ 19,824 $ - $ 1,450,502
Commercial and industrial
Watch $ 8,608 $ 93,150 $ 11,684 $ 23,180 $ 101,967 $ 80,917 $ 99,008 $ - $ 418,514
Special Mention - 7,878 4,865 12,573 27,081 51,740 52,803 - 156,940
Substandard 35 2,189 5,933 2,983 23,533 89,083 41,040 - 164,796
Doubtful - - - - - 96 - - 96
Pass 224,627 766,346 187,160 272,866 48,585 372,756 770,786 - 2,643,126
Total commercial and industrial $ 233,270 $ 869,563 $ 209,642 $ 311,602 $ 201,166 $ 594,592 $ 963,637 $ - $ 3,383,472
Construction
Watch $ 6,644 $ - $ - $ - $ - $ - $ - $ - $ 6,644
Special Mention 1,797 - - - - - - - 1,797
Pass 184 28,486 58,323 1,903 - - 29,988 - 118,884
Total construction $ 8,625 $ 28,486 $ 58,323 $ 1,903 $ - $ - $ 29,988 $ - $ 127,325
Mortgage
Substandard $ 119 $ 108 $ 1,224 $ 4,780 $ 5,402 $ 116,846 $ - $ - $ 128,479
Pass 59,395 473,279 299,789 217,561 254,971 4,690,189 - - 5,995,184
Total mortgage $ 59,514 $ 473,387 $ 301,013 $ 222,341 $ 260,373 $ 4,807,035 $ - $ - $ 6,123,663
Leasing
Substandard $ - $ 678 $ 652 $ 1,051 $ 705 $ 631 $ - $ - $ 3,717
Loss - - - - - 49 - - 49
Pass 207,900 526,319 307,398 202,190 119,085 59,464 - - 1,422,356
Total leasing $ 207,900 $ 526,997 $ 308,050 $ 203,241 $ 119,790 $ 60,144 $ - $ - $ 1,426,122
March 31, 2022
Term Loans Revolving Loans Amortized Cost Basis Revolving Loans Converted to Term Loans Amortized Cost Basis
Amortized Cost Basis by Origination Year
(In thousands) 2022 2021 2020 2019 2018 Prior Years Total
Puerto Rico
Consumer:
Credit cards
Substandard $ - $ - $ - $ - $ - $ - $ 9,049 $ - $ 9,049
Pass - - - - - - 906,511 - 906,511
Total credit cards $ - $ - $ - $ - $ - $ - $ 915,560 $ - $ 915,560
HELOCs
Substandard $ - $ - $ - $ - $ - $ - $ 23 $ - $ 23
Pass - - - - - - 3,093 - 3,093
Total HELOCs $ - $ - $ - $ - $ - $ - $ 3,116 $ - $ 3,116
Personal
Substandard $ 630 $ 1,078 $ 641 $ 1,956 $ 785 $ 13,421 $ - $ 1,321 $ 19,832
Loss - - - 1 3 23 - - 27
Pass 168,643 491,177 166,166 192,611 78,207 152,766 - 34,047 1,283,617
Total Personal $ 169,273 $ 492,255 $ 166,807 $ 194,568 $ 78,995 $ 166,210 $ - $ 35,368 $ 1,303,476
Auto
Substandard $ - $ 5,973 $ 8,556 $ 9,371 $ 4,900 $ 3,373 $ - $ - $ 32,173
Loss - 32 33 58 16 14 - - 153
Pass 311,670 1,174,172 756,985 580,986 373,406 200,617 - - 3,397,836
Total Auto $ 311,670 $ 1,180,177 $ 765,574 $ 590,415 $ 378,322 $ 204,004 $ - $ - $ 3,430,162
Other consumer
Substandard $ - $ - $ 110 $ 20 $ 537 $ 7 $ 11,121 $ - $ 11,795
Loss - - - - 389 - - - 389
Pass 6,302 22,933 8,908 8,523 5,196 4,352 56,682 - 112,896
Total Other consumer $ 6,302 $ 22,933 $ 9,018 $ 8,543 $ 6,122 $ 4,359 $ 67,803 $ - $ 125,080
Total Puerto Rico $ 1,254,244 $ 4,558,038 $ 2,463,351 $ 1,776,886 $ 1,374,896 $ 7,537,793 $ 2,011,683 $ 35,368 $ 21,012,259
March 31, 2022
Term Loans Revolving Loans Amortized Cost Basis Revolving Loans Converted to Term Loans Amortized Cost Basis
Amortized Cost Basis by Origination Year
(In thousands) 2022 2021 2020 2019 2018 Prior Years Total
Popular U.S.
Commercial:
Commercial multi-family
Watch $ - $ 8,569 $ 43,642 $ 40,570 $ 20,576 $ 123,917 $ - $ - $ 237,274
Special mention - - 1,217 8,973 29,613 35,180 - - 74,983
Substandard - - - 67,018 12,685 16,514 - - 96,217
Pass 76,737 422,609 239,450 208,367 143,251 364,174 2,561 - 1,457,149
Total commercial multi-family $ 76,737 $ 431,178 $ 284,309 $ 324,928 $ 206,125 $ 539,785 $ 2,561 $ - $ 1,865,623
Commercial real estate non-owner occupied
Watch $ - $ 12,704 $ 16,909 $ 26,886 $ 46,012 $ 120,879 $ 97 $ - $ 223,487
Special Mention - - - 3,183 1,808 25,948 - - 30,939
Substandard - 2,920 753 - 1,567 35,538 - - 40,778
Pass 96,512 206,434 214,871 101,177 95,335 378,221 6,136 - 1,098,686
Total commercial real estate non-owner occupied $ 96,512 $ 222,058 $ 232,533 $ 131,246 $ 144,722 $ 560,586 $ 6,233 $ - $ 1,393,890
Commercial real estate owner occupied
Watch $ - $ - $ 5,343 $ 7,775 $ 12,654 $ 60,557 $ 4,222 $ - $ 90,551
Special Mention - - - - 5,174 15,902 - - 21,076
Substandard - - - 7,527 2,300 43,602 - - 53,429
Pass 124,847 428,804 142,310 94,258 144,834 301,051 4,482 - 1,240,586
Total commercial real estate owner occupied $ 124,847 $ 428,804 $ 147,653 $ 109,560 $ 164,962 $ 421,112 $ 8,704 $ - $ 1,405,642
Commercial and industrial
Watch $ 691 $ 3,210 $ 3,104 $ 3,187 $ 8,894 $ 1,041 $ 17,121 $ - $ 37,248
Special Mention 825 2,323 6,896 635 530 207 8,983 - 20,399
Substandard 114 134 260 4,648 1,212 1,974 369 - 8,711
Loss - 433 120 29 14 218 - - 814
Pass 20,935 277,342 336,892 205,703 186,778 435,798 274,716 - 1,738,164
Total commercial and industrial $ 22,565 $ 283,442 $ 347,272 $ 214,202 $ 197,428 $ 439,238 $ 301,189 $ - $ 1,805,336
Construction
Watch $ - $ 3,959 $ 14,222 $ 26,775 $ 29,549 $ 35,090 $ - $ - $ 109,595
Special Mention - - - - - 13,655 - - 13,655
Substandard - - - - 15,841 10,184 - - 26,025
Pass 7,352 134,447 145,675 136,487 5,650 38,572 - - 468,183
Total construction $ 7,352 $ 138,406 $ 159,897 $ 163,262 $ 51,040 $ 97,501 $ - $ - $ 617,458
Mortgage
Substandard $ - $ 1,595 $ 4,338 $ 4,110 $ 1,054 $ 10,729 $ - $ - $ 21,826
Pass 63,698 318,614 258,525 206,391 60,663 272,966 - - 1,180,857
Total mortgage $ 63,698 $ 320,209 $ 262,863 $ 210,501 $ 61,717 $ 283,695 $ - $ - $ 1,202,683
March 31, 2022
Term Loans Revolving Loans Amortized Cost Basis Revolving Loans Converted to Term Loans Amortized Cost Basis
Amortized Cost Basis by Origination Year
(In thousands) 2022 2021 2020 2019 2018 Prior Years Total
Popular U.S.
Consumer:
Credit cards
Pass $ - $ - $ - $ - $ - $ - $ 26 $ - $ 26
Total credit cards $ - $ - $ - $ - $ - $ - $ 26 $ - $ 26
HELOCs
Substandard $ - $ - $ - $ - $ - $ 2,928 $ - $ 814 $ 3,742
Loss - - - - - 161 - 1,345 1,506
Pass - - - - - 10,512 40,677 17,522 68,711
Total HELOCs $ - $ - $ - $ - $ - $ 13,601 $ 40,677 $ 19,681 $ 73,959
Personal
Substandard $ - $ 62 $ 73 $ 156 $ 82 $ 151 $ - $ - $ 524
Loss - 5 62 2 - 34 - - 103
Pass 75,243 69,809 15,416 31,855 5,688 6,667 - - 204,678
Total Personal $ 75,243 $ 69,876 $ 15,551 $ 32,013 $ 5,770 $ 6,852 $ - $ - $ 205,305
Other consumer
Substandard $ - $ - $ - $ - $ - $ - $ 1 $ - $ 1
Pass - - - - - - 6,008 - 6,008
Total Other consumer $ - $ - $ - $ - $ - $ - $ 6,009 $ - $ 6,009
Total Popular U.S. $ 466,954 $ 1,893,973 $ 1,450,078 $ 1,185,712 $ 831,764 $ 2,362,370 $ 365,399 $ 19,681 $ 8,575,931
March 31, 2022
Term Loans Revolving Loans Amortized Cost Basis Revolving Loans Converted to Term Loans Amortized Cost Basis
Amortized Cost Basis by Origination Year
(In thousands) 2022 2021 2020 2019 2018 Prior Years Total
Popular, Inc.
Commercial:
Commercial multi-family
Watch $ - $ 8,569 $ 43,642 $ 40,570 $ 20,576 $ 128,335 $ - $ - $ 241,692
Special mention - - 1,217 8,973 29,613 38,132 - - 77,935
Substandard - - - 68,004 12,685 22,616 100 - 103,405
Pass 89,525 447,217 260,511 242,777 168,403 394,625 2,774 - 1,605,832
Total commercial multi-family $ 89,525 $ 455,786 $ 305,370 $ 360,324 $ 231,277 $ 583,708 $ 2,874 $ - $ 2,028,864
Commercial real estate non-owner occupied
Watch $ 29,903 $ 130,135 $ 243,266 $ 56,611 $ 180,653 $ 288,211 $ 3,184 $ - $ 931,963
Special Mention - 26,258 12,015 10,810 1,808 55,221 - - 106,112
Substandard 3,393 7,214 28,308 19,856 38,816 108,041 - - 205,628
Pass 277,660 705,986 412,458 188,526 131,528 980,078 14,491 - 2,710,727
Total commercial real estate non-owner occupied $ 310,956 $ 869,593 $ 696,047 $ 275,803 $ 352,805 $ 1,431,551 $ 17,675 $ - $ 3,954,430
Commercial real estate owner occupied
Watch $ 675 $ 7,705 $ 12,295 $ 15,662 $ 19,698 $ 168,558 $ 4,222 $ - $ 228,815
Special Mention 118 5,550 949 7,150 6,586 123,036 - - 143,389
Substandard - 4,999 1,021 8,515 37,297 152,349 - - 204,181
Doubtful - - - - - 641 - - 641
Pass 154,512 702,647 293,737 142,553 198,274 763,089 24,306 - 2,279,118
Total commercial real estate owner occupied $ 155,305 $ 720,901 $ 308,002 $ 173,880 $ 261,855 $ 1,207,673 $ 28,528 $ - $ 2,856,144
Commercial and industrial
Watch $ 9,299 $ 96,360 $ 14,788 $ 26,367 $ 110,861 $ 81,958 $ 116,129 $ - $ 455,762
Special Mention 825 10,201 11,761 13,208 27,611 51,947 61,786 - 177,339
Substandard 149 2,323 6,193 7,631 24,745 91,057 41,409 - 173,507
Doubtful - - - - - 96 - - 96
Loss - 433 120 29 14 218 - - 814
Pass 245,562 1,043,688 524,052 478,569 235,363 808,554 1,045,502 - 4,381,290
Total commercial and industrial $ 255,835 $ 1,153,005 $ 556,914 $ 525,804 $ 398,594 $ 1,033,830 $ 1,264,826 $ - $ 5,188,808
March 31, 2022
Term Loans Revolving Loans Amortized Cost Basis Revolving Loans Converted to Term Loans Amortized Cost Basis
Amortized Cost Basis by Origination Year
(In thousands) 2022 2021 2020 2019 2018 Prior Years Total
Popular, Inc.
Construction
Watch $ 6,644 $ 3,959 $ 14,222 $ 26,775 $ 29,549 $ 35,090 $ - $ - $ 116,239
Special Mention 1,797 - - - - 13,655 - - 15,452
Substandard - - - - 15,841 10,184 - - 26,025
Pass 7,536 162,933 203,998 138,390 5,650 38,572 29,988 - 587,067
Total construction $ 15,977 $ 166,892 $ 218,220 $ 165,165 $ 51,040 $ 97,501 $ 29,988 $ - $ 744,783
Mortgage
Substandard $ 119 $ 1,703 $ 5,562 $ 8,890 $ 6,456 $ 127,575 $ - $ - $ 150,305
Pass 123,093 791,893 558,314 423,952 315,634 4,963,155 - - 7,176,041
Total mortgage $ 123,212 $ 793,596 $ 563,876 $ 432,842 $ 322,090 $ 5,090,730 $ - $ - $ 7,326,346
Leasing
Substandard $ - $ 678 $ 652 $ 1,051 $ 705 $ 631 $ - $ - $ 3,717
Loss - - - - - 49 - - 49
Pass 207,900 526,319 307,398 202,190 119,085 59,464 - - 1,422,356
Total leasing $ 207,900 $ 526,997 $ 308,050 $ 203,241 $ 119,790 $ 60,144 $ - $ - $ 1,426,122
March 31, 2022
Term Loans Revolving Loans Amortized Cost Basis Revolving Loans Converted to Term Loans Amortized Cost Basis
Amortized Cost Basis by Origination Year
(In thousands) 2022 2021 2020 2019 2018 Prior Years Total
Popular, Inc.
Consumer:
Credit cards
Substandard $ - $ - $ - $ - $ - $ - $ 9,049 $ - $ 9,049
Pass - - - - - - 906,537 - 906,537
Total credit cards $ - $ - $ - $ - $ - $ - $ 915,586 $ - $ 915,586
HELOCs
Substandard $ - $ - $ - $ - $ - $ 2,928 $ 23 $ 814 $ 3,765
Loss - - - - - 161 - 1,345 1,506
Pass - - - - - 10,512 43,770 17,522 71,804
Total HELOCs $ - $ - $ - $ - $ - $ 13,601 $ 43,793 $ 19,681 $ 77,075
Personal
Substandard $ 630 $ 1,140 $ 714 $ 2,112 $ 867 $ 13,572 $ - $ 1,321 $ 20,356
Loss - 5 62 3 3 57 - - 130
Pass 243,886 560,986 181,582 224,466 83,895 159,433 - 34,047 1,488,295
Total Personal $ 244,516 $ 562,131 $ 182,358 $ 226,581 $ 84,765 $ 173,062 $ - $ 35,368 $ 1,508,781
Auto
Substandard $ - $ 5,973 $ 8,556 $ 9,371 $ 4,900 $ 3,373 $ - $ - $ 32,173
Loss - 32 33 58 16 14 - - 153
Pass 311,670 1,174,172 756,985 580,986 373,406 200,617 - - 3,397,836
Total Auto $ 311,670 $ 1,180,177 $ 765,574 $ 590,415 $ 378,322 $ 204,004 $ - $ - $ 3,430,162
Other consumer
Substandard $ - $ - $ 110 $ 20 $ 537 $ 7 $ 11,122 $ - $ 11,796
Loss - - - - 389 - - - 389
Pass 6,302 22,933 8,908 8,523 5,196 4,352 62,690 - 118,904
Total Other consumer $ 6,302 $ 22,933 $ 9,018 $ 8,543 $ 6,122 $ 4,359 $ 73,812 $ - $ 131,089
Total Popular Inc. $ 1,721,198 $ 6,452,011 $ 3,913,429 $ 2,962,598 $ 2,206,660 $ 9,900,163 $ 2,377,082 $ 55,049 $ 29,588,190
December 31, 2021
Term Loans Revolving Loans Amortized Cost Basis Revolving Loans Converted to Term Loans Amortized Cost Basis
Amortized Cost Basis by Origination Year
(In thousands) 2021 2020 2019 2018 2017 Prior Years Total
Puerto Rico
Commercial:
Commercial multi-family
Watch $ - $ - $ - $ - $ - $ 4,485 $ - $ - $ 4,485
Special mention - - - - - 3,025 - - 3,025
Substandard - - 982 - - 6,257 100 - 7,339
Pass 24,936 21,288 34,840 25,311 2,066 31,468 11 - 139,920
Total commercial multi-family $ 24,936 $ 21,288 $ 35,822 $ 25,311 $ 2,066 $ 45,235 $ 111 $ - $ 154,769
Commercial real estate non-owner occupied
Watch $ 100,465 $ 228,852 $ 25,443 $ 137,044 $ 2,406 $ 205,304 $ 3,237 $ - $ 702,751
Special Mention 18,509 12,563 7,271 - 4,608 24,056 - - 67,007
Substandard 30,155 27,790 24,200 25,456 2,770 72,407 - - 182,778
Pass 513,087 88,662 88,353 37,999 42,522 557,052 9,712 - 1,337,387
Total commercial real estate non-owner occupied $ 662,216 $ 357,867 $ 145,267 $ 200,499 $ 52,306 $ 858,819 $ 12,949 $ - $ 2,289,923
Commercial real estate owner occupied
Watch $ 8,393 $ 8,612 $ 8,972 $ 6,958 $ 3,039 $ 121,716 $ - $ - $ 157,690
Special Mention 5,573 857 7,598 1,427 2,449 103,472 - - 121,376
Substandard 6,960 1,028 1,646 35,529 1,869 113,288 - - 160,320
Doubtful - - - - 76 612 - - 688
Pass 238,533 198,442 44,943 23,112 32,585 429,651 16,389 - 983,655
Total commercial real estate owner occupied $ 259,459 $ 208,939 $ 63,159 $ 67,026 $ 40,018 $ 768,739 $ 16,389 $ - $ 1,423,729
Commercial and industrial
Watch $ 186,529 $ 12,542 $ 21,536 $ 103,835 $ 14,577 $ 90,776 $ 108,183 $ - $ 537,978
Special Mention 7,380 9,936 14,856 28,473 1,012 28,448 60,397 - 150,502
Substandard 2,190 1,091 3,041 35,826 66,771 45,168 38,003 - 192,090
Doubtful - - - - - 62 - - 62
Pass 843,661 335,369 275,357 84,084 72,580 333,869 702,896 - 2,647,816
Total commercial and industrial $ 1,039,760 $ 358,938 $ 314,790 $ 252,218 $ 154,940 $ 498,323 $ 909,479 $ - $ 3,528,448
Construction
Substandard - $ - $ 485 $ - $ - $ - $ - $ - 485
Pass 21,596 41,622 1,148 - - - 22,260 - 86,626
Total construction $ 21,596 $ 41,622 $ 1,633 $ - $ - $ - $ 22,260 $ - $ 87,111
Mortgage
Substandard $ - $ 954 $ 5,212 $ 5,613 $ 4,310 $ 122,690 $ - $ - $ 138,779
Pass 463,742 304,780 223,464 265,239 194,982 4,660,880 - - 6,113,087
Total mortgage $ 463,742 $ 305,734 $ 228,676 $ 270,852 $ 199,292 $ 4,783,570 $ - $ - $ 6,251,866
Leasing
Substandard $ 124 $ 618 $ 880 $ 613 $ 613 $ 235 $ - $ - $ 3,083
Loss - - - 1 16 2 - - 19
Pass 613,452 328,085 222,770 133,112 62,881 17,917 - - 1,378,217
Total leasing $ 613,576 $ 328,703 $ 223,650 $ 133,726 $ 63,510 $ 18,154 $ - $ - $ 1,381,319
December 31, 2021
Term Loans Revolving Loans Amortized Cost Basis Revolving Loans Converted to Term Loans Amortized Cost Basis
Amortized Cost Basis by Origination Year
(In thousands) 2021 2020 2019 2018 2017 Prior Years Total
Puerto Rico
Consumer:
Credit cards
Substandard $ - $ - $ - $ - $ - $ - $ 8,577 $ - $ 8,577
Pass - - - - - - 911,274 - 911,274
Total credit cards $ - $ - $ - $ - $ - $ - $ 919,851 $ - $ 919,851
HELOCs
Substandard $ - $ - $ - $ - $ - $ - $ 23 $ - $ 23
Pass - - - - - - 3,548 - 3,548
Total HELOCs $ - $ - $ - $ - $ - $ - $ 3,571 $ - $ 3,571
Personal
Substandard $ 426 $ 610 $ 2,105 $ 866 $ 936 $ 15,680 $ - $ 1,385 $ 22,008
Loss 30 2 3 - - 3 - - 38
Pass 539,604 197,652 227,328 91,341 53,630 120,065 - 36,394 1,266,014
Total Personal $ 540,060 $ 198,264 $ 229,436 $ 92,207 $ 54,566 $ 135,748 $ - $ 37,779 $ 1,288,060
Auto
Substandard $ 3,080 $ 7,520 $ 9,498 $ 4,739 $ 2,210 $ 1,422 $ - $ - $ 28,469
Loss 42 11 - - - - - - 53
Pass 1,259,800 808,339 637,300 420,293 177,104 80,829 - - 3,383,665
Total Auto $ 1,262,922 $ 815,870 $ 646,798 $ 425,032 $ 179,314 $ 82,251 $ - $ - $ 3,412,187
Other consumer
Substandard $ - $ 114 $ 21 $ 487 $ - $ 135 $ 11,250 $ - $ 12,007
Loss - - - 579 - 34 - - 613
Pass 24,845 9,781 9,348 5,610 3,914 947 57,483 - 111,928
Total Other consumer $ 24,845 $ 9,895 $ 9,369 $ 6,676 $ 3,914 $ 1,116 $ 68,733 $ - $ 124,548
Total Puerto Rico $ 4,913,112 $ 2,647,120 $ 1,898,600 $ 1,473,547 $ 749,926 $ 7,191,955 $ 1,953,343 $ 37,779 $ 20,865,382
December 31, 2021
Term Loans Revolving Loans Amortized Cost Basis Revolving Loans Converted to Term Loans Amortized Cost Basis
Amortized Cost Basis by Origination Year
(In thousands) 2021 2020 2019 2018 2017 Prior Years Total
Popular U.S.
Commercial:
Commercial multi-family
Watch $ 8,600 $ 41,348 $ 56,229 $ 20,682 $ 37,343 $ 48,753 $ - $ - $ 212,955
Special mention - 3,752 9,013 30,244 11,071 28,297 - - 82,377
Substandard - - 67,149 12,748 - 18,644 - - 98,541
Pass 422,613 241,805 201,298 144,534 46,809 352,724 4,205 - 1,413,988
Total commercial multi-family $ 431,213 $ 286,905 $ 333,689 $ 208,208 $ 95,223 $ 448,418 $ 4,205 $ - $ 1,807,861
Commercial real estate non-owner occupied
Watch $ 12,716 $ 22,109 $ 42,067 $ 56,576 $ 28,604 $ 154,289 $ 780 $ - $ 317,141
Special Mention 2,939 - 3,205 7,025 10,573 15,569 - - 39,311
Substandard - 756 6,405 14,544 11,384 60,323 - - 93,412
Pass 543,667 356,071 156,925 211,432 250,516 346,606 8,386 - 1,873,603
Total commercial real estate non-owner occupied $ 559,322 $ 378,936 $ 208,602 $ 289,577 $ 301,077 $ 576,787 $ 9,166 $ - $ 2,323,467
Commercial real estate owner occupied
Watch $ - $ 239 $ 7,825 $ 8,150 $ 1,676 $ 17,132 $ 4,222 $ - $ 39,244
Special Mention - - - - - 1,800 - - 1,800
Substandard - - 1,148 2,878 - 20,841 - - 24,867
Pass 129,898 46,737 34,355 23,845 26,236 63,463 3,928 - 328,462
Total commercial real estate owner occupied $ 129,898 $ 46,976 $ 43,328 $ 34,873 $ 27,912 $ 103,236 $ 8,150 $ - $ 394,373
Commercial and industrial
Watch $ 3,747 $ 4,667 $ 4,292 $ 9,273 $ 5 $ 1,530 $ 3,925 $ - $ 27,439
Special Mention 2,504 7,203 670 481 59 215 8,177 - 19,309
Substandard 537 97 4,559 495 168 1,890 159 - 7,905
Loss 262 58 108 17 51 191 - - 687
Pass 273,254 339,564 211,695 191,086 115,146 339,336 284,710 - 1,754,791
Total commercial and industrial $ 280,304 $ 351,589 $ 221,324 $ 201,352 $ 115,429 $ 343,162 $ 296,971 $ - $ 1,810,131
Construction
Watch $ - $ 14,300 $ 23,547 $ 28,757 $ 34,205 $ - $ - $ - $ 100,809
Special Mention - - - - - 13,622 - - 13,622
Substandard - - - 15,438 10,231 - - - 25,669
Pass 130,587 136,045 165,105 13,634 36,500 7,138 - - 489,009
Total construction $ 130,587 $ 150,345 $ 188,652 $ 57,829 $ 80,936 $ 20,760 $ - $ - $ 629,109
Mortgage
Substandard $ - $ 4,338 $ 3,894 $ 967 $ 217 $ 12,680 $ - $ - $ 22,096
Pass 326,641 266,212 215,071 61,986 6,376 276,948 - - 1,153,234
Total mortgage $ 326,641 $ 270,550 $ 218,965 $ 62,953 $ 6,593 $ 289,628 $ - $ - $ 1,175,330
December 31, 2021
Term Loans Revolving Loans Amortized Cost Basis Revolving Loans Converted to Term Loans Amortized Cost Basis
Amortized Cost Basis by Origination Year
(In thousands) 2021 2020 2019 2018 2017 Prior Years Total
Popular U.S.
Consumer:
Credit cards
Pass $ - $ - $ - $ - $ - $ - $ 10 $ - $ 10
Total credit cards $ - $ - $ - $ - $ - $ - $ 10 $ - $ 10
HELOCs
Substandard $ - $ - $ - $ - $ - $ 3,006 $ - $ 935 $ 3,941
Loss - - - - - 207 - 1,258 1,465
Pass - - - - - 11,423 38,267 20,195 69,885
Total HELOCs $ - $ - $ - $ - $ - $ 14,636 $ 38,267 $ 22,388 $ 75,291
Personal
Substandard $ 72 $ 81 $ 250 $ 73 $ 17 $ 163 $ 2 $ - $ 658
Loss - - 4 - - 19 - - 23
Pass 75,538 19,411 43,346 7,418 2,802 5,625 124 - 154,264
Total Personal $ 75,610 $ 19,492 $ 43,600 $ 7,491 $ 2,819 $ 5,807 $ 126 $ - $ 154,945
Other consumer
Pass $ - $ - $ - $ - $ - $ - $ 4,658 $ - $ 4,658
Total Other consumer $ - $ - $ - $ - $ - $ - $ 4,658 $ - $ 4,658
Total Popular U.S. $ 1,933,575 $ 1,504,793 $ 1,258,160 $ 862,283 $ 629,989 $ 1,802,434 $ 361,553 $ 22,388 $ 8,375,175
December 31, 2021
Term Loans Revolving Loans Amortized Cost Basis Revolving Loans Converted to Term Loans Amortized Cost Basis
Amortized Cost Basis by Origination Year
(In thousands) 2021 2020 2019 2018 2017 Prior Years Total
Popular, Inc.
Commercial:
Commercial multi-family
Watch $ 8,600 $ 41,348 $ 56,229 $ 20,682 $ 37,343 $ 53,238 $ - $ - $ 217,440
Special mention - 3,752 9,013 30,244 11,071 31,322 - - 85,402
Substandard - - 68,131 12,748 - 24,901 100 - 105,880
Pass 447,549 263,093 236,138 169,845 48,875 384,192 4,216 - 1,553,908
Total commercial multi-family $ 456,149 $ 308,193 $ 369,511 $ 233,519 $ 97,289 $ 493,653 $ 4,316 $ - $ 1,962,630
Commercial real estate non-owner occupied
Watch $ 113,181 $ 250,961 $ 67,510 $ 193,620 $ 31,010 $ 359,593 $ 4,017 $ - $ 1,019,892
Special Mention 21,448 12,563 10,476 7,025 15,181 39,625 - - 106,318
Substandard 30,155 28,546 30,605 40,000 14,154 132,730 - - 276,190
Pass 1,056,754 444,733 245,278 249,431 293,038 903,658 18,098 - 3,210,990
Total commercial real estate non-owner occupied $ 1,221,538 $ 736,803 $ 353,869 $ 490,076 $ 353,383 $ 1,435,606 $ 22,115 $ - $ 4,613,390
Commercial real estate owner occupied
Watch $ 8,393 $ 8,851 $ 16,797 $ 15,108 $ 4,715 $ 138,848 $ 4,222 $ - $ 196,934
Special Mention 5,573 857 7,598 1,427 2,449 105,272 - - 123,176
Substandard 6,960 1,028 2,794 38,407 1,869 134,129 - - 185,187
Doubtful - - - - 76 612 - - 688
Pass 368,431 245,179 79,298 46,957 58,821 493,114 20,317 - 1,312,117
Total commercial real estate owner occupied $ 389,357 $ 255,915 $ 106,487 $ 101,899 $ 67,930 $ 871,975 $ 24,539 $ - $ 1,818,102
Commercial and industrial
Watch $ 190,276 $ 17,209 $ 25,828 $ 113,108 $ 14,582 $ 92,306 $ 112,108 $ - $ 565,417
Special Mention 9,884 17,139 15,526 28,954 1,071 28,663 68,574 - 169,811
Substandard 2,727 1,188 7,600 36,321 66,939 47,058 38,162 - 199,995
Doubtful - - - - - 62 - - 62
Loss 262 58 108 17 51 191 - - 687
Pass 1,116,915 674,933 487,052 275,170 187,726 673,205 987,606 - 4,402,607
Total commercial and industrial $ 1,320,064 $ 710,527 $ 536,114 $ 453,570 $ 270,369 $ 841,485 $ 1,206,450 $ - $ 5,338,579
December 31, 2021
Term Loans Revolving Loans Amortized Cost Basis Revolving Loans Converted to Term Loans Amortized Cost Basis
Amortized Cost Basis by Origination Year
(In thousands) 2021 2020 2019 2018 2017 Prior Years Total
Popular, Inc.
Construction
Watch $ - $ 14,300 $ 23,547 $ 28,757 $ 34,205 $ - $ - $ - $ 100,809
Special Mention - - - - - 13,622 - - 13,622
Substandard - - 485 15,438 10,231 - - - 26,154
Pass 152,183 177,667 166,253 13,634 36,500 7,138 22,260 - 575,635
Total construction $ 152,183 $ 191,967 $ 190,285 $ 57,829 $ 80,936 $ 20,760 $ 22,260 $ - $ 716,220
Mortgage
Substandard $ - $ 5,292 $ 9,106 $ 6,580 $ 4,527 $ 135,370 $ - $ - $ 160,875
Pass 790,383 570,992 438,535 327,225 201,358 4,937,828 - - 7,266,321
Total mortgage $ 790,383 $ 576,284 $ 447,641 $ 333,805 $ 205,885 $ 5,073,198 $ - $ - $ 7,427,196
Leasing
Substandard $ 124 $ 618 $ 880 $ 613 $ 613 $ 235 $ - $ - $ 3,083
Loss - - - 1 16 2 - - 19
Pass 613,452 328,085 222,770 133,112 62,881 17,917 - - 1,378,217
Total leasing $ 613,576 $ 328,703 $ 223,650 $ 133,726 $ 63,510 $ 18,154 $ - $ - $ 1,381,319
December 31, 2021
Term Loans Revolving Loans Amortized Cost Basis Revolving Loans Converted to Term Loans Amortized Cost Basis
Amortized Cost Basis by Origination Year
(In thousands) 2021 2020 2019 2018 2017 Prior Years Total
Popular, Inc.
Consumer:
Credit cards
Substandard $ - $ - $ - $ - $ - $ - $ 8,577 $ - $ 8,577
Pass - - - - - - 911,284 - 911,284
Total credit cards $ - $ - $ - $ - $ - $ - $ 919,861 $ - $ 919,861
HELOCs
Substandard $ - $ - $ - $ - $ - $ 3,006 $ 23 $ 935 $ 3,964
Loss - - - - - 207 - 1,258 1,465
Pass - - - - - 11,423 41,815 20,195 73,433
Total HELOCs $ - $ - $ - $ - $ - $ 14,636 $ 41,838 $ 22,388 $ 78,862
Personal
Substandard $ 498 $ 691 $ 2,355 $ 939 $ 953 $ 15,843 $ 2 $ 1,385 $ 22,666
Loss 30 2 7 - - 22 - - 61
Pass 615,142 217,063 270,674 98,759 56,432 125,690 124 36,394 1,420,278
Total Personal $ 615,670 $ 217,756 $ 273,036 $ 99,698 $ 57,385 $ 141,555 $ 126 $ 37,779 $ 1,443,005
Auto
Substandard $ 3,080 $ 7,520 $ 9,498 $ 4,739 $ 2,210 $ 1,422 $ - $ - $ 28,469
Loss 42 11 - - - - - - 53
Pass 1,259,800 808,339 637,300 420,293 177,104 80,829 - - 3,383,665
Total Auto $ 1,262,922 $ 815,870 $ 646,798 $ 425,032 $ 179,314 $ 82,251 $ - $ - $ 3,412,187
Other consumer
Substandard $ - $ 114 $ 21 $ 487 $ - $ 135 $ 11,250 $ - $ 12,007
Loss - - - 579 - 34 - - 613
Pass 24,845 9,781 9,348 5,610 3,914 947 62,141 - 116,586
Total Other consumer $ 24,845 $ 9,895 $ 9,369 $ 6,676 $ 3,914 $ 1,116 $ 73,391 $ - $ 129,206
Total Popular Inc. $ 6,846,687 $ 4,151,913 $ 3,156,760 $ 2,335,830 $ 1,379,915 $ 8,994,389 $ 2,314,896 $ 60,167 $ 29,240,55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ortgage banking activities (Tables)</t>
        </is>
      </c>
      <c r="B1" s="2" t="inlineStr">
        <is>
          <t>3 Months Ended</t>
        </is>
      </c>
    </row>
    <row r="2">
      <c r="B2" s="2" t="inlineStr">
        <is>
          <t>Mar. 31, 2022</t>
        </is>
      </c>
    </row>
    <row r="3">
      <c r="A3" s="3" t="inlineStr">
        <is>
          <t>Mortgage Banking [Abstract]</t>
        </is>
      </c>
    </row>
    <row r="4">
      <c r="A4" s="4" t="inlineStr">
        <is>
          <t>Mortgage Banking Activities</t>
        </is>
      </c>
      <c r="B4" s="4" t="inlineStr">
        <is>
          <t>Quarters ended March 31,
(In thousands) 2022 2021
Mortgage servicing fees, net of fair value adjustments:
Mortgage servicing fees $ 9,323 $ 9,715
Mortgage servicing rights fair value adjustments 1,088 512
Total mortgage servicing fees, net of fair value adjustments 10,411 10,227
Net (loss) gain on sale of loans, including valuation on loans held-for-sale ( 1,534) 4,975
Trading account profit:
Unrealized gains on outstanding derivative positions 2 -
Realized profit on closed derivative positions 4,135 2,502
Total trading account profit 4,137 2,502
Losses on repurchased loans, including interest advances ( 149) ( 361)
Total mortgage banking activities $ 12,865 $ 17,34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nsfers of financial assets and mortgage servicing assets (Tables)</t>
        </is>
      </c>
      <c r="B1" s="2" t="inlineStr">
        <is>
          <t>3 Months Ended</t>
        </is>
      </c>
    </row>
    <row r="2">
      <c r="B2" s="2" t="inlineStr">
        <is>
          <t>Mar. 31, 2022</t>
        </is>
      </c>
    </row>
    <row r="3">
      <c r="A3" s="3" t="inlineStr">
        <is>
          <t>Transfers and Servicing of Financial Assets</t>
        </is>
      </c>
    </row>
    <row r="4">
      <c r="A4" s="4" t="inlineStr">
        <is>
          <t>Initial fair value of the assets obtained as proceeds from residential mortgage loans securitized</t>
        </is>
      </c>
      <c r="B4" s="4" t="inlineStr">
        <is>
          <t>Proceeds Obtained During the Quarter Ended March 31, 2022
(In thousands) Level 1 Level 2 Level 3 Initial Fair Value
Assets
Trading account debt securities:
Mortgage-backed securities - GNMA $ - $ 77,894 $ - $ 77,894
Mortgage-backed securities - FNMA - 57,690 - 57,690
Mortgage-backed securities - FHLMC - 7,118 - 7,118
Total trading account debt securities $ - $ 142,702 $ - $ 142,702
Mortgage servicing rights $ - $ - $ 2,409 $ 2,409
Total $ - $ 142,702 $ 2,409 $ 145,111
Proceeds Obtained During the Quarter Ended March 31, 2021
(In thousands) Level 1 Level 2 Level 3 Initial Fair Value
Assets
Trading account debt securities:
Mortgage-backed securities - GNMA $ - $ 101,988 $ - $ 101,988
Mortgage-backed securities - FNMA - 86,280 - 86,280
Total trading account debt securities $ - $ 188,268 $ - $ 188,268
Mortgage servicing rights $ - $ - $ 2,809 $ 2,809
Total $ - $ 188,268 $ 2,809 $ 191,077</t>
        </is>
      </c>
    </row>
    <row r="5">
      <c r="A5" s="4" t="inlineStr">
        <is>
          <t>Changes in MSRs measured using the fair value method</t>
        </is>
      </c>
      <c r="B5" s="4" t="inlineStr">
        <is>
          <t>Residential MSRs
(In thousands) March 31, 2022 March 31, 2021
Fair value at beginning of period $ 121,570 $ 118,395
Additions 2,771 3,636
Changes due to payments on loans [1] ( 2,983) ( 4,094)
Reduction due to loan repurchases ( 252) ( 556)
Changes in fair value due to changes in valuation model inputs or assumptions 4,252 5,162
Fair value at end of period [2] $ 125,358 $ 122,543
[1] Represents changes due to collection / realization of expected cash flows over time.
[2] At March 31, 2022, PB had MSRs amounting to $ 1.8 million (March 31, 2021 - $ 1.0 million).</t>
        </is>
      </c>
    </row>
    <row r="6">
      <c r="A6" s="4" t="inlineStr">
        <is>
          <t>Key economic assumptions used in measuring the servicing rights retained at the date of the residential mortgage loan securitizations and whole loan sales by the banking subsidiaries</t>
        </is>
      </c>
      <c r="B6" s="4" t="inlineStr">
        <is>
          <t>Quarters ended
March 31, 2022 March 31, 2021
BPPR PB BPPR PB
Prepayment speed 5.2 % 10.0 % 8.8 % 21.4 %
Weighted average life (in years) 9.4 6.9 7.2 3.5
Discount rate (annual rate) 10.3 % 10.0 % 10.5 % 11.0 %</t>
        </is>
      </c>
    </row>
    <row r="7">
      <c r="A7" s="4" t="inlineStr">
        <is>
          <t>Key economic assumptions used to estimate the fair value of MSRs derived from sales and securitizations of mortgage loans performed by the banking subsidiaries and servicing rights purchased from other financial institutions</t>
        </is>
      </c>
      <c r="B7" s="4" t="inlineStr">
        <is>
          <t xml:space="preserve">Originated MSRs Purchased MSRs
March 31, December 31, March 31, December 31,
(In thousands) 2022 2021 2022 2021
Fair value of servicing rights $ 40,155 $ 40,058 $ 85,203 $ 81,512
Weighted average life (in years) 5.9 7.1 6.2 7.5
Weighted average prepayment speed (annual rate) 7.5 % 7.7 % 7.3 % 7.6 %
Impact on fair value of 10% adverse change $ ( 598) $ ( 1,500) $ ( 2,186) $ ( 1,486)
Impact on fair value of 20% adverse change $ ( 1,376) $ ( 2,359) $ ( 4,091) $ ( 3,495)
Weighted average discount rate (annual rate) 11.2 % 11.2 % 11.0 % 11.0 %
Impact on fair value of 10% adverse change $ ( 1,326) $ ( 2,079) $ ( 3,726) $ ( 2,731)
Impact on fair value of 20% adverse change $ ( 2,754) $ ( 3,452) $ ( 6,991) $ ( 5,83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Tables)</t>
        </is>
      </c>
      <c r="B1" s="2" t="inlineStr">
        <is>
          <t>3 Months Ended</t>
        </is>
      </c>
    </row>
    <row r="2">
      <c r="B2" s="2" t="inlineStr">
        <is>
          <t>Mar. 31, 2022</t>
        </is>
      </c>
    </row>
    <row r="3">
      <c r="A3" s="3" t="inlineStr">
        <is>
          <t>Other Real Estate [Abstract]</t>
        </is>
      </c>
    </row>
    <row r="4">
      <c r="A4" s="4" t="inlineStr">
        <is>
          <t>Other real estate owned</t>
        </is>
      </c>
      <c r="B4" s="4" t="inlineStr">
        <is>
          <t>For the quarter ended March 31, 2022
OREO OREO
(In thousands) Commercial/Construction Mortgage Total
Balance at beginning of period $ 15,017 $ 70,060 $ 85,077
Write-downs in value ( 364) ( 328) ( 692)
Additions 2,687 19,240 21,927
Sales ( 1,980) ( 13,543) ( 15,523)
Other adjustments 108 ( 330) ( 222)
Ending balance $ 15,468 $ 75,099 $ 90,567
For the quarter ended March 31, 2021
OREO OREO
(In thousands) Commercial/Construction Mortgage Total
Balance at beginning of period $ 13,214 $ 69,932 $ 83,146
Write-downs in value ( 307) ( 970) ( 1,277)
Additions 3,850 1,873 5,723
Sales ( 1,672) ( 13,860) ( 15,532)
Ending balance $ 15,085 $ 56,975 $ 72,06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ssets (Tables)</t>
        </is>
      </c>
      <c r="B1" s="2" t="inlineStr">
        <is>
          <t>3 Months Ended</t>
        </is>
      </c>
    </row>
    <row r="2">
      <c r="B2" s="2" t="inlineStr">
        <is>
          <t>Mar. 31, 2022</t>
        </is>
      </c>
    </row>
    <row r="3">
      <c r="A3" s="3" t="inlineStr">
        <is>
          <t>Other Assets Abstract</t>
        </is>
      </c>
    </row>
    <row r="4">
      <c r="A4" s="4" t="inlineStr">
        <is>
          <t>Other Assets by Major Categories</t>
        </is>
      </c>
      <c r="B4" s="4" t="inlineStr">
        <is>
          <t>(In thousands) March 31, 2022 December 31, 2021
Net deferred tax assets (net of valuation allowance) $ 776,243 $ 657,597
Investments under the equity method 313,420 298,988
Prepaid taxes 32,147 37,924
Other prepaid expenses 89,245 79,845
Derivative assets 24,848 26,093
Trades receivable from brokers and counterparties 60,497 65,460
Principal, interest and escrow servicing advances 49,877 53,942
Guaranteed mortgage loan claims receivable 94,401 98,001
Operating ROU assets (Note 27) 132,229 141,748
Finance ROU assets (Note 27) 19,479 13,459
Others 163,461 155,514
Total other assets $ 1,755,847 $ 1,628,57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t>
        </is>
      </c>
    </row>
    <row r="4">
      <c r="A4" s="4" t="inlineStr">
        <is>
          <t>Goodwill and accumulated impairment losses by reportable segments</t>
        </is>
      </c>
      <c r="B4" s="4" t="inlineStr">
        <is>
          <t>March 31, 2022
Balance at Balance at
March 31, Accumulated March 31,
2022 impairment 2022
(In thousands) (gross amounts) losses (net amounts)
Banco Popular de Puerto Rico $ 324,049 $ 3,801 $ 320,248
Popular U.S. 564,456 164,411 400,045
Total Popular, Inc. $ 888,505 $ 168,212 $ 720,293
December 31, 2021
Balance at Balance at
December 31, Accumulated December 31,
2021 impairment 2021
(In thousands) (gross amounts) losses (net amounts)
Banco Popular de Puerto Rico $ 324,049 $ 3,801 $ 320,248
Popular U.S. 564,456 164,411 400,045
Total Popular, Inc. $ 888,505 $ 168,212 $ 720,293</t>
        </is>
      </c>
    </row>
    <row r="5">
      <c r="A5" s="4" t="inlineStr">
        <is>
          <t>Components of other intangible assets subject to amortization</t>
        </is>
      </c>
      <c r="B5" s="4" t="inlineStr">
        <is>
          <t>Gross Carrying Accumulated Net Carrying
(In thousands) Amount Amortization Value
March 31, 2022
Core deposits $ 12,810 $ 9,074 $ 3,736
Other customer relationships 14,286 3,454 10,832
Total other intangible assets $ 27,096 $ 12,528 $ 14,568
December 31, 2021
Core deposits $ 12,810 $ 8,754 $ 4,056
Other customer relationships 14,286 2,883 11,403
Total other intangible assets $ 27,096 $ 11,637 $ 15,459</t>
        </is>
      </c>
    </row>
    <row r="6">
      <c r="A6" s="4" t="inlineStr">
        <is>
          <t>Estimated amortization of the intangible assets with definite useful lives</t>
        </is>
      </c>
      <c r="B6" s="4" t="inlineStr">
        <is>
          <t>(In thousands)
Remaining 2022 $ 2,384
Year 2023 3,179
Year 2024 2,938
Year 2025 1,750
Year 2026 1,440
Later years 2,87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3 Months Ended</t>
        </is>
      </c>
    </row>
    <row r="2">
      <c r="B2" s="2" t="inlineStr">
        <is>
          <t>Mar. 31, 2022</t>
        </is>
      </c>
    </row>
    <row r="3">
      <c r="A3" s="3" t="inlineStr">
        <is>
          <t>Deposits [Abstract]</t>
        </is>
      </c>
    </row>
    <row r="4">
      <c r="A4" s="4" t="inlineStr">
        <is>
          <t>Interest bearing deposits</t>
        </is>
      </c>
      <c r="B4" s="4" t="inlineStr">
        <is>
          <t>(In thousands) March 31, 2022 December 31, 2021
Savings accounts $ 16,209,748 $ 15,871,998
NOW, money market and other interest bearing demand deposits 23,465,192 28,736,459
Total savings, NOW, money market and other interest bearing demand deposits 39,674,940 44,608,457
Certificates of deposit:
Under $250,000 4,116,459 4,086,059
$250,000 and over 2,974,230 2,626,090
Total certificates of deposit 7,090,689 6,712,149
Total interest bearing deposits $ 46,765,629 $ 51,320,606</t>
        </is>
      </c>
    </row>
    <row r="5">
      <c r="A5" s="4" t="inlineStr">
        <is>
          <t>Summary of certificates of deposits by maturity</t>
        </is>
      </c>
      <c r="B5" s="4" t="inlineStr">
        <is>
          <t>(In thousands)
2022 $ 3,914,729
2023 1,112,216
2024 747,887
2025 573,506
2026 508,775
2027 and thereafter 233,576
Total certificates of deposit $ 7,090,689</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Schedule of repurchase agreements</t>
        </is>
      </c>
      <c r="B4" s="4" t="inlineStr">
        <is>
          <t xml:space="preserve">Repurchase agreements accounted for as secured borrowings
March 31, 2022 December 31, 2021
Repurchase Repurchase
(In thousands) liability liability
U.S. Treasury securities
Within 30 days $ 14,525 $ 19,538
After 30 to 90 days 14,975 30,295
After 90 days 32,867 29,036
Total U.S. Treasury securities 62,367 78,869
Mortgage-backed securities
Within 30 days 2,763 11,733
After 90 days 7,395 722
Total mortgage-backed securities 10,158 12,455
Collateralized mortgage obligations
Within 30 days 294 279
Total collateralized mortgage obligations 294 279
Total $ 72,819 $ 91,603 </t>
        </is>
      </c>
    </row>
    <row r="5">
      <c r="A5" s="4" t="inlineStr">
        <is>
          <t>Notes payable</t>
        </is>
      </c>
      <c r="B5" s="4" t="inlineStr">
        <is>
          <t>Notes Payable The following table presents the composition of notes payable at March 31, 2022 and December 31, 2021.
(In thousands) March 31, 2022 December 31, 2021
Advances with the FHLB with maturities ranging from 2022 through 2029 paying interest at monthly fixed rates ranging from 0.39% to 3.18% $ 491,429 $ 492,429
Unsecured senior debt securities maturing on 2023 paying interest semiannually at a fixed rate of 6.125%, net of debt issuance costs of $ 1,841 298,159 297,842
Junior subordinated deferrable interest debentures (related to trust preferred securities) maturing on 2034 with fixed interest rates ranging from 6.125% to 6.564%, net of debt issuance costs of $ 335 198,299 198,292
Total notes payable $ 987,887 $ 988,563
Note: Refer to the Corporation's 2021 Form 10-K for rates information at December 31, 2021.</t>
        </is>
      </c>
    </row>
    <row r="6">
      <c r="A6" s="4" t="inlineStr">
        <is>
          <t>Borrowings by contractual maturities</t>
        </is>
      </c>
      <c r="B6" s="4" t="inlineStr">
        <is>
          <t>A breakdown of borrowings by contractual maturities at March 31, 2022 is included in the table below.
Assets sold under
(In thousands) agreements to repurchase Notes payable Total
2022 $ 72,819 $ 102,148 $ 174,967
2023 - 341,420 341,420
2024 - 91,943 91,943
2025 - 139,920 139,920
2026 - 74,500 74,500
Later years - 237,956 237,956
Total borrowings $ 72,819 $ 987,887 $ 1,060,70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2</t>
        </is>
      </c>
    </row>
    <row r="3">
      <c r="A3" s="3" t="inlineStr">
        <is>
          <t>Other Liabilities Disclosure [Abstract]</t>
        </is>
      </c>
    </row>
    <row r="4">
      <c r="A4" s="4" t="inlineStr">
        <is>
          <t>Other Liabilities Table Text Block</t>
        </is>
      </c>
      <c r="B4" s="4" t="inlineStr">
        <is>
          <t>(In thousands) March 31, 2022 December 31, 2021
Accrued expenses $ 285,700 $ 308,594
Accrued interest payable 26,121 33,227
Accounts payable 99,866 91,804
Dividends payable 42,074 35,937
Trades payable 10,710 13,789
Liability for GNMA loans sold with an option to repurchase 12,570 12,806
Reserves for loan indemnifications 11,148 12,639
Reserve for operational losses 41,836 43,886
Operating lease liabilities (Note 27) 144,484 154,114
Finance lease liabilities (Note 27) 25,665 19,719
Pension benefit obligation 8,496 8,778
Postretirement benefit obligation 159,940 161,988
Others 62,225 70,967
Total other liabilities $ 930,835 $ 968,24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loss) income (Tables)</t>
        </is>
      </c>
      <c r="B1" s="2" t="inlineStr">
        <is>
          <t>3 Months Ended</t>
        </is>
      </c>
    </row>
    <row r="2">
      <c r="B2" s="2" t="inlineStr">
        <is>
          <t>Mar. 31, 2022</t>
        </is>
      </c>
    </row>
    <row r="3">
      <c r="A3" s="3" t="inlineStr">
        <is>
          <t>Accumulated Other Comprehensive Income (Loss)</t>
        </is>
      </c>
    </row>
    <row r="4">
      <c r="A4" s="4" t="inlineStr">
        <is>
          <t>Schedule of accumulated other comprehensive income</t>
        </is>
      </c>
      <c r="B4" s="4" t="inlineStr">
        <is>
          <t xml:space="preserve">Changes in Accumulated Other Comprehensive Loss by Component [1]
Quarters ended March 31,
(In thousands) 2022 2021
Foreign currency translation Beginning Balance $ ( 67,307) $ ( 71,254)
Other comprehensive (loss) income ( 2,858) 569
Net change ( 2,858) 569
Ending balance $ ( 70,165) $ ( 70,685)
Adjustment of pension and postretirement benefit plans Beginning Balance $ ( 158,994) $ ( 195,056)
Other comprehensive loss before reclassifications 1,269 -
Amounts reclassified from accumulated other comprehensive loss for amortization of net losses 2,444 3,242
Net change 3,713 3,242
Ending balance $ ( 155,281) $ ( 191,814)
Unrealized net holding (losses) gains on debt securities Beginning Balance $ ( 96,120) $ 460,900
Other comprehensive loss ( 1,075,830) ( 369,945)
Net change ( 1,075,830) ( 369,945)
Ending balance $ ( 1,171,950) $ 90,955
Unrealized net gains (losses) on cash flow hedges Beginning Balance $ ( 2,648) $ ( 4,599)
Other comprehensive income before reclassifications 3,139 1,357
Amounts reclassified from accumulated other comprehensive gains (losses) ( 333) 48
Net change 2,806 1,405
Ending balance $ 158 $ ( 3,194)
Total $ ( 1,397,238) $ ( 174,738)
[1] All amounts presented are net of tax. </t>
        </is>
      </c>
    </row>
    <row r="5">
      <c r="A5" s="4" t="inlineStr">
        <is>
          <t>Reclassification out of accumulated other comprehensive income</t>
        </is>
      </c>
      <c r="B5" s="4" t="inlineStr">
        <is>
          <t>The following table presents the amounts reclassified out of each component of accumulated other comprehensive loss during the quarters ended March 31, 2022 and 2021.
Reclassifications Out of Accumulated Other Comprehensive Loss
Affected Line Item in the Quarters ended March 31,
(In thousands) Consolidated Statements of Operations 2022 2021
Adjustment of pension and postretirement benefit plans
Amortization of net losses Other operating expenses $ ( 3,911) $ ( 5,190)
Total before tax ( 3,911) ( 5,190)
Income tax benefit 1,467 1,948
Total net of tax $ ( 2,444) $ ( 3,242)
Unrealized net gains (losses) on cash flow hedges
Forward contracts Mortgage banking activities $ 978 $ 370
Interest rate swaps Other operating income $ ( 279) $ ( 279)
Total before tax 699 91
Income tax expense ( 366) ( 139)
Total net of tax $ 333 $ ( 48)
Total reclassification adjustments, net of tax $ ( 2,111) $ ( 3,29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 EFFECT ALLOCATED TO EACH COMPONENT OF OTHER COMPREHENSIVE LOSS - USD ($) $ in Thousands</t>
        </is>
      </c>
      <c r="B1" s="2" t="inlineStr">
        <is>
          <t>3 Months Ended</t>
        </is>
      </c>
    </row>
    <row r="2">
      <c r="B2" s="2" t="inlineStr">
        <is>
          <t>Mar. 31, 2022</t>
        </is>
      </c>
      <c r="C2" s="2" t="inlineStr">
        <is>
          <t>Mar. 31, 2021</t>
        </is>
      </c>
    </row>
    <row r="3">
      <c r="A3" s="3" t="inlineStr">
        <is>
          <t>Statement of Income and Comprehensive Income</t>
        </is>
      </c>
    </row>
    <row r="4">
      <c r="A4" s="4" t="inlineStr">
        <is>
          <t>Adjustment of pension and postretirement benefit plans</t>
        </is>
      </c>
      <c r="B4" s="6" t="n">
        <v>-761</v>
      </c>
      <c r="C4" s="6" t="n">
        <v>0</v>
      </c>
    </row>
    <row r="5">
      <c r="A5" s="4" t="inlineStr">
        <is>
          <t>Amortization of net losses of pension and postretirement benefit plans</t>
        </is>
      </c>
      <c r="B5" s="5" t="n">
        <v>-1467</v>
      </c>
      <c r="C5" s="5" t="n">
        <v>-1948</v>
      </c>
    </row>
    <row r="6">
      <c r="A6" s="4" t="inlineStr">
        <is>
          <t>Unrealized holding losses on debt securities arising during the period</t>
        </is>
      </c>
      <c r="B6" s="5" t="n">
        <v>143193</v>
      </c>
      <c r="C6" s="5" t="n">
        <v>27382</v>
      </c>
    </row>
    <row r="7">
      <c r="A7" s="4" t="inlineStr">
        <is>
          <t>Unrealized net gains on cash flow hedges</t>
        </is>
      </c>
      <c r="B7" s="5" t="n">
        <v>-749</v>
      </c>
      <c r="C7" s="5" t="n">
        <v>-866</v>
      </c>
    </row>
    <row r="8">
      <c r="A8" s="4" t="inlineStr">
        <is>
          <t>Reclassification adjustment for net gains included in net income</t>
        </is>
      </c>
      <c r="B8" s="5" t="n">
        <v>366</v>
      </c>
      <c r="C8" s="5" t="n">
        <v>139</v>
      </c>
    </row>
    <row r="9">
      <c r="A9" s="4" t="inlineStr">
        <is>
          <t>Income tax benefit</t>
        </is>
      </c>
      <c r="B9" s="6" t="n">
        <v>140582</v>
      </c>
      <c r="C9" s="6" t="n">
        <v>247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uarantees (Tables)</t>
        </is>
      </c>
      <c r="B1" s="2" t="inlineStr">
        <is>
          <t>3 Months Ended</t>
        </is>
      </c>
    </row>
    <row r="2">
      <c r="B2" s="2" t="inlineStr">
        <is>
          <t>Mar. 31, 2022</t>
        </is>
      </c>
    </row>
    <row r="3">
      <c r="A3" s="4" t="inlineStr">
        <is>
          <t>Guarantee on loans sold or serviced with credit recourse</t>
        </is>
      </c>
    </row>
    <row r="4">
      <c r="A4" s="3" t="inlineStr">
        <is>
          <t>Guarantor Obligations</t>
        </is>
      </c>
    </row>
    <row r="5">
      <c r="A5" s="4" t="inlineStr">
        <is>
          <t>Credit recourse agreements reserve</t>
        </is>
      </c>
      <c r="B5" s="4" t="inlineStr">
        <is>
          <t>The following table shows the changes in the Corporation’s liability of estimated losses related to loans serviced with credit recourse provisions during the quarters ended March 31, 2022 and 2021.
Quarters ended March 31,
(In thousands) 2022 2021
Balance as of beginning of period $ 11,800 $ 22,484
Provision for recourse liability 46 817
Net charge-offs ( 1,511) ( 3,057)
Balance as of end of period $ 10,335 $ 20,244</t>
        </is>
      </c>
    </row>
    <row r="6">
      <c r="A6" s="4" t="inlineStr">
        <is>
          <t>Banco Popular de Puerto Rico | Guarantee on loans sold or serviced with representation and warranties</t>
        </is>
      </c>
    </row>
    <row r="7">
      <c r="A7" s="3" t="inlineStr">
        <is>
          <t>Guarantor Obligations</t>
        </is>
      </c>
    </row>
    <row r="8">
      <c r="A8" s="4" t="inlineStr">
        <is>
          <t>Estimated losses associated with indemnifications and representations and warranties related to loans sold</t>
        </is>
      </c>
      <c r="B8" s="4" t="inlineStr">
        <is>
          <t>Quarters ended March 31,
(In thousands) 2022 2021
Balance as of beginning of period $ 839 $ 2,297
Provision (benefit) for representation and warranties 699 ( 119)
Net charge-offs ( 725) -
Balance as of end of period $ 813 $ 2,17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 Disclosure</t>
        </is>
      </c>
    </row>
    <row r="4">
      <c r="A4" s="4" t="inlineStr">
        <is>
          <t>Financial Instruments with Off-Balance Sheet Credit Risk, Whose Contract Amounts Represent Potential Credit Risk</t>
        </is>
      </c>
      <c r="B4" s="4" t="inlineStr">
        <is>
          <t>Financial instruments with off-balance sheet credit risk, whose contract amounts represent potential credit risk as of the end of the periods presented were as follows:
(In thousands) March 31, 2022 December 31, 2021
Commitments to extend credit:
Credit card lines $ 5,480,888 $ 5,382,089
Commercial and construction lines of credit 3,977,223 3,830,601
Other consumer unused credit commitments 248,708 250,229
Commercial letters of credit 3,640 3,260
Standby letters of credit 31,643 27,848
Commitments to originate or fund mortgage loans 113,755 95,372</t>
        </is>
      </c>
    </row>
    <row r="5">
      <c r="A5" s="4" t="inlineStr">
        <is>
          <t>Direct exposure to the Puerto Rico government by maturity</t>
        </is>
      </c>
      <c r="B5" s="4" t="inlineStr">
        <is>
          <t>The following table details the loans and investments representing the Corporation’s direct exposure to the Puerto Rico government according to their maturities as of March 31, 2022:
(In thousands) Investment Portfolio Loans Total Outstanding Total Exposure
Central Government
After 1 to 5 years $ 16 $ - $ 16 $ 16
After 5 to 10 years 1 - 1 1
After 10 years 35 - 35 35
Total Central Government 52 - 52 52
Municipalities
Within 1 year 4,440 72,065 76,505 94,694
After 1 to 5 years 13,045 67,472 80,517 80,517
After 5 to 10 years 9,530 123,507 133,037 133,037
After 10 years 230 55,257 55,487 55,487
Total Municipalities 27,245 318,301 345,546 363,735
Total Direct Government Exposure $ 27,297 $ 318,301 $ 345,598 $ 363,78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variable interest entities (Tables)</t>
        </is>
      </c>
      <c r="B1" s="2" t="inlineStr">
        <is>
          <t>3 Months Ended</t>
        </is>
      </c>
    </row>
    <row r="2">
      <c r="B2" s="2" t="inlineStr">
        <is>
          <t>Mar. 31, 2022</t>
        </is>
      </c>
    </row>
    <row r="3">
      <c r="A3" s="3" t="inlineStr">
        <is>
          <t>Variable Interest Entity</t>
        </is>
      </c>
    </row>
    <row r="4">
      <c r="A4" s="4" t="inlineStr">
        <is>
          <t>Carrying Amount and Classification of Assets Related to the Corporation's Variable Interests in Non-Consolidated VIEs and Maximum Exposure to Loss</t>
        </is>
      </c>
      <c r="B4" s="4" t="inlineStr">
        <is>
          <t>(In thousands) March 31, 2022 December 31, 2021
Assets
Servicing assets:
Mortgage servicing rights $ 97,717 $ 94,464
Total servicing assets $ 97,717 $ 94,464
Other assets:
Servicing advances $ 7,283 $ 7,968
Total other assets $ 7,283 $ 7,968
Total assets $ 105,000 $ 102,432
Maximum exposure to loss $ 105,000 $ 102,43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 - EVERTEC Inc.</t>
        </is>
      </c>
      <c r="B1" s="2" t="inlineStr">
        <is>
          <t>3 Months Ended</t>
        </is>
      </c>
    </row>
    <row r="2">
      <c r="B2" s="2" t="inlineStr">
        <is>
          <t>Mar. 31, 2022</t>
        </is>
      </c>
    </row>
    <row r="3">
      <c r="A3" s="4" t="inlineStr">
        <is>
          <t>Equity method investments</t>
        </is>
      </c>
      <c r="B3" s="4" t="inlineStr">
        <is>
          <t>(In thousands) March 31, 2022 December 31, 2021
Equity investment in EVERTEC $ 119,579 $ 110,299</t>
        </is>
      </c>
    </row>
    <row r="4">
      <c r="A4" s="4" t="inlineStr">
        <is>
          <t>Balance sheet data resulting from related party transactions</t>
        </is>
      </c>
      <c r="B4" s="4" t="inlineStr">
        <is>
          <t>(In thousands) March 31, 2022 December 31, 2021
Accounts receivable (Other assets) $ 5,640 $ 5,668
Deposits ( 157,209) ( 150,737)
Accounts payable (Other liabilities) ( 1,242) ( 3,431)
Net total $ ( 152,811) $ ( 148,500)</t>
        </is>
      </c>
    </row>
    <row r="5">
      <c r="A5" s="4" t="inlineStr">
        <is>
          <t>Proportionate Share Of Income Loss And Changes In Stockholders Equity</t>
        </is>
      </c>
      <c r="B5" s="4" t="inlineStr">
        <is>
          <t>Quarters ended March 31,
(In thousands) 2022 2021
Share of income from investment in EVERTEC $ 6,318 $ 5,734
Share of other changes in EVERTEC's stockholders' equity 1,787 178
Share of EVERTEC's changes in equity recognized in income $ 8,105 $ 5,912</t>
        </is>
      </c>
    </row>
    <row r="6">
      <c r="A6" s="4" t="inlineStr">
        <is>
          <t>Income Statement Data Resulting From Related Party Transactions</t>
        </is>
      </c>
      <c r="B6" s="4" t="inlineStr">
        <is>
          <t xml:space="preserve">Quarters ended March 31,
(In thousands) 2022 2021 Category
Interest expense on deposits $ ( 132) $ ( 89) Interest expense
ATH and credit cards interchange income from services to EVERTEC 6,683 6,454 Other service fees
Rental income charged to EVERTEC 1,681 1,547 Net occupancy
Processing fees on services provided by EVERTEC ( 62,222) ( 60,141) Professional fees
Other services provided to EVERTEC 218 121 Other operating expenses
Total $ ( 53,772) $ ( 52,10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t>
        </is>
      </c>
    </row>
    <row r="4">
      <c r="A4" s="4" t="inlineStr">
        <is>
          <t>Assets and Liabilities Measured at Fair Value on a Recurring Basis</t>
        </is>
      </c>
      <c r="B4" s="4" t="inlineStr">
        <is>
          <t>At March 31, 2022
(In thousands) Level 1 Level 2 Level 3 Measured at NAV Total
RECURRING FAIR VALUE MEASUREMENTS
Assets
Debt securities available-for-sale:
U.S. Treasury securities $ 1,799,951 $ 16,379,160 $ - $ - $ 18,179,111
Obligations of U.S. Government sponsored entities - 71 - - 71
Collateralized mortgage obligations - federal agencies - 191,215 - - 191,215
Mortgage-backed securities - 7,988,614 793 - 7,989,407
Other - 111 - - 111
Total debt securities available-for-sale $ 1,799,951 $ 24,559,171 $ 793 $ - $ 26,359,915
Trading account debt securities, excluding derivatives:
U.S. Treasury securities $ 16,686 $ - $ - $ - $ 16,686
Obligations of Puerto Rico, States and political subdivisions - 81 - - 81
Collateralized mortgage obligations - 53 174 - 227
Mortgage-backed securities - 18,779 - - 18,779
Other - - 267 - 267
Total trading account debt securities, excluding derivatives $ 16,686 $ 18,913 $ 441 $ - $ 36,040
Equity securities $ - $ 30,872 $ - $ 166 $ 31,038
Mortgage servicing rights - - 125,358 - 125,358
Derivatives - 24,848 - - 24,848
Total assets measured at fair value on a recurring basis $ 1,816,637 $ 24,633,804 $ 126,592 $ 166 $ 26,577,199
Liabilities
Derivatives $ - $ ( 20,218) $ - $ - $ ( 20,218)
Contingent consideration - - ( 9,241) - ( 9,241)
Total liabilities measured at fair value on a recurring basis $ - $ ( 20,218) $ ( 9,241) $ - $ ( 29,459)
At December 31, 2021
(In thousands) Level 1 Level 2 Level 3 Measured at NAV Total
RECURRING FAIR VALUE MEASUREMENTS
Assets
Debt securities available-for-sale:
U.S. Treasury securities $ - $ 15,859,030 $ - $ - $ 15,859,030
Obligations of U.S. Government sponsored entities - 70 - - 70
Collateralized mortgage obligations - federal agencies - 221,265 - - 221,265
Mortgage-backed securities - 8,886,950 826 - 8,887,776
Other - 128 - - 128
Total debt securities available-for-sale $ - $ 24,967,443 $ 826 $ - $ 24,968,269
Trading account debt securities, excluding derivatives:
U.S. Treasury securities $ 6,530 $ - $ - $ - $ 6,530
Obligations of Puerto Rico, States and political subdivisions - 85 - - 85
Collateralized mortgage obligations - 59 198 - 257
Mortgage-backed securities - 22,559 - - 22,559
Other - - 280 - 280
Total trading account debt securities, excluding derivatives $ 6,530 $ 22,703 $ 478 $ - $ 29,711
Equity securities $ - $ 32,429 $ - $ 77 $ 32,506
Mortgage servicing rights - - 121,570 - 121,570
Derivatives - 26,093 - - 26,093
Total assets measured at fair value on a recurring basis $ 6,530 $ 25,048,668 $ 122,874 $ 77 $ 25,178,149
Liabilities
Derivatives $ - $ ( 22,878) $ - $ - $ ( 22,878)
Contingent consideration - - ( 9,241) - ( 9,241)
Total liabilities measured at fair value on a recurring basis $ - $ ( 22,878) $ ( 9,241) $ - $ ( 32,119)</t>
        </is>
      </c>
    </row>
    <row r="5">
      <c r="A5" s="4" t="inlineStr">
        <is>
          <t>Nonrecurring fair value measurements</t>
        </is>
      </c>
      <c r="B5" s="4" t="inlineStr">
        <is>
          <t>Quarter ended March 31, 2022
(In thousands) Level 1 Level 2 Level 3 Total
NONRECURRING FAIR VALUE MEASUREMENTS
Assets Write-downs
Loans [1] $ - $ - $ 4,891 $ 4,891 $ ( 180)
Loans held-for-sale [2] - - 55,150 55,150 ( 675)
Other real estate owned [3] - - 1,432 1,432 ( 495)
Total assets measured at fair value on a nonrecurring basis $ - $ - $ 61,473 $ 61,473 $ ( 1,350)
[1] Relates main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lates to a quarterly valuation on loans held-for-sale. Costs to sell are excluded from the reported fair value amount.
[3] Represents the fair value of foreclosed real estate and other collateral owned that were written down to their fair value. Costs to sell are excluded from the reported fair value amount.
Quarter ended March 31, 2021
(In thousands) Level 1 Level 2 Level 3 Total
NONRECURRING FAIR VALUE MEASUREMENTS
Assets Write-downs
Loans [1] $ - $ - $ 2,384 $ 2,384 $ ( 406)
Loans held-for-sale [2] - - 3,549 3,549 ( 846)
Other real estate owned [3] - - 6,205 6,205 ( 1,073)
Other foreclosed assets [3] - - 48 48 ( 7)
Long-lived assets held-for-sale [4] - - 2,728 2,728 ( 303)
Total assets measured at fair value on a nonrecurring basis $ - $ - $ 14,914 $ 14,914 $ ( 2,635)
[1] Relates mainly to certain impaired collateral dependent loans. The impairment was measured based on the fair value of the collateral, which is derived from appraisals that take into consideration prices in observed transactions involving similar assets in similar locations. Costs to sell are excluded from the reported fair value amount.
[2] Relates to a quarterly valuation on loans held-for-sale. Costs to sell are excluded from the reported fair value amount.
[3] Represents the fair value of foreclosed real estate and other collateral owned that were written down to their fair value. Costs to sell are excluded from the reported fair value amount.
[4] Represents the fair value of long-lived assets held-for-sale that were written down to their fair value.</t>
        </is>
      </c>
    </row>
    <row r="6">
      <c r="A6" s="4" t="inlineStr">
        <is>
          <t>Assets measured on recurring basis, unobservable input reconciliation</t>
        </is>
      </c>
      <c r="B6" s="4" t="inlineStr">
        <is>
          <t>Quarter ended March 31, 2022
MBS CMOs Other
classified classified securities
as debt as trading classified
securities account as trading Mortgage
available- debt account debt servicing Total Contingent Total
(In thousands) for-sale securities securities rights assets consideration liabilities
Balance at December 31, 2021 $ 826 $ 198 $ 280 $ 121,570 $ 122,874 $ 9,241 $ 9,241
Gains (losses) included in earnings - ( 1) ( 13) 1,017 1,003 - -
Gains (losses) included in OCI ( 8) - - - ( 8) - -
Additions - 2 - 2,771 2,773 - -
Settlements ( 25) ( 25) - - ( 50) - -
Balance at March 31, 2022 $ 793 $ 174 $ 267 $ 125,358 $ 126,592 $ 9,241 $ 9,241
Changes in unrealized gains (losses) included in earnings relating to assets still held at March 31, 2022 $ - $ ( 1) $ 5 $ 4,252 $ 4,256 $ - $ -
Quarter ended March 31, 2021
MBS Other
classified CMOs securities
as investment classified classified
securities as trading as trading Mortgage
available- account account servicing Total
(In thousands) for-sale securities securities rights assets
Balance at December 31, 2020 $ 1,014 $ 278 $ 381 $ 118,395 $ 120,068
Gains (losses) included in earnings - - ( 9) 512 503
Gains (losses) included in OCI ( 5) - - - ( 5)
Additions - 1 - 3,636 3,637
Settlements ( 75) ( 28) - - ( 103)
Balance at March 31, 2021 $ 934 $ 251 $ 372 $ 122,543 $ 124,100
Changes in unrealized gains (losses) included in earnings relating to assets still held at March 31, 2021 $ - $ - $ 4 $ 5,162 $ 5,166</t>
        </is>
      </c>
    </row>
    <row r="7">
      <c r="A7" s="4" t="inlineStr">
        <is>
          <t>Gain (loss) included in earnings, measured on recurring basis</t>
        </is>
      </c>
      <c r="B7" s="4" t="inlineStr">
        <is>
          <t>Quarter ended March 31, 2022 Quarter ended March 31, 2021
Changes in unrealized Changes in unrealized
Total gains gains (losses) relating to Total gains gains (losses) relating to
(losses) included assets still held at (losses) included assets still held at
(In thousands) in earnings reporting date in earnings reporting date
Mortgage banking activities $ 1,017 $ 4,252 $ 512 $ 5,162
Trading account (loss) profit ( 14) 4 ( 9) 4
Total $ 1,003 $ 4,256 $ 503 $ 5,166</t>
        </is>
      </c>
    </row>
    <row r="8">
      <c r="A8" s="4" t="inlineStr">
        <is>
          <t>Fair value measurements, recurring and nonrecurring valuation techniques</t>
        </is>
      </c>
      <c r="B8" s="4" t="inlineStr">
        <is>
          <t>Fair value at
March 31,
(In thousands) 2022 Valuation technique Unobservable inputs Weighted average (range) [1]
CMO's - trading $ 174 Discounted cash flow model Weighted average life 0.7 years ( 0.5 - 1.0 years)
Yield 3.9% ( 3.9% - 4.5%)
Prepayment speed 8.4% ( 0.1% - 15.7%)
Other - trading $ 267 Discounted cash flow model Weighted average life 2.9 years
Yield 12.0%
Prepayment speed 10.8%
Contingent consideration $ ( 9,241) Probability weighted
discounted cash flows Discount rate 2.52%
Loans held-in-portfolio $ 4,653 [2] External appraisal Haircut applied on
external appraisals 12.6%
[1] Weighted average of significant unobservable inputs used to develop Level 3 fair value measurements were calculated by relative fair value.
[2] Loans held-in-portfolio in which haircuts were not applied to external appraisals were excluded from this table.
Fair value at
March 31,
(In thousands) 2021 Valuation technique Unobservable inputs Weighted average (range) [1]
CMO's - trading $ 251 Discounted cash flow model Weighted average life 1.1 years ( 0.3 - 1.3 years)
Yield 3.6% ( 3.6% - 4.1%)
Prepayment speed 12.9% ( 10.4% - 18.3%)
Other - trading $ 372 Discounted cash flow model Weighted average life 3.6 years
Yield 12.0%
Prepayment speed 10.8%
Mortgage servicing rights $ 122,543 Discounted cash flow model Prepayment speed 6.0% ( 0.4% - 24.6)%)
Weighted average life 6.3 years ( 0.1 - 12.8 years)
Discount rate 11.1% ( 9.5% - 14.7%)
Loans held-in-portfolio $ 2,162 [2] External appraisal Haircut applied on
external appraisals 16.3% ( 12.6% - 21.4%)
Other real estate owned $ 5,772 [3] External appraisal Haircut applied on
external appraisals 22.1% ( 5.0% - 35.0%)
[1] Weighted average of significant unobservable inputs used to develop Level 3 fair value measurements were calculated by relative fair value.
[2] Loans held-in-portfolio in which haircuts were not applied to external appraisals were excluded from this table.
[3] Other real estate owned in which haircuts were not applied to external appraisals were excluded from this tabl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t>
        </is>
      </c>
    </row>
    <row r="4">
      <c r="A4" s="4" t="inlineStr">
        <is>
          <t>Carrying or Notional Amounts and Estimated Fair Values for Financial Instruments</t>
        </is>
      </c>
      <c r="B4" s="4" t="inlineStr">
        <is>
          <t>March 31, 2022
Carrying Measured
(In thousands) amount Level 1 Level 2 Level 3 at NAV Fair value
Financial Assets:
Cash and due from banks $ 439,148 $ 439,148 $ - $ - $ - $ 439,148
Money market investments 10,069,692 10,063,392 6,300 - - 10,069,692
Trading account debt securities, excluding derivatives [1] 36,040 16,686 18,913 441 - 36,040
Debt securities available-for-sale [1] 26,359,915 1,799,951 24,559,171 793 - 26,359,915
Debt securities held-to-maturity:
Obligations of Puerto Rico, States and political subdivisions $ 62,156 $ - $ - $ 69,897 $ - $ 69,897
Collateralized mortgage obligation-federal agency 24 - - 25 - 25
Securities in wholly owned statutory business trusts 5,960 - 5,960 - - 5,960
Total debt securities held-to-maturity $ 68,140 $ - $ 5,960 $ 69,922 $ - $ 75,882
Equity securities:
FHLB stock $ 55,648 $ - $ 55,648 $ - $ - $ 55,648
FRB stock 96,747 - 96,747 - - 96,747
Other investments 33,953 - 30,872 3,704 166 34,742
Total equity securities $ 186,348 $ - $ 183,267 $ 3,704 $ 166 $ 187,137
Loans held-for-sale $ 55,150 $ - $ - $ 55,150 $ - $ 55,150
Loans held-in-portfolio 28,910,398 - - 28,008,363 - 28,008,363
Mortgage servicing rights 125,358 - - 125,358 - 125,358
Derivatives 24,848 - 24,848 - - 24,848
March 31, 2022
Carrying Measured
(In thousands) amount Level 1 Level 2 Level 3 at NAV Fair value
Financial Liabilities:
Deposits:
Demand deposits $ 55,771,606 $ - $ 55,771,606 $ - $ - $ 55,771,606
Time deposits 7,090,689 - 6,912,361 - - 6,912,361
Total deposits $ 62,862,295 $ - $ 62,683,967 $ - $ - $ 62,683,967
Assets sold under agreements to repurchase $ 72,819 $ - $ 72,889 $ - $ - $ 72,889
Notes payable:
FHLB advances $ 491,429 $ - $ 477,283 $ - $ - $ 477,283
Unsecured senior debt securities 298,159 - 312,375 - - 312,375
Junior subordinated deferrable interest debentures (related to trust preferred securities) 198,299 - 206,425 - - 206,425
Total notes payable $ 987,887 $ - $ 996,083 $ - $ - $ 996,083
Derivatives $ 20,218 $ - $ 20,218 $ - $ - $ 20,218
Contingent consideration $ 9,241 $ - $ - $ 9,241 $ - $ 9,241
[1] Refer to Note 23 to the Consolidated Financial Statements for the fair value by class of financial asset and its hierarchy level.
December 31, 2021
Carrying Measured
(In thousands) amount Level 1 Level 2 Level 3 at NAV Fair value
Financial Assets:
Cash and due from banks $ 428,433 $ 428,433 $ - $ - $ - $ 428,433
Money market investments 17,536,719 17,530,640 6,079 - - 17,536,719
Trading account debt securities, excluding derivatives [1] 29,711 6,530 22,703 478 - 29,711
Debt securities available-for-sale [1] 24,968,269 - 24,967,443 826 - 24,968,269
Debt securities held-to-maturity:
Obligations of Puerto Rico, States and political subdivisions $ 65,380 $ - $ - $ 77,383 $ - $ 77,383
Collateralized mortgage obligation-federal agency 25 - - 25 - 25
Securities in wholly owned statutory business trusts 5,960 - 5,960 - - 5,960
Total debt securities held-to-maturity $ 71,365 $ - $ 5,960 $ 77,408 $ - 83,368
Equity securities:
FHLB stock $ 59,918 $ - $ 59,918 $ - $ - $ 59,918
FRB stock 96,217 - 96,217 - - 96,217
Other investments 33,842 - 32,429 3,704 77 36,210
Total equity securities $ 189,977 $ - $ 188,564 $ 3,704 $ 77 192,345
Loans held-for-sale $ 59,168 $ - $ - $ 59,885 $ - $ 59,885
Loans held-in-portfolio 28,545,191 - - 27,489,583 - 27,489,583
Mortgage servicing rights 121,570 - - 121,570 - 121,570
Derivatives 26,093 - 26,093 - - 26,093
December 31, 2021
Carrying Measured
(In thousands) amount Level 1 Level 2 Level 3 at NAV Fair value
Financial Liabilities:
Deposits:
Demand deposits $ 60,292,939 $ - $ 60,292,939 $ - $ - $ 60,292,939
Time deposits 6,712,149 - 6,647,301 - - 6,647,301
Total deposits $ 67,005,088 $ - $ 66,940,240 $ - $ - 66,940,240
Assets sold under agreements to repurchase $ 91,603 $ - $ 91,602 $ - $ - $ 91,602
Other short-term borrowings [2] $ 75,000 $ - $ 75,000 $ - $ - $ 75,000
Notes payable:
FHLB advances $ 492,429 $ - $ 496,091 $ - $ - $ 496,091
Unsecured senior debt securities 297,842 - 319,296 - - 319,296
Junior subordinated deferrable interest debentures (related to trust preferred securities) 198,292 - 201,879 - - 201,879
Total notes payable $ 988,563 $ - $ 1,017,266 $ - $ - 1,017,266
Derivatives $ 22,878 $ - $ 22,878 $ - $ - $ 22,878
Contingent consideration $ 9,241 $ - $ - $ 9,241 $ - $ 9,241
[1] Refer to Note 23 to the Consolidated Financial Statements for the fair value by class of financial asset and its hierarchy level.
[2] Refer to Note 15 to the Consolidated Financial Statements for the composition of other short-term borrowing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common share (Tables)</t>
        </is>
      </c>
      <c r="B1" s="2" t="inlineStr">
        <is>
          <t>3 Months Ended</t>
        </is>
      </c>
    </row>
    <row r="2">
      <c r="B2" s="2" t="inlineStr">
        <is>
          <t>Mar. 31, 2022</t>
        </is>
      </c>
    </row>
    <row r="3">
      <c r="A3" s="3" t="inlineStr">
        <is>
          <t>Earnings Per Share</t>
        </is>
      </c>
    </row>
    <row r="4">
      <c r="A4" s="4" t="inlineStr">
        <is>
          <t>Computation of Net Income (Loss) Per Common Share ("EPS"), Basic and Diluted</t>
        </is>
      </c>
      <c r="B4" s="4" t="inlineStr">
        <is>
          <t>The following table sets forth the computation of net income per common share (“EPS”), basic and diluted, for the quarters ended March 31, 2022 and 2021
Quarters ended March 31,
(In thousands, except per share information) 2022 2021
Net income $ 211,686 $ 262,632
Preferred stock dividends ( 353) ( 353)
Net income applicable to common stock $ 211,333 $ 262,279
Average common shares outstanding 78,443,706 83,899,769
Average potential dilutive common shares 151,757 152,166
Average common shares outstanding - assuming dilution 78,595,463 84,051,935
Basic EPS $ 2.69 $ 3.13
Diluted EPS $ 2.69 $ 3.1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Disaggregation Of Revenue [Table Text Block]</t>
        </is>
      </c>
      <c r="B4" s="4" t="inlineStr">
        <is>
          <t>The following table presents the Corporation’s revenue streams from contracts with customers by reportable segment for the quarters ended March 31, 2022 and 2021
Quarters ended March 31,
(In thousands) 2022 2021
BPPR Popular U.S. BPPR Popular U.S.
Service charges on deposit accounts $ 37,985 $ 2,728 $ 36,859 $ 2,761
Other service fees:
Debit card fees 11,562 217 11,342 235
Insurance fees, excluding reinsurance 10,038 1,322 8,238 609
Credit card fees, excluding late fees and membership fees 30,222 324 25,410 248
Sale and administration of investment products 5,791 - 5,540 -
Trust fees 6,149 - 6,015 -
Total revenue from contracts with customers [1] $ 101,747 $ 4,591 $ 93,404 $ 3,853
[1] The amounts include intersegment transactions of $ 1.5 million and $ 0.3 million, respectively, for the quarters ended March 31, 2022 and 202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Liability Maturity</t>
        </is>
      </c>
      <c r="B4" s="4" t="inlineStr">
        <is>
          <t>The following table presents the undiscounted cash flows of operating and finance leases for each of the following periods:
March 31, 2022
(In thousands) Remaining 2022 2023 2024 2025 2026 Later Years Total Lease Payments Less: Imputed Interest Total
Operating Leases $ 22,112 $ 27,896 $ 26,483 $ 23,555 $ 15,113 $ 47,965 $ 163,124 $ ( 18,640) $ 144,484
Finance Leases 3,060 4,167 4,264 4,376 4,025 9,668 29,560 ( 3,895) 25,665</t>
        </is>
      </c>
    </row>
    <row r="5">
      <c r="A5" s="4" t="inlineStr">
        <is>
          <t>Leases cost</t>
        </is>
      </c>
      <c r="B5" s="4" t="inlineStr">
        <is>
          <t>The following table presents the lease cost recognized by the Corporation in the Consolidated Statements of Operations as follows:
Quarters ended March 31,
(In thousands) 2022 2021
Finance lease cost:
Amortization of ROU assets $ 759 $ 581
Interest on lease liabilities 308 273
Operating lease cost 7,627 7,055
Short-term lease cost 55 87
Variable lease cost 23 30
Sublease income ( 9) ( 19)
Total lease cost [1] $ 8,763 $ 8,007
[1] Total lease cost is recognized as part of net occupancy expense.</t>
        </is>
      </c>
    </row>
    <row r="6">
      <c r="A6" s="4" t="inlineStr">
        <is>
          <t>Leases supplemental information</t>
        </is>
      </c>
      <c r="B6" s="4" t="inlineStr">
        <is>
          <t>The following table presents supplemental cash flow information and other related information related to operating and finance leases.
Quarters ended March 31,
(Dollars in thousands) 2022 2021
Cash paid for amounts included in the measurement of lease liabilities:
Operating cash flows from operating leases [1] $ 7,506 $ 15,197
Operating cash flows from finance leases 308 273
Financing cash flows from finance leases [1] 833 1,133
ROU assets obtained in exchange for new lease obligations:
Operating leases $ 1,553 $ 2,394
Weighted-average remaining lease term:
Operating leases 7.6 years 8.2 years
Finance leases 8.7 years 8.9 years
Weighted-average discount rate:
Operating leases 2.8 % 3.0 %
Finance leases 4.4 % 5.1 %
[1] During the quarter ended March 31, 2021, the Corporation made base lease termination payments amounting to $ 7.8 million in connection with the closure of nine branches as a result of the strategic realignment of PB’s New York Metro branch network.</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ension and postretirement benefits (Tables)</t>
        </is>
      </c>
      <c r="B1" s="2" t="inlineStr">
        <is>
          <t>3 Months Ended</t>
        </is>
      </c>
    </row>
    <row r="2">
      <c r="B2" s="2" t="inlineStr">
        <is>
          <t>Mar. 31, 2022</t>
        </is>
      </c>
    </row>
    <row r="3">
      <c r="A3" s="3" t="inlineStr">
        <is>
          <t>Employee benefits</t>
        </is>
      </c>
    </row>
    <row r="4">
      <c r="A4" s="4" t="inlineStr">
        <is>
          <t>Components of Net Periodic Pension/Postretirement Benefit Cost</t>
        </is>
      </c>
      <c r="B4" s="4" t="inlineStr">
        <is>
          <t>Pension Plans OPEB Plan
Quarters ended March 31, Quarters ended March 31,
(In thousands) 2022 2021 2022 2021
Personnel Cost:
Service cost $ - $ - $ 121 $ 159
Other operating expenses:
Interest cost 4,800 3,998 983 893
Expected return on plan assets ( 8,847) ( 9,670) - -
Amortization of prior service cost/(credit) - - - -
Amortization of net loss 3,911 4,720 - 470
Total net periodic pension cost $ ( 136) $ ( 952) $ 1,104 $ 1,522</t>
        </is>
      </c>
    </row>
    <row r="5">
      <c r="A5" s="4" t="inlineStr">
        <is>
          <t>Schedule of expected benefit payments</t>
        </is>
      </c>
      <c r="B5" s="4" t="inlineStr">
        <is>
          <t>For the three months ended For the year ending
(In thousands) March 31, 2022 December 31, 2022
Pension Plans $ 57 $ 227
OPEB Plan $ 1,645 $ 5,971</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6" customWidth="1" min="6" max="6"/>
    <col width="18" customWidth="1" min="7" max="7"/>
    <col width="15" customWidth="1" min="8" max="8"/>
    <col width="46" customWidth="1" min="9" max="9"/>
  </cols>
  <sheetData>
    <row r="1">
      <c r="A1" s="1" t="inlineStr">
        <is>
          <t>CONSOLIDATED STATEMENTS OF CHANGES IN STOCKHOLDERS' EQUITY - USD ($) $ in Thousands</t>
        </is>
      </c>
      <c r="C1" s="2" t="inlineStr">
        <is>
          <t>Total</t>
        </is>
      </c>
      <c r="D1" s="2" t="inlineStr">
        <is>
          <t>Common Stock</t>
        </is>
      </c>
      <c r="E1" s="2" t="inlineStr">
        <is>
          <t>Preferred Stock</t>
        </is>
      </c>
      <c r="F1" s="2" t="inlineStr">
        <is>
          <t>Capital surplus</t>
        </is>
      </c>
      <c r="G1" s="2" t="inlineStr">
        <is>
          <t>Retained earnings</t>
        </is>
      </c>
      <c r="H1" s="2" t="inlineStr">
        <is>
          <t>Treasury stock</t>
        </is>
      </c>
      <c r="I1" s="2" t="inlineStr">
        <is>
          <t>Accumulated other comprehensive income (loss)</t>
        </is>
      </c>
    </row>
    <row r="2">
      <c r="A2" s="4" t="inlineStr">
        <is>
          <t>Beginning balance at Dec. 31, 2020</t>
        </is>
      </c>
      <c r="C2" s="6" t="n">
        <v>6028687</v>
      </c>
      <c r="D2" s="6" t="n">
        <v>1045</v>
      </c>
      <c r="E2" s="6" t="n">
        <v>22143</v>
      </c>
      <c r="F2" s="6" t="n">
        <v>4571534</v>
      </c>
      <c r="G2" s="6" t="n">
        <v>2260928</v>
      </c>
      <c r="H2" s="6" t="n">
        <v>-1016954</v>
      </c>
      <c r="I2" s="6" t="n">
        <v>189991</v>
      </c>
    </row>
    <row r="3">
      <c r="A3" s="3" t="inlineStr">
        <is>
          <t>Increase Decrease In Stockholders Equity</t>
        </is>
      </c>
    </row>
    <row r="4">
      <c r="A4" s="4" t="inlineStr">
        <is>
          <t>Net income</t>
        </is>
      </c>
      <c r="C4" s="5" t="n">
        <v>262632</v>
      </c>
      <c r="G4" s="5" t="n">
        <v>262632</v>
      </c>
    </row>
    <row r="5">
      <c r="A5" s="4" t="inlineStr">
        <is>
          <t>Issuance of stock</t>
        </is>
      </c>
      <c r="C5" s="5" t="n">
        <v>1118</v>
      </c>
      <c r="F5" s="5" t="n">
        <v>1118</v>
      </c>
    </row>
    <row r="6">
      <c r="A6" s="3" t="inlineStr">
        <is>
          <t>Dividends declared:</t>
        </is>
      </c>
    </row>
    <row r="7">
      <c r="A7" s="4" t="inlineStr">
        <is>
          <t>Common stock</t>
        </is>
      </c>
      <c r="B7" s="4" t="inlineStr">
        <is>
          <t>[1]</t>
        </is>
      </c>
      <c r="C7" s="5" t="n">
        <v>-33754</v>
      </c>
      <c r="G7" s="5" t="n">
        <v>-33754</v>
      </c>
    </row>
    <row r="8">
      <c r="A8" s="4" t="inlineStr">
        <is>
          <t>Preferred stock</t>
        </is>
      </c>
      <c r="C8" s="5" t="n">
        <v>-353</v>
      </c>
      <c r="G8" s="5" t="n">
        <v>-353</v>
      </c>
    </row>
    <row r="9">
      <c r="A9" s="4" t="inlineStr">
        <is>
          <t>Common stock purchases</t>
        </is>
      </c>
      <c r="C9" s="5" t="n">
        <v>-3942</v>
      </c>
      <c r="H9" s="5" t="n">
        <v>-3942</v>
      </c>
    </row>
    <row r="10">
      <c r="A10" s="4" t="inlineStr">
        <is>
          <t>Stock based compensation</t>
        </is>
      </c>
      <c r="C10" s="5" t="n">
        <v>7900</v>
      </c>
      <c r="F10" s="5" t="n">
        <v>-733</v>
      </c>
      <c r="H10" s="5" t="n">
        <v>8633</v>
      </c>
    </row>
    <row r="11">
      <c r="A11" s="4" t="inlineStr">
        <is>
          <t>Other comprehensive loss, net of tax</t>
        </is>
      </c>
      <c r="C11" s="5" t="n">
        <v>-364729</v>
      </c>
      <c r="I11" s="5" t="n">
        <v>-364729</v>
      </c>
    </row>
    <row r="12">
      <c r="A12" s="4" t="inlineStr">
        <is>
          <t>Ending balance at Mar. 31, 2021</t>
        </is>
      </c>
      <c r="C12" s="5" t="n">
        <v>5897559</v>
      </c>
      <c r="D12" s="5" t="n">
        <v>1045</v>
      </c>
      <c r="E12" s="5" t="n">
        <v>22143</v>
      </c>
      <c r="F12" s="5" t="n">
        <v>4571919</v>
      </c>
      <c r="G12" s="5" t="n">
        <v>2489453</v>
      </c>
      <c r="H12" s="5" t="n">
        <v>-1012263</v>
      </c>
      <c r="I12" s="5" t="n">
        <v>-174738</v>
      </c>
    </row>
    <row r="13">
      <c r="A13" s="4" t="inlineStr">
        <is>
          <t>Beginning balance at Dec. 31, 2021</t>
        </is>
      </c>
      <c r="C13" s="5" t="n">
        <v>5969397</v>
      </c>
      <c r="D13" s="5" t="n">
        <v>1046</v>
      </c>
      <c r="E13" s="5" t="n">
        <v>22143</v>
      </c>
      <c r="F13" s="5" t="n">
        <v>4650182</v>
      </c>
      <c r="G13" s="5" t="n">
        <v>2973745</v>
      </c>
      <c r="H13" s="5" t="n">
        <v>-1352650</v>
      </c>
      <c r="I13" s="5" t="n">
        <v>-325069</v>
      </c>
    </row>
    <row r="14">
      <c r="A14" s="3" t="inlineStr">
        <is>
          <t>Increase Decrease In Stockholders Equity</t>
        </is>
      </c>
    </row>
    <row r="15">
      <c r="A15" s="4" t="inlineStr">
        <is>
          <t>Net income</t>
        </is>
      </c>
      <c r="C15" s="5" t="n">
        <v>211686</v>
      </c>
      <c r="G15" s="5" t="n">
        <v>211686</v>
      </c>
    </row>
    <row r="16">
      <c r="A16" s="4" t="inlineStr">
        <is>
          <t>Issuance of stock</t>
        </is>
      </c>
      <c r="C16" s="5" t="n">
        <v>1199</v>
      </c>
      <c r="F16" s="5" t="n">
        <v>1199</v>
      </c>
    </row>
    <row r="17">
      <c r="A17" s="3" t="inlineStr">
        <is>
          <t>Dividends declared:</t>
        </is>
      </c>
    </row>
    <row r="18">
      <c r="A18" s="4" t="inlineStr">
        <is>
          <t>Common stock</t>
        </is>
      </c>
      <c r="B18" s="4" t="inlineStr">
        <is>
          <t>[1]</t>
        </is>
      </c>
      <c r="C18" s="5" t="n">
        <v>-42074</v>
      </c>
      <c r="G18" s="5" t="n">
        <v>-42074</v>
      </c>
    </row>
    <row r="19">
      <c r="A19" s="4" t="inlineStr">
        <is>
          <t>Preferred stock</t>
        </is>
      </c>
      <c r="C19" s="5" t="n">
        <v>-353</v>
      </c>
      <c r="G19" s="5" t="n">
        <v>-353</v>
      </c>
    </row>
    <row r="20">
      <c r="A20" s="4" t="inlineStr">
        <is>
          <t>Common stock purchases</t>
        </is>
      </c>
      <c r="B20" s="4" t="inlineStr">
        <is>
          <t>[2]</t>
        </is>
      </c>
      <c r="C20" s="5" t="n">
        <v>-404920</v>
      </c>
      <c r="F20" s="5" t="n">
        <v>-80000</v>
      </c>
      <c r="H20" s="5" t="n">
        <v>-324920</v>
      </c>
    </row>
    <row r="21">
      <c r="A21" s="4" t="inlineStr">
        <is>
          <t>Stock based compensation</t>
        </is>
      </c>
      <c r="C21" s="5" t="n">
        <v>8480</v>
      </c>
      <c r="F21" s="5" t="n">
        <v>-270</v>
      </c>
      <c r="H21" s="5" t="n">
        <v>8750</v>
      </c>
    </row>
    <row r="22">
      <c r="A22" s="4" t="inlineStr">
        <is>
          <t>Other comprehensive loss, net of tax</t>
        </is>
      </c>
      <c r="C22" s="5" t="n">
        <v>-1072169</v>
      </c>
      <c r="I22" s="5" t="n">
        <v>-1072169</v>
      </c>
    </row>
    <row r="23">
      <c r="A23" s="4" t="inlineStr">
        <is>
          <t>Ending balance at Mar. 31, 2022</t>
        </is>
      </c>
      <c r="C23" s="6" t="n">
        <v>4671246</v>
      </c>
      <c r="D23" s="6" t="n">
        <v>1046</v>
      </c>
      <c r="E23" s="6" t="n">
        <v>22143</v>
      </c>
      <c r="F23" s="6" t="n">
        <v>4571111</v>
      </c>
      <c r="G23" s="6" t="n">
        <v>3143004</v>
      </c>
      <c r="H23" s="6" t="n">
        <v>-1668820</v>
      </c>
      <c r="I23" s="6" t="n">
        <v>-1397238</v>
      </c>
    </row>
    <row r="24"/>
    <row r="25">
      <c r="A25" s="4" t="inlineStr">
        <is>
          <t>[1]</t>
        </is>
      </c>
      <c r="B25" s="4" t="inlineStr">
        <is>
          <t>Dividends declared per common share during the quarter ended March 31, 2022 - $ 0.55 (2021 - $ 0.40).</t>
        </is>
      </c>
    </row>
    <row r="26">
      <c r="A26" s="4" t="inlineStr">
        <is>
          <t>[2]</t>
        </is>
      </c>
      <c r="B26" s="4" t="inlineStr">
        <is>
          <t>During the quarter ended March 31, 2022, the Corporation entered into a $ 400 million accelerated share repurchase transaction with respect to its common stock. Refer to Note 17 for additional information.</t>
        </is>
      </c>
    </row>
  </sheetData>
  <mergeCells count="4">
    <mergeCell ref="A1:B1"/>
    <mergeCell ref="A24:H24"/>
    <mergeCell ref="B25:H25"/>
    <mergeCell ref="B26:H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3 Months Ended</t>
        </is>
      </c>
    </row>
    <row r="2">
      <c r="B2" s="2" t="inlineStr">
        <is>
          <t>Mar. 31, 2022</t>
        </is>
      </c>
    </row>
    <row r="3">
      <c r="A3" s="4" t="inlineStr">
        <is>
          <t>Executive Officers</t>
        </is>
      </c>
    </row>
    <row r="4">
      <c r="A4" s="4" t="inlineStr">
        <is>
          <t>Schedule of Unvested Restricted Stock Units Roll Forward</t>
        </is>
      </c>
      <c r="B4" s="4" t="inlineStr">
        <is>
          <t>The following table summarizes the restricted stock and performance shares activity under the Incentive Plan for members of management.
(Not in thousands) Shares Weighted-Average Grant Date Fair Value
Non-vested at December 31, 2020 358,512 $ 41.23
Granted 191,479 69.38
Performance Shares Quantity Adjustment 54,306 54.21
Vested ( 273,974) 55.11
Forfeited ( 8,440) 43.48
Non-vested at December 31, 2021 321,883 $ 47.98
Granted 109,441 87.10
Performance Shares Quantity Adjustment 20,608 77.65
Vested ( 169,260) 71.47
Non-vested at March 31, 2022 282,672 $ 51.23</t>
        </is>
      </c>
    </row>
    <row r="5">
      <c r="A5" s="4" t="inlineStr">
        <is>
          <t>Directors</t>
        </is>
      </c>
    </row>
    <row r="6">
      <c r="A6" s="4" t="inlineStr">
        <is>
          <t>Schedule of Unvested Restricted Stock Units Roll Forward</t>
        </is>
      </c>
      <c r="B6" s="4" t="inlineStr">
        <is>
          <t>The following table summarizes the restricted stock activity under the Incentive Plan for members of the Board of Directors:
(Not in thousands) Restricted Stock units Weighted-Average Grant Date Fair Value per Unit
Non-vested at December 31, 2020 $ - $ -
Granted 20,638 78.20
Vested ( 20,638) 78.20
Forfeited - -
Non-vested at December 31, 2021 $ - $ -
Granted 530 82.73
Vested ( 530) 82.73
Forfeited - -
Non-vested at March 31, 2022 $ - $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2</t>
        </is>
      </c>
    </row>
    <row r="3">
      <c r="A3" s="4" t="inlineStr">
        <is>
          <t>Components of Deferred Tax Assets and Liabilities</t>
        </is>
      </c>
      <c r="B3" s="4" t="inlineStr">
        <is>
          <t>March 31, 2022
(In thousands) PR US Total
Deferred tax assets:
Tax credits available for carryforward $ 261 $ 2,781 $ 3,042
Net operating loss and other carryforward available 117,016 663,751 780,767
Postretirement and pension benefits 54,701 - 54,701
Deferred loan origination fees/cost 245 - 245
Allowance for credit losses 228,627 30,955 259,582
Accelerated depreciation 5,246 7,350 12,596
FDIC-assisted transaction 152,665 - 152,665
Intercompany deferred gains 1,739 - 1,739
Lease liability 31,292 22,856 54,148
Unrealized net gain on trading and available-for-sale securities 138,994 9,600 148,594
Difference in outside basis from pass-through entities 52,251 - 52,251
Other temporary differences 36,380 8,547 44,927
Total gross deferred tax assets 819,417 745,840 1,565,257
Deferred tax liabilities:
Indefinite-lived intangibles 77,467 52,012 129,479
Right of use assets 29,103 19,310 48,413
Deferred loan origination fees/cost - 3,635 3,635
Other temporary differences 44,079 1,530 45,609
Total gross deferred tax liabilities 150,649 76,487 227,136
Valuation allowance 132,449 430,447 562,896
Net deferred tax asset $ 536,319 $ 238,906 $ 775,225
December 31, 2021
(In thousands) PR US Total
Deferred tax assets:
Tax credits available for carryforward $ 261 $ 2,781 $ 3,042
Net operating loss and other carryforward available 112,331 665,164 777,495
Postretirement and pension benefits 57,002 - 57,002
Deferred loan origination fees/cost 2,788 - 2,788
Allowance for credit losses 233,500 31,872 265,372
Deferred gains 1,642 - 1,642
Accelerated depreciation 5,246 7,422 12,668
FDIC-assisted transaction 152,665 - 152,665
Lease liability 31,211 23,894 55,105
Difference in outside basis from pass-through entities 54,781 - 54,781
Other temporary differences 38,512 8,418 46,930
Total gross deferred tax assets 689,939 739,551 1,429,490
Deferred tax liabilities:
Indefinite-lived intangibles 76,635 51,150 127,785
Unrealized net gain (loss) on trading and available-for-sale securities 4,329 2,817 7,146
Right of use assets 29,025 20,282 49,307
Deferred loan origination fees/cost - 3,567 3,567
Other temporary differences 43,856 1,530 45,386
Total gross deferred tax liabilities 153,845 79,346 233,191
Valuation allowance 128,557 410,970 539,527
Net deferred tax asset $ 407,537 $ 249,235 $ 656,772</t>
        </is>
      </c>
    </row>
    <row r="4">
      <c r="A4" s="4" t="inlineStr">
        <is>
          <t>Reconciliation of Unrecognized Tax Benefits</t>
        </is>
      </c>
      <c r="B4" s="4" t="inlineStr">
        <is>
          <t>(In millions) 2022 2021
Balance at January 1 $ 3.5 $ 14.8
Balance at March 31 $ 3.5 $ 14.8</t>
        </is>
      </c>
    </row>
    <row r="5">
      <c r="A5" s="4" t="inlineStr">
        <is>
          <t>PR</t>
        </is>
      </c>
    </row>
    <row r="6">
      <c r="A6" s="4" t="inlineStr">
        <is>
          <t>Differences Between Income Tax Expense (Benefit) Applicable to Income Before Income Taxes and Amount Computed by Applying the Statutory Tax Rate in Puerto Rico</t>
        </is>
      </c>
      <c r="B6" s="4" t="inlineStr">
        <is>
          <t>Quarters ended
March 31, 2022 March 31, 2021
(In thousands) Amount % of pre-tax income Amount % of pre-tax income
Computed income tax expense at statutory rates $ 98,312 38 % $ 127,299 38 %
Net benefit of tax exempt interest income ( 36,489) ( 14) ( 34,163) ( 10)
Deferred tax asset valuation allowance 3,891 1 10,321 3
Difference in tax rates due to multiple jurisdictions ( 6,493) ( 2) ( 10,948) ( 3)
Effect of income subject to preferential tax rate ( 3,945) ( 2) ( 3,329) ( 1)
Adjustment due to estimate on the annual effective rate ( 6,380) ( 2) ( 10,328) ( 3)
State and local taxes 3,665 1 61 -
Others ( 2,082) ( 1) ( 2,082) ( 1)
Income tax expense $ 50,479 19 % $ 76,831 2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upplemental disclosure on the consolidated statements of cash flows (Tables)</t>
        </is>
      </c>
      <c r="B1" s="2" t="inlineStr">
        <is>
          <t>3 Months Ended</t>
        </is>
      </c>
    </row>
    <row r="2">
      <c r="B2" s="2" t="inlineStr">
        <is>
          <t>Mar. 31, 2022</t>
        </is>
      </c>
    </row>
    <row r="3">
      <c r="A3" s="3" t="inlineStr">
        <is>
          <t>Supplemental Cash Flow Information</t>
        </is>
      </c>
    </row>
    <row r="4">
      <c r="A4" s="4" t="inlineStr">
        <is>
          <t>Additional Disclosures on Cash Flow Information and Non-Cash Activities</t>
        </is>
      </c>
      <c r="B4" s="4" t="inlineStr">
        <is>
          <t xml:space="preserve">(In thousands) March 31, 2022 March 31, 2021
Non-cash activities:
Loans transferred to other real estate $ 18,647 $ 2,900
Loans transferred to other property 13,425 13,029
Total loans transferred to foreclosed assets 32,072 15,929
Loans transferred to other assets 2,228 1,156
Financed sales of other real estate assets 2,109 3,206
Financed sales of other foreclosed assets 9,384 9,417
Total financed sales of foreclosed assets 11,493 12,623
Financed sale of premises and equipment 11,738 -
Transfers from loans held-in-portfolio to loans held-for-sale 7,607 38,959
Transfers from loans held-for-sale to loans held-in-portfolio 786 1,136
Loans securitized into investment securities [1] 142,702 188,268
Trades receivable from brokers and counterparties 60,186 70,965
Trades payable to brokers and counterparties 10,710 12,180
Recognition of mortgage servicing rights on securitizations or asset transfers 2,771 3,636
Loans booked under the GNMA buy-back option 4,961 7,393
Capitalization of lease right of use asset 3,689 1,774
[1] Includes loans securitized into trading securities and subsequently sold before quarter end. </t>
        </is>
      </c>
    </row>
    <row r="5">
      <c r="A5" s="4" t="inlineStr">
        <is>
          <t>Reconciliation Of Cash And Due From Banks And Restricted Cash</t>
        </is>
      </c>
      <c r="B5" s="4" t="inlineStr">
        <is>
          <t>(In thousands) March 31, 2022 March 31, 2021
Cash and due from banks $ 381,658 $ 489,084
Restricted cash and due from banks 57,490 6,831
Restricted cash in money market investments 6,300 6,110
Total cash and due from banks, and restricted cash [2] $ 445,448 $ 502,025
[2] Refer to Note 4 - Restrictions on cash and due from banks and certain securities for nature of restriction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egment reporting (Tables)</t>
        </is>
      </c>
      <c r="B1" s="2" t="inlineStr">
        <is>
          <t>3 Months Ended</t>
        </is>
      </c>
    </row>
    <row r="2">
      <c r="B2" s="2" t="inlineStr">
        <is>
          <t>Mar. 31, 2022</t>
        </is>
      </c>
    </row>
    <row r="3">
      <c r="A3" s="3" t="inlineStr">
        <is>
          <t>Table Text Block</t>
        </is>
      </c>
    </row>
    <row r="4">
      <c r="A4" s="4" t="inlineStr">
        <is>
          <t>Results of Operations and Total Assets</t>
        </is>
      </c>
      <c r="B4" s="4" t="inlineStr">
        <is>
          <t>2022
For the quarter ended March 31, 2022
Banco Popular Intersegment
(In thousands) de Puerto Rico Popular U.S. Eliminations
Net interest income $ 415,169 $ 86,520 $ 1
Provision for credit losses (benefit) ( 13,690) ( 2,019) -
Non-interest income 135,862 5,954 ( 137)
Amortization of intangibles 484 407 -
Depreciation expense 11,517 1,824 -
Other operating expenses 334,878 53,639 ( 136)
Income tax expense 39,316 11,592 -
Net income $ 178,526 $ 27,031 $ -
Segment assets $ 58,708,519 $ 10,579,410 $ ( 167,754)
For the quarter ended March 31, 2022
Reportable
(In thousands) Segments Corporate Eliminations Total Popular, Inc.
Net interest income (expense) $ 501,690 $ ( 7,378) $ - $ 494,312
Provision for credit losses (benefit) ( 15,709) 209 - ( 15,500)
Non-interest income 141,679 14,265 ( 1,252) 154,692
Amortization of intangibles 891 - - 891
Depreciation expense 13,341 289 - 13,630
Other operating expenses 388,381 444 ( 1,007) 387,818
Income tax expense (benefit) 50,908 ( 332) ( 97) 50,479
Net income $ 205,557 $ 6,277 $ ( 148) $ 211,686
Segment assets $ 69,120,175 $ 5,490,318 $ ( 5,085,411) $ 69,525,082
2021
For the quarter ended March 31, 2021
Banco Popular Intersegment
(In thousands) de Puerto Rico Popular U.S. Eliminations
Net interest income $ 410,323 $ 79,169 $ 2
Provision for credit losses (benefit) ( 45,361) ( 36,720) -
Non-interest income 135,208 5,666 ( 138)
Amortization of intangibles 861 166 -
Depreciation expense 12,143 2,328 -
Other operating expenses 306,920 53,194 ( 136)
Income tax expense 58,813 18,035 -
Net income $ 212,155 $ 47,832 $ -
Segment assets $ 55,990,801 $ 10,557,751 $ ( 41,613)
For the quarter ended March 31, 2021
Reportable
(In thousands) Segments Corporate Eliminations Total Popular, Inc.
Net interest income (expense) $ 489,494 $ ( 10,382) $ - $ 479,112
Provision for credit losses (benefit) ( 82,081) ( 145) - ( 82,226)
Non-interest income 140,736 13,150 ( 233) 153,653
Amortization of intangibles 1,027 24 - 1,051
Depreciation expense 14,471 267 - 14,738
Other operating expenses 359,978 670 ( 909) 359,739
Income tax expense (benefit) 76,848 ( 333) 316 76,831
Net income $ 259,987 $ 2,285 $ 360 $ 262,632
Segment assets $ 66,506,939 $ 5,193,058 $ ( 4,829,729) $ 66,870,268</t>
        </is>
      </c>
    </row>
    <row r="5">
      <c r="A5" s="4" t="inlineStr">
        <is>
          <t>Schedule Of Revenues And Selected Balance Sheet Information By Geographic Area</t>
        </is>
      </c>
      <c r="B5" s="4" t="inlineStr">
        <is>
          <t>Geographic Information
Quarter ended
(In thousands) March 31, 2022 March 31, 2021
Revenues: [1]
Puerto Rico $ 527,673 $ 518,709
United States 103,174 96,012
Other 18,157 18,044
Total consolidated revenues $ 649,004 $ 632,765
[1] Total revenues include net interest income, service charges on deposit accounts, other service fees, mortgage banking activities, net (loss) gain, including impairment on equity securities, net loss on trading account debt securities, indemnity reserves on loans sold expense and other operating income.
Selected Balance Sheet Information:
(In thousands) March 31, 2022 December 31, 2021
Puerto Rico
Total assets $ 56,904,970 $ 63,221,282
Loans 19,823,507 19,770,118
Deposits 53,004,727 57,211,608
United States
Total assets $ 11,234,624 $ 10,986,055
Loans 9,201,713 8,903,493
Deposits 7,843,062 7,777,232
Other
Total assets $ 1,385,488 $ 890,562
Loans 618,120 626,115
Deposits [1] 2,014,506 2,016,248
[1] Represents deposits from BPPR operations located in the U.S. and British Virgin Island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and certain securities - Additional Information (Details) - USD ($) $ in Millions</t>
        </is>
      </c>
      <c r="B1" s="2" t="inlineStr">
        <is>
          <t>Mar. 31, 2022</t>
        </is>
      </c>
      <c r="C1" s="2" t="inlineStr">
        <is>
          <t>Dec. 31, 2021</t>
        </is>
      </c>
    </row>
    <row r="2">
      <c r="A2" s="3" t="inlineStr">
        <is>
          <t>Disclosure - Restrictions on Cash and Due from Banks and Certain Securities - Additional Information [Abstract]</t>
        </is>
      </c>
    </row>
    <row r="3">
      <c r="A3" s="4" t="inlineStr">
        <is>
          <t>Average Reserve Required With Federal Reserve Bank</t>
        </is>
      </c>
      <c r="B3" s="6" t="n">
        <v>2800</v>
      </c>
      <c r="C3" s="6" t="n">
        <v>2700</v>
      </c>
    </row>
    <row r="4">
      <c r="A4" s="4" t="inlineStr">
        <is>
          <t>Restricted Cash And Cash Equivalents</t>
        </is>
      </c>
      <c r="B4" s="6" t="n">
        <v>92</v>
      </c>
      <c r="C4" s="6" t="n">
        <v>5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Details) - USD ($) $ in Thousands</t>
        </is>
      </c>
      <c r="B1" s="2" t="inlineStr">
        <is>
          <t>Mar. 31, 2022</t>
        </is>
      </c>
      <c r="C1" s="2" t="inlineStr">
        <is>
          <t>Dec. 31, 2021</t>
        </is>
      </c>
    </row>
    <row r="2">
      <c r="A2" s="3" t="inlineStr">
        <is>
          <t>Amortized cost</t>
        </is>
      </c>
    </row>
    <row r="3">
      <c r="A3" s="4" t="inlineStr">
        <is>
          <t>Amortized Cost</t>
        </is>
      </c>
      <c r="B3" s="6" t="n">
        <v>27671916</v>
      </c>
      <c r="C3" s="6" t="n">
        <v>25061224</v>
      </c>
    </row>
    <row r="4">
      <c r="A4" s="3" t="inlineStr">
        <is>
          <t>Gross unrealized gains</t>
        </is>
      </c>
    </row>
    <row r="5">
      <c r="A5" s="4" t="inlineStr">
        <is>
          <t>Gross unrealized gains</t>
        </is>
      </c>
      <c r="B5" s="5" t="n">
        <v>24219</v>
      </c>
      <c r="C5" s="5" t="n">
        <v>205393</v>
      </c>
    </row>
    <row r="6">
      <c r="A6" s="3" t="inlineStr">
        <is>
          <t>Gross unrealized loss</t>
        </is>
      </c>
    </row>
    <row r="7">
      <c r="A7" s="4" t="inlineStr">
        <is>
          <t>Gross unrealized losses</t>
        </is>
      </c>
      <c r="B7" s="5" t="n">
        <v>1336220</v>
      </c>
      <c r="C7" s="5" t="n">
        <v>298348</v>
      </c>
    </row>
    <row r="8">
      <c r="A8" s="3" t="inlineStr">
        <is>
          <t>Fair Value</t>
        </is>
      </c>
    </row>
    <row r="9">
      <c r="A9" s="4" t="inlineStr">
        <is>
          <t>Debt securities available-for-sale</t>
        </is>
      </c>
      <c r="B9" s="6" t="n">
        <v>26359915</v>
      </c>
      <c r="C9" s="6" t="n">
        <v>24968269</v>
      </c>
    </row>
    <row r="10">
      <c r="A10" s="3" t="inlineStr">
        <is>
          <t>Weighted average yield</t>
        </is>
      </c>
    </row>
    <row r="11">
      <c r="A11" s="4" t="inlineStr">
        <is>
          <t>Weighted Average Yield</t>
        </is>
      </c>
      <c r="B11" s="4" t="inlineStr">
        <is>
          <t>1.34%</t>
        </is>
      </c>
      <c r="C11" s="4" t="inlineStr">
        <is>
          <t>1.42%</t>
        </is>
      </c>
    </row>
    <row r="12">
      <c r="A12" s="4" t="inlineStr">
        <is>
          <t>US Treasury Securities</t>
        </is>
      </c>
    </row>
    <row r="13">
      <c r="A13" s="3" t="inlineStr">
        <is>
          <t>Amortized cost</t>
        </is>
      </c>
    </row>
    <row r="14">
      <c r="A14" s="4" t="inlineStr">
        <is>
          <t>Amortized cost - Within 1 year</t>
        </is>
      </c>
      <c r="B14" s="6" t="n">
        <v>3330374</v>
      </c>
      <c r="C14" s="6" t="n">
        <v>1225558</v>
      </c>
    </row>
    <row r="15">
      <c r="A15" s="4" t="inlineStr">
        <is>
          <t>Amortized cost - After 1 to 5 years</t>
        </is>
      </c>
      <c r="B15" s="5" t="n">
        <v>10844508</v>
      </c>
      <c r="C15" s="5" t="n">
        <v>10059163</v>
      </c>
    </row>
    <row r="16">
      <c r="A16" s="4" t="inlineStr">
        <is>
          <t>Amortized cost - After 5 to 10 years</t>
        </is>
      </c>
      <c r="B16" s="5" t="n">
        <v>4704946</v>
      </c>
      <c r="C16" s="5" t="n">
        <v>4563265</v>
      </c>
    </row>
    <row r="17">
      <c r="A17" s="4" t="inlineStr">
        <is>
          <t>Amortized Cost</t>
        </is>
      </c>
      <c r="B17" s="5" t="n">
        <v>18879828</v>
      </c>
      <c r="C17" s="5" t="n">
        <v>15847986</v>
      </c>
    </row>
    <row r="18">
      <c r="A18" s="3" t="inlineStr">
        <is>
          <t>Gross unrealized gains</t>
        </is>
      </c>
    </row>
    <row r="19">
      <c r="A19" s="4" t="inlineStr">
        <is>
          <t>Gross unrealized gain - Within 1 year</t>
        </is>
      </c>
      <c r="B19" s="5" t="n">
        <v>7509</v>
      </c>
      <c r="C19" s="5" t="n">
        <v>13556</v>
      </c>
    </row>
    <row r="20">
      <c r="A20" s="4" t="inlineStr">
        <is>
          <t>Gross unrealized gain - After 1 to 5 years</t>
        </is>
      </c>
      <c r="B20" s="5" t="n">
        <v>5396</v>
      </c>
      <c r="C20" s="5" t="n">
        <v>98808</v>
      </c>
    </row>
    <row r="21">
      <c r="A21" s="4" t="inlineStr">
        <is>
          <t>Gross unrealized gain - After 5 to 10 years</t>
        </is>
      </c>
      <c r="B21" s="5" t="n">
        <v>0</v>
      </c>
      <c r="C21" s="5" t="n">
        <v>739</v>
      </c>
    </row>
    <row r="22">
      <c r="A22" s="4" t="inlineStr">
        <is>
          <t>Gross unrealized gains</t>
        </is>
      </c>
      <c r="B22" s="5" t="n">
        <v>12905</v>
      </c>
      <c r="C22" s="5" t="n">
        <v>113103</v>
      </c>
    </row>
    <row r="23">
      <c r="A23" s="3" t="inlineStr">
        <is>
          <t>Gross unrealized loss</t>
        </is>
      </c>
    </row>
    <row r="24">
      <c r="A24" s="4" t="inlineStr">
        <is>
          <t>Gross unrealized losses - Within 1 year</t>
        </is>
      </c>
      <c r="B24" s="5" t="n">
        <v>3844</v>
      </c>
      <c r="C24" s="5" t="n">
        <v>69</v>
      </c>
    </row>
    <row r="25">
      <c r="A25" s="4" t="inlineStr">
        <is>
          <t>Gross unrealized losses - After 1 to 5 years</t>
        </is>
      </c>
      <c r="B25" s="5" t="n">
        <v>416936</v>
      </c>
      <c r="C25" s="5" t="n">
        <v>65186</v>
      </c>
    </row>
    <row r="26">
      <c r="A26" s="4" t="inlineStr">
        <is>
          <t>Gross unrealized losses - After 5 to 10 years</t>
        </is>
      </c>
      <c r="B26" s="5" t="n">
        <v>292842</v>
      </c>
      <c r="C26" s="5" t="n">
        <v>36804</v>
      </c>
    </row>
    <row r="27">
      <c r="A27" s="4" t="inlineStr">
        <is>
          <t>Gross unrealized losses</t>
        </is>
      </c>
      <c r="B27" s="5" t="n">
        <v>713622</v>
      </c>
      <c r="C27" s="5" t="n">
        <v>102059</v>
      </c>
    </row>
    <row r="28">
      <c r="A28" s="3" t="inlineStr">
        <is>
          <t>Fair Value</t>
        </is>
      </c>
    </row>
    <row r="29">
      <c r="A29" s="4" t="inlineStr">
        <is>
          <t>Fair value - Within 1 year</t>
        </is>
      </c>
      <c r="B29" s="5" t="n">
        <v>3334039</v>
      </c>
      <c r="C29" s="5" t="n">
        <v>1239045</v>
      </c>
    </row>
    <row r="30">
      <c r="A30" s="4" t="inlineStr">
        <is>
          <t>Fair value - After 1 to 5 years</t>
        </is>
      </c>
      <c r="B30" s="5" t="n">
        <v>10432968</v>
      </c>
      <c r="C30" s="5" t="n">
        <v>10092785</v>
      </c>
    </row>
    <row r="31">
      <c r="A31" s="4" t="inlineStr">
        <is>
          <t>Fair value - After 5 to 10 years</t>
        </is>
      </c>
      <c r="B31" s="5" t="n">
        <v>4412104</v>
      </c>
      <c r="C31" s="5" t="n">
        <v>4527200</v>
      </c>
    </row>
    <row r="32">
      <c r="A32" s="4" t="inlineStr">
        <is>
          <t>Debt securities available-for-sale</t>
        </is>
      </c>
      <c r="B32" s="6" t="n">
        <v>18179111</v>
      </c>
      <c r="C32" s="6" t="n">
        <v>15859030</v>
      </c>
    </row>
    <row r="33">
      <c r="A33" s="3" t="inlineStr">
        <is>
          <t>Weighted average yield</t>
        </is>
      </c>
    </row>
    <row r="34">
      <c r="A34" s="4" t="inlineStr">
        <is>
          <t>Weighted average yield - Within 1 year</t>
        </is>
      </c>
      <c r="B34" s="4" t="inlineStr">
        <is>
          <t>0.98%</t>
        </is>
      </c>
      <c r="C34" s="4" t="inlineStr">
        <is>
          <t>2.33%</t>
        </is>
      </c>
    </row>
    <row r="35">
      <c r="A35" s="4" t="inlineStr">
        <is>
          <t>Weighted average yield - After 1 to 5 years</t>
        </is>
      </c>
      <c r="B35" s="4" t="inlineStr">
        <is>
          <t>1.17%</t>
        </is>
      </c>
      <c r="C35" s="4" t="inlineStr">
        <is>
          <t>1.18%</t>
        </is>
      </c>
    </row>
    <row r="36">
      <c r="A36" s="4" t="inlineStr">
        <is>
          <t>Weighted average yield - After 5 to 10 years</t>
        </is>
      </c>
      <c r="B36" s="4" t="inlineStr">
        <is>
          <t>1.32%</t>
        </is>
      </c>
      <c r="C36" s="4" t="inlineStr">
        <is>
          <t>1.22%</t>
        </is>
      </c>
    </row>
    <row r="37">
      <c r="A37" s="4" t="inlineStr">
        <is>
          <t>Weighted Average Yield</t>
        </is>
      </c>
      <c r="B37" s="4" t="inlineStr">
        <is>
          <t>1.18%</t>
        </is>
      </c>
      <c r="C37" s="4" t="inlineStr">
        <is>
          <t>1.27%</t>
        </is>
      </c>
    </row>
    <row r="38">
      <c r="A38" s="4" t="inlineStr">
        <is>
          <t>Obligations of U.S. Government sponsored entities</t>
        </is>
      </c>
    </row>
    <row r="39">
      <c r="A39" s="3" t="inlineStr">
        <is>
          <t>Amortized cost</t>
        </is>
      </c>
    </row>
    <row r="40">
      <c r="A40" s="4" t="inlineStr">
        <is>
          <t>Amortized cost - Within 1 year</t>
        </is>
      </c>
      <c r="B40" s="6" t="n">
        <v>70</v>
      </c>
      <c r="C40" s="6" t="n">
        <v>70</v>
      </c>
    </row>
    <row r="41">
      <c r="A41" s="4" t="inlineStr">
        <is>
          <t>Amortized Cost</t>
        </is>
      </c>
      <c r="B41" s="5" t="n">
        <v>70</v>
      </c>
      <c r="C41" s="5" t="n">
        <v>70</v>
      </c>
    </row>
    <row r="42">
      <c r="A42" s="3" t="inlineStr">
        <is>
          <t>Gross unrealized gains</t>
        </is>
      </c>
    </row>
    <row r="43">
      <c r="A43" s="4" t="inlineStr">
        <is>
          <t>Gross unrealized gain - Within 1 year</t>
        </is>
      </c>
      <c r="B43" s="5" t="n">
        <v>1</v>
      </c>
      <c r="C43" s="5" t="n">
        <v>0</v>
      </c>
    </row>
    <row r="44">
      <c r="A44" s="4" t="inlineStr">
        <is>
          <t>Gross unrealized gains</t>
        </is>
      </c>
      <c r="B44" s="5" t="n">
        <v>1</v>
      </c>
      <c r="C44" s="5" t="n">
        <v>0</v>
      </c>
    </row>
    <row r="45">
      <c r="A45" s="3" t="inlineStr">
        <is>
          <t>Gross unrealized loss</t>
        </is>
      </c>
    </row>
    <row r="46">
      <c r="A46" s="4" t="inlineStr">
        <is>
          <t>Gross unrealized losses - Within 1 year</t>
        </is>
      </c>
      <c r="B46" s="5" t="n">
        <v>0</v>
      </c>
      <c r="C46" s="5" t="n">
        <v>0</v>
      </c>
    </row>
    <row r="47">
      <c r="A47" s="4" t="inlineStr">
        <is>
          <t>Gross unrealized losses</t>
        </is>
      </c>
      <c r="B47" s="5" t="n">
        <v>0</v>
      </c>
      <c r="C47" s="5" t="n">
        <v>0</v>
      </c>
    </row>
    <row r="48">
      <c r="A48" s="3" t="inlineStr">
        <is>
          <t>Fair Value</t>
        </is>
      </c>
    </row>
    <row r="49">
      <c r="A49" s="4" t="inlineStr">
        <is>
          <t>Fair value - Within 1 year</t>
        </is>
      </c>
      <c r="B49" s="5" t="n">
        <v>71</v>
      </c>
      <c r="C49" s="5" t="n">
        <v>70</v>
      </c>
    </row>
    <row r="50">
      <c r="A50" s="4" t="inlineStr">
        <is>
          <t>Debt securities available-for-sale</t>
        </is>
      </c>
      <c r="B50" s="6" t="n">
        <v>71</v>
      </c>
      <c r="C50" s="6" t="n">
        <v>70</v>
      </c>
    </row>
    <row r="51">
      <c r="A51" s="3" t="inlineStr">
        <is>
          <t>Weighted average yield</t>
        </is>
      </c>
    </row>
    <row r="52">
      <c r="A52" s="4" t="inlineStr">
        <is>
          <t>Weighted average yield - Within 1 year</t>
        </is>
      </c>
      <c r="B52" s="4" t="inlineStr">
        <is>
          <t>5.59%</t>
        </is>
      </c>
      <c r="C52" s="4" t="inlineStr">
        <is>
          <t>5.63%</t>
        </is>
      </c>
    </row>
    <row r="53">
      <c r="A53" s="4" t="inlineStr">
        <is>
          <t>Weighted Average Yield</t>
        </is>
      </c>
      <c r="B53" s="4" t="inlineStr">
        <is>
          <t>5.59%</t>
        </is>
      </c>
      <c r="C53" s="4" t="inlineStr">
        <is>
          <t>5.63%</t>
        </is>
      </c>
    </row>
    <row r="54">
      <c r="A54" s="4" t="inlineStr">
        <is>
          <t>Collateralized Mortgage Obligations - Federal agencies</t>
        </is>
      </c>
    </row>
    <row r="55">
      <c r="A55" s="3" t="inlineStr">
        <is>
          <t>Amortized cost</t>
        </is>
      </c>
    </row>
    <row r="56">
      <c r="A56" s="4" t="inlineStr">
        <is>
          <t>Amortized cost - After 1 to 5 years</t>
        </is>
      </c>
      <c r="B56" s="6" t="n">
        <v>2062</v>
      </c>
      <c r="C56" s="6" t="n">
        <v>2433</v>
      </c>
    </row>
    <row r="57">
      <c r="A57" s="4" t="inlineStr">
        <is>
          <t>Amortized cost - After 5 to 10 years</t>
        </is>
      </c>
      <c r="B57" s="5" t="n">
        <v>47568</v>
      </c>
      <c r="C57" s="5" t="n">
        <v>43241</v>
      </c>
    </row>
    <row r="58">
      <c r="A58" s="4" t="inlineStr">
        <is>
          <t>Amortized cost - After 10 years</t>
        </is>
      </c>
      <c r="B58" s="5" t="n">
        <v>146811</v>
      </c>
      <c r="C58" s="5" t="n">
        <v>172176</v>
      </c>
    </row>
    <row r="59">
      <c r="A59" s="4" t="inlineStr">
        <is>
          <t>Amortized Cost</t>
        </is>
      </c>
      <c r="B59" s="5" t="n">
        <v>196441</v>
      </c>
      <c r="C59" s="5" t="n">
        <v>217850</v>
      </c>
    </row>
    <row r="60">
      <c r="A60" s="3" t="inlineStr">
        <is>
          <t>Gross unrealized gains</t>
        </is>
      </c>
    </row>
    <row r="61">
      <c r="A61" s="4" t="inlineStr">
        <is>
          <t>Gross unrealized gain - After 1 to 5 years</t>
        </is>
      </c>
      <c r="B61" s="5" t="n">
        <v>0</v>
      </c>
      <c r="C61" s="5" t="n">
        <v>42</v>
      </c>
    </row>
    <row r="62">
      <c r="A62" s="4" t="inlineStr">
        <is>
          <t>Gross unrealized gain - After 5 to 10 years</t>
        </is>
      </c>
      <c r="B62" s="5" t="n">
        <v>6</v>
      </c>
      <c r="C62" s="5" t="n">
        <v>295</v>
      </c>
    </row>
    <row r="63">
      <c r="A63" s="4" t="inlineStr">
        <is>
          <t>Gross unrealized gain - After 10 years</t>
        </is>
      </c>
      <c r="B63" s="5" t="n">
        <v>714</v>
      </c>
      <c r="C63" s="5" t="n">
        <v>3441</v>
      </c>
    </row>
    <row r="64">
      <c r="A64" s="4" t="inlineStr">
        <is>
          <t>Gross unrealized gains</t>
        </is>
      </c>
      <c r="B64" s="5" t="n">
        <v>720</v>
      </c>
      <c r="C64" s="5" t="n">
        <v>3778</v>
      </c>
    </row>
    <row r="65">
      <c r="A65" s="3" t="inlineStr">
        <is>
          <t>Gross unrealized loss</t>
        </is>
      </c>
    </row>
    <row r="66">
      <c r="A66" s="4" t="inlineStr">
        <is>
          <t>Gross unrealized losses - After 1 to 5 years</t>
        </is>
      </c>
      <c r="B66" s="5" t="n">
        <v>18</v>
      </c>
      <c r="C66" s="5" t="n">
        <v>0</v>
      </c>
    </row>
    <row r="67">
      <c r="A67" s="4" t="inlineStr">
        <is>
          <t>Gross unrealized losses - After 5 to 10 years</t>
        </is>
      </c>
      <c r="B67" s="5" t="n">
        <v>1191</v>
      </c>
      <c r="C67" s="5" t="n">
        <v>6</v>
      </c>
    </row>
    <row r="68">
      <c r="A68" s="4" t="inlineStr">
        <is>
          <t>Gross unrealized losses - After 10 years</t>
        </is>
      </c>
      <c r="B68" s="5" t="n">
        <v>4737</v>
      </c>
      <c r="C68" s="5" t="n">
        <v>357</v>
      </c>
    </row>
    <row r="69">
      <c r="A69" s="4" t="inlineStr">
        <is>
          <t>Gross unrealized losses</t>
        </is>
      </c>
      <c r="B69" s="5" t="n">
        <v>5946</v>
      </c>
      <c r="C69" s="5" t="n">
        <v>363</v>
      </c>
    </row>
    <row r="70">
      <c r="A70" s="3" t="inlineStr">
        <is>
          <t>Fair Value</t>
        </is>
      </c>
    </row>
    <row r="71">
      <c r="A71" s="4" t="inlineStr">
        <is>
          <t>Fair value - After 1 to 5 years</t>
        </is>
      </c>
      <c r="B71" s="5" t="n">
        <v>2044</v>
      </c>
      <c r="C71" s="5" t="n">
        <v>2475</v>
      </c>
    </row>
    <row r="72">
      <c r="A72" s="4" t="inlineStr">
        <is>
          <t>Fair value - After 5 to 10 years</t>
        </is>
      </c>
      <c r="B72" s="5" t="n">
        <v>46383</v>
      </c>
      <c r="C72" s="5" t="n">
        <v>43530</v>
      </c>
    </row>
    <row r="73">
      <c r="A73" s="4" t="inlineStr">
        <is>
          <t>Fair value - After 10 years</t>
        </is>
      </c>
      <c r="B73" s="5" t="n">
        <v>142788</v>
      </c>
      <c r="C73" s="5" t="n">
        <v>175260</v>
      </c>
    </row>
    <row r="74">
      <c r="A74" s="4" t="inlineStr">
        <is>
          <t>Debt securities available-for-sale</t>
        </is>
      </c>
      <c r="B74" s="6" t="n">
        <v>191215</v>
      </c>
      <c r="C74" s="6" t="n">
        <v>221265</v>
      </c>
    </row>
    <row r="75">
      <c r="A75" s="3" t="inlineStr">
        <is>
          <t>Weighted average yield</t>
        </is>
      </c>
    </row>
    <row r="76">
      <c r="A76" s="4" t="inlineStr">
        <is>
          <t>Weighted average yield - After 1 to 5 years</t>
        </is>
      </c>
      <c r="B76" s="4" t="inlineStr">
        <is>
          <t>2.12%</t>
        </is>
      </c>
      <c r="C76" s="4" t="inlineStr">
        <is>
          <t>2.16%</t>
        </is>
      </c>
    </row>
    <row r="77">
      <c r="A77" s="4" t="inlineStr">
        <is>
          <t>Weighted average yield - After 5 to 10 years</t>
        </is>
      </c>
      <c r="B77" s="4" t="inlineStr">
        <is>
          <t>1.56%</t>
        </is>
      </c>
      <c r="C77" s="4" t="inlineStr">
        <is>
          <t>1.54%</t>
        </is>
      </c>
    </row>
    <row r="78">
      <c r="A78" s="4" t="inlineStr">
        <is>
          <t>Weighted average yield - After 10 years</t>
        </is>
      </c>
      <c r="B78" s="4" t="inlineStr">
        <is>
          <t>2.19%</t>
        </is>
      </c>
      <c r="C78" s="4" t="inlineStr">
        <is>
          <t>2.13%</t>
        </is>
      </c>
    </row>
    <row r="79">
      <c r="A79" s="4" t="inlineStr">
        <is>
          <t>Weighted Average Yield</t>
        </is>
      </c>
      <c r="B79" s="4" t="inlineStr">
        <is>
          <t>2.04%</t>
        </is>
      </c>
      <c r="C79" s="4" t="inlineStr">
        <is>
          <t>2.01%</t>
        </is>
      </c>
    </row>
    <row r="80">
      <c r="A80" s="4" t="inlineStr">
        <is>
          <t>Mortgage Backed Securities</t>
        </is>
      </c>
    </row>
    <row r="81">
      <c r="A81" s="3" t="inlineStr">
        <is>
          <t>Amortized cost</t>
        </is>
      </c>
    </row>
    <row r="82">
      <c r="A82" s="4" t="inlineStr">
        <is>
          <t>Amortized cost - Within 1 year</t>
        </is>
      </c>
      <c r="B82" s="6" t="n">
        <v>3</v>
      </c>
      <c r="C82" s="6" t="n">
        <v>11</v>
      </c>
    </row>
    <row r="83">
      <c r="A83" s="4" t="inlineStr">
        <is>
          <t>Amortized cost - After 1 to 5 years</t>
        </is>
      </c>
      <c r="B83" s="5" t="n">
        <v>65835</v>
      </c>
      <c r="C83" s="5" t="n">
        <v>65749</v>
      </c>
    </row>
    <row r="84">
      <c r="A84" s="4" t="inlineStr">
        <is>
          <t>Amortized cost - After 5 to 10 years</t>
        </is>
      </c>
      <c r="B84" s="5" t="n">
        <v>739719</v>
      </c>
      <c r="C84" s="5" t="n">
        <v>665600</v>
      </c>
    </row>
    <row r="85">
      <c r="A85" s="4" t="inlineStr">
        <is>
          <t>Amortized cost - After 10 years</t>
        </is>
      </c>
      <c r="B85" s="5" t="n">
        <v>7789911</v>
      </c>
      <c r="C85" s="5" t="n">
        <v>8263835</v>
      </c>
    </row>
    <row r="86">
      <c r="A86" s="4" t="inlineStr">
        <is>
          <t>Amortized Cost</t>
        </is>
      </c>
      <c r="B86" s="5" t="n">
        <v>8595468</v>
      </c>
      <c r="C86" s="5" t="n">
        <v>8995195</v>
      </c>
    </row>
    <row r="87">
      <c r="A87" s="3" t="inlineStr">
        <is>
          <t>Gross unrealized gains</t>
        </is>
      </c>
    </row>
    <row r="88">
      <c r="A88" s="4" t="inlineStr">
        <is>
          <t>Gross unrealized gain - Within 1 year</t>
        </is>
      </c>
      <c r="B88" s="5" t="n">
        <v>0</v>
      </c>
      <c r="C88" s="5" t="n">
        <v>1</v>
      </c>
    </row>
    <row r="89">
      <c r="A89" s="4" t="inlineStr">
        <is>
          <t>Gross unrealized gain - After 1 to 5 years</t>
        </is>
      </c>
      <c r="B89" s="5" t="n">
        <v>256</v>
      </c>
      <c r="C89" s="5" t="n">
        <v>2380</v>
      </c>
    </row>
    <row r="90">
      <c r="A90" s="4" t="inlineStr">
        <is>
          <t>Gross unrealized gain - After 5 to 10 years</t>
        </is>
      </c>
      <c r="B90" s="5" t="n">
        <v>668</v>
      </c>
      <c r="C90" s="5" t="n">
        <v>17998</v>
      </c>
    </row>
    <row r="91">
      <c r="A91" s="4" t="inlineStr">
        <is>
          <t>Gross unrealized gain - After 10 years</t>
        </is>
      </c>
      <c r="B91" s="5" t="n">
        <v>9667</v>
      </c>
      <c r="C91" s="5" t="n">
        <v>68128</v>
      </c>
    </row>
    <row r="92">
      <c r="A92" s="4" t="inlineStr">
        <is>
          <t>Gross unrealized gains</t>
        </is>
      </c>
      <c r="B92" s="5" t="n">
        <v>10591</v>
      </c>
      <c r="C92" s="5" t="n">
        <v>88507</v>
      </c>
    </row>
    <row r="93">
      <c r="A93" s="3" t="inlineStr">
        <is>
          <t>Gross unrealized loss</t>
        </is>
      </c>
    </row>
    <row r="94">
      <c r="A94" s="4" t="inlineStr">
        <is>
          <t>Gross unrealized losses - Within 1 year</t>
        </is>
      </c>
      <c r="B94" s="5" t="n">
        <v>0</v>
      </c>
      <c r="C94" s="5" t="n">
        <v>0</v>
      </c>
    </row>
    <row r="95">
      <c r="A95" s="4" t="inlineStr">
        <is>
          <t>Gross unrealized losses - After 1 to 5 years</t>
        </is>
      </c>
      <c r="B95" s="5" t="n">
        <v>413</v>
      </c>
      <c r="C95" s="5" t="n">
        <v>11</v>
      </c>
    </row>
    <row r="96">
      <c r="A96" s="4" t="inlineStr">
        <is>
          <t>Gross unrealized losses - After 5 to 10 years</t>
        </is>
      </c>
      <c r="B96" s="5" t="n">
        <v>9398</v>
      </c>
      <c r="C96" s="5" t="n">
        <v>5</v>
      </c>
    </row>
    <row r="97">
      <c r="A97" s="4" t="inlineStr">
        <is>
          <t>Gross unrealized losses - After 10 years</t>
        </is>
      </c>
      <c r="B97" s="5" t="n">
        <v>606841</v>
      </c>
      <c r="C97" s="5" t="n">
        <v>195910</v>
      </c>
    </row>
    <row r="98">
      <c r="A98" s="4" t="inlineStr">
        <is>
          <t>Gross unrealized losses</t>
        </is>
      </c>
      <c r="B98" s="5" t="n">
        <v>616652</v>
      </c>
      <c r="C98" s="5" t="n">
        <v>195926</v>
      </c>
    </row>
    <row r="99">
      <c r="A99" s="3" t="inlineStr">
        <is>
          <t>Fair Value</t>
        </is>
      </c>
    </row>
    <row r="100">
      <c r="A100" s="4" t="inlineStr">
        <is>
          <t>Fair value - Within 1 year</t>
        </is>
      </c>
      <c r="B100" s="5" t="n">
        <v>3</v>
      </c>
      <c r="C100" s="5" t="n">
        <v>12</v>
      </c>
    </row>
    <row r="101">
      <c r="A101" s="4" t="inlineStr">
        <is>
          <t>Fair value - After 1 to 5 years</t>
        </is>
      </c>
      <c r="B101" s="5" t="n">
        <v>65678</v>
      </c>
      <c r="C101" s="5" t="n">
        <v>68118</v>
      </c>
    </row>
    <row r="102">
      <c r="A102" s="4" t="inlineStr">
        <is>
          <t>Fair value - After 5 to 10 years</t>
        </is>
      </c>
      <c r="B102" s="5" t="n">
        <v>730989</v>
      </c>
      <c r="C102" s="5" t="n">
        <v>683593</v>
      </c>
    </row>
    <row r="103">
      <c r="A103" s="4" t="inlineStr">
        <is>
          <t>Fair value - After 10 years</t>
        </is>
      </c>
      <c r="B103" s="5" t="n">
        <v>7192737</v>
      </c>
      <c r="C103" s="5" t="n">
        <v>8136053</v>
      </c>
    </row>
    <row r="104">
      <c r="A104" s="4" t="inlineStr">
        <is>
          <t>Debt securities available-for-sale</t>
        </is>
      </c>
      <c r="B104" s="6" t="n">
        <v>7989407</v>
      </c>
      <c r="C104" s="6" t="n">
        <v>8887776</v>
      </c>
    </row>
    <row r="105">
      <c r="A105" s="3" t="inlineStr">
        <is>
          <t>Weighted average yield</t>
        </is>
      </c>
    </row>
    <row r="106">
      <c r="A106" s="4" t="inlineStr">
        <is>
          <t>Weighted average yield - Within 1 year</t>
        </is>
      </c>
      <c r="B106" s="4" t="inlineStr">
        <is>
          <t>2.11%</t>
        </is>
      </c>
      <c r="C106" s="4" t="inlineStr">
        <is>
          <t>4.79%</t>
        </is>
      </c>
    </row>
    <row r="107">
      <c r="A107" s="4" t="inlineStr">
        <is>
          <t>Weighted average yield - After 1 to 5 years</t>
        </is>
      </c>
      <c r="B107" s="4" t="inlineStr">
        <is>
          <t>2.17%</t>
        </is>
      </c>
      <c r="C107" s="4" t="inlineStr">
        <is>
          <t>2.23%</t>
        </is>
      </c>
    </row>
    <row r="108">
      <c r="A108" s="4" t="inlineStr">
        <is>
          <t>Weighted average yield - After 5 to 10 years</t>
        </is>
      </c>
      <c r="B108" s="4" t="inlineStr">
        <is>
          <t>2.06%</t>
        </is>
      </c>
      <c r="C108" s="4" t="inlineStr">
        <is>
          <t>1.97%</t>
        </is>
      </c>
    </row>
    <row r="109">
      <c r="A109" s="4" t="inlineStr">
        <is>
          <t>Weighted average yield - After 10 years</t>
        </is>
      </c>
      <c r="B109" s="4" t="inlineStr">
        <is>
          <t>1.65%</t>
        </is>
      </c>
      <c r="C109" s="4" t="inlineStr">
        <is>
          <t>1.67%</t>
        </is>
      </c>
    </row>
    <row r="110">
      <c r="A110" s="4" t="inlineStr">
        <is>
          <t>Weighted Average Yield</t>
        </is>
      </c>
      <c r="B110" s="4" t="inlineStr">
        <is>
          <t>1.68%</t>
        </is>
      </c>
      <c r="C110" s="4" t="inlineStr">
        <is>
          <t>1.69%</t>
        </is>
      </c>
    </row>
    <row r="111">
      <c r="A111" s="4" t="inlineStr">
        <is>
          <t>Other</t>
        </is>
      </c>
    </row>
    <row r="112">
      <c r="A112" s="3" t="inlineStr">
        <is>
          <t>Amortized cost</t>
        </is>
      </c>
    </row>
    <row r="113">
      <c r="A113" s="4" t="inlineStr">
        <is>
          <t>Amortized cost - After 1 to 5 years</t>
        </is>
      </c>
      <c r="B113" s="6" t="n">
        <v>109</v>
      </c>
      <c r="C113" s="6" t="n">
        <v>123</v>
      </c>
    </row>
    <row r="114">
      <c r="A114" s="4" t="inlineStr">
        <is>
          <t>Amortized Cost</t>
        </is>
      </c>
      <c r="B114" s="5" t="n">
        <v>109</v>
      </c>
      <c r="C114" s="5" t="n">
        <v>123</v>
      </c>
    </row>
    <row r="115">
      <c r="A115" s="3" t="inlineStr">
        <is>
          <t>Gross unrealized gains</t>
        </is>
      </c>
    </row>
    <row r="116">
      <c r="A116" s="4" t="inlineStr">
        <is>
          <t>Gross unrealized gain - After 1 to 5 years</t>
        </is>
      </c>
      <c r="B116" s="5" t="n">
        <v>2</v>
      </c>
      <c r="C116" s="5" t="n">
        <v>5</v>
      </c>
    </row>
    <row r="117">
      <c r="A117" s="4" t="inlineStr">
        <is>
          <t>Gross unrealized gains</t>
        </is>
      </c>
      <c r="B117" s="5" t="n">
        <v>2</v>
      </c>
      <c r="C117" s="5" t="n">
        <v>5</v>
      </c>
    </row>
    <row r="118">
      <c r="A118" s="3" t="inlineStr">
        <is>
          <t>Gross unrealized loss</t>
        </is>
      </c>
    </row>
    <row r="119">
      <c r="A119" s="4" t="inlineStr">
        <is>
          <t>Gross unrealized losses - After 1 to 5 years</t>
        </is>
      </c>
      <c r="B119" s="5" t="n">
        <v>0</v>
      </c>
      <c r="C119" s="5" t="n">
        <v>0</v>
      </c>
    </row>
    <row r="120">
      <c r="A120" s="4" t="inlineStr">
        <is>
          <t>Gross unrealized losses</t>
        </is>
      </c>
      <c r="B120" s="5" t="n">
        <v>0</v>
      </c>
      <c r="C120" s="5" t="n">
        <v>0</v>
      </c>
    </row>
    <row r="121">
      <c r="A121" s="3" t="inlineStr">
        <is>
          <t>Fair Value</t>
        </is>
      </c>
    </row>
    <row r="122">
      <c r="A122" s="4" t="inlineStr">
        <is>
          <t>Fair value - After 1 to 5 years</t>
        </is>
      </c>
      <c r="B122" s="5" t="n">
        <v>111</v>
      </c>
      <c r="C122" s="5" t="n">
        <v>128</v>
      </c>
    </row>
    <row r="123">
      <c r="A123" s="4" t="inlineStr">
        <is>
          <t>Debt securities available-for-sale</t>
        </is>
      </c>
      <c r="B123" s="6" t="n">
        <v>111</v>
      </c>
      <c r="C123" s="6" t="n">
        <v>128</v>
      </c>
    </row>
    <row r="124">
      <c r="A124" s="3" t="inlineStr">
        <is>
          <t>Weighted average yield</t>
        </is>
      </c>
    </row>
    <row r="125">
      <c r="A125" s="4" t="inlineStr">
        <is>
          <t>Weighted average yield - After 1 to 5 years</t>
        </is>
      </c>
      <c r="B125" s="4" t="inlineStr">
        <is>
          <t>3.62%</t>
        </is>
      </c>
      <c r="C125" s="4" t="inlineStr">
        <is>
          <t>3.62%</t>
        </is>
      </c>
    </row>
    <row r="126">
      <c r="A126" s="4" t="inlineStr">
        <is>
          <t>Weighted Average Yield</t>
        </is>
      </c>
      <c r="B126" s="4" t="inlineStr">
        <is>
          <t>3.62%</t>
        </is>
      </c>
      <c r="C126" s="4" t="inlineStr">
        <is>
          <t>3.62%</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Weighted average yield and contractual maturities of debt securities AFS - Parenthetical (Details) - Debt securities available-for-sale - USD ($) $ in Billions</t>
        </is>
      </c>
      <c r="B1" s="2" t="inlineStr">
        <is>
          <t>Mar. 31, 2022</t>
        </is>
      </c>
      <c r="C1" s="2" t="inlineStr">
        <is>
          <t>Dec. 31, 2021</t>
        </is>
      </c>
    </row>
    <row r="2">
      <c r="A2" s="3" t="inlineStr">
        <is>
          <t>Debt Securities, Available-for-sale</t>
        </is>
      </c>
    </row>
    <row r="3">
      <c r="A3" s="4" t="inlineStr">
        <is>
          <t>Financial instruments pledged to secure government and trust deposits, assets sold under agreements to repurchase, credit facilities and loan servicing agreements</t>
        </is>
      </c>
      <c r="B3" s="8" t="n">
        <v>17.7</v>
      </c>
      <c r="C3" s="6" t="n">
        <v>22</v>
      </c>
    </row>
    <row r="4">
      <c r="A4" s="4" t="inlineStr">
        <is>
          <t>Financial Instruments served as collateral to secure debt obligations</t>
        </is>
      </c>
      <c r="B4" s="8" t="n">
        <v>16.6</v>
      </c>
      <c r="C4" s="8" t="n">
        <v>2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Available for Sale - AFS debt securities in a continuous unrealized loss position (Details) - USD ($) $ in Thousands</t>
        </is>
      </c>
      <c r="B1" s="2" t="inlineStr">
        <is>
          <t>Mar. 31, 2022</t>
        </is>
      </c>
      <c r="C1" s="2" t="inlineStr">
        <is>
          <t>Dec. 31, 2021</t>
        </is>
      </c>
    </row>
    <row r="2">
      <c r="A2" s="3" t="inlineStr">
        <is>
          <t>Debt Securities, Available-for-sale</t>
        </is>
      </c>
    </row>
    <row r="3">
      <c r="A3" s="4" t="inlineStr">
        <is>
          <t>Less than 12 months Fair Value</t>
        </is>
      </c>
      <c r="B3" s="6" t="n">
        <v>18170576</v>
      </c>
      <c r="C3" s="6" t="n">
        <v>15393537</v>
      </c>
    </row>
    <row r="4">
      <c r="A4" s="4" t="inlineStr">
        <is>
          <t>Less than 12 months Gross Unrealized Losses</t>
        </is>
      </c>
      <c r="B4" s="5" t="n">
        <v>814491</v>
      </c>
      <c r="C4" s="5" t="n">
        <v>273007</v>
      </c>
    </row>
    <row r="5">
      <c r="A5" s="4" t="inlineStr">
        <is>
          <t>12 months or more Fair Value</t>
        </is>
      </c>
      <c r="B5" s="5" t="n">
        <v>5167612</v>
      </c>
      <c r="C5" s="5" t="n">
        <v>596135</v>
      </c>
    </row>
    <row r="6">
      <c r="A6" s="4" t="inlineStr">
        <is>
          <t>12 months or more Gross Unrealized Losses</t>
        </is>
      </c>
      <c r="B6" s="5" t="n">
        <v>521729</v>
      </c>
      <c r="C6" s="5" t="n">
        <v>25341</v>
      </c>
    </row>
    <row r="7">
      <c r="A7" s="4" t="inlineStr">
        <is>
          <t>Total Fair Value</t>
        </is>
      </c>
      <c r="B7" s="5" t="n">
        <v>23338188</v>
      </c>
      <c r="C7" s="5" t="n">
        <v>15989672</v>
      </c>
    </row>
    <row r="8">
      <c r="A8" s="4" t="inlineStr">
        <is>
          <t>Total Gross Unrealized Losses</t>
        </is>
      </c>
      <c r="B8" s="5" t="n">
        <v>1336220</v>
      </c>
      <c r="C8" s="5" t="n">
        <v>298348</v>
      </c>
    </row>
    <row r="9">
      <c r="A9" s="4" t="inlineStr">
        <is>
          <t>US Treasury Securities</t>
        </is>
      </c>
    </row>
    <row r="10">
      <c r="A10" s="3" t="inlineStr">
        <is>
          <t>Debt Securities, Available-for-sale</t>
        </is>
      </c>
    </row>
    <row r="11">
      <c r="A11" s="4" t="inlineStr">
        <is>
          <t>Less than 12 months Fair Value</t>
        </is>
      </c>
      <c r="B11" s="5" t="n">
        <v>15249412</v>
      </c>
      <c r="C11" s="5" t="n">
        <v>9590448</v>
      </c>
    </row>
    <row r="12">
      <c r="A12" s="4" t="inlineStr">
        <is>
          <t>Less than 12 months Gross Unrealized Losses</t>
        </is>
      </c>
      <c r="B12" s="5" t="n">
        <v>681815</v>
      </c>
      <c r="C12" s="5" t="n">
        <v>102059</v>
      </c>
    </row>
    <row r="13">
      <c r="A13" s="4" t="inlineStr">
        <is>
          <t>12 months or more Fair Value</t>
        </is>
      </c>
      <c r="B13" s="5" t="n">
        <v>553050</v>
      </c>
      <c r="C13" s="5" t="n">
        <v>0</v>
      </c>
    </row>
    <row r="14">
      <c r="A14" s="4" t="inlineStr">
        <is>
          <t>12 months or more Gross Unrealized Losses</t>
        </is>
      </c>
      <c r="B14" s="5" t="n">
        <v>31807</v>
      </c>
      <c r="C14" s="5" t="n">
        <v>0</v>
      </c>
    </row>
    <row r="15">
      <c r="A15" s="4" t="inlineStr">
        <is>
          <t>Total Fair Value</t>
        </is>
      </c>
      <c r="B15" s="5" t="n">
        <v>15802462</v>
      </c>
      <c r="C15" s="5" t="n">
        <v>9590448</v>
      </c>
    </row>
    <row r="16">
      <c r="A16" s="4" t="inlineStr">
        <is>
          <t>Total Gross Unrealized Losses</t>
        </is>
      </c>
      <c r="B16" s="5" t="n">
        <v>713622</v>
      </c>
      <c r="C16" s="5" t="n">
        <v>102059</v>
      </c>
    </row>
    <row r="17">
      <c r="A17" s="4" t="inlineStr">
        <is>
          <t>Collateralized Mortgage Obligations - Federal agencies</t>
        </is>
      </c>
    </row>
    <row r="18">
      <c r="A18" s="3" t="inlineStr">
        <is>
          <t>Debt Securities, Available-for-sale</t>
        </is>
      </c>
    </row>
    <row r="19">
      <c r="A19" s="4" t="inlineStr">
        <is>
          <t>Less than 12 months Fair Value</t>
        </is>
      </c>
      <c r="B19" s="5" t="n">
        <v>157384</v>
      </c>
      <c r="C19" s="5" t="n">
        <v>35533</v>
      </c>
    </row>
    <row r="20">
      <c r="A20" s="4" t="inlineStr">
        <is>
          <t>Less than 12 months Gross Unrealized Losses</t>
        </is>
      </c>
      <c r="B20" s="5" t="n">
        <v>5854</v>
      </c>
      <c r="C20" s="5" t="n">
        <v>334</v>
      </c>
    </row>
    <row r="21">
      <c r="A21" s="4" t="inlineStr">
        <is>
          <t>12 months or more Fair Value</t>
        </is>
      </c>
      <c r="B21" s="5" t="n">
        <v>997</v>
      </c>
      <c r="C21" s="5" t="n">
        <v>1084</v>
      </c>
    </row>
    <row r="22">
      <c r="A22" s="4" t="inlineStr">
        <is>
          <t>12 months or more Gross Unrealized Losses</t>
        </is>
      </c>
      <c r="B22" s="5" t="n">
        <v>92</v>
      </c>
      <c r="C22" s="5" t="n">
        <v>29</v>
      </c>
    </row>
    <row r="23">
      <c r="A23" s="4" t="inlineStr">
        <is>
          <t>Total Fair Value</t>
        </is>
      </c>
      <c r="B23" s="5" t="n">
        <v>158381</v>
      </c>
      <c r="C23" s="5" t="n">
        <v>36617</v>
      </c>
    </row>
    <row r="24">
      <c r="A24" s="4" t="inlineStr">
        <is>
          <t>Total Gross Unrealized Losses</t>
        </is>
      </c>
      <c r="B24" s="5" t="n">
        <v>5946</v>
      </c>
      <c r="C24" s="5" t="n">
        <v>363</v>
      </c>
    </row>
    <row r="25">
      <c r="A25" s="4" t="inlineStr">
        <is>
          <t>Mortgage Backed Securities</t>
        </is>
      </c>
    </row>
    <row r="26">
      <c r="A26" s="3" t="inlineStr">
        <is>
          <t>Debt Securities, Available-for-sale</t>
        </is>
      </c>
    </row>
    <row r="27">
      <c r="A27" s="4" t="inlineStr">
        <is>
          <t>Less than 12 months Fair Value</t>
        </is>
      </c>
      <c r="B27" s="5" t="n">
        <v>2763780</v>
      </c>
      <c r="C27" s="5" t="n">
        <v>5767556</v>
      </c>
    </row>
    <row r="28">
      <c r="A28" s="4" t="inlineStr">
        <is>
          <t>Less than 12 months Gross Unrealized Losses</t>
        </is>
      </c>
      <c r="B28" s="5" t="n">
        <v>126822</v>
      </c>
      <c r="C28" s="5" t="n">
        <v>170614</v>
      </c>
    </row>
    <row r="29">
      <c r="A29" s="4" t="inlineStr">
        <is>
          <t>12 months or more Fair Value</t>
        </is>
      </c>
      <c r="B29" s="5" t="n">
        <v>4613565</v>
      </c>
      <c r="C29" s="5" t="n">
        <v>595051</v>
      </c>
    </row>
    <row r="30">
      <c r="A30" s="4" t="inlineStr">
        <is>
          <t>12 months or more Gross Unrealized Losses</t>
        </is>
      </c>
      <c r="B30" s="5" t="n">
        <v>489830</v>
      </c>
      <c r="C30" s="5" t="n">
        <v>25312</v>
      </c>
    </row>
    <row r="31">
      <c r="A31" s="4" t="inlineStr">
        <is>
          <t>Total Fair Value</t>
        </is>
      </c>
      <c r="B31" s="5" t="n">
        <v>7377345</v>
      </c>
      <c r="C31" s="5" t="n">
        <v>6362607</v>
      </c>
    </row>
    <row r="32">
      <c r="A32" s="4" t="inlineStr">
        <is>
          <t>Total Gross Unrealized Losses</t>
        </is>
      </c>
      <c r="B32" s="6" t="n">
        <v>616652</v>
      </c>
      <c r="C32" s="6" t="n">
        <v>19592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Securities Available for Sale - Debt securities available- for-sale - Additional Information (Details) - USD ($)</t>
        </is>
      </c>
      <c r="B1" s="2" t="inlineStr">
        <is>
          <t>3 Months Ended</t>
        </is>
      </c>
    </row>
    <row r="2">
      <c r="B2" s="2" t="inlineStr">
        <is>
          <t>Mar. 31, 2022</t>
        </is>
      </c>
      <c r="C2" s="2" t="inlineStr">
        <is>
          <t>Mar. 31, 2021</t>
        </is>
      </c>
      <c r="D2" s="2" t="inlineStr">
        <is>
          <t>Dec. 31, 2021</t>
        </is>
      </c>
    </row>
    <row r="3">
      <c r="A3" s="3" t="inlineStr">
        <is>
          <t>Debt Securities, Available-for-sale</t>
        </is>
      </c>
    </row>
    <row r="4">
      <c r="A4" s="4" t="inlineStr">
        <is>
          <t>Proceeds from sale of debt securities available-for-sale</t>
        </is>
      </c>
      <c r="B4" s="6" t="n">
        <v>0</v>
      </c>
      <c r="C4" s="6" t="n">
        <v>0</v>
      </c>
    </row>
    <row r="5">
      <c r="A5" s="4" t="inlineStr">
        <is>
          <t>Gross unrealized losses</t>
        </is>
      </c>
      <c r="B5" s="6" t="n">
        <v>1336220000</v>
      </c>
      <c r="D5" s="6" t="n">
        <v>2983480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ecurities Held-to-maturity - Weighted average yield and contractual maturities of debt securities HTM (Details) - USD ($) $ in Thousands</t>
        </is>
      </c>
      <c r="B1" s="2" t="inlineStr">
        <is>
          <t>Mar. 31, 2022</t>
        </is>
      </c>
      <c r="C1" s="2" t="inlineStr">
        <is>
          <t>Dec. 31, 2021</t>
        </is>
      </c>
      <c r="D1" s="2" t="inlineStr">
        <is>
          <t>Mar. 31, 2021</t>
        </is>
      </c>
      <c r="E1" s="2" t="inlineStr">
        <is>
          <t>Dec. 31, 2020</t>
        </is>
      </c>
    </row>
    <row r="2">
      <c r="A2" s="3" t="inlineStr">
        <is>
          <t>Amortized cost</t>
        </is>
      </c>
    </row>
    <row r="3">
      <c r="A3" s="4" t="inlineStr">
        <is>
          <t>Amortized cost</t>
        </is>
      </c>
      <c r="B3" s="6" t="n">
        <v>75984</v>
      </c>
      <c r="C3" s="6" t="n">
        <v>79461</v>
      </c>
    </row>
    <row r="4">
      <c r="A4" s="3" t="inlineStr">
        <is>
          <t>Allowance for credit losses</t>
        </is>
      </c>
    </row>
    <row r="5">
      <c r="A5" s="4" t="inlineStr">
        <is>
          <t>Allowance for credit losses</t>
        </is>
      </c>
      <c r="B5" s="5" t="n">
        <v>7844</v>
      </c>
      <c r="C5" s="5" t="n">
        <v>8096</v>
      </c>
    </row>
    <row r="6">
      <c r="A6" s="3" t="inlineStr">
        <is>
          <t>Net of Allowance</t>
        </is>
      </c>
    </row>
    <row r="7">
      <c r="A7" s="4" t="inlineStr">
        <is>
          <t>Net of Allowance</t>
        </is>
      </c>
      <c r="B7" s="5" t="n">
        <v>68140</v>
      </c>
      <c r="C7" s="5" t="n">
        <v>71365</v>
      </c>
    </row>
    <row r="8">
      <c r="A8" s="3" t="inlineStr">
        <is>
          <t>Gross unrecognized gains</t>
        </is>
      </c>
    </row>
    <row r="9">
      <c r="A9" s="4" t="inlineStr">
        <is>
          <t>Gross Unrealized Gains</t>
        </is>
      </c>
      <c r="B9" s="5" t="n">
        <v>8263</v>
      </c>
      <c r="C9" s="5" t="n">
        <v>12003</v>
      </c>
    </row>
    <row r="10">
      <c r="A10" s="3" t="inlineStr">
        <is>
          <t>Gross unrealized losses</t>
        </is>
      </c>
    </row>
    <row r="11">
      <c r="A11" s="4" t="inlineStr">
        <is>
          <t>Gross Unrealized Losses</t>
        </is>
      </c>
      <c r="B11" s="5" t="n">
        <v>521</v>
      </c>
      <c r="C11" s="5" t="n">
        <v>0</v>
      </c>
    </row>
    <row r="12">
      <c r="A12" s="3" t="inlineStr">
        <is>
          <t>Fair Value</t>
        </is>
      </c>
    </row>
    <row r="13">
      <c r="A13" s="4" t="inlineStr">
        <is>
          <t>Fair value</t>
        </is>
      </c>
      <c r="B13" s="6" t="n">
        <v>75882</v>
      </c>
      <c r="C13" s="6" t="n">
        <v>83368</v>
      </c>
    </row>
    <row r="14">
      <c r="A14" s="3" t="inlineStr">
        <is>
          <t>Weighted Average Yield</t>
        </is>
      </c>
    </row>
    <row r="15">
      <c r="A15" s="4" t="inlineStr">
        <is>
          <t>Weighted Average Yield</t>
        </is>
      </c>
      <c r="B15" s="4" t="inlineStr">
        <is>
          <t>2.95%</t>
        </is>
      </c>
      <c r="C15" s="4" t="inlineStr">
        <is>
          <t>3.06%</t>
        </is>
      </c>
    </row>
    <row r="16">
      <c r="A16" s="4" t="inlineStr">
        <is>
          <t>Obligations of Puerto Rico, States and political subdivisions</t>
        </is>
      </c>
    </row>
    <row r="17">
      <c r="A17" s="3" t="inlineStr">
        <is>
          <t>Amortized cost</t>
        </is>
      </c>
    </row>
    <row r="18">
      <c r="A18" s="4" t="inlineStr">
        <is>
          <t>Amortized cost - Within 1 year</t>
        </is>
      </c>
      <c r="B18" s="6" t="n">
        <v>4440</v>
      </c>
      <c r="C18" s="6" t="n">
        <v>4240</v>
      </c>
    </row>
    <row r="19">
      <c r="A19" s="4" t="inlineStr">
        <is>
          <t>Amortized cost - After 1 to 5 years</t>
        </is>
      </c>
      <c r="B19" s="5" t="n">
        <v>13045</v>
      </c>
      <c r="C19" s="5" t="n">
        <v>14395</v>
      </c>
    </row>
    <row r="20">
      <c r="A20" s="4" t="inlineStr">
        <is>
          <t>Amortized cost - After 5 to 10 years</t>
        </is>
      </c>
      <c r="B20" s="5" t="n">
        <v>9530</v>
      </c>
      <c r="C20" s="5" t="n">
        <v>11280</v>
      </c>
    </row>
    <row r="21">
      <c r="A21" s="4" t="inlineStr">
        <is>
          <t>Amortized cost - After 10 years</t>
        </is>
      </c>
      <c r="B21" s="5" t="n">
        <v>42985</v>
      </c>
      <c r="C21" s="5" t="n">
        <v>43561</v>
      </c>
    </row>
    <row r="22">
      <c r="A22" s="4" t="inlineStr">
        <is>
          <t>Amortized cost</t>
        </is>
      </c>
      <c r="B22" s="5" t="n">
        <v>70000</v>
      </c>
      <c r="C22" s="5" t="n">
        <v>73476</v>
      </c>
    </row>
    <row r="23">
      <c r="A23" s="3" t="inlineStr">
        <is>
          <t>Allowance for credit losses</t>
        </is>
      </c>
    </row>
    <row r="24">
      <c r="A24" s="4" t="inlineStr">
        <is>
          <t>Allowance for credit losses - Within 1 Year</t>
        </is>
      </c>
      <c r="B24" s="5" t="n">
        <v>13</v>
      </c>
      <c r="C24" s="5" t="n">
        <v>7</v>
      </c>
    </row>
    <row r="25">
      <c r="A25" s="4" t="inlineStr">
        <is>
          <t>Allowance for credit losses - After 1 to 5 years</t>
        </is>
      </c>
      <c r="B25" s="5" t="n">
        <v>158</v>
      </c>
      <c r="C25" s="5" t="n">
        <v>148</v>
      </c>
    </row>
    <row r="26">
      <c r="A26" s="4" t="inlineStr">
        <is>
          <t>Allowance for credit losses - After 5 to 10 years</t>
        </is>
      </c>
      <c r="B26" s="5" t="n">
        <v>89</v>
      </c>
      <c r="C26" s="5" t="n">
        <v>122</v>
      </c>
    </row>
    <row r="27">
      <c r="A27" s="4" t="inlineStr">
        <is>
          <t>Allowance for credit losses - After 10 years</t>
        </is>
      </c>
      <c r="B27" s="5" t="n">
        <v>7584</v>
      </c>
      <c r="C27" s="5" t="n">
        <v>7819</v>
      </c>
    </row>
    <row r="28">
      <c r="A28" s="4" t="inlineStr">
        <is>
          <t>Allowance for credit losses</t>
        </is>
      </c>
      <c r="B28" s="5" t="n">
        <v>7844</v>
      </c>
      <c r="C28" s="5" t="n">
        <v>8096</v>
      </c>
      <c r="D28" s="6" t="n">
        <v>10096</v>
      </c>
      <c r="E28" s="6" t="n">
        <v>10261</v>
      </c>
    </row>
    <row r="29">
      <c r="A29" s="3" t="inlineStr">
        <is>
          <t>Net of Allowance</t>
        </is>
      </c>
    </row>
    <row r="30">
      <c r="A30" s="4" t="inlineStr">
        <is>
          <t>Net of Allowance - Within 1 Year</t>
        </is>
      </c>
      <c r="B30" s="5" t="n">
        <v>4427</v>
      </c>
      <c r="C30" s="5" t="n">
        <v>4233</v>
      </c>
    </row>
    <row r="31">
      <c r="A31" s="4" t="inlineStr">
        <is>
          <t>Net of Allowance - After 1 to 5 Years</t>
        </is>
      </c>
      <c r="B31" s="5" t="n">
        <v>12887</v>
      </c>
      <c r="C31" s="5" t="n">
        <v>14247</v>
      </c>
    </row>
    <row r="32">
      <c r="A32" s="4" t="inlineStr">
        <is>
          <t>Net of Allowance - After 5 to 10 Years</t>
        </is>
      </c>
      <c r="B32" s="5" t="n">
        <v>9441</v>
      </c>
      <c r="C32" s="5" t="n">
        <v>11158</v>
      </c>
    </row>
    <row r="33">
      <c r="A33" s="4" t="inlineStr">
        <is>
          <t>Net of Allowance - After 10 Years</t>
        </is>
      </c>
      <c r="B33" s="5" t="n">
        <v>35401</v>
      </c>
      <c r="C33" s="5" t="n">
        <v>35742</v>
      </c>
    </row>
    <row r="34">
      <c r="A34" s="4" t="inlineStr">
        <is>
          <t>Net of Allowance</t>
        </is>
      </c>
      <c r="B34" s="5" t="n">
        <v>62156</v>
      </c>
      <c r="C34" s="5" t="n">
        <v>65380</v>
      </c>
    </row>
    <row r="35">
      <c r="A35" s="3" t="inlineStr">
        <is>
          <t>Gross unrecognized gains</t>
        </is>
      </c>
    </row>
    <row r="36">
      <c r="A36" s="4" t="inlineStr">
        <is>
          <t>Gross unrealized gains - Within 1 year</t>
        </is>
      </c>
      <c r="B36" s="5" t="n">
        <v>13</v>
      </c>
      <c r="C36" s="5" t="n">
        <v>4</v>
      </c>
    </row>
    <row r="37">
      <c r="A37" s="4" t="inlineStr">
        <is>
          <t>Gross unrealized gains - After 1 to 5 years</t>
        </is>
      </c>
      <c r="B37" s="5" t="n">
        <v>158</v>
      </c>
      <c r="C37" s="5" t="n">
        <v>149</v>
      </c>
    </row>
    <row r="38">
      <c r="A38" s="4" t="inlineStr">
        <is>
          <t>Gross unrealized gains - After 5 to 10 years</t>
        </is>
      </c>
      <c r="B38" s="5" t="n">
        <v>24</v>
      </c>
      <c r="C38" s="5" t="n">
        <v>104</v>
      </c>
    </row>
    <row r="39">
      <c r="A39" s="4" t="inlineStr">
        <is>
          <t>Gross unrealized gains - After 10 years</t>
        </is>
      </c>
      <c r="B39" s="5" t="n">
        <v>8067</v>
      </c>
      <c r="C39" s="5" t="n">
        <v>11746</v>
      </c>
    </row>
    <row r="40">
      <c r="A40" s="4" t="inlineStr">
        <is>
          <t>Gross Unrealized Gains</t>
        </is>
      </c>
      <c r="B40" s="5" t="n">
        <v>8262</v>
      </c>
      <c r="C40" s="5" t="n">
        <v>12003</v>
      </c>
    </row>
    <row r="41">
      <c r="A41" s="3" t="inlineStr">
        <is>
          <t>Gross unrealized losses</t>
        </is>
      </c>
    </row>
    <row r="42">
      <c r="A42" s="4" t="inlineStr">
        <is>
          <t>Gross unrealized losses - Within 1 year</t>
        </is>
      </c>
      <c r="B42" s="5" t="n">
        <v>0</v>
      </c>
      <c r="C42" s="5" t="n">
        <v>0</v>
      </c>
    </row>
    <row r="43">
      <c r="A43" s="4" t="inlineStr">
        <is>
          <t>Gross unrealized losses - After 1 to 5 years</t>
        </is>
      </c>
      <c r="B43" s="5" t="n">
        <v>0</v>
      </c>
      <c r="C43" s="5" t="n">
        <v>0</v>
      </c>
    </row>
    <row r="44">
      <c r="A44" s="4" t="inlineStr">
        <is>
          <t>Gross unrealized losses - After 5 to 10 years</t>
        </is>
      </c>
      <c r="B44" s="5" t="n">
        <v>1</v>
      </c>
      <c r="C44" s="5" t="n">
        <v>0</v>
      </c>
    </row>
    <row r="45">
      <c r="A45" s="4" t="inlineStr">
        <is>
          <t>Gross unrealized losses - After 10 years</t>
        </is>
      </c>
      <c r="B45" s="5" t="n">
        <v>520</v>
      </c>
      <c r="C45" s="5" t="n">
        <v>0</v>
      </c>
    </row>
    <row r="46">
      <c r="A46" s="4" t="inlineStr">
        <is>
          <t>Gross Unrealized Losses</t>
        </is>
      </c>
      <c r="B46" s="5" t="n">
        <v>521</v>
      </c>
      <c r="C46" s="5" t="n">
        <v>0</v>
      </c>
    </row>
    <row r="47">
      <c r="A47" s="3" t="inlineStr">
        <is>
          <t>Fair Value</t>
        </is>
      </c>
    </row>
    <row r="48">
      <c r="A48" s="4" t="inlineStr">
        <is>
          <t>Fair Value - within 1 year</t>
        </is>
      </c>
      <c r="B48" s="5" t="n">
        <v>4440</v>
      </c>
      <c r="C48" s="5" t="n">
        <v>4237</v>
      </c>
    </row>
    <row r="49">
      <c r="A49" s="4" t="inlineStr">
        <is>
          <t>Fair Value - After 1 to 5 years</t>
        </is>
      </c>
      <c r="B49" s="5" t="n">
        <v>13045</v>
      </c>
      <c r="C49" s="5" t="n">
        <v>14396</v>
      </c>
    </row>
    <row r="50">
      <c r="A50" s="4" t="inlineStr">
        <is>
          <t>Fair Value - After 5 to 10 years</t>
        </is>
      </c>
      <c r="B50" s="5" t="n">
        <v>9464</v>
      </c>
      <c r="C50" s="5" t="n">
        <v>11262</v>
      </c>
    </row>
    <row r="51">
      <c r="A51" s="4" t="inlineStr">
        <is>
          <t>Fair Value - After 10 years</t>
        </is>
      </c>
      <c r="B51" s="5" t="n">
        <v>42948</v>
      </c>
      <c r="C51" s="5" t="n">
        <v>47488</v>
      </c>
    </row>
    <row r="52">
      <c r="A52" s="4" t="inlineStr">
        <is>
          <t>Fair value</t>
        </is>
      </c>
      <c r="B52" s="6" t="n">
        <v>69897</v>
      </c>
      <c r="C52" s="6" t="n">
        <v>77383</v>
      </c>
    </row>
    <row r="53">
      <c r="A53" s="3" t="inlineStr">
        <is>
          <t>Weighted Average Yield</t>
        </is>
      </c>
    </row>
    <row r="54">
      <c r="A54" s="4" t="inlineStr">
        <is>
          <t>Weighted average yield - Within 1 Year</t>
        </is>
      </c>
      <c r="B54" s="4" t="inlineStr">
        <is>
          <t>6.10%</t>
        </is>
      </c>
      <c r="C54" s="4" t="inlineStr">
        <is>
          <t>6.07%</t>
        </is>
      </c>
    </row>
    <row r="55">
      <c r="A55" s="4" t="inlineStr">
        <is>
          <t>Weighted average yield - After 1 to 5 years</t>
        </is>
      </c>
      <c r="B55" s="4" t="inlineStr">
        <is>
          <t>6.28%</t>
        </is>
      </c>
      <c r="C55" s="4" t="inlineStr">
        <is>
          <t>6.23%</t>
        </is>
      </c>
    </row>
    <row r="56">
      <c r="A56" s="4" t="inlineStr">
        <is>
          <t>Weighted average yield - After 5 to 10 years</t>
        </is>
      </c>
      <c r="B56" s="4" t="inlineStr">
        <is>
          <t>1.40%</t>
        </is>
      </c>
      <c r="C56" s="4" t="inlineStr">
        <is>
          <t>2.18%</t>
        </is>
      </c>
    </row>
    <row r="57">
      <c r="A57" s="4" t="inlineStr">
        <is>
          <t>Weighted average yield - After 10 years</t>
        </is>
      </c>
      <c r="B57" s="4" t="inlineStr">
        <is>
          <t>1.48%</t>
        </is>
      </c>
      <c r="C57" s="4" t="inlineStr">
        <is>
          <t>1.50%</t>
        </is>
      </c>
    </row>
    <row r="58">
      <c r="A58" s="4" t="inlineStr">
        <is>
          <t>Weighted Average Yield</t>
        </is>
      </c>
      <c r="B58" s="4" t="inlineStr">
        <is>
          <t>2.66%</t>
        </is>
      </c>
      <c r="C58" s="4" t="inlineStr">
        <is>
          <t>2.79%</t>
        </is>
      </c>
    </row>
    <row r="59">
      <c r="A59" s="4" t="inlineStr">
        <is>
          <t>Collateralized Mortgage Obligations - Federal agencies</t>
        </is>
      </c>
    </row>
    <row r="60">
      <c r="A60" s="3" t="inlineStr">
        <is>
          <t>Amortized cost</t>
        </is>
      </c>
    </row>
    <row r="61">
      <c r="A61" s="4" t="inlineStr">
        <is>
          <t>Amortized cost - After 1 to 5 years</t>
        </is>
      </c>
      <c r="B61" s="6" t="n">
        <v>24</v>
      </c>
      <c r="C61" s="6" t="n">
        <v>25</v>
      </c>
    </row>
    <row r="62">
      <c r="A62" s="4" t="inlineStr">
        <is>
          <t>Amortized cost</t>
        </is>
      </c>
      <c r="B62" s="5" t="n">
        <v>24</v>
      </c>
      <c r="C62" s="5" t="n">
        <v>25</v>
      </c>
    </row>
    <row r="63">
      <c r="A63" s="3" t="inlineStr">
        <is>
          <t>Allowance for credit losses</t>
        </is>
      </c>
    </row>
    <row r="64">
      <c r="A64" s="4" t="inlineStr">
        <is>
          <t>Allowance for credit losses - After 1 to 5 years</t>
        </is>
      </c>
      <c r="B64" s="5" t="n">
        <v>0</v>
      </c>
      <c r="C64" s="5" t="n">
        <v>0</v>
      </c>
    </row>
    <row r="65">
      <c r="A65" s="4" t="inlineStr">
        <is>
          <t>Allowance for credit losses</t>
        </is>
      </c>
      <c r="B65" s="5" t="n">
        <v>0</v>
      </c>
      <c r="C65" s="5" t="n">
        <v>0</v>
      </c>
    </row>
    <row r="66">
      <c r="A66" s="3" t="inlineStr">
        <is>
          <t>Net of Allowance</t>
        </is>
      </c>
    </row>
    <row r="67">
      <c r="A67" s="4" t="inlineStr">
        <is>
          <t>Net of Allowance - After 1 to 5 Years</t>
        </is>
      </c>
      <c r="B67" s="5" t="n">
        <v>24</v>
      </c>
      <c r="C67" s="5" t="n">
        <v>25</v>
      </c>
    </row>
    <row r="68">
      <c r="A68" s="4" t="inlineStr">
        <is>
          <t>Net of Allowance</t>
        </is>
      </c>
      <c r="B68" s="5" t="n">
        <v>24</v>
      </c>
      <c r="C68" s="5" t="n">
        <v>25</v>
      </c>
    </row>
    <row r="69">
      <c r="A69" s="3" t="inlineStr">
        <is>
          <t>Gross unrecognized gains</t>
        </is>
      </c>
    </row>
    <row r="70">
      <c r="A70" s="4" t="inlineStr">
        <is>
          <t>Gross unrealized gains - After 1 to 5 years</t>
        </is>
      </c>
      <c r="B70" s="5" t="n">
        <v>1</v>
      </c>
      <c r="C70" s="5" t="n">
        <v>0</v>
      </c>
    </row>
    <row r="71">
      <c r="A71" s="4" t="inlineStr">
        <is>
          <t>Gross Unrealized Gains</t>
        </is>
      </c>
      <c r="B71" s="5" t="n">
        <v>1</v>
      </c>
      <c r="C71" s="5" t="n">
        <v>0</v>
      </c>
    </row>
    <row r="72">
      <c r="A72" s="3" t="inlineStr">
        <is>
          <t>Gross unrealized losses</t>
        </is>
      </c>
    </row>
    <row r="73">
      <c r="A73" s="4" t="inlineStr">
        <is>
          <t>Gross unrealized losses - After 1 to 5 years</t>
        </is>
      </c>
      <c r="B73" s="5" t="n">
        <v>0</v>
      </c>
      <c r="C73" s="5" t="n">
        <v>0</v>
      </c>
    </row>
    <row r="74">
      <c r="A74" s="4" t="inlineStr">
        <is>
          <t>Gross Unrealized Losses</t>
        </is>
      </c>
      <c r="B74" s="5" t="n">
        <v>0</v>
      </c>
      <c r="C74" s="5" t="n">
        <v>0</v>
      </c>
    </row>
    <row r="75">
      <c r="A75" s="3" t="inlineStr">
        <is>
          <t>Fair Value</t>
        </is>
      </c>
    </row>
    <row r="76">
      <c r="A76" s="4" t="inlineStr">
        <is>
          <t>Fair Value - After 1 to 5 years</t>
        </is>
      </c>
      <c r="B76" s="5" t="n">
        <v>25</v>
      </c>
      <c r="C76" s="5" t="n">
        <v>25</v>
      </c>
    </row>
    <row r="77">
      <c r="A77" s="4" t="inlineStr">
        <is>
          <t>Fair value</t>
        </is>
      </c>
      <c r="B77" s="6" t="n">
        <v>25</v>
      </c>
      <c r="C77" s="6" t="n">
        <v>25</v>
      </c>
    </row>
    <row r="78">
      <c r="A78" s="3" t="inlineStr">
        <is>
          <t>Weighted Average Yield</t>
        </is>
      </c>
    </row>
    <row r="79">
      <c r="A79" s="4" t="inlineStr">
        <is>
          <t>Weighted average yield - After 1 to 5 years</t>
        </is>
      </c>
      <c r="B79" s="4" t="inlineStr">
        <is>
          <t>6.44%</t>
        </is>
      </c>
      <c r="C79" s="4" t="inlineStr">
        <is>
          <t>6.44%</t>
        </is>
      </c>
    </row>
    <row r="80">
      <c r="A80" s="4" t="inlineStr">
        <is>
          <t>Weighted Average Yield</t>
        </is>
      </c>
      <c r="B80" s="4" t="inlineStr">
        <is>
          <t>6.44%</t>
        </is>
      </c>
      <c r="C80" s="4" t="inlineStr">
        <is>
          <t>6.44%</t>
        </is>
      </c>
    </row>
    <row r="81">
      <c r="A81" s="4" t="inlineStr">
        <is>
          <t>Securities in wholly owned statutory business trusts</t>
        </is>
      </c>
    </row>
    <row r="82">
      <c r="A82" s="3" t="inlineStr">
        <is>
          <t>Amortized cost</t>
        </is>
      </c>
    </row>
    <row r="83">
      <c r="A83" s="4" t="inlineStr">
        <is>
          <t>Amortized cost - After 10 years</t>
        </is>
      </c>
      <c r="B83" s="6" t="n">
        <v>5960</v>
      </c>
      <c r="C83" s="6" t="n">
        <v>5960</v>
      </c>
    </row>
    <row r="84">
      <c r="A84" s="4" t="inlineStr">
        <is>
          <t>Amortized cost</t>
        </is>
      </c>
      <c r="B84" s="5" t="n">
        <v>5960</v>
      </c>
      <c r="C84" s="5" t="n">
        <v>5960</v>
      </c>
    </row>
    <row r="85">
      <c r="A85" s="3" t="inlineStr">
        <is>
          <t>Allowance for credit losses</t>
        </is>
      </c>
    </row>
    <row r="86">
      <c r="A86" s="4" t="inlineStr">
        <is>
          <t>Allowance for credit losses - After 10 years</t>
        </is>
      </c>
      <c r="B86" s="5" t="n">
        <v>0</v>
      </c>
      <c r="C86" s="5" t="n">
        <v>0</v>
      </c>
    </row>
    <row r="87">
      <c r="A87" s="4" t="inlineStr">
        <is>
          <t>Allowance for credit losses</t>
        </is>
      </c>
      <c r="B87" s="5" t="n">
        <v>0</v>
      </c>
      <c r="C87" s="5" t="n">
        <v>0</v>
      </c>
    </row>
    <row r="88">
      <c r="A88" s="3" t="inlineStr">
        <is>
          <t>Net of Allowance</t>
        </is>
      </c>
    </row>
    <row r="89">
      <c r="A89" s="4" t="inlineStr">
        <is>
          <t>Net of Allowance - After 10 Years</t>
        </is>
      </c>
      <c r="B89" s="5" t="n">
        <v>5960</v>
      </c>
      <c r="C89" s="5" t="n">
        <v>5960</v>
      </c>
    </row>
    <row r="90">
      <c r="A90" s="4" t="inlineStr">
        <is>
          <t>Net of Allowance</t>
        </is>
      </c>
      <c r="B90" s="5" t="n">
        <v>5960</v>
      </c>
      <c r="C90" s="5" t="n">
        <v>5960</v>
      </c>
    </row>
    <row r="91">
      <c r="A91" s="3" t="inlineStr">
        <is>
          <t>Gross unrecognized gains</t>
        </is>
      </c>
    </row>
    <row r="92">
      <c r="A92" s="4" t="inlineStr">
        <is>
          <t>Gross unrealized gains - After 10 years</t>
        </is>
      </c>
      <c r="B92" s="5" t="n">
        <v>0</v>
      </c>
      <c r="C92" s="5" t="n">
        <v>0</v>
      </c>
    </row>
    <row r="93">
      <c r="A93" s="4" t="inlineStr">
        <is>
          <t>Gross Unrealized Gains</t>
        </is>
      </c>
      <c r="B93" s="5" t="n">
        <v>0</v>
      </c>
      <c r="C93" s="5" t="n">
        <v>0</v>
      </c>
    </row>
    <row r="94">
      <c r="A94" s="3" t="inlineStr">
        <is>
          <t>Gross unrealized losses</t>
        </is>
      </c>
    </row>
    <row r="95">
      <c r="A95" s="4" t="inlineStr">
        <is>
          <t>Gross unrealized losses - After 10 years</t>
        </is>
      </c>
      <c r="B95" s="5" t="n">
        <v>0</v>
      </c>
      <c r="C95" s="5" t="n">
        <v>0</v>
      </c>
    </row>
    <row r="96">
      <c r="A96" s="4" t="inlineStr">
        <is>
          <t>Gross Unrealized Losses</t>
        </is>
      </c>
      <c r="B96" s="5" t="n">
        <v>0</v>
      </c>
      <c r="C96" s="5" t="n">
        <v>0</v>
      </c>
    </row>
    <row r="97">
      <c r="A97" s="3" t="inlineStr">
        <is>
          <t>Fair Value</t>
        </is>
      </c>
    </row>
    <row r="98">
      <c r="A98" s="4" t="inlineStr">
        <is>
          <t>Fair Value - After 10 years</t>
        </is>
      </c>
      <c r="B98" s="5" t="n">
        <v>5960</v>
      </c>
      <c r="C98" s="5" t="n">
        <v>5960</v>
      </c>
    </row>
    <row r="99">
      <c r="A99" s="4" t="inlineStr">
        <is>
          <t>Fair value</t>
        </is>
      </c>
      <c r="B99" s="6" t="n">
        <v>5960</v>
      </c>
      <c r="C99" s="6" t="n">
        <v>5960</v>
      </c>
    </row>
    <row r="100">
      <c r="A100" s="3" t="inlineStr">
        <is>
          <t>Weighted Average Yield</t>
        </is>
      </c>
    </row>
    <row r="101">
      <c r="A101" s="4" t="inlineStr">
        <is>
          <t>Weighted average yield - After 10 years</t>
        </is>
      </c>
      <c r="B101" s="4" t="inlineStr">
        <is>
          <t>6.33%</t>
        </is>
      </c>
      <c r="C101" s="4" t="inlineStr">
        <is>
          <t>6.33%</t>
        </is>
      </c>
    </row>
    <row r="102">
      <c r="A102" s="4" t="inlineStr">
        <is>
          <t>Weighted Average Yield</t>
        </is>
      </c>
      <c r="B102" s="4" t="inlineStr">
        <is>
          <t>6.33%</t>
        </is>
      </c>
      <c r="C102" s="4" t="inlineStr">
        <is>
          <t>6.3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HANGES IN STOCKHOLDERS' EQUITY (Parenthetical) - USD ($) $ in Millions</t>
        </is>
      </c>
      <c r="B1" s="2" t="inlineStr">
        <is>
          <t>3 Months Ended</t>
        </is>
      </c>
    </row>
    <row r="2">
      <c r="B2" s="2" t="inlineStr">
        <is>
          <t>Mar. 31, 2022</t>
        </is>
      </c>
      <c r="C2" s="2" t="inlineStr">
        <is>
          <t>Mar. 31, 2021</t>
        </is>
      </c>
      <c r="D2" s="2" t="inlineStr">
        <is>
          <t>Feb. 28, 2022</t>
        </is>
      </c>
    </row>
    <row r="3">
      <c r="A3" s="4" t="inlineStr">
        <is>
          <t>Dividends Declared per Common Share</t>
        </is>
      </c>
      <c r="B3" s="7" t="n">
        <v>0.55</v>
      </c>
      <c r="C3" s="7" t="n">
        <v>0.4</v>
      </c>
    </row>
    <row r="4">
      <c r="A4" s="4" t="inlineStr">
        <is>
          <t>Accelerate share repurchase</t>
        </is>
      </c>
    </row>
    <row r="5">
      <c r="A5" s="4" t="inlineStr">
        <is>
          <t>Stock Repurchase Program Authorized Amount</t>
        </is>
      </c>
      <c r="B5" s="6" t="n">
        <v>400</v>
      </c>
      <c r="D5" s="6" t="n">
        <v>4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Held-to-maturity - Credit quality indicators  (Details) - USD ($) $ in Thousands</t>
        </is>
      </c>
      <c r="B1" s="2" t="inlineStr">
        <is>
          <t>Mar. 31, 2022</t>
        </is>
      </c>
      <c r="C1" s="2" t="inlineStr">
        <is>
          <t>Dec. 31, 2021</t>
        </is>
      </c>
    </row>
    <row r="2">
      <c r="A2" s="3" t="inlineStr">
        <is>
          <t>Debt securities held to maturity credit quality indicator</t>
        </is>
      </c>
    </row>
    <row r="3">
      <c r="A3" s="4" t="inlineStr">
        <is>
          <t>Held to maturity securities</t>
        </is>
      </c>
      <c r="B3" s="6" t="n">
        <v>75984</v>
      </c>
      <c r="C3" s="6" t="n">
        <v>79461</v>
      </c>
    </row>
    <row r="4">
      <c r="A4" s="4" t="inlineStr">
        <is>
          <t>Obligations of Puerto Rico, States and political subdivisions</t>
        </is>
      </c>
    </row>
    <row r="5">
      <c r="A5" s="3" t="inlineStr">
        <is>
          <t>Debt securities held to maturity credit quality indicator</t>
        </is>
      </c>
    </row>
    <row r="6">
      <c r="A6" s="4" t="inlineStr">
        <is>
          <t>Held to maturity securities</t>
        </is>
      </c>
      <c r="B6" s="5" t="n">
        <v>70000</v>
      </c>
      <c r="C6" s="5" t="n">
        <v>73476</v>
      </c>
    </row>
    <row r="7">
      <c r="A7" s="4" t="inlineStr">
        <is>
          <t>Obligations of Puerto Rico, States and political subdivisions | Munis Payable From Real and Personal Property Taxes</t>
        </is>
      </c>
    </row>
    <row r="8">
      <c r="A8" s="3" t="inlineStr">
        <is>
          <t>Debt securities held to maturity credit quality indicator</t>
        </is>
      </c>
    </row>
    <row r="9">
      <c r="A9" s="4" t="inlineStr">
        <is>
          <t>Held to maturity securities</t>
        </is>
      </c>
      <c r="B9" s="5" t="n">
        <v>27245</v>
      </c>
      <c r="C9" s="5" t="n">
        <v>30145</v>
      </c>
    </row>
    <row r="10">
      <c r="A10" s="4" t="inlineStr">
        <is>
          <t>Watch | Obligations of Puerto Rico, States and political subdivisions | Munis Payable From Real and Personal Property Taxes</t>
        </is>
      </c>
    </row>
    <row r="11">
      <c r="A11" s="3" t="inlineStr">
        <is>
          <t>Debt securities held to maturity credit quality indicator</t>
        </is>
      </c>
    </row>
    <row r="12">
      <c r="A12" s="4" t="inlineStr">
        <is>
          <t>Held to maturity securities</t>
        </is>
      </c>
      <c r="B12" s="5" t="n">
        <v>15075</v>
      </c>
      <c r="C12" s="5" t="n">
        <v>16345</v>
      </c>
    </row>
    <row r="13">
      <c r="A13" s="4" t="inlineStr">
        <is>
          <t>Pass | Obligations of Puerto Rico, States and political subdivisions | Munis Payable From Real and Personal Property Taxes</t>
        </is>
      </c>
    </row>
    <row r="14">
      <c r="A14" s="3" t="inlineStr">
        <is>
          <t>Debt securities held to maturity credit quality indicator</t>
        </is>
      </c>
    </row>
    <row r="15">
      <c r="A15" s="4" t="inlineStr">
        <is>
          <t>Held to maturity securities</t>
        </is>
      </c>
      <c r="B15" s="6" t="n">
        <v>12170</v>
      </c>
      <c r="C15" s="6" t="n">
        <v>13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Securities Held-to-maturity - Allowance for credit loss on held to maturity  (Details) - USD ($) $ in Thousands</t>
        </is>
      </c>
      <c r="B1" s="2" t="inlineStr">
        <is>
          <t>3 Months Ended</t>
        </is>
      </c>
    </row>
    <row r="2">
      <c r="B2" s="2" t="inlineStr">
        <is>
          <t>Mar. 31, 2022</t>
        </is>
      </c>
      <c r="C2" s="2" t="inlineStr">
        <is>
          <t>Mar. 31, 2021</t>
        </is>
      </c>
    </row>
    <row r="3">
      <c r="A3" s="3" t="inlineStr">
        <is>
          <t>Debt securities held to maturity allowance for credit loss</t>
        </is>
      </c>
    </row>
    <row r="4">
      <c r="A4" s="4" t="inlineStr">
        <is>
          <t>Beginning balance</t>
        </is>
      </c>
      <c r="B4" s="6" t="n">
        <v>8096</v>
      </c>
    </row>
    <row r="5">
      <c r="A5" s="4" t="inlineStr">
        <is>
          <t>Ending balance</t>
        </is>
      </c>
      <c r="B5" s="5" t="n">
        <v>7844</v>
      </c>
    </row>
    <row r="6">
      <c r="A6" s="4" t="inlineStr">
        <is>
          <t>Obligations of Puerto Rico, States and political subdivisions</t>
        </is>
      </c>
    </row>
    <row r="7">
      <c r="A7" s="3" t="inlineStr">
        <is>
          <t>Debt securities held to maturity allowance for credit loss</t>
        </is>
      </c>
    </row>
    <row r="8">
      <c r="A8" s="4" t="inlineStr">
        <is>
          <t>Beginning balance</t>
        </is>
      </c>
      <c r="B8" s="5" t="n">
        <v>8096</v>
      </c>
      <c r="C8" s="6" t="n">
        <v>10261</v>
      </c>
    </row>
    <row r="9">
      <c r="A9" s="4" t="inlineStr">
        <is>
          <t>Provision for credit losses (benefit)</t>
        </is>
      </c>
      <c r="B9" s="5" t="n">
        <v>-252</v>
      </c>
      <c r="C9" s="5" t="n">
        <v>-165</v>
      </c>
    </row>
    <row r="10">
      <c r="A10" s="4" t="inlineStr">
        <is>
          <t>Securities charged-off</t>
        </is>
      </c>
      <c r="B10" s="5" t="n">
        <v>0</v>
      </c>
      <c r="C10" s="5" t="n">
        <v>0</v>
      </c>
    </row>
    <row r="11">
      <c r="A11" s="4" t="inlineStr">
        <is>
          <t>Recoveries</t>
        </is>
      </c>
      <c r="B11" s="5" t="n">
        <v>0</v>
      </c>
      <c r="C11" s="5" t="n">
        <v>0</v>
      </c>
    </row>
    <row r="12">
      <c r="A12" s="4" t="inlineStr">
        <is>
          <t>Ending balance</t>
        </is>
      </c>
      <c r="B12" s="6" t="n">
        <v>7844</v>
      </c>
      <c r="C12" s="6" t="n">
        <v>1009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Debt Securities Held-to-maturity -Additional Information (Details)</t>
        </is>
      </c>
      <c r="B1" s="2" t="inlineStr">
        <is>
          <t>Mar. 31, 2022USD ($)score</t>
        </is>
      </c>
      <c r="C1" s="2" t="inlineStr">
        <is>
          <t>Dec. 31, 2021USD ($)score</t>
        </is>
      </c>
      <c r="D1" s="2" t="inlineStr">
        <is>
          <t>Mar. 31, 2021USD ($)</t>
        </is>
      </c>
      <c r="E1" s="2" t="inlineStr">
        <is>
          <t>Dec. 31, 2020USD ($)</t>
        </is>
      </c>
    </row>
    <row r="2">
      <c r="A2" s="3" t="inlineStr">
        <is>
          <t>Debt Securities, Held-to-maturity</t>
        </is>
      </c>
    </row>
    <row r="3">
      <c r="A3" s="4" t="inlineStr">
        <is>
          <t>Held to maturity securities</t>
        </is>
      </c>
      <c r="B3" s="6" t="n">
        <v>75984000</v>
      </c>
      <c r="C3" s="6" t="n">
        <v>79461000</v>
      </c>
    </row>
    <row r="4">
      <c r="A4" s="4" t="inlineStr">
        <is>
          <t>Allowance for credit losses</t>
        </is>
      </c>
      <c r="B4" s="5" t="n">
        <v>7844000</v>
      </c>
      <c r="C4" s="5" t="n">
        <v>8096000</v>
      </c>
    </row>
    <row r="5">
      <c r="A5" s="4" t="inlineStr">
        <is>
          <t>Obligations of Puerto Rico, States and political subdivisions</t>
        </is>
      </c>
    </row>
    <row r="6">
      <c r="A6" s="3" t="inlineStr">
        <is>
          <t>Debt Securities, Held-to-maturity</t>
        </is>
      </c>
    </row>
    <row r="7">
      <c r="A7" s="4" t="inlineStr">
        <is>
          <t>Held to maturity securities</t>
        </is>
      </c>
      <c r="B7" s="5" t="n">
        <v>70000000</v>
      </c>
      <c r="C7" s="5" t="n">
        <v>73476000</v>
      </c>
    </row>
    <row r="8">
      <c r="A8" s="4" t="inlineStr">
        <is>
          <t>Allowance for credit losses</t>
        </is>
      </c>
      <c r="B8" s="6" t="n">
        <v>7844000</v>
      </c>
      <c r="C8" s="6" t="n">
        <v>8096000</v>
      </c>
      <c r="D8" s="6" t="n">
        <v>10096000</v>
      </c>
      <c r="E8" s="6" t="n">
        <v>10261000</v>
      </c>
    </row>
    <row r="9">
      <c r="A9" s="4" t="inlineStr">
        <is>
          <t>Average Credit Score Fico | score</t>
        </is>
      </c>
      <c r="B9" s="5" t="n">
        <v>704</v>
      </c>
      <c r="C9" s="5" t="n">
        <v>704</v>
      </c>
    </row>
    <row r="10">
      <c r="A10" s="4" t="inlineStr">
        <is>
          <t>Percentage of nominal value</t>
        </is>
      </c>
      <c r="B10" s="4" t="inlineStr">
        <is>
          <t>65.00%</t>
        </is>
      </c>
      <c r="C10" s="4" t="inlineStr">
        <is>
          <t>64.00%</t>
        </is>
      </c>
    </row>
    <row r="11">
      <c r="A11" s="4" t="inlineStr">
        <is>
          <t>Obligations of Puerto Rico, States and political subdivisions | Munis Payable From Real and Personal Property Taxes</t>
        </is>
      </c>
    </row>
    <row r="12">
      <c r="A12" s="3" t="inlineStr">
        <is>
          <t>Debt Securities, Held-to-maturity</t>
        </is>
      </c>
    </row>
    <row r="13">
      <c r="A13" s="4" t="inlineStr">
        <is>
          <t>Held to maturity securities</t>
        </is>
      </c>
      <c r="B13" s="6" t="n">
        <v>27245000</v>
      </c>
      <c r="C13" s="6" t="n">
        <v>30145000</v>
      </c>
    </row>
    <row r="14">
      <c r="A14" s="4" t="inlineStr">
        <is>
          <t>Allowance for credit losses</t>
        </is>
      </c>
      <c r="B14" s="5" t="n">
        <v>300000</v>
      </c>
      <c r="C14" s="5" t="n">
        <v>300000</v>
      </c>
    </row>
    <row r="15">
      <c r="A15" s="4" t="inlineStr">
        <is>
          <t>Obligations of Puerto Rico, States and political subdivisions | Munis Not Guaranteed By Puerto Rico Central Government</t>
        </is>
      </c>
    </row>
    <row r="16">
      <c r="A16" s="3" t="inlineStr">
        <is>
          <t>Debt Securities, Held-to-maturity</t>
        </is>
      </c>
    </row>
    <row r="17">
      <c r="A17" s="4" t="inlineStr">
        <is>
          <t>Held to maturity securities</t>
        </is>
      </c>
      <c r="B17" s="5" t="n">
        <v>43000000</v>
      </c>
      <c r="C17" s="5" t="n">
        <v>43000000</v>
      </c>
    </row>
    <row r="18">
      <c r="A18" s="4" t="inlineStr">
        <is>
          <t>Allowance for credit losses</t>
        </is>
      </c>
      <c r="B18" s="5" t="n">
        <v>7500000</v>
      </c>
      <c r="C18" s="5" t="n">
        <v>7800000</v>
      </c>
    </row>
    <row r="19">
      <c r="A19" s="4" t="inlineStr">
        <is>
          <t>Past due</t>
        </is>
      </c>
    </row>
    <row r="20">
      <c r="A20" s="3" t="inlineStr">
        <is>
          <t>Debt Securities, Held-to-maturity</t>
        </is>
      </c>
    </row>
    <row r="21">
      <c r="A21" s="4" t="inlineStr">
        <is>
          <t>Held to maturity securities</t>
        </is>
      </c>
      <c r="B21" s="6" t="n">
        <v>0</v>
      </c>
      <c r="C21"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held-in-portfolio in past due status, non-performing status and accruing loans past-due 90 days or more by loan class (Details) - USD ($) $ in Thousands</t>
        </is>
      </c>
      <c r="B1" s="2" t="inlineStr">
        <is>
          <t>Mar. 31, 2022</t>
        </is>
      </c>
      <c r="C1" s="2" t="inlineStr">
        <is>
          <t>Dec. 31, 2021</t>
        </is>
      </c>
    </row>
    <row r="2">
      <c r="A2" s="3" t="inlineStr">
        <is>
          <t>Financing Receivable, Recorded Investment, Past Due</t>
        </is>
      </c>
    </row>
    <row r="3">
      <c r="A3" s="4" t="inlineStr">
        <is>
          <t>Loans held in portfolio</t>
        </is>
      </c>
      <c r="B3" s="6" t="n">
        <v>29588190</v>
      </c>
      <c r="C3" s="6" t="n">
        <v>29240557</v>
      </c>
    </row>
    <row r="4">
      <c r="A4" s="4" t="inlineStr">
        <is>
          <t>Past Due 30 To 59 Days</t>
        </is>
      </c>
    </row>
    <row r="5">
      <c r="A5" s="3" t="inlineStr">
        <is>
          <t>Financing Receivable, Recorded Investment, Past Due</t>
        </is>
      </c>
    </row>
    <row r="6">
      <c r="A6" s="4" t="inlineStr">
        <is>
          <t>Loans held in portfolio</t>
        </is>
      </c>
      <c r="B6" s="5" t="n">
        <v>304231</v>
      </c>
      <c r="C6" s="5" t="n">
        <v>344648</v>
      </c>
    </row>
    <row r="7">
      <c r="A7" s="4" t="inlineStr">
        <is>
          <t>Past Due 60 To 89 Days</t>
        </is>
      </c>
    </row>
    <row r="8">
      <c r="A8" s="3" t="inlineStr">
        <is>
          <t>Financing Receivable, Recorded Investment, Past Due</t>
        </is>
      </c>
    </row>
    <row r="9">
      <c r="A9" s="4" t="inlineStr">
        <is>
          <t>Loans held in portfolio</t>
        </is>
      </c>
      <c r="B9" s="5" t="n">
        <v>106608</v>
      </c>
      <c r="C9" s="5" t="n">
        <v>117801</v>
      </c>
    </row>
    <row r="10">
      <c r="A10" s="4" t="inlineStr">
        <is>
          <t>Past due 90 days or more</t>
        </is>
      </c>
    </row>
    <row r="11">
      <c r="A11" s="3" t="inlineStr">
        <is>
          <t>Financing Receivable, Recorded Investment, Past Due</t>
        </is>
      </c>
    </row>
    <row r="12">
      <c r="A12" s="4" t="inlineStr">
        <is>
          <t>Loans held in portfolio</t>
        </is>
      </c>
      <c r="B12" s="5" t="n">
        <v>960475</v>
      </c>
      <c r="C12" s="5" t="n">
        <v>1028644</v>
      </c>
    </row>
    <row r="13">
      <c r="A13" s="4" t="inlineStr">
        <is>
          <t>Non-accrual loans</t>
        </is>
      </c>
      <c r="B13" s="5" t="n">
        <v>519921</v>
      </c>
      <c r="C13" s="5" t="n">
        <v>547877</v>
      </c>
    </row>
    <row r="14">
      <c r="A14" s="4" t="inlineStr">
        <is>
          <t>Accruing loans past-due 90 days or more</t>
        </is>
      </c>
      <c r="B14" s="5" t="n">
        <v>440554</v>
      </c>
      <c r="C14" s="5" t="n">
        <v>480767</v>
      </c>
    </row>
    <row r="15">
      <c r="A15" s="4" t="inlineStr">
        <is>
          <t>Past due</t>
        </is>
      </c>
    </row>
    <row r="16">
      <c r="A16" s="3" t="inlineStr">
        <is>
          <t>Financing Receivable, Recorded Investment, Past Due</t>
        </is>
      </c>
    </row>
    <row r="17">
      <c r="A17" s="4" t="inlineStr">
        <is>
          <t>Loans held in portfolio</t>
        </is>
      </c>
      <c r="B17" s="5" t="n">
        <v>1371314</v>
      </c>
      <c r="C17" s="5" t="n">
        <v>1491093</v>
      </c>
    </row>
    <row r="18">
      <c r="A18" s="4" t="inlineStr">
        <is>
          <t>Current</t>
        </is>
      </c>
    </row>
    <row r="19">
      <c r="A19" s="3" t="inlineStr">
        <is>
          <t>Financing Receivable, Recorded Investment, Past Due</t>
        </is>
      </c>
    </row>
    <row r="20">
      <c r="A20" s="4" t="inlineStr">
        <is>
          <t>Loans held in portfolio</t>
        </is>
      </c>
      <c r="B20" s="5" t="n">
        <v>28216876</v>
      </c>
      <c r="C20" s="5" t="n">
        <v>27749464</v>
      </c>
    </row>
    <row r="21">
      <c r="A21" s="4" t="inlineStr">
        <is>
          <t>Construction</t>
        </is>
      </c>
    </row>
    <row r="22">
      <c r="A22" s="3" t="inlineStr">
        <is>
          <t>Financing Receivable, Recorded Investment, Past Due</t>
        </is>
      </c>
    </row>
    <row r="23">
      <c r="A23" s="4" t="inlineStr">
        <is>
          <t>Loans held in portfolio</t>
        </is>
      </c>
      <c r="B23" s="5" t="n">
        <v>744783</v>
      </c>
      <c r="C23" s="5" t="n">
        <v>716220</v>
      </c>
    </row>
    <row r="24">
      <c r="A24" s="4" t="inlineStr">
        <is>
          <t>Construction | Past Due 30 To 59 Days</t>
        </is>
      </c>
    </row>
    <row r="25">
      <c r="A25" s="3" t="inlineStr">
        <is>
          <t>Financing Receivable, Recorded Investment, Past Due</t>
        </is>
      </c>
    </row>
    <row r="26">
      <c r="A26" s="4" t="inlineStr">
        <is>
          <t>Loans held in portfolio</t>
        </is>
      </c>
      <c r="B26" s="5" t="n">
        <v>715</v>
      </c>
      <c r="C26" s="5" t="n">
        <v>0</v>
      </c>
    </row>
    <row r="27">
      <c r="A27" s="4" t="inlineStr">
        <is>
          <t>Construction | Past Due 60 To 89 Days</t>
        </is>
      </c>
    </row>
    <row r="28">
      <c r="A28" s="3" t="inlineStr">
        <is>
          <t>Financing Receivable, Recorded Investment, Past Due</t>
        </is>
      </c>
    </row>
    <row r="29">
      <c r="A29" s="4" t="inlineStr">
        <is>
          <t>Loans held in portfolio</t>
        </is>
      </c>
      <c r="B29" s="5" t="n">
        <v>0</v>
      </c>
      <c r="C29" s="5" t="n">
        <v>0</v>
      </c>
    </row>
    <row r="30">
      <c r="A30" s="4" t="inlineStr">
        <is>
          <t>Construction | Past due 90 days or more</t>
        </is>
      </c>
    </row>
    <row r="31">
      <c r="A31" s="3" t="inlineStr">
        <is>
          <t>Financing Receivable, Recorded Investment, Past Due</t>
        </is>
      </c>
    </row>
    <row r="32">
      <c r="A32" s="4" t="inlineStr">
        <is>
          <t>Loans held in portfolio</t>
        </is>
      </c>
      <c r="B32" s="5" t="n">
        <v>0</v>
      </c>
      <c r="C32" s="5" t="n">
        <v>485</v>
      </c>
    </row>
    <row r="33">
      <c r="A33" s="4" t="inlineStr">
        <is>
          <t>Non-accrual loans</t>
        </is>
      </c>
      <c r="B33" s="5" t="n">
        <v>0</v>
      </c>
      <c r="C33" s="5" t="n">
        <v>485</v>
      </c>
    </row>
    <row r="34">
      <c r="A34" s="4" t="inlineStr">
        <is>
          <t>Accruing loans past-due 90 days or more</t>
        </is>
      </c>
      <c r="B34" s="5" t="n">
        <v>0</v>
      </c>
      <c r="C34" s="5" t="n">
        <v>0</v>
      </c>
    </row>
    <row r="35">
      <c r="A35" s="4" t="inlineStr">
        <is>
          <t>Construction | Past due</t>
        </is>
      </c>
    </row>
    <row r="36">
      <c r="A36" s="3" t="inlineStr">
        <is>
          <t>Financing Receivable, Recorded Investment, Past Due</t>
        </is>
      </c>
    </row>
    <row r="37">
      <c r="A37" s="4" t="inlineStr">
        <is>
          <t>Loans held in portfolio</t>
        </is>
      </c>
      <c r="B37" s="5" t="n">
        <v>715</v>
      </c>
      <c r="C37" s="5" t="n">
        <v>485</v>
      </c>
    </row>
    <row r="38">
      <c r="A38" s="4" t="inlineStr">
        <is>
          <t>Construction | Current</t>
        </is>
      </c>
    </row>
    <row r="39">
      <c r="A39" s="3" t="inlineStr">
        <is>
          <t>Financing Receivable, Recorded Investment, Past Due</t>
        </is>
      </c>
    </row>
    <row r="40">
      <c r="A40" s="4" t="inlineStr">
        <is>
          <t>Loans held in portfolio</t>
        </is>
      </c>
      <c r="B40" s="5" t="n">
        <v>744068</v>
      </c>
      <c r="C40" s="5" t="n">
        <v>715735</v>
      </c>
    </row>
    <row r="41">
      <c r="A41" s="4" t="inlineStr">
        <is>
          <t>Mortgages</t>
        </is>
      </c>
    </row>
    <row r="42">
      <c r="A42" s="3" t="inlineStr">
        <is>
          <t>Financing Receivable, Recorded Investment, Past Due</t>
        </is>
      </c>
    </row>
    <row r="43">
      <c r="A43" s="4" t="inlineStr">
        <is>
          <t>Loans held in portfolio</t>
        </is>
      </c>
      <c r="B43" s="5" t="n">
        <v>7326346</v>
      </c>
      <c r="C43" s="5" t="n">
        <v>7427196</v>
      </c>
    </row>
    <row r="44">
      <c r="A44" s="4" t="inlineStr">
        <is>
          <t>Mortgages | Past Due 30 To 59 Days</t>
        </is>
      </c>
    </row>
    <row r="45">
      <c r="A45" s="3" t="inlineStr">
        <is>
          <t>Financing Receivable, Recorded Investment, Past Due</t>
        </is>
      </c>
    </row>
    <row r="46">
      <c r="A46" s="4" t="inlineStr">
        <is>
          <t>Loans held in portfolio</t>
        </is>
      </c>
      <c r="B46" s="5" t="n">
        <v>195403</v>
      </c>
      <c r="C46" s="5" t="n">
        <v>229541</v>
      </c>
    </row>
    <row r="47">
      <c r="A47" s="4" t="inlineStr">
        <is>
          <t>Mortgages | Past Due 60 To 89 Days</t>
        </is>
      </c>
    </row>
    <row r="48">
      <c r="A48" s="3" t="inlineStr">
        <is>
          <t>Financing Receivable, Recorded Investment, Past Due</t>
        </is>
      </c>
    </row>
    <row r="49">
      <c r="A49" s="4" t="inlineStr">
        <is>
          <t>Loans held in portfolio</t>
        </is>
      </c>
      <c r="B49" s="5" t="n">
        <v>80443</v>
      </c>
      <c r="C49" s="5" t="n">
        <v>84327</v>
      </c>
    </row>
    <row r="50">
      <c r="A50" s="4" t="inlineStr">
        <is>
          <t>Mortgages | Past due 90 days or more</t>
        </is>
      </c>
    </row>
    <row r="51">
      <c r="A51" s="3" t="inlineStr">
        <is>
          <t>Financing Receivable, Recorded Investment, Past Due</t>
        </is>
      </c>
    </row>
    <row r="52">
      <c r="A52" s="4" t="inlineStr">
        <is>
          <t>Loans held in portfolio</t>
        </is>
      </c>
      <c r="B52" s="5" t="n">
        <v>758164</v>
      </c>
      <c r="C52" s="5" t="n">
        <v>827214</v>
      </c>
    </row>
    <row r="53">
      <c r="A53" s="4" t="inlineStr">
        <is>
          <t>Non-accrual loans</t>
        </is>
      </c>
      <c r="B53" s="5" t="n">
        <v>328386</v>
      </c>
      <c r="C53" s="5" t="n">
        <v>355856</v>
      </c>
    </row>
    <row r="54">
      <c r="A54" s="4" t="inlineStr">
        <is>
          <t>Accruing loans past-due 90 days or more</t>
        </is>
      </c>
      <c r="B54" s="5" t="n">
        <v>429778</v>
      </c>
      <c r="C54" s="5" t="n">
        <v>471358</v>
      </c>
    </row>
    <row r="55">
      <c r="A55" s="4" t="inlineStr">
        <is>
          <t>Mortgages | Past due</t>
        </is>
      </c>
    </row>
    <row r="56">
      <c r="A56" s="3" t="inlineStr">
        <is>
          <t>Financing Receivable, Recorded Investment, Past Due</t>
        </is>
      </c>
    </row>
    <row r="57">
      <c r="A57" s="4" t="inlineStr">
        <is>
          <t>Loans held in portfolio</t>
        </is>
      </c>
      <c r="B57" s="5" t="n">
        <v>1034010</v>
      </c>
      <c r="C57" s="5" t="n">
        <v>1141082</v>
      </c>
    </row>
    <row r="58">
      <c r="A58" s="4" t="inlineStr">
        <is>
          <t>Mortgages | Current</t>
        </is>
      </c>
    </row>
    <row r="59">
      <c r="A59" s="3" t="inlineStr">
        <is>
          <t>Financing Receivable, Recorded Investment, Past Due</t>
        </is>
      </c>
    </row>
    <row r="60">
      <c r="A60" s="4" t="inlineStr">
        <is>
          <t>Loans held in portfolio</t>
        </is>
      </c>
      <c r="B60" s="5" t="n">
        <v>6292336</v>
      </c>
      <c r="C60" s="5" t="n">
        <v>6286114</v>
      </c>
    </row>
    <row r="61">
      <c r="A61" s="4" t="inlineStr">
        <is>
          <t>Commercial | Commercial multi-family</t>
        </is>
      </c>
    </row>
    <row r="62">
      <c r="A62" s="3" t="inlineStr">
        <is>
          <t>Financing Receivable, Recorded Investment, Past Due</t>
        </is>
      </c>
    </row>
    <row r="63">
      <c r="A63" s="4" t="inlineStr">
        <is>
          <t>Loans held in portfolio</t>
        </is>
      </c>
      <c r="B63" s="5" t="n">
        <v>2028864</v>
      </c>
      <c r="C63" s="5" t="n">
        <v>1962630</v>
      </c>
    </row>
    <row r="64">
      <c r="A64" s="4" t="inlineStr">
        <is>
          <t>Commercial | Commercial multi-family | Past Due 30 To 59 Days</t>
        </is>
      </c>
    </row>
    <row r="65">
      <c r="A65" s="3" t="inlineStr">
        <is>
          <t>Financing Receivable, Recorded Investment, Past Due</t>
        </is>
      </c>
    </row>
    <row r="66">
      <c r="A66" s="4" t="inlineStr">
        <is>
          <t>Loans held in portfolio</t>
        </is>
      </c>
      <c r="B66" s="5" t="n">
        <v>2130</v>
      </c>
      <c r="C66" s="5" t="n">
        <v>4140</v>
      </c>
    </row>
    <row r="67">
      <c r="A67" s="4" t="inlineStr">
        <is>
          <t>Commercial | Commercial multi-family | Past Due 60 To 89 Days</t>
        </is>
      </c>
    </row>
    <row r="68">
      <c r="A68" s="3" t="inlineStr">
        <is>
          <t>Financing Receivable, Recorded Investment, Past Due</t>
        </is>
      </c>
    </row>
    <row r="69">
      <c r="A69" s="4" t="inlineStr">
        <is>
          <t>Loans held in portfolio</t>
        </is>
      </c>
      <c r="B69" s="5" t="n">
        <v>189</v>
      </c>
      <c r="C69" s="5" t="n">
        <v>0</v>
      </c>
    </row>
    <row r="70">
      <c r="A70" s="4" t="inlineStr">
        <is>
          <t>Commercial | Commercial multi-family | Past due 90 days or more</t>
        </is>
      </c>
    </row>
    <row r="71">
      <c r="A71" s="3" t="inlineStr">
        <is>
          <t>Financing Receivable, Recorded Investment, Past Due</t>
        </is>
      </c>
    </row>
    <row r="72">
      <c r="A72" s="4" t="inlineStr">
        <is>
          <t>Loans held in portfolio</t>
        </is>
      </c>
      <c r="B72" s="5" t="n">
        <v>274</v>
      </c>
      <c r="C72" s="5" t="n">
        <v>272</v>
      </c>
    </row>
    <row r="73">
      <c r="A73" s="4" t="inlineStr">
        <is>
          <t>Non-accrual loans</t>
        </is>
      </c>
      <c r="B73" s="5" t="n">
        <v>274</v>
      </c>
      <c r="C73" s="5" t="n">
        <v>272</v>
      </c>
    </row>
    <row r="74">
      <c r="A74" s="4" t="inlineStr">
        <is>
          <t>Accruing loans past-due 90 days or more</t>
        </is>
      </c>
      <c r="B74" s="5" t="n">
        <v>0</v>
      </c>
      <c r="C74" s="5" t="n">
        <v>0</v>
      </c>
    </row>
    <row r="75">
      <c r="A75" s="4" t="inlineStr">
        <is>
          <t>Commercial | Commercial multi-family | Past due</t>
        </is>
      </c>
    </row>
    <row r="76">
      <c r="A76" s="3" t="inlineStr">
        <is>
          <t>Financing Receivable, Recorded Investment, Past Due</t>
        </is>
      </c>
    </row>
    <row r="77">
      <c r="A77" s="4" t="inlineStr">
        <is>
          <t>Loans held in portfolio</t>
        </is>
      </c>
      <c r="B77" s="5" t="n">
        <v>2593</v>
      </c>
      <c r="C77" s="5" t="n">
        <v>4412</v>
      </c>
    </row>
    <row r="78">
      <c r="A78" s="4" t="inlineStr">
        <is>
          <t>Commercial | Commercial multi-family | Current</t>
        </is>
      </c>
    </row>
    <row r="79">
      <c r="A79" s="3" t="inlineStr">
        <is>
          <t>Financing Receivable, Recorded Investment, Past Due</t>
        </is>
      </c>
    </row>
    <row r="80">
      <c r="A80" s="4" t="inlineStr">
        <is>
          <t>Loans held in portfolio</t>
        </is>
      </c>
      <c r="B80" s="5" t="n">
        <v>2026271</v>
      </c>
      <c r="C80" s="5" t="n">
        <v>1958218</v>
      </c>
    </row>
    <row r="81">
      <c r="A81" s="4" t="inlineStr">
        <is>
          <t>Commercial | CRE non-owner occupied</t>
        </is>
      </c>
    </row>
    <row r="82">
      <c r="A82" s="3" t="inlineStr">
        <is>
          <t>Financing Receivable, Recorded Investment, Past Due</t>
        </is>
      </c>
    </row>
    <row r="83">
      <c r="A83" s="4" t="inlineStr">
        <is>
          <t>Loans held in portfolio</t>
        </is>
      </c>
      <c r="B83" s="5" t="n">
        <v>3954430</v>
      </c>
      <c r="C83" s="5" t="n">
        <v>4613390</v>
      </c>
    </row>
    <row r="84">
      <c r="A84" s="4" t="inlineStr">
        <is>
          <t>Commercial | CRE non-owner occupied | Past Due 30 To 59 Days</t>
        </is>
      </c>
    </row>
    <row r="85">
      <c r="A85" s="3" t="inlineStr">
        <is>
          <t>Financing Receivable, Recorded Investment, Past Due</t>
        </is>
      </c>
    </row>
    <row r="86">
      <c r="A86" s="4" t="inlineStr">
        <is>
          <t>Loans held in portfolio</t>
        </is>
      </c>
      <c r="B86" s="5" t="n">
        <v>4548</v>
      </c>
      <c r="C86" s="5" t="n">
        <v>8120</v>
      </c>
    </row>
    <row r="87">
      <c r="A87" s="4" t="inlineStr">
        <is>
          <t>Commercial | CRE non-owner occupied | Past Due 60 To 89 Days</t>
        </is>
      </c>
    </row>
    <row r="88">
      <c r="A88" s="3" t="inlineStr">
        <is>
          <t>Financing Receivable, Recorded Investment, Past Due</t>
        </is>
      </c>
    </row>
    <row r="89">
      <c r="A89" s="4" t="inlineStr">
        <is>
          <t>Loans held in portfolio</t>
        </is>
      </c>
      <c r="B89" s="5" t="n">
        <v>833</v>
      </c>
      <c r="C89" s="5" t="n">
        <v>819</v>
      </c>
    </row>
    <row r="90">
      <c r="A90" s="4" t="inlineStr">
        <is>
          <t>Commercial | CRE non-owner occupied | Past due 90 days or more</t>
        </is>
      </c>
    </row>
    <row r="91">
      <c r="A91" s="3" t="inlineStr">
        <is>
          <t>Financing Receivable, Recorded Investment, Past Due</t>
        </is>
      </c>
    </row>
    <row r="92">
      <c r="A92" s="4" t="inlineStr">
        <is>
          <t>Loans held in portfolio</t>
        </is>
      </c>
      <c r="B92" s="5" t="n">
        <v>21001</v>
      </c>
      <c r="C92" s="5" t="n">
        <v>21338</v>
      </c>
    </row>
    <row r="93">
      <c r="A93" s="4" t="inlineStr">
        <is>
          <t>Non-accrual loans</t>
        </is>
      </c>
      <c r="B93" s="5" t="n">
        <v>21001</v>
      </c>
      <c r="C93" s="5" t="n">
        <v>21338</v>
      </c>
    </row>
    <row r="94">
      <c r="A94" s="4" t="inlineStr">
        <is>
          <t>Accruing loans past-due 90 days or more</t>
        </is>
      </c>
      <c r="B94" s="5" t="n">
        <v>0</v>
      </c>
      <c r="C94" s="5" t="n">
        <v>0</v>
      </c>
    </row>
    <row r="95">
      <c r="A95" s="4" t="inlineStr">
        <is>
          <t>Commercial | CRE non-owner occupied | Past due</t>
        </is>
      </c>
    </row>
    <row r="96">
      <c r="A96" s="3" t="inlineStr">
        <is>
          <t>Financing Receivable, Recorded Investment, Past Due</t>
        </is>
      </c>
    </row>
    <row r="97">
      <c r="A97" s="4" t="inlineStr">
        <is>
          <t>Loans held in portfolio</t>
        </is>
      </c>
      <c r="B97" s="5" t="n">
        <v>26382</v>
      </c>
      <c r="C97" s="5" t="n">
        <v>30277</v>
      </c>
    </row>
    <row r="98">
      <c r="A98" s="4" t="inlineStr">
        <is>
          <t>Commercial | CRE non-owner occupied | Current</t>
        </is>
      </c>
    </row>
    <row r="99">
      <c r="A99" s="3" t="inlineStr">
        <is>
          <t>Financing Receivable, Recorded Investment, Past Due</t>
        </is>
      </c>
    </row>
    <row r="100">
      <c r="A100" s="4" t="inlineStr">
        <is>
          <t>Loans held in portfolio</t>
        </is>
      </c>
      <c r="B100" s="5" t="n">
        <v>3928048</v>
      </c>
      <c r="C100" s="5" t="n">
        <v>4583113</v>
      </c>
    </row>
    <row r="101">
      <c r="A101" s="4" t="inlineStr">
        <is>
          <t>Commercial | CRE owner occupied</t>
        </is>
      </c>
    </row>
    <row r="102">
      <c r="A102" s="3" t="inlineStr">
        <is>
          <t>Financing Receivable, Recorded Investment, Past Due</t>
        </is>
      </c>
    </row>
    <row r="103">
      <c r="A103" s="4" t="inlineStr">
        <is>
          <t>Loans held in portfolio</t>
        </is>
      </c>
      <c r="B103" s="5" t="n">
        <v>2856144</v>
      </c>
      <c r="C103" s="5" t="n">
        <v>1818102</v>
      </c>
    </row>
    <row r="104">
      <c r="A104" s="4" t="inlineStr">
        <is>
          <t>Commercial | CRE owner occupied | Past Due 30 To 59 Days</t>
        </is>
      </c>
    </row>
    <row r="105">
      <c r="A105" s="3" t="inlineStr">
        <is>
          <t>Financing Receivable, Recorded Investment, Past Due</t>
        </is>
      </c>
    </row>
    <row r="106">
      <c r="A106" s="4" t="inlineStr">
        <is>
          <t>Loans held in portfolio</t>
        </is>
      </c>
      <c r="B106" s="5" t="n">
        <v>10409</v>
      </c>
      <c r="C106" s="5" t="n">
        <v>4424</v>
      </c>
    </row>
    <row r="107">
      <c r="A107" s="4" t="inlineStr">
        <is>
          <t>Commercial | CRE owner occupied | Past Due 60 To 89 Days</t>
        </is>
      </c>
    </row>
    <row r="108">
      <c r="A108" s="3" t="inlineStr">
        <is>
          <t>Financing Receivable, Recorded Investment, Past Due</t>
        </is>
      </c>
    </row>
    <row r="109">
      <c r="A109" s="4" t="inlineStr">
        <is>
          <t>Loans held in portfolio</t>
        </is>
      </c>
      <c r="B109" s="5" t="n">
        <v>50</v>
      </c>
      <c r="C109" s="5" t="n">
        <v>278</v>
      </c>
    </row>
    <row r="110">
      <c r="A110" s="4" t="inlineStr">
        <is>
          <t>Commercial | CRE owner occupied | Past due 90 days or more</t>
        </is>
      </c>
    </row>
    <row r="111">
      <c r="A111" s="3" t="inlineStr">
        <is>
          <t>Financing Receivable, Recorded Investment, Past Due</t>
        </is>
      </c>
    </row>
    <row r="112">
      <c r="A112" s="4" t="inlineStr">
        <is>
          <t>Loans held in portfolio</t>
        </is>
      </c>
      <c r="B112" s="5" t="n">
        <v>50409</v>
      </c>
      <c r="C112" s="5" t="n">
        <v>55348</v>
      </c>
    </row>
    <row r="113">
      <c r="A113" s="4" t="inlineStr">
        <is>
          <t>Non-accrual loans</t>
        </is>
      </c>
      <c r="B113" s="5" t="n">
        <v>50409</v>
      </c>
      <c r="C113" s="5" t="n">
        <v>55348</v>
      </c>
    </row>
    <row r="114">
      <c r="A114" s="4" t="inlineStr">
        <is>
          <t>Accruing loans past-due 90 days or more</t>
        </is>
      </c>
      <c r="B114" s="5" t="n">
        <v>0</v>
      </c>
      <c r="C114" s="5" t="n">
        <v>0</v>
      </c>
    </row>
    <row r="115">
      <c r="A115" s="4" t="inlineStr">
        <is>
          <t>Commercial | CRE owner occupied | Past due</t>
        </is>
      </c>
    </row>
    <row r="116">
      <c r="A116" s="3" t="inlineStr">
        <is>
          <t>Financing Receivable, Recorded Investment, Past Due</t>
        </is>
      </c>
    </row>
    <row r="117">
      <c r="A117" s="4" t="inlineStr">
        <is>
          <t>Loans held in portfolio</t>
        </is>
      </c>
      <c r="B117" s="5" t="n">
        <v>60868</v>
      </c>
      <c r="C117" s="5" t="n">
        <v>60050</v>
      </c>
    </row>
    <row r="118">
      <c r="A118" s="4" t="inlineStr">
        <is>
          <t>Commercial | CRE owner occupied | Current</t>
        </is>
      </c>
    </row>
    <row r="119">
      <c r="A119" s="3" t="inlineStr">
        <is>
          <t>Financing Receivable, Recorded Investment, Past Due</t>
        </is>
      </c>
    </row>
    <row r="120">
      <c r="A120" s="4" t="inlineStr">
        <is>
          <t>Loans held in portfolio</t>
        </is>
      </c>
      <c r="B120" s="5" t="n">
        <v>2795276</v>
      </c>
      <c r="C120" s="5" t="n">
        <v>1758052</v>
      </c>
    </row>
    <row r="121">
      <c r="A121" s="4" t="inlineStr">
        <is>
          <t>Commercial | Commercial and Industrial</t>
        </is>
      </c>
    </row>
    <row r="122">
      <c r="A122" s="3" t="inlineStr">
        <is>
          <t>Financing Receivable, Recorded Investment, Past Due</t>
        </is>
      </c>
    </row>
    <row r="123">
      <c r="A123" s="4" t="inlineStr">
        <is>
          <t>Loans held in portfolio</t>
        </is>
      </c>
      <c r="B123" s="5" t="n">
        <v>5188808</v>
      </c>
      <c r="C123" s="5" t="n">
        <v>5338579</v>
      </c>
    </row>
    <row r="124">
      <c r="A124" s="4" t="inlineStr">
        <is>
          <t>Commercial | Commercial and Industrial | Past Due 30 To 59 Days</t>
        </is>
      </c>
    </row>
    <row r="125">
      <c r="A125" s="3" t="inlineStr">
        <is>
          <t>Financing Receivable, Recorded Investment, Past Due</t>
        </is>
      </c>
    </row>
    <row r="126">
      <c r="A126" s="4" t="inlineStr">
        <is>
          <t>Loans held in portfolio</t>
        </is>
      </c>
      <c r="B126" s="5" t="n">
        <v>12143</v>
      </c>
      <c r="C126" s="5" t="n">
        <v>12848</v>
      </c>
    </row>
    <row r="127">
      <c r="A127" s="4" t="inlineStr">
        <is>
          <t>Commercial | Commercial and Industrial | Past Due 60 To 89 Days</t>
        </is>
      </c>
    </row>
    <row r="128">
      <c r="A128" s="3" t="inlineStr">
        <is>
          <t>Financing Receivable, Recorded Investment, Past Due</t>
        </is>
      </c>
    </row>
    <row r="129">
      <c r="A129" s="4" t="inlineStr">
        <is>
          <t>Loans held in portfolio</t>
        </is>
      </c>
      <c r="B129" s="5" t="n">
        <v>771</v>
      </c>
      <c r="C129" s="5" t="n">
        <v>4407</v>
      </c>
    </row>
    <row r="130">
      <c r="A130" s="4" t="inlineStr">
        <is>
          <t>Commercial | Commercial and Industrial | Past due 90 days or more</t>
        </is>
      </c>
    </row>
    <row r="131">
      <c r="A131" s="3" t="inlineStr">
        <is>
          <t>Financing Receivable, Recorded Investment, Past Due</t>
        </is>
      </c>
    </row>
    <row r="132">
      <c r="A132" s="4" t="inlineStr">
        <is>
          <t>Loans held in portfolio</t>
        </is>
      </c>
      <c r="B132" s="5" t="n">
        <v>53058</v>
      </c>
      <c r="C132" s="5" t="n">
        <v>49257</v>
      </c>
    </row>
    <row r="133">
      <c r="A133" s="4" t="inlineStr">
        <is>
          <t>Non-accrual loans</t>
        </is>
      </c>
      <c r="B133" s="5" t="n">
        <v>51501</v>
      </c>
      <c r="C133" s="5" t="n">
        <v>48621</v>
      </c>
    </row>
    <row r="134">
      <c r="A134" s="4" t="inlineStr">
        <is>
          <t>Accruing loans past-due 90 days or more</t>
        </is>
      </c>
      <c r="B134" s="5" t="n">
        <v>1557</v>
      </c>
      <c r="C134" s="5" t="n">
        <v>636</v>
      </c>
    </row>
    <row r="135">
      <c r="A135" s="4" t="inlineStr">
        <is>
          <t>Commercial | Commercial and Industrial | Past due</t>
        </is>
      </c>
    </row>
    <row r="136">
      <c r="A136" s="3" t="inlineStr">
        <is>
          <t>Financing Receivable, Recorded Investment, Past Due</t>
        </is>
      </c>
    </row>
    <row r="137">
      <c r="A137" s="4" t="inlineStr">
        <is>
          <t>Loans held in portfolio</t>
        </is>
      </c>
      <c r="B137" s="5" t="n">
        <v>65972</v>
      </c>
      <c r="C137" s="5" t="n">
        <v>66512</v>
      </c>
    </row>
    <row r="138">
      <c r="A138" s="4" t="inlineStr">
        <is>
          <t>Commercial | Commercial and Industrial | Current</t>
        </is>
      </c>
    </row>
    <row r="139">
      <c r="A139" s="3" t="inlineStr">
        <is>
          <t>Financing Receivable, Recorded Investment, Past Due</t>
        </is>
      </c>
    </row>
    <row r="140">
      <c r="A140" s="4" t="inlineStr">
        <is>
          <t>Loans held in portfolio</t>
        </is>
      </c>
      <c r="B140" s="5" t="n">
        <v>5122836</v>
      </c>
      <c r="C140" s="5" t="n">
        <v>5272067</v>
      </c>
    </row>
    <row r="141">
      <c r="A141" s="4" t="inlineStr">
        <is>
          <t>Leasing</t>
        </is>
      </c>
    </row>
    <row r="142">
      <c r="A142" s="3" t="inlineStr">
        <is>
          <t>Financing Receivable, Recorded Investment, Past Due</t>
        </is>
      </c>
    </row>
    <row r="143">
      <c r="A143" s="4" t="inlineStr">
        <is>
          <t>Loans held in portfolio</t>
        </is>
      </c>
      <c r="B143" s="5" t="n">
        <v>1426122</v>
      </c>
      <c r="C143" s="5" t="n">
        <v>1381319</v>
      </c>
    </row>
    <row r="144">
      <c r="A144" s="4" t="inlineStr">
        <is>
          <t>Leasing | Past Due 30 To 59 Days</t>
        </is>
      </c>
    </row>
    <row r="145">
      <c r="A145" s="3" t="inlineStr">
        <is>
          <t>Financing Receivable, Recorded Investment, Past Due</t>
        </is>
      </c>
    </row>
    <row r="146">
      <c r="A146" s="4" t="inlineStr">
        <is>
          <t>Loans held in portfolio</t>
        </is>
      </c>
      <c r="B146" s="5" t="n">
        <v>9819</v>
      </c>
      <c r="C146" s="5" t="n">
        <v>9240</v>
      </c>
    </row>
    <row r="147">
      <c r="A147" s="4" t="inlineStr">
        <is>
          <t>Leasing | Past Due 60 To 89 Days</t>
        </is>
      </c>
    </row>
    <row r="148">
      <c r="A148" s="3" t="inlineStr">
        <is>
          <t>Financing Receivable, Recorded Investment, Past Due</t>
        </is>
      </c>
    </row>
    <row r="149">
      <c r="A149" s="4" t="inlineStr">
        <is>
          <t>Loans held in portfolio</t>
        </is>
      </c>
      <c r="B149" s="5" t="n">
        <v>2446</v>
      </c>
      <c r="C149" s="5" t="n">
        <v>2037</v>
      </c>
    </row>
    <row r="150">
      <c r="A150" s="4" t="inlineStr">
        <is>
          <t>Leasing | Past due 90 days or more</t>
        </is>
      </c>
    </row>
    <row r="151">
      <c r="A151" s="3" t="inlineStr">
        <is>
          <t>Financing Receivable, Recorded Investment, Past Due</t>
        </is>
      </c>
    </row>
    <row r="152">
      <c r="A152" s="4" t="inlineStr">
        <is>
          <t>Loans held in portfolio</t>
        </is>
      </c>
      <c r="B152" s="5" t="n">
        <v>3766</v>
      </c>
      <c r="C152" s="5" t="n">
        <v>3102</v>
      </c>
    </row>
    <row r="153">
      <c r="A153" s="4" t="inlineStr">
        <is>
          <t>Non-accrual loans</t>
        </is>
      </c>
      <c r="B153" s="5" t="n">
        <v>3766</v>
      </c>
      <c r="C153" s="5" t="n">
        <v>3102</v>
      </c>
    </row>
    <row r="154">
      <c r="A154" s="4" t="inlineStr">
        <is>
          <t>Accruing loans past-due 90 days or more</t>
        </is>
      </c>
      <c r="B154" s="5" t="n">
        <v>0</v>
      </c>
      <c r="C154" s="5" t="n">
        <v>0</v>
      </c>
    </row>
    <row r="155">
      <c r="A155" s="4" t="inlineStr">
        <is>
          <t>Leasing | Past due</t>
        </is>
      </c>
    </row>
    <row r="156">
      <c r="A156" s="3" t="inlineStr">
        <is>
          <t>Financing Receivable, Recorded Investment, Past Due</t>
        </is>
      </c>
    </row>
    <row r="157">
      <c r="A157" s="4" t="inlineStr">
        <is>
          <t>Loans held in portfolio</t>
        </is>
      </c>
      <c r="B157" s="5" t="n">
        <v>16031</v>
      </c>
      <c r="C157" s="5" t="n">
        <v>14379</v>
      </c>
    </row>
    <row r="158">
      <c r="A158" s="4" t="inlineStr">
        <is>
          <t>Leasing | Current</t>
        </is>
      </c>
    </row>
    <row r="159">
      <c r="A159" s="3" t="inlineStr">
        <is>
          <t>Financing Receivable, Recorded Investment, Past Due</t>
        </is>
      </c>
    </row>
    <row r="160">
      <c r="A160" s="4" t="inlineStr">
        <is>
          <t>Loans held in portfolio</t>
        </is>
      </c>
      <c r="B160" s="5" t="n">
        <v>1410091</v>
      </c>
      <c r="C160" s="5" t="n">
        <v>1366940</v>
      </c>
    </row>
    <row r="161">
      <c r="A161" s="4" t="inlineStr">
        <is>
          <t>Consumer | Credit card</t>
        </is>
      </c>
    </row>
    <row r="162">
      <c r="A162" s="3" t="inlineStr">
        <is>
          <t>Financing Receivable, Recorded Investment, Past Due</t>
        </is>
      </c>
    </row>
    <row r="163">
      <c r="A163" s="4" t="inlineStr">
        <is>
          <t>Loans held in portfolio</t>
        </is>
      </c>
      <c r="B163" s="5" t="n">
        <v>915586</v>
      </c>
      <c r="C163" s="5" t="n">
        <v>919861</v>
      </c>
    </row>
    <row r="164">
      <c r="A164" s="4" t="inlineStr">
        <is>
          <t>Consumer | Credit card | Past Due 30 To 59 Days</t>
        </is>
      </c>
    </row>
    <row r="165">
      <c r="A165" s="3" t="inlineStr">
        <is>
          <t>Financing Receivable, Recorded Investment, Past Due</t>
        </is>
      </c>
    </row>
    <row r="166">
      <c r="A166" s="4" t="inlineStr">
        <is>
          <t>Loans held in portfolio</t>
        </is>
      </c>
      <c r="B166" s="5" t="n">
        <v>5817</v>
      </c>
      <c r="C166" s="5" t="n">
        <v>5768</v>
      </c>
    </row>
    <row r="167">
      <c r="A167" s="4" t="inlineStr">
        <is>
          <t>Consumer | Credit card | Past Due 60 To 89 Days</t>
        </is>
      </c>
    </row>
    <row r="168">
      <c r="A168" s="3" t="inlineStr">
        <is>
          <t>Financing Receivable, Recorded Investment, Past Due</t>
        </is>
      </c>
    </row>
    <row r="169">
      <c r="A169" s="4" t="inlineStr">
        <is>
          <t>Loans held in portfolio</t>
        </is>
      </c>
      <c r="B169" s="5" t="n">
        <v>3728</v>
      </c>
      <c r="C169" s="5" t="n">
        <v>3520</v>
      </c>
    </row>
    <row r="170">
      <c r="A170" s="4" t="inlineStr">
        <is>
          <t>Consumer | Credit card | Past due 90 days or more</t>
        </is>
      </c>
    </row>
    <row r="171">
      <c r="A171" s="3" t="inlineStr">
        <is>
          <t>Financing Receivable, Recorded Investment, Past Due</t>
        </is>
      </c>
    </row>
    <row r="172">
      <c r="A172" s="4" t="inlineStr">
        <is>
          <t>Loans held in portfolio</t>
        </is>
      </c>
      <c r="B172" s="5" t="n">
        <v>9049</v>
      </c>
      <c r="C172" s="5" t="n">
        <v>8577</v>
      </c>
    </row>
    <row r="173">
      <c r="A173" s="4" t="inlineStr">
        <is>
          <t>Non-accrual loans</t>
        </is>
      </c>
      <c r="B173" s="5" t="n">
        <v>0</v>
      </c>
      <c r="C173" s="5" t="n">
        <v>0</v>
      </c>
    </row>
    <row r="174">
      <c r="A174" s="4" t="inlineStr">
        <is>
          <t>Accruing loans past-due 90 days or more</t>
        </is>
      </c>
      <c r="B174" s="5" t="n">
        <v>9049</v>
      </c>
      <c r="C174" s="5" t="n">
        <v>8577</v>
      </c>
    </row>
    <row r="175">
      <c r="A175" s="4" t="inlineStr">
        <is>
          <t>Consumer | Credit card | Past due</t>
        </is>
      </c>
    </row>
    <row r="176">
      <c r="A176" s="3" t="inlineStr">
        <is>
          <t>Financing Receivable, Recorded Investment, Past Due</t>
        </is>
      </c>
    </row>
    <row r="177">
      <c r="A177" s="4" t="inlineStr">
        <is>
          <t>Loans held in portfolio</t>
        </is>
      </c>
      <c r="B177" s="5" t="n">
        <v>18594</v>
      </c>
      <c r="C177" s="5" t="n">
        <v>17865</v>
      </c>
    </row>
    <row r="178">
      <c r="A178" s="4" t="inlineStr">
        <is>
          <t>Consumer | Credit card | Current</t>
        </is>
      </c>
    </row>
    <row r="179">
      <c r="A179" s="3" t="inlineStr">
        <is>
          <t>Financing Receivable, Recorded Investment, Past Due</t>
        </is>
      </c>
    </row>
    <row r="180">
      <c r="A180" s="4" t="inlineStr">
        <is>
          <t>Loans held in portfolio</t>
        </is>
      </c>
      <c r="B180" s="5" t="n">
        <v>896992</v>
      </c>
      <c r="C180" s="5" t="n">
        <v>901996</v>
      </c>
    </row>
    <row r="181">
      <c r="A181" s="4" t="inlineStr">
        <is>
          <t>Consumer | Home equity lines of credit</t>
        </is>
      </c>
    </row>
    <row r="182">
      <c r="A182" s="3" t="inlineStr">
        <is>
          <t>Financing Receivable, Recorded Investment, Past Due</t>
        </is>
      </c>
    </row>
    <row r="183">
      <c r="A183" s="4" t="inlineStr">
        <is>
          <t>Loans held in portfolio</t>
        </is>
      </c>
      <c r="B183" s="5" t="n">
        <v>77075</v>
      </c>
      <c r="C183" s="5" t="n">
        <v>78862</v>
      </c>
    </row>
    <row r="184">
      <c r="A184" s="4" t="inlineStr">
        <is>
          <t>Consumer | Home equity lines of credit | Past Due 30 To 59 Days</t>
        </is>
      </c>
    </row>
    <row r="185">
      <c r="A185" s="3" t="inlineStr">
        <is>
          <t>Financing Receivable, Recorded Investment, Past Due</t>
        </is>
      </c>
    </row>
    <row r="186">
      <c r="A186" s="4" t="inlineStr">
        <is>
          <t>Loans held in portfolio</t>
        </is>
      </c>
      <c r="B186" s="5" t="n">
        <v>259</v>
      </c>
      <c r="C186" s="5" t="n">
        <v>117</v>
      </c>
    </row>
    <row r="187">
      <c r="A187" s="4" t="inlineStr">
        <is>
          <t>Consumer | Home equity lines of credit | Past Due 60 To 89 Days</t>
        </is>
      </c>
    </row>
    <row r="188">
      <c r="A188" s="3" t="inlineStr">
        <is>
          <t>Financing Receivable, Recorded Investment, Past Due</t>
        </is>
      </c>
    </row>
    <row r="189">
      <c r="A189" s="4" t="inlineStr">
        <is>
          <t>Loans held in portfolio</t>
        </is>
      </c>
      <c r="B189" s="5" t="n">
        <v>15</v>
      </c>
      <c r="C189" s="5" t="n">
        <v>34</v>
      </c>
    </row>
    <row r="190">
      <c r="A190" s="4" t="inlineStr">
        <is>
          <t>Consumer | Home equity lines of credit | Past due 90 days or more</t>
        </is>
      </c>
    </row>
    <row r="191">
      <c r="A191" s="3" t="inlineStr">
        <is>
          <t>Financing Receivable, Recorded Investment, Past Due</t>
        </is>
      </c>
    </row>
    <row r="192">
      <c r="A192" s="4" t="inlineStr">
        <is>
          <t>Loans held in portfolio</t>
        </is>
      </c>
      <c r="B192" s="5" t="n">
        <v>5271</v>
      </c>
      <c r="C192" s="5" t="n">
        <v>5429</v>
      </c>
    </row>
    <row r="193">
      <c r="A193" s="4" t="inlineStr">
        <is>
          <t>Non-accrual loans</t>
        </is>
      </c>
      <c r="B193" s="5" t="n">
        <v>5248</v>
      </c>
      <c r="C193" s="5" t="n">
        <v>5406</v>
      </c>
    </row>
    <row r="194">
      <c r="A194" s="4" t="inlineStr">
        <is>
          <t>Accruing loans past-due 90 days or more</t>
        </is>
      </c>
      <c r="B194" s="5" t="n">
        <v>23</v>
      </c>
      <c r="C194" s="5" t="n">
        <v>23</v>
      </c>
    </row>
    <row r="195">
      <c r="A195" s="4" t="inlineStr">
        <is>
          <t>Consumer | Home equity lines of credit | Past due</t>
        </is>
      </c>
    </row>
    <row r="196">
      <c r="A196" s="3" t="inlineStr">
        <is>
          <t>Financing Receivable, Recorded Investment, Past Due</t>
        </is>
      </c>
    </row>
    <row r="197">
      <c r="A197" s="4" t="inlineStr">
        <is>
          <t>Loans held in portfolio</t>
        </is>
      </c>
      <c r="B197" s="5" t="n">
        <v>5545</v>
      </c>
      <c r="C197" s="5" t="n">
        <v>5580</v>
      </c>
    </row>
    <row r="198">
      <c r="A198" s="4" t="inlineStr">
        <is>
          <t>Consumer | Home equity lines of credit | Current</t>
        </is>
      </c>
    </row>
    <row r="199">
      <c r="A199" s="3" t="inlineStr">
        <is>
          <t>Financing Receivable, Recorded Investment, Past Due</t>
        </is>
      </c>
    </row>
    <row r="200">
      <c r="A200" s="4" t="inlineStr">
        <is>
          <t>Loans held in portfolio</t>
        </is>
      </c>
      <c r="B200" s="5" t="n">
        <v>71530</v>
      </c>
      <c r="C200" s="5" t="n">
        <v>73282</v>
      </c>
    </row>
    <row r="201">
      <c r="A201" s="4" t="inlineStr">
        <is>
          <t>Consumer | Personal loans</t>
        </is>
      </c>
    </row>
    <row r="202">
      <c r="A202" s="3" t="inlineStr">
        <is>
          <t>Financing Receivable, Recorded Investment, Past Due</t>
        </is>
      </c>
    </row>
    <row r="203">
      <c r="A203" s="4" t="inlineStr">
        <is>
          <t>Loans held in portfolio</t>
        </is>
      </c>
      <c r="B203" s="5" t="n">
        <v>1508781</v>
      </c>
      <c r="C203" s="5" t="n">
        <v>1443005</v>
      </c>
    </row>
    <row r="204">
      <c r="A204" s="4" t="inlineStr">
        <is>
          <t>Consumer | Personal loans | Past Due 30 To 59 Days</t>
        </is>
      </c>
    </row>
    <row r="205">
      <c r="A205" s="3" t="inlineStr">
        <is>
          <t>Financing Receivable, Recorded Investment, Past Due</t>
        </is>
      </c>
    </row>
    <row r="206">
      <c r="A206" s="4" t="inlineStr">
        <is>
          <t>Loans held in portfolio</t>
        </is>
      </c>
      <c r="B206" s="5" t="n">
        <v>10954</v>
      </c>
      <c r="C206" s="5" t="n">
        <v>10890</v>
      </c>
    </row>
    <row r="207">
      <c r="A207" s="4" t="inlineStr">
        <is>
          <t>Consumer | Personal loans | Past Due 60 To 89 Days</t>
        </is>
      </c>
    </row>
    <row r="208">
      <c r="A208" s="3" t="inlineStr">
        <is>
          <t>Financing Receivable, Recorded Investment, Past Due</t>
        </is>
      </c>
    </row>
    <row r="209">
      <c r="A209" s="4" t="inlineStr">
        <is>
          <t>Loans held in portfolio</t>
        </is>
      </c>
      <c r="B209" s="5" t="n">
        <v>6742</v>
      </c>
      <c r="C209" s="5" t="n">
        <v>6646</v>
      </c>
    </row>
    <row r="210">
      <c r="A210" s="4" t="inlineStr">
        <is>
          <t>Consumer | Personal loans | Past due 90 days or more</t>
        </is>
      </c>
    </row>
    <row r="211">
      <c r="A211" s="3" t="inlineStr">
        <is>
          <t>Financing Receivable, Recorded Investment, Past Due</t>
        </is>
      </c>
    </row>
    <row r="212">
      <c r="A212" s="4" t="inlineStr">
        <is>
          <t>Loans held in portfolio</t>
        </is>
      </c>
      <c r="B212" s="5" t="n">
        <v>19784</v>
      </c>
      <c r="C212" s="5" t="n">
        <v>21916</v>
      </c>
    </row>
    <row r="213">
      <c r="A213" s="4" t="inlineStr">
        <is>
          <t>Non-accrual loans</t>
        </is>
      </c>
      <c r="B213" s="5" t="n">
        <v>19784</v>
      </c>
      <c r="C213" s="5" t="n">
        <v>21916</v>
      </c>
    </row>
    <row r="214">
      <c r="A214" s="4" t="inlineStr">
        <is>
          <t>Accruing loans past-due 90 days or more</t>
        </is>
      </c>
      <c r="B214" s="5" t="n">
        <v>0</v>
      </c>
      <c r="C214" s="5" t="n">
        <v>0</v>
      </c>
    </row>
    <row r="215">
      <c r="A215" s="4" t="inlineStr">
        <is>
          <t>Consumer | Personal loans | Past due</t>
        </is>
      </c>
    </row>
    <row r="216">
      <c r="A216" s="3" t="inlineStr">
        <is>
          <t>Financing Receivable, Recorded Investment, Past Due</t>
        </is>
      </c>
    </row>
    <row r="217">
      <c r="A217" s="4" t="inlineStr">
        <is>
          <t>Loans held in portfolio</t>
        </is>
      </c>
      <c r="B217" s="5" t="n">
        <v>37480</v>
      </c>
      <c r="C217" s="5" t="n">
        <v>39452</v>
      </c>
    </row>
    <row r="218">
      <c r="A218" s="4" t="inlineStr">
        <is>
          <t>Consumer | Personal loans | Current</t>
        </is>
      </c>
    </row>
    <row r="219">
      <c r="A219" s="3" t="inlineStr">
        <is>
          <t>Financing Receivable, Recorded Investment, Past Due</t>
        </is>
      </c>
    </row>
    <row r="220">
      <c r="A220" s="4" t="inlineStr">
        <is>
          <t>Loans held in portfolio</t>
        </is>
      </c>
      <c r="B220" s="5" t="n">
        <v>1471301</v>
      </c>
      <c r="C220" s="5" t="n">
        <v>1403553</v>
      </c>
    </row>
    <row r="221">
      <c r="A221" s="4" t="inlineStr">
        <is>
          <t>Consumer | Auto Loan</t>
        </is>
      </c>
    </row>
    <row r="222">
      <c r="A222" s="3" t="inlineStr">
        <is>
          <t>Financing Receivable, Recorded Investment, Past Due</t>
        </is>
      </c>
    </row>
    <row r="223">
      <c r="A223" s="4" t="inlineStr">
        <is>
          <t>Loans held in portfolio</t>
        </is>
      </c>
      <c r="B223" s="5" t="n">
        <v>3430162</v>
      </c>
      <c r="C223" s="5" t="n">
        <v>3412187</v>
      </c>
    </row>
    <row r="224">
      <c r="A224" s="4" t="inlineStr">
        <is>
          <t>Consumer | Auto Loan | Past Due 30 To 59 Days</t>
        </is>
      </c>
    </row>
    <row r="225">
      <c r="A225" s="3" t="inlineStr">
        <is>
          <t>Financing Receivable, Recorded Investment, Past Due</t>
        </is>
      </c>
    </row>
    <row r="226">
      <c r="A226" s="4" t="inlineStr">
        <is>
          <t>Loans held in portfolio</t>
        </is>
      </c>
      <c r="B226" s="5" t="n">
        <v>51497</v>
      </c>
      <c r="C226" s="5" t="n">
        <v>59128</v>
      </c>
    </row>
    <row r="227">
      <c r="A227" s="4" t="inlineStr">
        <is>
          <t>Consumer | Auto Loan | Past Due 60 To 89 Days</t>
        </is>
      </c>
    </row>
    <row r="228">
      <c r="A228" s="3" t="inlineStr">
        <is>
          <t>Financing Receivable, Recorded Investment, Past Due</t>
        </is>
      </c>
    </row>
    <row r="229">
      <c r="A229" s="4" t="inlineStr">
        <is>
          <t>Loans held in portfolio</t>
        </is>
      </c>
      <c r="B229" s="5" t="n">
        <v>11353</v>
      </c>
      <c r="C229" s="5" t="n">
        <v>15019</v>
      </c>
    </row>
    <row r="230">
      <c r="A230" s="4" t="inlineStr">
        <is>
          <t>Consumer | Auto Loan | Past due 90 days or more</t>
        </is>
      </c>
    </row>
    <row r="231">
      <c r="A231" s="3" t="inlineStr">
        <is>
          <t>Financing Receivable, Recorded Investment, Past Due</t>
        </is>
      </c>
    </row>
    <row r="232">
      <c r="A232" s="4" t="inlineStr">
        <is>
          <t>Loans held in portfolio</t>
        </is>
      </c>
      <c r="B232" s="5" t="n">
        <v>27514</v>
      </c>
      <c r="C232" s="5" t="n">
        <v>23085</v>
      </c>
    </row>
    <row r="233">
      <c r="A233" s="4" t="inlineStr">
        <is>
          <t>Non-accrual loans</t>
        </is>
      </c>
      <c r="B233" s="5" t="n">
        <v>27514</v>
      </c>
      <c r="C233" s="5" t="n">
        <v>23085</v>
      </c>
    </row>
    <row r="234">
      <c r="A234" s="4" t="inlineStr">
        <is>
          <t>Accruing loans past-due 90 days or more</t>
        </is>
      </c>
      <c r="B234" s="5" t="n">
        <v>0</v>
      </c>
      <c r="C234" s="5" t="n">
        <v>0</v>
      </c>
    </row>
    <row r="235">
      <c r="A235" s="4" t="inlineStr">
        <is>
          <t>Consumer | Auto Loan | Past due</t>
        </is>
      </c>
    </row>
    <row r="236">
      <c r="A236" s="3" t="inlineStr">
        <is>
          <t>Financing Receivable, Recorded Investment, Past Due</t>
        </is>
      </c>
    </row>
    <row r="237">
      <c r="A237" s="4" t="inlineStr">
        <is>
          <t>Loans held in portfolio</t>
        </is>
      </c>
      <c r="B237" s="5" t="n">
        <v>90364</v>
      </c>
      <c r="C237" s="5" t="n">
        <v>97232</v>
      </c>
    </row>
    <row r="238">
      <c r="A238" s="4" t="inlineStr">
        <is>
          <t>Consumer | Auto Loan | Current</t>
        </is>
      </c>
    </row>
    <row r="239">
      <c r="A239" s="3" t="inlineStr">
        <is>
          <t>Financing Receivable, Recorded Investment, Past Due</t>
        </is>
      </c>
    </row>
    <row r="240">
      <c r="A240" s="4" t="inlineStr">
        <is>
          <t>Loans held in portfolio</t>
        </is>
      </c>
      <c r="B240" s="5" t="n">
        <v>3339798</v>
      </c>
      <c r="C240" s="5" t="n">
        <v>3314955</v>
      </c>
    </row>
    <row r="241">
      <c r="A241" s="4" t="inlineStr">
        <is>
          <t>Consumer | Other</t>
        </is>
      </c>
    </row>
    <row r="242">
      <c r="A242" s="3" t="inlineStr">
        <is>
          <t>Financing Receivable, Recorded Investment, Past Due</t>
        </is>
      </c>
    </row>
    <row r="243">
      <c r="A243" s="4" t="inlineStr">
        <is>
          <t>Loans held in portfolio</t>
        </is>
      </c>
      <c r="B243" s="5" t="n">
        <v>131089</v>
      </c>
      <c r="C243" s="5" t="n">
        <v>129206</v>
      </c>
    </row>
    <row r="244">
      <c r="A244" s="4" t="inlineStr">
        <is>
          <t>Consumer | Other | Past Due 30 To 59 Days</t>
        </is>
      </c>
    </row>
    <row r="245">
      <c r="A245" s="3" t="inlineStr">
        <is>
          <t>Financing Receivable, Recorded Investment, Past Due</t>
        </is>
      </c>
    </row>
    <row r="246">
      <c r="A246" s="4" t="inlineStr">
        <is>
          <t>Loans held in portfolio</t>
        </is>
      </c>
      <c r="B246" s="5" t="n">
        <v>537</v>
      </c>
      <c r="C246" s="5" t="n">
        <v>432</v>
      </c>
    </row>
    <row r="247">
      <c r="A247" s="4" t="inlineStr">
        <is>
          <t>Consumer | Other | Past Due 60 To 89 Days</t>
        </is>
      </c>
    </row>
    <row r="248">
      <c r="A248" s="3" t="inlineStr">
        <is>
          <t>Financing Receivable, Recorded Investment, Past Due</t>
        </is>
      </c>
    </row>
    <row r="249">
      <c r="A249" s="4" t="inlineStr">
        <is>
          <t>Loans held in portfolio</t>
        </is>
      </c>
      <c r="B249" s="5" t="n">
        <v>38</v>
      </c>
      <c r="C249" s="5" t="n">
        <v>714</v>
      </c>
    </row>
    <row r="250">
      <c r="A250" s="4" t="inlineStr">
        <is>
          <t>Consumer | Other | Past due 90 days or more</t>
        </is>
      </c>
    </row>
    <row r="251">
      <c r="A251" s="3" t="inlineStr">
        <is>
          <t>Financing Receivable, Recorded Investment, Past Due</t>
        </is>
      </c>
    </row>
    <row r="252">
      <c r="A252" s="4" t="inlineStr">
        <is>
          <t>Loans held in portfolio</t>
        </is>
      </c>
      <c r="B252" s="5" t="n">
        <v>12185</v>
      </c>
      <c r="C252" s="5" t="n">
        <v>12621</v>
      </c>
    </row>
    <row r="253">
      <c r="A253" s="4" t="inlineStr">
        <is>
          <t>Non-accrual loans</t>
        </is>
      </c>
      <c r="B253" s="5" t="n">
        <v>12038</v>
      </c>
      <c r="C253" s="5" t="n">
        <v>12448</v>
      </c>
    </row>
    <row r="254">
      <c r="A254" s="4" t="inlineStr">
        <is>
          <t>Accruing loans past-due 90 days or more</t>
        </is>
      </c>
      <c r="B254" s="5" t="n">
        <v>147</v>
      </c>
      <c r="C254" s="5" t="n">
        <v>173</v>
      </c>
    </row>
    <row r="255">
      <c r="A255" s="4" t="inlineStr">
        <is>
          <t>Consumer | Other | Past due</t>
        </is>
      </c>
    </row>
    <row r="256">
      <c r="A256" s="3" t="inlineStr">
        <is>
          <t>Financing Receivable, Recorded Investment, Past Due</t>
        </is>
      </c>
    </row>
    <row r="257">
      <c r="A257" s="4" t="inlineStr">
        <is>
          <t>Loans held in portfolio</t>
        </is>
      </c>
      <c r="B257" s="5" t="n">
        <v>12760</v>
      </c>
      <c r="C257" s="5" t="n">
        <v>13767</v>
      </c>
    </row>
    <row r="258">
      <c r="A258" s="4" t="inlineStr">
        <is>
          <t>Consumer | Other | Current</t>
        </is>
      </c>
    </row>
    <row r="259">
      <c r="A259" s="3" t="inlineStr">
        <is>
          <t>Financing Receivable, Recorded Investment, Past Due</t>
        </is>
      </c>
    </row>
    <row r="260">
      <c r="A260" s="4" t="inlineStr">
        <is>
          <t>Loans held in portfolio</t>
        </is>
      </c>
      <c r="B260" s="5" t="n">
        <v>118329</v>
      </c>
      <c r="C260" s="5" t="n">
        <v>115439</v>
      </c>
    </row>
    <row r="261">
      <c r="A261" s="4" t="inlineStr">
        <is>
          <t>Puerto Rico</t>
        </is>
      </c>
    </row>
    <row r="262">
      <c r="A262" s="3" t="inlineStr">
        <is>
          <t>Financing Receivable, Recorded Investment, Past Due</t>
        </is>
      </c>
    </row>
    <row r="263">
      <c r="A263" s="4" t="inlineStr">
        <is>
          <t>Loans held in portfolio</t>
        </is>
      </c>
      <c r="B263" s="5" t="n">
        <v>21012259</v>
      </c>
      <c r="C263" s="5" t="n">
        <v>20865382</v>
      </c>
    </row>
    <row r="264">
      <c r="A264" s="4" t="inlineStr">
        <is>
          <t>Puerto Rico | Past Due 30 To 59 Days</t>
        </is>
      </c>
    </row>
    <row r="265">
      <c r="A265" s="3" t="inlineStr">
        <is>
          <t>Financing Receivable, Recorded Investment, Past Due</t>
        </is>
      </c>
    </row>
    <row r="266">
      <c r="A266" s="4" t="inlineStr">
        <is>
          <t>Loans held in portfolio</t>
        </is>
      </c>
      <c r="B266" s="5" t="n">
        <v>272015</v>
      </c>
      <c r="C266" s="5" t="n">
        <v>311951</v>
      </c>
    </row>
    <row r="267">
      <c r="A267" s="4" t="inlineStr">
        <is>
          <t>Puerto Rico | Past Due 60 To 89 Days</t>
        </is>
      </c>
    </row>
    <row r="268">
      <c r="A268" s="3" t="inlineStr">
        <is>
          <t>Financing Receivable, Recorded Investment, Past Due</t>
        </is>
      </c>
    </row>
    <row r="269">
      <c r="A269" s="4" t="inlineStr">
        <is>
          <t>Loans held in portfolio</t>
        </is>
      </c>
      <c r="B269" s="5" t="n">
        <v>103623</v>
      </c>
      <c r="C269" s="5" t="n">
        <v>111257</v>
      </c>
    </row>
    <row r="270">
      <c r="A270" s="4" t="inlineStr">
        <is>
          <t>Puerto Rico | Past due 90 days or more</t>
        </is>
      </c>
    </row>
    <row r="271">
      <c r="A271" s="3" t="inlineStr">
        <is>
          <t>Financing Receivable, Recorded Investment, Past Due</t>
        </is>
      </c>
    </row>
    <row r="272">
      <c r="A272" s="4" t="inlineStr">
        <is>
          <t>Loans held in portfolio</t>
        </is>
      </c>
      <c r="B272" s="5" t="n">
        <v>926831</v>
      </c>
      <c r="C272" s="5" t="n">
        <v>994938</v>
      </c>
    </row>
    <row r="273">
      <c r="A273" s="4" t="inlineStr">
        <is>
          <t>Non-accrual loans</t>
        </is>
      </c>
      <c r="B273" s="5" t="n">
        <v>486816</v>
      </c>
      <c r="C273" s="5" t="n">
        <v>514289</v>
      </c>
    </row>
    <row r="274">
      <c r="A274" s="4" t="inlineStr">
        <is>
          <t>Accruing loans past-due 90 days or more</t>
        </is>
      </c>
      <c r="B274" s="5" t="n">
        <v>440015</v>
      </c>
      <c r="C274" s="5" t="n">
        <v>480649</v>
      </c>
    </row>
    <row r="275">
      <c r="A275" s="4" t="inlineStr">
        <is>
          <t>Puerto Rico | Past due</t>
        </is>
      </c>
    </row>
    <row r="276">
      <c r="A276" s="3" t="inlineStr">
        <is>
          <t>Financing Receivable, Recorded Investment, Past Due</t>
        </is>
      </c>
    </row>
    <row r="277">
      <c r="A277" s="4" t="inlineStr">
        <is>
          <t>Loans held in portfolio</t>
        </is>
      </c>
      <c r="B277" s="5" t="n">
        <v>1302469</v>
      </c>
      <c r="C277" s="5" t="n">
        <v>1418146</v>
      </c>
    </row>
    <row r="278">
      <c r="A278" s="4" t="inlineStr">
        <is>
          <t>Puerto Rico | Current</t>
        </is>
      </c>
    </row>
    <row r="279">
      <c r="A279" s="3" t="inlineStr">
        <is>
          <t>Financing Receivable, Recorded Investment, Past Due</t>
        </is>
      </c>
    </row>
    <row r="280">
      <c r="A280" s="4" t="inlineStr">
        <is>
          <t>Loans held in portfolio</t>
        </is>
      </c>
      <c r="B280" s="5" t="n">
        <v>19709790</v>
      </c>
      <c r="C280" s="5" t="n">
        <v>19447236</v>
      </c>
    </row>
    <row r="281">
      <c r="A281" s="4" t="inlineStr">
        <is>
          <t>Puerto Rico | Construction</t>
        </is>
      </c>
    </row>
    <row r="282">
      <c r="A282" s="3" t="inlineStr">
        <is>
          <t>Financing Receivable, Recorded Investment, Past Due</t>
        </is>
      </c>
    </row>
    <row r="283">
      <c r="A283" s="4" t="inlineStr">
        <is>
          <t>Loans held in portfolio</t>
        </is>
      </c>
      <c r="B283" s="5" t="n">
        <v>127325</v>
      </c>
      <c r="C283" s="5" t="n">
        <v>87111</v>
      </c>
    </row>
    <row r="284">
      <c r="A284" s="4" t="inlineStr">
        <is>
          <t>Puerto Rico | Construction | Past Due 30 To 59 Days</t>
        </is>
      </c>
    </row>
    <row r="285">
      <c r="A285" s="3" t="inlineStr">
        <is>
          <t>Financing Receivable, Recorded Investment, Past Due</t>
        </is>
      </c>
    </row>
    <row r="286">
      <c r="A286" s="4" t="inlineStr">
        <is>
          <t>Loans held in portfolio</t>
        </is>
      </c>
      <c r="B286" s="5" t="n">
        <v>715</v>
      </c>
      <c r="C286" s="5" t="n">
        <v>0</v>
      </c>
    </row>
    <row r="287">
      <c r="A287" s="4" t="inlineStr">
        <is>
          <t>Puerto Rico | Construction | Past Due 60 To 89 Days</t>
        </is>
      </c>
    </row>
    <row r="288">
      <c r="A288" s="3" t="inlineStr">
        <is>
          <t>Financing Receivable, Recorded Investment, Past Due</t>
        </is>
      </c>
    </row>
    <row r="289">
      <c r="A289" s="4" t="inlineStr">
        <is>
          <t>Loans held in portfolio</t>
        </is>
      </c>
      <c r="B289" s="5" t="n">
        <v>0</v>
      </c>
      <c r="C289" s="5" t="n">
        <v>0</v>
      </c>
    </row>
    <row r="290">
      <c r="A290" s="4" t="inlineStr">
        <is>
          <t>Puerto Rico | Construction | Past due 90 days or more</t>
        </is>
      </c>
    </row>
    <row r="291">
      <c r="A291" s="3" t="inlineStr">
        <is>
          <t>Financing Receivable, Recorded Investment, Past Due</t>
        </is>
      </c>
    </row>
    <row r="292">
      <c r="A292" s="4" t="inlineStr">
        <is>
          <t>Loans held in portfolio</t>
        </is>
      </c>
      <c r="B292" s="5" t="n">
        <v>0</v>
      </c>
      <c r="C292" s="5" t="n">
        <v>485</v>
      </c>
    </row>
    <row r="293">
      <c r="A293" s="4" t="inlineStr">
        <is>
          <t>Non-accrual loans</t>
        </is>
      </c>
      <c r="B293" s="5" t="n">
        <v>0</v>
      </c>
      <c r="C293" s="5" t="n">
        <v>485</v>
      </c>
    </row>
    <row r="294">
      <c r="A294" s="4" t="inlineStr">
        <is>
          <t>Accruing loans past-due 90 days or more</t>
        </is>
      </c>
      <c r="B294" s="5" t="n">
        <v>0</v>
      </c>
      <c r="C294" s="5" t="n">
        <v>0</v>
      </c>
    </row>
    <row r="295">
      <c r="A295" s="4" t="inlineStr">
        <is>
          <t>Puerto Rico | Construction | Past due</t>
        </is>
      </c>
    </row>
    <row r="296">
      <c r="A296" s="3" t="inlineStr">
        <is>
          <t>Financing Receivable, Recorded Investment, Past Due</t>
        </is>
      </c>
    </row>
    <row r="297">
      <c r="A297" s="4" t="inlineStr">
        <is>
          <t>Loans held in portfolio</t>
        </is>
      </c>
      <c r="B297" s="5" t="n">
        <v>715</v>
      </c>
      <c r="C297" s="5" t="n">
        <v>485</v>
      </c>
    </row>
    <row r="298">
      <c r="A298" s="4" t="inlineStr">
        <is>
          <t>Puerto Rico | Construction | Current</t>
        </is>
      </c>
    </row>
    <row r="299">
      <c r="A299" s="3" t="inlineStr">
        <is>
          <t>Financing Receivable, Recorded Investment, Past Due</t>
        </is>
      </c>
    </row>
    <row r="300">
      <c r="A300" s="4" t="inlineStr">
        <is>
          <t>Loans held in portfolio</t>
        </is>
      </c>
      <c r="B300" s="5" t="n">
        <v>126610</v>
      </c>
      <c r="C300" s="5" t="n">
        <v>86626</v>
      </c>
    </row>
    <row r="301">
      <c r="A301" s="4" t="inlineStr">
        <is>
          <t>Puerto Rico | Mortgages</t>
        </is>
      </c>
    </row>
    <row r="302">
      <c r="A302" s="3" t="inlineStr">
        <is>
          <t>Financing Receivable, Recorded Investment, Past Due</t>
        </is>
      </c>
    </row>
    <row r="303">
      <c r="A303" s="4" t="inlineStr">
        <is>
          <t>Loans held in portfolio</t>
        </is>
      </c>
      <c r="B303" s="5" t="n">
        <v>6123663</v>
      </c>
      <c r="C303" s="5" t="n">
        <v>6251866</v>
      </c>
    </row>
    <row r="304">
      <c r="A304" s="4" t="inlineStr">
        <is>
          <t>Puerto Rico | Mortgages | Past Due 30 To 59 Days</t>
        </is>
      </c>
    </row>
    <row r="305">
      <c r="A305" s="3" t="inlineStr">
        <is>
          <t>Financing Receivable, Recorded Investment, Past Due</t>
        </is>
      </c>
    </row>
    <row r="306">
      <c r="A306" s="4" t="inlineStr">
        <is>
          <t>Loans held in portfolio</t>
        </is>
      </c>
      <c r="B306" s="5" t="n">
        <v>182397</v>
      </c>
      <c r="C306" s="5" t="n">
        <v>217830</v>
      </c>
    </row>
    <row r="307">
      <c r="A307" s="4" t="inlineStr">
        <is>
          <t>Puerto Rico | Mortgages | Past Due 60 To 89 Days</t>
        </is>
      </c>
    </row>
    <row r="308">
      <c r="A308" s="3" t="inlineStr">
        <is>
          <t>Financing Receivable, Recorded Investment, Past Due</t>
        </is>
      </c>
    </row>
    <row r="309">
      <c r="A309" s="4" t="inlineStr">
        <is>
          <t>Loans held in portfolio</t>
        </is>
      </c>
      <c r="B309" s="5" t="n">
        <v>79374</v>
      </c>
      <c r="C309" s="5" t="n">
        <v>81754</v>
      </c>
    </row>
    <row r="310">
      <c r="A310" s="4" t="inlineStr">
        <is>
          <t>Puerto Rico | Mortgages | Past due 90 days or more</t>
        </is>
      </c>
    </row>
    <row r="311">
      <c r="A311" s="3" t="inlineStr">
        <is>
          <t>Financing Receivable, Recorded Investment, Past Due</t>
        </is>
      </c>
    </row>
    <row r="312">
      <c r="A312" s="4" t="inlineStr">
        <is>
          <t>Loans held in portfolio</t>
        </is>
      </c>
      <c r="B312" s="5" t="n">
        <v>736338</v>
      </c>
      <c r="C312" s="5" t="n">
        <v>805245</v>
      </c>
    </row>
    <row r="313">
      <c r="A313" s="4" t="inlineStr">
        <is>
          <t>Non-accrual loans</t>
        </is>
      </c>
      <c r="B313" s="5" t="n">
        <v>306560</v>
      </c>
      <c r="C313" s="5" t="n">
        <v>333887</v>
      </c>
    </row>
    <row r="314">
      <c r="A314" s="4" t="inlineStr">
        <is>
          <t>Accruing loans past-due 90 days or more</t>
        </is>
      </c>
      <c r="B314" s="5" t="n">
        <v>429778</v>
      </c>
      <c r="C314" s="5" t="n">
        <v>471358</v>
      </c>
    </row>
    <row r="315">
      <c r="A315" s="4" t="inlineStr">
        <is>
          <t>Puerto Rico | Mortgages | Past due</t>
        </is>
      </c>
    </row>
    <row r="316">
      <c r="A316" s="3" t="inlineStr">
        <is>
          <t>Financing Receivable, Recorded Investment, Past Due</t>
        </is>
      </c>
    </row>
    <row r="317">
      <c r="A317" s="4" t="inlineStr">
        <is>
          <t>Loans held in portfolio</t>
        </is>
      </c>
      <c r="B317" s="5" t="n">
        <v>998109</v>
      </c>
      <c r="C317" s="5" t="n">
        <v>1104829</v>
      </c>
    </row>
    <row r="318">
      <c r="A318" s="4" t="inlineStr">
        <is>
          <t>Puerto Rico | Mortgages | Current</t>
        </is>
      </c>
    </row>
    <row r="319">
      <c r="A319" s="3" t="inlineStr">
        <is>
          <t>Financing Receivable, Recorded Investment, Past Due</t>
        </is>
      </c>
    </row>
    <row r="320">
      <c r="A320" s="4" t="inlineStr">
        <is>
          <t>Loans held in portfolio</t>
        </is>
      </c>
      <c r="B320" s="5" t="n">
        <v>5125554</v>
      </c>
      <c r="C320" s="5" t="n">
        <v>5147037</v>
      </c>
    </row>
    <row r="321">
      <c r="A321" s="4" t="inlineStr">
        <is>
          <t>Puerto Rico | Commercial | Commercial multi-family</t>
        </is>
      </c>
    </row>
    <row r="322">
      <c r="A322" s="3" t="inlineStr">
        <is>
          <t>Financing Receivable, Recorded Investment, Past Due</t>
        </is>
      </c>
    </row>
    <row r="323">
      <c r="A323" s="4" t="inlineStr">
        <is>
          <t>Loans held in portfolio</t>
        </is>
      </c>
      <c r="B323" s="5" t="n">
        <v>163241</v>
      </c>
      <c r="C323" s="5" t="n">
        <v>154769</v>
      </c>
    </row>
    <row r="324">
      <c r="A324" s="4" t="inlineStr">
        <is>
          <t>Puerto Rico | Commercial | Commercial multi-family | Past Due 30 To 59 Days</t>
        </is>
      </c>
    </row>
    <row r="325">
      <c r="A325" s="3" t="inlineStr">
        <is>
          <t>Financing Receivable, Recorded Investment, Past Due</t>
        </is>
      </c>
    </row>
    <row r="326">
      <c r="A326" s="4" t="inlineStr">
        <is>
          <t>Loans held in portfolio</t>
        </is>
      </c>
      <c r="B326" s="5" t="n">
        <v>2130</v>
      </c>
      <c r="C326" s="5" t="n">
        <v>314</v>
      </c>
    </row>
    <row r="327">
      <c r="A327" s="4" t="inlineStr">
        <is>
          <t>Puerto Rico | Commercial | Commercial multi-family | Past Due 60 To 89 Days</t>
        </is>
      </c>
    </row>
    <row r="328">
      <c r="A328" s="3" t="inlineStr">
        <is>
          <t>Financing Receivable, Recorded Investment, Past Due</t>
        </is>
      </c>
    </row>
    <row r="329">
      <c r="A329" s="4" t="inlineStr">
        <is>
          <t>Loans held in portfolio</t>
        </is>
      </c>
      <c r="B329" s="5" t="n">
        <v>189</v>
      </c>
      <c r="C329" s="5" t="n">
        <v>0</v>
      </c>
    </row>
    <row r="330">
      <c r="A330" s="4" t="inlineStr">
        <is>
          <t>Puerto Rico | Commercial | Commercial multi-family | Past due 90 days or more</t>
        </is>
      </c>
    </row>
    <row r="331">
      <c r="A331" s="3" t="inlineStr">
        <is>
          <t>Financing Receivable, Recorded Investment, Past Due</t>
        </is>
      </c>
    </row>
    <row r="332">
      <c r="A332" s="4" t="inlineStr">
        <is>
          <t>Loans held in portfolio</t>
        </is>
      </c>
      <c r="B332" s="5" t="n">
        <v>274</v>
      </c>
      <c r="C332" s="5" t="n">
        <v>272</v>
      </c>
    </row>
    <row r="333">
      <c r="A333" s="4" t="inlineStr">
        <is>
          <t>Non-accrual loans</t>
        </is>
      </c>
      <c r="B333" s="5" t="n">
        <v>274</v>
      </c>
      <c r="C333" s="5" t="n">
        <v>272</v>
      </c>
    </row>
    <row r="334">
      <c r="A334" s="4" t="inlineStr">
        <is>
          <t>Accruing loans past-due 90 days or more</t>
        </is>
      </c>
      <c r="B334" s="5" t="n">
        <v>0</v>
      </c>
      <c r="C334" s="5" t="n">
        <v>0</v>
      </c>
    </row>
    <row r="335">
      <c r="A335" s="4" t="inlineStr">
        <is>
          <t>Puerto Rico | Commercial | Commercial multi-family | Past due</t>
        </is>
      </c>
    </row>
    <row r="336">
      <c r="A336" s="3" t="inlineStr">
        <is>
          <t>Financing Receivable, Recorded Investment, Past Due</t>
        </is>
      </c>
    </row>
    <row r="337">
      <c r="A337" s="4" t="inlineStr">
        <is>
          <t>Loans held in portfolio</t>
        </is>
      </c>
      <c r="B337" s="5" t="n">
        <v>2593</v>
      </c>
      <c r="C337" s="5" t="n">
        <v>586</v>
      </c>
    </row>
    <row r="338">
      <c r="A338" s="4" t="inlineStr">
        <is>
          <t>Puerto Rico | Commercial | Commercial multi-family | Current</t>
        </is>
      </c>
    </row>
    <row r="339">
      <c r="A339" s="3" t="inlineStr">
        <is>
          <t>Financing Receivable, Recorded Investment, Past Due</t>
        </is>
      </c>
    </row>
    <row r="340">
      <c r="A340" s="4" t="inlineStr">
        <is>
          <t>Loans held in portfolio</t>
        </is>
      </c>
      <c r="B340" s="5" t="n">
        <v>160648</v>
      </c>
      <c r="C340" s="5" t="n">
        <v>154183</v>
      </c>
    </row>
    <row r="341">
      <c r="A341" s="4" t="inlineStr">
        <is>
          <t>Puerto Rico | Commercial | CRE non-owner occupied</t>
        </is>
      </c>
    </row>
    <row r="342">
      <c r="A342" s="3" t="inlineStr">
        <is>
          <t>Financing Receivable, Recorded Investment, Past Due</t>
        </is>
      </c>
    </row>
    <row r="343">
      <c r="A343" s="4" t="inlineStr">
        <is>
          <t>Loans held in portfolio</t>
        </is>
      </c>
      <c r="B343" s="5" t="n">
        <v>2560540</v>
      </c>
      <c r="C343" s="5" t="n">
        <v>2289923</v>
      </c>
    </row>
    <row r="344">
      <c r="A344" s="4" t="inlineStr">
        <is>
          <t>Puerto Rico | Commercial | CRE non-owner occupied | Past Due 30 To 59 Days</t>
        </is>
      </c>
    </row>
    <row r="345">
      <c r="A345" s="3" t="inlineStr">
        <is>
          <t>Financing Receivable, Recorded Investment, Past Due</t>
        </is>
      </c>
    </row>
    <row r="346">
      <c r="A346" s="4" t="inlineStr">
        <is>
          <t>Loans held in portfolio</t>
        </is>
      </c>
      <c r="B346" s="5" t="n">
        <v>3646</v>
      </c>
      <c r="C346" s="5" t="n">
        <v>2399</v>
      </c>
    </row>
    <row r="347">
      <c r="A347" s="4" t="inlineStr">
        <is>
          <t>Puerto Rico | Commercial | CRE non-owner occupied | Past Due 60 To 89 Days</t>
        </is>
      </c>
    </row>
    <row r="348">
      <c r="A348" s="3" t="inlineStr">
        <is>
          <t>Financing Receivable, Recorded Investment, Past Due</t>
        </is>
      </c>
    </row>
    <row r="349">
      <c r="A349" s="4" t="inlineStr">
        <is>
          <t>Loans held in portfolio</t>
        </is>
      </c>
      <c r="B349" s="5" t="n">
        <v>93</v>
      </c>
      <c r="C349" s="5" t="n">
        <v>136</v>
      </c>
    </row>
    <row r="350">
      <c r="A350" s="4" t="inlineStr">
        <is>
          <t>Puerto Rico | Commercial | CRE non-owner occupied | Past due 90 days or more</t>
        </is>
      </c>
    </row>
    <row r="351">
      <c r="A351" s="3" t="inlineStr">
        <is>
          <t>Financing Receivable, Recorded Investment, Past Due</t>
        </is>
      </c>
    </row>
    <row r="352">
      <c r="A352" s="4" t="inlineStr">
        <is>
          <t>Loans held in portfolio</t>
        </is>
      </c>
      <c r="B352" s="5" t="n">
        <v>20627</v>
      </c>
      <c r="C352" s="5" t="n">
        <v>20716</v>
      </c>
    </row>
    <row r="353">
      <c r="A353" s="4" t="inlineStr">
        <is>
          <t>Non-accrual loans</t>
        </is>
      </c>
      <c r="B353" s="5" t="n">
        <v>20627</v>
      </c>
      <c r="C353" s="5" t="n">
        <v>20716</v>
      </c>
    </row>
    <row r="354">
      <c r="A354" s="4" t="inlineStr">
        <is>
          <t>Accruing loans past-due 90 days or more</t>
        </is>
      </c>
      <c r="B354" s="5" t="n">
        <v>0</v>
      </c>
      <c r="C354" s="5" t="n">
        <v>0</v>
      </c>
    </row>
    <row r="355">
      <c r="A355" s="4" t="inlineStr">
        <is>
          <t>Puerto Rico | Commercial | CRE non-owner occupied | Past due</t>
        </is>
      </c>
    </row>
    <row r="356">
      <c r="A356" s="3" t="inlineStr">
        <is>
          <t>Financing Receivable, Recorded Investment, Past Due</t>
        </is>
      </c>
    </row>
    <row r="357">
      <c r="A357" s="4" t="inlineStr">
        <is>
          <t>Loans held in portfolio</t>
        </is>
      </c>
      <c r="B357" s="5" t="n">
        <v>24366</v>
      </c>
      <c r="C357" s="5" t="n">
        <v>23251</v>
      </c>
    </row>
    <row r="358">
      <c r="A358" s="4" t="inlineStr">
        <is>
          <t>Puerto Rico | Commercial | CRE non-owner occupied | Current</t>
        </is>
      </c>
    </row>
    <row r="359">
      <c r="A359" s="3" t="inlineStr">
        <is>
          <t>Financing Receivable, Recorded Investment, Past Due</t>
        </is>
      </c>
    </row>
    <row r="360">
      <c r="A360" s="4" t="inlineStr">
        <is>
          <t>Loans held in portfolio</t>
        </is>
      </c>
      <c r="B360" s="5" t="n">
        <v>2536174</v>
      </c>
      <c r="C360" s="5" t="n">
        <v>2266672</v>
      </c>
    </row>
    <row r="361">
      <c r="A361" s="4" t="inlineStr">
        <is>
          <t>Puerto Rico | Commercial | CRE owner occupied</t>
        </is>
      </c>
    </row>
    <row r="362">
      <c r="A362" s="3" t="inlineStr">
        <is>
          <t>Financing Receivable, Recorded Investment, Past Due</t>
        </is>
      </c>
    </row>
    <row r="363">
      <c r="A363" s="4" t="inlineStr">
        <is>
          <t>Loans held in portfolio</t>
        </is>
      </c>
      <c r="B363" s="5" t="n">
        <v>1450502</v>
      </c>
      <c r="C363" s="5" t="n">
        <v>1423729</v>
      </c>
    </row>
    <row r="364">
      <c r="A364" s="4" t="inlineStr">
        <is>
          <t>Puerto Rico | Commercial | CRE owner occupied | Past Due 30 To 59 Days</t>
        </is>
      </c>
    </row>
    <row r="365">
      <c r="A365" s="3" t="inlineStr">
        <is>
          <t>Financing Receivable, Recorded Investment, Past Due</t>
        </is>
      </c>
    </row>
    <row r="366">
      <c r="A366" s="4" t="inlineStr">
        <is>
          <t>Loans held in portfolio</t>
        </is>
      </c>
      <c r="B366" s="5" t="n">
        <v>4024</v>
      </c>
      <c r="C366" s="5" t="n">
        <v>3329</v>
      </c>
    </row>
    <row r="367">
      <c r="A367" s="4" t="inlineStr">
        <is>
          <t>Puerto Rico | Commercial | CRE owner occupied | Past Due 60 To 89 Days</t>
        </is>
      </c>
    </row>
    <row r="368">
      <c r="A368" s="3" t="inlineStr">
        <is>
          <t>Financing Receivable, Recorded Investment, Past Due</t>
        </is>
      </c>
    </row>
    <row r="369">
      <c r="A369" s="4" t="inlineStr">
        <is>
          <t>Loans held in portfolio</t>
        </is>
      </c>
      <c r="B369" s="5" t="n">
        <v>50</v>
      </c>
      <c r="C369" s="5" t="n">
        <v>278</v>
      </c>
    </row>
    <row r="370">
      <c r="A370" s="4" t="inlineStr">
        <is>
          <t>Puerto Rico | Commercial | CRE owner occupied | Past due 90 days or more</t>
        </is>
      </c>
    </row>
    <row r="371">
      <c r="A371" s="3" t="inlineStr">
        <is>
          <t>Financing Receivable, Recorded Investment, Past Due</t>
        </is>
      </c>
    </row>
    <row r="372">
      <c r="A372" s="4" t="inlineStr">
        <is>
          <t>Loans held in portfolio</t>
        </is>
      </c>
      <c r="B372" s="5" t="n">
        <v>49732</v>
      </c>
      <c r="C372" s="5" t="n">
        <v>54335</v>
      </c>
    </row>
    <row r="373">
      <c r="A373" s="4" t="inlineStr">
        <is>
          <t>Non-accrual loans</t>
        </is>
      </c>
      <c r="B373" s="5" t="n">
        <v>49732</v>
      </c>
      <c r="C373" s="5" t="n">
        <v>54335</v>
      </c>
    </row>
    <row r="374">
      <c r="A374" s="4" t="inlineStr">
        <is>
          <t>Accruing loans past-due 90 days or more</t>
        </is>
      </c>
      <c r="B374" s="5" t="n">
        <v>0</v>
      </c>
      <c r="C374" s="5" t="n">
        <v>0</v>
      </c>
    </row>
    <row r="375">
      <c r="A375" s="4" t="inlineStr">
        <is>
          <t>Puerto Rico | Commercial | CRE owner occupied | Past due</t>
        </is>
      </c>
    </row>
    <row r="376">
      <c r="A376" s="3" t="inlineStr">
        <is>
          <t>Financing Receivable, Recorded Investment, Past Due</t>
        </is>
      </c>
    </row>
    <row r="377">
      <c r="A377" s="4" t="inlineStr">
        <is>
          <t>Loans held in portfolio</t>
        </is>
      </c>
      <c r="B377" s="5" t="n">
        <v>53806</v>
      </c>
      <c r="C377" s="5" t="n">
        <v>57942</v>
      </c>
    </row>
    <row r="378">
      <c r="A378" s="4" t="inlineStr">
        <is>
          <t>Puerto Rico | Commercial | CRE owner occupied | Current</t>
        </is>
      </c>
    </row>
    <row r="379">
      <c r="A379" s="3" t="inlineStr">
        <is>
          <t>Financing Receivable, Recorded Investment, Past Due</t>
        </is>
      </c>
    </row>
    <row r="380">
      <c r="A380" s="4" t="inlineStr">
        <is>
          <t>Loans held in portfolio</t>
        </is>
      </c>
      <c r="B380" s="5" t="n">
        <v>1396696</v>
      </c>
      <c r="C380" s="5" t="n">
        <v>1365787</v>
      </c>
    </row>
    <row r="381">
      <c r="A381" s="4" t="inlineStr">
        <is>
          <t>Puerto Rico | Commercial | Commercial and Industrial</t>
        </is>
      </c>
    </row>
    <row r="382">
      <c r="A382" s="3" t="inlineStr">
        <is>
          <t>Financing Receivable, Recorded Investment, Past Due</t>
        </is>
      </c>
    </row>
    <row r="383">
      <c r="A383" s="4" t="inlineStr">
        <is>
          <t>Loans held in portfolio</t>
        </is>
      </c>
      <c r="B383" s="5" t="n">
        <v>3383472</v>
      </c>
      <c r="C383" s="5" t="n">
        <v>3528448</v>
      </c>
    </row>
    <row r="384">
      <c r="A384" s="4" t="inlineStr">
        <is>
          <t>Puerto Rico | Commercial | Commercial and Industrial | Past Due 30 To 59 Days</t>
        </is>
      </c>
    </row>
    <row r="385">
      <c r="A385" s="3" t="inlineStr">
        <is>
          <t>Financing Receivable, Recorded Investment, Past Due</t>
        </is>
      </c>
    </row>
    <row r="386">
      <c r="A386" s="4" t="inlineStr">
        <is>
          <t>Loans held in portfolio</t>
        </is>
      </c>
      <c r="B386" s="5" t="n">
        <v>1218</v>
      </c>
      <c r="C386" s="5" t="n">
        <v>3438</v>
      </c>
    </row>
    <row r="387">
      <c r="A387" s="4" t="inlineStr">
        <is>
          <t>Puerto Rico | Commercial | Commercial and Industrial | Past Due 60 To 89 Days</t>
        </is>
      </c>
    </row>
    <row r="388">
      <c r="A388" s="3" t="inlineStr">
        <is>
          <t>Financing Receivable, Recorded Investment, Past Due</t>
        </is>
      </c>
    </row>
    <row r="389">
      <c r="A389" s="4" t="inlineStr">
        <is>
          <t>Loans held in portfolio</t>
        </is>
      </c>
      <c r="B389" s="5" t="n">
        <v>169</v>
      </c>
      <c r="C389" s="5" t="n">
        <v>1727</v>
      </c>
    </row>
    <row r="390">
      <c r="A390" s="4" t="inlineStr">
        <is>
          <t>Puerto Rico | Commercial | Commercial and Industrial | Past due 90 days or more</t>
        </is>
      </c>
    </row>
    <row r="391">
      <c r="A391" s="3" t="inlineStr">
        <is>
          <t>Financing Receivable, Recorded Investment, Past Due</t>
        </is>
      </c>
    </row>
    <row r="392">
      <c r="A392" s="4" t="inlineStr">
        <is>
          <t>Loans held in portfolio</t>
        </is>
      </c>
      <c r="B392" s="5" t="n">
        <v>48167</v>
      </c>
      <c r="C392" s="5" t="n">
        <v>45242</v>
      </c>
    </row>
    <row r="393">
      <c r="A393" s="4" t="inlineStr">
        <is>
          <t>Non-accrual loans</t>
        </is>
      </c>
      <c r="B393" s="5" t="n">
        <v>47149</v>
      </c>
      <c r="C393" s="5" t="n">
        <v>44724</v>
      </c>
    </row>
    <row r="394">
      <c r="A394" s="4" t="inlineStr">
        <is>
          <t>Accruing loans past-due 90 days or more</t>
        </is>
      </c>
      <c r="B394" s="5" t="n">
        <v>1018</v>
      </c>
      <c r="C394" s="5" t="n">
        <v>518</v>
      </c>
    </row>
    <row r="395">
      <c r="A395" s="4" t="inlineStr">
        <is>
          <t>Puerto Rico | Commercial | Commercial and Industrial | Past due</t>
        </is>
      </c>
    </row>
    <row r="396">
      <c r="A396" s="3" t="inlineStr">
        <is>
          <t>Financing Receivable, Recorded Investment, Past Due</t>
        </is>
      </c>
    </row>
    <row r="397">
      <c r="A397" s="4" t="inlineStr">
        <is>
          <t>Loans held in portfolio</t>
        </is>
      </c>
      <c r="B397" s="5" t="n">
        <v>49554</v>
      </c>
      <c r="C397" s="5" t="n">
        <v>50407</v>
      </c>
    </row>
    <row r="398">
      <c r="A398" s="4" t="inlineStr">
        <is>
          <t>Puerto Rico | Commercial | Commercial and Industrial | Current</t>
        </is>
      </c>
    </row>
    <row r="399">
      <c r="A399" s="3" t="inlineStr">
        <is>
          <t>Financing Receivable, Recorded Investment, Past Due</t>
        </is>
      </c>
    </row>
    <row r="400">
      <c r="A400" s="4" t="inlineStr">
        <is>
          <t>Loans held in portfolio</t>
        </is>
      </c>
      <c r="B400" s="5" t="n">
        <v>3333918</v>
      </c>
      <c r="C400" s="5" t="n">
        <v>3478041</v>
      </c>
    </row>
    <row r="401">
      <c r="A401" s="4" t="inlineStr">
        <is>
          <t>Puerto Rico | Leasing</t>
        </is>
      </c>
    </row>
    <row r="402">
      <c r="A402" s="3" t="inlineStr">
        <is>
          <t>Financing Receivable, Recorded Investment, Past Due</t>
        </is>
      </c>
    </row>
    <row r="403">
      <c r="A403" s="4" t="inlineStr">
        <is>
          <t>Loans held in portfolio</t>
        </is>
      </c>
      <c r="B403" s="5" t="n">
        <v>1426122</v>
      </c>
      <c r="C403" s="5" t="n">
        <v>1381319</v>
      </c>
    </row>
    <row r="404">
      <c r="A404" s="4" t="inlineStr">
        <is>
          <t>Puerto Rico | Leasing | Past Due 30 To 59 Days</t>
        </is>
      </c>
    </row>
    <row r="405">
      <c r="A405" s="3" t="inlineStr">
        <is>
          <t>Financing Receivable, Recorded Investment, Past Due</t>
        </is>
      </c>
    </row>
    <row r="406">
      <c r="A406" s="4" t="inlineStr">
        <is>
          <t>Loans held in portfolio</t>
        </is>
      </c>
      <c r="B406" s="5" t="n">
        <v>9819</v>
      </c>
      <c r="C406" s="5" t="n">
        <v>9240</v>
      </c>
    </row>
    <row r="407">
      <c r="A407" s="4" t="inlineStr">
        <is>
          <t>Puerto Rico | Leasing | Past Due 60 To 89 Days</t>
        </is>
      </c>
    </row>
    <row r="408">
      <c r="A408" s="3" t="inlineStr">
        <is>
          <t>Financing Receivable, Recorded Investment, Past Due</t>
        </is>
      </c>
    </row>
    <row r="409">
      <c r="A409" s="4" t="inlineStr">
        <is>
          <t>Loans held in portfolio</t>
        </is>
      </c>
      <c r="B409" s="5" t="n">
        <v>2446</v>
      </c>
      <c r="C409" s="5" t="n">
        <v>2037</v>
      </c>
    </row>
    <row r="410">
      <c r="A410" s="4" t="inlineStr">
        <is>
          <t>Puerto Rico | Leasing | Past due 90 days or more</t>
        </is>
      </c>
    </row>
    <row r="411">
      <c r="A411" s="3" t="inlineStr">
        <is>
          <t>Financing Receivable, Recorded Investment, Past Due</t>
        </is>
      </c>
    </row>
    <row r="412">
      <c r="A412" s="4" t="inlineStr">
        <is>
          <t>Loans held in portfolio</t>
        </is>
      </c>
      <c r="B412" s="5" t="n">
        <v>3766</v>
      </c>
      <c r="C412" s="5" t="n">
        <v>3102</v>
      </c>
    </row>
    <row r="413">
      <c r="A413" s="4" t="inlineStr">
        <is>
          <t>Non-accrual loans</t>
        </is>
      </c>
      <c r="B413" s="5" t="n">
        <v>3766</v>
      </c>
      <c r="C413" s="5" t="n">
        <v>3102</v>
      </c>
    </row>
    <row r="414">
      <c r="A414" s="4" t="inlineStr">
        <is>
          <t>Accruing loans past-due 90 days or more</t>
        </is>
      </c>
      <c r="B414" s="5" t="n">
        <v>0</v>
      </c>
      <c r="C414" s="5" t="n">
        <v>0</v>
      </c>
    </row>
    <row r="415">
      <c r="A415" s="4" t="inlineStr">
        <is>
          <t>Puerto Rico | Leasing | Past due</t>
        </is>
      </c>
    </row>
    <row r="416">
      <c r="A416" s="3" t="inlineStr">
        <is>
          <t>Financing Receivable, Recorded Investment, Past Due</t>
        </is>
      </c>
    </row>
    <row r="417">
      <c r="A417" s="4" t="inlineStr">
        <is>
          <t>Loans held in portfolio</t>
        </is>
      </c>
      <c r="B417" s="5" t="n">
        <v>16031</v>
      </c>
      <c r="C417" s="5" t="n">
        <v>14379</v>
      </c>
    </row>
    <row r="418">
      <c r="A418" s="4" t="inlineStr">
        <is>
          <t>Puerto Rico | Leasing | Current</t>
        </is>
      </c>
    </row>
    <row r="419">
      <c r="A419" s="3" t="inlineStr">
        <is>
          <t>Financing Receivable, Recorded Investment, Past Due</t>
        </is>
      </c>
    </row>
    <row r="420">
      <c r="A420" s="4" t="inlineStr">
        <is>
          <t>Loans held in portfolio</t>
        </is>
      </c>
      <c r="B420" s="5" t="n">
        <v>1410091</v>
      </c>
      <c r="C420" s="5" t="n">
        <v>1366940</v>
      </c>
    </row>
    <row r="421">
      <c r="A421" s="4" t="inlineStr">
        <is>
          <t>Puerto Rico | Consumer | Credit card</t>
        </is>
      </c>
    </row>
    <row r="422">
      <c r="A422" s="3" t="inlineStr">
        <is>
          <t>Financing Receivable, Recorded Investment, Past Due</t>
        </is>
      </c>
    </row>
    <row r="423">
      <c r="A423" s="4" t="inlineStr">
        <is>
          <t>Loans held in portfolio</t>
        </is>
      </c>
      <c r="B423" s="5" t="n">
        <v>915560</v>
      </c>
      <c r="C423" s="5" t="n">
        <v>919851</v>
      </c>
    </row>
    <row r="424">
      <c r="A424" s="4" t="inlineStr">
        <is>
          <t>Puerto Rico | Consumer | Credit card | Past Due 30 To 59 Days</t>
        </is>
      </c>
    </row>
    <row r="425">
      <c r="A425" s="3" t="inlineStr">
        <is>
          <t>Financing Receivable, Recorded Investment, Past Due</t>
        </is>
      </c>
    </row>
    <row r="426">
      <c r="A426" s="4" t="inlineStr">
        <is>
          <t>Loans held in portfolio</t>
        </is>
      </c>
      <c r="B426" s="5" t="n">
        <v>5817</v>
      </c>
      <c r="C426" s="5" t="n">
        <v>5768</v>
      </c>
    </row>
    <row r="427">
      <c r="A427" s="4" t="inlineStr">
        <is>
          <t>Puerto Rico | Consumer | Credit card | Past Due 60 To 89 Days</t>
        </is>
      </c>
    </row>
    <row r="428">
      <c r="A428" s="3" t="inlineStr">
        <is>
          <t>Financing Receivable, Recorded Investment, Past Due</t>
        </is>
      </c>
    </row>
    <row r="429">
      <c r="A429" s="4" t="inlineStr">
        <is>
          <t>Loans held in portfolio</t>
        </is>
      </c>
      <c r="B429" s="5" t="n">
        <v>3728</v>
      </c>
      <c r="C429" s="5" t="n">
        <v>3520</v>
      </c>
    </row>
    <row r="430">
      <c r="A430" s="4" t="inlineStr">
        <is>
          <t>Puerto Rico | Consumer | Credit card | Past due 90 days or more</t>
        </is>
      </c>
    </row>
    <row r="431">
      <c r="A431" s="3" t="inlineStr">
        <is>
          <t>Financing Receivable, Recorded Investment, Past Due</t>
        </is>
      </c>
    </row>
    <row r="432">
      <c r="A432" s="4" t="inlineStr">
        <is>
          <t>Loans held in portfolio</t>
        </is>
      </c>
      <c r="B432" s="5" t="n">
        <v>9049</v>
      </c>
      <c r="C432" s="5" t="n">
        <v>8577</v>
      </c>
    </row>
    <row r="433">
      <c r="A433" s="4" t="inlineStr">
        <is>
          <t>Non-accrual loans</t>
        </is>
      </c>
      <c r="B433" s="5" t="n">
        <v>0</v>
      </c>
      <c r="C433" s="5" t="n">
        <v>0</v>
      </c>
    </row>
    <row r="434">
      <c r="A434" s="4" t="inlineStr">
        <is>
          <t>Accruing loans past-due 90 days or more</t>
        </is>
      </c>
      <c r="B434" s="5" t="n">
        <v>9049</v>
      </c>
      <c r="C434" s="5" t="n">
        <v>8577</v>
      </c>
    </row>
    <row r="435">
      <c r="A435" s="4" t="inlineStr">
        <is>
          <t>Puerto Rico | Consumer | Credit card | Past due</t>
        </is>
      </c>
    </row>
    <row r="436">
      <c r="A436" s="3" t="inlineStr">
        <is>
          <t>Financing Receivable, Recorded Investment, Past Due</t>
        </is>
      </c>
    </row>
    <row r="437">
      <c r="A437" s="4" t="inlineStr">
        <is>
          <t>Loans held in portfolio</t>
        </is>
      </c>
      <c r="B437" s="5" t="n">
        <v>18594</v>
      </c>
      <c r="C437" s="5" t="n">
        <v>17865</v>
      </c>
    </row>
    <row r="438">
      <c r="A438" s="4" t="inlineStr">
        <is>
          <t>Puerto Rico | Consumer | Credit card | Current</t>
        </is>
      </c>
    </row>
    <row r="439">
      <c r="A439" s="3" t="inlineStr">
        <is>
          <t>Financing Receivable, Recorded Investment, Past Due</t>
        </is>
      </c>
    </row>
    <row r="440">
      <c r="A440" s="4" t="inlineStr">
        <is>
          <t>Loans held in portfolio</t>
        </is>
      </c>
      <c r="B440" s="5" t="n">
        <v>896966</v>
      </c>
      <c r="C440" s="5" t="n">
        <v>901986</v>
      </c>
    </row>
    <row r="441">
      <c r="A441" s="4" t="inlineStr">
        <is>
          <t>Puerto Rico | Consumer | Home equity lines of credit</t>
        </is>
      </c>
    </row>
    <row r="442">
      <c r="A442" s="3" t="inlineStr">
        <is>
          <t>Financing Receivable, Recorded Investment, Past Due</t>
        </is>
      </c>
    </row>
    <row r="443">
      <c r="A443" s="4" t="inlineStr">
        <is>
          <t>Loans held in portfolio</t>
        </is>
      </c>
      <c r="B443" s="5" t="n">
        <v>3116</v>
      </c>
      <c r="C443" s="5" t="n">
        <v>3571</v>
      </c>
    </row>
    <row r="444">
      <c r="A444" s="4" t="inlineStr">
        <is>
          <t>Puerto Rico | Consumer | Home equity lines of credit | Past Due 30 To 59 Days</t>
        </is>
      </c>
    </row>
    <row r="445">
      <c r="A445" s="3" t="inlineStr">
        <is>
          <t>Financing Receivable, Recorded Investment, Past Due</t>
        </is>
      </c>
    </row>
    <row r="446">
      <c r="A446" s="4" t="inlineStr">
        <is>
          <t>Loans held in portfolio</t>
        </is>
      </c>
      <c r="B446" s="5" t="n">
        <v>0</v>
      </c>
      <c r="C446" s="5" t="n">
        <v>46</v>
      </c>
    </row>
    <row r="447">
      <c r="A447" s="4" t="inlineStr">
        <is>
          <t>Puerto Rico | Consumer | Home equity lines of credit | Past Due 60 To 89 Days</t>
        </is>
      </c>
    </row>
    <row r="448">
      <c r="A448" s="3" t="inlineStr">
        <is>
          <t>Financing Receivable, Recorded Investment, Past Due</t>
        </is>
      </c>
    </row>
    <row r="449">
      <c r="A449" s="4" t="inlineStr">
        <is>
          <t>Loans held in portfolio</t>
        </is>
      </c>
      <c r="B449" s="5" t="n">
        <v>0</v>
      </c>
      <c r="C449" s="5" t="n">
        <v>0</v>
      </c>
    </row>
    <row r="450">
      <c r="A450" s="4" t="inlineStr">
        <is>
          <t>Puerto Rico | Consumer | Home equity lines of credit | Past due 90 days or more</t>
        </is>
      </c>
    </row>
    <row r="451">
      <c r="A451" s="3" t="inlineStr">
        <is>
          <t>Financing Receivable, Recorded Investment, Past Due</t>
        </is>
      </c>
    </row>
    <row r="452">
      <c r="A452" s="4" t="inlineStr">
        <is>
          <t>Loans held in portfolio</t>
        </is>
      </c>
      <c r="B452" s="5" t="n">
        <v>23</v>
      </c>
      <c r="C452" s="5" t="n">
        <v>23</v>
      </c>
    </row>
    <row r="453">
      <c r="A453" s="4" t="inlineStr">
        <is>
          <t>Non-accrual loans</t>
        </is>
      </c>
      <c r="B453" s="5" t="n">
        <v>0</v>
      </c>
      <c r="C453" s="5" t="n">
        <v>0</v>
      </c>
    </row>
    <row r="454">
      <c r="A454" s="4" t="inlineStr">
        <is>
          <t>Accruing loans past-due 90 days or more</t>
        </is>
      </c>
      <c r="B454" s="5" t="n">
        <v>23</v>
      </c>
      <c r="C454" s="5" t="n">
        <v>23</v>
      </c>
    </row>
    <row r="455">
      <c r="A455" s="4" t="inlineStr">
        <is>
          <t>Puerto Rico | Consumer | Home equity lines of credit | Past due</t>
        </is>
      </c>
    </row>
    <row r="456">
      <c r="A456" s="3" t="inlineStr">
        <is>
          <t>Financing Receivable, Recorded Investment, Past Due</t>
        </is>
      </c>
    </row>
    <row r="457">
      <c r="A457" s="4" t="inlineStr">
        <is>
          <t>Loans held in portfolio</t>
        </is>
      </c>
      <c r="B457" s="5" t="n">
        <v>23</v>
      </c>
      <c r="C457" s="5" t="n">
        <v>69</v>
      </c>
    </row>
    <row r="458">
      <c r="A458" s="4" t="inlineStr">
        <is>
          <t>Puerto Rico | Consumer | Home equity lines of credit | Current</t>
        </is>
      </c>
    </row>
    <row r="459">
      <c r="A459" s="3" t="inlineStr">
        <is>
          <t>Financing Receivable, Recorded Investment, Past Due</t>
        </is>
      </c>
    </row>
    <row r="460">
      <c r="A460" s="4" t="inlineStr">
        <is>
          <t>Loans held in portfolio</t>
        </is>
      </c>
      <c r="B460" s="5" t="n">
        <v>3093</v>
      </c>
      <c r="C460" s="5" t="n">
        <v>3502</v>
      </c>
    </row>
    <row r="461">
      <c r="A461" s="4" t="inlineStr">
        <is>
          <t>Puerto Rico | Consumer | Personal loans</t>
        </is>
      </c>
    </row>
    <row r="462">
      <c r="A462" s="3" t="inlineStr">
        <is>
          <t>Financing Receivable, Recorded Investment, Past Due</t>
        </is>
      </c>
    </row>
    <row r="463">
      <c r="A463" s="4" t="inlineStr">
        <is>
          <t>Loans held in portfolio</t>
        </is>
      </c>
      <c r="B463" s="5" t="n">
        <v>1303476</v>
      </c>
      <c r="C463" s="5" t="n">
        <v>1288060</v>
      </c>
    </row>
    <row r="464">
      <c r="A464" s="4" t="inlineStr">
        <is>
          <t>Puerto Rico | Consumer | Personal loans | Past Due 30 To 59 Days</t>
        </is>
      </c>
    </row>
    <row r="465">
      <c r="A465" s="3" t="inlineStr">
        <is>
          <t>Financing Receivable, Recorded Investment, Past Due</t>
        </is>
      </c>
    </row>
    <row r="466">
      <c r="A466" s="4" t="inlineStr">
        <is>
          <t>Loans held in portfolio</t>
        </is>
      </c>
      <c r="B466" s="5" t="n">
        <v>10215</v>
      </c>
      <c r="C466" s="5" t="n">
        <v>10027</v>
      </c>
    </row>
    <row r="467">
      <c r="A467" s="4" t="inlineStr">
        <is>
          <t>Puerto Rico | Consumer | Personal loans | Past Due 60 To 89 Days</t>
        </is>
      </c>
    </row>
    <row r="468">
      <c r="A468" s="3" t="inlineStr">
        <is>
          <t>Financing Receivable, Recorded Investment, Past Due</t>
        </is>
      </c>
    </row>
    <row r="469">
      <c r="A469" s="4" t="inlineStr">
        <is>
          <t>Loans held in portfolio</t>
        </is>
      </c>
      <c r="B469" s="5" t="n">
        <v>6184</v>
      </c>
      <c r="C469" s="5" t="n">
        <v>6072</v>
      </c>
    </row>
    <row r="470">
      <c r="A470" s="4" t="inlineStr">
        <is>
          <t>Puerto Rico | Consumer | Personal loans | Past due 90 days or more</t>
        </is>
      </c>
    </row>
    <row r="471">
      <c r="A471" s="3" t="inlineStr">
        <is>
          <t>Financing Receivable, Recorded Investment, Past Due</t>
        </is>
      </c>
    </row>
    <row r="472">
      <c r="A472" s="4" t="inlineStr">
        <is>
          <t>Loans held in portfolio</t>
        </is>
      </c>
      <c r="B472" s="5" t="n">
        <v>19157</v>
      </c>
      <c r="C472" s="5" t="n">
        <v>21235</v>
      </c>
    </row>
    <row r="473">
      <c r="A473" s="4" t="inlineStr">
        <is>
          <t>Non-accrual loans</t>
        </is>
      </c>
      <c r="B473" s="5" t="n">
        <v>19157</v>
      </c>
      <c r="C473" s="5" t="n">
        <v>21235</v>
      </c>
    </row>
    <row r="474">
      <c r="A474" s="4" t="inlineStr">
        <is>
          <t>Accruing loans past-due 90 days or more</t>
        </is>
      </c>
      <c r="B474" s="5" t="n">
        <v>0</v>
      </c>
      <c r="C474" s="5" t="n">
        <v>0</v>
      </c>
    </row>
    <row r="475">
      <c r="A475" s="4" t="inlineStr">
        <is>
          <t>Puerto Rico | Consumer | Personal loans | Past due</t>
        </is>
      </c>
    </row>
    <row r="476">
      <c r="A476" s="3" t="inlineStr">
        <is>
          <t>Financing Receivable, Recorded Investment, Past Due</t>
        </is>
      </c>
    </row>
    <row r="477">
      <c r="A477" s="4" t="inlineStr">
        <is>
          <t>Loans held in portfolio</t>
        </is>
      </c>
      <c r="B477" s="5" t="n">
        <v>35556</v>
      </c>
      <c r="C477" s="5" t="n">
        <v>37334</v>
      </c>
    </row>
    <row r="478">
      <c r="A478" s="4" t="inlineStr">
        <is>
          <t>Puerto Rico | Consumer | Personal loans | Current</t>
        </is>
      </c>
    </row>
    <row r="479">
      <c r="A479" s="3" t="inlineStr">
        <is>
          <t>Financing Receivable, Recorded Investment, Past Due</t>
        </is>
      </c>
    </row>
    <row r="480">
      <c r="A480" s="4" t="inlineStr">
        <is>
          <t>Loans held in portfolio</t>
        </is>
      </c>
      <c r="B480" s="5" t="n">
        <v>1267920</v>
      </c>
      <c r="C480" s="5" t="n">
        <v>1250726</v>
      </c>
    </row>
    <row r="481">
      <c r="A481" s="4" t="inlineStr">
        <is>
          <t>Puerto Rico | Consumer | Auto Loan</t>
        </is>
      </c>
    </row>
    <row r="482">
      <c r="A482" s="3" t="inlineStr">
        <is>
          <t>Financing Receivable, Recorded Investment, Past Due</t>
        </is>
      </c>
    </row>
    <row r="483">
      <c r="A483" s="4" t="inlineStr">
        <is>
          <t>Loans held in portfolio</t>
        </is>
      </c>
      <c r="B483" s="5" t="n">
        <v>3430162</v>
      </c>
      <c r="C483" s="5" t="n">
        <v>3412187</v>
      </c>
    </row>
    <row r="484">
      <c r="A484" s="4" t="inlineStr">
        <is>
          <t>Puerto Rico | Consumer | Auto Loan | Past Due 30 To 59 Days</t>
        </is>
      </c>
    </row>
    <row r="485">
      <c r="A485" s="3" t="inlineStr">
        <is>
          <t>Financing Receivable, Recorded Investment, Past Due</t>
        </is>
      </c>
    </row>
    <row r="486">
      <c r="A486" s="4" t="inlineStr">
        <is>
          <t>Loans held in portfolio</t>
        </is>
      </c>
      <c r="B486" s="5" t="n">
        <v>51497</v>
      </c>
      <c r="C486" s="5" t="n">
        <v>59128</v>
      </c>
    </row>
    <row r="487">
      <c r="A487" s="4" t="inlineStr">
        <is>
          <t>Puerto Rico | Consumer | Auto Loan | Past Due 60 To 89 Days</t>
        </is>
      </c>
    </row>
    <row r="488">
      <c r="A488" s="3" t="inlineStr">
        <is>
          <t>Financing Receivable, Recorded Investment, Past Due</t>
        </is>
      </c>
    </row>
    <row r="489">
      <c r="A489" s="4" t="inlineStr">
        <is>
          <t>Loans held in portfolio</t>
        </is>
      </c>
      <c r="B489" s="5" t="n">
        <v>11353</v>
      </c>
      <c r="C489" s="5" t="n">
        <v>15019</v>
      </c>
    </row>
    <row r="490">
      <c r="A490" s="4" t="inlineStr">
        <is>
          <t>Puerto Rico | Consumer | Auto Loan | Past due 90 days or more</t>
        </is>
      </c>
    </row>
    <row r="491">
      <c r="A491" s="3" t="inlineStr">
        <is>
          <t>Financing Receivable, Recorded Investment, Past Due</t>
        </is>
      </c>
    </row>
    <row r="492">
      <c r="A492" s="4" t="inlineStr">
        <is>
          <t>Loans held in portfolio</t>
        </is>
      </c>
      <c r="B492" s="5" t="n">
        <v>27514</v>
      </c>
      <c r="C492" s="5" t="n">
        <v>23085</v>
      </c>
    </row>
    <row r="493">
      <c r="A493" s="4" t="inlineStr">
        <is>
          <t>Non-accrual loans</t>
        </is>
      </c>
      <c r="B493" s="5" t="n">
        <v>27514</v>
      </c>
      <c r="C493" s="5" t="n">
        <v>23085</v>
      </c>
    </row>
    <row r="494">
      <c r="A494" s="4" t="inlineStr">
        <is>
          <t>Accruing loans past-due 90 days or more</t>
        </is>
      </c>
      <c r="B494" s="5" t="n">
        <v>0</v>
      </c>
      <c r="C494" s="5" t="n">
        <v>0</v>
      </c>
    </row>
    <row r="495">
      <c r="A495" s="4" t="inlineStr">
        <is>
          <t>Puerto Rico | Consumer | Auto Loan | Past due</t>
        </is>
      </c>
    </row>
    <row r="496">
      <c r="A496" s="3" t="inlineStr">
        <is>
          <t>Financing Receivable, Recorded Investment, Past Due</t>
        </is>
      </c>
    </row>
    <row r="497">
      <c r="A497" s="4" t="inlineStr">
        <is>
          <t>Loans held in portfolio</t>
        </is>
      </c>
      <c r="B497" s="5" t="n">
        <v>90364</v>
      </c>
      <c r="C497" s="5" t="n">
        <v>97232</v>
      </c>
    </row>
    <row r="498">
      <c r="A498" s="4" t="inlineStr">
        <is>
          <t>Puerto Rico | Consumer | Auto Loan | Current</t>
        </is>
      </c>
    </row>
    <row r="499">
      <c r="A499" s="3" t="inlineStr">
        <is>
          <t>Financing Receivable, Recorded Investment, Past Due</t>
        </is>
      </c>
    </row>
    <row r="500">
      <c r="A500" s="4" t="inlineStr">
        <is>
          <t>Loans held in portfolio</t>
        </is>
      </c>
      <c r="B500" s="5" t="n">
        <v>3339798</v>
      </c>
      <c r="C500" s="5" t="n">
        <v>3314955</v>
      </c>
    </row>
    <row r="501">
      <c r="A501" s="4" t="inlineStr">
        <is>
          <t>Puerto Rico | Consumer | Other</t>
        </is>
      </c>
    </row>
    <row r="502">
      <c r="A502" s="3" t="inlineStr">
        <is>
          <t>Financing Receivable, Recorded Investment, Past Due</t>
        </is>
      </c>
    </row>
    <row r="503">
      <c r="A503" s="4" t="inlineStr">
        <is>
          <t>Loans held in portfolio</t>
        </is>
      </c>
      <c r="B503" s="5" t="n">
        <v>125080</v>
      </c>
      <c r="C503" s="5" t="n">
        <v>124548</v>
      </c>
    </row>
    <row r="504">
      <c r="A504" s="4" t="inlineStr">
        <is>
          <t>Puerto Rico | Consumer | Other | Past Due 30 To 59 Days</t>
        </is>
      </c>
    </row>
    <row r="505">
      <c r="A505" s="3" t="inlineStr">
        <is>
          <t>Financing Receivable, Recorded Investment, Past Due</t>
        </is>
      </c>
    </row>
    <row r="506">
      <c r="A506" s="4" t="inlineStr">
        <is>
          <t>Loans held in portfolio</t>
        </is>
      </c>
      <c r="B506" s="5" t="n">
        <v>537</v>
      </c>
      <c r="C506" s="5" t="n">
        <v>432</v>
      </c>
    </row>
    <row r="507">
      <c r="A507" s="4" t="inlineStr">
        <is>
          <t>Puerto Rico | Consumer | Other | Past Due 60 To 89 Days</t>
        </is>
      </c>
    </row>
    <row r="508">
      <c r="A508" s="3" t="inlineStr">
        <is>
          <t>Financing Receivable, Recorded Investment, Past Due</t>
        </is>
      </c>
    </row>
    <row r="509">
      <c r="A509" s="4" t="inlineStr">
        <is>
          <t>Loans held in portfolio</t>
        </is>
      </c>
      <c r="B509" s="5" t="n">
        <v>37</v>
      </c>
      <c r="C509" s="5" t="n">
        <v>714</v>
      </c>
    </row>
    <row r="510">
      <c r="A510" s="4" t="inlineStr">
        <is>
          <t>Puerto Rico | Consumer | Other | Past due 90 days or more</t>
        </is>
      </c>
    </row>
    <row r="511">
      <c r="A511" s="3" t="inlineStr">
        <is>
          <t>Financing Receivable, Recorded Investment, Past Due</t>
        </is>
      </c>
    </row>
    <row r="512">
      <c r="A512" s="4" t="inlineStr">
        <is>
          <t>Loans held in portfolio</t>
        </is>
      </c>
      <c r="B512" s="5" t="n">
        <v>12184</v>
      </c>
      <c r="C512" s="5" t="n">
        <v>12621</v>
      </c>
    </row>
    <row r="513">
      <c r="A513" s="4" t="inlineStr">
        <is>
          <t>Non-accrual loans</t>
        </is>
      </c>
      <c r="B513" s="5" t="n">
        <v>12037</v>
      </c>
      <c r="C513" s="5" t="n">
        <v>12448</v>
      </c>
    </row>
    <row r="514">
      <c r="A514" s="4" t="inlineStr">
        <is>
          <t>Accruing loans past-due 90 days or more</t>
        </is>
      </c>
      <c r="B514" s="5" t="n">
        <v>147</v>
      </c>
      <c r="C514" s="5" t="n">
        <v>173</v>
      </c>
    </row>
    <row r="515">
      <c r="A515" s="4" t="inlineStr">
        <is>
          <t>Puerto Rico | Consumer | Other | Past due</t>
        </is>
      </c>
    </row>
    <row r="516">
      <c r="A516" s="3" t="inlineStr">
        <is>
          <t>Financing Receivable, Recorded Investment, Past Due</t>
        </is>
      </c>
    </row>
    <row r="517">
      <c r="A517" s="4" t="inlineStr">
        <is>
          <t>Loans held in portfolio</t>
        </is>
      </c>
      <c r="B517" s="5" t="n">
        <v>12758</v>
      </c>
      <c r="C517" s="5" t="n">
        <v>13767</v>
      </c>
    </row>
    <row r="518">
      <c r="A518" s="4" t="inlineStr">
        <is>
          <t>Puerto Rico | Consumer | Other | Current</t>
        </is>
      </c>
    </row>
    <row r="519">
      <c r="A519" s="3" t="inlineStr">
        <is>
          <t>Financing Receivable, Recorded Investment, Past Due</t>
        </is>
      </c>
    </row>
    <row r="520">
      <c r="A520" s="4" t="inlineStr">
        <is>
          <t>Loans held in portfolio</t>
        </is>
      </c>
      <c r="B520" s="5" t="n">
        <v>112322</v>
      </c>
      <c r="C520" s="5" t="n">
        <v>110781</v>
      </c>
    </row>
    <row r="521">
      <c r="A521" s="4" t="inlineStr">
        <is>
          <t>Popular U.S.</t>
        </is>
      </c>
    </row>
    <row r="522">
      <c r="A522" s="3" t="inlineStr">
        <is>
          <t>Financing Receivable, Recorded Investment, Past Due</t>
        </is>
      </c>
    </row>
    <row r="523">
      <c r="A523" s="4" t="inlineStr">
        <is>
          <t>Loans held in portfolio</t>
        </is>
      </c>
      <c r="B523" s="5" t="n">
        <v>8575931</v>
      </c>
      <c r="C523" s="5" t="n">
        <v>8375175</v>
      </c>
    </row>
    <row r="524">
      <c r="A524" s="4" t="inlineStr">
        <is>
          <t>Popular U.S. | Past Due 30 To 59 Days</t>
        </is>
      </c>
    </row>
    <row r="525">
      <c r="A525" s="3" t="inlineStr">
        <is>
          <t>Financing Receivable, Recorded Investment, Past Due</t>
        </is>
      </c>
    </row>
    <row r="526">
      <c r="A526" s="4" t="inlineStr">
        <is>
          <t>Loans held in portfolio</t>
        </is>
      </c>
      <c r="B526" s="5" t="n">
        <v>32216</v>
      </c>
      <c r="C526" s="5" t="n">
        <v>32697</v>
      </c>
    </row>
    <row r="527">
      <c r="A527" s="4" t="inlineStr">
        <is>
          <t>Popular U.S. | Past Due 60 To 89 Days</t>
        </is>
      </c>
    </row>
    <row r="528">
      <c r="A528" s="3" t="inlineStr">
        <is>
          <t>Financing Receivable, Recorded Investment, Past Due</t>
        </is>
      </c>
    </row>
    <row r="529">
      <c r="A529" s="4" t="inlineStr">
        <is>
          <t>Loans held in portfolio</t>
        </is>
      </c>
      <c r="B529" s="5" t="n">
        <v>2985</v>
      </c>
      <c r="C529" s="5" t="n">
        <v>6544</v>
      </c>
    </row>
    <row r="530">
      <c r="A530" s="4" t="inlineStr">
        <is>
          <t>Popular U.S. | Past due 90 days or more</t>
        </is>
      </c>
    </row>
    <row r="531">
      <c r="A531" s="3" t="inlineStr">
        <is>
          <t>Financing Receivable, Recorded Investment, Past Due</t>
        </is>
      </c>
    </row>
    <row r="532">
      <c r="A532" s="4" t="inlineStr">
        <is>
          <t>Loans held in portfolio</t>
        </is>
      </c>
      <c r="B532" s="5" t="n">
        <v>33644</v>
      </c>
      <c r="C532" s="5" t="n">
        <v>33706</v>
      </c>
    </row>
    <row r="533">
      <c r="A533" s="4" t="inlineStr">
        <is>
          <t>Non-accrual loans</t>
        </is>
      </c>
      <c r="B533" s="5" t="n">
        <v>33105</v>
      </c>
      <c r="C533" s="5" t="n">
        <v>33588</v>
      </c>
    </row>
    <row r="534">
      <c r="A534" s="4" t="inlineStr">
        <is>
          <t>Accruing loans past-due 90 days or more</t>
        </is>
      </c>
      <c r="B534" s="5" t="n">
        <v>539</v>
      </c>
      <c r="C534" s="5" t="n">
        <v>118</v>
      </c>
    </row>
    <row r="535">
      <c r="A535" s="4" t="inlineStr">
        <is>
          <t>Popular U.S. | Past due</t>
        </is>
      </c>
    </row>
    <row r="536">
      <c r="A536" s="3" t="inlineStr">
        <is>
          <t>Financing Receivable, Recorded Investment, Past Due</t>
        </is>
      </c>
    </row>
    <row r="537">
      <c r="A537" s="4" t="inlineStr">
        <is>
          <t>Loans held in portfolio</t>
        </is>
      </c>
      <c r="B537" s="5" t="n">
        <v>68845</v>
      </c>
      <c r="C537" s="5" t="n">
        <v>72947</v>
      </c>
    </row>
    <row r="538">
      <c r="A538" s="4" t="inlineStr">
        <is>
          <t>Popular U.S. | Current</t>
        </is>
      </c>
    </row>
    <row r="539">
      <c r="A539" s="3" t="inlineStr">
        <is>
          <t>Financing Receivable, Recorded Investment, Past Due</t>
        </is>
      </c>
    </row>
    <row r="540">
      <c r="A540" s="4" t="inlineStr">
        <is>
          <t>Loans held in portfolio</t>
        </is>
      </c>
      <c r="B540" s="5" t="n">
        <v>8507086</v>
      </c>
      <c r="C540" s="5" t="n">
        <v>8302228</v>
      </c>
    </row>
    <row r="541">
      <c r="A541" s="4" t="inlineStr">
        <is>
          <t>Popular U.S. | Construction</t>
        </is>
      </c>
    </row>
    <row r="542">
      <c r="A542" s="3" t="inlineStr">
        <is>
          <t>Financing Receivable, Recorded Investment, Past Due</t>
        </is>
      </c>
    </row>
    <row r="543">
      <c r="A543" s="4" t="inlineStr">
        <is>
          <t>Loans held in portfolio</t>
        </is>
      </c>
      <c r="B543" s="5" t="n">
        <v>617458</v>
      </c>
      <c r="C543" s="5" t="n">
        <v>629109</v>
      </c>
    </row>
    <row r="544">
      <c r="A544" s="4" t="inlineStr">
        <is>
          <t>Popular U.S. | Construction | Past Due 30 To 59 Days</t>
        </is>
      </c>
    </row>
    <row r="545">
      <c r="A545" s="3" t="inlineStr">
        <is>
          <t>Financing Receivable, Recorded Investment, Past Due</t>
        </is>
      </c>
    </row>
    <row r="546">
      <c r="A546" s="4" t="inlineStr">
        <is>
          <t>Loans held in portfolio</t>
        </is>
      </c>
      <c r="B546" s="5" t="n">
        <v>0</v>
      </c>
      <c r="C546" s="5" t="n">
        <v>0</v>
      </c>
    </row>
    <row r="547">
      <c r="A547" s="4" t="inlineStr">
        <is>
          <t>Popular U.S. | Construction | Past Due 60 To 89 Days</t>
        </is>
      </c>
    </row>
    <row r="548">
      <c r="A548" s="3" t="inlineStr">
        <is>
          <t>Financing Receivable, Recorded Investment, Past Due</t>
        </is>
      </c>
    </row>
    <row r="549">
      <c r="A549" s="4" t="inlineStr">
        <is>
          <t>Loans held in portfolio</t>
        </is>
      </c>
      <c r="B549" s="5" t="n">
        <v>0</v>
      </c>
      <c r="C549" s="5" t="n">
        <v>0</v>
      </c>
    </row>
    <row r="550">
      <c r="A550" s="4" t="inlineStr">
        <is>
          <t>Popular U.S. | Construction | Past due 90 days or more</t>
        </is>
      </c>
    </row>
    <row r="551">
      <c r="A551" s="3" t="inlineStr">
        <is>
          <t>Financing Receivable, Recorded Investment, Past Due</t>
        </is>
      </c>
    </row>
    <row r="552">
      <c r="A552" s="4" t="inlineStr">
        <is>
          <t>Loans held in portfolio</t>
        </is>
      </c>
      <c r="B552" s="5" t="n">
        <v>0</v>
      </c>
      <c r="C552" s="5" t="n">
        <v>0</v>
      </c>
    </row>
    <row r="553">
      <c r="A553" s="4" t="inlineStr">
        <is>
          <t>Non-accrual loans</t>
        </is>
      </c>
      <c r="B553" s="5" t="n">
        <v>0</v>
      </c>
      <c r="C553" s="5" t="n">
        <v>0</v>
      </c>
    </row>
    <row r="554">
      <c r="A554" s="4" t="inlineStr">
        <is>
          <t>Accruing loans past-due 90 days or more</t>
        </is>
      </c>
      <c r="B554" s="5" t="n">
        <v>0</v>
      </c>
      <c r="C554" s="5" t="n">
        <v>0</v>
      </c>
    </row>
    <row r="555">
      <c r="A555" s="4" t="inlineStr">
        <is>
          <t>Popular U.S. | Construction | Past due</t>
        </is>
      </c>
    </row>
    <row r="556">
      <c r="A556" s="3" t="inlineStr">
        <is>
          <t>Financing Receivable, Recorded Investment, Past Due</t>
        </is>
      </c>
    </row>
    <row r="557">
      <c r="A557" s="4" t="inlineStr">
        <is>
          <t>Loans held in portfolio</t>
        </is>
      </c>
      <c r="B557" s="5" t="n">
        <v>0</v>
      </c>
      <c r="C557" s="5" t="n">
        <v>0</v>
      </c>
    </row>
    <row r="558">
      <c r="A558" s="4" t="inlineStr">
        <is>
          <t>Popular U.S. | Construction | Current</t>
        </is>
      </c>
    </row>
    <row r="559">
      <c r="A559" s="3" t="inlineStr">
        <is>
          <t>Financing Receivable, Recorded Investment, Past Due</t>
        </is>
      </c>
    </row>
    <row r="560">
      <c r="A560" s="4" t="inlineStr">
        <is>
          <t>Loans held in portfolio</t>
        </is>
      </c>
      <c r="B560" s="5" t="n">
        <v>617458</v>
      </c>
      <c r="C560" s="5" t="n">
        <v>629109</v>
      </c>
    </row>
    <row r="561">
      <c r="A561" s="4" t="inlineStr">
        <is>
          <t>Popular U.S. | Mortgages</t>
        </is>
      </c>
    </row>
    <row r="562">
      <c r="A562" s="3" t="inlineStr">
        <is>
          <t>Financing Receivable, Recorded Investment, Past Due</t>
        </is>
      </c>
    </row>
    <row r="563">
      <c r="A563" s="4" t="inlineStr">
        <is>
          <t>Loans held in portfolio</t>
        </is>
      </c>
      <c r="B563" s="5" t="n">
        <v>1202683</v>
      </c>
      <c r="C563" s="5" t="n">
        <v>1175330</v>
      </c>
    </row>
    <row r="564">
      <c r="A564" s="4" t="inlineStr">
        <is>
          <t>Popular U.S. | Mortgages | Past Due 30 To 59 Days</t>
        </is>
      </c>
    </row>
    <row r="565">
      <c r="A565" s="3" t="inlineStr">
        <is>
          <t>Financing Receivable, Recorded Investment, Past Due</t>
        </is>
      </c>
    </row>
    <row r="566">
      <c r="A566" s="4" t="inlineStr">
        <is>
          <t>Loans held in portfolio</t>
        </is>
      </c>
      <c r="B566" s="5" t="n">
        <v>13006</v>
      </c>
      <c r="C566" s="5" t="n">
        <v>11711</v>
      </c>
    </row>
    <row r="567">
      <c r="A567" s="4" t="inlineStr">
        <is>
          <t>Popular U.S. | Mortgages | Past Due 60 To 89 Days</t>
        </is>
      </c>
    </row>
    <row r="568">
      <c r="A568" s="3" t="inlineStr">
        <is>
          <t>Financing Receivable, Recorded Investment, Past Due</t>
        </is>
      </c>
    </row>
    <row r="569">
      <c r="A569" s="4" t="inlineStr">
        <is>
          <t>Loans held in portfolio</t>
        </is>
      </c>
      <c r="B569" s="5" t="n">
        <v>1069</v>
      </c>
      <c r="C569" s="5" t="n">
        <v>2573</v>
      </c>
    </row>
    <row r="570">
      <c r="A570" s="4" t="inlineStr">
        <is>
          <t>Popular U.S. | Mortgages | Past due 90 days or more</t>
        </is>
      </c>
    </row>
    <row r="571">
      <c r="A571" s="3" t="inlineStr">
        <is>
          <t>Financing Receivable, Recorded Investment, Past Due</t>
        </is>
      </c>
    </row>
    <row r="572">
      <c r="A572" s="4" t="inlineStr">
        <is>
          <t>Loans held in portfolio</t>
        </is>
      </c>
      <c r="B572" s="5" t="n">
        <v>21826</v>
      </c>
      <c r="C572" s="5" t="n">
        <v>21969</v>
      </c>
    </row>
    <row r="573">
      <c r="A573" s="4" t="inlineStr">
        <is>
          <t>Non-accrual loans</t>
        </is>
      </c>
      <c r="B573" s="5" t="n">
        <v>21826</v>
      </c>
      <c r="C573" s="5" t="n">
        <v>21969</v>
      </c>
    </row>
    <row r="574">
      <c r="A574" s="4" t="inlineStr">
        <is>
          <t>Accruing loans past-due 90 days or more</t>
        </is>
      </c>
      <c r="B574" s="5" t="n">
        <v>0</v>
      </c>
      <c r="C574" s="5" t="n">
        <v>0</v>
      </c>
    </row>
    <row r="575">
      <c r="A575" s="4" t="inlineStr">
        <is>
          <t>Popular U.S. | Mortgages | Past due</t>
        </is>
      </c>
    </row>
    <row r="576">
      <c r="A576" s="3" t="inlineStr">
        <is>
          <t>Financing Receivable, Recorded Investment, Past Due</t>
        </is>
      </c>
    </row>
    <row r="577">
      <c r="A577" s="4" t="inlineStr">
        <is>
          <t>Loans held in portfolio</t>
        </is>
      </c>
      <c r="B577" s="5" t="n">
        <v>35901</v>
      </c>
      <c r="C577" s="5" t="n">
        <v>36253</v>
      </c>
    </row>
    <row r="578">
      <c r="A578" s="4" t="inlineStr">
        <is>
          <t>Popular U.S. | Mortgages | Current</t>
        </is>
      </c>
    </row>
    <row r="579">
      <c r="A579" s="3" t="inlineStr">
        <is>
          <t>Financing Receivable, Recorded Investment, Past Due</t>
        </is>
      </c>
    </row>
    <row r="580">
      <c r="A580" s="4" t="inlineStr">
        <is>
          <t>Loans held in portfolio</t>
        </is>
      </c>
      <c r="B580" s="5" t="n">
        <v>1166782</v>
      </c>
      <c r="C580" s="5" t="n">
        <v>1139077</v>
      </c>
    </row>
    <row r="581">
      <c r="A581" s="4" t="inlineStr">
        <is>
          <t>Popular U.S. | Commercial | Commercial multi-family</t>
        </is>
      </c>
    </row>
    <row r="582">
      <c r="A582" s="3" t="inlineStr">
        <is>
          <t>Financing Receivable, Recorded Investment, Past Due</t>
        </is>
      </c>
    </row>
    <row r="583">
      <c r="A583" s="4" t="inlineStr">
        <is>
          <t>Loans held in portfolio</t>
        </is>
      </c>
      <c r="B583" s="5" t="n">
        <v>1865623</v>
      </c>
      <c r="C583" s="5" t="n">
        <v>1807861</v>
      </c>
    </row>
    <row r="584">
      <c r="A584" s="4" t="inlineStr">
        <is>
          <t>Popular U.S. | Commercial | Commercial multi-family | Past Due 30 To 59 Days</t>
        </is>
      </c>
    </row>
    <row r="585">
      <c r="A585" s="3" t="inlineStr">
        <is>
          <t>Financing Receivable, Recorded Investment, Past Due</t>
        </is>
      </c>
    </row>
    <row r="586">
      <c r="A586" s="4" t="inlineStr">
        <is>
          <t>Loans held in portfolio</t>
        </is>
      </c>
      <c r="B586" s="5" t="n">
        <v>0</v>
      </c>
      <c r="C586" s="5" t="n">
        <v>3826</v>
      </c>
    </row>
    <row r="587">
      <c r="A587" s="4" t="inlineStr">
        <is>
          <t>Popular U.S. | Commercial | Commercial multi-family | Past Due 60 To 89 Days</t>
        </is>
      </c>
    </row>
    <row r="588">
      <c r="A588" s="3" t="inlineStr">
        <is>
          <t>Financing Receivable, Recorded Investment, Past Due</t>
        </is>
      </c>
    </row>
    <row r="589">
      <c r="A589" s="4" t="inlineStr">
        <is>
          <t>Loans held in portfolio</t>
        </is>
      </c>
      <c r="B589" s="5" t="n">
        <v>0</v>
      </c>
      <c r="C589" s="5" t="n">
        <v>0</v>
      </c>
    </row>
    <row r="590">
      <c r="A590" s="4" t="inlineStr">
        <is>
          <t>Popular U.S. | Commercial | Commercial multi-family | Past due 90 days or more</t>
        </is>
      </c>
    </row>
    <row r="591">
      <c r="A591" s="3" t="inlineStr">
        <is>
          <t>Financing Receivable, Recorded Investment, Past Due</t>
        </is>
      </c>
    </row>
    <row r="592">
      <c r="A592" s="4" t="inlineStr">
        <is>
          <t>Loans held in portfolio</t>
        </is>
      </c>
      <c r="B592" s="5" t="n">
        <v>0</v>
      </c>
      <c r="C592" s="5" t="n">
        <v>0</v>
      </c>
    </row>
    <row r="593">
      <c r="A593" s="4" t="inlineStr">
        <is>
          <t>Non-accrual loans</t>
        </is>
      </c>
      <c r="B593" s="5" t="n">
        <v>0</v>
      </c>
      <c r="C593" s="5" t="n">
        <v>0</v>
      </c>
    </row>
    <row r="594">
      <c r="A594" s="4" t="inlineStr">
        <is>
          <t>Accruing loans past-due 90 days or more</t>
        </is>
      </c>
      <c r="B594" s="5" t="n">
        <v>0</v>
      </c>
      <c r="C594" s="5" t="n">
        <v>0</v>
      </c>
    </row>
    <row r="595">
      <c r="A595" s="4" t="inlineStr">
        <is>
          <t>Popular U.S. | Commercial | Commercial multi-family | Past due</t>
        </is>
      </c>
    </row>
    <row r="596">
      <c r="A596" s="3" t="inlineStr">
        <is>
          <t>Financing Receivable, Recorded Investment, Past Due</t>
        </is>
      </c>
    </row>
    <row r="597">
      <c r="A597" s="4" t="inlineStr">
        <is>
          <t>Loans held in portfolio</t>
        </is>
      </c>
      <c r="B597" s="5" t="n">
        <v>0</v>
      </c>
      <c r="C597" s="5" t="n">
        <v>3826</v>
      </c>
    </row>
    <row r="598">
      <c r="A598" s="4" t="inlineStr">
        <is>
          <t>Popular U.S. | Commercial | Commercial multi-family | Current</t>
        </is>
      </c>
    </row>
    <row r="599">
      <c r="A599" s="3" t="inlineStr">
        <is>
          <t>Financing Receivable, Recorded Investment, Past Due</t>
        </is>
      </c>
    </row>
    <row r="600">
      <c r="A600" s="4" t="inlineStr">
        <is>
          <t>Loans held in portfolio</t>
        </is>
      </c>
      <c r="B600" s="5" t="n">
        <v>1865623</v>
      </c>
      <c r="C600" s="5" t="n">
        <v>1804035</v>
      </c>
    </row>
    <row r="601">
      <c r="A601" s="4" t="inlineStr">
        <is>
          <t>Popular U.S. | Commercial | CRE non-owner occupied</t>
        </is>
      </c>
    </row>
    <row r="602">
      <c r="A602" s="3" t="inlineStr">
        <is>
          <t>Financing Receivable, Recorded Investment, Past Due</t>
        </is>
      </c>
    </row>
    <row r="603">
      <c r="A603" s="4" t="inlineStr">
        <is>
          <t>Loans held in portfolio</t>
        </is>
      </c>
      <c r="B603" s="5" t="n">
        <v>1393890</v>
      </c>
      <c r="C603" s="5" t="n">
        <v>2323467</v>
      </c>
    </row>
    <row r="604">
      <c r="A604" s="4" t="inlineStr">
        <is>
          <t>Popular U.S. | Commercial | CRE non-owner occupied | Past Due 30 To 59 Days</t>
        </is>
      </c>
    </row>
    <row r="605">
      <c r="A605" s="3" t="inlineStr">
        <is>
          <t>Financing Receivable, Recorded Investment, Past Due</t>
        </is>
      </c>
    </row>
    <row r="606">
      <c r="A606" s="4" t="inlineStr">
        <is>
          <t>Loans held in portfolio</t>
        </is>
      </c>
      <c r="B606" s="5" t="n">
        <v>902</v>
      </c>
      <c r="C606" s="5" t="n">
        <v>5721</v>
      </c>
    </row>
    <row r="607">
      <c r="A607" s="4" t="inlineStr">
        <is>
          <t>Popular U.S. | Commercial | CRE non-owner occupied | Past Due 60 To 89 Days</t>
        </is>
      </c>
    </row>
    <row r="608">
      <c r="A608" s="3" t="inlineStr">
        <is>
          <t>Financing Receivable, Recorded Investment, Past Due</t>
        </is>
      </c>
    </row>
    <row r="609">
      <c r="A609" s="4" t="inlineStr">
        <is>
          <t>Loans held in portfolio</t>
        </is>
      </c>
      <c r="B609" s="5" t="n">
        <v>740</v>
      </c>
      <c r="C609" s="5" t="n">
        <v>683</v>
      </c>
    </row>
    <row r="610">
      <c r="A610" s="4" t="inlineStr">
        <is>
          <t>Popular U.S. | Commercial | CRE non-owner occupied | Past due 90 days or more</t>
        </is>
      </c>
    </row>
    <row r="611">
      <c r="A611" s="3" t="inlineStr">
        <is>
          <t>Financing Receivable, Recorded Investment, Past Due</t>
        </is>
      </c>
    </row>
    <row r="612">
      <c r="A612" s="4" t="inlineStr">
        <is>
          <t>Loans held in portfolio</t>
        </is>
      </c>
      <c r="B612" s="5" t="n">
        <v>374</v>
      </c>
      <c r="C612" s="5" t="n">
        <v>622</v>
      </c>
    </row>
    <row r="613">
      <c r="A613" s="4" t="inlineStr">
        <is>
          <t>Non-accrual loans</t>
        </is>
      </c>
      <c r="B613" s="5" t="n">
        <v>374</v>
      </c>
      <c r="C613" s="5" t="n">
        <v>622</v>
      </c>
    </row>
    <row r="614">
      <c r="A614" s="4" t="inlineStr">
        <is>
          <t>Accruing loans past-due 90 days or more</t>
        </is>
      </c>
      <c r="B614" s="5" t="n">
        <v>0</v>
      </c>
      <c r="C614" s="5" t="n">
        <v>0</v>
      </c>
    </row>
    <row r="615">
      <c r="A615" s="4" t="inlineStr">
        <is>
          <t>Popular U.S. | Commercial | CRE non-owner occupied | Past due</t>
        </is>
      </c>
    </row>
    <row r="616">
      <c r="A616" s="3" t="inlineStr">
        <is>
          <t>Financing Receivable, Recorded Investment, Past Due</t>
        </is>
      </c>
    </row>
    <row r="617">
      <c r="A617" s="4" t="inlineStr">
        <is>
          <t>Loans held in portfolio</t>
        </is>
      </c>
      <c r="B617" s="5" t="n">
        <v>2016</v>
      </c>
      <c r="C617" s="5" t="n">
        <v>7026</v>
      </c>
    </row>
    <row r="618">
      <c r="A618" s="4" t="inlineStr">
        <is>
          <t>Popular U.S. | Commercial | CRE non-owner occupied | Current</t>
        </is>
      </c>
    </row>
    <row r="619">
      <c r="A619" s="3" t="inlineStr">
        <is>
          <t>Financing Receivable, Recorded Investment, Past Due</t>
        </is>
      </c>
    </row>
    <row r="620">
      <c r="A620" s="4" t="inlineStr">
        <is>
          <t>Loans held in portfolio</t>
        </is>
      </c>
      <c r="B620" s="5" t="n">
        <v>1391874</v>
      </c>
      <c r="C620" s="5" t="n">
        <v>2316441</v>
      </c>
    </row>
    <row r="621">
      <c r="A621" s="4" t="inlineStr">
        <is>
          <t>Popular U.S. | Commercial | CRE owner occupied</t>
        </is>
      </c>
    </row>
    <row r="622">
      <c r="A622" s="3" t="inlineStr">
        <is>
          <t>Financing Receivable, Recorded Investment, Past Due</t>
        </is>
      </c>
    </row>
    <row r="623">
      <c r="A623" s="4" t="inlineStr">
        <is>
          <t>Loans held in portfolio</t>
        </is>
      </c>
      <c r="B623" s="5" t="n">
        <v>1405642</v>
      </c>
      <c r="C623" s="5" t="n">
        <v>394373</v>
      </c>
    </row>
    <row r="624">
      <c r="A624" s="4" t="inlineStr">
        <is>
          <t>Popular U.S. | Commercial | CRE owner occupied | Past Due 30 To 59 Days</t>
        </is>
      </c>
    </row>
    <row r="625">
      <c r="A625" s="3" t="inlineStr">
        <is>
          <t>Financing Receivable, Recorded Investment, Past Due</t>
        </is>
      </c>
    </row>
    <row r="626">
      <c r="A626" s="4" t="inlineStr">
        <is>
          <t>Loans held in portfolio</t>
        </is>
      </c>
      <c r="B626" s="5" t="n">
        <v>6385</v>
      </c>
      <c r="C626" s="5" t="n">
        <v>1095</v>
      </c>
    </row>
    <row r="627">
      <c r="A627" s="4" t="inlineStr">
        <is>
          <t>Popular U.S. | Commercial | CRE owner occupied | Past Due 60 To 89 Days</t>
        </is>
      </c>
    </row>
    <row r="628">
      <c r="A628" s="3" t="inlineStr">
        <is>
          <t>Financing Receivable, Recorded Investment, Past Due</t>
        </is>
      </c>
    </row>
    <row r="629">
      <c r="A629" s="4" t="inlineStr">
        <is>
          <t>Loans held in portfolio</t>
        </is>
      </c>
      <c r="B629" s="5" t="n">
        <v>0</v>
      </c>
      <c r="C629" s="5" t="n">
        <v>0</v>
      </c>
    </row>
    <row r="630">
      <c r="A630" s="4" t="inlineStr">
        <is>
          <t>Popular U.S. | Commercial | CRE owner occupied | Past due 90 days or more</t>
        </is>
      </c>
    </row>
    <row r="631">
      <c r="A631" s="3" t="inlineStr">
        <is>
          <t>Financing Receivable, Recorded Investment, Past Due</t>
        </is>
      </c>
    </row>
    <row r="632">
      <c r="A632" s="4" t="inlineStr">
        <is>
          <t>Loans held in portfolio</t>
        </is>
      </c>
      <c r="B632" s="5" t="n">
        <v>677</v>
      </c>
      <c r="C632" s="5" t="n">
        <v>1013</v>
      </c>
    </row>
    <row r="633">
      <c r="A633" s="4" t="inlineStr">
        <is>
          <t>Non-accrual loans</t>
        </is>
      </c>
      <c r="B633" s="5" t="n">
        <v>677</v>
      </c>
      <c r="C633" s="5" t="n">
        <v>1013</v>
      </c>
    </row>
    <row r="634">
      <c r="A634" s="4" t="inlineStr">
        <is>
          <t>Accruing loans past-due 90 days or more</t>
        </is>
      </c>
      <c r="B634" s="5" t="n">
        <v>0</v>
      </c>
      <c r="C634" s="5" t="n">
        <v>0</v>
      </c>
    </row>
    <row r="635">
      <c r="A635" s="4" t="inlineStr">
        <is>
          <t>Popular U.S. | Commercial | CRE owner occupied | Past due</t>
        </is>
      </c>
    </row>
    <row r="636">
      <c r="A636" s="3" t="inlineStr">
        <is>
          <t>Financing Receivable, Recorded Investment, Past Due</t>
        </is>
      </c>
    </row>
    <row r="637">
      <c r="A637" s="4" t="inlineStr">
        <is>
          <t>Loans held in portfolio</t>
        </is>
      </c>
      <c r="B637" s="5" t="n">
        <v>7062</v>
      </c>
      <c r="C637" s="5" t="n">
        <v>2108</v>
      </c>
    </row>
    <row r="638">
      <c r="A638" s="4" t="inlineStr">
        <is>
          <t>Popular U.S. | Commercial | CRE owner occupied | Current</t>
        </is>
      </c>
    </row>
    <row r="639">
      <c r="A639" s="3" t="inlineStr">
        <is>
          <t>Financing Receivable, Recorded Investment, Past Due</t>
        </is>
      </c>
    </row>
    <row r="640">
      <c r="A640" s="4" t="inlineStr">
        <is>
          <t>Loans held in portfolio</t>
        </is>
      </c>
      <c r="B640" s="5" t="n">
        <v>1398580</v>
      </c>
      <c r="C640" s="5" t="n">
        <v>392265</v>
      </c>
    </row>
    <row r="641">
      <c r="A641" s="4" t="inlineStr">
        <is>
          <t>Popular U.S. | Commercial | Commercial and Industrial</t>
        </is>
      </c>
    </row>
    <row r="642">
      <c r="A642" s="3" t="inlineStr">
        <is>
          <t>Financing Receivable, Recorded Investment, Past Due</t>
        </is>
      </c>
    </row>
    <row r="643">
      <c r="A643" s="4" t="inlineStr">
        <is>
          <t>Loans held in portfolio</t>
        </is>
      </c>
      <c r="B643" s="5" t="n">
        <v>1805336</v>
      </c>
      <c r="C643" s="5" t="n">
        <v>1810131</v>
      </c>
    </row>
    <row r="644">
      <c r="A644" s="4" t="inlineStr">
        <is>
          <t>Popular U.S. | Commercial | Commercial and Industrial | Past Due 30 To 59 Days</t>
        </is>
      </c>
    </row>
    <row r="645">
      <c r="A645" s="3" t="inlineStr">
        <is>
          <t>Financing Receivable, Recorded Investment, Past Due</t>
        </is>
      </c>
    </row>
    <row r="646">
      <c r="A646" s="4" t="inlineStr">
        <is>
          <t>Loans held in portfolio</t>
        </is>
      </c>
      <c r="B646" s="5" t="n">
        <v>10925</v>
      </c>
      <c r="C646" s="5" t="n">
        <v>9410</v>
      </c>
    </row>
    <row r="647">
      <c r="A647" s="4" t="inlineStr">
        <is>
          <t>Popular U.S. | Commercial | Commercial and Industrial | Past Due 60 To 89 Days</t>
        </is>
      </c>
    </row>
    <row r="648">
      <c r="A648" s="3" t="inlineStr">
        <is>
          <t>Financing Receivable, Recorded Investment, Past Due</t>
        </is>
      </c>
    </row>
    <row r="649">
      <c r="A649" s="4" t="inlineStr">
        <is>
          <t>Loans held in portfolio</t>
        </is>
      </c>
      <c r="B649" s="5" t="n">
        <v>602</v>
      </c>
      <c r="C649" s="5" t="n">
        <v>2680</v>
      </c>
    </row>
    <row r="650">
      <c r="A650" s="4" t="inlineStr">
        <is>
          <t>Popular U.S. | Commercial | Commercial and Industrial | Past due 90 days or more</t>
        </is>
      </c>
    </row>
    <row r="651">
      <c r="A651" s="3" t="inlineStr">
        <is>
          <t>Financing Receivable, Recorded Investment, Past Due</t>
        </is>
      </c>
    </row>
    <row r="652">
      <c r="A652" s="4" t="inlineStr">
        <is>
          <t>Loans held in portfolio</t>
        </is>
      </c>
      <c r="B652" s="5" t="n">
        <v>4891</v>
      </c>
      <c r="C652" s="5" t="n">
        <v>4015</v>
      </c>
    </row>
    <row r="653">
      <c r="A653" s="4" t="inlineStr">
        <is>
          <t>Non-accrual loans</t>
        </is>
      </c>
      <c r="B653" s="5" t="n">
        <v>4352</v>
      </c>
      <c r="C653" s="5" t="n">
        <v>3897</v>
      </c>
    </row>
    <row r="654">
      <c r="A654" s="4" t="inlineStr">
        <is>
          <t>Accruing loans past-due 90 days or more</t>
        </is>
      </c>
      <c r="B654" s="5" t="n">
        <v>539</v>
      </c>
      <c r="C654" s="5" t="n">
        <v>118</v>
      </c>
    </row>
    <row r="655">
      <c r="A655" s="4" t="inlineStr">
        <is>
          <t>Popular U.S. | Commercial | Commercial and Industrial | Past due</t>
        </is>
      </c>
    </row>
    <row r="656">
      <c r="A656" s="3" t="inlineStr">
        <is>
          <t>Financing Receivable, Recorded Investment, Past Due</t>
        </is>
      </c>
    </row>
    <row r="657">
      <c r="A657" s="4" t="inlineStr">
        <is>
          <t>Loans held in portfolio</t>
        </is>
      </c>
      <c r="B657" s="5" t="n">
        <v>16418</v>
      </c>
      <c r="C657" s="5" t="n">
        <v>16105</v>
      </c>
    </row>
    <row r="658">
      <c r="A658" s="4" t="inlineStr">
        <is>
          <t>Popular U.S. | Commercial | Commercial and Industrial | Current</t>
        </is>
      </c>
    </row>
    <row r="659">
      <c r="A659" s="3" t="inlineStr">
        <is>
          <t>Financing Receivable, Recorded Investment, Past Due</t>
        </is>
      </c>
    </row>
    <row r="660">
      <c r="A660" s="4" t="inlineStr">
        <is>
          <t>Loans held in portfolio</t>
        </is>
      </c>
      <c r="B660" s="5" t="n">
        <v>1788918</v>
      </c>
      <c r="C660" s="5" t="n">
        <v>1794026</v>
      </c>
    </row>
    <row r="661">
      <c r="A661" s="4" t="inlineStr">
        <is>
          <t>Popular U.S. | Consumer | Credit card</t>
        </is>
      </c>
    </row>
    <row r="662">
      <c r="A662" s="3" t="inlineStr">
        <is>
          <t>Financing Receivable, Recorded Investment, Past Due</t>
        </is>
      </c>
    </row>
    <row r="663">
      <c r="A663" s="4" t="inlineStr">
        <is>
          <t>Loans held in portfolio</t>
        </is>
      </c>
      <c r="B663" s="5" t="n">
        <v>26</v>
      </c>
      <c r="C663" s="5" t="n">
        <v>10</v>
      </c>
    </row>
    <row r="664">
      <c r="A664" s="4" t="inlineStr">
        <is>
          <t>Popular U.S. | Consumer | Credit card | Past Due 30 To 59 Days</t>
        </is>
      </c>
    </row>
    <row r="665">
      <c r="A665" s="3" t="inlineStr">
        <is>
          <t>Financing Receivable, Recorded Investment, Past Due</t>
        </is>
      </c>
    </row>
    <row r="666">
      <c r="A666" s="4" t="inlineStr">
        <is>
          <t>Loans held in portfolio</t>
        </is>
      </c>
      <c r="B666" s="5" t="n">
        <v>0</v>
      </c>
      <c r="C666" s="5" t="n">
        <v>0</v>
      </c>
    </row>
    <row r="667">
      <c r="A667" s="4" t="inlineStr">
        <is>
          <t>Popular U.S. | Consumer | Credit card | Past Due 60 To 89 Days</t>
        </is>
      </c>
    </row>
    <row r="668">
      <c r="A668" s="3" t="inlineStr">
        <is>
          <t>Financing Receivable, Recorded Investment, Past Due</t>
        </is>
      </c>
    </row>
    <row r="669">
      <c r="A669" s="4" t="inlineStr">
        <is>
          <t>Loans held in portfolio</t>
        </is>
      </c>
      <c r="B669" s="5" t="n">
        <v>0</v>
      </c>
      <c r="C669" s="5" t="n">
        <v>0</v>
      </c>
    </row>
    <row r="670">
      <c r="A670" s="4" t="inlineStr">
        <is>
          <t>Popular U.S. | Consumer | Credit card | Past due 90 days or more</t>
        </is>
      </c>
    </row>
    <row r="671">
      <c r="A671" s="3" t="inlineStr">
        <is>
          <t>Financing Receivable, Recorded Investment, Past Due</t>
        </is>
      </c>
    </row>
    <row r="672">
      <c r="A672" s="4" t="inlineStr">
        <is>
          <t>Loans held in portfolio</t>
        </is>
      </c>
      <c r="B672" s="5" t="n">
        <v>0</v>
      </c>
      <c r="C672" s="5" t="n">
        <v>0</v>
      </c>
    </row>
    <row r="673">
      <c r="A673" s="4" t="inlineStr">
        <is>
          <t>Non-accrual loans</t>
        </is>
      </c>
      <c r="B673" s="5" t="n">
        <v>0</v>
      </c>
      <c r="C673" s="5" t="n">
        <v>0</v>
      </c>
    </row>
    <row r="674">
      <c r="A674" s="4" t="inlineStr">
        <is>
          <t>Accruing loans past-due 90 days or more</t>
        </is>
      </c>
      <c r="B674" s="5" t="n">
        <v>0</v>
      </c>
      <c r="C674" s="5" t="n">
        <v>0</v>
      </c>
    </row>
    <row r="675">
      <c r="A675" s="4" t="inlineStr">
        <is>
          <t>Popular U.S. | Consumer | Credit card | Past due</t>
        </is>
      </c>
    </row>
    <row r="676">
      <c r="A676" s="3" t="inlineStr">
        <is>
          <t>Financing Receivable, Recorded Investment, Past Due</t>
        </is>
      </c>
    </row>
    <row r="677">
      <c r="A677" s="4" t="inlineStr">
        <is>
          <t>Loans held in portfolio</t>
        </is>
      </c>
      <c r="B677" s="5" t="n">
        <v>0</v>
      </c>
      <c r="C677" s="5" t="n">
        <v>0</v>
      </c>
    </row>
    <row r="678">
      <c r="A678" s="4" t="inlineStr">
        <is>
          <t>Popular U.S. | Consumer | Credit card | Current</t>
        </is>
      </c>
    </row>
    <row r="679">
      <c r="A679" s="3" t="inlineStr">
        <is>
          <t>Financing Receivable, Recorded Investment, Past Due</t>
        </is>
      </c>
    </row>
    <row r="680">
      <c r="A680" s="4" t="inlineStr">
        <is>
          <t>Loans held in portfolio</t>
        </is>
      </c>
      <c r="B680" s="5" t="n">
        <v>26</v>
      </c>
      <c r="C680" s="5" t="n">
        <v>10</v>
      </c>
    </row>
    <row r="681">
      <c r="A681" s="4" t="inlineStr">
        <is>
          <t>Popular U.S. | Consumer | Home equity lines of credit</t>
        </is>
      </c>
    </row>
    <row r="682">
      <c r="A682" s="3" t="inlineStr">
        <is>
          <t>Financing Receivable, Recorded Investment, Past Due</t>
        </is>
      </c>
    </row>
    <row r="683">
      <c r="A683" s="4" t="inlineStr">
        <is>
          <t>Loans held in portfolio</t>
        </is>
      </c>
      <c r="B683" s="5" t="n">
        <v>73959</v>
      </c>
      <c r="C683" s="5" t="n">
        <v>75291</v>
      </c>
    </row>
    <row r="684">
      <c r="A684" s="4" t="inlineStr">
        <is>
          <t>Popular U.S. | Consumer | Home equity lines of credit | Past Due 30 To 59 Days</t>
        </is>
      </c>
    </row>
    <row r="685">
      <c r="A685" s="3" t="inlineStr">
        <is>
          <t>Financing Receivable, Recorded Investment, Past Due</t>
        </is>
      </c>
    </row>
    <row r="686">
      <c r="A686" s="4" t="inlineStr">
        <is>
          <t>Loans held in portfolio</t>
        </is>
      </c>
      <c r="B686" s="5" t="n">
        <v>259</v>
      </c>
      <c r="C686" s="5" t="n">
        <v>71</v>
      </c>
    </row>
    <row r="687">
      <c r="A687" s="4" t="inlineStr">
        <is>
          <t>Popular U.S. | Consumer | Home equity lines of credit | Past Due 60 To 89 Days</t>
        </is>
      </c>
    </row>
    <row r="688">
      <c r="A688" s="3" t="inlineStr">
        <is>
          <t>Financing Receivable, Recorded Investment, Past Due</t>
        </is>
      </c>
    </row>
    <row r="689">
      <c r="A689" s="4" t="inlineStr">
        <is>
          <t>Loans held in portfolio</t>
        </is>
      </c>
      <c r="B689" s="5" t="n">
        <v>15</v>
      </c>
      <c r="C689" s="5" t="n">
        <v>34</v>
      </c>
    </row>
    <row r="690">
      <c r="A690" s="4" t="inlineStr">
        <is>
          <t>Popular U.S. | Consumer | Home equity lines of credit | Past due 90 days or more</t>
        </is>
      </c>
    </row>
    <row r="691">
      <c r="A691" s="3" t="inlineStr">
        <is>
          <t>Financing Receivable, Recorded Investment, Past Due</t>
        </is>
      </c>
    </row>
    <row r="692">
      <c r="A692" s="4" t="inlineStr">
        <is>
          <t>Loans held in portfolio</t>
        </is>
      </c>
      <c r="B692" s="5" t="n">
        <v>5248</v>
      </c>
      <c r="C692" s="5" t="n">
        <v>5406</v>
      </c>
    </row>
    <row r="693">
      <c r="A693" s="4" t="inlineStr">
        <is>
          <t>Non-accrual loans</t>
        </is>
      </c>
      <c r="B693" s="5" t="n">
        <v>5248</v>
      </c>
      <c r="C693" s="5" t="n">
        <v>5406</v>
      </c>
    </row>
    <row r="694">
      <c r="A694" s="4" t="inlineStr">
        <is>
          <t>Accruing loans past-due 90 days or more</t>
        </is>
      </c>
      <c r="B694" s="5" t="n">
        <v>0</v>
      </c>
      <c r="C694" s="5" t="n">
        <v>0</v>
      </c>
    </row>
    <row r="695">
      <c r="A695" s="4" t="inlineStr">
        <is>
          <t>Popular U.S. | Consumer | Home equity lines of credit | Past due</t>
        </is>
      </c>
    </row>
    <row r="696">
      <c r="A696" s="3" t="inlineStr">
        <is>
          <t>Financing Receivable, Recorded Investment, Past Due</t>
        </is>
      </c>
    </row>
    <row r="697">
      <c r="A697" s="4" t="inlineStr">
        <is>
          <t>Loans held in portfolio</t>
        </is>
      </c>
      <c r="B697" s="5" t="n">
        <v>5522</v>
      </c>
      <c r="C697" s="5" t="n">
        <v>5511</v>
      </c>
    </row>
    <row r="698">
      <c r="A698" s="4" t="inlineStr">
        <is>
          <t>Popular U.S. | Consumer | Home equity lines of credit | Current</t>
        </is>
      </c>
    </row>
    <row r="699">
      <c r="A699" s="3" t="inlineStr">
        <is>
          <t>Financing Receivable, Recorded Investment, Past Due</t>
        </is>
      </c>
    </row>
    <row r="700">
      <c r="A700" s="4" t="inlineStr">
        <is>
          <t>Loans held in portfolio</t>
        </is>
      </c>
      <c r="B700" s="5" t="n">
        <v>68437</v>
      </c>
      <c r="C700" s="5" t="n">
        <v>69780</v>
      </c>
    </row>
    <row r="701">
      <c r="A701" s="4" t="inlineStr">
        <is>
          <t>Popular U.S. | Consumer | Personal loans</t>
        </is>
      </c>
    </row>
    <row r="702">
      <c r="A702" s="3" t="inlineStr">
        <is>
          <t>Financing Receivable, Recorded Investment, Past Due</t>
        </is>
      </c>
    </row>
    <row r="703">
      <c r="A703" s="4" t="inlineStr">
        <is>
          <t>Loans held in portfolio</t>
        </is>
      </c>
      <c r="B703" s="5" t="n">
        <v>205305</v>
      </c>
      <c r="C703" s="5" t="n">
        <v>154945</v>
      </c>
    </row>
    <row r="704">
      <c r="A704" s="4" t="inlineStr">
        <is>
          <t>Popular U.S. | Consumer | Personal loans | Past Due 30 To 59 Days</t>
        </is>
      </c>
    </row>
    <row r="705">
      <c r="A705" s="3" t="inlineStr">
        <is>
          <t>Financing Receivable, Recorded Investment, Past Due</t>
        </is>
      </c>
    </row>
    <row r="706">
      <c r="A706" s="4" t="inlineStr">
        <is>
          <t>Loans held in portfolio</t>
        </is>
      </c>
      <c r="B706" s="5" t="n">
        <v>739</v>
      </c>
      <c r="C706" s="5" t="n">
        <v>863</v>
      </c>
    </row>
    <row r="707">
      <c r="A707" s="4" t="inlineStr">
        <is>
          <t>Popular U.S. | Consumer | Personal loans | Past Due 60 To 89 Days</t>
        </is>
      </c>
    </row>
    <row r="708">
      <c r="A708" s="3" t="inlineStr">
        <is>
          <t>Financing Receivable, Recorded Investment, Past Due</t>
        </is>
      </c>
    </row>
    <row r="709">
      <c r="A709" s="4" t="inlineStr">
        <is>
          <t>Loans held in portfolio</t>
        </is>
      </c>
      <c r="B709" s="5" t="n">
        <v>558</v>
      </c>
      <c r="C709" s="5" t="n">
        <v>574</v>
      </c>
    </row>
    <row r="710">
      <c r="A710" s="4" t="inlineStr">
        <is>
          <t>Popular U.S. | Consumer | Personal loans | Past due 90 days or more</t>
        </is>
      </c>
    </row>
    <row r="711">
      <c r="A711" s="3" t="inlineStr">
        <is>
          <t>Financing Receivable, Recorded Investment, Past Due</t>
        </is>
      </c>
    </row>
    <row r="712">
      <c r="A712" s="4" t="inlineStr">
        <is>
          <t>Loans held in portfolio</t>
        </is>
      </c>
      <c r="B712" s="5" t="n">
        <v>627</v>
      </c>
      <c r="C712" s="5" t="n">
        <v>681</v>
      </c>
    </row>
    <row r="713">
      <c r="A713" s="4" t="inlineStr">
        <is>
          <t>Non-accrual loans</t>
        </is>
      </c>
      <c r="B713" s="5" t="n">
        <v>627</v>
      </c>
      <c r="C713" s="5" t="n">
        <v>681</v>
      </c>
    </row>
    <row r="714">
      <c r="A714" s="4" t="inlineStr">
        <is>
          <t>Accruing loans past-due 90 days or more</t>
        </is>
      </c>
      <c r="B714" s="5" t="n">
        <v>0</v>
      </c>
      <c r="C714" s="5" t="n">
        <v>0</v>
      </c>
    </row>
    <row r="715">
      <c r="A715" s="4" t="inlineStr">
        <is>
          <t>Popular U.S. | Consumer | Personal loans | Past due</t>
        </is>
      </c>
    </row>
    <row r="716">
      <c r="A716" s="3" t="inlineStr">
        <is>
          <t>Financing Receivable, Recorded Investment, Past Due</t>
        </is>
      </c>
    </row>
    <row r="717">
      <c r="A717" s="4" t="inlineStr">
        <is>
          <t>Loans held in portfolio</t>
        </is>
      </c>
      <c r="B717" s="5" t="n">
        <v>1924</v>
      </c>
      <c r="C717" s="5" t="n">
        <v>2118</v>
      </c>
    </row>
    <row r="718">
      <c r="A718" s="4" t="inlineStr">
        <is>
          <t>Popular U.S. | Consumer | Personal loans | Current</t>
        </is>
      </c>
    </row>
    <row r="719">
      <c r="A719" s="3" t="inlineStr">
        <is>
          <t>Financing Receivable, Recorded Investment, Past Due</t>
        </is>
      </c>
    </row>
    <row r="720">
      <c r="A720" s="4" t="inlineStr">
        <is>
          <t>Loans held in portfolio</t>
        </is>
      </c>
      <c r="B720" s="5" t="n">
        <v>203381</v>
      </c>
      <c r="C720" s="5" t="n">
        <v>152827</v>
      </c>
    </row>
    <row r="721">
      <c r="A721" s="4" t="inlineStr">
        <is>
          <t>Popular U.S. | Consumer | Other</t>
        </is>
      </c>
    </row>
    <row r="722">
      <c r="A722" s="3" t="inlineStr">
        <is>
          <t>Financing Receivable, Recorded Investment, Past Due</t>
        </is>
      </c>
    </row>
    <row r="723">
      <c r="A723" s="4" t="inlineStr">
        <is>
          <t>Loans held in portfolio</t>
        </is>
      </c>
      <c r="B723" s="5" t="n">
        <v>6009</v>
      </c>
      <c r="C723" s="5" t="n">
        <v>4658</v>
      </c>
    </row>
    <row r="724">
      <c r="A724" s="4" t="inlineStr">
        <is>
          <t>Popular U.S. | Consumer | Other | Past Due 30 To 59 Days</t>
        </is>
      </c>
    </row>
    <row r="725">
      <c r="A725" s="3" t="inlineStr">
        <is>
          <t>Financing Receivable, Recorded Investment, Past Due</t>
        </is>
      </c>
    </row>
    <row r="726">
      <c r="A726" s="4" t="inlineStr">
        <is>
          <t>Loans held in portfolio</t>
        </is>
      </c>
      <c r="B726" s="5" t="n">
        <v>0</v>
      </c>
      <c r="C726" s="5" t="n">
        <v>0</v>
      </c>
    </row>
    <row r="727">
      <c r="A727" s="4" t="inlineStr">
        <is>
          <t>Popular U.S. | Consumer | Other | Past Due 60 To 89 Days</t>
        </is>
      </c>
    </row>
    <row r="728">
      <c r="A728" s="3" t="inlineStr">
        <is>
          <t>Financing Receivable, Recorded Investment, Past Due</t>
        </is>
      </c>
    </row>
    <row r="729">
      <c r="A729" s="4" t="inlineStr">
        <is>
          <t>Loans held in portfolio</t>
        </is>
      </c>
      <c r="B729" s="5" t="n">
        <v>1</v>
      </c>
      <c r="C729" s="5" t="n">
        <v>0</v>
      </c>
    </row>
    <row r="730">
      <c r="A730" s="4" t="inlineStr">
        <is>
          <t>Popular U.S. | Consumer | Other | Past due 90 days or more</t>
        </is>
      </c>
    </row>
    <row r="731">
      <c r="A731" s="3" t="inlineStr">
        <is>
          <t>Financing Receivable, Recorded Investment, Past Due</t>
        </is>
      </c>
    </row>
    <row r="732">
      <c r="A732" s="4" t="inlineStr">
        <is>
          <t>Loans held in portfolio</t>
        </is>
      </c>
      <c r="B732" s="5" t="n">
        <v>1</v>
      </c>
      <c r="C732" s="5" t="n">
        <v>0</v>
      </c>
    </row>
    <row r="733">
      <c r="A733" s="4" t="inlineStr">
        <is>
          <t>Non-accrual loans</t>
        </is>
      </c>
      <c r="B733" s="5" t="n">
        <v>1</v>
      </c>
      <c r="C733" s="5" t="n">
        <v>0</v>
      </c>
    </row>
    <row r="734">
      <c r="A734" s="4" t="inlineStr">
        <is>
          <t>Accruing loans past-due 90 days or more</t>
        </is>
      </c>
      <c r="B734" s="5" t="n">
        <v>0</v>
      </c>
      <c r="C734" s="5" t="n">
        <v>0</v>
      </c>
    </row>
    <row r="735">
      <c r="A735" s="4" t="inlineStr">
        <is>
          <t>Popular U.S. | Consumer | Other | Past due</t>
        </is>
      </c>
    </row>
    <row r="736">
      <c r="A736" s="3" t="inlineStr">
        <is>
          <t>Financing Receivable, Recorded Investment, Past Due</t>
        </is>
      </c>
    </row>
    <row r="737">
      <c r="A737" s="4" t="inlineStr">
        <is>
          <t>Loans held in portfolio</t>
        </is>
      </c>
      <c r="B737" s="5" t="n">
        <v>2</v>
      </c>
      <c r="C737" s="5" t="n">
        <v>0</v>
      </c>
    </row>
    <row r="738">
      <c r="A738" s="4" t="inlineStr">
        <is>
          <t>Popular U.S. | Consumer | Other | Current</t>
        </is>
      </c>
    </row>
    <row r="739">
      <c r="A739" s="3" t="inlineStr">
        <is>
          <t>Financing Receivable, Recorded Investment, Past Due</t>
        </is>
      </c>
    </row>
    <row r="740">
      <c r="A740" s="4" t="inlineStr">
        <is>
          <t>Loans held in portfolio</t>
        </is>
      </c>
      <c r="B740" s="6" t="n">
        <v>6007</v>
      </c>
      <c r="C740" s="6" t="n">
        <v>46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Loans HIP in past due status, non-performing status and accruing loans past-due 90 days or more by loan class (Parenthetical) (Detail) - USD ($) $ in Thousands</t>
        </is>
      </c>
      <c r="B1" s="2" t="inlineStr">
        <is>
          <t>3 Months Ended</t>
        </is>
      </c>
    </row>
    <row r="2">
      <c r="B2" s="2" t="inlineStr">
        <is>
          <t>Mar. 31, 2022</t>
        </is>
      </c>
      <c r="C2" s="2" t="inlineStr">
        <is>
          <t>Mar. 31, 2021</t>
        </is>
      </c>
      <c r="D2" s="2" t="inlineStr">
        <is>
          <t>Dec. 31, 2021</t>
        </is>
      </c>
    </row>
    <row r="3">
      <c r="A3" s="3" t="inlineStr">
        <is>
          <t>Accounts, Notes, Loans and Financing Receivable</t>
        </is>
      </c>
    </row>
    <row r="4">
      <c r="A4" s="4" t="inlineStr">
        <is>
          <t>Unearned Income</t>
        </is>
      </c>
      <c r="B4" s="6" t="n">
        <v>268166</v>
      </c>
      <c r="D4" s="6" t="n">
        <v>265668</v>
      </c>
    </row>
    <row r="5">
      <c r="A5" s="4" t="inlineStr">
        <is>
          <t>Loans held-for-sale, at lower of cost or fair value</t>
        </is>
      </c>
      <c r="B5" s="5" t="n">
        <v>55150</v>
      </c>
      <c r="D5" s="5" t="n">
        <v>59168</v>
      </c>
    </row>
    <row r="6">
      <c r="A6" s="4" t="inlineStr">
        <is>
          <t>Loans pledged as collateral</t>
        </is>
      </c>
      <c r="B6" s="5" t="n">
        <v>6400000</v>
      </c>
      <c r="D6" s="5" t="n">
        <v>6600000</v>
      </c>
    </row>
    <row r="7">
      <c r="A7" s="4" t="inlineStr">
        <is>
          <t>Loans-held-in portfolio served as collateral to secure credit facilities authorized with the FHLB</t>
        </is>
      </c>
      <c r="B7" s="5" t="n">
        <v>3000000</v>
      </c>
      <c r="D7" s="5" t="n">
        <v>3200000</v>
      </c>
    </row>
    <row r="8">
      <c r="A8" s="4" t="inlineStr">
        <is>
          <t>Notes Receivable Gross</t>
        </is>
      </c>
      <c r="B8" s="5" t="n">
        <v>29588190</v>
      </c>
      <c r="D8" s="5" t="n">
        <v>29240557</v>
      </c>
    </row>
    <row r="9">
      <c r="A9" s="4" t="inlineStr">
        <is>
          <t>FRB Advances</t>
        </is>
      </c>
    </row>
    <row r="10">
      <c r="A10" s="3" t="inlineStr">
        <is>
          <t>Accounts, Notes, Loans and Financing Receivable</t>
        </is>
      </c>
    </row>
    <row r="11">
      <c r="A11" s="4" t="inlineStr">
        <is>
          <t>Loans served as collateral to secure debt obligations</t>
        </is>
      </c>
      <c r="B11" s="5" t="n">
        <v>1700000</v>
      </c>
      <c r="D11" s="5" t="n">
        <v>1700000</v>
      </c>
    </row>
    <row r="12">
      <c r="A12" s="4" t="inlineStr">
        <is>
          <t>Public Funds</t>
        </is>
      </c>
    </row>
    <row r="13">
      <c r="A13" s="3" t="inlineStr">
        <is>
          <t>Accounts, Notes, Loans and Financing Receivable</t>
        </is>
      </c>
    </row>
    <row r="14">
      <c r="A14" s="4" t="inlineStr">
        <is>
          <t>Loans served as collateral to secure debt obligations</t>
        </is>
      </c>
      <c r="B14" s="5" t="n">
        <v>1700000</v>
      </c>
      <c r="D14" s="5" t="n">
        <v>1700000</v>
      </c>
    </row>
    <row r="15">
      <c r="A15" s="4" t="inlineStr">
        <is>
          <t>Current</t>
        </is>
      </c>
    </row>
    <row r="16">
      <c r="A16" s="3" t="inlineStr">
        <is>
          <t>Accounts, Notes, Loans and Financing Receivable</t>
        </is>
      </c>
    </row>
    <row r="17">
      <c r="A17" s="4" t="inlineStr">
        <is>
          <t>Notes Receivable Gross</t>
        </is>
      </c>
      <c r="B17" s="5" t="n">
        <v>28216876</v>
      </c>
      <c r="D17" s="5" t="n">
        <v>27749464</v>
      </c>
    </row>
    <row r="18">
      <c r="A18" s="4" t="inlineStr">
        <is>
          <t>Past due</t>
        </is>
      </c>
    </row>
    <row r="19">
      <c r="A19" s="3" t="inlineStr">
        <is>
          <t>Accounts, Notes, Loans and Financing Receivable</t>
        </is>
      </c>
    </row>
    <row r="20">
      <c r="A20" s="4" t="inlineStr">
        <is>
          <t>Notes Receivable Gross</t>
        </is>
      </c>
      <c r="B20" s="5" t="n">
        <v>1371314</v>
      </c>
      <c r="D20" s="5" t="n">
        <v>1491093</v>
      </c>
    </row>
    <row r="21">
      <c r="A21" s="4" t="inlineStr">
        <is>
          <t>Past due 90 days or more</t>
        </is>
      </c>
    </row>
    <row r="22">
      <c r="A22" s="3" t="inlineStr">
        <is>
          <t>Accounts, Notes, Loans and Financing Receivable</t>
        </is>
      </c>
    </row>
    <row r="23">
      <c r="A23" s="4" t="inlineStr">
        <is>
          <t>Financing Receivable Recorded Investment 90 Days Past Due And Still Accruing</t>
        </is>
      </c>
      <c r="B23" s="5" t="n">
        <v>440554</v>
      </c>
      <c r="D23" s="5" t="n">
        <v>480767</v>
      </c>
    </row>
    <row r="24">
      <c r="A24" s="4" t="inlineStr">
        <is>
          <t>Notes Receivable Gross</t>
        </is>
      </c>
      <c r="B24" s="5" t="n">
        <v>960475</v>
      </c>
      <c r="D24" s="5" t="n">
        <v>1028644</v>
      </c>
    </row>
    <row r="25">
      <c r="A25" s="4" t="inlineStr">
        <is>
          <t>GNMA</t>
        </is>
      </c>
    </row>
    <row r="26">
      <c r="A26" s="3" t="inlineStr">
        <is>
          <t>Accounts, Notes, Loans and Financing Receivable</t>
        </is>
      </c>
    </row>
    <row r="27">
      <c r="A27" s="4" t="inlineStr">
        <is>
          <t>Repurchased loans</t>
        </is>
      </c>
      <c r="B27" s="5" t="n">
        <v>19000</v>
      </c>
      <c r="C27" s="6" t="n">
        <v>44000</v>
      </c>
    </row>
    <row r="28">
      <c r="A28" s="4" t="inlineStr">
        <is>
          <t>Mortgages</t>
        </is>
      </c>
    </row>
    <row r="29">
      <c r="A29" s="3" t="inlineStr">
        <is>
          <t>Accounts, Notes, Loans and Financing Receivable</t>
        </is>
      </c>
    </row>
    <row r="30">
      <c r="A30" s="4" t="inlineStr">
        <is>
          <t>Purchase of Loans</t>
        </is>
      </c>
      <c r="B30" s="5" t="n">
        <v>82000</v>
      </c>
      <c r="C30" s="6" t="n">
        <v>126000</v>
      </c>
    </row>
    <row r="31">
      <c r="A31" s="4" t="inlineStr">
        <is>
          <t>Notes Receivable Gross</t>
        </is>
      </c>
      <c r="B31" s="5" t="n">
        <v>7326346</v>
      </c>
      <c r="D31" s="5" t="n">
        <v>7427196</v>
      </c>
    </row>
    <row r="32">
      <c r="A32" s="4" t="inlineStr">
        <is>
          <t>Mortgages | Current</t>
        </is>
      </c>
    </row>
    <row r="33">
      <c r="A33" s="3" t="inlineStr">
        <is>
          <t>Accounts, Notes, Loans and Financing Receivable</t>
        </is>
      </c>
    </row>
    <row r="34">
      <c r="A34" s="4" t="inlineStr">
        <is>
          <t>Notes Receivable Gross</t>
        </is>
      </c>
      <c r="B34" s="5" t="n">
        <v>6292336</v>
      </c>
      <c r="D34" s="5" t="n">
        <v>6286114</v>
      </c>
    </row>
    <row r="35">
      <c r="A35" s="4" t="inlineStr">
        <is>
          <t>Mortgages | Past due</t>
        </is>
      </c>
    </row>
    <row r="36">
      <c r="A36" s="3" t="inlineStr">
        <is>
          <t>Accounts, Notes, Loans and Financing Receivable</t>
        </is>
      </c>
    </row>
    <row r="37">
      <c r="A37" s="4" t="inlineStr">
        <is>
          <t>Notes Receivable Gross</t>
        </is>
      </c>
      <c r="B37" s="5" t="n">
        <v>1034010</v>
      </c>
      <c r="D37" s="5" t="n">
        <v>1141082</v>
      </c>
    </row>
    <row r="38">
      <c r="A38" s="4" t="inlineStr">
        <is>
          <t>Mortgages | Past due 90 days or more</t>
        </is>
      </c>
    </row>
    <row r="39">
      <c r="A39" s="3" t="inlineStr">
        <is>
          <t>Accounts, Notes, Loans and Financing Receivable</t>
        </is>
      </c>
    </row>
    <row r="40">
      <c r="A40" s="4" t="inlineStr">
        <is>
          <t>Financing Receivable Recorded Investment 90 Days Past Due And Still Accruing</t>
        </is>
      </c>
      <c r="B40" s="5" t="n">
        <v>429778</v>
      </c>
      <c r="D40" s="5" t="n">
        <v>471358</v>
      </c>
    </row>
    <row r="41">
      <c r="A41" s="4" t="inlineStr">
        <is>
          <t>Notes Receivable Gross</t>
        </is>
      </c>
      <c r="B41" s="5" t="n">
        <v>758164</v>
      </c>
      <c r="D41" s="5" t="n">
        <v>827214</v>
      </c>
    </row>
    <row r="42">
      <c r="A42" s="4" t="inlineStr">
        <is>
          <t>Mortgages | GNMA | Buy Back Option Program | Past due 90 days or more</t>
        </is>
      </c>
    </row>
    <row r="43">
      <c r="A43" s="3" t="inlineStr">
        <is>
          <t>Accounts, Notes, Loans and Financing Receivable</t>
        </is>
      </c>
    </row>
    <row r="44">
      <c r="A44" s="4" t="inlineStr">
        <is>
          <t>Financing Receivable Recorded Investment 90 Days Past Due And Still Accruing</t>
        </is>
      </c>
      <c r="B44" s="5" t="n">
        <v>13000</v>
      </c>
      <c r="D44" s="5" t="n">
        <v>13000</v>
      </c>
    </row>
    <row r="45">
      <c r="A45" s="4" t="inlineStr">
        <is>
          <t>Reverse Mortgages | Current</t>
        </is>
      </c>
    </row>
    <row r="46">
      <c r="A46" s="3" t="inlineStr">
        <is>
          <t>Accounts, Notes, Loans and Financing Receivable</t>
        </is>
      </c>
    </row>
    <row r="47">
      <c r="A47" s="4" t="inlineStr">
        <is>
          <t>Notes Receivable Gross</t>
        </is>
      </c>
      <c r="B47" s="5" t="n">
        <v>45000</v>
      </c>
      <c r="D47" s="5" t="n">
        <v>50000</v>
      </c>
    </row>
    <row r="48">
      <c r="A48" s="4" t="inlineStr">
        <is>
          <t>Residential mortgage loans insured By FHA</t>
        </is>
      </c>
    </row>
    <row r="49">
      <c r="A49" s="3" t="inlineStr">
        <is>
          <t>Accounts, Notes, Loans and Financing Receivable</t>
        </is>
      </c>
    </row>
    <row r="50">
      <c r="A50" s="4" t="inlineStr">
        <is>
          <t>Financing Receivable Recorded Investment 90 Days Past Due And Still Accruing</t>
        </is>
      </c>
      <c r="B50" s="5" t="n">
        <v>266000</v>
      </c>
      <c r="D50" s="5" t="n">
        <v>304000</v>
      </c>
    </row>
    <row r="51">
      <c r="A51" s="4" t="inlineStr">
        <is>
          <t>Commercial | CRE non-owner occupied</t>
        </is>
      </c>
    </row>
    <row r="52">
      <c r="A52" s="3" t="inlineStr">
        <is>
          <t>Accounts, Notes, Loans and Financing Receivable</t>
        </is>
      </c>
    </row>
    <row r="53">
      <c r="A53" s="4" t="inlineStr">
        <is>
          <t>Notes Receivable Gross</t>
        </is>
      </c>
      <c r="B53" s="5" t="n">
        <v>3954430</v>
      </c>
      <c r="D53" s="5" t="n">
        <v>4613390</v>
      </c>
    </row>
    <row r="54">
      <c r="A54" s="4" t="inlineStr">
        <is>
          <t>Commercial | CRE non-owner occupied | Current</t>
        </is>
      </c>
    </row>
    <row r="55">
      <c r="A55" s="3" t="inlineStr">
        <is>
          <t>Accounts, Notes, Loans and Financing Receivable</t>
        </is>
      </c>
    </row>
    <row r="56">
      <c r="A56" s="4" t="inlineStr">
        <is>
          <t>Notes Receivable Gross</t>
        </is>
      </c>
      <c r="B56" s="5" t="n">
        <v>3928048</v>
      </c>
      <c r="D56" s="5" t="n">
        <v>4583113</v>
      </c>
    </row>
    <row r="57">
      <c r="A57" s="4" t="inlineStr">
        <is>
          <t>Commercial | CRE non-owner occupied | Past due</t>
        </is>
      </c>
    </row>
    <row r="58">
      <c r="A58" s="3" t="inlineStr">
        <is>
          <t>Accounts, Notes, Loans and Financing Receivable</t>
        </is>
      </c>
    </row>
    <row r="59">
      <c r="A59" s="4" t="inlineStr">
        <is>
          <t>Notes Receivable Gross</t>
        </is>
      </c>
      <c r="B59" s="5" t="n">
        <v>26382</v>
      </c>
      <c r="D59" s="5" t="n">
        <v>30277</v>
      </c>
    </row>
    <row r="60">
      <c r="A60" s="4" t="inlineStr">
        <is>
          <t>Commercial | CRE non-owner occupied | Past due 90 days or more</t>
        </is>
      </c>
    </row>
    <row r="61">
      <c r="A61" s="3" t="inlineStr">
        <is>
          <t>Accounts, Notes, Loans and Financing Receivable</t>
        </is>
      </c>
    </row>
    <row r="62">
      <c r="A62" s="4" t="inlineStr">
        <is>
          <t>Financing Receivable Recorded Investment 90 Days Past Due And Still Accruing</t>
        </is>
      </c>
      <c r="B62" s="5" t="n">
        <v>0</v>
      </c>
      <c r="D62" s="5" t="n">
        <v>0</v>
      </c>
    </row>
    <row r="63">
      <c r="A63" s="4" t="inlineStr">
        <is>
          <t>Notes Receivable Gross</t>
        </is>
      </c>
      <c r="B63" s="5" t="n">
        <v>21001</v>
      </c>
      <c r="D63" s="5" t="n">
        <v>21338</v>
      </c>
    </row>
    <row r="64">
      <c r="A64" s="4" t="inlineStr">
        <is>
          <t>Commercial | CRE owner occupied</t>
        </is>
      </c>
    </row>
    <row r="65">
      <c r="A65" s="3" t="inlineStr">
        <is>
          <t>Accounts, Notes, Loans and Financing Receivable</t>
        </is>
      </c>
    </row>
    <row r="66">
      <c r="A66" s="4" t="inlineStr">
        <is>
          <t>Notes Receivable Gross</t>
        </is>
      </c>
      <c r="B66" s="5" t="n">
        <v>2856144</v>
      </c>
      <c r="D66" s="5" t="n">
        <v>1818102</v>
      </c>
    </row>
    <row r="67">
      <c r="A67" s="4" t="inlineStr">
        <is>
          <t>Commercial | CRE owner occupied | Current</t>
        </is>
      </c>
    </row>
    <row r="68">
      <c r="A68" s="3" t="inlineStr">
        <is>
          <t>Accounts, Notes, Loans and Financing Receivable</t>
        </is>
      </c>
    </row>
    <row r="69">
      <c r="A69" s="4" t="inlineStr">
        <is>
          <t>Notes Receivable Gross</t>
        </is>
      </c>
      <c r="B69" s="5" t="n">
        <v>2795276</v>
      </c>
      <c r="D69" s="5" t="n">
        <v>1758052</v>
      </c>
    </row>
    <row r="70">
      <c r="A70" s="4" t="inlineStr">
        <is>
          <t>Commercial | CRE owner occupied | Past due</t>
        </is>
      </c>
    </row>
    <row r="71">
      <c r="A71" s="3" t="inlineStr">
        <is>
          <t>Accounts, Notes, Loans and Financing Receivable</t>
        </is>
      </c>
    </row>
    <row r="72">
      <c r="A72" s="4" t="inlineStr">
        <is>
          <t>Notes Receivable Gross</t>
        </is>
      </c>
      <c r="B72" s="5" t="n">
        <v>60868</v>
      </c>
      <c r="D72" s="5" t="n">
        <v>60050</v>
      </c>
    </row>
    <row r="73">
      <c r="A73" s="4" t="inlineStr">
        <is>
          <t>Commercial | CRE owner occupied | Past due 90 days or more</t>
        </is>
      </c>
    </row>
    <row r="74">
      <c r="A74" s="3" t="inlineStr">
        <is>
          <t>Accounts, Notes, Loans and Financing Receivable</t>
        </is>
      </c>
    </row>
    <row r="75">
      <c r="A75" s="4" t="inlineStr">
        <is>
          <t>Financing Receivable Recorded Investment 90 Days Past Due And Still Accruing</t>
        </is>
      </c>
      <c r="B75" s="5" t="n">
        <v>0</v>
      </c>
      <c r="D75" s="5" t="n">
        <v>0</v>
      </c>
    </row>
    <row r="76">
      <c r="A76" s="4" t="inlineStr">
        <is>
          <t>Notes Receivable Gross</t>
        </is>
      </c>
      <c r="B76" s="5" t="n">
        <v>50409</v>
      </c>
      <c r="D76" s="5" t="n">
        <v>55348</v>
      </c>
    </row>
    <row r="77">
      <c r="A77" s="4" t="inlineStr">
        <is>
          <t>Puerto Rico</t>
        </is>
      </c>
    </row>
    <row r="78">
      <c r="A78" s="3" t="inlineStr">
        <is>
          <t>Accounts, Notes, Loans and Financing Receivable</t>
        </is>
      </c>
    </row>
    <row r="79">
      <c r="A79" s="4" t="inlineStr">
        <is>
          <t>Notes Receivable Gross</t>
        </is>
      </c>
      <c r="B79" s="5" t="n">
        <v>21012259</v>
      </c>
      <c r="D79" s="5" t="n">
        <v>20865382</v>
      </c>
    </row>
    <row r="80">
      <c r="A80" s="4" t="inlineStr">
        <is>
          <t>Puerto Rico | Current</t>
        </is>
      </c>
    </row>
    <row r="81">
      <c r="A81" s="3" t="inlineStr">
        <is>
          <t>Accounts, Notes, Loans and Financing Receivable</t>
        </is>
      </c>
    </row>
    <row r="82">
      <c r="A82" s="4" t="inlineStr">
        <is>
          <t>Notes Receivable Gross</t>
        </is>
      </c>
      <c r="B82" s="5" t="n">
        <v>19709790</v>
      </c>
      <c r="D82" s="5" t="n">
        <v>19447236</v>
      </c>
    </row>
    <row r="83">
      <c r="A83" s="4" t="inlineStr">
        <is>
          <t>Puerto Rico | Past due</t>
        </is>
      </c>
    </row>
    <row r="84">
      <c r="A84" s="3" t="inlineStr">
        <is>
          <t>Accounts, Notes, Loans and Financing Receivable</t>
        </is>
      </c>
    </row>
    <row r="85">
      <c r="A85" s="4" t="inlineStr">
        <is>
          <t>Notes Receivable Gross</t>
        </is>
      </c>
      <c r="B85" s="5" t="n">
        <v>1302469</v>
      </c>
      <c r="D85" s="5" t="n">
        <v>1418146</v>
      </c>
    </row>
    <row r="86">
      <c r="A86" s="4" t="inlineStr">
        <is>
          <t>Puerto Rico | Past due 90 days or more</t>
        </is>
      </c>
    </row>
    <row r="87">
      <c r="A87" s="3" t="inlineStr">
        <is>
          <t>Accounts, Notes, Loans and Financing Receivable</t>
        </is>
      </c>
    </row>
    <row r="88">
      <c r="A88" s="4" t="inlineStr">
        <is>
          <t>Financing Receivable Recorded Investment 90 Days Past Due And Still Accruing</t>
        </is>
      </c>
      <c r="B88" s="5" t="n">
        <v>440015</v>
      </c>
      <c r="D88" s="5" t="n">
        <v>480649</v>
      </c>
    </row>
    <row r="89">
      <c r="A89" s="4" t="inlineStr">
        <is>
          <t>Notes Receivable Gross</t>
        </is>
      </c>
      <c r="B89" s="5" t="n">
        <v>926831</v>
      </c>
      <c r="D89" s="5" t="n">
        <v>994938</v>
      </c>
    </row>
    <row r="90">
      <c r="A90" s="4" t="inlineStr">
        <is>
          <t>Puerto Rico | Mortgages</t>
        </is>
      </c>
    </row>
    <row r="91">
      <c r="A91" s="3" t="inlineStr">
        <is>
          <t>Accounts, Notes, Loans and Financing Receivable</t>
        </is>
      </c>
    </row>
    <row r="92">
      <c r="A92" s="4" t="inlineStr">
        <is>
          <t>Notes Receivable Gross</t>
        </is>
      </c>
      <c r="B92" s="5" t="n">
        <v>6123663</v>
      </c>
      <c r="D92" s="5" t="n">
        <v>6251866</v>
      </c>
    </row>
    <row r="93">
      <c r="A93" s="4" t="inlineStr">
        <is>
          <t>Puerto Rico | Mortgages | Current</t>
        </is>
      </c>
    </row>
    <row r="94">
      <c r="A94" s="3" t="inlineStr">
        <is>
          <t>Accounts, Notes, Loans and Financing Receivable</t>
        </is>
      </c>
    </row>
    <row r="95">
      <c r="A95" s="4" t="inlineStr">
        <is>
          <t>Notes Receivable Gross</t>
        </is>
      </c>
      <c r="B95" s="5" t="n">
        <v>5125554</v>
      </c>
      <c r="D95" s="5" t="n">
        <v>5147037</v>
      </c>
    </row>
    <row r="96">
      <c r="A96" s="4" t="inlineStr">
        <is>
          <t>Puerto Rico | Mortgages | Past due</t>
        </is>
      </c>
    </row>
    <row r="97">
      <c r="A97" s="3" t="inlineStr">
        <is>
          <t>Accounts, Notes, Loans and Financing Receivable</t>
        </is>
      </c>
    </row>
    <row r="98">
      <c r="A98" s="4" t="inlineStr">
        <is>
          <t>Notes Receivable Gross</t>
        </is>
      </c>
      <c r="B98" s="5" t="n">
        <v>998109</v>
      </c>
      <c r="D98" s="5" t="n">
        <v>1104829</v>
      </c>
    </row>
    <row r="99">
      <c r="A99" s="4" t="inlineStr">
        <is>
          <t>Puerto Rico | Mortgages | Past due 90 days or more</t>
        </is>
      </c>
    </row>
    <row r="100">
      <c r="A100" s="3" t="inlineStr">
        <is>
          <t>Accounts, Notes, Loans and Financing Receivable</t>
        </is>
      </c>
    </row>
    <row r="101">
      <c r="A101" s="4" t="inlineStr">
        <is>
          <t>Financing Receivable Recorded Investment 90 Days Past Due And Still Accruing</t>
        </is>
      </c>
      <c r="B101" s="5" t="n">
        <v>429778</v>
      </c>
      <c r="D101" s="5" t="n">
        <v>471358</v>
      </c>
    </row>
    <row r="102">
      <c r="A102" s="4" t="inlineStr">
        <is>
          <t>Notes Receivable Gross</t>
        </is>
      </c>
      <c r="B102" s="5" t="n">
        <v>736338</v>
      </c>
      <c r="D102" s="5" t="n">
        <v>805245</v>
      </c>
    </row>
    <row r="103">
      <c r="A103" s="4" t="inlineStr">
        <is>
          <t>Puerto Rico | Reverse Mortgages | Current</t>
        </is>
      </c>
    </row>
    <row r="104">
      <c r="A104" s="3" t="inlineStr">
        <is>
          <t>Accounts, Notes, Loans and Financing Receivable</t>
        </is>
      </c>
    </row>
    <row r="105">
      <c r="A105" s="4" t="inlineStr">
        <is>
          <t>Notes Receivable Gross</t>
        </is>
      </c>
      <c r="B105" s="5" t="n">
        <v>45000</v>
      </c>
      <c r="D105" s="5" t="n">
        <v>50000</v>
      </c>
    </row>
    <row r="106">
      <c r="A106" s="4" t="inlineStr">
        <is>
          <t>Puerto Rico | Residential mortgage loans insured By FHA</t>
        </is>
      </c>
    </row>
    <row r="107">
      <c r="A107" s="3" t="inlineStr">
        <is>
          <t>Accounts, Notes, Loans and Financing Receivable</t>
        </is>
      </c>
    </row>
    <row r="108">
      <c r="A108" s="4" t="inlineStr">
        <is>
          <t>Financing Receivable Recorded Investment 90 Days Past Due And Still Accruing</t>
        </is>
      </c>
      <c r="B108" s="5" t="n">
        <v>266000</v>
      </c>
      <c r="D108" s="5" t="n">
        <v>304000</v>
      </c>
    </row>
    <row r="109">
      <c r="A109" s="4" t="inlineStr">
        <is>
          <t>Puerto Rico | Commercial | CRE non-owner occupied</t>
        </is>
      </c>
    </row>
    <row r="110">
      <c r="A110" s="3" t="inlineStr">
        <is>
          <t>Accounts, Notes, Loans and Financing Receivable</t>
        </is>
      </c>
    </row>
    <row r="111">
      <c r="A111" s="4" t="inlineStr">
        <is>
          <t>Notes Receivable Gross</t>
        </is>
      </c>
      <c r="B111" s="5" t="n">
        <v>2560540</v>
      </c>
      <c r="D111" s="5" t="n">
        <v>2289923</v>
      </c>
    </row>
    <row r="112">
      <c r="A112" s="4" t="inlineStr">
        <is>
          <t>Puerto Rico | Commercial | CRE non-owner occupied | Current</t>
        </is>
      </c>
    </row>
    <row r="113">
      <c r="A113" s="3" t="inlineStr">
        <is>
          <t>Accounts, Notes, Loans and Financing Receivable</t>
        </is>
      </c>
    </row>
    <row r="114">
      <c r="A114" s="4" t="inlineStr">
        <is>
          <t>Notes Receivable Gross</t>
        </is>
      </c>
      <c r="B114" s="5" t="n">
        <v>2536174</v>
      </c>
      <c r="D114" s="5" t="n">
        <v>2266672</v>
      </c>
    </row>
    <row r="115">
      <c r="A115" s="4" t="inlineStr">
        <is>
          <t>Puerto Rico | Commercial | CRE non-owner occupied | Past due</t>
        </is>
      </c>
    </row>
    <row r="116">
      <c r="A116" s="3" t="inlineStr">
        <is>
          <t>Accounts, Notes, Loans and Financing Receivable</t>
        </is>
      </c>
    </row>
    <row r="117">
      <c r="A117" s="4" t="inlineStr">
        <is>
          <t>Notes Receivable Gross</t>
        </is>
      </c>
      <c r="B117" s="5" t="n">
        <v>24366</v>
      </c>
      <c r="D117" s="5" t="n">
        <v>23251</v>
      </c>
    </row>
    <row r="118">
      <c r="A118" s="4" t="inlineStr">
        <is>
          <t>Puerto Rico | Commercial | CRE non-owner occupied | Past due 90 days or more</t>
        </is>
      </c>
    </row>
    <row r="119">
      <c r="A119" s="3" t="inlineStr">
        <is>
          <t>Accounts, Notes, Loans and Financing Receivable</t>
        </is>
      </c>
    </row>
    <row r="120">
      <c r="A120" s="4" t="inlineStr">
        <is>
          <t>Financing Receivable Recorded Investment 90 Days Past Due And Still Accruing</t>
        </is>
      </c>
      <c r="B120" s="5" t="n">
        <v>0</v>
      </c>
      <c r="D120" s="5" t="n">
        <v>0</v>
      </c>
    </row>
    <row r="121">
      <c r="A121" s="4" t="inlineStr">
        <is>
          <t>Notes Receivable Gross</t>
        </is>
      </c>
      <c r="B121" s="5" t="n">
        <v>20627</v>
      </c>
      <c r="D121" s="5" t="n">
        <v>20716</v>
      </c>
    </row>
    <row r="122">
      <c r="A122" s="4" t="inlineStr">
        <is>
          <t>Puerto Rico | Commercial | CRE owner occupied</t>
        </is>
      </c>
    </row>
    <row r="123">
      <c r="A123" s="3" t="inlineStr">
        <is>
          <t>Accounts, Notes, Loans and Financing Receivable</t>
        </is>
      </c>
    </row>
    <row r="124">
      <c r="A124" s="4" t="inlineStr">
        <is>
          <t>Notes Receivable Gross</t>
        </is>
      </c>
      <c r="B124" s="5" t="n">
        <v>1450502</v>
      </c>
      <c r="D124" s="5" t="n">
        <v>1423729</v>
      </c>
    </row>
    <row r="125">
      <c r="A125" s="4" t="inlineStr">
        <is>
          <t>Puerto Rico | Commercial | CRE owner occupied | Current</t>
        </is>
      </c>
    </row>
    <row r="126">
      <c r="A126" s="3" t="inlineStr">
        <is>
          <t>Accounts, Notes, Loans and Financing Receivable</t>
        </is>
      </c>
    </row>
    <row r="127">
      <c r="A127" s="4" t="inlineStr">
        <is>
          <t>Notes Receivable Gross</t>
        </is>
      </c>
      <c r="B127" s="5" t="n">
        <v>1396696</v>
      </c>
      <c r="D127" s="5" t="n">
        <v>1365787</v>
      </c>
    </row>
    <row r="128">
      <c r="A128" s="4" t="inlineStr">
        <is>
          <t>Puerto Rico | Commercial | CRE owner occupied | Past due</t>
        </is>
      </c>
    </row>
    <row r="129">
      <c r="A129" s="3" t="inlineStr">
        <is>
          <t>Accounts, Notes, Loans and Financing Receivable</t>
        </is>
      </c>
    </row>
    <row r="130">
      <c r="A130" s="4" t="inlineStr">
        <is>
          <t>Notes Receivable Gross</t>
        </is>
      </c>
      <c r="B130" s="5" t="n">
        <v>53806</v>
      </c>
      <c r="D130" s="5" t="n">
        <v>57942</v>
      </c>
    </row>
    <row r="131">
      <c r="A131" s="4" t="inlineStr">
        <is>
          <t>Puerto Rico | Commercial | CRE owner occupied | Past due 90 days or more</t>
        </is>
      </c>
    </row>
    <row r="132">
      <c r="A132" s="3" t="inlineStr">
        <is>
          <t>Accounts, Notes, Loans and Financing Receivable</t>
        </is>
      </c>
    </row>
    <row r="133">
      <c r="A133" s="4" t="inlineStr">
        <is>
          <t>Financing Receivable Recorded Investment 90 Days Past Due And Still Accruing</t>
        </is>
      </c>
      <c r="B133" s="5" t="n">
        <v>0</v>
      </c>
      <c r="D133" s="5" t="n">
        <v>0</v>
      </c>
    </row>
    <row r="134">
      <c r="A134" s="4" t="inlineStr">
        <is>
          <t>Notes Receivable Gross</t>
        </is>
      </c>
      <c r="B134" s="5" t="n">
        <v>49732</v>
      </c>
      <c r="D134" s="5" t="n">
        <v>54335</v>
      </c>
    </row>
    <row r="135">
      <c r="A135" s="4" t="inlineStr">
        <is>
          <t>Popular U.S.</t>
        </is>
      </c>
    </row>
    <row r="136">
      <c r="A136" s="3" t="inlineStr">
        <is>
          <t>Accounts, Notes, Loans and Financing Receivable</t>
        </is>
      </c>
    </row>
    <row r="137">
      <c r="A137" s="4" t="inlineStr">
        <is>
          <t>Notes Receivable Gross</t>
        </is>
      </c>
      <c r="B137" s="5" t="n">
        <v>8575931</v>
      </c>
      <c r="D137" s="5" t="n">
        <v>8375175</v>
      </c>
    </row>
    <row r="138">
      <c r="A138" s="4" t="inlineStr">
        <is>
          <t>Popular U.S. | Current</t>
        </is>
      </c>
    </row>
    <row r="139">
      <c r="A139" s="3" t="inlineStr">
        <is>
          <t>Accounts, Notes, Loans and Financing Receivable</t>
        </is>
      </c>
    </row>
    <row r="140">
      <c r="A140" s="4" t="inlineStr">
        <is>
          <t>Notes Receivable Gross</t>
        </is>
      </c>
      <c r="B140" s="5" t="n">
        <v>8507086</v>
      </c>
      <c r="D140" s="5" t="n">
        <v>8302228</v>
      </c>
    </row>
    <row r="141">
      <c r="A141" s="4" t="inlineStr">
        <is>
          <t>Popular U.S. | Past due</t>
        </is>
      </c>
    </row>
    <row r="142">
      <c r="A142" s="3" t="inlineStr">
        <is>
          <t>Accounts, Notes, Loans and Financing Receivable</t>
        </is>
      </c>
    </row>
    <row r="143">
      <c r="A143" s="4" t="inlineStr">
        <is>
          <t>Notes Receivable Gross</t>
        </is>
      </c>
      <c r="B143" s="5" t="n">
        <v>68845</v>
      </c>
      <c r="D143" s="5" t="n">
        <v>72947</v>
      </c>
    </row>
    <row r="144">
      <c r="A144" s="4" t="inlineStr">
        <is>
          <t>Popular U.S. | Past due 90 days or more</t>
        </is>
      </c>
    </row>
    <row r="145">
      <c r="A145" s="3" t="inlineStr">
        <is>
          <t>Accounts, Notes, Loans and Financing Receivable</t>
        </is>
      </c>
    </row>
    <row r="146">
      <c r="A146" s="4" t="inlineStr">
        <is>
          <t>Financing Receivable Recorded Investment 90 Days Past Due And Still Accruing</t>
        </is>
      </c>
      <c r="B146" s="5" t="n">
        <v>539</v>
      </c>
      <c r="D146" s="5" t="n">
        <v>118</v>
      </c>
    </row>
    <row r="147">
      <c r="A147" s="4" t="inlineStr">
        <is>
          <t>Notes Receivable Gross</t>
        </is>
      </c>
      <c r="B147" s="5" t="n">
        <v>33644</v>
      </c>
      <c r="D147" s="5" t="n">
        <v>33706</v>
      </c>
    </row>
    <row r="148">
      <c r="A148" s="4" t="inlineStr">
        <is>
          <t>Popular U.S. | Mortgages</t>
        </is>
      </c>
    </row>
    <row r="149">
      <c r="A149" s="3" t="inlineStr">
        <is>
          <t>Accounts, Notes, Loans and Financing Receivable</t>
        </is>
      </c>
    </row>
    <row r="150">
      <c r="A150" s="4" t="inlineStr">
        <is>
          <t>Notes Receivable Gross</t>
        </is>
      </c>
      <c r="B150" s="5" t="n">
        <v>1202683</v>
      </c>
      <c r="D150" s="5" t="n">
        <v>1175330</v>
      </c>
    </row>
    <row r="151">
      <c r="A151" s="4" t="inlineStr">
        <is>
          <t>Popular U.S. | Mortgages | Current</t>
        </is>
      </c>
    </row>
    <row r="152">
      <c r="A152" s="3" t="inlineStr">
        <is>
          <t>Accounts, Notes, Loans and Financing Receivable</t>
        </is>
      </c>
    </row>
    <row r="153">
      <c r="A153" s="4" t="inlineStr">
        <is>
          <t>Notes Receivable Gross</t>
        </is>
      </c>
      <c r="B153" s="5" t="n">
        <v>1166782</v>
      </c>
      <c r="D153" s="5" t="n">
        <v>1139077</v>
      </c>
    </row>
    <row r="154">
      <c r="A154" s="4" t="inlineStr">
        <is>
          <t>Popular U.S. | Mortgages | Past due</t>
        </is>
      </c>
    </row>
    <row r="155">
      <c r="A155" s="3" t="inlineStr">
        <is>
          <t>Accounts, Notes, Loans and Financing Receivable</t>
        </is>
      </c>
    </row>
    <row r="156">
      <c r="A156" s="4" t="inlineStr">
        <is>
          <t>Notes Receivable Gross</t>
        </is>
      </c>
      <c r="B156" s="5" t="n">
        <v>35901</v>
      </c>
      <c r="D156" s="5" t="n">
        <v>36253</v>
      </c>
    </row>
    <row r="157">
      <c r="A157" s="4" t="inlineStr">
        <is>
          <t>Popular U.S. | Mortgages | Past due 90 days or more</t>
        </is>
      </c>
    </row>
    <row r="158">
      <c r="A158" s="3" t="inlineStr">
        <is>
          <t>Accounts, Notes, Loans and Financing Receivable</t>
        </is>
      </c>
    </row>
    <row r="159">
      <c r="A159" s="4" t="inlineStr">
        <is>
          <t>Financing Receivable Recorded Investment 90 Days Past Due And Still Accruing</t>
        </is>
      </c>
      <c r="B159" s="5" t="n">
        <v>0</v>
      </c>
      <c r="D159" s="5" t="n">
        <v>0</v>
      </c>
    </row>
    <row r="160">
      <c r="A160" s="4" t="inlineStr">
        <is>
          <t>Notes Receivable Gross</t>
        </is>
      </c>
      <c r="B160" s="5" t="n">
        <v>21826</v>
      </c>
      <c r="D160" s="5" t="n">
        <v>21969</v>
      </c>
    </row>
    <row r="161">
      <c r="A161" s="4" t="inlineStr">
        <is>
          <t>Popular U.S. | Commercial | CRE non-owner occupied</t>
        </is>
      </c>
    </row>
    <row r="162">
      <c r="A162" s="3" t="inlineStr">
        <is>
          <t>Accounts, Notes, Loans and Financing Receivable</t>
        </is>
      </c>
    </row>
    <row r="163">
      <c r="A163" s="4" t="inlineStr">
        <is>
          <t>Notes Receivable Gross</t>
        </is>
      </c>
      <c r="B163" s="5" t="n">
        <v>1393890</v>
      </c>
      <c r="D163" s="5" t="n">
        <v>2323467</v>
      </c>
    </row>
    <row r="164">
      <c r="A164" s="4" t="inlineStr">
        <is>
          <t>Reclassification of loan receivables</t>
        </is>
      </c>
      <c r="B164" s="5" t="n">
        <v>-900000</v>
      </c>
    </row>
    <row r="165">
      <c r="A165" s="4" t="inlineStr">
        <is>
          <t>Popular U.S. | Commercial | CRE non-owner occupied | Current</t>
        </is>
      </c>
    </row>
    <row r="166">
      <c r="A166" s="3" t="inlineStr">
        <is>
          <t>Accounts, Notes, Loans and Financing Receivable</t>
        </is>
      </c>
    </row>
    <row r="167">
      <c r="A167" s="4" t="inlineStr">
        <is>
          <t>Notes Receivable Gross</t>
        </is>
      </c>
      <c r="B167" s="5" t="n">
        <v>1391874</v>
      </c>
      <c r="D167" s="5" t="n">
        <v>2316441</v>
      </c>
    </row>
    <row r="168">
      <c r="A168" s="4" t="inlineStr">
        <is>
          <t>Popular U.S. | Commercial | CRE non-owner occupied | Past due</t>
        </is>
      </c>
    </row>
    <row r="169">
      <c r="A169" s="3" t="inlineStr">
        <is>
          <t>Accounts, Notes, Loans and Financing Receivable</t>
        </is>
      </c>
    </row>
    <row r="170">
      <c r="A170" s="4" t="inlineStr">
        <is>
          <t>Notes Receivable Gross</t>
        </is>
      </c>
      <c r="B170" s="5" t="n">
        <v>2016</v>
      </c>
      <c r="D170" s="5" t="n">
        <v>7026</v>
      </c>
    </row>
    <row r="171">
      <c r="A171" s="4" t="inlineStr">
        <is>
          <t>Popular U.S. | Commercial | CRE non-owner occupied | Past due 90 days or more</t>
        </is>
      </c>
    </row>
    <row r="172">
      <c r="A172" s="3" t="inlineStr">
        <is>
          <t>Accounts, Notes, Loans and Financing Receivable</t>
        </is>
      </c>
    </row>
    <row r="173">
      <c r="A173" s="4" t="inlineStr">
        <is>
          <t>Financing Receivable Recorded Investment 90 Days Past Due And Still Accruing</t>
        </is>
      </c>
      <c r="B173" s="5" t="n">
        <v>0</v>
      </c>
      <c r="D173" s="5" t="n">
        <v>0</v>
      </c>
    </row>
    <row r="174">
      <c r="A174" s="4" t="inlineStr">
        <is>
          <t>Notes Receivable Gross</t>
        </is>
      </c>
      <c r="B174" s="5" t="n">
        <v>374</v>
      </c>
      <c r="D174" s="5" t="n">
        <v>622</v>
      </c>
    </row>
    <row r="175">
      <c r="A175" s="4" t="inlineStr">
        <is>
          <t>Popular U.S. | Commercial | CRE owner occupied</t>
        </is>
      </c>
    </row>
    <row r="176">
      <c r="A176" s="3" t="inlineStr">
        <is>
          <t>Accounts, Notes, Loans and Financing Receivable</t>
        </is>
      </c>
    </row>
    <row r="177">
      <c r="A177" s="4" t="inlineStr">
        <is>
          <t>Notes Receivable Gross</t>
        </is>
      </c>
      <c r="B177" s="5" t="n">
        <v>1405642</v>
      </c>
      <c r="D177" s="5" t="n">
        <v>394373</v>
      </c>
    </row>
    <row r="178">
      <c r="A178" s="4" t="inlineStr">
        <is>
          <t>Reclassification of loan receivables</t>
        </is>
      </c>
      <c r="B178" s="5" t="n">
        <v>900000</v>
      </c>
    </row>
    <row r="179">
      <c r="A179" s="4" t="inlineStr">
        <is>
          <t>Popular U.S. | Commercial | CRE owner occupied | Current</t>
        </is>
      </c>
    </row>
    <row r="180">
      <c r="A180" s="3" t="inlineStr">
        <is>
          <t>Accounts, Notes, Loans and Financing Receivable</t>
        </is>
      </c>
    </row>
    <row r="181">
      <c r="A181" s="4" t="inlineStr">
        <is>
          <t>Notes Receivable Gross</t>
        </is>
      </c>
      <c r="B181" s="5" t="n">
        <v>1398580</v>
      </c>
      <c r="D181" s="5" t="n">
        <v>392265</v>
      </c>
    </row>
    <row r="182">
      <c r="A182" s="4" t="inlineStr">
        <is>
          <t>Popular U.S. | Commercial | CRE owner occupied | Past due</t>
        </is>
      </c>
    </row>
    <row r="183">
      <c r="A183" s="3" t="inlineStr">
        <is>
          <t>Accounts, Notes, Loans and Financing Receivable</t>
        </is>
      </c>
    </row>
    <row r="184">
      <c r="A184" s="4" t="inlineStr">
        <is>
          <t>Notes Receivable Gross</t>
        </is>
      </c>
      <c r="B184" s="5" t="n">
        <v>7062</v>
      </c>
      <c r="D184" s="5" t="n">
        <v>2108</v>
      </c>
    </row>
    <row r="185">
      <c r="A185" s="4" t="inlineStr">
        <is>
          <t>Popular U.S. | Commercial | CRE owner occupied | Past due 90 days or more</t>
        </is>
      </c>
    </row>
    <row r="186">
      <c r="A186" s="3" t="inlineStr">
        <is>
          <t>Accounts, Notes, Loans and Financing Receivable</t>
        </is>
      </c>
    </row>
    <row r="187">
      <c r="A187" s="4" t="inlineStr">
        <is>
          <t>Financing Receivable Recorded Investment 90 Days Past Due And Still Accruing</t>
        </is>
      </c>
      <c r="B187" s="5" t="n">
        <v>0</v>
      </c>
      <c r="D187" s="5" t="n">
        <v>0</v>
      </c>
    </row>
    <row r="188">
      <c r="A188" s="4" t="inlineStr">
        <is>
          <t>Notes Receivable Gross</t>
        </is>
      </c>
      <c r="B188" s="6" t="n">
        <v>677</v>
      </c>
      <c r="D188" s="6" t="n">
        <v>101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and interest income recognized on non-accrual loans (Details) - USD ($) $ in Thousands</t>
        </is>
      </c>
      <c r="B1" s="2" t="inlineStr">
        <is>
          <t>Mar. 31, 2022</t>
        </is>
      </c>
      <c r="C1" s="2" t="inlineStr">
        <is>
          <t>Dec. 31, 2021</t>
        </is>
      </c>
    </row>
    <row r="2">
      <c r="A2" s="3" t="inlineStr">
        <is>
          <t>Financing receivable nonaccrual status</t>
        </is>
      </c>
    </row>
    <row r="3">
      <c r="A3" s="4" t="inlineStr">
        <is>
          <t>Non-accrual with no allowance</t>
        </is>
      </c>
      <c r="B3" s="6" t="n">
        <v>220066</v>
      </c>
      <c r="C3" s="6" t="n">
        <v>236858</v>
      </c>
    </row>
    <row r="4">
      <c r="A4" s="4" t="inlineStr">
        <is>
          <t>Non-accrual with allowance</t>
        </is>
      </c>
      <c r="B4" s="5" t="n">
        <v>299855</v>
      </c>
      <c r="C4" s="5" t="n">
        <v>311019</v>
      </c>
    </row>
    <row r="5">
      <c r="A5" s="4" t="inlineStr">
        <is>
          <t>Construction</t>
        </is>
      </c>
    </row>
    <row r="6">
      <c r="A6" s="3" t="inlineStr">
        <is>
          <t>Financing receivable nonaccrual status</t>
        </is>
      </c>
    </row>
    <row r="7">
      <c r="A7" s="4" t="inlineStr">
        <is>
          <t>Non-accrual with no allowance</t>
        </is>
      </c>
      <c r="C7" s="5" t="n">
        <v>0</v>
      </c>
    </row>
    <row r="8">
      <c r="A8" s="4" t="inlineStr">
        <is>
          <t>Non-accrual with allowance</t>
        </is>
      </c>
      <c r="C8" s="5" t="n">
        <v>485</v>
      </c>
    </row>
    <row r="9">
      <c r="A9" s="4" t="inlineStr">
        <is>
          <t>Mortgages</t>
        </is>
      </c>
    </row>
    <row r="10">
      <c r="A10" s="3" t="inlineStr">
        <is>
          <t>Financing receivable nonaccrual status</t>
        </is>
      </c>
    </row>
    <row r="11">
      <c r="A11" s="4" t="inlineStr">
        <is>
          <t>Non-accrual with no allowance</t>
        </is>
      </c>
      <c r="B11" s="5" t="n">
        <v>159025</v>
      </c>
      <c r="C11" s="5" t="n">
        <v>169856</v>
      </c>
    </row>
    <row r="12">
      <c r="A12" s="4" t="inlineStr">
        <is>
          <t>Non-accrual with allowance</t>
        </is>
      </c>
      <c r="B12" s="5" t="n">
        <v>169361</v>
      </c>
      <c r="C12" s="5" t="n">
        <v>186000</v>
      </c>
    </row>
    <row r="13">
      <c r="A13" s="4" t="inlineStr">
        <is>
          <t>Commercial | Commercial multi-family</t>
        </is>
      </c>
    </row>
    <row r="14">
      <c r="A14" s="3" t="inlineStr">
        <is>
          <t>Financing receivable nonaccrual status</t>
        </is>
      </c>
    </row>
    <row r="15">
      <c r="A15" s="4" t="inlineStr">
        <is>
          <t>Non-accrual with no allowance</t>
        </is>
      </c>
      <c r="B15" s="5" t="n">
        <v>0</v>
      </c>
      <c r="C15" s="5" t="n">
        <v>0</v>
      </c>
    </row>
    <row r="16">
      <c r="A16" s="4" t="inlineStr">
        <is>
          <t>Non-accrual with allowance</t>
        </is>
      </c>
      <c r="B16" s="5" t="n">
        <v>274</v>
      </c>
      <c r="C16" s="5" t="n">
        <v>272</v>
      </c>
    </row>
    <row r="17">
      <c r="A17" s="4" t="inlineStr">
        <is>
          <t>Commercial | CRE non-owner occupied</t>
        </is>
      </c>
    </row>
    <row r="18">
      <c r="A18" s="3" t="inlineStr">
        <is>
          <t>Financing receivable nonaccrual status</t>
        </is>
      </c>
    </row>
    <row r="19">
      <c r="A19" s="4" t="inlineStr">
        <is>
          <t>Non-accrual with no allowance</t>
        </is>
      </c>
      <c r="B19" s="5" t="n">
        <v>15477</v>
      </c>
      <c r="C19" s="5" t="n">
        <v>15819</v>
      </c>
    </row>
    <row r="20">
      <c r="A20" s="4" t="inlineStr">
        <is>
          <t>Non-accrual with allowance</t>
        </is>
      </c>
      <c r="B20" s="5" t="n">
        <v>5524</v>
      </c>
      <c r="C20" s="5" t="n">
        <v>5519</v>
      </c>
    </row>
    <row r="21">
      <c r="A21" s="4" t="inlineStr">
        <is>
          <t>Commercial | CRE owner occupied</t>
        </is>
      </c>
    </row>
    <row r="22">
      <c r="A22" s="3" t="inlineStr">
        <is>
          <t>Financing receivable nonaccrual status</t>
        </is>
      </c>
    </row>
    <row r="23">
      <c r="A23" s="4" t="inlineStr">
        <is>
          <t>Non-accrual with no allowance</t>
        </is>
      </c>
      <c r="B23" s="5" t="n">
        <v>9720</v>
      </c>
      <c r="C23" s="5" t="n">
        <v>13491</v>
      </c>
    </row>
    <row r="24">
      <c r="A24" s="4" t="inlineStr">
        <is>
          <t>Non-accrual with allowance</t>
        </is>
      </c>
      <c r="B24" s="5" t="n">
        <v>40689</v>
      </c>
      <c r="C24" s="5" t="n">
        <v>41857</v>
      </c>
    </row>
    <row r="25">
      <c r="A25" s="4" t="inlineStr">
        <is>
          <t>Commercial | Commercial and Industrial</t>
        </is>
      </c>
    </row>
    <row r="26">
      <c r="A26" s="3" t="inlineStr">
        <is>
          <t>Financing receivable nonaccrual status</t>
        </is>
      </c>
    </row>
    <row r="27">
      <c r="A27" s="4" t="inlineStr">
        <is>
          <t>Non-accrual with no allowance</t>
        </is>
      </c>
      <c r="B27" s="5" t="n">
        <v>27536</v>
      </c>
      <c r="C27" s="5" t="n">
        <v>30177</v>
      </c>
    </row>
    <row r="28">
      <c r="A28" s="4" t="inlineStr">
        <is>
          <t>Non-accrual with allowance</t>
        </is>
      </c>
      <c r="B28" s="5" t="n">
        <v>23965</v>
      </c>
      <c r="C28" s="5" t="n">
        <v>18444</v>
      </c>
    </row>
    <row r="29">
      <c r="A29" s="4" t="inlineStr">
        <is>
          <t>Leasing</t>
        </is>
      </c>
    </row>
    <row r="30">
      <c r="A30" s="3" t="inlineStr">
        <is>
          <t>Financing receivable nonaccrual status</t>
        </is>
      </c>
    </row>
    <row r="31">
      <c r="A31" s="4" t="inlineStr">
        <is>
          <t>Non-accrual with no allowance</t>
        </is>
      </c>
      <c r="B31" s="5" t="n">
        <v>228</v>
      </c>
      <c r="C31" s="5" t="n">
        <v>276</v>
      </c>
    </row>
    <row r="32">
      <c r="A32" s="4" t="inlineStr">
        <is>
          <t>Non-accrual with allowance</t>
        </is>
      </c>
      <c r="B32" s="5" t="n">
        <v>3538</v>
      </c>
      <c r="C32" s="5" t="n">
        <v>2826</v>
      </c>
    </row>
    <row r="33">
      <c r="A33" s="4" t="inlineStr">
        <is>
          <t>Consumer | Home equity lines of credit</t>
        </is>
      </c>
    </row>
    <row r="34">
      <c r="A34" s="3" t="inlineStr">
        <is>
          <t>Financing receivable nonaccrual status</t>
        </is>
      </c>
    </row>
    <row r="35">
      <c r="A35" s="4" t="inlineStr">
        <is>
          <t>Non-accrual with no allowance</t>
        </is>
      </c>
      <c r="B35" s="5" t="n">
        <v>0</v>
      </c>
      <c r="C35" s="5" t="n">
        <v>0</v>
      </c>
    </row>
    <row r="36">
      <c r="A36" s="4" t="inlineStr">
        <is>
          <t>Non-accrual with allowance</t>
        </is>
      </c>
      <c r="B36" s="5" t="n">
        <v>5248</v>
      </c>
      <c r="C36" s="5" t="n">
        <v>5406</v>
      </c>
    </row>
    <row r="37">
      <c r="A37" s="4" t="inlineStr">
        <is>
          <t>Consumer | Personal loans</t>
        </is>
      </c>
    </row>
    <row r="38">
      <c r="A38" s="3" t="inlineStr">
        <is>
          <t>Financing receivable nonaccrual status</t>
        </is>
      </c>
    </row>
    <row r="39">
      <c r="A39" s="4" t="inlineStr">
        <is>
          <t>Non-accrual with no allowance</t>
        </is>
      </c>
      <c r="B39" s="5" t="n">
        <v>6664</v>
      </c>
      <c r="C39" s="5" t="n">
        <v>6360</v>
      </c>
    </row>
    <row r="40">
      <c r="A40" s="4" t="inlineStr">
        <is>
          <t>Non-accrual with allowance</t>
        </is>
      </c>
      <c r="B40" s="5" t="n">
        <v>13120</v>
      </c>
      <c r="C40" s="5" t="n">
        <v>15556</v>
      </c>
    </row>
    <row r="41">
      <c r="A41" s="4" t="inlineStr">
        <is>
          <t>Consumer | Auto Loan</t>
        </is>
      </c>
    </row>
    <row r="42">
      <c r="A42" s="3" t="inlineStr">
        <is>
          <t>Financing receivable nonaccrual status</t>
        </is>
      </c>
    </row>
    <row r="43">
      <c r="A43" s="4" t="inlineStr">
        <is>
          <t>Non-accrual with no allowance</t>
        </is>
      </c>
      <c r="B43" s="5" t="n">
        <v>1153</v>
      </c>
      <c r="C43" s="5" t="n">
        <v>879</v>
      </c>
    </row>
    <row r="44">
      <c r="A44" s="4" t="inlineStr">
        <is>
          <t>Non-accrual with allowance</t>
        </is>
      </c>
      <c r="B44" s="5" t="n">
        <v>26361</v>
      </c>
      <c r="C44" s="5" t="n">
        <v>22206</v>
      </c>
    </row>
    <row r="45">
      <c r="A45" s="4" t="inlineStr">
        <is>
          <t>Consumer | Other</t>
        </is>
      </c>
    </row>
    <row r="46">
      <c r="A46" s="3" t="inlineStr">
        <is>
          <t>Financing receivable nonaccrual status</t>
        </is>
      </c>
    </row>
    <row r="47">
      <c r="A47" s="4" t="inlineStr">
        <is>
          <t>Non-accrual with no allowance</t>
        </is>
      </c>
      <c r="B47" s="5" t="n">
        <v>263</v>
      </c>
      <c r="C47" s="5" t="n">
        <v>0</v>
      </c>
    </row>
    <row r="48">
      <c r="A48" s="4" t="inlineStr">
        <is>
          <t>Non-accrual with allowance</t>
        </is>
      </c>
      <c r="B48" s="5" t="n">
        <v>11775</v>
      </c>
      <c r="C48" s="5" t="n">
        <v>12448</v>
      </c>
    </row>
    <row r="49">
      <c r="A49" s="4" t="inlineStr">
        <is>
          <t>Puerto Rico</t>
        </is>
      </c>
    </row>
    <row r="50">
      <c r="A50" s="3" t="inlineStr">
        <is>
          <t>Financing receivable nonaccrual status</t>
        </is>
      </c>
    </row>
    <row r="51">
      <c r="A51" s="4" t="inlineStr">
        <is>
          <t>Non-accrual with no allowance</t>
        </is>
      </c>
      <c r="B51" s="5" t="n">
        <v>219992</v>
      </c>
      <c r="C51" s="5" t="n">
        <v>236748</v>
      </c>
    </row>
    <row r="52">
      <c r="A52" s="4" t="inlineStr">
        <is>
          <t>Non-accrual with allowance</t>
        </is>
      </c>
      <c r="B52" s="5" t="n">
        <v>266824</v>
      </c>
      <c r="C52" s="5" t="n">
        <v>277541</v>
      </c>
    </row>
    <row r="53">
      <c r="A53" s="4" t="inlineStr">
        <is>
          <t>Puerto Rico | Construction</t>
        </is>
      </c>
    </row>
    <row r="54">
      <c r="A54" s="3" t="inlineStr">
        <is>
          <t>Financing receivable nonaccrual status</t>
        </is>
      </c>
    </row>
    <row r="55">
      <c r="A55" s="4" t="inlineStr">
        <is>
          <t>Non-accrual with no allowance</t>
        </is>
      </c>
      <c r="C55" s="5" t="n">
        <v>0</v>
      </c>
    </row>
    <row r="56">
      <c r="A56" s="4" t="inlineStr">
        <is>
          <t>Non-accrual with allowance</t>
        </is>
      </c>
      <c r="C56" s="5" t="n">
        <v>485</v>
      </c>
    </row>
    <row r="57">
      <c r="A57" s="4" t="inlineStr">
        <is>
          <t>Puerto Rico | Mortgages</t>
        </is>
      </c>
    </row>
    <row r="58">
      <c r="A58" s="3" t="inlineStr">
        <is>
          <t>Financing receivable nonaccrual status</t>
        </is>
      </c>
    </row>
    <row r="59">
      <c r="A59" s="4" t="inlineStr">
        <is>
          <t>Non-accrual with no allowance</t>
        </is>
      </c>
      <c r="B59" s="5" t="n">
        <v>159025</v>
      </c>
      <c r="C59" s="5" t="n">
        <v>169827</v>
      </c>
    </row>
    <row r="60">
      <c r="A60" s="4" t="inlineStr">
        <is>
          <t>Non-accrual with allowance</t>
        </is>
      </c>
      <c r="B60" s="5" t="n">
        <v>147535</v>
      </c>
      <c r="C60" s="5" t="n">
        <v>164060</v>
      </c>
    </row>
    <row r="61">
      <c r="A61" s="4" t="inlineStr">
        <is>
          <t>Puerto Rico | Commercial | Commercial multi-family</t>
        </is>
      </c>
    </row>
    <row r="62">
      <c r="A62" s="3" t="inlineStr">
        <is>
          <t>Financing receivable nonaccrual status</t>
        </is>
      </c>
    </row>
    <row r="63">
      <c r="A63" s="4" t="inlineStr">
        <is>
          <t>Non-accrual with no allowance</t>
        </is>
      </c>
      <c r="B63" s="5" t="n">
        <v>0</v>
      </c>
      <c r="C63" s="5" t="n">
        <v>0</v>
      </c>
    </row>
    <row r="64">
      <c r="A64" s="4" t="inlineStr">
        <is>
          <t>Non-accrual with allowance</t>
        </is>
      </c>
      <c r="B64" s="5" t="n">
        <v>274</v>
      </c>
      <c r="C64" s="5" t="n">
        <v>272</v>
      </c>
    </row>
    <row r="65">
      <c r="A65" s="4" t="inlineStr">
        <is>
          <t>Puerto Rico | Commercial | CRE non-owner occupied</t>
        </is>
      </c>
    </row>
    <row r="66">
      <c r="A66" s="3" t="inlineStr">
        <is>
          <t>Financing receivable nonaccrual status</t>
        </is>
      </c>
    </row>
    <row r="67">
      <c r="A67" s="4" t="inlineStr">
        <is>
          <t>Non-accrual with no allowance</t>
        </is>
      </c>
      <c r="B67" s="5" t="n">
        <v>15477</v>
      </c>
      <c r="C67" s="5" t="n">
        <v>15819</v>
      </c>
    </row>
    <row r="68">
      <c r="A68" s="4" t="inlineStr">
        <is>
          <t>Non-accrual with allowance</t>
        </is>
      </c>
      <c r="B68" s="5" t="n">
        <v>5150</v>
      </c>
      <c r="C68" s="5" t="n">
        <v>4897</v>
      </c>
    </row>
    <row r="69">
      <c r="A69" s="4" t="inlineStr">
        <is>
          <t>Puerto Rico | Commercial | CRE owner occupied</t>
        </is>
      </c>
    </row>
    <row r="70">
      <c r="A70" s="3" t="inlineStr">
        <is>
          <t>Financing receivable nonaccrual status</t>
        </is>
      </c>
    </row>
    <row r="71">
      <c r="A71" s="4" t="inlineStr">
        <is>
          <t>Non-accrual with no allowance</t>
        </is>
      </c>
      <c r="B71" s="5" t="n">
        <v>9720</v>
      </c>
      <c r="C71" s="5" t="n">
        <v>13491</v>
      </c>
    </row>
    <row r="72">
      <c r="A72" s="4" t="inlineStr">
        <is>
          <t>Non-accrual with allowance</t>
        </is>
      </c>
      <c r="B72" s="5" t="n">
        <v>40012</v>
      </c>
      <c r="C72" s="5" t="n">
        <v>40844</v>
      </c>
    </row>
    <row r="73">
      <c r="A73" s="4" t="inlineStr">
        <is>
          <t>Puerto Rico | Commercial | Commercial and Industrial</t>
        </is>
      </c>
    </row>
    <row r="74">
      <c r="A74" s="3" t="inlineStr">
        <is>
          <t>Financing receivable nonaccrual status</t>
        </is>
      </c>
    </row>
    <row r="75">
      <c r="A75" s="4" t="inlineStr">
        <is>
          <t>Non-accrual with no allowance</t>
        </is>
      </c>
      <c r="B75" s="5" t="n">
        <v>27536</v>
      </c>
      <c r="C75" s="5" t="n">
        <v>30177</v>
      </c>
    </row>
    <row r="76">
      <c r="A76" s="4" t="inlineStr">
        <is>
          <t>Non-accrual with allowance</t>
        </is>
      </c>
      <c r="B76" s="5" t="n">
        <v>19613</v>
      </c>
      <c r="C76" s="5" t="n">
        <v>14547</v>
      </c>
    </row>
    <row r="77">
      <c r="A77" s="4" t="inlineStr">
        <is>
          <t>Puerto Rico | Leasing</t>
        </is>
      </c>
    </row>
    <row r="78">
      <c r="A78" s="3" t="inlineStr">
        <is>
          <t>Financing receivable nonaccrual status</t>
        </is>
      </c>
    </row>
    <row r="79">
      <c r="A79" s="4" t="inlineStr">
        <is>
          <t>Non-accrual with no allowance</t>
        </is>
      </c>
      <c r="B79" s="5" t="n">
        <v>228</v>
      </c>
      <c r="C79" s="5" t="n">
        <v>276</v>
      </c>
    </row>
    <row r="80">
      <c r="A80" s="4" t="inlineStr">
        <is>
          <t>Non-accrual with allowance</t>
        </is>
      </c>
      <c r="B80" s="5" t="n">
        <v>3538</v>
      </c>
      <c r="C80" s="5" t="n">
        <v>2826</v>
      </c>
    </row>
    <row r="81">
      <c r="A81" s="4" t="inlineStr">
        <is>
          <t>Puerto Rico | Consumer | Home equity lines of credit</t>
        </is>
      </c>
    </row>
    <row r="82">
      <c r="A82" s="3" t="inlineStr">
        <is>
          <t>Financing receivable nonaccrual status</t>
        </is>
      </c>
    </row>
    <row r="83">
      <c r="A83" s="4" t="inlineStr">
        <is>
          <t>Non-accrual with no allowance</t>
        </is>
      </c>
      <c r="B83" s="5" t="n">
        <v>0</v>
      </c>
      <c r="C83" s="5" t="n">
        <v>0</v>
      </c>
    </row>
    <row r="84">
      <c r="A84" s="4" t="inlineStr">
        <is>
          <t>Non-accrual with allowance</t>
        </is>
      </c>
      <c r="B84" s="5" t="n">
        <v>0</v>
      </c>
      <c r="C84" s="5" t="n">
        <v>0</v>
      </c>
    </row>
    <row r="85">
      <c r="A85" s="4" t="inlineStr">
        <is>
          <t>Puerto Rico | Consumer | Personal loans</t>
        </is>
      </c>
    </row>
    <row r="86">
      <c r="A86" s="3" t="inlineStr">
        <is>
          <t>Financing receivable nonaccrual status</t>
        </is>
      </c>
    </row>
    <row r="87">
      <c r="A87" s="4" t="inlineStr">
        <is>
          <t>Non-accrual with no allowance</t>
        </is>
      </c>
      <c r="B87" s="5" t="n">
        <v>6590</v>
      </c>
      <c r="C87" s="5" t="n">
        <v>6279</v>
      </c>
    </row>
    <row r="88">
      <c r="A88" s="4" t="inlineStr">
        <is>
          <t>Non-accrual with allowance</t>
        </is>
      </c>
      <c r="B88" s="5" t="n">
        <v>12567</v>
      </c>
      <c r="C88" s="5" t="n">
        <v>14956</v>
      </c>
    </row>
    <row r="89">
      <c r="A89" s="4" t="inlineStr">
        <is>
          <t>Puerto Rico | Consumer | Auto Loan</t>
        </is>
      </c>
    </row>
    <row r="90">
      <c r="A90" s="3" t="inlineStr">
        <is>
          <t>Financing receivable nonaccrual status</t>
        </is>
      </c>
    </row>
    <row r="91">
      <c r="A91" s="4" t="inlineStr">
        <is>
          <t>Non-accrual with no allowance</t>
        </is>
      </c>
      <c r="B91" s="5" t="n">
        <v>1153</v>
      </c>
      <c r="C91" s="5" t="n">
        <v>879</v>
      </c>
    </row>
    <row r="92">
      <c r="A92" s="4" t="inlineStr">
        <is>
          <t>Non-accrual with allowance</t>
        </is>
      </c>
      <c r="B92" s="5" t="n">
        <v>26361</v>
      </c>
      <c r="C92" s="5" t="n">
        <v>22206</v>
      </c>
    </row>
    <row r="93">
      <c r="A93" s="4" t="inlineStr">
        <is>
          <t>Puerto Rico | Consumer | Other</t>
        </is>
      </c>
    </row>
    <row r="94">
      <c r="A94" s="3" t="inlineStr">
        <is>
          <t>Financing receivable nonaccrual status</t>
        </is>
      </c>
    </row>
    <row r="95">
      <c r="A95" s="4" t="inlineStr">
        <is>
          <t>Non-accrual with no allowance</t>
        </is>
      </c>
      <c r="B95" s="5" t="n">
        <v>263</v>
      </c>
      <c r="C95" s="5" t="n">
        <v>0</v>
      </c>
    </row>
    <row r="96">
      <c r="A96" s="4" t="inlineStr">
        <is>
          <t>Non-accrual with allowance</t>
        </is>
      </c>
      <c r="B96" s="5" t="n">
        <v>11774</v>
      </c>
      <c r="C96" s="5" t="n">
        <v>12448</v>
      </c>
    </row>
    <row r="97">
      <c r="A97" s="4" t="inlineStr">
        <is>
          <t>Popular U.S.</t>
        </is>
      </c>
    </row>
    <row r="98">
      <c r="A98" s="3" t="inlineStr">
        <is>
          <t>Financing receivable nonaccrual status</t>
        </is>
      </c>
    </row>
    <row r="99">
      <c r="A99" s="4" t="inlineStr">
        <is>
          <t>Non-accrual with no allowance</t>
        </is>
      </c>
      <c r="B99" s="5" t="n">
        <v>74</v>
      </c>
      <c r="C99" s="5" t="n">
        <v>110</v>
      </c>
    </row>
    <row r="100">
      <c r="A100" s="4" t="inlineStr">
        <is>
          <t>Non-accrual with allowance</t>
        </is>
      </c>
      <c r="B100" s="5" t="n">
        <v>33031</v>
      </c>
      <c r="C100" s="5" t="n">
        <v>33478</v>
      </c>
    </row>
    <row r="101">
      <c r="A101" s="4" t="inlineStr">
        <is>
          <t>Popular U.S. | Construction</t>
        </is>
      </c>
    </row>
    <row r="102">
      <c r="A102" s="3" t="inlineStr">
        <is>
          <t>Financing receivable nonaccrual status</t>
        </is>
      </c>
    </row>
    <row r="103">
      <c r="A103" s="4" t="inlineStr">
        <is>
          <t>Non-accrual with no allowance</t>
        </is>
      </c>
      <c r="C103" s="5" t="n">
        <v>0</v>
      </c>
    </row>
    <row r="104">
      <c r="A104" s="4" t="inlineStr">
        <is>
          <t>Non-accrual with allowance</t>
        </is>
      </c>
      <c r="C104" s="5" t="n">
        <v>0</v>
      </c>
    </row>
    <row r="105">
      <c r="A105" s="4" t="inlineStr">
        <is>
          <t>Popular U.S. | Mortgages</t>
        </is>
      </c>
    </row>
    <row r="106">
      <c r="A106" s="3" t="inlineStr">
        <is>
          <t>Financing receivable nonaccrual status</t>
        </is>
      </c>
    </row>
    <row r="107">
      <c r="A107" s="4" t="inlineStr">
        <is>
          <t>Non-accrual with no allowance</t>
        </is>
      </c>
      <c r="B107" s="5" t="n">
        <v>0</v>
      </c>
      <c r="C107" s="5" t="n">
        <v>29</v>
      </c>
    </row>
    <row r="108">
      <c r="A108" s="4" t="inlineStr">
        <is>
          <t>Non-accrual with allowance</t>
        </is>
      </c>
      <c r="B108" s="5" t="n">
        <v>21826</v>
      </c>
      <c r="C108" s="5" t="n">
        <v>21940</v>
      </c>
    </row>
    <row r="109">
      <c r="A109" s="4" t="inlineStr">
        <is>
          <t>Popular U.S. | Commercial | Commercial multi-family</t>
        </is>
      </c>
    </row>
    <row r="110">
      <c r="A110" s="3" t="inlineStr">
        <is>
          <t>Financing receivable nonaccrual status</t>
        </is>
      </c>
    </row>
    <row r="111">
      <c r="A111" s="4" t="inlineStr">
        <is>
          <t>Non-accrual with no allowance</t>
        </is>
      </c>
      <c r="B111" s="5" t="n">
        <v>0</v>
      </c>
      <c r="C111" s="5" t="n">
        <v>0</v>
      </c>
    </row>
    <row r="112">
      <c r="A112" s="4" t="inlineStr">
        <is>
          <t>Non-accrual with allowance</t>
        </is>
      </c>
      <c r="B112" s="5" t="n">
        <v>0</v>
      </c>
      <c r="C112" s="5" t="n">
        <v>0</v>
      </c>
    </row>
    <row r="113">
      <c r="A113" s="4" t="inlineStr">
        <is>
          <t>Popular U.S. | Commercial | CRE non-owner occupied</t>
        </is>
      </c>
    </row>
    <row r="114">
      <c r="A114" s="3" t="inlineStr">
        <is>
          <t>Financing receivable nonaccrual status</t>
        </is>
      </c>
    </row>
    <row r="115">
      <c r="A115" s="4" t="inlineStr">
        <is>
          <t>Non-accrual with no allowance</t>
        </is>
      </c>
      <c r="B115" s="5" t="n">
        <v>0</v>
      </c>
      <c r="C115" s="5" t="n">
        <v>0</v>
      </c>
    </row>
    <row r="116">
      <c r="A116" s="4" t="inlineStr">
        <is>
          <t>Non-accrual with allowance</t>
        </is>
      </c>
      <c r="B116" s="5" t="n">
        <v>374</v>
      </c>
      <c r="C116" s="5" t="n">
        <v>622</v>
      </c>
    </row>
    <row r="117">
      <c r="A117" s="4" t="inlineStr">
        <is>
          <t>Popular U.S. | Commercial | CRE owner occupied</t>
        </is>
      </c>
    </row>
    <row r="118">
      <c r="A118" s="3" t="inlineStr">
        <is>
          <t>Financing receivable nonaccrual status</t>
        </is>
      </c>
    </row>
    <row r="119">
      <c r="A119" s="4" t="inlineStr">
        <is>
          <t>Non-accrual with no allowance</t>
        </is>
      </c>
      <c r="B119" s="5" t="n">
        <v>0</v>
      </c>
      <c r="C119" s="5" t="n">
        <v>0</v>
      </c>
    </row>
    <row r="120">
      <c r="A120" s="4" t="inlineStr">
        <is>
          <t>Non-accrual with allowance</t>
        </is>
      </c>
      <c r="B120" s="5" t="n">
        <v>677</v>
      </c>
      <c r="C120" s="5" t="n">
        <v>1013</v>
      </c>
    </row>
    <row r="121">
      <c r="A121" s="4" t="inlineStr">
        <is>
          <t>Popular U.S. | Commercial | Commercial and Industrial</t>
        </is>
      </c>
    </row>
    <row r="122">
      <c r="A122" s="3" t="inlineStr">
        <is>
          <t>Financing receivable nonaccrual status</t>
        </is>
      </c>
    </row>
    <row r="123">
      <c r="A123" s="4" t="inlineStr">
        <is>
          <t>Non-accrual with no allowance</t>
        </is>
      </c>
      <c r="B123" s="5" t="n">
        <v>0</v>
      </c>
      <c r="C123" s="5" t="n">
        <v>0</v>
      </c>
    </row>
    <row r="124">
      <c r="A124" s="4" t="inlineStr">
        <is>
          <t>Non-accrual with allowance</t>
        </is>
      </c>
      <c r="B124" s="5" t="n">
        <v>4352</v>
      </c>
      <c r="C124" s="5" t="n">
        <v>3897</v>
      </c>
    </row>
    <row r="125">
      <c r="A125" s="4" t="inlineStr">
        <is>
          <t>Popular U.S. | Leasing</t>
        </is>
      </c>
    </row>
    <row r="126">
      <c r="A126" s="3" t="inlineStr">
        <is>
          <t>Financing receivable nonaccrual status</t>
        </is>
      </c>
    </row>
    <row r="127">
      <c r="A127" s="4" t="inlineStr">
        <is>
          <t>Non-accrual with no allowance</t>
        </is>
      </c>
      <c r="B127" s="5" t="n">
        <v>0</v>
      </c>
      <c r="C127" s="5" t="n">
        <v>0</v>
      </c>
    </row>
    <row r="128">
      <c r="A128" s="4" t="inlineStr">
        <is>
          <t>Non-accrual with allowance</t>
        </is>
      </c>
      <c r="B128" s="5" t="n">
        <v>0</v>
      </c>
      <c r="C128" s="5" t="n">
        <v>0</v>
      </c>
    </row>
    <row r="129">
      <c r="A129" s="4" t="inlineStr">
        <is>
          <t>Popular U.S. | Consumer | Home equity lines of credit</t>
        </is>
      </c>
    </row>
    <row r="130">
      <c r="A130" s="3" t="inlineStr">
        <is>
          <t>Financing receivable nonaccrual status</t>
        </is>
      </c>
    </row>
    <row r="131">
      <c r="A131" s="4" t="inlineStr">
        <is>
          <t>Non-accrual with no allowance</t>
        </is>
      </c>
      <c r="B131" s="5" t="n">
        <v>0</v>
      </c>
      <c r="C131" s="5" t="n">
        <v>0</v>
      </c>
    </row>
    <row r="132">
      <c r="A132" s="4" t="inlineStr">
        <is>
          <t>Non-accrual with allowance</t>
        </is>
      </c>
      <c r="B132" s="5" t="n">
        <v>5248</v>
      </c>
      <c r="C132" s="5" t="n">
        <v>5406</v>
      </c>
    </row>
    <row r="133">
      <c r="A133" s="4" t="inlineStr">
        <is>
          <t>Popular U.S. | Consumer | Personal loans</t>
        </is>
      </c>
    </row>
    <row r="134">
      <c r="A134" s="3" t="inlineStr">
        <is>
          <t>Financing receivable nonaccrual status</t>
        </is>
      </c>
    </row>
    <row r="135">
      <c r="A135" s="4" t="inlineStr">
        <is>
          <t>Non-accrual with no allowance</t>
        </is>
      </c>
      <c r="B135" s="5" t="n">
        <v>74</v>
      </c>
      <c r="C135" s="5" t="n">
        <v>81</v>
      </c>
    </row>
    <row r="136">
      <c r="A136" s="4" t="inlineStr">
        <is>
          <t>Non-accrual with allowance</t>
        </is>
      </c>
      <c r="B136" s="5" t="n">
        <v>553</v>
      </c>
      <c r="C136" s="5" t="n">
        <v>600</v>
      </c>
    </row>
    <row r="137">
      <c r="A137" s="4" t="inlineStr">
        <is>
          <t>Popular U.S. | Consumer | Auto Loan</t>
        </is>
      </c>
    </row>
    <row r="138">
      <c r="A138" s="3" t="inlineStr">
        <is>
          <t>Financing receivable nonaccrual status</t>
        </is>
      </c>
    </row>
    <row r="139">
      <c r="A139" s="4" t="inlineStr">
        <is>
          <t>Non-accrual with no allowance</t>
        </is>
      </c>
      <c r="B139" s="5" t="n">
        <v>0</v>
      </c>
      <c r="C139" s="5" t="n">
        <v>0</v>
      </c>
    </row>
    <row r="140">
      <c r="A140" s="4" t="inlineStr">
        <is>
          <t>Non-accrual with allowance</t>
        </is>
      </c>
      <c r="B140" s="5" t="n">
        <v>0</v>
      </c>
      <c r="C140" s="5" t="n">
        <v>0</v>
      </c>
    </row>
    <row r="141">
      <c r="A141" s="4" t="inlineStr">
        <is>
          <t>Popular U.S. | Consumer | Other</t>
        </is>
      </c>
    </row>
    <row r="142">
      <c r="A142" s="3" t="inlineStr">
        <is>
          <t>Financing receivable nonaccrual status</t>
        </is>
      </c>
    </row>
    <row r="143">
      <c r="A143" s="4" t="inlineStr">
        <is>
          <t>Non-accrual with no allowance</t>
        </is>
      </c>
      <c r="B143" s="5" t="n">
        <v>0</v>
      </c>
      <c r="C143" s="5" t="n">
        <v>0</v>
      </c>
    </row>
    <row r="144">
      <c r="A144" s="4" t="inlineStr">
        <is>
          <t>Non-accrual with allowance</t>
        </is>
      </c>
      <c r="B144" s="6" t="n">
        <v>1</v>
      </c>
      <c r="C144" s="6"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mortized cost basis of collateral dependent loans by class (Details) - USD ($) $ in Thousands</t>
        </is>
      </c>
      <c r="B1" s="2" t="inlineStr">
        <is>
          <t>Mar. 31, 2022</t>
        </is>
      </c>
      <c r="C1" s="2" t="inlineStr">
        <is>
          <t>Dec. 31, 2021</t>
        </is>
      </c>
    </row>
    <row r="2">
      <c r="A2" s="3" t="inlineStr">
        <is>
          <t>Accounts, Notes, Loans and Financing Receivable</t>
        </is>
      </c>
    </row>
    <row r="3">
      <c r="A3" s="4" t="inlineStr">
        <is>
          <t>Notes Receivable Gross</t>
        </is>
      </c>
      <c r="B3" s="6" t="n">
        <v>29588190</v>
      </c>
      <c r="C3" s="6" t="n">
        <v>29240557</v>
      </c>
    </row>
    <row r="4">
      <c r="A4" s="4" t="inlineStr">
        <is>
          <t>Collateral assets</t>
        </is>
      </c>
    </row>
    <row r="5">
      <c r="A5" s="3" t="inlineStr">
        <is>
          <t>Accounts, Notes, Loans and Financing Receivable</t>
        </is>
      </c>
    </row>
    <row r="6">
      <c r="A6" s="4" t="inlineStr">
        <is>
          <t>Notes Receivable Gross</t>
        </is>
      </c>
      <c r="B6" s="5" t="n">
        <v>482605</v>
      </c>
      <c r="C6" s="5" t="n">
        <v>497988</v>
      </c>
    </row>
    <row r="7">
      <c r="A7" s="4" t="inlineStr">
        <is>
          <t>Real Estate</t>
        </is>
      </c>
    </row>
    <row r="8">
      <c r="A8" s="3" t="inlineStr">
        <is>
          <t>Accounts, Notes, Loans and Financing Receivable</t>
        </is>
      </c>
    </row>
    <row r="9">
      <c r="A9" s="4" t="inlineStr">
        <is>
          <t>Notes Receivable Gross</t>
        </is>
      </c>
      <c r="B9" s="5" t="n">
        <v>431836</v>
      </c>
      <c r="C9" s="5" t="n">
        <v>449183</v>
      </c>
    </row>
    <row r="10">
      <c r="A10" s="4" t="inlineStr">
        <is>
          <t>Auto</t>
        </is>
      </c>
    </row>
    <row r="11">
      <c r="A11" s="3" t="inlineStr">
        <is>
          <t>Accounts, Notes, Loans and Financing Receivable</t>
        </is>
      </c>
    </row>
    <row r="12">
      <c r="A12" s="4" t="inlineStr">
        <is>
          <t>Notes Receivable Gross</t>
        </is>
      </c>
      <c r="B12" s="5" t="n">
        <v>7433</v>
      </c>
      <c r="C12" s="5" t="n">
        <v>9557</v>
      </c>
    </row>
    <row r="13">
      <c r="A13" s="4" t="inlineStr">
        <is>
          <t>Equipment</t>
        </is>
      </c>
    </row>
    <row r="14">
      <c r="A14" s="3" t="inlineStr">
        <is>
          <t>Accounts, Notes, Loans and Financing Receivable</t>
        </is>
      </c>
    </row>
    <row r="15">
      <c r="A15" s="4" t="inlineStr">
        <is>
          <t>Notes Receivable Gross</t>
        </is>
      </c>
      <c r="B15" s="5" t="n">
        <v>674</v>
      </c>
      <c r="C15" s="5" t="n">
        <v>680</v>
      </c>
    </row>
    <row r="16">
      <c r="A16" s="4" t="inlineStr">
        <is>
          <t>Accounts receivable</t>
        </is>
      </c>
    </row>
    <row r="17">
      <c r="A17" s="3" t="inlineStr">
        <is>
          <t>Accounts, Notes, Loans and Financing Receivable</t>
        </is>
      </c>
    </row>
    <row r="18">
      <c r="A18" s="4" t="inlineStr">
        <is>
          <t>Notes Receivable Gross</t>
        </is>
      </c>
      <c r="B18" s="5" t="n">
        <v>10250</v>
      </c>
      <c r="C18" s="5" t="n">
        <v>10675</v>
      </c>
    </row>
    <row r="19">
      <c r="A19" s="4" t="inlineStr">
        <is>
          <t>Other</t>
        </is>
      </c>
    </row>
    <row r="20">
      <c r="A20" s="3" t="inlineStr">
        <is>
          <t>Accounts, Notes, Loans and Financing Receivable</t>
        </is>
      </c>
    </row>
    <row r="21">
      <c r="A21" s="4" t="inlineStr">
        <is>
          <t>Notes Receivable Gross</t>
        </is>
      </c>
      <c r="B21" s="5" t="n">
        <v>32412</v>
      </c>
      <c r="C21" s="5" t="n">
        <v>27893</v>
      </c>
    </row>
    <row r="22">
      <c r="A22" s="4" t="inlineStr">
        <is>
          <t>Construction</t>
        </is>
      </c>
    </row>
    <row r="23">
      <c r="A23" s="3" t="inlineStr">
        <is>
          <t>Accounts, Notes, Loans and Financing Receivable</t>
        </is>
      </c>
    </row>
    <row r="24">
      <c r="A24" s="4" t="inlineStr">
        <is>
          <t>Notes Receivable Gross</t>
        </is>
      </c>
      <c r="B24" s="5" t="n">
        <v>744783</v>
      </c>
      <c r="C24" s="5" t="n">
        <v>716220</v>
      </c>
    </row>
    <row r="25">
      <c r="A25" s="4" t="inlineStr">
        <is>
          <t>Mortgages</t>
        </is>
      </c>
    </row>
    <row r="26">
      <c r="A26" s="3" t="inlineStr">
        <is>
          <t>Accounts, Notes, Loans and Financing Receivable</t>
        </is>
      </c>
    </row>
    <row r="27">
      <c r="A27" s="4" t="inlineStr">
        <is>
          <t>Notes Receivable Gross</t>
        </is>
      </c>
      <c r="B27" s="5" t="n">
        <v>7326346</v>
      </c>
      <c r="C27" s="5" t="n">
        <v>7427196</v>
      </c>
    </row>
    <row r="28">
      <c r="A28" s="4" t="inlineStr">
        <is>
          <t>Mortgages | Collateral assets</t>
        </is>
      </c>
    </row>
    <row r="29">
      <c r="A29" s="3" t="inlineStr">
        <is>
          <t>Accounts, Notes, Loans and Financing Receivable</t>
        </is>
      </c>
    </row>
    <row r="30">
      <c r="A30" s="4" t="inlineStr">
        <is>
          <t>Notes Receivable Gross</t>
        </is>
      </c>
      <c r="B30" s="5" t="n">
        <v>166610</v>
      </c>
      <c r="C30" s="5" t="n">
        <v>180700</v>
      </c>
    </row>
    <row r="31">
      <c r="A31" s="4" t="inlineStr">
        <is>
          <t>Mortgages | Real Estate</t>
        </is>
      </c>
    </row>
    <row r="32">
      <c r="A32" s="3" t="inlineStr">
        <is>
          <t>Accounts, Notes, Loans and Financing Receivable</t>
        </is>
      </c>
    </row>
    <row r="33">
      <c r="A33" s="4" t="inlineStr">
        <is>
          <t>Notes Receivable Gross</t>
        </is>
      </c>
      <c r="B33" s="5" t="n">
        <v>166610</v>
      </c>
      <c r="C33" s="5" t="n">
        <v>180700</v>
      </c>
    </row>
    <row r="34">
      <c r="A34" s="4" t="inlineStr">
        <is>
          <t>Mortgages | Auto</t>
        </is>
      </c>
    </row>
    <row r="35">
      <c r="A35" s="3" t="inlineStr">
        <is>
          <t>Accounts, Notes, Loans and Financing Receivable</t>
        </is>
      </c>
    </row>
    <row r="36">
      <c r="A36" s="4" t="inlineStr">
        <is>
          <t>Notes Receivable Gross</t>
        </is>
      </c>
      <c r="B36" s="5" t="n">
        <v>0</v>
      </c>
      <c r="C36" s="5" t="n">
        <v>0</v>
      </c>
    </row>
    <row r="37">
      <c r="A37" s="4" t="inlineStr">
        <is>
          <t>Mortgages | Equipment</t>
        </is>
      </c>
    </row>
    <row r="38">
      <c r="A38" s="3" t="inlineStr">
        <is>
          <t>Accounts, Notes, Loans and Financing Receivable</t>
        </is>
      </c>
    </row>
    <row r="39">
      <c r="A39" s="4" t="inlineStr">
        <is>
          <t>Notes Receivable Gross</t>
        </is>
      </c>
      <c r="B39" s="5" t="n">
        <v>0</v>
      </c>
      <c r="C39" s="5" t="n">
        <v>0</v>
      </c>
    </row>
    <row r="40">
      <c r="A40" s="4" t="inlineStr">
        <is>
          <t>Mortgages | Accounts receivable</t>
        </is>
      </c>
    </row>
    <row r="41">
      <c r="A41" s="3" t="inlineStr">
        <is>
          <t>Accounts, Notes, Loans and Financing Receivable</t>
        </is>
      </c>
    </row>
    <row r="42">
      <c r="A42" s="4" t="inlineStr">
        <is>
          <t>Notes Receivable Gross</t>
        </is>
      </c>
      <c r="B42" s="5" t="n">
        <v>0</v>
      </c>
      <c r="C42" s="5" t="n">
        <v>0</v>
      </c>
    </row>
    <row r="43">
      <c r="A43" s="4" t="inlineStr">
        <is>
          <t>Mortgages | Other</t>
        </is>
      </c>
    </row>
    <row r="44">
      <c r="A44" s="3" t="inlineStr">
        <is>
          <t>Accounts, Notes, Loans and Financing Receivable</t>
        </is>
      </c>
    </row>
    <row r="45">
      <c r="A45" s="4" t="inlineStr">
        <is>
          <t>Notes Receivable Gross</t>
        </is>
      </c>
      <c r="B45" s="5" t="n">
        <v>0</v>
      </c>
      <c r="C45" s="5" t="n">
        <v>0</v>
      </c>
    </row>
    <row r="46">
      <c r="A46" s="4" t="inlineStr">
        <is>
          <t>Other | Collateral assets</t>
        </is>
      </c>
    </row>
    <row r="47">
      <c r="A47" s="3" t="inlineStr">
        <is>
          <t>Accounts, Notes, Loans and Financing Receivable</t>
        </is>
      </c>
    </row>
    <row r="48">
      <c r="A48" s="4" t="inlineStr">
        <is>
          <t>Notes Receivable Gross</t>
        </is>
      </c>
      <c r="B48" s="5" t="n">
        <v>263</v>
      </c>
    </row>
    <row r="49">
      <c r="A49" s="4" t="inlineStr">
        <is>
          <t>Other | Real Estate</t>
        </is>
      </c>
    </row>
    <row r="50">
      <c r="A50" s="3" t="inlineStr">
        <is>
          <t>Accounts, Notes, Loans and Financing Receivable</t>
        </is>
      </c>
    </row>
    <row r="51">
      <c r="A51" s="4" t="inlineStr">
        <is>
          <t>Notes Receivable Gross</t>
        </is>
      </c>
      <c r="B51" s="5" t="n">
        <v>0</v>
      </c>
    </row>
    <row r="52">
      <c r="A52" s="4" t="inlineStr">
        <is>
          <t>Other | Auto</t>
        </is>
      </c>
    </row>
    <row r="53">
      <c r="A53" s="3" t="inlineStr">
        <is>
          <t>Accounts, Notes, Loans and Financing Receivable</t>
        </is>
      </c>
    </row>
    <row r="54">
      <c r="A54" s="4" t="inlineStr">
        <is>
          <t>Notes Receivable Gross</t>
        </is>
      </c>
      <c r="B54" s="5" t="n">
        <v>0</v>
      </c>
    </row>
    <row r="55">
      <c r="A55" s="4" t="inlineStr">
        <is>
          <t>Other | Equipment</t>
        </is>
      </c>
    </row>
    <row r="56">
      <c r="A56" s="3" t="inlineStr">
        <is>
          <t>Accounts, Notes, Loans and Financing Receivable</t>
        </is>
      </c>
    </row>
    <row r="57">
      <c r="A57" s="4" t="inlineStr">
        <is>
          <t>Notes Receivable Gross</t>
        </is>
      </c>
      <c r="B57" s="5" t="n">
        <v>0</v>
      </c>
    </row>
    <row r="58">
      <c r="A58" s="4" t="inlineStr">
        <is>
          <t>Other | Accounts receivable</t>
        </is>
      </c>
    </row>
    <row r="59">
      <c r="A59" s="3" t="inlineStr">
        <is>
          <t>Accounts, Notes, Loans and Financing Receivable</t>
        </is>
      </c>
    </row>
    <row r="60">
      <c r="A60" s="4" t="inlineStr">
        <is>
          <t>Notes Receivable Gross</t>
        </is>
      </c>
      <c r="B60" s="5" t="n">
        <v>0</v>
      </c>
    </row>
    <row r="61">
      <c r="A61" s="4" t="inlineStr">
        <is>
          <t>Other | Other</t>
        </is>
      </c>
    </row>
    <row r="62">
      <c r="A62" s="3" t="inlineStr">
        <is>
          <t>Accounts, Notes, Loans and Financing Receivable</t>
        </is>
      </c>
    </row>
    <row r="63">
      <c r="A63" s="4" t="inlineStr">
        <is>
          <t>Notes Receivable Gross</t>
        </is>
      </c>
      <c r="B63" s="5" t="n">
        <v>263</v>
      </c>
    </row>
    <row r="64">
      <c r="A64" s="4" t="inlineStr">
        <is>
          <t>Commercial | Commercial multi-family</t>
        </is>
      </c>
    </row>
    <row r="65">
      <c r="A65" s="3" t="inlineStr">
        <is>
          <t>Accounts, Notes, Loans and Financing Receivable</t>
        </is>
      </c>
    </row>
    <row r="66">
      <c r="A66" s="4" t="inlineStr">
        <is>
          <t>Notes Receivable Gross</t>
        </is>
      </c>
      <c r="B66" s="5" t="n">
        <v>2028864</v>
      </c>
      <c r="C66" s="5" t="n">
        <v>1962630</v>
      </c>
    </row>
    <row r="67">
      <c r="A67" s="4" t="inlineStr">
        <is>
          <t>Commercial | Commercial multi-family | Collateral assets</t>
        </is>
      </c>
    </row>
    <row r="68">
      <c r="A68" s="3" t="inlineStr">
        <is>
          <t>Accounts, Notes, Loans and Financing Receivable</t>
        </is>
      </c>
    </row>
    <row r="69">
      <c r="A69" s="4" t="inlineStr">
        <is>
          <t>Notes Receivable Gross</t>
        </is>
      </c>
      <c r="B69" s="5" t="n">
        <v>1367</v>
      </c>
      <c r="C69" s="5" t="n">
        <v>1374</v>
      </c>
    </row>
    <row r="70">
      <c r="A70" s="4" t="inlineStr">
        <is>
          <t>Commercial | Commercial multi-family | Real Estate</t>
        </is>
      </c>
    </row>
    <row r="71">
      <c r="A71" s="3" t="inlineStr">
        <is>
          <t>Accounts, Notes, Loans and Financing Receivable</t>
        </is>
      </c>
    </row>
    <row r="72">
      <c r="A72" s="4" t="inlineStr">
        <is>
          <t>Notes Receivable Gross</t>
        </is>
      </c>
      <c r="B72" s="5" t="n">
        <v>1367</v>
      </c>
      <c r="C72" s="5" t="n">
        <v>1374</v>
      </c>
    </row>
    <row r="73">
      <c r="A73" s="4" t="inlineStr">
        <is>
          <t>Commercial | Commercial multi-family | Auto</t>
        </is>
      </c>
    </row>
    <row r="74">
      <c r="A74" s="3" t="inlineStr">
        <is>
          <t>Accounts, Notes, Loans and Financing Receivable</t>
        </is>
      </c>
    </row>
    <row r="75">
      <c r="A75" s="4" t="inlineStr">
        <is>
          <t>Notes Receivable Gross</t>
        </is>
      </c>
      <c r="B75" s="5" t="n">
        <v>0</v>
      </c>
      <c r="C75" s="5" t="n">
        <v>0</v>
      </c>
    </row>
    <row r="76">
      <c r="A76" s="4" t="inlineStr">
        <is>
          <t>Commercial | Commercial multi-family | Equipment</t>
        </is>
      </c>
    </row>
    <row r="77">
      <c r="A77" s="3" t="inlineStr">
        <is>
          <t>Accounts, Notes, Loans and Financing Receivable</t>
        </is>
      </c>
    </row>
    <row r="78">
      <c r="A78" s="4" t="inlineStr">
        <is>
          <t>Notes Receivable Gross</t>
        </is>
      </c>
      <c r="B78" s="5" t="n">
        <v>0</v>
      </c>
      <c r="C78" s="5" t="n">
        <v>0</v>
      </c>
    </row>
    <row r="79">
      <c r="A79" s="4" t="inlineStr">
        <is>
          <t>Commercial | Commercial multi-family | Accounts receivable</t>
        </is>
      </c>
    </row>
    <row r="80">
      <c r="A80" s="3" t="inlineStr">
        <is>
          <t>Accounts, Notes, Loans and Financing Receivable</t>
        </is>
      </c>
    </row>
    <row r="81">
      <c r="A81" s="4" t="inlineStr">
        <is>
          <t>Notes Receivable Gross</t>
        </is>
      </c>
      <c r="B81" s="5" t="n">
        <v>0</v>
      </c>
      <c r="C81" s="5" t="n">
        <v>0</v>
      </c>
    </row>
    <row r="82">
      <c r="A82" s="4" t="inlineStr">
        <is>
          <t>Commercial | Commercial multi-family | Other</t>
        </is>
      </c>
    </row>
    <row r="83">
      <c r="A83" s="3" t="inlineStr">
        <is>
          <t>Accounts, Notes, Loans and Financing Receivable</t>
        </is>
      </c>
    </row>
    <row r="84">
      <c r="A84" s="4" t="inlineStr">
        <is>
          <t>Notes Receivable Gross</t>
        </is>
      </c>
      <c r="B84" s="5" t="n">
        <v>0</v>
      </c>
      <c r="C84" s="5" t="n">
        <v>0</v>
      </c>
    </row>
    <row r="85">
      <c r="A85" s="4" t="inlineStr">
        <is>
          <t>Commercial | CRE non-owner occupied</t>
        </is>
      </c>
    </row>
    <row r="86">
      <c r="A86" s="3" t="inlineStr">
        <is>
          <t>Accounts, Notes, Loans and Financing Receivable</t>
        </is>
      </c>
    </row>
    <row r="87">
      <c r="A87" s="4" t="inlineStr">
        <is>
          <t>Notes Receivable Gross</t>
        </is>
      </c>
      <c r="B87" s="5" t="n">
        <v>3954430</v>
      </c>
      <c r="C87" s="5" t="n">
        <v>4613390</v>
      </c>
    </row>
    <row r="88">
      <c r="A88" s="4" t="inlineStr">
        <is>
          <t>Commercial | CRE non-owner occupied | Collateral assets</t>
        </is>
      </c>
    </row>
    <row r="89">
      <c r="A89" s="3" t="inlineStr">
        <is>
          <t>Accounts, Notes, Loans and Financing Receivable</t>
        </is>
      </c>
    </row>
    <row r="90">
      <c r="A90" s="4" t="inlineStr">
        <is>
          <t>Notes Receivable Gross</t>
        </is>
      </c>
      <c r="B90" s="5" t="n">
        <v>215343</v>
      </c>
      <c r="C90" s="5" t="n">
        <v>211026</v>
      </c>
    </row>
    <row r="91">
      <c r="A91" s="4" t="inlineStr">
        <is>
          <t>Commercial | CRE non-owner occupied | Real Estate</t>
        </is>
      </c>
    </row>
    <row r="92">
      <c r="A92" s="3" t="inlineStr">
        <is>
          <t>Accounts, Notes, Loans and Financing Receivable</t>
        </is>
      </c>
    </row>
    <row r="93">
      <c r="A93" s="4" t="inlineStr">
        <is>
          <t>Notes Receivable Gross</t>
        </is>
      </c>
      <c r="B93" s="5" t="n">
        <v>215343</v>
      </c>
      <c r="C93" s="5" t="n">
        <v>211026</v>
      </c>
    </row>
    <row r="94">
      <c r="A94" s="4" t="inlineStr">
        <is>
          <t>Commercial | CRE non-owner occupied | Auto</t>
        </is>
      </c>
    </row>
    <row r="95">
      <c r="A95" s="3" t="inlineStr">
        <is>
          <t>Accounts, Notes, Loans and Financing Receivable</t>
        </is>
      </c>
    </row>
    <row r="96">
      <c r="A96" s="4" t="inlineStr">
        <is>
          <t>Notes Receivable Gross</t>
        </is>
      </c>
      <c r="B96" s="5" t="n">
        <v>0</v>
      </c>
      <c r="C96" s="5" t="n">
        <v>0</v>
      </c>
    </row>
    <row r="97">
      <c r="A97" s="4" t="inlineStr">
        <is>
          <t>Commercial | CRE non-owner occupied | Equipment</t>
        </is>
      </c>
    </row>
    <row r="98">
      <c r="A98" s="3" t="inlineStr">
        <is>
          <t>Accounts, Notes, Loans and Financing Receivable</t>
        </is>
      </c>
    </row>
    <row r="99">
      <c r="A99" s="4" t="inlineStr">
        <is>
          <t>Notes Receivable Gross</t>
        </is>
      </c>
      <c r="B99" s="5" t="n">
        <v>0</v>
      </c>
      <c r="C99" s="5" t="n">
        <v>0</v>
      </c>
    </row>
    <row r="100">
      <c r="A100" s="4" t="inlineStr">
        <is>
          <t>Commercial | CRE non-owner occupied | Accounts receivable</t>
        </is>
      </c>
    </row>
    <row r="101">
      <c r="A101" s="3" t="inlineStr">
        <is>
          <t>Accounts, Notes, Loans and Financing Receivable</t>
        </is>
      </c>
    </row>
    <row r="102">
      <c r="A102" s="4" t="inlineStr">
        <is>
          <t>Notes Receivable Gross</t>
        </is>
      </c>
      <c r="B102" s="5" t="n">
        <v>0</v>
      </c>
      <c r="C102" s="5" t="n">
        <v>0</v>
      </c>
    </row>
    <row r="103">
      <c r="A103" s="4" t="inlineStr">
        <is>
          <t>Commercial | CRE non-owner occupied | Other</t>
        </is>
      </c>
    </row>
    <row r="104">
      <c r="A104" s="3" t="inlineStr">
        <is>
          <t>Accounts, Notes, Loans and Financing Receivable</t>
        </is>
      </c>
    </row>
    <row r="105">
      <c r="A105" s="4" t="inlineStr">
        <is>
          <t>Notes Receivable Gross</t>
        </is>
      </c>
      <c r="B105" s="5" t="n">
        <v>0</v>
      </c>
      <c r="C105" s="5" t="n">
        <v>0</v>
      </c>
    </row>
    <row r="106">
      <c r="A106" s="4" t="inlineStr">
        <is>
          <t>Commercial | CRE owner occupied</t>
        </is>
      </c>
    </row>
    <row r="107">
      <c r="A107" s="3" t="inlineStr">
        <is>
          <t>Accounts, Notes, Loans and Financing Receivable</t>
        </is>
      </c>
    </row>
    <row r="108">
      <c r="A108" s="4" t="inlineStr">
        <is>
          <t>Notes Receivable Gross</t>
        </is>
      </c>
      <c r="B108" s="5" t="n">
        <v>2856144</v>
      </c>
      <c r="C108" s="5" t="n">
        <v>1818102</v>
      </c>
    </row>
    <row r="109">
      <c r="A109" s="4" t="inlineStr">
        <is>
          <t>Commercial | CRE owner occupied | Collateral assets</t>
        </is>
      </c>
    </row>
    <row r="110">
      <c r="A110" s="3" t="inlineStr">
        <is>
          <t>Accounts, Notes, Loans and Financing Receivable</t>
        </is>
      </c>
    </row>
    <row r="111">
      <c r="A111" s="4" t="inlineStr">
        <is>
          <t>Notes Receivable Gross</t>
        </is>
      </c>
      <c r="B111" s="5" t="n">
        <v>40200</v>
      </c>
      <c r="C111" s="5" t="n">
        <v>47268</v>
      </c>
    </row>
    <row r="112">
      <c r="A112" s="4" t="inlineStr">
        <is>
          <t>Commercial | CRE owner occupied | Real Estate</t>
        </is>
      </c>
    </row>
    <row r="113">
      <c r="A113" s="3" t="inlineStr">
        <is>
          <t>Accounts, Notes, Loans and Financing Receivable</t>
        </is>
      </c>
    </row>
    <row r="114">
      <c r="A114" s="4" t="inlineStr">
        <is>
          <t>Notes Receivable Gross</t>
        </is>
      </c>
      <c r="B114" s="5" t="n">
        <v>40200</v>
      </c>
      <c r="C114" s="5" t="n">
        <v>47268</v>
      </c>
    </row>
    <row r="115">
      <c r="A115" s="4" t="inlineStr">
        <is>
          <t>Commercial | CRE owner occupied | Auto</t>
        </is>
      </c>
    </row>
    <row r="116">
      <c r="A116" s="3" t="inlineStr">
        <is>
          <t>Accounts, Notes, Loans and Financing Receivable</t>
        </is>
      </c>
    </row>
    <row r="117">
      <c r="A117" s="4" t="inlineStr">
        <is>
          <t>Notes Receivable Gross</t>
        </is>
      </c>
      <c r="B117" s="5" t="n">
        <v>0</v>
      </c>
      <c r="C117" s="5" t="n">
        <v>0</v>
      </c>
    </row>
    <row r="118">
      <c r="A118" s="4" t="inlineStr">
        <is>
          <t>Commercial | CRE owner occupied | Equipment</t>
        </is>
      </c>
    </row>
    <row r="119">
      <c r="A119" s="3" t="inlineStr">
        <is>
          <t>Accounts, Notes, Loans and Financing Receivable</t>
        </is>
      </c>
    </row>
    <row r="120">
      <c r="A120" s="4" t="inlineStr">
        <is>
          <t>Notes Receivable Gross</t>
        </is>
      </c>
      <c r="B120" s="5" t="n">
        <v>0</v>
      </c>
      <c r="C120" s="5" t="n">
        <v>0</v>
      </c>
    </row>
    <row r="121">
      <c r="A121" s="4" t="inlineStr">
        <is>
          <t>Commercial | CRE owner occupied | Accounts receivable</t>
        </is>
      </c>
    </row>
    <row r="122">
      <c r="A122" s="3" t="inlineStr">
        <is>
          <t>Accounts, Notes, Loans and Financing Receivable</t>
        </is>
      </c>
    </row>
    <row r="123">
      <c r="A123" s="4" t="inlineStr">
        <is>
          <t>Notes Receivable Gross</t>
        </is>
      </c>
      <c r="B123" s="5" t="n">
        <v>0</v>
      </c>
      <c r="C123" s="5" t="n">
        <v>0</v>
      </c>
    </row>
    <row r="124">
      <c r="A124" s="4" t="inlineStr">
        <is>
          <t>Commercial | CRE owner occupied | Other</t>
        </is>
      </c>
    </row>
    <row r="125">
      <c r="A125" s="3" t="inlineStr">
        <is>
          <t>Accounts, Notes, Loans and Financing Receivable</t>
        </is>
      </c>
    </row>
    <row r="126">
      <c r="A126" s="4" t="inlineStr">
        <is>
          <t>Notes Receivable Gross</t>
        </is>
      </c>
      <c r="B126" s="5" t="n">
        <v>0</v>
      </c>
      <c r="C126" s="5" t="n">
        <v>0</v>
      </c>
    </row>
    <row r="127">
      <c r="A127" s="4" t="inlineStr">
        <is>
          <t>Commercial | Commercial and Industrial</t>
        </is>
      </c>
    </row>
    <row r="128">
      <c r="A128" s="3" t="inlineStr">
        <is>
          <t>Accounts, Notes, Loans and Financing Receivable</t>
        </is>
      </c>
    </row>
    <row r="129">
      <c r="A129" s="4" t="inlineStr">
        <is>
          <t>Notes Receivable Gross</t>
        </is>
      </c>
      <c r="B129" s="5" t="n">
        <v>5188808</v>
      </c>
      <c r="C129" s="5" t="n">
        <v>5338579</v>
      </c>
    </row>
    <row r="130">
      <c r="A130" s="4" t="inlineStr">
        <is>
          <t>Commercial | Commercial and Industrial | Collateral assets</t>
        </is>
      </c>
    </row>
    <row r="131">
      <c r="A131" s="3" t="inlineStr">
        <is>
          <t>Accounts, Notes, Loans and Financing Receivable</t>
        </is>
      </c>
    </row>
    <row r="132">
      <c r="A132" s="4" t="inlineStr">
        <is>
          <t>Notes Receivable Gross</t>
        </is>
      </c>
      <c r="B132" s="5" t="n">
        <v>44798</v>
      </c>
      <c r="C132" s="5" t="n">
        <v>41898</v>
      </c>
    </row>
    <row r="133">
      <c r="A133" s="4" t="inlineStr">
        <is>
          <t>Commercial | Commercial and Industrial | Real Estate</t>
        </is>
      </c>
    </row>
    <row r="134">
      <c r="A134" s="3" t="inlineStr">
        <is>
          <t>Accounts, Notes, Loans and Financing Receivable</t>
        </is>
      </c>
    </row>
    <row r="135">
      <c r="A135" s="4" t="inlineStr">
        <is>
          <t>Notes Receivable Gross</t>
        </is>
      </c>
      <c r="B135" s="5" t="n">
        <v>1731</v>
      </c>
      <c r="C135" s="5" t="n">
        <v>2650</v>
      </c>
    </row>
    <row r="136">
      <c r="A136" s="4" t="inlineStr">
        <is>
          <t>Commercial | Commercial and Industrial | Auto</t>
        </is>
      </c>
    </row>
    <row r="137">
      <c r="A137" s="3" t="inlineStr">
        <is>
          <t>Accounts, Notes, Loans and Financing Receivable</t>
        </is>
      </c>
    </row>
    <row r="138">
      <c r="A138" s="4" t="inlineStr">
        <is>
          <t>Notes Receivable Gross</t>
        </is>
      </c>
      <c r="B138" s="5" t="n">
        <v>0</v>
      </c>
      <c r="C138" s="5" t="n">
        <v>0</v>
      </c>
    </row>
    <row r="139">
      <c r="A139" s="4" t="inlineStr">
        <is>
          <t>Commercial | Commercial and Industrial | Equipment</t>
        </is>
      </c>
    </row>
    <row r="140">
      <c r="A140" s="3" t="inlineStr">
        <is>
          <t>Accounts, Notes, Loans and Financing Receivable</t>
        </is>
      </c>
    </row>
    <row r="141">
      <c r="A141" s="4" t="inlineStr">
        <is>
          <t>Notes Receivable Gross</t>
        </is>
      </c>
      <c r="B141" s="5" t="n">
        <v>668</v>
      </c>
      <c r="C141" s="5" t="n">
        <v>680</v>
      </c>
    </row>
    <row r="142">
      <c r="A142" s="4" t="inlineStr">
        <is>
          <t>Commercial | Commercial and Industrial | Accounts receivable</t>
        </is>
      </c>
    </row>
    <row r="143">
      <c r="A143" s="3" t="inlineStr">
        <is>
          <t>Accounts, Notes, Loans and Financing Receivable</t>
        </is>
      </c>
    </row>
    <row r="144">
      <c r="A144" s="4" t="inlineStr">
        <is>
          <t>Notes Receivable Gross</t>
        </is>
      </c>
      <c r="B144" s="5" t="n">
        <v>10250</v>
      </c>
      <c r="C144" s="5" t="n">
        <v>10675</v>
      </c>
    </row>
    <row r="145">
      <c r="A145" s="4" t="inlineStr">
        <is>
          <t>Commercial | Commercial and Industrial | Other</t>
        </is>
      </c>
    </row>
    <row r="146">
      <c r="A146" s="3" t="inlineStr">
        <is>
          <t>Accounts, Notes, Loans and Financing Receivable</t>
        </is>
      </c>
    </row>
    <row r="147">
      <c r="A147" s="4" t="inlineStr">
        <is>
          <t>Notes Receivable Gross</t>
        </is>
      </c>
      <c r="B147" s="5" t="n">
        <v>32149</v>
      </c>
      <c r="C147" s="5" t="n">
        <v>27893</v>
      </c>
    </row>
    <row r="148">
      <c r="A148" s="4" t="inlineStr">
        <is>
          <t>Consumer | Personal loans</t>
        </is>
      </c>
    </row>
    <row r="149">
      <c r="A149" s="3" t="inlineStr">
        <is>
          <t>Accounts, Notes, Loans and Financing Receivable</t>
        </is>
      </c>
    </row>
    <row r="150">
      <c r="A150" s="4" t="inlineStr">
        <is>
          <t>Notes Receivable Gross</t>
        </is>
      </c>
      <c r="B150" s="5" t="n">
        <v>1508781</v>
      </c>
      <c r="C150" s="5" t="n">
        <v>1443005</v>
      </c>
    </row>
    <row r="151">
      <c r="A151" s="4" t="inlineStr">
        <is>
          <t>Consumer | Personal loans | Collateral assets</t>
        </is>
      </c>
    </row>
    <row r="152">
      <c r="A152" s="3" t="inlineStr">
        <is>
          <t>Accounts, Notes, Loans and Financing Receivable</t>
        </is>
      </c>
    </row>
    <row r="153">
      <c r="A153" s="4" t="inlineStr">
        <is>
          <t>Notes Receivable Gross</t>
        </is>
      </c>
      <c r="B153" s="5" t="n">
        <v>6585</v>
      </c>
      <c r="C153" s="5" t="n">
        <v>6165</v>
      </c>
    </row>
    <row r="154">
      <c r="A154" s="4" t="inlineStr">
        <is>
          <t>Consumer | Personal loans | Real Estate</t>
        </is>
      </c>
    </row>
    <row r="155">
      <c r="A155" s="3" t="inlineStr">
        <is>
          <t>Accounts, Notes, Loans and Financing Receivable</t>
        </is>
      </c>
    </row>
    <row r="156">
      <c r="A156" s="4" t="inlineStr">
        <is>
          <t>Notes Receivable Gross</t>
        </is>
      </c>
      <c r="B156" s="5" t="n">
        <v>6585</v>
      </c>
      <c r="C156" s="5" t="n">
        <v>6165</v>
      </c>
    </row>
    <row r="157">
      <c r="A157" s="4" t="inlineStr">
        <is>
          <t>Consumer | Personal loans | Auto</t>
        </is>
      </c>
    </row>
    <row r="158">
      <c r="A158" s="3" t="inlineStr">
        <is>
          <t>Accounts, Notes, Loans and Financing Receivable</t>
        </is>
      </c>
    </row>
    <row r="159">
      <c r="A159" s="4" t="inlineStr">
        <is>
          <t>Notes Receivable Gross</t>
        </is>
      </c>
      <c r="B159" s="5" t="n">
        <v>0</v>
      </c>
      <c r="C159" s="5" t="n">
        <v>0</v>
      </c>
    </row>
    <row r="160">
      <c r="A160" s="4" t="inlineStr">
        <is>
          <t>Consumer | Personal loans | Equipment</t>
        </is>
      </c>
    </row>
    <row r="161">
      <c r="A161" s="3" t="inlineStr">
        <is>
          <t>Accounts, Notes, Loans and Financing Receivable</t>
        </is>
      </c>
    </row>
    <row r="162">
      <c r="A162" s="4" t="inlineStr">
        <is>
          <t>Notes Receivable Gross</t>
        </is>
      </c>
      <c r="B162" s="5" t="n">
        <v>0</v>
      </c>
      <c r="C162" s="5" t="n">
        <v>0</v>
      </c>
    </row>
    <row r="163">
      <c r="A163" s="4" t="inlineStr">
        <is>
          <t>Consumer | Personal loans | Accounts receivable</t>
        </is>
      </c>
    </row>
    <row r="164">
      <c r="A164" s="3" t="inlineStr">
        <is>
          <t>Accounts, Notes, Loans and Financing Receivable</t>
        </is>
      </c>
    </row>
    <row r="165">
      <c r="A165" s="4" t="inlineStr">
        <is>
          <t>Notes Receivable Gross</t>
        </is>
      </c>
      <c r="B165" s="5" t="n">
        <v>0</v>
      </c>
      <c r="C165" s="5" t="n">
        <v>0</v>
      </c>
    </row>
    <row r="166">
      <c r="A166" s="4" t="inlineStr">
        <is>
          <t>Consumer | Personal loans | Other</t>
        </is>
      </c>
    </row>
    <row r="167">
      <c r="A167" s="3" t="inlineStr">
        <is>
          <t>Accounts, Notes, Loans and Financing Receivable</t>
        </is>
      </c>
    </row>
    <row r="168">
      <c r="A168" s="4" t="inlineStr">
        <is>
          <t>Notes Receivable Gross</t>
        </is>
      </c>
      <c r="B168" s="5" t="n">
        <v>0</v>
      </c>
      <c r="C168" s="5" t="n">
        <v>0</v>
      </c>
    </row>
    <row r="169">
      <c r="A169" s="4" t="inlineStr">
        <is>
          <t>Consumer | Auto Loan</t>
        </is>
      </c>
    </row>
    <row r="170">
      <c r="A170" s="3" t="inlineStr">
        <is>
          <t>Accounts, Notes, Loans and Financing Receivable</t>
        </is>
      </c>
    </row>
    <row r="171">
      <c r="A171" s="4" t="inlineStr">
        <is>
          <t>Notes Receivable Gross</t>
        </is>
      </c>
      <c r="B171" s="5" t="n">
        <v>3430162</v>
      </c>
      <c r="C171" s="5" t="n">
        <v>3412187</v>
      </c>
    </row>
    <row r="172">
      <c r="A172" s="4" t="inlineStr">
        <is>
          <t>Consumer | Auto Loan | Collateral assets</t>
        </is>
      </c>
    </row>
    <row r="173">
      <c r="A173" s="3" t="inlineStr">
        <is>
          <t>Accounts, Notes, Loans and Financing Receivable</t>
        </is>
      </c>
    </row>
    <row r="174">
      <c r="A174" s="4" t="inlineStr">
        <is>
          <t>Notes Receivable Gross</t>
        </is>
      </c>
      <c r="B174" s="5" t="n">
        <v>6781</v>
      </c>
      <c r="C174" s="5" t="n">
        <v>8983</v>
      </c>
    </row>
    <row r="175">
      <c r="A175" s="4" t="inlineStr">
        <is>
          <t>Consumer | Auto Loan | Real Estate</t>
        </is>
      </c>
    </row>
    <row r="176">
      <c r="A176" s="3" t="inlineStr">
        <is>
          <t>Accounts, Notes, Loans and Financing Receivable</t>
        </is>
      </c>
    </row>
    <row r="177">
      <c r="A177" s="4" t="inlineStr">
        <is>
          <t>Notes Receivable Gross</t>
        </is>
      </c>
      <c r="B177" s="5" t="n">
        <v>0</v>
      </c>
      <c r="C177" s="5" t="n">
        <v>0</v>
      </c>
    </row>
    <row r="178">
      <c r="A178" s="4" t="inlineStr">
        <is>
          <t>Consumer | Auto Loan | Auto</t>
        </is>
      </c>
    </row>
    <row r="179">
      <c r="A179" s="3" t="inlineStr">
        <is>
          <t>Accounts, Notes, Loans and Financing Receivable</t>
        </is>
      </c>
    </row>
    <row r="180">
      <c r="A180" s="4" t="inlineStr">
        <is>
          <t>Notes Receivable Gross</t>
        </is>
      </c>
      <c r="B180" s="5" t="n">
        <v>6781</v>
      </c>
      <c r="C180" s="5" t="n">
        <v>8983</v>
      </c>
    </row>
    <row r="181">
      <c r="A181" s="4" t="inlineStr">
        <is>
          <t>Consumer | Auto Loan | Equipment</t>
        </is>
      </c>
    </row>
    <row r="182">
      <c r="A182" s="3" t="inlineStr">
        <is>
          <t>Accounts, Notes, Loans and Financing Receivable</t>
        </is>
      </c>
    </row>
    <row r="183">
      <c r="A183" s="4" t="inlineStr">
        <is>
          <t>Notes Receivable Gross</t>
        </is>
      </c>
      <c r="B183" s="5" t="n">
        <v>0</v>
      </c>
      <c r="C183" s="5" t="n">
        <v>0</v>
      </c>
    </row>
    <row r="184">
      <c r="A184" s="4" t="inlineStr">
        <is>
          <t>Consumer | Auto Loan | Accounts receivable</t>
        </is>
      </c>
    </row>
    <row r="185">
      <c r="A185" s="3" t="inlineStr">
        <is>
          <t>Accounts, Notes, Loans and Financing Receivable</t>
        </is>
      </c>
    </row>
    <row r="186">
      <c r="A186" s="4" t="inlineStr">
        <is>
          <t>Notes Receivable Gross</t>
        </is>
      </c>
      <c r="B186" s="5" t="n">
        <v>0</v>
      </c>
      <c r="C186" s="5" t="n">
        <v>0</v>
      </c>
    </row>
    <row r="187">
      <c r="A187" s="4" t="inlineStr">
        <is>
          <t>Consumer | Auto Loan | Other</t>
        </is>
      </c>
    </row>
    <row r="188">
      <c r="A188" s="3" t="inlineStr">
        <is>
          <t>Accounts, Notes, Loans and Financing Receivable</t>
        </is>
      </c>
    </row>
    <row r="189">
      <c r="A189" s="4" t="inlineStr">
        <is>
          <t>Notes Receivable Gross</t>
        </is>
      </c>
      <c r="B189" s="5" t="n">
        <v>0</v>
      </c>
      <c r="C189" s="5" t="n">
        <v>0</v>
      </c>
    </row>
    <row r="190">
      <c r="A190" s="4" t="inlineStr">
        <is>
          <t>Consumer | Other</t>
        </is>
      </c>
    </row>
    <row r="191">
      <c r="A191" s="3" t="inlineStr">
        <is>
          <t>Accounts, Notes, Loans and Financing Receivable</t>
        </is>
      </c>
    </row>
    <row r="192">
      <c r="A192" s="4" t="inlineStr">
        <is>
          <t>Notes Receivable Gross</t>
        </is>
      </c>
      <c r="B192" s="5" t="n">
        <v>131089</v>
      </c>
      <c r="C192" s="5" t="n">
        <v>129206</v>
      </c>
    </row>
    <row r="193">
      <c r="A193" s="4" t="inlineStr">
        <is>
          <t>Leasing</t>
        </is>
      </c>
    </row>
    <row r="194">
      <c r="A194" s="3" t="inlineStr">
        <is>
          <t>Accounts, Notes, Loans and Financing Receivable</t>
        </is>
      </c>
    </row>
    <row r="195">
      <c r="A195" s="4" t="inlineStr">
        <is>
          <t>Notes Receivable Gross</t>
        </is>
      </c>
      <c r="B195" s="5" t="n">
        <v>1426122</v>
      </c>
      <c r="C195" s="5" t="n">
        <v>1381319</v>
      </c>
    </row>
    <row r="196">
      <c r="A196" s="4" t="inlineStr">
        <is>
          <t>Leasing | Collateral assets</t>
        </is>
      </c>
    </row>
    <row r="197">
      <c r="A197" s="3" t="inlineStr">
        <is>
          <t>Accounts, Notes, Loans and Financing Receivable</t>
        </is>
      </c>
    </row>
    <row r="198">
      <c r="A198" s="4" t="inlineStr">
        <is>
          <t>Notes Receivable Gross</t>
        </is>
      </c>
      <c r="B198" s="5" t="n">
        <v>658</v>
      </c>
      <c r="C198" s="5" t="n">
        <v>574</v>
      </c>
    </row>
    <row r="199">
      <c r="A199" s="4" t="inlineStr">
        <is>
          <t>Leasing | Real Estate</t>
        </is>
      </c>
    </row>
    <row r="200">
      <c r="A200" s="3" t="inlineStr">
        <is>
          <t>Accounts, Notes, Loans and Financing Receivable</t>
        </is>
      </c>
    </row>
    <row r="201">
      <c r="A201" s="4" t="inlineStr">
        <is>
          <t>Notes Receivable Gross</t>
        </is>
      </c>
      <c r="B201" s="5" t="n">
        <v>0</v>
      </c>
      <c r="C201" s="5" t="n">
        <v>0</v>
      </c>
    </row>
    <row r="202">
      <c r="A202" s="4" t="inlineStr">
        <is>
          <t>Leasing | Auto</t>
        </is>
      </c>
    </row>
    <row r="203">
      <c r="A203" s="3" t="inlineStr">
        <is>
          <t>Accounts, Notes, Loans and Financing Receivable</t>
        </is>
      </c>
    </row>
    <row r="204">
      <c r="A204" s="4" t="inlineStr">
        <is>
          <t>Notes Receivable Gross</t>
        </is>
      </c>
      <c r="B204" s="5" t="n">
        <v>652</v>
      </c>
      <c r="C204" s="5" t="n">
        <v>574</v>
      </c>
    </row>
    <row r="205">
      <c r="A205" s="4" t="inlineStr">
        <is>
          <t>Leasing | Equipment</t>
        </is>
      </c>
    </row>
    <row r="206">
      <c r="A206" s="3" t="inlineStr">
        <is>
          <t>Accounts, Notes, Loans and Financing Receivable</t>
        </is>
      </c>
    </row>
    <row r="207">
      <c r="A207" s="4" t="inlineStr">
        <is>
          <t>Notes Receivable Gross</t>
        </is>
      </c>
      <c r="B207" s="5" t="n">
        <v>6</v>
      </c>
      <c r="C207" s="5" t="n">
        <v>0</v>
      </c>
    </row>
    <row r="208">
      <c r="A208" s="4" t="inlineStr">
        <is>
          <t>Leasing | Accounts receivable</t>
        </is>
      </c>
    </row>
    <row r="209">
      <c r="A209" s="3" t="inlineStr">
        <is>
          <t>Accounts, Notes, Loans and Financing Receivable</t>
        </is>
      </c>
    </row>
    <row r="210">
      <c r="A210" s="4" t="inlineStr">
        <is>
          <t>Notes Receivable Gross</t>
        </is>
      </c>
      <c r="B210" s="5" t="n">
        <v>0</v>
      </c>
      <c r="C210" s="5" t="n">
        <v>0</v>
      </c>
    </row>
    <row r="211">
      <c r="A211" s="4" t="inlineStr">
        <is>
          <t>Leasing | Other</t>
        </is>
      </c>
    </row>
    <row r="212">
      <c r="A212" s="3" t="inlineStr">
        <is>
          <t>Accounts, Notes, Loans and Financing Receivable</t>
        </is>
      </c>
    </row>
    <row r="213">
      <c r="A213" s="4" t="inlineStr">
        <is>
          <t>Notes Receivable Gross</t>
        </is>
      </c>
      <c r="B213" s="5" t="n">
        <v>0</v>
      </c>
      <c r="C213" s="5" t="n">
        <v>0</v>
      </c>
    </row>
    <row r="214">
      <c r="A214" s="4" t="inlineStr">
        <is>
          <t>Puerto Rico</t>
        </is>
      </c>
    </row>
    <row r="215">
      <c r="A215" s="3" t="inlineStr">
        <is>
          <t>Accounts, Notes, Loans and Financing Receivable</t>
        </is>
      </c>
    </row>
    <row r="216">
      <c r="A216" s="4" t="inlineStr">
        <is>
          <t>Notes Receivable Gross</t>
        </is>
      </c>
      <c r="B216" s="5" t="n">
        <v>21012259</v>
      </c>
      <c r="C216" s="5" t="n">
        <v>20865382</v>
      </c>
    </row>
    <row r="217">
      <c r="A217" s="4" t="inlineStr">
        <is>
          <t>Puerto Rico | Collateral assets</t>
        </is>
      </c>
    </row>
    <row r="218">
      <c r="A218" s="3" t="inlineStr">
        <is>
          <t>Accounts, Notes, Loans and Financing Receivable</t>
        </is>
      </c>
    </row>
    <row r="219">
      <c r="A219" s="4" t="inlineStr">
        <is>
          <t>Notes Receivable Gross</t>
        </is>
      </c>
      <c r="B219" s="5" t="n">
        <v>481874</v>
      </c>
      <c r="C219" s="5" t="n">
        <v>497062</v>
      </c>
    </row>
    <row r="220">
      <c r="A220" s="4" t="inlineStr">
        <is>
          <t>Puerto Rico | Real Estate</t>
        </is>
      </c>
    </row>
    <row r="221">
      <c r="A221" s="3" t="inlineStr">
        <is>
          <t>Accounts, Notes, Loans and Financing Receivable</t>
        </is>
      </c>
    </row>
    <row r="222">
      <c r="A222" s="4" t="inlineStr">
        <is>
          <t>Notes Receivable Gross</t>
        </is>
      </c>
      <c r="B222" s="5" t="n">
        <v>431105</v>
      </c>
      <c r="C222" s="5" t="n">
        <v>448257</v>
      </c>
    </row>
    <row r="223">
      <c r="A223" s="4" t="inlineStr">
        <is>
          <t>Puerto Rico | Auto</t>
        </is>
      </c>
    </row>
    <row r="224">
      <c r="A224" s="3" t="inlineStr">
        <is>
          <t>Accounts, Notes, Loans and Financing Receivable</t>
        </is>
      </c>
    </row>
    <row r="225">
      <c r="A225" s="4" t="inlineStr">
        <is>
          <t>Notes Receivable Gross</t>
        </is>
      </c>
      <c r="B225" s="5" t="n">
        <v>7433</v>
      </c>
      <c r="C225" s="5" t="n">
        <v>9557</v>
      </c>
    </row>
    <row r="226">
      <c r="A226" s="4" t="inlineStr">
        <is>
          <t>Puerto Rico | Equipment</t>
        </is>
      </c>
    </row>
    <row r="227">
      <c r="A227" s="3" t="inlineStr">
        <is>
          <t>Accounts, Notes, Loans and Financing Receivable</t>
        </is>
      </c>
    </row>
    <row r="228">
      <c r="A228" s="4" t="inlineStr">
        <is>
          <t>Notes Receivable Gross</t>
        </is>
      </c>
      <c r="B228" s="5" t="n">
        <v>674</v>
      </c>
      <c r="C228" s="5" t="n">
        <v>680</v>
      </c>
    </row>
    <row r="229">
      <c r="A229" s="4" t="inlineStr">
        <is>
          <t>Puerto Rico | Accounts receivable</t>
        </is>
      </c>
    </row>
    <row r="230">
      <c r="A230" s="3" t="inlineStr">
        <is>
          <t>Accounts, Notes, Loans and Financing Receivable</t>
        </is>
      </c>
    </row>
    <row r="231">
      <c r="A231" s="4" t="inlineStr">
        <is>
          <t>Notes Receivable Gross</t>
        </is>
      </c>
      <c r="B231" s="5" t="n">
        <v>10250</v>
      </c>
      <c r="C231" s="5" t="n">
        <v>10675</v>
      </c>
    </row>
    <row r="232">
      <c r="A232" s="4" t="inlineStr">
        <is>
          <t>Puerto Rico | Other</t>
        </is>
      </c>
    </row>
    <row r="233">
      <c r="A233" s="3" t="inlineStr">
        <is>
          <t>Accounts, Notes, Loans and Financing Receivable</t>
        </is>
      </c>
    </row>
    <row r="234">
      <c r="A234" s="4" t="inlineStr">
        <is>
          <t>Notes Receivable Gross</t>
        </is>
      </c>
      <c r="B234" s="5" t="n">
        <v>32412</v>
      </c>
      <c r="C234" s="5" t="n">
        <v>27893</v>
      </c>
    </row>
    <row r="235">
      <c r="A235" s="4" t="inlineStr">
        <is>
          <t>Puerto Rico | Construction</t>
        </is>
      </c>
    </row>
    <row r="236">
      <c r="A236" s="3" t="inlineStr">
        <is>
          <t>Accounts, Notes, Loans and Financing Receivable</t>
        </is>
      </c>
    </row>
    <row r="237">
      <c r="A237" s="4" t="inlineStr">
        <is>
          <t>Notes Receivable Gross</t>
        </is>
      </c>
      <c r="B237" s="5" t="n">
        <v>127325</v>
      </c>
      <c r="C237" s="5" t="n">
        <v>87111</v>
      </c>
    </row>
    <row r="238">
      <c r="A238" s="4" t="inlineStr">
        <is>
          <t>Puerto Rico | Mortgages</t>
        </is>
      </c>
    </row>
    <row r="239">
      <c r="A239" s="3" t="inlineStr">
        <is>
          <t>Accounts, Notes, Loans and Financing Receivable</t>
        </is>
      </c>
    </row>
    <row r="240">
      <c r="A240" s="4" t="inlineStr">
        <is>
          <t>Notes Receivable Gross</t>
        </is>
      </c>
      <c r="B240" s="5" t="n">
        <v>6123663</v>
      </c>
      <c r="C240" s="5" t="n">
        <v>6251866</v>
      </c>
    </row>
    <row r="241">
      <c r="A241" s="4" t="inlineStr">
        <is>
          <t>Puerto Rico | Mortgages | Collateral assets</t>
        </is>
      </c>
    </row>
    <row r="242">
      <c r="A242" s="3" t="inlineStr">
        <is>
          <t>Accounts, Notes, Loans and Financing Receivable</t>
        </is>
      </c>
    </row>
    <row r="243">
      <c r="A243" s="4" t="inlineStr">
        <is>
          <t>Notes Receivable Gross</t>
        </is>
      </c>
      <c r="B243" s="5" t="n">
        <v>165879</v>
      </c>
      <c r="C243" s="5" t="n">
        <v>179774</v>
      </c>
    </row>
    <row r="244">
      <c r="A244" s="4" t="inlineStr">
        <is>
          <t>Puerto Rico | Mortgages | Real Estate</t>
        </is>
      </c>
    </row>
    <row r="245">
      <c r="A245" s="3" t="inlineStr">
        <is>
          <t>Accounts, Notes, Loans and Financing Receivable</t>
        </is>
      </c>
    </row>
    <row r="246">
      <c r="A246" s="4" t="inlineStr">
        <is>
          <t>Notes Receivable Gross</t>
        </is>
      </c>
      <c r="B246" s="5" t="n">
        <v>165879</v>
      </c>
      <c r="C246" s="5" t="n">
        <v>179774</v>
      </c>
    </row>
    <row r="247">
      <c r="A247" s="4" t="inlineStr">
        <is>
          <t>Puerto Rico | Mortgages | Auto</t>
        </is>
      </c>
    </row>
    <row r="248">
      <c r="A248" s="3" t="inlineStr">
        <is>
          <t>Accounts, Notes, Loans and Financing Receivable</t>
        </is>
      </c>
    </row>
    <row r="249">
      <c r="A249" s="4" t="inlineStr">
        <is>
          <t>Notes Receivable Gross</t>
        </is>
      </c>
      <c r="B249" s="5" t="n">
        <v>0</v>
      </c>
      <c r="C249" s="5" t="n">
        <v>0</v>
      </c>
    </row>
    <row r="250">
      <c r="A250" s="4" t="inlineStr">
        <is>
          <t>Puerto Rico | Mortgages | Equipment</t>
        </is>
      </c>
    </row>
    <row r="251">
      <c r="A251" s="3" t="inlineStr">
        <is>
          <t>Accounts, Notes, Loans and Financing Receivable</t>
        </is>
      </c>
    </row>
    <row r="252">
      <c r="A252" s="4" t="inlineStr">
        <is>
          <t>Notes Receivable Gross</t>
        </is>
      </c>
      <c r="B252" s="5" t="n">
        <v>0</v>
      </c>
      <c r="C252" s="5" t="n">
        <v>0</v>
      </c>
    </row>
    <row r="253">
      <c r="A253" s="4" t="inlineStr">
        <is>
          <t>Puerto Rico | Mortgages | Accounts receivable</t>
        </is>
      </c>
    </row>
    <row r="254">
      <c r="A254" s="3" t="inlineStr">
        <is>
          <t>Accounts, Notes, Loans and Financing Receivable</t>
        </is>
      </c>
    </row>
    <row r="255">
      <c r="A255" s="4" t="inlineStr">
        <is>
          <t>Notes Receivable Gross</t>
        </is>
      </c>
      <c r="B255" s="5" t="n">
        <v>0</v>
      </c>
      <c r="C255" s="5" t="n">
        <v>0</v>
      </c>
    </row>
    <row r="256">
      <c r="A256" s="4" t="inlineStr">
        <is>
          <t>Puerto Rico | Mortgages | Other</t>
        </is>
      </c>
    </row>
    <row r="257">
      <c r="A257" s="3" t="inlineStr">
        <is>
          <t>Accounts, Notes, Loans and Financing Receivable</t>
        </is>
      </c>
    </row>
    <row r="258">
      <c r="A258" s="4" t="inlineStr">
        <is>
          <t>Notes Receivable Gross</t>
        </is>
      </c>
      <c r="B258" s="5" t="n">
        <v>0</v>
      </c>
      <c r="C258" s="5" t="n">
        <v>0</v>
      </c>
    </row>
    <row r="259">
      <c r="A259" s="4" t="inlineStr">
        <is>
          <t>Puerto Rico | Other | Collateral assets</t>
        </is>
      </c>
    </row>
    <row r="260">
      <c r="A260" s="3" t="inlineStr">
        <is>
          <t>Accounts, Notes, Loans and Financing Receivable</t>
        </is>
      </c>
    </row>
    <row r="261">
      <c r="A261" s="4" t="inlineStr">
        <is>
          <t>Notes Receivable Gross</t>
        </is>
      </c>
      <c r="B261" s="5" t="n">
        <v>263</v>
      </c>
    </row>
    <row r="262">
      <c r="A262" s="4" t="inlineStr">
        <is>
          <t>Puerto Rico | Other | Real Estate</t>
        </is>
      </c>
    </row>
    <row r="263">
      <c r="A263" s="3" t="inlineStr">
        <is>
          <t>Accounts, Notes, Loans and Financing Receivable</t>
        </is>
      </c>
    </row>
    <row r="264">
      <c r="A264" s="4" t="inlineStr">
        <is>
          <t>Notes Receivable Gross</t>
        </is>
      </c>
      <c r="B264" s="5" t="n">
        <v>0</v>
      </c>
    </row>
    <row r="265">
      <c r="A265" s="4" t="inlineStr">
        <is>
          <t>Puerto Rico | Other | Auto</t>
        </is>
      </c>
    </row>
    <row r="266">
      <c r="A266" s="3" t="inlineStr">
        <is>
          <t>Accounts, Notes, Loans and Financing Receivable</t>
        </is>
      </c>
    </row>
    <row r="267">
      <c r="A267" s="4" t="inlineStr">
        <is>
          <t>Notes Receivable Gross</t>
        </is>
      </c>
      <c r="B267" s="5" t="n">
        <v>0</v>
      </c>
    </row>
    <row r="268">
      <c r="A268" s="4" t="inlineStr">
        <is>
          <t>Puerto Rico | Other | Equipment</t>
        </is>
      </c>
    </row>
    <row r="269">
      <c r="A269" s="3" t="inlineStr">
        <is>
          <t>Accounts, Notes, Loans and Financing Receivable</t>
        </is>
      </c>
    </row>
    <row r="270">
      <c r="A270" s="4" t="inlineStr">
        <is>
          <t>Notes Receivable Gross</t>
        </is>
      </c>
      <c r="B270" s="5" t="n">
        <v>0</v>
      </c>
    </row>
    <row r="271">
      <c r="A271" s="4" t="inlineStr">
        <is>
          <t>Puerto Rico | Other | Accounts receivable</t>
        </is>
      </c>
    </row>
    <row r="272">
      <c r="A272" s="3" t="inlineStr">
        <is>
          <t>Accounts, Notes, Loans and Financing Receivable</t>
        </is>
      </c>
    </row>
    <row r="273">
      <c r="A273" s="4" t="inlineStr">
        <is>
          <t>Notes Receivable Gross</t>
        </is>
      </c>
      <c r="B273" s="5" t="n">
        <v>0</v>
      </c>
    </row>
    <row r="274">
      <c r="A274" s="4" t="inlineStr">
        <is>
          <t>Puerto Rico | Other | Other</t>
        </is>
      </c>
    </row>
    <row r="275">
      <c r="A275" s="3" t="inlineStr">
        <is>
          <t>Accounts, Notes, Loans and Financing Receivable</t>
        </is>
      </c>
    </row>
    <row r="276">
      <c r="A276" s="4" t="inlineStr">
        <is>
          <t>Notes Receivable Gross</t>
        </is>
      </c>
      <c r="B276" s="5" t="n">
        <v>263</v>
      </c>
    </row>
    <row r="277">
      <c r="A277" s="4" t="inlineStr">
        <is>
          <t>Puerto Rico | Commercial | Commercial multi-family</t>
        </is>
      </c>
    </row>
    <row r="278">
      <c r="A278" s="3" t="inlineStr">
        <is>
          <t>Accounts, Notes, Loans and Financing Receivable</t>
        </is>
      </c>
    </row>
    <row r="279">
      <c r="A279" s="4" t="inlineStr">
        <is>
          <t>Notes Receivable Gross</t>
        </is>
      </c>
      <c r="B279" s="5" t="n">
        <v>163241</v>
      </c>
      <c r="C279" s="5" t="n">
        <v>154769</v>
      </c>
    </row>
    <row r="280">
      <c r="A280" s="4" t="inlineStr">
        <is>
          <t>Puerto Rico | Commercial | Commercial multi-family | Collateral assets</t>
        </is>
      </c>
    </row>
    <row r="281">
      <c r="A281" s="3" t="inlineStr">
        <is>
          <t>Accounts, Notes, Loans and Financing Receivable</t>
        </is>
      </c>
    </row>
    <row r="282">
      <c r="A282" s="4" t="inlineStr">
        <is>
          <t>Notes Receivable Gross</t>
        </is>
      </c>
      <c r="B282" s="5" t="n">
        <v>1367</v>
      </c>
      <c r="C282" s="5" t="n">
        <v>1374</v>
      </c>
    </row>
    <row r="283">
      <c r="A283" s="4" t="inlineStr">
        <is>
          <t>Puerto Rico | Commercial | Commercial multi-family | Real Estate</t>
        </is>
      </c>
    </row>
    <row r="284">
      <c r="A284" s="3" t="inlineStr">
        <is>
          <t>Accounts, Notes, Loans and Financing Receivable</t>
        </is>
      </c>
    </row>
    <row r="285">
      <c r="A285" s="4" t="inlineStr">
        <is>
          <t>Notes Receivable Gross</t>
        </is>
      </c>
      <c r="B285" s="5" t="n">
        <v>1367</v>
      </c>
      <c r="C285" s="5" t="n">
        <v>1374</v>
      </c>
    </row>
    <row r="286">
      <c r="A286" s="4" t="inlineStr">
        <is>
          <t>Puerto Rico | Commercial | Commercial multi-family | Auto</t>
        </is>
      </c>
    </row>
    <row r="287">
      <c r="A287" s="3" t="inlineStr">
        <is>
          <t>Accounts, Notes, Loans and Financing Receivable</t>
        </is>
      </c>
    </row>
    <row r="288">
      <c r="A288" s="4" t="inlineStr">
        <is>
          <t>Notes Receivable Gross</t>
        </is>
      </c>
      <c r="B288" s="5" t="n">
        <v>0</v>
      </c>
      <c r="C288" s="5" t="n">
        <v>0</v>
      </c>
    </row>
    <row r="289">
      <c r="A289" s="4" t="inlineStr">
        <is>
          <t>Puerto Rico | Commercial | Commercial multi-family | Equipment</t>
        </is>
      </c>
    </row>
    <row r="290">
      <c r="A290" s="3" t="inlineStr">
        <is>
          <t>Accounts, Notes, Loans and Financing Receivable</t>
        </is>
      </c>
    </row>
    <row r="291">
      <c r="A291" s="4" t="inlineStr">
        <is>
          <t>Notes Receivable Gross</t>
        </is>
      </c>
      <c r="B291" s="5" t="n">
        <v>0</v>
      </c>
      <c r="C291" s="5" t="n">
        <v>0</v>
      </c>
    </row>
    <row r="292">
      <c r="A292" s="4" t="inlineStr">
        <is>
          <t>Puerto Rico | Commercial | Commercial multi-family | Accounts receivable</t>
        </is>
      </c>
    </row>
    <row r="293">
      <c r="A293" s="3" t="inlineStr">
        <is>
          <t>Accounts, Notes, Loans and Financing Receivable</t>
        </is>
      </c>
    </row>
    <row r="294">
      <c r="A294" s="4" t="inlineStr">
        <is>
          <t>Notes Receivable Gross</t>
        </is>
      </c>
      <c r="B294" s="5" t="n">
        <v>0</v>
      </c>
      <c r="C294" s="5" t="n">
        <v>0</v>
      </c>
    </row>
    <row r="295">
      <c r="A295" s="4" t="inlineStr">
        <is>
          <t>Puerto Rico | Commercial | Commercial multi-family | Other</t>
        </is>
      </c>
    </row>
    <row r="296">
      <c r="A296" s="3" t="inlineStr">
        <is>
          <t>Accounts, Notes, Loans and Financing Receivable</t>
        </is>
      </c>
    </row>
    <row r="297">
      <c r="A297" s="4" t="inlineStr">
        <is>
          <t>Notes Receivable Gross</t>
        </is>
      </c>
      <c r="B297" s="5" t="n">
        <v>0</v>
      </c>
      <c r="C297" s="5" t="n">
        <v>0</v>
      </c>
    </row>
    <row r="298">
      <c r="A298" s="4" t="inlineStr">
        <is>
          <t>Puerto Rico | Commercial | CRE non-owner occupied</t>
        </is>
      </c>
    </row>
    <row r="299">
      <c r="A299" s="3" t="inlineStr">
        <is>
          <t>Accounts, Notes, Loans and Financing Receivable</t>
        </is>
      </c>
    </row>
    <row r="300">
      <c r="A300" s="4" t="inlineStr">
        <is>
          <t>Notes Receivable Gross</t>
        </is>
      </c>
      <c r="B300" s="5" t="n">
        <v>2560540</v>
      </c>
      <c r="C300" s="5" t="n">
        <v>2289923</v>
      </c>
    </row>
    <row r="301">
      <c r="A301" s="4" t="inlineStr">
        <is>
          <t>Puerto Rico | Commercial | CRE non-owner occupied | Collateral assets</t>
        </is>
      </c>
    </row>
    <row r="302">
      <c r="A302" s="3" t="inlineStr">
        <is>
          <t>Accounts, Notes, Loans and Financing Receivable</t>
        </is>
      </c>
    </row>
    <row r="303">
      <c r="A303" s="4" t="inlineStr">
        <is>
          <t>Notes Receivable Gross</t>
        </is>
      </c>
      <c r="B303" s="5" t="n">
        <v>215343</v>
      </c>
      <c r="C303" s="5" t="n">
        <v>211026</v>
      </c>
    </row>
    <row r="304">
      <c r="A304" s="4" t="inlineStr">
        <is>
          <t>Puerto Rico | Commercial | CRE non-owner occupied | Real Estate</t>
        </is>
      </c>
    </row>
    <row r="305">
      <c r="A305" s="3" t="inlineStr">
        <is>
          <t>Accounts, Notes, Loans and Financing Receivable</t>
        </is>
      </c>
    </row>
    <row r="306">
      <c r="A306" s="4" t="inlineStr">
        <is>
          <t>Notes Receivable Gross</t>
        </is>
      </c>
      <c r="B306" s="5" t="n">
        <v>215343</v>
      </c>
      <c r="C306" s="5" t="n">
        <v>211026</v>
      </c>
    </row>
    <row r="307">
      <c r="A307" s="4" t="inlineStr">
        <is>
          <t>Puerto Rico | Commercial | CRE non-owner occupied | Auto</t>
        </is>
      </c>
    </row>
    <row r="308">
      <c r="A308" s="3" t="inlineStr">
        <is>
          <t>Accounts, Notes, Loans and Financing Receivable</t>
        </is>
      </c>
    </row>
    <row r="309">
      <c r="A309" s="4" t="inlineStr">
        <is>
          <t>Notes Receivable Gross</t>
        </is>
      </c>
      <c r="B309" s="5" t="n">
        <v>0</v>
      </c>
      <c r="C309" s="5" t="n">
        <v>0</v>
      </c>
    </row>
    <row r="310">
      <c r="A310" s="4" t="inlineStr">
        <is>
          <t>Puerto Rico | Commercial | CRE non-owner occupied | Equipment</t>
        </is>
      </c>
    </row>
    <row r="311">
      <c r="A311" s="3" t="inlineStr">
        <is>
          <t>Accounts, Notes, Loans and Financing Receivable</t>
        </is>
      </c>
    </row>
    <row r="312">
      <c r="A312" s="4" t="inlineStr">
        <is>
          <t>Notes Receivable Gross</t>
        </is>
      </c>
      <c r="B312" s="5" t="n">
        <v>0</v>
      </c>
      <c r="C312" s="5" t="n">
        <v>0</v>
      </c>
    </row>
    <row r="313">
      <c r="A313" s="4" t="inlineStr">
        <is>
          <t>Puerto Rico | Commercial | CRE non-owner occupied | Accounts receivable</t>
        </is>
      </c>
    </row>
    <row r="314">
      <c r="A314" s="3" t="inlineStr">
        <is>
          <t>Accounts, Notes, Loans and Financing Receivable</t>
        </is>
      </c>
    </row>
    <row r="315">
      <c r="A315" s="4" t="inlineStr">
        <is>
          <t>Notes Receivable Gross</t>
        </is>
      </c>
      <c r="B315" s="5" t="n">
        <v>0</v>
      </c>
      <c r="C315" s="5" t="n">
        <v>0</v>
      </c>
    </row>
    <row r="316">
      <c r="A316" s="4" t="inlineStr">
        <is>
          <t>Puerto Rico | Commercial | CRE non-owner occupied | Other</t>
        </is>
      </c>
    </row>
    <row r="317">
      <c r="A317" s="3" t="inlineStr">
        <is>
          <t>Accounts, Notes, Loans and Financing Receivable</t>
        </is>
      </c>
    </row>
    <row r="318">
      <c r="A318" s="4" t="inlineStr">
        <is>
          <t>Notes Receivable Gross</t>
        </is>
      </c>
      <c r="B318" s="5" t="n">
        <v>0</v>
      </c>
      <c r="C318" s="5" t="n">
        <v>0</v>
      </c>
    </row>
    <row r="319">
      <c r="A319" s="4" t="inlineStr">
        <is>
          <t>Puerto Rico | Commercial | CRE owner occupied</t>
        </is>
      </c>
    </row>
    <row r="320">
      <c r="A320" s="3" t="inlineStr">
        <is>
          <t>Accounts, Notes, Loans and Financing Receivable</t>
        </is>
      </c>
    </row>
    <row r="321">
      <c r="A321" s="4" t="inlineStr">
        <is>
          <t>Notes Receivable Gross</t>
        </is>
      </c>
      <c r="B321" s="5" t="n">
        <v>1450502</v>
      </c>
      <c r="C321" s="5" t="n">
        <v>1423729</v>
      </c>
    </row>
    <row r="322">
      <c r="A322" s="4" t="inlineStr">
        <is>
          <t>Puerto Rico | Commercial | CRE owner occupied | Collateral assets</t>
        </is>
      </c>
    </row>
    <row r="323">
      <c r="A323" s="3" t="inlineStr">
        <is>
          <t>Accounts, Notes, Loans and Financing Receivable</t>
        </is>
      </c>
    </row>
    <row r="324">
      <c r="A324" s="4" t="inlineStr">
        <is>
          <t>Notes Receivable Gross</t>
        </is>
      </c>
      <c r="B324" s="5" t="n">
        <v>40200</v>
      </c>
      <c r="C324" s="5" t="n">
        <v>47268</v>
      </c>
    </row>
    <row r="325">
      <c r="A325" s="4" t="inlineStr">
        <is>
          <t>Puerto Rico | Commercial | CRE owner occupied | Real Estate</t>
        </is>
      </c>
    </row>
    <row r="326">
      <c r="A326" s="3" t="inlineStr">
        <is>
          <t>Accounts, Notes, Loans and Financing Receivable</t>
        </is>
      </c>
    </row>
    <row r="327">
      <c r="A327" s="4" t="inlineStr">
        <is>
          <t>Notes Receivable Gross</t>
        </is>
      </c>
      <c r="B327" s="5" t="n">
        <v>40200</v>
      </c>
      <c r="C327" s="5" t="n">
        <v>47268</v>
      </c>
    </row>
    <row r="328">
      <c r="A328" s="4" t="inlineStr">
        <is>
          <t>Puerto Rico | Commercial | CRE owner occupied | Auto</t>
        </is>
      </c>
    </row>
    <row r="329">
      <c r="A329" s="3" t="inlineStr">
        <is>
          <t>Accounts, Notes, Loans and Financing Receivable</t>
        </is>
      </c>
    </row>
    <row r="330">
      <c r="A330" s="4" t="inlineStr">
        <is>
          <t>Notes Receivable Gross</t>
        </is>
      </c>
      <c r="B330" s="5" t="n">
        <v>0</v>
      </c>
      <c r="C330" s="5" t="n">
        <v>0</v>
      </c>
    </row>
    <row r="331">
      <c r="A331" s="4" t="inlineStr">
        <is>
          <t>Puerto Rico | Commercial | CRE owner occupied | Equipment</t>
        </is>
      </c>
    </row>
    <row r="332">
      <c r="A332" s="3" t="inlineStr">
        <is>
          <t>Accounts, Notes, Loans and Financing Receivable</t>
        </is>
      </c>
    </row>
    <row r="333">
      <c r="A333" s="4" t="inlineStr">
        <is>
          <t>Notes Receivable Gross</t>
        </is>
      </c>
      <c r="B333" s="5" t="n">
        <v>0</v>
      </c>
      <c r="C333" s="5" t="n">
        <v>0</v>
      </c>
    </row>
    <row r="334">
      <c r="A334" s="4" t="inlineStr">
        <is>
          <t>Puerto Rico | Commercial | CRE owner occupied | Accounts receivable</t>
        </is>
      </c>
    </row>
    <row r="335">
      <c r="A335" s="3" t="inlineStr">
        <is>
          <t>Accounts, Notes, Loans and Financing Receivable</t>
        </is>
      </c>
    </row>
    <row r="336">
      <c r="A336" s="4" t="inlineStr">
        <is>
          <t>Notes Receivable Gross</t>
        </is>
      </c>
      <c r="B336" s="5" t="n">
        <v>0</v>
      </c>
      <c r="C336" s="5" t="n">
        <v>0</v>
      </c>
    </row>
    <row r="337">
      <c r="A337" s="4" t="inlineStr">
        <is>
          <t>Puerto Rico | Commercial | CRE owner occupied | Other</t>
        </is>
      </c>
    </row>
    <row r="338">
      <c r="A338" s="3" t="inlineStr">
        <is>
          <t>Accounts, Notes, Loans and Financing Receivable</t>
        </is>
      </c>
    </row>
    <row r="339">
      <c r="A339" s="4" t="inlineStr">
        <is>
          <t>Notes Receivable Gross</t>
        </is>
      </c>
      <c r="B339" s="5" t="n">
        <v>0</v>
      </c>
      <c r="C339" s="5" t="n">
        <v>0</v>
      </c>
    </row>
    <row r="340">
      <c r="A340" s="4" t="inlineStr">
        <is>
          <t>Puerto Rico | Commercial | Commercial and Industrial</t>
        </is>
      </c>
    </row>
    <row r="341">
      <c r="A341" s="3" t="inlineStr">
        <is>
          <t>Accounts, Notes, Loans and Financing Receivable</t>
        </is>
      </c>
    </row>
    <row r="342">
      <c r="A342" s="4" t="inlineStr">
        <is>
          <t>Notes Receivable Gross</t>
        </is>
      </c>
      <c r="B342" s="5" t="n">
        <v>3383472</v>
      </c>
      <c r="C342" s="5" t="n">
        <v>3528448</v>
      </c>
    </row>
    <row r="343">
      <c r="A343" s="4" t="inlineStr">
        <is>
          <t>Puerto Rico | Commercial | Commercial and Industrial | Collateral assets</t>
        </is>
      </c>
    </row>
    <row r="344">
      <c r="A344" s="3" t="inlineStr">
        <is>
          <t>Accounts, Notes, Loans and Financing Receivable</t>
        </is>
      </c>
    </row>
    <row r="345">
      <c r="A345" s="4" t="inlineStr">
        <is>
          <t>Notes Receivable Gross</t>
        </is>
      </c>
      <c r="B345" s="5" t="n">
        <v>44798</v>
      </c>
      <c r="C345" s="5" t="n">
        <v>41898</v>
      </c>
    </row>
    <row r="346">
      <c r="A346" s="4" t="inlineStr">
        <is>
          <t>Puerto Rico | Commercial | Commercial and Industrial | Real Estate</t>
        </is>
      </c>
    </row>
    <row r="347">
      <c r="A347" s="3" t="inlineStr">
        <is>
          <t>Accounts, Notes, Loans and Financing Receivable</t>
        </is>
      </c>
    </row>
    <row r="348">
      <c r="A348" s="4" t="inlineStr">
        <is>
          <t>Notes Receivable Gross</t>
        </is>
      </c>
      <c r="B348" s="5" t="n">
        <v>1731</v>
      </c>
      <c r="C348" s="5" t="n">
        <v>2650</v>
      </c>
    </row>
    <row r="349">
      <c r="A349" s="4" t="inlineStr">
        <is>
          <t>Puerto Rico | Commercial | Commercial and Industrial | Auto</t>
        </is>
      </c>
    </row>
    <row r="350">
      <c r="A350" s="3" t="inlineStr">
        <is>
          <t>Accounts, Notes, Loans and Financing Receivable</t>
        </is>
      </c>
    </row>
    <row r="351">
      <c r="A351" s="4" t="inlineStr">
        <is>
          <t>Notes Receivable Gross</t>
        </is>
      </c>
      <c r="B351" s="5" t="n">
        <v>0</v>
      </c>
      <c r="C351" s="5" t="n">
        <v>0</v>
      </c>
    </row>
    <row r="352">
      <c r="A352" s="4" t="inlineStr">
        <is>
          <t>Puerto Rico | Commercial | Commercial and Industrial | Equipment</t>
        </is>
      </c>
    </row>
    <row r="353">
      <c r="A353" s="3" t="inlineStr">
        <is>
          <t>Accounts, Notes, Loans and Financing Receivable</t>
        </is>
      </c>
    </row>
    <row r="354">
      <c r="A354" s="4" t="inlineStr">
        <is>
          <t>Notes Receivable Gross</t>
        </is>
      </c>
      <c r="B354" s="5" t="n">
        <v>668</v>
      </c>
      <c r="C354" s="5" t="n">
        <v>680</v>
      </c>
    </row>
    <row r="355">
      <c r="A355" s="4" t="inlineStr">
        <is>
          <t>Puerto Rico | Commercial | Commercial and Industrial | Accounts receivable</t>
        </is>
      </c>
    </row>
    <row r="356">
      <c r="A356" s="3" t="inlineStr">
        <is>
          <t>Accounts, Notes, Loans and Financing Receivable</t>
        </is>
      </c>
    </row>
    <row r="357">
      <c r="A357" s="4" t="inlineStr">
        <is>
          <t>Notes Receivable Gross</t>
        </is>
      </c>
      <c r="B357" s="5" t="n">
        <v>10250</v>
      </c>
      <c r="C357" s="5" t="n">
        <v>10675</v>
      </c>
    </row>
    <row r="358">
      <c r="A358" s="4" t="inlineStr">
        <is>
          <t>Puerto Rico | Commercial | Commercial and Industrial | Other</t>
        </is>
      </c>
    </row>
    <row r="359">
      <c r="A359" s="3" t="inlineStr">
        <is>
          <t>Accounts, Notes, Loans and Financing Receivable</t>
        </is>
      </c>
    </row>
    <row r="360">
      <c r="A360" s="4" t="inlineStr">
        <is>
          <t>Notes Receivable Gross</t>
        </is>
      </c>
      <c r="B360" s="5" t="n">
        <v>32149</v>
      </c>
      <c r="C360" s="5" t="n">
        <v>27893</v>
      </c>
    </row>
    <row r="361">
      <c r="A361" s="4" t="inlineStr">
        <is>
          <t>Puerto Rico | Consumer | Personal loans</t>
        </is>
      </c>
    </row>
    <row r="362">
      <c r="A362" s="3" t="inlineStr">
        <is>
          <t>Accounts, Notes, Loans and Financing Receivable</t>
        </is>
      </c>
    </row>
    <row r="363">
      <c r="A363" s="4" t="inlineStr">
        <is>
          <t>Notes Receivable Gross</t>
        </is>
      </c>
      <c r="B363" s="5" t="n">
        <v>1303476</v>
      </c>
      <c r="C363" s="5" t="n">
        <v>1288060</v>
      </c>
    </row>
    <row r="364">
      <c r="A364" s="4" t="inlineStr">
        <is>
          <t>Puerto Rico | Consumer | Personal loans | Collateral assets</t>
        </is>
      </c>
    </row>
    <row r="365">
      <c r="A365" s="3" t="inlineStr">
        <is>
          <t>Accounts, Notes, Loans and Financing Receivable</t>
        </is>
      </c>
    </row>
    <row r="366">
      <c r="A366" s="4" t="inlineStr">
        <is>
          <t>Notes Receivable Gross</t>
        </is>
      </c>
      <c r="B366" s="5" t="n">
        <v>6585</v>
      </c>
      <c r="C366" s="5" t="n">
        <v>6165</v>
      </c>
    </row>
    <row r="367">
      <c r="A367" s="4" t="inlineStr">
        <is>
          <t>Puerto Rico | Consumer | Personal loans | Real Estate</t>
        </is>
      </c>
    </row>
    <row r="368">
      <c r="A368" s="3" t="inlineStr">
        <is>
          <t>Accounts, Notes, Loans and Financing Receivable</t>
        </is>
      </c>
    </row>
    <row r="369">
      <c r="A369" s="4" t="inlineStr">
        <is>
          <t>Notes Receivable Gross</t>
        </is>
      </c>
      <c r="B369" s="5" t="n">
        <v>6585</v>
      </c>
      <c r="C369" s="5" t="n">
        <v>6165</v>
      </c>
    </row>
    <row r="370">
      <c r="A370" s="4" t="inlineStr">
        <is>
          <t>Puerto Rico | Consumer | Personal loans | Auto</t>
        </is>
      </c>
    </row>
    <row r="371">
      <c r="A371" s="3" t="inlineStr">
        <is>
          <t>Accounts, Notes, Loans and Financing Receivable</t>
        </is>
      </c>
    </row>
    <row r="372">
      <c r="A372" s="4" t="inlineStr">
        <is>
          <t>Notes Receivable Gross</t>
        </is>
      </c>
      <c r="B372" s="5" t="n">
        <v>0</v>
      </c>
      <c r="C372" s="5" t="n">
        <v>0</v>
      </c>
    </row>
    <row r="373">
      <c r="A373" s="4" t="inlineStr">
        <is>
          <t>Puerto Rico | Consumer | Personal loans | Equipment</t>
        </is>
      </c>
    </row>
    <row r="374">
      <c r="A374" s="3" t="inlineStr">
        <is>
          <t>Accounts, Notes, Loans and Financing Receivable</t>
        </is>
      </c>
    </row>
    <row r="375">
      <c r="A375" s="4" t="inlineStr">
        <is>
          <t>Notes Receivable Gross</t>
        </is>
      </c>
      <c r="B375" s="5" t="n">
        <v>0</v>
      </c>
      <c r="C375" s="5" t="n">
        <v>0</v>
      </c>
    </row>
    <row r="376">
      <c r="A376" s="4" t="inlineStr">
        <is>
          <t>Puerto Rico | Consumer | Personal loans | Accounts receivable</t>
        </is>
      </c>
    </row>
    <row r="377">
      <c r="A377" s="3" t="inlineStr">
        <is>
          <t>Accounts, Notes, Loans and Financing Receivable</t>
        </is>
      </c>
    </row>
    <row r="378">
      <c r="A378" s="4" t="inlineStr">
        <is>
          <t>Notes Receivable Gross</t>
        </is>
      </c>
      <c r="B378" s="5" t="n">
        <v>0</v>
      </c>
      <c r="C378" s="5" t="n">
        <v>0</v>
      </c>
    </row>
    <row r="379">
      <c r="A379" s="4" t="inlineStr">
        <is>
          <t>Puerto Rico | Consumer | Personal loans | Other</t>
        </is>
      </c>
    </row>
    <row r="380">
      <c r="A380" s="3" t="inlineStr">
        <is>
          <t>Accounts, Notes, Loans and Financing Receivable</t>
        </is>
      </c>
    </row>
    <row r="381">
      <c r="A381" s="4" t="inlineStr">
        <is>
          <t>Notes Receivable Gross</t>
        </is>
      </c>
      <c r="B381" s="5" t="n">
        <v>0</v>
      </c>
      <c r="C381" s="5" t="n">
        <v>0</v>
      </c>
    </row>
    <row r="382">
      <c r="A382" s="4" t="inlineStr">
        <is>
          <t>Puerto Rico | Consumer | Auto Loan</t>
        </is>
      </c>
    </row>
    <row r="383">
      <c r="A383" s="3" t="inlineStr">
        <is>
          <t>Accounts, Notes, Loans and Financing Receivable</t>
        </is>
      </c>
    </row>
    <row r="384">
      <c r="A384" s="4" t="inlineStr">
        <is>
          <t>Notes Receivable Gross</t>
        </is>
      </c>
      <c r="B384" s="5" t="n">
        <v>3430162</v>
      </c>
      <c r="C384" s="5" t="n">
        <v>3412187</v>
      </c>
    </row>
    <row r="385">
      <c r="A385" s="4" t="inlineStr">
        <is>
          <t>Puerto Rico | Consumer | Auto Loan | Collateral assets</t>
        </is>
      </c>
    </row>
    <row r="386">
      <c r="A386" s="3" t="inlineStr">
        <is>
          <t>Accounts, Notes, Loans and Financing Receivable</t>
        </is>
      </c>
    </row>
    <row r="387">
      <c r="A387" s="4" t="inlineStr">
        <is>
          <t>Notes Receivable Gross</t>
        </is>
      </c>
      <c r="B387" s="5" t="n">
        <v>6781</v>
      </c>
      <c r="C387" s="5" t="n">
        <v>8983</v>
      </c>
    </row>
    <row r="388">
      <c r="A388" s="4" t="inlineStr">
        <is>
          <t>Puerto Rico | Consumer | Auto Loan | Real Estate</t>
        </is>
      </c>
    </row>
    <row r="389">
      <c r="A389" s="3" t="inlineStr">
        <is>
          <t>Accounts, Notes, Loans and Financing Receivable</t>
        </is>
      </c>
    </row>
    <row r="390">
      <c r="A390" s="4" t="inlineStr">
        <is>
          <t>Notes Receivable Gross</t>
        </is>
      </c>
      <c r="B390" s="5" t="n">
        <v>0</v>
      </c>
      <c r="C390" s="5" t="n">
        <v>0</v>
      </c>
    </row>
    <row r="391">
      <c r="A391" s="4" t="inlineStr">
        <is>
          <t>Puerto Rico | Consumer | Auto Loan | Auto</t>
        </is>
      </c>
    </row>
    <row r="392">
      <c r="A392" s="3" t="inlineStr">
        <is>
          <t>Accounts, Notes, Loans and Financing Receivable</t>
        </is>
      </c>
    </row>
    <row r="393">
      <c r="A393" s="4" t="inlineStr">
        <is>
          <t>Notes Receivable Gross</t>
        </is>
      </c>
      <c r="B393" s="5" t="n">
        <v>6781</v>
      </c>
      <c r="C393" s="5" t="n">
        <v>8983</v>
      </c>
    </row>
    <row r="394">
      <c r="A394" s="4" t="inlineStr">
        <is>
          <t>Puerto Rico | Consumer | Auto Loan | Equipment</t>
        </is>
      </c>
    </row>
    <row r="395">
      <c r="A395" s="3" t="inlineStr">
        <is>
          <t>Accounts, Notes, Loans and Financing Receivable</t>
        </is>
      </c>
    </row>
    <row r="396">
      <c r="A396" s="4" t="inlineStr">
        <is>
          <t>Notes Receivable Gross</t>
        </is>
      </c>
      <c r="B396" s="5" t="n">
        <v>0</v>
      </c>
      <c r="C396" s="5" t="n">
        <v>0</v>
      </c>
    </row>
    <row r="397">
      <c r="A397" s="4" t="inlineStr">
        <is>
          <t>Puerto Rico | Consumer | Auto Loan | Accounts receivable</t>
        </is>
      </c>
    </row>
    <row r="398">
      <c r="A398" s="3" t="inlineStr">
        <is>
          <t>Accounts, Notes, Loans and Financing Receivable</t>
        </is>
      </c>
    </row>
    <row r="399">
      <c r="A399" s="4" t="inlineStr">
        <is>
          <t>Notes Receivable Gross</t>
        </is>
      </c>
      <c r="B399" s="5" t="n">
        <v>0</v>
      </c>
      <c r="C399" s="5" t="n">
        <v>0</v>
      </c>
    </row>
    <row r="400">
      <c r="A400" s="4" t="inlineStr">
        <is>
          <t>Puerto Rico | Consumer | Auto Loan | Other</t>
        </is>
      </c>
    </row>
    <row r="401">
      <c r="A401" s="3" t="inlineStr">
        <is>
          <t>Accounts, Notes, Loans and Financing Receivable</t>
        </is>
      </c>
    </row>
    <row r="402">
      <c r="A402" s="4" t="inlineStr">
        <is>
          <t>Notes Receivable Gross</t>
        </is>
      </c>
      <c r="B402" s="5" t="n">
        <v>0</v>
      </c>
      <c r="C402" s="5" t="n">
        <v>0</v>
      </c>
    </row>
    <row r="403">
      <c r="A403" s="4" t="inlineStr">
        <is>
          <t>Puerto Rico | Consumer | Other</t>
        </is>
      </c>
    </row>
    <row r="404">
      <c r="A404" s="3" t="inlineStr">
        <is>
          <t>Accounts, Notes, Loans and Financing Receivable</t>
        </is>
      </c>
    </row>
    <row r="405">
      <c r="A405" s="4" t="inlineStr">
        <is>
          <t>Notes Receivable Gross</t>
        </is>
      </c>
      <c r="B405" s="5" t="n">
        <v>125080</v>
      </c>
      <c r="C405" s="5" t="n">
        <v>124548</v>
      </c>
    </row>
    <row r="406">
      <c r="A406" s="4" t="inlineStr">
        <is>
          <t>Puerto Rico | Leasing</t>
        </is>
      </c>
    </row>
    <row r="407">
      <c r="A407" s="3" t="inlineStr">
        <is>
          <t>Accounts, Notes, Loans and Financing Receivable</t>
        </is>
      </c>
    </row>
    <row r="408">
      <c r="A408" s="4" t="inlineStr">
        <is>
          <t>Notes Receivable Gross</t>
        </is>
      </c>
      <c r="B408" s="5" t="n">
        <v>1426122</v>
      </c>
      <c r="C408" s="5" t="n">
        <v>1381319</v>
      </c>
    </row>
    <row r="409">
      <c r="A409" s="4" t="inlineStr">
        <is>
          <t>Puerto Rico | Leasing | Collateral assets</t>
        </is>
      </c>
    </row>
    <row r="410">
      <c r="A410" s="3" t="inlineStr">
        <is>
          <t>Accounts, Notes, Loans and Financing Receivable</t>
        </is>
      </c>
    </row>
    <row r="411">
      <c r="A411" s="4" t="inlineStr">
        <is>
          <t>Notes Receivable Gross</t>
        </is>
      </c>
      <c r="B411" s="5" t="n">
        <v>658</v>
      </c>
      <c r="C411" s="5" t="n">
        <v>574</v>
      </c>
    </row>
    <row r="412">
      <c r="A412" s="4" t="inlineStr">
        <is>
          <t>Puerto Rico | Leasing | Real Estate</t>
        </is>
      </c>
    </row>
    <row r="413">
      <c r="A413" s="3" t="inlineStr">
        <is>
          <t>Accounts, Notes, Loans and Financing Receivable</t>
        </is>
      </c>
    </row>
    <row r="414">
      <c r="A414" s="4" t="inlineStr">
        <is>
          <t>Notes Receivable Gross</t>
        </is>
      </c>
      <c r="B414" s="5" t="n">
        <v>0</v>
      </c>
      <c r="C414" s="5" t="n">
        <v>0</v>
      </c>
    </row>
    <row r="415">
      <c r="A415" s="4" t="inlineStr">
        <is>
          <t>Puerto Rico | Leasing | Auto</t>
        </is>
      </c>
    </row>
    <row r="416">
      <c r="A416" s="3" t="inlineStr">
        <is>
          <t>Accounts, Notes, Loans and Financing Receivable</t>
        </is>
      </c>
    </row>
    <row r="417">
      <c r="A417" s="4" t="inlineStr">
        <is>
          <t>Notes Receivable Gross</t>
        </is>
      </c>
      <c r="B417" s="5" t="n">
        <v>652</v>
      </c>
      <c r="C417" s="5" t="n">
        <v>574</v>
      </c>
    </row>
    <row r="418">
      <c r="A418" s="4" t="inlineStr">
        <is>
          <t>Puerto Rico | Leasing | Equipment</t>
        </is>
      </c>
    </row>
    <row r="419">
      <c r="A419" s="3" t="inlineStr">
        <is>
          <t>Accounts, Notes, Loans and Financing Receivable</t>
        </is>
      </c>
    </row>
    <row r="420">
      <c r="A420" s="4" t="inlineStr">
        <is>
          <t>Notes Receivable Gross</t>
        </is>
      </c>
      <c r="B420" s="5" t="n">
        <v>6</v>
      </c>
      <c r="C420" s="5" t="n">
        <v>0</v>
      </c>
    </row>
    <row r="421">
      <c r="A421" s="4" t="inlineStr">
        <is>
          <t>Puerto Rico | Leasing | Accounts receivable</t>
        </is>
      </c>
    </row>
    <row r="422">
      <c r="A422" s="3" t="inlineStr">
        <is>
          <t>Accounts, Notes, Loans and Financing Receivable</t>
        </is>
      </c>
    </row>
    <row r="423">
      <c r="A423" s="4" t="inlineStr">
        <is>
          <t>Notes Receivable Gross</t>
        </is>
      </c>
      <c r="B423" s="5" t="n">
        <v>0</v>
      </c>
      <c r="C423" s="5" t="n">
        <v>0</v>
      </c>
    </row>
    <row r="424">
      <c r="A424" s="4" t="inlineStr">
        <is>
          <t>Puerto Rico | Leasing | Other</t>
        </is>
      </c>
    </row>
    <row r="425">
      <c r="A425" s="3" t="inlineStr">
        <is>
          <t>Accounts, Notes, Loans and Financing Receivable</t>
        </is>
      </c>
    </row>
    <row r="426">
      <c r="A426" s="4" t="inlineStr">
        <is>
          <t>Notes Receivable Gross</t>
        </is>
      </c>
      <c r="B426" s="5" t="n">
        <v>0</v>
      </c>
      <c r="C426" s="5" t="n">
        <v>0</v>
      </c>
    </row>
    <row r="427">
      <c r="A427" s="4" t="inlineStr">
        <is>
          <t>Popular U.S.</t>
        </is>
      </c>
    </row>
    <row r="428">
      <c r="A428" s="3" t="inlineStr">
        <is>
          <t>Accounts, Notes, Loans and Financing Receivable</t>
        </is>
      </c>
    </row>
    <row r="429">
      <c r="A429" s="4" t="inlineStr">
        <is>
          <t>Notes Receivable Gross</t>
        </is>
      </c>
      <c r="B429" s="5" t="n">
        <v>8575931</v>
      </c>
      <c r="C429" s="5" t="n">
        <v>8375175</v>
      </c>
    </row>
    <row r="430">
      <c r="A430" s="4" t="inlineStr">
        <is>
          <t>Popular U.S. | Collateral assets</t>
        </is>
      </c>
    </row>
    <row r="431">
      <c r="A431" s="3" t="inlineStr">
        <is>
          <t>Accounts, Notes, Loans and Financing Receivable</t>
        </is>
      </c>
    </row>
    <row r="432">
      <c r="A432" s="4" t="inlineStr">
        <is>
          <t>Notes Receivable Gross</t>
        </is>
      </c>
      <c r="B432" s="5" t="n">
        <v>731</v>
      </c>
      <c r="C432" s="5" t="n">
        <v>926</v>
      </c>
    </row>
    <row r="433">
      <c r="A433" s="4" t="inlineStr">
        <is>
          <t>Popular U.S. | Real Estate</t>
        </is>
      </c>
    </row>
    <row r="434">
      <c r="A434" s="3" t="inlineStr">
        <is>
          <t>Accounts, Notes, Loans and Financing Receivable</t>
        </is>
      </c>
    </row>
    <row r="435">
      <c r="A435" s="4" t="inlineStr">
        <is>
          <t>Notes Receivable Gross</t>
        </is>
      </c>
      <c r="B435" s="5" t="n">
        <v>731</v>
      </c>
      <c r="C435" s="5" t="n">
        <v>926</v>
      </c>
    </row>
    <row r="436">
      <c r="A436" s="4" t="inlineStr">
        <is>
          <t>Popular U.S. | Auto</t>
        </is>
      </c>
    </row>
    <row r="437">
      <c r="A437" s="3" t="inlineStr">
        <is>
          <t>Accounts, Notes, Loans and Financing Receivable</t>
        </is>
      </c>
    </row>
    <row r="438">
      <c r="A438" s="4" t="inlineStr">
        <is>
          <t>Notes Receivable Gross</t>
        </is>
      </c>
      <c r="B438" s="5" t="n">
        <v>0</v>
      </c>
      <c r="C438" s="5" t="n">
        <v>0</v>
      </c>
    </row>
    <row r="439">
      <c r="A439" s="4" t="inlineStr">
        <is>
          <t>Popular U.S. | Equipment</t>
        </is>
      </c>
    </row>
    <row r="440">
      <c r="A440" s="3" t="inlineStr">
        <is>
          <t>Accounts, Notes, Loans and Financing Receivable</t>
        </is>
      </c>
    </row>
    <row r="441">
      <c r="A441" s="4" t="inlineStr">
        <is>
          <t>Notes Receivable Gross</t>
        </is>
      </c>
      <c r="B441" s="5" t="n">
        <v>0</v>
      </c>
      <c r="C441" s="5" t="n">
        <v>0</v>
      </c>
    </row>
    <row r="442">
      <c r="A442" s="4" t="inlineStr">
        <is>
          <t>Popular U.S. | Accounts receivable</t>
        </is>
      </c>
    </row>
    <row r="443">
      <c r="A443" s="3" t="inlineStr">
        <is>
          <t>Accounts, Notes, Loans and Financing Receivable</t>
        </is>
      </c>
    </row>
    <row r="444">
      <c r="A444" s="4" t="inlineStr">
        <is>
          <t>Notes Receivable Gross</t>
        </is>
      </c>
      <c r="B444" s="5" t="n">
        <v>0</v>
      </c>
      <c r="C444" s="5" t="n">
        <v>0</v>
      </c>
    </row>
    <row r="445">
      <c r="A445" s="4" t="inlineStr">
        <is>
          <t>Popular U.S. | Other</t>
        </is>
      </c>
    </row>
    <row r="446">
      <c r="A446" s="3" t="inlineStr">
        <is>
          <t>Accounts, Notes, Loans and Financing Receivable</t>
        </is>
      </c>
    </row>
    <row r="447">
      <c r="A447" s="4" t="inlineStr">
        <is>
          <t>Notes Receivable Gross</t>
        </is>
      </c>
      <c r="B447" s="5" t="n">
        <v>0</v>
      </c>
      <c r="C447" s="5" t="n">
        <v>0</v>
      </c>
    </row>
    <row r="448">
      <c r="A448" s="4" t="inlineStr">
        <is>
          <t>Popular U.S. | Construction</t>
        </is>
      </c>
    </row>
    <row r="449">
      <c r="A449" s="3" t="inlineStr">
        <is>
          <t>Accounts, Notes, Loans and Financing Receivable</t>
        </is>
      </c>
    </row>
    <row r="450">
      <c r="A450" s="4" t="inlineStr">
        <is>
          <t>Notes Receivable Gross</t>
        </is>
      </c>
      <c r="B450" s="5" t="n">
        <v>617458</v>
      </c>
      <c r="C450" s="5" t="n">
        <v>629109</v>
      </c>
    </row>
    <row r="451">
      <c r="A451" s="4" t="inlineStr">
        <is>
          <t>Popular U.S. | Mortgages</t>
        </is>
      </c>
    </row>
    <row r="452">
      <c r="A452" s="3" t="inlineStr">
        <is>
          <t>Accounts, Notes, Loans and Financing Receivable</t>
        </is>
      </c>
    </row>
    <row r="453">
      <c r="A453" s="4" t="inlineStr">
        <is>
          <t>Notes Receivable Gross</t>
        </is>
      </c>
      <c r="B453" s="5" t="n">
        <v>1202683</v>
      </c>
      <c r="C453" s="5" t="n">
        <v>1175330</v>
      </c>
    </row>
    <row r="454">
      <c r="A454" s="4" t="inlineStr">
        <is>
          <t>Popular U.S. | Mortgages | Collateral assets</t>
        </is>
      </c>
    </row>
    <row r="455">
      <c r="A455" s="3" t="inlineStr">
        <is>
          <t>Accounts, Notes, Loans and Financing Receivable</t>
        </is>
      </c>
    </row>
    <row r="456">
      <c r="A456" s="4" t="inlineStr">
        <is>
          <t>Notes Receivable Gross</t>
        </is>
      </c>
      <c r="B456" s="5" t="n">
        <v>731</v>
      </c>
      <c r="C456" s="5" t="n">
        <v>926</v>
      </c>
    </row>
    <row r="457">
      <c r="A457" s="4" t="inlineStr">
        <is>
          <t>Popular U.S. | Mortgages | Real Estate</t>
        </is>
      </c>
    </row>
    <row r="458">
      <c r="A458" s="3" t="inlineStr">
        <is>
          <t>Accounts, Notes, Loans and Financing Receivable</t>
        </is>
      </c>
    </row>
    <row r="459">
      <c r="A459" s="4" t="inlineStr">
        <is>
          <t>Notes Receivable Gross</t>
        </is>
      </c>
      <c r="B459" s="5" t="n">
        <v>731</v>
      </c>
      <c r="C459" s="5" t="n">
        <v>926</v>
      </c>
    </row>
    <row r="460">
      <c r="A460" s="4" t="inlineStr">
        <is>
          <t>Popular U.S. | Mortgages | Auto</t>
        </is>
      </c>
    </row>
    <row r="461">
      <c r="A461" s="3" t="inlineStr">
        <is>
          <t>Accounts, Notes, Loans and Financing Receivable</t>
        </is>
      </c>
    </row>
    <row r="462">
      <c r="A462" s="4" t="inlineStr">
        <is>
          <t>Notes Receivable Gross</t>
        </is>
      </c>
      <c r="B462" s="5" t="n">
        <v>0</v>
      </c>
      <c r="C462" s="5" t="n">
        <v>0</v>
      </c>
    </row>
    <row r="463">
      <c r="A463" s="4" t="inlineStr">
        <is>
          <t>Popular U.S. | Mortgages | Equipment</t>
        </is>
      </c>
    </row>
    <row r="464">
      <c r="A464" s="3" t="inlineStr">
        <is>
          <t>Accounts, Notes, Loans and Financing Receivable</t>
        </is>
      </c>
    </row>
    <row r="465">
      <c r="A465" s="4" t="inlineStr">
        <is>
          <t>Notes Receivable Gross</t>
        </is>
      </c>
      <c r="B465" s="5" t="n">
        <v>0</v>
      </c>
      <c r="C465" s="5" t="n">
        <v>0</v>
      </c>
    </row>
    <row r="466">
      <c r="A466" s="4" t="inlineStr">
        <is>
          <t>Popular U.S. | Mortgages | Accounts receivable</t>
        </is>
      </c>
    </row>
    <row r="467">
      <c r="A467" s="3" t="inlineStr">
        <is>
          <t>Accounts, Notes, Loans and Financing Receivable</t>
        </is>
      </c>
    </row>
    <row r="468">
      <c r="A468" s="4" t="inlineStr">
        <is>
          <t>Notes Receivable Gross</t>
        </is>
      </c>
      <c r="B468" s="5" t="n">
        <v>0</v>
      </c>
      <c r="C468" s="5" t="n">
        <v>0</v>
      </c>
    </row>
    <row r="469">
      <c r="A469" s="4" t="inlineStr">
        <is>
          <t>Popular U.S. | Mortgages | Other</t>
        </is>
      </c>
    </row>
    <row r="470">
      <c r="A470" s="3" t="inlineStr">
        <is>
          <t>Accounts, Notes, Loans and Financing Receivable</t>
        </is>
      </c>
    </row>
    <row r="471">
      <c r="A471" s="4" t="inlineStr">
        <is>
          <t>Notes Receivable Gross</t>
        </is>
      </c>
      <c r="B471" s="5" t="n">
        <v>0</v>
      </c>
      <c r="C471" s="5" t="n">
        <v>0</v>
      </c>
    </row>
    <row r="472">
      <c r="A472" s="4" t="inlineStr">
        <is>
          <t>Popular U.S. | Commercial | Commercial multi-family</t>
        </is>
      </c>
    </row>
    <row r="473">
      <c r="A473" s="3" t="inlineStr">
        <is>
          <t>Accounts, Notes, Loans and Financing Receivable</t>
        </is>
      </c>
    </row>
    <row r="474">
      <c r="A474" s="4" t="inlineStr">
        <is>
          <t>Notes Receivable Gross</t>
        </is>
      </c>
      <c r="B474" s="5" t="n">
        <v>1865623</v>
      </c>
      <c r="C474" s="5" t="n">
        <v>1807861</v>
      </c>
    </row>
    <row r="475">
      <c r="A475" s="4" t="inlineStr">
        <is>
          <t>Popular U.S. | Commercial | CRE non-owner occupied</t>
        </is>
      </c>
    </row>
    <row r="476">
      <c r="A476" s="3" t="inlineStr">
        <is>
          <t>Accounts, Notes, Loans and Financing Receivable</t>
        </is>
      </c>
    </row>
    <row r="477">
      <c r="A477" s="4" t="inlineStr">
        <is>
          <t>Notes Receivable Gross</t>
        </is>
      </c>
      <c r="B477" s="5" t="n">
        <v>1393890</v>
      </c>
      <c r="C477" s="5" t="n">
        <v>2323467</v>
      </c>
    </row>
    <row r="478">
      <c r="A478" s="4" t="inlineStr">
        <is>
          <t>Popular U.S. | Commercial | CRE owner occupied</t>
        </is>
      </c>
    </row>
    <row r="479">
      <c r="A479" s="3" t="inlineStr">
        <is>
          <t>Accounts, Notes, Loans and Financing Receivable</t>
        </is>
      </c>
    </row>
    <row r="480">
      <c r="A480" s="4" t="inlineStr">
        <is>
          <t>Notes Receivable Gross</t>
        </is>
      </c>
      <c r="B480" s="5" t="n">
        <v>1405642</v>
      </c>
      <c r="C480" s="5" t="n">
        <v>394373</v>
      </c>
    </row>
    <row r="481">
      <c r="A481" s="4" t="inlineStr">
        <is>
          <t>Popular U.S. | Commercial | Commercial and Industrial</t>
        </is>
      </c>
    </row>
    <row r="482">
      <c r="A482" s="3" t="inlineStr">
        <is>
          <t>Accounts, Notes, Loans and Financing Receivable</t>
        </is>
      </c>
    </row>
    <row r="483">
      <c r="A483" s="4" t="inlineStr">
        <is>
          <t>Notes Receivable Gross</t>
        </is>
      </c>
      <c r="B483" s="5" t="n">
        <v>1805336</v>
      </c>
      <c r="C483" s="5" t="n">
        <v>1810131</v>
      </c>
    </row>
    <row r="484">
      <c r="A484" s="4" t="inlineStr">
        <is>
          <t>Popular U.S. | Consumer | Personal loans</t>
        </is>
      </c>
    </row>
    <row r="485">
      <c r="A485" s="3" t="inlineStr">
        <is>
          <t>Accounts, Notes, Loans and Financing Receivable</t>
        </is>
      </c>
    </row>
    <row r="486">
      <c r="A486" s="4" t="inlineStr">
        <is>
          <t>Notes Receivable Gross</t>
        </is>
      </c>
      <c r="B486" s="5" t="n">
        <v>205305</v>
      </c>
      <c r="C486" s="5" t="n">
        <v>154945</v>
      </c>
    </row>
    <row r="487">
      <c r="A487" s="4" t="inlineStr">
        <is>
          <t>Popular U.S. | Consumer | Other</t>
        </is>
      </c>
    </row>
    <row r="488">
      <c r="A488" s="3" t="inlineStr">
        <is>
          <t>Accounts, Notes, Loans and Financing Receivable</t>
        </is>
      </c>
    </row>
    <row r="489">
      <c r="A489" s="4" t="inlineStr">
        <is>
          <t>Notes Receivable Gross</t>
        </is>
      </c>
      <c r="B489" s="6" t="n">
        <v>6009</v>
      </c>
      <c r="C489" s="6" t="n">
        <v>465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oans - Purchased Credit Deteriorated Loans (Details) - USD ($) $ in Thousands</t>
        </is>
      </c>
      <c r="B1" s="2" t="inlineStr">
        <is>
          <t>3 Months Ended</t>
        </is>
      </c>
    </row>
    <row r="2">
      <c r="B2" s="2" t="inlineStr">
        <is>
          <t>Mar. 31, 2022</t>
        </is>
      </c>
      <c r="C2" s="2" t="inlineStr">
        <is>
          <t>Mar. 31, 2021</t>
        </is>
      </c>
    </row>
    <row r="3">
      <c r="A3" s="3" t="inlineStr">
        <is>
          <t>Purchased Financial Assets With Credit Deterioration [Abstract]</t>
        </is>
      </c>
    </row>
    <row r="4">
      <c r="A4" s="4" t="inlineStr">
        <is>
          <t>Purchase price of loans at acquisition</t>
        </is>
      </c>
      <c r="B4" s="6" t="n">
        <v>2002</v>
      </c>
      <c r="C4" s="6" t="n">
        <v>4935</v>
      </c>
    </row>
    <row r="5">
      <c r="A5" s="4" t="inlineStr">
        <is>
          <t>Allowance for credit losses at acquisition</t>
        </is>
      </c>
      <c r="B5" s="5" t="n">
        <v>612</v>
      </c>
      <c r="C5" s="5" t="n">
        <v>1356</v>
      </c>
    </row>
    <row r="6">
      <c r="A6" s="4" t="inlineStr">
        <is>
          <t>Non-credit discount/(premium) at acquisition</t>
        </is>
      </c>
      <c r="B6" s="5" t="n">
        <v>99</v>
      </c>
      <c r="C6" s="5" t="n">
        <v>121</v>
      </c>
    </row>
    <row r="7">
      <c r="A7" s="4" t="inlineStr">
        <is>
          <t>Par value of acquired loans at acquisition</t>
        </is>
      </c>
      <c r="B7" s="6" t="n">
        <v>2713</v>
      </c>
      <c r="C7" s="6" t="n">
        <v>641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Accounts, Notes, Loans and Financing Receivable</t>
        </is>
      </c>
    </row>
    <row r="4">
      <c r="A4" s="4" t="inlineStr">
        <is>
          <t>Interest income recognized</t>
        </is>
      </c>
      <c r="B4" s="6" t="n">
        <v>4000</v>
      </c>
      <c r="D4" s="6" t="n">
        <v>4000</v>
      </c>
    </row>
    <row r="5">
      <c r="A5" s="4" t="inlineStr">
        <is>
          <t>Transfers Of Financial Assets Accounted For As Sale Initial Fair Value Of Assets Obtained As Proceeds</t>
        </is>
      </c>
      <c r="B5" s="5" t="n">
        <v>145111</v>
      </c>
      <c r="C5" s="6" t="n">
        <v>191077</v>
      </c>
    </row>
    <row r="6">
      <c r="A6" s="4" t="inlineStr">
        <is>
          <t>Loans held in portfolio, net of unearned income</t>
        </is>
      </c>
      <c r="B6" s="5" t="n">
        <v>29588190</v>
      </c>
      <c r="D6" s="5" t="n">
        <v>29240557</v>
      </c>
    </row>
    <row r="7">
      <c r="A7" s="4" t="inlineStr">
        <is>
          <t>Non-accrual with no allowance</t>
        </is>
      </c>
      <c r="B7" s="5" t="n">
        <v>220066</v>
      </c>
      <c r="D7" s="5" t="n">
        <v>236858</v>
      </c>
    </row>
    <row r="8">
      <c r="A8" s="4" t="inlineStr">
        <is>
          <t>Trading account debt securities</t>
        </is>
      </c>
    </row>
    <row r="9">
      <c r="A9" s="3" t="inlineStr">
        <is>
          <t>Accounts, Notes, Loans and Financing Receivable</t>
        </is>
      </c>
    </row>
    <row r="10">
      <c r="A10" s="4" t="inlineStr">
        <is>
          <t>Transfers Of Financial Assets Accounted For As Sale Initial Fair Value Of Assets Obtained As Proceeds</t>
        </is>
      </c>
      <c r="B10" s="5" t="n">
        <v>142702</v>
      </c>
      <c r="C10" s="5" t="n">
        <v>188268</v>
      </c>
    </row>
    <row r="11">
      <c r="A11" s="4" t="inlineStr">
        <is>
          <t>Collateral Pledged</t>
        </is>
      </c>
    </row>
    <row r="12">
      <c r="A12" s="3" t="inlineStr">
        <is>
          <t>Accounts, Notes, Loans and Financing Receivable</t>
        </is>
      </c>
    </row>
    <row r="13">
      <c r="A13" s="4" t="inlineStr">
        <is>
          <t>Loans held in portfolio, net of unearned income</t>
        </is>
      </c>
      <c r="B13" s="5" t="n">
        <v>482605</v>
      </c>
      <c r="D13" s="5" t="n">
        <v>497988</v>
      </c>
    </row>
    <row r="14">
      <c r="A14" s="4" t="inlineStr">
        <is>
          <t>Non-accrual with no allowance</t>
        </is>
      </c>
      <c r="B14" s="5" t="n">
        <v>220000</v>
      </c>
      <c r="D14" s="5" t="n">
        <v>237000</v>
      </c>
    </row>
    <row r="15">
      <c r="A15" s="4" t="inlineStr">
        <is>
          <t>Past due</t>
        </is>
      </c>
    </row>
    <row r="16">
      <c r="A16" s="3" t="inlineStr">
        <is>
          <t>Accounts, Notes, Loans and Financing Receivable</t>
        </is>
      </c>
    </row>
    <row r="17">
      <c r="A17" s="4" t="inlineStr">
        <is>
          <t>Loans held in portfolio, net of unearned income</t>
        </is>
      </c>
      <c r="B17" s="5" t="n">
        <v>1371314</v>
      </c>
      <c r="D17" s="5" t="n">
        <v>1491093</v>
      </c>
    </row>
    <row r="18">
      <c r="A18" s="4" t="inlineStr">
        <is>
          <t>Past due 90 days or more</t>
        </is>
      </c>
    </row>
    <row r="19">
      <c r="A19" s="3" t="inlineStr">
        <is>
          <t>Accounts, Notes, Loans and Financing Receivable</t>
        </is>
      </c>
    </row>
    <row r="20">
      <c r="A20" s="4" t="inlineStr">
        <is>
          <t>Accruing loans past-due 90 days or more</t>
        </is>
      </c>
      <c r="B20" s="5" t="n">
        <v>440554</v>
      </c>
      <c r="D20" s="5" t="n">
        <v>480767</v>
      </c>
    </row>
    <row r="21">
      <c r="A21" s="4" t="inlineStr">
        <is>
          <t>Loans held in portfolio, net of unearned income</t>
        </is>
      </c>
      <c r="B21" s="5" t="n">
        <v>960475</v>
      </c>
      <c r="D21" s="5" t="n">
        <v>1028644</v>
      </c>
    </row>
    <row r="22">
      <c r="A22" s="4" t="inlineStr">
        <is>
          <t>Current</t>
        </is>
      </c>
    </row>
    <row r="23">
      <c r="A23" s="3" t="inlineStr">
        <is>
          <t>Accounts, Notes, Loans and Financing Receivable</t>
        </is>
      </c>
    </row>
    <row r="24">
      <c r="A24" s="4" t="inlineStr">
        <is>
          <t>Loans held in portfolio, net of unearned income</t>
        </is>
      </c>
      <c r="B24" s="5" t="n">
        <v>28216876</v>
      </c>
      <c r="D24" s="5" t="n">
        <v>27749464</v>
      </c>
    </row>
    <row r="25">
      <c r="A25" s="4" t="inlineStr">
        <is>
          <t>GNMA</t>
        </is>
      </c>
    </row>
    <row r="26">
      <c r="A26" s="3" t="inlineStr">
        <is>
          <t>Accounts, Notes, Loans and Financing Receivable</t>
        </is>
      </c>
    </row>
    <row r="27">
      <c r="A27" s="4" t="inlineStr">
        <is>
          <t>Repurchased loans</t>
        </is>
      </c>
      <c r="B27" s="5" t="n">
        <v>19000</v>
      </c>
      <c r="C27" s="5" t="n">
        <v>44000</v>
      </c>
    </row>
    <row r="28">
      <c r="A28" s="4" t="inlineStr">
        <is>
          <t>GNMA | Trading account debt securities</t>
        </is>
      </c>
    </row>
    <row r="29">
      <c r="A29" s="3" t="inlineStr">
        <is>
          <t>Accounts, Notes, Loans and Financing Receivable</t>
        </is>
      </c>
    </row>
    <row r="30">
      <c r="A30" s="4" t="inlineStr">
        <is>
          <t>Transfers Of Financial Assets Accounted For As Sale Initial Fair Value Of Assets Obtained As Proceeds</t>
        </is>
      </c>
      <c r="B30" s="5" t="n">
        <v>77894</v>
      </c>
      <c r="C30" s="5" t="n">
        <v>101988</v>
      </c>
    </row>
    <row r="31">
      <c r="A31" s="4" t="inlineStr">
        <is>
          <t>FNMA | Trading account debt securities</t>
        </is>
      </c>
    </row>
    <row r="32">
      <c r="A32" s="3" t="inlineStr">
        <is>
          <t>Accounts, Notes, Loans and Financing Receivable</t>
        </is>
      </c>
    </row>
    <row r="33">
      <c r="A33" s="4" t="inlineStr">
        <is>
          <t>Transfers Of Financial Assets Accounted For As Sale Initial Fair Value Of Assets Obtained As Proceeds</t>
        </is>
      </c>
      <c r="B33" s="5" t="n">
        <v>57690</v>
      </c>
      <c r="C33" s="5" t="n">
        <v>86280</v>
      </c>
    </row>
    <row r="34">
      <c r="A34" s="4" t="inlineStr">
        <is>
          <t>FHLMC | Trading account debt securities</t>
        </is>
      </c>
    </row>
    <row r="35">
      <c r="A35" s="3" t="inlineStr">
        <is>
          <t>Accounts, Notes, Loans and Financing Receivable</t>
        </is>
      </c>
    </row>
    <row r="36">
      <c r="A36" s="4" t="inlineStr">
        <is>
          <t>Transfers Of Financial Assets Accounted For As Sale Initial Fair Value Of Assets Obtained As Proceeds</t>
        </is>
      </c>
      <c r="B36" s="5" t="n">
        <v>7118</v>
      </c>
    </row>
    <row r="37">
      <c r="A37" s="4" t="inlineStr">
        <is>
          <t>Consumer loans</t>
        </is>
      </c>
    </row>
    <row r="38">
      <c r="A38" s="3" t="inlineStr">
        <is>
          <t>Accounts, Notes, Loans and Financing Receivable</t>
        </is>
      </c>
    </row>
    <row r="39">
      <c r="A39" s="4" t="inlineStr">
        <is>
          <t>Purchase of Loans</t>
        </is>
      </c>
      <c r="B39" s="5" t="n">
        <v>91000</v>
      </c>
    </row>
    <row r="40">
      <c r="A40" s="4" t="inlineStr">
        <is>
          <t>Residential Mortgage</t>
        </is>
      </c>
    </row>
    <row r="41">
      <c r="A41" s="3" t="inlineStr">
        <is>
          <t>Accounts, Notes, Loans and Financing Receivable</t>
        </is>
      </c>
    </row>
    <row r="42">
      <c r="A42" s="4" t="inlineStr">
        <is>
          <t>Mortgage Loans Sold</t>
        </is>
      </c>
      <c r="B42" s="5" t="n">
        <v>19000</v>
      </c>
      <c r="C42" s="5" t="n">
        <v>66000</v>
      </c>
    </row>
    <row r="43">
      <c r="A43" s="4" t="inlineStr">
        <is>
          <t>Purchased credit deterioration loan</t>
        </is>
      </c>
    </row>
    <row r="44">
      <c r="A44" s="3" t="inlineStr">
        <is>
          <t>Accounts, Notes, Loans and Financing Receivable</t>
        </is>
      </c>
    </row>
    <row r="45">
      <c r="A45" s="4" t="inlineStr">
        <is>
          <t>Purchase of Loans</t>
        </is>
      </c>
      <c r="B45" s="5" t="n">
        <v>3000</v>
      </c>
      <c r="C45" s="5" t="n">
        <v>6000</v>
      </c>
    </row>
    <row r="46">
      <c r="A46" s="4" t="inlineStr">
        <is>
          <t>Mortgages</t>
        </is>
      </c>
    </row>
    <row r="47">
      <c r="A47" s="3" t="inlineStr">
        <is>
          <t>Accounts, Notes, Loans and Financing Receivable</t>
        </is>
      </c>
    </row>
    <row r="48">
      <c r="A48" s="4" t="inlineStr">
        <is>
          <t>Purchase of Loans</t>
        </is>
      </c>
      <c r="B48" s="5" t="n">
        <v>82000</v>
      </c>
      <c r="C48" s="5" t="n">
        <v>126000</v>
      </c>
    </row>
    <row r="49">
      <c r="A49" s="4" t="inlineStr">
        <is>
          <t>Loans held in portfolio, net of unearned income</t>
        </is>
      </c>
      <c r="B49" s="5" t="n">
        <v>7326346</v>
      </c>
      <c r="D49" s="5" t="n">
        <v>7427196</v>
      </c>
    </row>
    <row r="50">
      <c r="A50" s="4" t="inlineStr">
        <is>
          <t>Non-accrual with no allowance</t>
        </is>
      </c>
      <c r="B50" s="5" t="n">
        <v>159025</v>
      </c>
      <c r="D50" s="5" t="n">
        <v>169856</v>
      </c>
    </row>
    <row r="51">
      <c r="A51" s="4" t="inlineStr">
        <is>
          <t>Mortgages | Collateral Pledged</t>
        </is>
      </c>
    </row>
    <row r="52">
      <c r="A52" s="3" t="inlineStr">
        <is>
          <t>Accounts, Notes, Loans and Financing Receivable</t>
        </is>
      </c>
    </row>
    <row r="53">
      <c r="A53" s="4" t="inlineStr">
        <is>
          <t>Loans held in portfolio, net of unearned income</t>
        </is>
      </c>
      <c r="B53" s="5" t="n">
        <v>166610</v>
      </c>
      <c r="D53" s="5" t="n">
        <v>180700</v>
      </c>
    </row>
    <row r="54">
      <c r="A54" s="4" t="inlineStr">
        <is>
          <t>Mortgages | Past due</t>
        </is>
      </c>
    </row>
    <row r="55">
      <c r="A55" s="3" t="inlineStr">
        <is>
          <t>Accounts, Notes, Loans and Financing Receivable</t>
        </is>
      </c>
    </row>
    <row r="56">
      <c r="A56" s="4" t="inlineStr">
        <is>
          <t>Loans held in portfolio, net of unearned income</t>
        </is>
      </c>
      <c r="B56" s="5" t="n">
        <v>1034010</v>
      </c>
      <c r="D56" s="5" t="n">
        <v>1141082</v>
      </c>
    </row>
    <row r="57">
      <c r="A57" s="4" t="inlineStr">
        <is>
          <t>Mortgages | Past due 90 days or more</t>
        </is>
      </c>
    </row>
    <row r="58">
      <c r="A58" s="3" t="inlineStr">
        <is>
          <t>Accounts, Notes, Loans and Financing Receivable</t>
        </is>
      </c>
    </row>
    <row r="59">
      <c r="A59" s="4" t="inlineStr">
        <is>
          <t>Accruing loans past-due 90 days or more</t>
        </is>
      </c>
      <c r="B59" s="5" t="n">
        <v>429778</v>
      </c>
      <c r="D59" s="5" t="n">
        <v>471358</v>
      </c>
    </row>
    <row r="60">
      <c r="A60" s="4" t="inlineStr">
        <is>
          <t>Loans held in portfolio, net of unearned income</t>
        </is>
      </c>
      <c r="B60" s="5" t="n">
        <v>758164</v>
      </c>
      <c r="D60" s="5" t="n">
        <v>827214</v>
      </c>
    </row>
    <row r="61">
      <c r="A61" s="4" t="inlineStr">
        <is>
          <t>Mortgages | Current</t>
        </is>
      </c>
    </row>
    <row r="62">
      <c r="A62" s="3" t="inlineStr">
        <is>
          <t>Accounts, Notes, Loans and Financing Receivable</t>
        </is>
      </c>
    </row>
    <row r="63">
      <c r="A63" s="4" t="inlineStr">
        <is>
          <t>Loans held in portfolio, net of unearned income</t>
        </is>
      </c>
      <c r="B63" s="5" t="n">
        <v>6292336</v>
      </c>
      <c r="D63" s="5" t="n">
        <v>6286114</v>
      </c>
    </row>
    <row r="64">
      <c r="A64" s="4" t="inlineStr">
        <is>
          <t>Mortgages | US Government Agency Insured Loans</t>
        </is>
      </c>
    </row>
    <row r="65">
      <c r="A65" s="3" t="inlineStr">
        <is>
          <t>Accounts, Notes, Loans and Financing Receivable</t>
        </is>
      </c>
    </row>
    <row r="66">
      <c r="A66" s="4" t="inlineStr">
        <is>
          <t>Loans held in portfolio, net of unearned income</t>
        </is>
      </c>
      <c r="B66" s="5" t="n">
        <v>1900000</v>
      </c>
      <c r="D66" s="5" t="n">
        <v>1900000</v>
      </c>
    </row>
    <row r="67">
      <c r="A67" s="4" t="inlineStr">
        <is>
          <t>Mortgages | US Government Agency Insured Loans | Past due 90 days or more</t>
        </is>
      </c>
    </row>
    <row r="68">
      <c r="A68" s="3" t="inlineStr">
        <is>
          <t>Accounts, Notes, Loans and Financing Receivable</t>
        </is>
      </c>
    </row>
    <row r="69">
      <c r="A69" s="4" t="inlineStr">
        <is>
          <t>Loans held in portfolio, net of unearned income</t>
        </is>
      </c>
      <c r="B69" s="5" t="n">
        <v>400000</v>
      </c>
      <c r="D69" s="5" t="n">
        <v>500000</v>
      </c>
    </row>
    <row r="70">
      <c r="A70" s="4" t="inlineStr">
        <is>
          <t>Mortgages | GNMA | Buy Back Option Program | Past due 90 days or more</t>
        </is>
      </c>
    </row>
    <row r="71">
      <c r="A71" s="3" t="inlineStr">
        <is>
          <t>Accounts, Notes, Loans and Financing Receivable</t>
        </is>
      </c>
    </row>
    <row r="72">
      <c r="A72" s="4" t="inlineStr">
        <is>
          <t>Accruing loans past-due 90 days or more</t>
        </is>
      </c>
      <c r="B72" s="5" t="n">
        <v>13000</v>
      </c>
      <c r="D72" s="5" t="n">
        <v>13000</v>
      </c>
    </row>
    <row r="73">
      <c r="A73" s="4" t="inlineStr">
        <is>
          <t>Commercial Loans</t>
        </is>
      </c>
    </row>
    <row r="74">
      <c r="A74" s="3" t="inlineStr">
        <is>
          <t>Accounts, Notes, Loans and Financing Receivable</t>
        </is>
      </c>
    </row>
    <row r="75">
      <c r="A75" s="4" t="inlineStr">
        <is>
          <t>Purchase of Loans</t>
        </is>
      </c>
      <c r="C75" s="5" t="n">
        <v>21000</v>
      </c>
    </row>
    <row r="76">
      <c r="A76" s="4" t="inlineStr">
        <is>
          <t>Loans Sold</t>
        </is>
      </c>
      <c r="B76" s="5" t="n">
        <v>1000</v>
      </c>
      <c r="C76" s="6" t="n">
        <v>17000</v>
      </c>
    </row>
    <row r="77">
      <c r="A77" s="4" t="inlineStr">
        <is>
          <t>Reverse Mortgages | Current</t>
        </is>
      </c>
    </row>
    <row r="78">
      <c r="A78" s="3" t="inlineStr">
        <is>
          <t>Accounts, Notes, Loans and Financing Receivable</t>
        </is>
      </c>
    </row>
    <row r="79">
      <c r="A79" s="4" t="inlineStr">
        <is>
          <t>Loans held in portfolio, net of unearned income</t>
        </is>
      </c>
      <c r="B79" s="5" t="n">
        <v>45000</v>
      </c>
      <c r="D79" s="5" t="n">
        <v>50000</v>
      </c>
    </row>
    <row r="80">
      <c r="A80" s="4" t="inlineStr">
        <is>
          <t>Residential mortgage loans insured By FHA</t>
        </is>
      </c>
    </row>
    <row r="81">
      <c r="A81" s="3" t="inlineStr">
        <is>
          <t>Accounts, Notes, Loans and Financing Receivable</t>
        </is>
      </c>
    </row>
    <row r="82">
      <c r="A82" s="4" t="inlineStr">
        <is>
          <t>Accruing loans past-due 90 days or more</t>
        </is>
      </c>
      <c r="B82" s="5" t="n">
        <v>266000</v>
      </c>
      <c r="D82" s="5" t="n">
        <v>304000</v>
      </c>
    </row>
    <row r="83">
      <c r="A83" s="4" t="inlineStr">
        <is>
          <t>Puerto Rico</t>
        </is>
      </c>
    </row>
    <row r="84">
      <c r="A84" s="3" t="inlineStr">
        <is>
          <t>Accounts, Notes, Loans and Financing Receivable</t>
        </is>
      </c>
    </row>
    <row r="85">
      <c r="A85" s="4" t="inlineStr">
        <is>
          <t>Loans held in portfolio, net of unearned income</t>
        </is>
      </c>
      <c r="B85" s="5" t="n">
        <v>21012259</v>
      </c>
      <c r="D85" s="5" t="n">
        <v>20865382</v>
      </c>
    </row>
    <row r="86">
      <c r="A86" s="4" t="inlineStr">
        <is>
          <t>Non-accrual with no allowance</t>
        </is>
      </c>
      <c r="B86" s="5" t="n">
        <v>219992</v>
      </c>
      <c r="D86" s="5" t="n">
        <v>236748</v>
      </c>
    </row>
    <row r="87">
      <c r="A87" s="4" t="inlineStr">
        <is>
          <t>Puerto Rico | Collateral Pledged</t>
        </is>
      </c>
    </row>
    <row r="88">
      <c r="A88" s="3" t="inlineStr">
        <is>
          <t>Accounts, Notes, Loans and Financing Receivable</t>
        </is>
      </c>
    </row>
    <row r="89">
      <c r="A89" s="4" t="inlineStr">
        <is>
          <t>Loans held in portfolio, net of unearned income</t>
        </is>
      </c>
      <c r="B89" s="5" t="n">
        <v>481874</v>
      </c>
      <c r="D89" s="5" t="n">
        <v>497062</v>
      </c>
    </row>
    <row r="90">
      <c r="A90" s="4" t="inlineStr">
        <is>
          <t>Puerto Rico | Past due</t>
        </is>
      </c>
    </row>
    <row r="91">
      <c r="A91" s="3" t="inlineStr">
        <is>
          <t>Accounts, Notes, Loans and Financing Receivable</t>
        </is>
      </c>
    </row>
    <row r="92">
      <c r="A92" s="4" t="inlineStr">
        <is>
          <t>Loans held in portfolio, net of unearned income</t>
        </is>
      </c>
      <c r="B92" s="5" t="n">
        <v>1302469</v>
      </c>
      <c r="D92" s="5" t="n">
        <v>1418146</v>
      </c>
    </row>
    <row r="93">
      <c r="A93" s="4" t="inlineStr">
        <is>
          <t>Puerto Rico | Past due 90 days or more</t>
        </is>
      </c>
    </row>
    <row r="94">
      <c r="A94" s="3" t="inlineStr">
        <is>
          <t>Accounts, Notes, Loans and Financing Receivable</t>
        </is>
      </c>
    </row>
    <row r="95">
      <c r="A95" s="4" t="inlineStr">
        <is>
          <t>Accruing loans past-due 90 days or more</t>
        </is>
      </c>
      <c r="B95" s="5" t="n">
        <v>440015</v>
      </c>
      <c r="D95" s="5" t="n">
        <v>480649</v>
      </c>
    </row>
    <row r="96">
      <c r="A96" s="4" t="inlineStr">
        <is>
          <t>Loans held in portfolio, net of unearned income</t>
        </is>
      </c>
      <c r="B96" s="5" t="n">
        <v>926831</v>
      </c>
      <c r="D96" s="5" t="n">
        <v>994938</v>
      </c>
    </row>
    <row r="97">
      <c r="A97" s="4" t="inlineStr">
        <is>
          <t>Puerto Rico | Current</t>
        </is>
      </c>
    </row>
    <row r="98">
      <c r="A98" s="3" t="inlineStr">
        <is>
          <t>Accounts, Notes, Loans and Financing Receivable</t>
        </is>
      </c>
    </row>
    <row r="99">
      <c r="A99" s="4" t="inlineStr">
        <is>
          <t>Loans held in portfolio, net of unearned income</t>
        </is>
      </c>
      <c r="B99" s="5" t="n">
        <v>19709790</v>
      </c>
      <c r="D99" s="5" t="n">
        <v>19447236</v>
      </c>
    </row>
    <row r="100">
      <c r="A100" s="4" t="inlineStr">
        <is>
          <t>Puerto Rico | Mortgages</t>
        </is>
      </c>
    </row>
    <row r="101">
      <c r="A101" s="3" t="inlineStr">
        <is>
          <t>Accounts, Notes, Loans and Financing Receivable</t>
        </is>
      </c>
    </row>
    <row r="102">
      <c r="A102" s="4" t="inlineStr">
        <is>
          <t>Loans held in portfolio, net of unearned income</t>
        </is>
      </c>
      <c r="B102" s="5" t="n">
        <v>6123663</v>
      </c>
      <c r="D102" s="5" t="n">
        <v>6251866</v>
      </c>
    </row>
    <row r="103">
      <c r="A103" s="4" t="inlineStr">
        <is>
          <t>Non-accrual with no allowance</t>
        </is>
      </c>
      <c r="B103" s="5" t="n">
        <v>159025</v>
      </c>
      <c r="D103" s="5" t="n">
        <v>169827</v>
      </c>
    </row>
    <row r="104">
      <c r="A104" s="4" t="inlineStr">
        <is>
          <t>Puerto Rico | Mortgages | Collateral Pledged</t>
        </is>
      </c>
    </row>
    <row r="105">
      <c r="A105" s="3" t="inlineStr">
        <is>
          <t>Accounts, Notes, Loans and Financing Receivable</t>
        </is>
      </c>
    </row>
    <row r="106">
      <c r="A106" s="4" t="inlineStr">
        <is>
          <t>Loans held in portfolio, net of unearned income</t>
        </is>
      </c>
      <c r="B106" s="5" t="n">
        <v>165879</v>
      </c>
      <c r="D106" s="5" t="n">
        <v>179774</v>
      </c>
    </row>
    <row r="107">
      <c r="A107" s="4" t="inlineStr">
        <is>
          <t>Puerto Rico | Mortgages | Past due</t>
        </is>
      </c>
    </row>
    <row r="108">
      <c r="A108" s="3" t="inlineStr">
        <is>
          <t>Accounts, Notes, Loans and Financing Receivable</t>
        </is>
      </c>
    </row>
    <row r="109">
      <c r="A109" s="4" t="inlineStr">
        <is>
          <t>Loans held in portfolio, net of unearned income</t>
        </is>
      </c>
      <c r="B109" s="5" t="n">
        <v>998109</v>
      </c>
      <c r="D109" s="5" t="n">
        <v>1104829</v>
      </c>
    </row>
    <row r="110">
      <c r="A110" s="4" t="inlineStr">
        <is>
          <t>Puerto Rico | Mortgages | Past due 90 days or more</t>
        </is>
      </c>
    </row>
    <row r="111">
      <c r="A111" s="3" t="inlineStr">
        <is>
          <t>Accounts, Notes, Loans and Financing Receivable</t>
        </is>
      </c>
    </row>
    <row r="112">
      <c r="A112" s="4" t="inlineStr">
        <is>
          <t>Accruing loans past-due 90 days or more</t>
        </is>
      </c>
      <c r="B112" s="5" t="n">
        <v>429778</v>
      </c>
      <c r="D112" s="5" t="n">
        <v>471358</v>
      </c>
    </row>
    <row r="113">
      <c r="A113" s="4" t="inlineStr">
        <is>
          <t>Loans held in portfolio, net of unearned income</t>
        </is>
      </c>
      <c r="B113" s="5" t="n">
        <v>736338</v>
      </c>
      <c r="D113" s="5" t="n">
        <v>805245</v>
      </c>
    </row>
    <row r="114">
      <c r="A114" s="4" t="inlineStr">
        <is>
          <t>Puerto Rico | Mortgages | Current</t>
        </is>
      </c>
    </row>
    <row r="115">
      <c r="A115" s="3" t="inlineStr">
        <is>
          <t>Accounts, Notes, Loans and Financing Receivable</t>
        </is>
      </c>
    </row>
    <row r="116">
      <c r="A116" s="4" t="inlineStr">
        <is>
          <t>Loans held in portfolio, net of unearned income</t>
        </is>
      </c>
      <c r="B116" s="5" t="n">
        <v>5125554</v>
      </c>
      <c r="D116" s="5" t="n">
        <v>5147037</v>
      </c>
    </row>
    <row r="117">
      <c r="A117" s="4" t="inlineStr">
        <is>
          <t>Puerto Rico | Reverse Mortgages | Current</t>
        </is>
      </c>
    </row>
    <row r="118">
      <c r="A118" s="3" t="inlineStr">
        <is>
          <t>Accounts, Notes, Loans and Financing Receivable</t>
        </is>
      </c>
    </row>
    <row r="119">
      <c r="A119" s="4" t="inlineStr">
        <is>
          <t>Loans held in portfolio, net of unearned income</t>
        </is>
      </c>
      <c r="B119" s="5" t="n">
        <v>45000</v>
      </c>
      <c r="D119" s="5" t="n">
        <v>50000</v>
      </c>
    </row>
    <row r="120">
      <c r="A120" s="4" t="inlineStr">
        <is>
          <t>Puerto Rico | Residential mortgage loans insured By FHA</t>
        </is>
      </c>
    </row>
    <row r="121">
      <c r="A121" s="3" t="inlineStr">
        <is>
          <t>Accounts, Notes, Loans and Financing Receivable</t>
        </is>
      </c>
    </row>
    <row r="122">
      <c r="A122" s="4" t="inlineStr">
        <is>
          <t>Accruing loans past-due 90 days or more</t>
        </is>
      </c>
      <c r="B122" s="6" t="n">
        <v>266000</v>
      </c>
      <c r="D122" s="6" t="n">
        <v>30400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Allowance Movement (Details) - USD ($) $ in Thousands</t>
        </is>
      </c>
      <c r="B1" s="2" t="inlineStr">
        <is>
          <t>3 Months Ended</t>
        </is>
      </c>
    </row>
    <row r="2">
      <c r="B2" s="2" t="inlineStr">
        <is>
          <t>Mar. 31, 2022</t>
        </is>
      </c>
      <c r="C2" s="2" t="inlineStr">
        <is>
          <t>Mar. 31, 2021</t>
        </is>
      </c>
    </row>
    <row r="3">
      <c r="A3" s="3" t="inlineStr">
        <is>
          <t>Financing Receivable, Allowance for Credit Losses</t>
        </is>
      </c>
    </row>
    <row r="4">
      <c r="A4" s="4" t="inlineStr">
        <is>
          <t>Beginning balance</t>
        </is>
      </c>
      <c r="B4" s="6" t="n">
        <v>695366</v>
      </c>
      <c r="C4" s="6" t="n">
        <v>896250</v>
      </c>
    </row>
    <row r="5">
      <c r="A5" s="4" t="inlineStr">
        <is>
          <t>Provision for credit losses (benefit)</t>
        </is>
      </c>
      <c r="B5" s="5" t="n">
        <v>-14405</v>
      </c>
      <c r="C5" s="5" t="n">
        <v>-75779</v>
      </c>
    </row>
    <row r="6">
      <c r="A6" s="4" t="inlineStr">
        <is>
          <t>Initial allowance for credit losses - PCD Loans</t>
        </is>
      </c>
      <c r="B6" s="5" t="n">
        <v>612</v>
      </c>
      <c r="C6" s="5" t="n">
        <v>1356</v>
      </c>
    </row>
    <row r="7">
      <c r="A7" s="4" t="inlineStr">
        <is>
          <t>Charge-offs</t>
        </is>
      </c>
      <c r="B7" s="5" t="n">
        <v>-25752</v>
      </c>
      <c r="C7" s="5" t="n">
        <v>-48610</v>
      </c>
    </row>
    <row r="8">
      <c r="A8" s="4" t="inlineStr">
        <is>
          <t>Recoveries</t>
        </is>
      </c>
      <c r="B8" s="5" t="n">
        <v>21971</v>
      </c>
      <c r="C8" s="5" t="n">
        <v>27580</v>
      </c>
    </row>
    <row r="9">
      <c r="A9" s="4" t="inlineStr">
        <is>
          <t>Ending balance</t>
        </is>
      </c>
      <c r="B9" s="5" t="n">
        <v>677792</v>
      </c>
      <c r="C9" s="5" t="n">
        <v>800797</v>
      </c>
    </row>
    <row r="10">
      <c r="A10" s="3" t="inlineStr">
        <is>
          <t>Allowance for credit losses - unfunded commitments:</t>
        </is>
      </c>
    </row>
    <row r="11">
      <c r="A11" s="4" t="inlineStr">
        <is>
          <t>Balance at beginning of period</t>
        </is>
      </c>
      <c r="B11" s="5" t="n">
        <v>7897</v>
      </c>
      <c r="C11" s="5" t="n">
        <v>15851</v>
      </c>
    </row>
    <row r="12">
      <c r="A12" s="4" t="inlineStr">
        <is>
          <t>Provision for credit losses (benefit)</t>
        </is>
      </c>
      <c r="B12" s="5" t="n">
        <v>-843</v>
      </c>
      <c r="C12" s="5" t="n">
        <v>-6282</v>
      </c>
    </row>
    <row r="13">
      <c r="A13" s="4" t="inlineStr">
        <is>
          <t>Balance at end of period</t>
        </is>
      </c>
      <c r="B13" s="5" t="n">
        <v>7054</v>
      </c>
      <c r="C13" s="5" t="n">
        <v>9569</v>
      </c>
    </row>
    <row r="14">
      <c r="A14" s="4" t="inlineStr">
        <is>
          <t>Construction</t>
        </is>
      </c>
    </row>
    <row r="15">
      <c r="A15" s="3" t="inlineStr">
        <is>
          <t>Financing Receivable, Allowance for Credit Losses</t>
        </is>
      </c>
    </row>
    <row r="16">
      <c r="A16" s="4" t="inlineStr">
        <is>
          <t>Beginning balance</t>
        </is>
      </c>
      <c r="B16" s="5" t="n">
        <v>6363</v>
      </c>
      <c r="C16" s="5" t="n">
        <v>14237</v>
      </c>
    </row>
    <row r="17">
      <c r="A17" s="4" t="inlineStr">
        <is>
          <t>Provision for credit losses (benefit)</t>
        </is>
      </c>
      <c r="B17" s="5" t="n">
        <v>-1368</v>
      </c>
      <c r="C17" s="5" t="n">
        <v>875</v>
      </c>
    </row>
    <row r="18">
      <c r="A18" s="4" t="inlineStr">
        <is>
          <t>Initial allowance for credit losses - PCD Loans</t>
        </is>
      </c>
      <c r="B18" s="5" t="n">
        <v>0</v>
      </c>
      <c r="C18" s="5" t="n">
        <v>0</v>
      </c>
    </row>
    <row r="19">
      <c r="A19" s="4" t="inlineStr">
        <is>
          <t>Charge-offs</t>
        </is>
      </c>
      <c r="B19" s="5" t="n">
        <v>0</v>
      </c>
      <c r="C19" s="5" t="n">
        <v>-6619</v>
      </c>
    </row>
    <row r="20">
      <c r="A20" s="4" t="inlineStr">
        <is>
          <t>Recoveries</t>
        </is>
      </c>
      <c r="B20" s="5" t="n">
        <v>1544</v>
      </c>
      <c r="C20" s="5" t="n">
        <v>702</v>
      </c>
    </row>
    <row r="21">
      <c r="A21" s="4" t="inlineStr">
        <is>
          <t>Ending balance</t>
        </is>
      </c>
      <c r="B21" s="5" t="n">
        <v>6539</v>
      </c>
      <c r="C21" s="5" t="n">
        <v>9195</v>
      </c>
    </row>
    <row r="22">
      <c r="A22" s="3" t="inlineStr">
        <is>
          <t>Allowance for credit losses - unfunded commitments:</t>
        </is>
      </c>
    </row>
    <row r="23">
      <c r="A23" s="4" t="inlineStr">
        <is>
          <t>Balance at beginning of period</t>
        </is>
      </c>
      <c r="B23" s="5" t="n">
        <v>4725</v>
      </c>
      <c r="C23" s="5" t="n">
        <v>9079</v>
      </c>
    </row>
    <row r="24">
      <c r="A24" s="4" t="inlineStr">
        <is>
          <t>Provision for credit losses (benefit)</t>
        </is>
      </c>
      <c r="B24" s="5" t="n">
        <v>-666</v>
      </c>
      <c r="C24" s="5" t="n">
        <v>-4931</v>
      </c>
    </row>
    <row r="25">
      <c r="A25" s="4" t="inlineStr">
        <is>
          <t>Balance at end of period</t>
        </is>
      </c>
      <c r="B25" s="5" t="n">
        <v>4059</v>
      </c>
      <c r="C25" s="5" t="n">
        <v>4148</v>
      </c>
    </row>
    <row r="26">
      <c r="A26" s="4" t="inlineStr">
        <is>
          <t>Mortgages</t>
        </is>
      </c>
    </row>
    <row r="27">
      <c r="A27" s="3" t="inlineStr">
        <is>
          <t>Financing Receivable, Allowance for Credit Losses</t>
        </is>
      </c>
    </row>
    <row r="28">
      <c r="A28" s="4" t="inlineStr">
        <is>
          <t>Beginning balance</t>
        </is>
      </c>
      <c r="B28" s="5" t="n">
        <v>154478</v>
      </c>
      <c r="C28" s="5" t="n">
        <v>215716</v>
      </c>
    </row>
    <row r="29">
      <c r="A29" s="4" t="inlineStr">
        <is>
          <t>Provision for credit losses (benefit)</t>
        </is>
      </c>
      <c r="B29" s="5" t="n">
        <v>-8896</v>
      </c>
      <c r="C29" s="5" t="n">
        <v>-6723</v>
      </c>
    </row>
    <row r="30">
      <c r="A30" s="4" t="inlineStr">
        <is>
          <t>Initial allowance for credit losses - PCD Loans</t>
        </is>
      </c>
      <c r="B30" s="5" t="n">
        <v>612</v>
      </c>
      <c r="C30" s="5" t="n">
        <v>1356</v>
      </c>
    </row>
    <row r="31">
      <c r="A31" s="4" t="inlineStr">
        <is>
          <t>Charge-offs</t>
        </is>
      </c>
      <c r="B31" s="5" t="n">
        <v>-1321</v>
      </c>
      <c r="C31" s="5" t="n">
        <v>-10382</v>
      </c>
    </row>
    <row r="32">
      <c r="A32" s="4" t="inlineStr">
        <is>
          <t>Recoveries</t>
        </is>
      </c>
      <c r="B32" s="5" t="n">
        <v>4333</v>
      </c>
      <c r="C32" s="5" t="n">
        <v>2159</v>
      </c>
    </row>
    <row r="33">
      <c r="A33" s="4" t="inlineStr">
        <is>
          <t>Ending balance</t>
        </is>
      </c>
      <c r="B33" s="5" t="n">
        <v>149206</v>
      </c>
      <c r="C33" s="5" t="n">
        <v>202126</v>
      </c>
    </row>
    <row r="34">
      <c r="A34" s="3" t="inlineStr">
        <is>
          <t>Allowance for credit losses - unfunded commitments:</t>
        </is>
      </c>
    </row>
    <row r="35">
      <c r="A35" s="4" t="inlineStr">
        <is>
          <t>Balance at beginning of period</t>
        </is>
      </c>
      <c r="B35" s="5" t="n">
        <v>0</v>
      </c>
      <c r="C35" s="5" t="n">
        <v>0</v>
      </c>
    </row>
    <row r="36">
      <c r="A36" s="4" t="inlineStr">
        <is>
          <t>Provision for credit losses (benefit)</t>
        </is>
      </c>
      <c r="B36" s="5" t="n">
        <v>0</v>
      </c>
      <c r="C36" s="5" t="n">
        <v>0</v>
      </c>
    </row>
    <row r="37">
      <c r="A37" s="4" t="inlineStr">
        <is>
          <t>Balance at end of period</t>
        </is>
      </c>
      <c r="B37" s="5" t="n">
        <v>0</v>
      </c>
      <c r="C37" s="5" t="n">
        <v>0</v>
      </c>
    </row>
    <row r="38">
      <c r="A38" s="4" t="inlineStr">
        <is>
          <t>Commercial</t>
        </is>
      </c>
    </row>
    <row r="39">
      <c r="A39" s="3" t="inlineStr">
        <is>
          <t>Financing Receivable, Allowance for Credit Losses</t>
        </is>
      </c>
    </row>
    <row r="40">
      <c r="A40" s="4" t="inlineStr">
        <is>
          <t>Beginning balance</t>
        </is>
      </c>
      <c r="B40" s="5" t="n">
        <v>215805</v>
      </c>
      <c r="C40" s="5" t="n">
        <v>333380</v>
      </c>
    </row>
    <row r="41">
      <c r="A41" s="4" t="inlineStr">
        <is>
          <t>Provision for credit losses (benefit)</t>
        </is>
      </c>
      <c r="B41" s="5" t="n">
        <v>-16019</v>
      </c>
      <c r="C41" s="5" t="n">
        <v>-58579</v>
      </c>
    </row>
    <row r="42">
      <c r="A42" s="4" t="inlineStr">
        <is>
          <t>Initial allowance for credit losses - PCD Loans</t>
        </is>
      </c>
      <c r="B42" s="5" t="n">
        <v>0</v>
      </c>
      <c r="C42" s="5" t="n">
        <v>0</v>
      </c>
    </row>
    <row r="43">
      <c r="A43" s="4" t="inlineStr">
        <is>
          <t>Charge-offs</t>
        </is>
      </c>
      <c r="B43" s="5" t="n">
        <v>-654</v>
      </c>
      <c r="C43" s="5" t="n">
        <v>-3266</v>
      </c>
    </row>
    <row r="44">
      <c r="A44" s="4" t="inlineStr">
        <is>
          <t>Recoveries</t>
        </is>
      </c>
      <c r="B44" s="5" t="n">
        <v>5511</v>
      </c>
      <c r="C44" s="5" t="n">
        <v>4684</v>
      </c>
    </row>
    <row r="45">
      <c r="A45" s="4" t="inlineStr">
        <is>
          <t>Ending balance</t>
        </is>
      </c>
      <c r="B45" s="5" t="n">
        <v>204643</v>
      </c>
      <c r="C45" s="5" t="n">
        <v>276219</v>
      </c>
    </row>
    <row r="46">
      <c r="A46" s="3" t="inlineStr">
        <is>
          <t>Allowance for credit losses - unfunded commitments:</t>
        </is>
      </c>
    </row>
    <row r="47">
      <c r="A47" s="4" t="inlineStr">
        <is>
          <t>Balance at beginning of period</t>
        </is>
      </c>
      <c r="B47" s="5" t="n">
        <v>3135</v>
      </c>
      <c r="C47" s="5" t="n">
        <v>6666</v>
      </c>
    </row>
    <row r="48">
      <c r="A48" s="4" t="inlineStr">
        <is>
          <t>Provision for credit losses (benefit)</t>
        </is>
      </c>
      <c r="B48" s="5" t="n">
        <v>-170</v>
      </c>
      <c r="C48" s="5" t="n">
        <v>-1310</v>
      </c>
    </row>
    <row r="49">
      <c r="A49" s="4" t="inlineStr">
        <is>
          <t>Balance at end of period</t>
        </is>
      </c>
      <c r="B49" s="5" t="n">
        <v>2965</v>
      </c>
      <c r="C49" s="5" t="n">
        <v>5356</v>
      </c>
    </row>
    <row r="50">
      <c r="A50" s="4" t="inlineStr">
        <is>
          <t>Leasing</t>
        </is>
      </c>
    </row>
    <row r="51">
      <c r="A51" s="3" t="inlineStr">
        <is>
          <t>Financing Receivable, Allowance for Credit Losses</t>
        </is>
      </c>
    </row>
    <row r="52">
      <c r="A52" s="4" t="inlineStr">
        <is>
          <t>Beginning balance</t>
        </is>
      </c>
      <c r="B52" s="5" t="n">
        <v>17578</v>
      </c>
      <c r="C52" s="5" t="n">
        <v>16863</v>
      </c>
    </row>
    <row r="53">
      <c r="A53" s="4" t="inlineStr">
        <is>
          <t>Provision for credit losses (benefit)</t>
        </is>
      </c>
      <c r="B53" s="5" t="n">
        <v>386</v>
      </c>
      <c r="C53" s="5" t="n">
        <v>-4058</v>
      </c>
    </row>
    <row r="54">
      <c r="A54" s="4" t="inlineStr">
        <is>
          <t>Initial allowance for credit losses - PCD Loans</t>
        </is>
      </c>
      <c r="B54" s="5" t="n">
        <v>0</v>
      </c>
      <c r="C54" s="5" t="n">
        <v>0</v>
      </c>
    </row>
    <row r="55">
      <c r="A55" s="4" t="inlineStr">
        <is>
          <t>Charge-offs</t>
        </is>
      </c>
      <c r="B55" s="5" t="n">
        <v>-407</v>
      </c>
      <c r="C55" s="5" t="n">
        <v>-1058</v>
      </c>
    </row>
    <row r="56">
      <c r="A56" s="4" t="inlineStr">
        <is>
          <t>Recoveries</t>
        </is>
      </c>
      <c r="B56" s="5" t="n">
        <v>841</v>
      </c>
      <c r="C56" s="5" t="n">
        <v>940</v>
      </c>
    </row>
    <row r="57">
      <c r="A57" s="4" t="inlineStr">
        <is>
          <t>Ending balance</t>
        </is>
      </c>
      <c r="B57" s="5" t="n">
        <v>18398</v>
      </c>
      <c r="C57" s="5" t="n">
        <v>12687</v>
      </c>
    </row>
    <row r="58">
      <c r="A58" s="3" t="inlineStr">
        <is>
          <t>Allowance for credit losses - unfunded commitments:</t>
        </is>
      </c>
    </row>
    <row r="59">
      <c r="A59" s="4" t="inlineStr">
        <is>
          <t>Balance at beginning of period</t>
        </is>
      </c>
      <c r="B59" s="5" t="n">
        <v>0</v>
      </c>
      <c r="C59" s="5" t="n">
        <v>0</v>
      </c>
    </row>
    <row r="60">
      <c r="A60" s="4" t="inlineStr">
        <is>
          <t>Provision for credit losses (benefit)</t>
        </is>
      </c>
      <c r="B60" s="5" t="n">
        <v>0</v>
      </c>
      <c r="C60" s="5" t="n">
        <v>0</v>
      </c>
    </row>
    <row r="61">
      <c r="A61" s="4" t="inlineStr">
        <is>
          <t>Balance at end of period</t>
        </is>
      </c>
      <c r="B61" s="5" t="n">
        <v>0</v>
      </c>
      <c r="C61" s="5" t="n">
        <v>0</v>
      </c>
    </row>
    <row r="62">
      <c r="A62" s="4" t="inlineStr">
        <is>
          <t>Consumer</t>
        </is>
      </c>
    </row>
    <row r="63">
      <c r="A63" s="3" t="inlineStr">
        <is>
          <t>Financing Receivable, Allowance for Credit Losses</t>
        </is>
      </c>
    </row>
    <row r="64">
      <c r="A64" s="4" t="inlineStr">
        <is>
          <t>Beginning balance</t>
        </is>
      </c>
      <c r="B64" s="5" t="n">
        <v>301142</v>
      </c>
      <c r="C64" s="5" t="n">
        <v>316054</v>
      </c>
    </row>
    <row r="65">
      <c r="A65" s="4" t="inlineStr">
        <is>
          <t>Provision for credit losses (benefit)</t>
        </is>
      </c>
      <c r="B65" s="5" t="n">
        <v>11492</v>
      </c>
      <c r="C65" s="5" t="n">
        <v>-7294</v>
      </c>
    </row>
    <row r="66">
      <c r="A66" s="4" t="inlineStr">
        <is>
          <t>Initial allowance for credit losses - PCD Loans</t>
        </is>
      </c>
      <c r="B66" s="5" t="n">
        <v>0</v>
      </c>
      <c r="C66" s="5" t="n">
        <v>0</v>
      </c>
    </row>
    <row r="67">
      <c r="A67" s="4" t="inlineStr">
        <is>
          <t>Charge-offs</t>
        </is>
      </c>
      <c r="B67" s="5" t="n">
        <v>-23370</v>
      </c>
      <c r="C67" s="5" t="n">
        <v>-27285</v>
      </c>
    </row>
    <row r="68">
      <c r="A68" s="4" t="inlineStr">
        <is>
          <t>Recoveries</t>
        </is>
      </c>
      <c r="B68" s="5" t="n">
        <v>9742</v>
      </c>
      <c r="C68" s="5" t="n">
        <v>19095</v>
      </c>
    </row>
    <row r="69">
      <c r="A69" s="4" t="inlineStr">
        <is>
          <t>Ending balance</t>
        </is>
      </c>
      <c r="B69" s="5" t="n">
        <v>299006</v>
      </c>
      <c r="C69" s="5" t="n">
        <v>300570</v>
      </c>
    </row>
    <row r="70">
      <c r="A70" s="3" t="inlineStr">
        <is>
          <t>Allowance for credit losses - unfunded commitments:</t>
        </is>
      </c>
    </row>
    <row r="71">
      <c r="A71" s="4" t="inlineStr">
        <is>
          <t>Balance at beginning of period</t>
        </is>
      </c>
      <c r="B71" s="5" t="n">
        <v>37</v>
      </c>
      <c r="C71" s="5" t="n">
        <v>106</v>
      </c>
    </row>
    <row r="72">
      <c r="A72" s="4" t="inlineStr">
        <is>
          <t>Provision for credit losses (benefit)</t>
        </is>
      </c>
      <c r="B72" s="5" t="n">
        <v>-7</v>
      </c>
      <c r="C72" s="5" t="n">
        <v>-41</v>
      </c>
    </row>
    <row r="73">
      <c r="A73" s="4" t="inlineStr">
        <is>
          <t>Balance at end of period</t>
        </is>
      </c>
      <c r="B73" s="5" t="n">
        <v>30</v>
      </c>
      <c r="C73" s="5" t="n">
        <v>65</v>
      </c>
    </row>
    <row r="74">
      <c r="A74" s="4" t="inlineStr">
        <is>
          <t>Puerto Rico</t>
        </is>
      </c>
    </row>
    <row r="75">
      <c r="A75" s="3" t="inlineStr">
        <is>
          <t>Financing Receivable, Allowance for Credit Losses</t>
        </is>
      </c>
    </row>
    <row r="76">
      <c r="A76" s="4" t="inlineStr">
        <is>
          <t>Beginning balance</t>
        </is>
      </c>
      <c r="B76" s="5" t="n">
        <v>594162</v>
      </c>
      <c r="C76" s="5" t="n">
        <v>739750</v>
      </c>
    </row>
    <row r="77">
      <c r="A77" s="4" t="inlineStr">
        <is>
          <t>Provision for credit losses (benefit)</t>
        </is>
      </c>
      <c r="B77" s="5" t="n">
        <v>-12661</v>
      </c>
      <c r="C77" s="5" t="n">
        <v>-39976</v>
      </c>
    </row>
    <row r="78">
      <c r="A78" s="4" t="inlineStr">
        <is>
          <t>Initial allowance for credit losses - PCD Loans</t>
        </is>
      </c>
      <c r="B78" s="5" t="n">
        <v>612</v>
      </c>
      <c r="C78" s="5" t="n">
        <v>1356</v>
      </c>
    </row>
    <row r="79">
      <c r="A79" s="4" t="inlineStr">
        <is>
          <t>Charge-offs</t>
        </is>
      </c>
      <c r="B79" s="5" t="n">
        <v>-24320</v>
      </c>
      <c r="C79" s="5" t="n">
        <v>-44970</v>
      </c>
    </row>
    <row r="80">
      <c r="A80" s="4" t="inlineStr">
        <is>
          <t>Recoveries</t>
        </is>
      </c>
      <c r="B80" s="5" t="n">
        <v>18818</v>
      </c>
      <c r="C80" s="5" t="n">
        <v>25496</v>
      </c>
    </row>
    <row r="81">
      <c r="A81" s="4" t="inlineStr">
        <is>
          <t>Ending balance</t>
        </is>
      </c>
      <c r="B81" s="5" t="n">
        <v>576611</v>
      </c>
      <c r="C81" s="5" t="n">
        <v>681656</v>
      </c>
    </row>
    <row r="82">
      <c r="A82" s="3" t="inlineStr">
        <is>
          <t>Allowance for credit losses - unfunded commitments:</t>
        </is>
      </c>
    </row>
    <row r="83">
      <c r="A83" s="4" t="inlineStr">
        <is>
          <t>Balance at beginning of period</t>
        </is>
      </c>
      <c r="B83" s="5" t="n">
        <v>4139</v>
      </c>
      <c r="C83" s="5" t="n">
        <v>9523</v>
      </c>
    </row>
    <row r="84">
      <c r="A84" s="4" t="inlineStr">
        <is>
          <t>Provision for credit losses (benefit)</t>
        </is>
      </c>
      <c r="B84" s="5" t="n">
        <v>-568</v>
      </c>
      <c r="C84" s="5" t="n">
        <v>-5365</v>
      </c>
    </row>
    <row r="85">
      <c r="A85" s="4" t="inlineStr">
        <is>
          <t>Balance at end of period</t>
        </is>
      </c>
      <c r="B85" s="5" t="n">
        <v>3571</v>
      </c>
      <c r="C85" s="5" t="n">
        <v>4158</v>
      </c>
    </row>
    <row r="86">
      <c r="A86" s="4" t="inlineStr">
        <is>
          <t>Puerto Rico | Construction</t>
        </is>
      </c>
    </row>
    <row r="87">
      <c r="A87" s="3" t="inlineStr">
        <is>
          <t>Financing Receivable, Allowance for Credit Losses</t>
        </is>
      </c>
    </row>
    <row r="88">
      <c r="A88" s="4" t="inlineStr">
        <is>
          <t>Beginning balance</t>
        </is>
      </c>
      <c r="B88" s="5" t="n">
        <v>1641</v>
      </c>
      <c r="C88" s="5" t="n">
        <v>4871</v>
      </c>
    </row>
    <row r="89">
      <c r="A89" s="4" t="inlineStr">
        <is>
          <t>Provision for credit losses (benefit)</t>
        </is>
      </c>
      <c r="B89" s="5" t="n">
        <v>357</v>
      </c>
      <c r="C89" s="5" t="n">
        <v>1306</v>
      </c>
    </row>
    <row r="90">
      <c r="A90" s="4" t="inlineStr">
        <is>
          <t>Initial allowance for credit losses - PCD Loans</t>
        </is>
      </c>
      <c r="B90" s="5" t="n">
        <v>0</v>
      </c>
      <c r="C90" s="5" t="n">
        <v>0</v>
      </c>
    </row>
    <row r="91">
      <c r="A91" s="4" t="inlineStr">
        <is>
          <t>Charge-offs</t>
        </is>
      </c>
      <c r="B91" s="5" t="n">
        <v>0</v>
      </c>
      <c r="C91" s="5" t="n">
        <v>-6619</v>
      </c>
    </row>
    <row r="92">
      <c r="A92" s="4" t="inlineStr">
        <is>
          <t>Recoveries</t>
        </is>
      </c>
      <c r="B92" s="5" t="n">
        <v>416</v>
      </c>
      <c r="C92" s="5" t="n">
        <v>702</v>
      </c>
    </row>
    <row r="93">
      <c r="A93" s="4" t="inlineStr">
        <is>
          <t>Ending balance</t>
        </is>
      </c>
      <c r="B93" s="5" t="n">
        <v>2414</v>
      </c>
      <c r="C93" s="5" t="n">
        <v>260</v>
      </c>
    </row>
    <row r="94">
      <c r="A94" s="3" t="inlineStr">
        <is>
          <t>Allowance for credit losses - unfunded commitments:</t>
        </is>
      </c>
    </row>
    <row r="95">
      <c r="A95" s="4" t="inlineStr">
        <is>
          <t>Balance at beginning of period</t>
        </is>
      </c>
      <c r="B95" s="5" t="n">
        <v>2388</v>
      </c>
      <c r="C95" s="5" t="n">
        <v>4610</v>
      </c>
    </row>
    <row r="96">
      <c r="A96" s="4" t="inlineStr">
        <is>
          <t>Provision for credit losses (benefit)</t>
        </is>
      </c>
      <c r="B96" s="5" t="n">
        <v>-464</v>
      </c>
      <c r="C96" s="5" t="n">
        <v>-4365</v>
      </c>
    </row>
    <row r="97">
      <c r="A97" s="4" t="inlineStr">
        <is>
          <t>Balance at end of period</t>
        </is>
      </c>
      <c r="B97" s="5" t="n">
        <v>1924</v>
      </c>
      <c r="C97" s="5" t="n">
        <v>245</v>
      </c>
    </row>
    <row r="98">
      <c r="A98" s="4" t="inlineStr">
        <is>
          <t>Puerto Rico | Mortgages</t>
        </is>
      </c>
    </row>
    <row r="99">
      <c r="A99" s="3" t="inlineStr">
        <is>
          <t>Financing Receivable, Allowance for Credit Losses</t>
        </is>
      </c>
    </row>
    <row r="100">
      <c r="A100" s="4" t="inlineStr">
        <is>
          <t>Beginning balance</t>
        </is>
      </c>
      <c r="B100" s="5" t="n">
        <v>138286</v>
      </c>
      <c r="C100" s="5" t="n">
        <v>195557</v>
      </c>
    </row>
    <row r="101">
      <c r="A101" s="4" t="inlineStr">
        <is>
          <t>Provision for credit losses (benefit)</t>
        </is>
      </c>
      <c r="B101" s="5" t="n">
        <v>-10528</v>
      </c>
      <c r="C101" s="5" t="n">
        <v>-2805</v>
      </c>
    </row>
    <row r="102">
      <c r="A102" s="4" t="inlineStr">
        <is>
          <t>Initial allowance for credit losses - PCD Loans</t>
        </is>
      </c>
      <c r="B102" s="5" t="n">
        <v>612</v>
      </c>
      <c r="C102" s="5" t="n">
        <v>1356</v>
      </c>
    </row>
    <row r="103">
      <c r="A103" s="4" t="inlineStr">
        <is>
          <t>Charge-offs</t>
        </is>
      </c>
      <c r="B103" s="5" t="n">
        <v>-1321</v>
      </c>
      <c r="C103" s="5" t="n">
        <v>-10381</v>
      </c>
    </row>
    <row r="104">
      <c r="A104" s="4" t="inlineStr">
        <is>
          <t>Recoveries</t>
        </is>
      </c>
      <c r="B104" s="5" t="n">
        <v>4313</v>
      </c>
      <c r="C104" s="5" t="n">
        <v>2078</v>
      </c>
    </row>
    <row r="105">
      <c r="A105" s="4" t="inlineStr">
        <is>
          <t>Ending balance</t>
        </is>
      </c>
      <c r="B105" s="5" t="n">
        <v>131362</v>
      </c>
      <c r="C105" s="5" t="n">
        <v>185805</v>
      </c>
    </row>
    <row r="106">
      <c r="A106" s="3" t="inlineStr">
        <is>
          <t>Allowance for credit losses - unfunded commitments:</t>
        </is>
      </c>
    </row>
    <row r="107">
      <c r="A107" s="4" t="inlineStr">
        <is>
          <t>Balance at beginning of period</t>
        </is>
      </c>
      <c r="B107" s="5" t="n">
        <v>0</v>
      </c>
      <c r="C107" s="5" t="n">
        <v>0</v>
      </c>
    </row>
    <row r="108">
      <c r="A108" s="4" t="inlineStr">
        <is>
          <t>Provision for credit losses (benefit)</t>
        </is>
      </c>
      <c r="B108" s="5" t="n">
        <v>0</v>
      </c>
      <c r="C108" s="5" t="n">
        <v>0</v>
      </c>
    </row>
    <row r="109">
      <c r="A109" s="4" t="inlineStr">
        <is>
          <t>Balance at end of period</t>
        </is>
      </c>
      <c r="B109" s="5" t="n">
        <v>0</v>
      </c>
      <c r="C109" s="5" t="n">
        <v>0</v>
      </c>
    </row>
    <row r="110">
      <c r="A110" s="4" t="inlineStr">
        <is>
          <t>Puerto Rico | Commercial</t>
        </is>
      </c>
    </row>
    <row r="111">
      <c r="A111" s="3" t="inlineStr">
        <is>
          <t>Financing Receivable, Allowance for Credit Losses</t>
        </is>
      </c>
    </row>
    <row r="112">
      <c r="A112" s="4" t="inlineStr">
        <is>
          <t>Beginning balance</t>
        </is>
      </c>
      <c r="B112" s="5" t="n">
        <v>151928</v>
      </c>
      <c r="C112" s="5" t="n">
        <v>225323</v>
      </c>
    </row>
    <row r="113">
      <c r="A113" s="4" t="inlineStr">
        <is>
          <t>Provision for credit losses (benefit)</t>
        </is>
      </c>
      <c r="B113" s="5" t="n">
        <v>-10687</v>
      </c>
      <c r="C113" s="5" t="n">
        <v>-29646</v>
      </c>
    </row>
    <row r="114">
      <c r="A114" s="4" t="inlineStr">
        <is>
          <t>Initial allowance for credit losses - PCD Loans</t>
        </is>
      </c>
      <c r="B114" s="5" t="n">
        <v>0</v>
      </c>
      <c r="C114" s="5" t="n">
        <v>0</v>
      </c>
    </row>
    <row r="115">
      <c r="A115" s="4" t="inlineStr">
        <is>
          <t>Charge-offs</t>
        </is>
      </c>
      <c r="B115" s="5" t="n">
        <v>-527</v>
      </c>
      <c r="C115" s="5" t="n">
        <v>-2883</v>
      </c>
    </row>
    <row r="116">
      <c r="A116" s="4" t="inlineStr">
        <is>
          <t>Recoveries</t>
        </is>
      </c>
      <c r="B116" s="5" t="n">
        <v>4757</v>
      </c>
      <c r="C116" s="5" t="n">
        <v>4317</v>
      </c>
    </row>
    <row r="117">
      <c r="A117" s="4" t="inlineStr">
        <is>
          <t>Ending balance</t>
        </is>
      </c>
      <c r="B117" s="5" t="n">
        <v>145471</v>
      </c>
      <c r="C117" s="5" t="n">
        <v>197111</v>
      </c>
    </row>
    <row r="118">
      <c r="A118" s="3" t="inlineStr">
        <is>
          <t>Allowance for credit losses - unfunded commitments:</t>
        </is>
      </c>
    </row>
    <row r="119">
      <c r="A119" s="4" t="inlineStr">
        <is>
          <t>Balance at beginning of period</t>
        </is>
      </c>
      <c r="B119" s="5" t="n">
        <v>1751</v>
      </c>
      <c r="C119" s="5" t="n">
        <v>4913</v>
      </c>
    </row>
    <row r="120">
      <c r="A120" s="4" t="inlineStr">
        <is>
          <t>Provision for credit losses (benefit)</t>
        </is>
      </c>
      <c r="B120" s="5" t="n">
        <v>-104</v>
      </c>
      <c r="C120" s="5" t="n">
        <v>-1000</v>
      </c>
    </row>
    <row r="121">
      <c r="A121" s="4" t="inlineStr">
        <is>
          <t>Balance at end of period</t>
        </is>
      </c>
      <c r="B121" s="5" t="n">
        <v>1647</v>
      </c>
      <c r="C121" s="5" t="n">
        <v>3913</v>
      </c>
    </row>
    <row r="122">
      <c r="A122" s="4" t="inlineStr">
        <is>
          <t>Puerto Rico | Leasing</t>
        </is>
      </c>
    </row>
    <row r="123">
      <c r="A123" s="3" t="inlineStr">
        <is>
          <t>Financing Receivable, Allowance for Credit Losses</t>
        </is>
      </c>
    </row>
    <row r="124">
      <c r="A124" s="4" t="inlineStr">
        <is>
          <t>Beginning balance</t>
        </is>
      </c>
      <c r="B124" s="5" t="n">
        <v>17578</v>
      </c>
      <c r="C124" s="5" t="n">
        <v>16863</v>
      </c>
    </row>
    <row r="125">
      <c r="A125" s="4" t="inlineStr">
        <is>
          <t>Provision for credit losses (benefit)</t>
        </is>
      </c>
      <c r="B125" s="5" t="n">
        <v>386</v>
      </c>
      <c r="C125" s="5" t="n">
        <v>-4058</v>
      </c>
    </row>
    <row r="126">
      <c r="A126" s="4" t="inlineStr">
        <is>
          <t>Initial allowance for credit losses - PCD Loans</t>
        </is>
      </c>
      <c r="B126" s="5" t="n">
        <v>0</v>
      </c>
      <c r="C126" s="5" t="n">
        <v>0</v>
      </c>
    </row>
    <row r="127">
      <c r="A127" s="4" t="inlineStr">
        <is>
          <t>Charge-offs</t>
        </is>
      </c>
      <c r="B127" s="5" t="n">
        <v>-407</v>
      </c>
      <c r="C127" s="5" t="n">
        <v>-1058</v>
      </c>
    </row>
    <row r="128">
      <c r="A128" s="4" t="inlineStr">
        <is>
          <t>Recoveries</t>
        </is>
      </c>
      <c r="B128" s="5" t="n">
        <v>841</v>
      </c>
      <c r="C128" s="5" t="n">
        <v>940</v>
      </c>
    </row>
    <row r="129">
      <c r="A129" s="4" t="inlineStr">
        <is>
          <t>Ending balance</t>
        </is>
      </c>
      <c r="B129" s="5" t="n">
        <v>18398</v>
      </c>
      <c r="C129" s="5" t="n">
        <v>12687</v>
      </c>
    </row>
    <row r="130">
      <c r="A130" s="3" t="inlineStr">
        <is>
          <t>Allowance for credit losses - unfunded commitments:</t>
        </is>
      </c>
    </row>
    <row r="131">
      <c r="A131" s="4" t="inlineStr">
        <is>
          <t>Balance at beginning of period</t>
        </is>
      </c>
      <c r="B131" s="5" t="n">
        <v>0</v>
      </c>
      <c r="C131" s="5" t="n">
        <v>0</v>
      </c>
    </row>
    <row r="132">
      <c r="A132" s="4" t="inlineStr">
        <is>
          <t>Provision for credit losses (benefit)</t>
        </is>
      </c>
      <c r="B132" s="5" t="n">
        <v>0</v>
      </c>
      <c r="C132" s="5" t="n">
        <v>0</v>
      </c>
    </row>
    <row r="133">
      <c r="A133" s="4" t="inlineStr">
        <is>
          <t>Balance at end of period</t>
        </is>
      </c>
      <c r="B133" s="5" t="n">
        <v>0</v>
      </c>
      <c r="C133" s="5" t="n">
        <v>0</v>
      </c>
    </row>
    <row r="134">
      <c r="A134" s="4" t="inlineStr">
        <is>
          <t>Puerto Rico | Consumer</t>
        </is>
      </c>
    </row>
    <row r="135">
      <c r="A135" s="3" t="inlineStr">
        <is>
          <t>Financing Receivable, Allowance for Credit Losses</t>
        </is>
      </c>
    </row>
    <row r="136">
      <c r="A136" s="4" t="inlineStr">
        <is>
          <t>Beginning balance</t>
        </is>
      </c>
      <c r="B136" s="5" t="n">
        <v>284729</v>
      </c>
      <c r="C136" s="5" t="n">
        <v>297136</v>
      </c>
    </row>
    <row r="137">
      <c r="A137" s="4" t="inlineStr">
        <is>
          <t>Provision for credit losses (benefit)</t>
        </is>
      </c>
      <c r="B137" s="5" t="n">
        <v>7811</v>
      </c>
      <c r="C137" s="5" t="n">
        <v>-4773</v>
      </c>
    </row>
    <row r="138">
      <c r="A138" s="4" t="inlineStr">
        <is>
          <t>Initial allowance for credit losses - PCD Loans</t>
        </is>
      </c>
      <c r="B138" s="5" t="n">
        <v>0</v>
      </c>
      <c r="C138" s="5" t="n">
        <v>0</v>
      </c>
    </row>
    <row r="139">
      <c r="A139" s="4" t="inlineStr">
        <is>
          <t>Charge-offs</t>
        </is>
      </c>
      <c r="B139" s="5" t="n">
        <v>-22065</v>
      </c>
      <c r="C139" s="5" t="n">
        <v>-24029</v>
      </c>
    </row>
    <row r="140">
      <c r="A140" s="4" t="inlineStr">
        <is>
          <t>Recoveries</t>
        </is>
      </c>
      <c r="B140" s="5" t="n">
        <v>8491</v>
      </c>
      <c r="C140" s="5" t="n">
        <v>17459</v>
      </c>
    </row>
    <row r="141">
      <c r="A141" s="4" t="inlineStr">
        <is>
          <t>Ending balance</t>
        </is>
      </c>
      <c r="B141" s="5" t="n">
        <v>278966</v>
      </c>
      <c r="C141" s="5" t="n">
        <v>285793</v>
      </c>
    </row>
    <row r="142">
      <c r="A142" s="3" t="inlineStr">
        <is>
          <t>Allowance for credit losses - unfunded commitments:</t>
        </is>
      </c>
    </row>
    <row r="143">
      <c r="A143" s="4" t="inlineStr">
        <is>
          <t>Balance at beginning of period</t>
        </is>
      </c>
      <c r="B143" s="5" t="n">
        <v>0</v>
      </c>
      <c r="C143" s="5" t="n">
        <v>0</v>
      </c>
    </row>
    <row r="144">
      <c r="A144" s="4" t="inlineStr">
        <is>
          <t>Provision for credit losses (benefit)</t>
        </is>
      </c>
      <c r="B144" s="5" t="n">
        <v>0</v>
      </c>
      <c r="C144" s="5" t="n">
        <v>0</v>
      </c>
    </row>
    <row r="145">
      <c r="A145" s="4" t="inlineStr">
        <is>
          <t>Balance at end of period</t>
        </is>
      </c>
      <c r="B145" s="5" t="n">
        <v>0</v>
      </c>
      <c r="C145" s="5" t="n">
        <v>0</v>
      </c>
    </row>
    <row r="146">
      <c r="A146" s="4" t="inlineStr">
        <is>
          <t>Popular U.S.</t>
        </is>
      </c>
    </row>
    <row r="147">
      <c r="A147" s="3" t="inlineStr">
        <is>
          <t>Financing Receivable, Allowance for Credit Losses</t>
        </is>
      </c>
    </row>
    <row r="148">
      <c r="A148" s="4" t="inlineStr">
        <is>
          <t>Beginning balance</t>
        </is>
      </c>
      <c r="B148" s="5" t="n">
        <v>101204</v>
      </c>
      <c r="C148" s="5" t="n">
        <v>156500</v>
      </c>
    </row>
    <row r="149">
      <c r="A149" s="4" t="inlineStr">
        <is>
          <t>Provision for credit losses (benefit)</t>
        </is>
      </c>
      <c r="B149" s="5" t="n">
        <v>-1744</v>
      </c>
      <c r="C149" s="5" t="n">
        <v>-35803</v>
      </c>
    </row>
    <row r="150">
      <c r="A150" s="4" t="inlineStr">
        <is>
          <t>Charge-offs</t>
        </is>
      </c>
      <c r="B150" s="5" t="n">
        <v>-1432</v>
      </c>
      <c r="C150" s="5" t="n">
        <v>-3640</v>
      </c>
    </row>
    <row r="151">
      <c r="A151" s="4" t="inlineStr">
        <is>
          <t>Recoveries</t>
        </is>
      </c>
      <c r="B151" s="5" t="n">
        <v>3153</v>
      </c>
      <c r="C151" s="5" t="n">
        <v>2084</v>
      </c>
    </row>
    <row r="152">
      <c r="A152" s="4" t="inlineStr">
        <is>
          <t>Ending balance</t>
        </is>
      </c>
      <c r="B152" s="5" t="n">
        <v>101181</v>
      </c>
      <c r="C152" s="5" t="n">
        <v>119141</v>
      </c>
    </row>
    <row r="153">
      <c r="A153" s="3" t="inlineStr">
        <is>
          <t>Allowance for credit losses - unfunded commitments:</t>
        </is>
      </c>
    </row>
    <row r="154">
      <c r="A154" s="4" t="inlineStr">
        <is>
          <t>Balance at beginning of period</t>
        </is>
      </c>
      <c r="B154" s="5" t="n">
        <v>3758</v>
      </c>
      <c r="C154" s="5" t="n">
        <v>6328</v>
      </c>
    </row>
    <row r="155">
      <c r="A155" s="4" t="inlineStr">
        <is>
          <t>Provision for credit losses (benefit)</t>
        </is>
      </c>
      <c r="B155" s="5" t="n">
        <v>-275</v>
      </c>
      <c r="C155" s="5" t="n">
        <v>-917</v>
      </c>
    </row>
    <row r="156">
      <c r="A156" s="4" t="inlineStr">
        <is>
          <t>Balance at end of period</t>
        </is>
      </c>
      <c r="B156" s="5" t="n">
        <v>3483</v>
      </c>
      <c r="C156" s="5" t="n">
        <v>5411</v>
      </c>
    </row>
    <row r="157">
      <c r="A157" s="4" t="inlineStr">
        <is>
          <t>Popular U.S. | Construction</t>
        </is>
      </c>
    </row>
    <row r="158">
      <c r="A158" s="3" t="inlineStr">
        <is>
          <t>Financing Receivable, Allowance for Credit Losses</t>
        </is>
      </c>
    </row>
    <row r="159">
      <c r="A159" s="4" t="inlineStr">
        <is>
          <t>Beginning balance</t>
        </is>
      </c>
      <c r="B159" s="5" t="n">
        <v>4722</v>
      </c>
      <c r="C159" s="5" t="n">
        <v>9366</v>
      </c>
    </row>
    <row r="160">
      <c r="A160" s="4" t="inlineStr">
        <is>
          <t>Provision for credit losses (benefit)</t>
        </is>
      </c>
      <c r="B160" s="5" t="n">
        <v>-1725</v>
      </c>
      <c r="C160" s="5" t="n">
        <v>-431</v>
      </c>
    </row>
    <row r="161">
      <c r="A161" s="4" t="inlineStr">
        <is>
          <t>Charge-offs</t>
        </is>
      </c>
      <c r="B161" s="5" t="n">
        <v>0</v>
      </c>
      <c r="C161" s="5" t="n">
        <v>0</v>
      </c>
    </row>
    <row r="162">
      <c r="A162" s="4" t="inlineStr">
        <is>
          <t>Recoveries</t>
        </is>
      </c>
      <c r="B162" s="5" t="n">
        <v>1128</v>
      </c>
      <c r="C162" s="5" t="n">
        <v>0</v>
      </c>
    </row>
    <row r="163">
      <c r="A163" s="4" t="inlineStr">
        <is>
          <t>Ending balance</t>
        </is>
      </c>
      <c r="B163" s="5" t="n">
        <v>4125</v>
      </c>
      <c r="C163" s="5" t="n">
        <v>8935</v>
      </c>
    </row>
    <row r="164">
      <c r="A164" s="3" t="inlineStr">
        <is>
          <t>Allowance for credit losses - unfunded commitments:</t>
        </is>
      </c>
    </row>
    <row r="165">
      <c r="A165" s="4" t="inlineStr">
        <is>
          <t>Balance at beginning of period</t>
        </is>
      </c>
      <c r="B165" s="5" t="n">
        <v>2337</v>
      </c>
      <c r="C165" s="5" t="n">
        <v>4469</v>
      </c>
    </row>
    <row r="166">
      <c r="A166" s="4" t="inlineStr">
        <is>
          <t>Provision for credit losses (benefit)</t>
        </is>
      </c>
      <c r="B166" s="5" t="n">
        <v>-202</v>
      </c>
      <c r="C166" s="5" t="n">
        <v>-566</v>
      </c>
    </row>
    <row r="167">
      <c r="A167" s="4" t="inlineStr">
        <is>
          <t>Balance at end of period</t>
        </is>
      </c>
      <c r="B167" s="5" t="n">
        <v>2135</v>
      </c>
      <c r="C167" s="5" t="n">
        <v>3903</v>
      </c>
    </row>
    <row r="168">
      <c r="A168" s="4" t="inlineStr">
        <is>
          <t>Popular U.S. | Mortgages</t>
        </is>
      </c>
    </row>
    <row r="169">
      <c r="A169" s="3" t="inlineStr">
        <is>
          <t>Financing Receivable, Allowance for Credit Losses</t>
        </is>
      </c>
    </row>
    <row r="170">
      <c r="A170" s="4" t="inlineStr">
        <is>
          <t>Beginning balance</t>
        </is>
      </c>
      <c r="B170" s="5" t="n">
        <v>16192</v>
      </c>
      <c r="C170" s="5" t="n">
        <v>20159</v>
      </c>
    </row>
    <row r="171">
      <c r="A171" s="4" t="inlineStr">
        <is>
          <t>Provision for credit losses (benefit)</t>
        </is>
      </c>
      <c r="B171" s="5" t="n">
        <v>1632</v>
      </c>
      <c r="C171" s="5" t="n">
        <v>-3918</v>
      </c>
    </row>
    <row r="172">
      <c r="A172" s="4" t="inlineStr">
        <is>
          <t>Charge-offs</t>
        </is>
      </c>
      <c r="B172" s="5" t="n">
        <v>0</v>
      </c>
      <c r="C172" s="5" t="n">
        <v>-1</v>
      </c>
    </row>
    <row r="173">
      <c r="A173" s="4" t="inlineStr">
        <is>
          <t>Recoveries</t>
        </is>
      </c>
      <c r="B173" s="5" t="n">
        <v>20</v>
      </c>
      <c r="C173" s="5" t="n">
        <v>81</v>
      </c>
    </row>
    <row r="174">
      <c r="A174" s="4" t="inlineStr">
        <is>
          <t>Ending balance</t>
        </is>
      </c>
      <c r="B174" s="5" t="n">
        <v>17844</v>
      </c>
      <c r="C174" s="5" t="n">
        <v>16321</v>
      </c>
    </row>
    <row r="175">
      <c r="A175" s="3" t="inlineStr">
        <is>
          <t>Allowance for credit losses - unfunded commitments:</t>
        </is>
      </c>
    </row>
    <row r="176">
      <c r="A176" s="4" t="inlineStr">
        <is>
          <t>Balance at beginning of period</t>
        </is>
      </c>
      <c r="B176" s="5" t="n">
        <v>0</v>
      </c>
      <c r="C176" s="5" t="n">
        <v>0</v>
      </c>
    </row>
    <row r="177">
      <c r="A177" s="4" t="inlineStr">
        <is>
          <t>Provision for credit losses (benefit)</t>
        </is>
      </c>
      <c r="B177" s="5" t="n">
        <v>0</v>
      </c>
      <c r="C177" s="5" t="n">
        <v>0</v>
      </c>
    </row>
    <row r="178">
      <c r="A178" s="4" t="inlineStr">
        <is>
          <t>Balance at end of period</t>
        </is>
      </c>
      <c r="B178" s="5" t="n">
        <v>0</v>
      </c>
      <c r="C178" s="5" t="n">
        <v>0</v>
      </c>
    </row>
    <row r="179">
      <c r="A179" s="4" t="inlineStr">
        <is>
          <t>Popular U.S. | Commercial</t>
        </is>
      </c>
    </row>
    <row r="180">
      <c r="A180" s="3" t="inlineStr">
        <is>
          <t>Financing Receivable, Allowance for Credit Losses</t>
        </is>
      </c>
    </row>
    <row r="181">
      <c r="A181" s="4" t="inlineStr">
        <is>
          <t>Beginning balance</t>
        </is>
      </c>
      <c r="B181" s="5" t="n">
        <v>63877</v>
      </c>
      <c r="C181" s="5" t="n">
        <v>108057</v>
      </c>
    </row>
    <row r="182">
      <c r="A182" s="4" t="inlineStr">
        <is>
          <t>Provision for credit losses (benefit)</t>
        </is>
      </c>
      <c r="B182" s="5" t="n">
        <v>-5332</v>
      </c>
      <c r="C182" s="5" t="n">
        <v>-28933</v>
      </c>
    </row>
    <row r="183">
      <c r="A183" s="4" t="inlineStr">
        <is>
          <t>Charge-offs</t>
        </is>
      </c>
      <c r="B183" s="5" t="n">
        <v>-127</v>
      </c>
      <c r="C183" s="5" t="n">
        <v>-383</v>
      </c>
    </row>
    <row r="184">
      <c r="A184" s="4" t="inlineStr">
        <is>
          <t>Recoveries</t>
        </is>
      </c>
      <c r="B184" s="5" t="n">
        <v>754</v>
      </c>
      <c r="C184" s="5" t="n">
        <v>367</v>
      </c>
    </row>
    <row r="185">
      <c r="A185" s="4" t="inlineStr">
        <is>
          <t>Ending balance</t>
        </is>
      </c>
      <c r="B185" s="5" t="n">
        <v>59172</v>
      </c>
      <c r="C185" s="5" t="n">
        <v>79108</v>
      </c>
    </row>
    <row r="186">
      <c r="A186" s="3" t="inlineStr">
        <is>
          <t>Allowance for credit losses - unfunded commitments:</t>
        </is>
      </c>
    </row>
    <row r="187">
      <c r="A187" s="4" t="inlineStr">
        <is>
          <t>Balance at beginning of period</t>
        </is>
      </c>
      <c r="B187" s="5" t="n">
        <v>1384</v>
      </c>
      <c r="C187" s="5" t="n">
        <v>1753</v>
      </c>
    </row>
    <row r="188">
      <c r="A188" s="4" t="inlineStr">
        <is>
          <t>Provision for credit losses (benefit)</t>
        </is>
      </c>
      <c r="B188" s="5" t="n">
        <v>-66</v>
      </c>
      <c r="C188" s="5" t="n">
        <v>-310</v>
      </c>
    </row>
    <row r="189">
      <c r="A189" s="4" t="inlineStr">
        <is>
          <t>Balance at end of period</t>
        </is>
      </c>
      <c r="B189" s="5" t="n">
        <v>1318</v>
      </c>
      <c r="C189" s="5" t="n">
        <v>1443</v>
      </c>
    </row>
    <row r="190">
      <c r="A190" s="4" t="inlineStr">
        <is>
          <t>Popular U.S. | Consumer</t>
        </is>
      </c>
    </row>
    <row r="191">
      <c r="A191" s="3" t="inlineStr">
        <is>
          <t>Financing Receivable, Allowance for Credit Losses</t>
        </is>
      </c>
    </row>
    <row r="192">
      <c r="A192" s="4" t="inlineStr">
        <is>
          <t>Beginning balance</t>
        </is>
      </c>
      <c r="B192" s="5" t="n">
        <v>16413</v>
      </c>
      <c r="C192" s="5" t="n">
        <v>18918</v>
      </c>
    </row>
    <row r="193">
      <c r="A193" s="4" t="inlineStr">
        <is>
          <t>Provision for credit losses (benefit)</t>
        </is>
      </c>
      <c r="B193" s="5" t="n">
        <v>3681</v>
      </c>
      <c r="C193" s="5" t="n">
        <v>-2521</v>
      </c>
    </row>
    <row r="194">
      <c r="A194" s="4" t="inlineStr">
        <is>
          <t>Charge-offs</t>
        </is>
      </c>
      <c r="B194" s="5" t="n">
        <v>-1305</v>
      </c>
      <c r="C194" s="5" t="n">
        <v>-3256</v>
      </c>
    </row>
    <row r="195">
      <c r="A195" s="4" t="inlineStr">
        <is>
          <t>Recoveries</t>
        </is>
      </c>
      <c r="B195" s="5" t="n">
        <v>1251</v>
      </c>
      <c r="C195" s="5" t="n">
        <v>1636</v>
      </c>
    </row>
    <row r="196">
      <c r="A196" s="4" t="inlineStr">
        <is>
          <t>Ending balance</t>
        </is>
      </c>
      <c r="B196" s="5" t="n">
        <v>20040</v>
      </c>
      <c r="C196" s="5" t="n">
        <v>14777</v>
      </c>
    </row>
    <row r="197">
      <c r="A197" s="3" t="inlineStr">
        <is>
          <t>Allowance for credit losses - unfunded commitments:</t>
        </is>
      </c>
    </row>
    <row r="198">
      <c r="A198" s="4" t="inlineStr">
        <is>
          <t>Balance at beginning of period</t>
        </is>
      </c>
      <c r="B198" s="5" t="n">
        <v>37</v>
      </c>
      <c r="C198" s="5" t="n">
        <v>106</v>
      </c>
    </row>
    <row r="199">
      <c r="A199" s="4" t="inlineStr">
        <is>
          <t>Provision for credit losses (benefit)</t>
        </is>
      </c>
      <c r="B199" s="5" t="n">
        <v>-7</v>
      </c>
      <c r="C199" s="5" t="n">
        <v>-41</v>
      </c>
    </row>
    <row r="200">
      <c r="A200" s="4" t="inlineStr">
        <is>
          <t>Balance at end of period</t>
        </is>
      </c>
      <c r="B200" s="6" t="n">
        <v>30</v>
      </c>
      <c r="C200" s="6" t="n">
        <v>6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DISCLOSURE OF CHANGES IN NUMBER OF SHARES - shares</t>
        </is>
      </c>
      <c r="B1" s="2" t="inlineStr">
        <is>
          <t>3 Months Ended</t>
        </is>
      </c>
    </row>
    <row r="2">
      <c r="B2" s="2" t="inlineStr">
        <is>
          <t>Mar. 31, 2022</t>
        </is>
      </c>
      <c r="C2" s="2" t="inlineStr">
        <is>
          <t>Mar. 31, 2021</t>
        </is>
      </c>
    </row>
    <row r="3">
      <c r="A3" s="3" t="inlineStr">
        <is>
          <t>Preferred Stock:</t>
        </is>
      </c>
    </row>
    <row r="4">
      <c r="A4" s="4" t="inlineStr">
        <is>
          <t>Preferred stock - Balance at beginning of period</t>
        </is>
      </c>
      <c r="B4" s="5" t="n">
        <v>885726</v>
      </c>
      <c r="C4" s="5" t="n">
        <v>885726</v>
      </c>
    </row>
    <row r="5">
      <c r="A5" s="4" t="inlineStr">
        <is>
          <t>Preferred stock - Balance at ending of period</t>
        </is>
      </c>
      <c r="B5" s="5" t="n">
        <v>885726</v>
      </c>
      <c r="C5" s="5" t="n">
        <v>885726</v>
      </c>
    </row>
    <row r="6">
      <c r="A6" s="3" t="inlineStr">
        <is>
          <t>Common Stock - Issued:</t>
        </is>
      </c>
    </row>
    <row r="7">
      <c r="A7" s="4" t="inlineStr">
        <is>
          <t>Common stock - balance at beginning of period</t>
        </is>
      </c>
      <c r="B7" s="5" t="n">
        <v>104579334</v>
      </c>
      <c r="C7" s="5" t="n">
        <v>104508290</v>
      </c>
    </row>
    <row r="8">
      <c r="A8" s="4" t="inlineStr">
        <is>
          <t>Issuance of stock</t>
        </is>
      </c>
      <c r="B8" s="5" t="n">
        <v>15460</v>
      </c>
      <c r="C8" s="5" t="n">
        <v>20987</v>
      </c>
    </row>
    <row r="9">
      <c r="A9" s="4" t="inlineStr">
        <is>
          <t>Common stock - balance at end of period</t>
        </is>
      </c>
      <c r="B9" s="5" t="n">
        <v>104594794</v>
      </c>
      <c r="C9" s="5" t="n">
        <v>104529277</v>
      </c>
    </row>
    <row r="10">
      <c r="A10" s="4" t="inlineStr">
        <is>
          <t>Treasury stock</t>
        </is>
      </c>
      <c r="B10" s="5" t="n">
        <v>-28107271</v>
      </c>
      <c r="C10" s="5" t="n">
        <v>-20150097</v>
      </c>
    </row>
    <row r="11">
      <c r="A11" s="4" t="inlineStr">
        <is>
          <t>Common stock shares outstanding</t>
        </is>
      </c>
      <c r="B11" s="5" t="n">
        <v>76487523</v>
      </c>
      <c r="C11" s="5" t="n">
        <v>84379180</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Troubled debt restructuring according to their accruing status (Details) - USD ($) $ in Thousands</t>
        </is>
      </c>
      <c r="B1" s="2" t="inlineStr">
        <is>
          <t>Mar. 31, 2022</t>
        </is>
      </c>
      <c r="C1" s="2" t="inlineStr">
        <is>
          <t>Dec. 31, 2021</t>
        </is>
      </c>
    </row>
    <row r="2">
      <c r="A2" s="3" t="inlineStr">
        <is>
          <t>Financing Receivable</t>
        </is>
      </c>
    </row>
    <row r="3">
      <c r="A3" s="4" t="inlineStr">
        <is>
          <t>Troubled debt restructurings</t>
        </is>
      </c>
      <c r="B3" s="6" t="n">
        <v>1693102</v>
      </c>
      <c r="C3" s="6" t="n">
        <v>1656822</v>
      </c>
    </row>
    <row r="4">
      <c r="A4" s="4" t="inlineStr">
        <is>
          <t>Accruing</t>
        </is>
      </c>
    </row>
    <row r="5">
      <c r="A5" s="3" t="inlineStr">
        <is>
          <t>Financing Receivable</t>
        </is>
      </c>
    </row>
    <row r="6">
      <c r="A6" s="4" t="inlineStr">
        <is>
          <t>Troubled debt restructurings</t>
        </is>
      </c>
      <c r="B6" s="5" t="n">
        <v>1515522</v>
      </c>
      <c r="C6" s="5" t="n">
        <v>1468966</v>
      </c>
    </row>
    <row r="7">
      <c r="A7" s="4" t="inlineStr">
        <is>
          <t>Non-Accruing</t>
        </is>
      </c>
    </row>
    <row r="8">
      <c r="A8" s="3" t="inlineStr">
        <is>
          <t>Financing Receivable</t>
        </is>
      </c>
    </row>
    <row r="9">
      <c r="A9" s="4" t="inlineStr">
        <is>
          <t>Troubled debt restructurings</t>
        </is>
      </c>
      <c r="B9" s="5" t="n">
        <v>177580</v>
      </c>
      <c r="C9" s="5" t="n">
        <v>187856</v>
      </c>
    </row>
    <row r="10">
      <c r="A10" s="4" t="inlineStr">
        <is>
          <t>Mortgages</t>
        </is>
      </c>
    </row>
    <row r="11">
      <c r="A11" s="3" t="inlineStr">
        <is>
          <t>Financing Receivable</t>
        </is>
      </c>
    </row>
    <row r="12">
      <c r="A12" s="4" t="inlineStr">
        <is>
          <t>Troubled debt restructurings</t>
        </is>
      </c>
      <c r="B12" s="5" t="n">
        <v>1252911</v>
      </c>
      <c r="C12" s="5" t="n">
        <v>1255713</v>
      </c>
    </row>
    <row r="13">
      <c r="A13" s="4" t="inlineStr">
        <is>
          <t>Mortgages | Accruing</t>
        </is>
      </c>
    </row>
    <row r="14">
      <c r="A14" s="3" t="inlineStr">
        <is>
          <t>Financing Receivable</t>
        </is>
      </c>
    </row>
    <row r="15">
      <c r="A15" s="4" t="inlineStr">
        <is>
          <t>Troubled debt restructurings</t>
        </is>
      </c>
      <c r="B15" s="5" t="n">
        <v>1151887</v>
      </c>
      <c r="C15" s="5" t="n">
        <v>1143204</v>
      </c>
    </row>
    <row r="16">
      <c r="A16" s="4" t="inlineStr">
        <is>
          <t>Mortgages | Non-Accruing</t>
        </is>
      </c>
    </row>
    <row r="17">
      <c r="A17" s="3" t="inlineStr">
        <is>
          <t>Financing Receivable</t>
        </is>
      </c>
    </row>
    <row r="18">
      <c r="A18" s="4" t="inlineStr">
        <is>
          <t>Troubled debt restructurings</t>
        </is>
      </c>
      <c r="B18" s="5" t="n">
        <v>101024</v>
      </c>
      <c r="C18" s="5" t="n">
        <v>112509</v>
      </c>
    </row>
    <row r="19">
      <c r="A19" s="4" t="inlineStr">
        <is>
          <t>Commercial</t>
        </is>
      </c>
    </row>
    <row r="20">
      <c r="A20" s="3" t="inlineStr">
        <is>
          <t>Financing Receivable</t>
        </is>
      </c>
    </row>
    <row r="21">
      <c r="A21" s="4" t="inlineStr">
        <is>
          <t>Troubled debt restructurings</t>
        </is>
      </c>
      <c r="B21" s="5" t="n">
        <v>369129</v>
      </c>
      <c r="C21" s="5" t="n">
        <v>326088</v>
      </c>
    </row>
    <row r="22">
      <c r="A22" s="4" t="inlineStr">
        <is>
          <t>Commercial | Accruing</t>
        </is>
      </c>
    </row>
    <row r="23">
      <c r="A23" s="3" t="inlineStr">
        <is>
          <t>Financing Receivable</t>
        </is>
      </c>
    </row>
    <row r="24">
      <c r="A24" s="4" t="inlineStr">
        <is>
          <t>Troubled debt restructurings</t>
        </is>
      </c>
      <c r="B24" s="5" t="n">
        <v>302795</v>
      </c>
      <c r="C24" s="5" t="n">
        <v>261344</v>
      </c>
    </row>
    <row r="25">
      <c r="A25" s="4" t="inlineStr">
        <is>
          <t>Commercial | Non-Accruing</t>
        </is>
      </c>
    </row>
    <row r="26">
      <c r="A26" s="3" t="inlineStr">
        <is>
          <t>Financing Receivable</t>
        </is>
      </c>
    </row>
    <row r="27">
      <c r="A27" s="4" t="inlineStr">
        <is>
          <t>Troubled debt restructurings</t>
        </is>
      </c>
      <c r="B27" s="5" t="n">
        <v>66334</v>
      </c>
      <c r="C27" s="5" t="n">
        <v>64744</v>
      </c>
    </row>
    <row r="28">
      <c r="A28" s="4" t="inlineStr">
        <is>
          <t>Leasing</t>
        </is>
      </c>
    </row>
    <row r="29">
      <c r="A29" s="3" t="inlineStr">
        <is>
          <t>Financing Receivable</t>
        </is>
      </c>
    </row>
    <row r="30">
      <c r="A30" s="4" t="inlineStr">
        <is>
          <t>Troubled debt restructurings</t>
        </is>
      </c>
      <c r="B30" s="5" t="n">
        <v>216</v>
      </c>
      <c r="C30" s="5" t="n">
        <v>372</v>
      </c>
    </row>
    <row r="31">
      <c r="A31" s="4" t="inlineStr">
        <is>
          <t>Leasing | Accruing</t>
        </is>
      </c>
    </row>
    <row r="32">
      <c r="A32" s="3" t="inlineStr">
        <is>
          <t>Financing Receivable</t>
        </is>
      </c>
    </row>
    <row r="33">
      <c r="A33" s="4" t="inlineStr">
        <is>
          <t>Troubled debt restructurings</t>
        </is>
      </c>
      <c r="B33" s="5" t="n">
        <v>188</v>
      </c>
      <c r="C33" s="5" t="n">
        <v>325</v>
      </c>
    </row>
    <row r="34">
      <c r="A34" s="4" t="inlineStr">
        <is>
          <t>Leasing | Non-Accruing</t>
        </is>
      </c>
    </row>
    <row r="35">
      <c r="A35" s="3" t="inlineStr">
        <is>
          <t>Financing Receivable</t>
        </is>
      </c>
    </row>
    <row r="36">
      <c r="A36" s="4" t="inlineStr">
        <is>
          <t>Troubled debt restructurings</t>
        </is>
      </c>
      <c r="B36" s="5" t="n">
        <v>28</v>
      </c>
      <c r="C36" s="5" t="n">
        <v>47</v>
      </c>
    </row>
    <row r="37">
      <c r="A37" s="4" t="inlineStr">
        <is>
          <t>Consumer</t>
        </is>
      </c>
    </row>
    <row r="38">
      <c r="A38" s="3" t="inlineStr">
        <is>
          <t>Financing Receivable</t>
        </is>
      </c>
    </row>
    <row r="39">
      <c r="A39" s="4" t="inlineStr">
        <is>
          <t>Troubled debt restructurings</t>
        </is>
      </c>
      <c r="B39" s="5" t="n">
        <v>70846</v>
      </c>
      <c r="C39" s="5" t="n">
        <v>74649</v>
      </c>
    </row>
    <row r="40">
      <c r="A40" s="4" t="inlineStr">
        <is>
          <t>Consumer | Accruing</t>
        </is>
      </c>
    </row>
    <row r="41">
      <c r="A41" s="3" t="inlineStr">
        <is>
          <t>Financing Receivable</t>
        </is>
      </c>
    </row>
    <row r="42">
      <c r="A42" s="4" t="inlineStr">
        <is>
          <t>Troubled debt restructurings</t>
        </is>
      </c>
      <c r="B42" s="5" t="n">
        <v>60652</v>
      </c>
      <c r="C42" s="5" t="n">
        <v>64093</v>
      </c>
    </row>
    <row r="43">
      <c r="A43" s="4" t="inlineStr">
        <is>
          <t>Consumer | Non-Accruing</t>
        </is>
      </c>
    </row>
    <row r="44">
      <c r="A44" s="3" t="inlineStr">
        <is>
          <t>Financing Receivable</t>
        </is>
      </c>
    </row>
    <row r="45">
      <c r="A45" s="4" t="inlineStr">
        <is>
          <t>Troubled debt restructurings</t>
        </is>
      </c>
      <c r="B45" s="5" t="n">
        <v>10194</v>
      </c>
      <c r="C45" s="5" t="n">
        <v>10556</v>
      </c>
    </row>
    <row r="46">
      <c r="A46" s="4" t="inlineStr">
        <is>
          <t>TDR</t>
        </is>
      </c>
    </row>
    <row r="47">
      <c r="A47" s="3" t="inlineStr">
        <is>
          <t>Financing Receivable</t>
        </is>
      </c>
    </row>
    <row r="48">
      <c r="A48" s="4" t="inlineStr">
        <is>
          <t>Financing Receivable, Allowance for Credit Losses, Individually Evaluated for Impairment</t>
        </is>
      </c>
      <c r="B48" s="5" t="n">
        <v>96937</v>
      </c>
      <c r="C48" s="5" t="n">
        <v>102790</v>
      </c>
    </row>
    <row r="49">
      <c r="A49" s="4" t="inlineStr">
        <is>
          <t>TDR | Mortgages</t>
        </is>
      </c>
    </row>
    <row r="50">
      <c r="A50" s="3" t="inlineStr">
        <is>
          <t>Financing Receivable</t>
        </is>
      </c>
    </row>
    <row r="51">
      <c r="A51" s="4" t="inlineStr">
        <is>
          <t>Financing Receivable, Allowance for Credit Losses, Individually Evaluated for Impairment</t>
        </is>
      </c>
      <c r="B51" s="5" t="n">
        <v>60308</v>
      </c>
      <c r="C51" s="5" t="n">
        <v>61888</v>
      </c>
    </row>
    <row r="52">
      <c r="A52" s="4" t="inlineStr">
        <is>
          <t>TDR | Commercial</t>
        </is>
      </c>
    </row>
    <row r="53">
      <c r="A53" s="3" t="inlineStr">
        <is>
          <t>Financing Receivable</t>
        </is>
      </c>
    </row>
    <row r="54">
      <c r="A54" s="4" t="inlineStr">
        <is>
          <t>Financing Receivable, Allowance for Credit Losses, Individually Evaluated for Impairment</t>
        </is>
      </c>
      <c r="B54" s="5" t="n">
        <v>21007</v>
      </c>
      <c r="C54" s="5" t="n">
        <v>24736</v>
      </c>
    </row>
    <row r="55">
      <c r="A55" s="4" t="inlineStr">
        <is>
          <t>TDR | Leasing</t>
        </is>
      </c>
    </row>
    <row r="56">
      <c r="A56" s="3" t="inlineStr">
        <is>
          <t>Financing Receivable</t>
        </is>
      </c>
    </row>
    <row r="57">
      <c r="A57" s="4" t="inlineStr">
        <is>
          <t>Financing Receivable, Allowance for Credit Losses, Individually Evaluated for Impairment</t>
        </is>
      </c>
      <c r="B57" s="5" t="n">
        <v>30</v>
      </c>
      <c r="C57" s="5" t="n">
        <v>42</v>
      </c>
    </row>
    <row r="58">
      <c r="A58" s="4" t="inlineStr">
        <is>
          <t>TDR | Consumer</t>
        </is>
      </c>
    </row>
    <row r="59">
      <c r="A59" s="3" t="inlineStr">
        <is>
          <t>Financing Receivable</t>
        </is>
      </c>
    </row>
    <row r="60">
      <c r="A60" s="4" t="inlineStr">
        <is>
          <t>Financing Receivable, Allowance for Credit Losses, Individually Evaluated for Impairment</t>
        </is>
      </c>
      <c r="B60" s="6" t="n">
        <v>15592</v>
      </c>
      <c r="C60" s="6" t="n">
        <v>1612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Troubled debt restructuring according to their accruing status - Subnote (Details) - USD ($) $ in Thousands</t>
        </is>
      </c>
      <c r="B1" s="2" t="inlineStr">
        <is>
          <t>Mar. 31, 2022</t>
        </is>
      </c>
      <c r="C1" s="2" t="inlineStr">
        <is>
          <t>Dec. 31, 2021</t>
        </is>
      </c>
    </row>
    <row r="2">
      <c r="A2" s="3" t="inlineStr">
        <is>
          <t>Financing Receivable</t>
        </is>
      </c>
    </row>
    <row r="3">
      <c r="A3" s="4" t="inlineStr">
        <is>
          <t>Financing Receivable Modifications Recorded Investment</t>
        </is>
      </c>
      <c r="B3" s="6" t="n">
        <v>1693102</v>
      </c>
      <c r="C3" s="6" t="n">
        <v>1656822</v>
      </c>
    </row>
    <row r="4">
      <c r="A4" s="4" t="inlineStr">
        <is>
          <t>Accruing</t>
        </is>
      </c>
    </row>
    <row r="5">
      <c r="A5" s="3" t="inlineStr">
        <is>
          <t>Financing Receivable</t>
        </is>
      </c>
    </row>
    <row r="6">
      <c r="A6" s="4" t="inlineStr">
        <is>
          <t>Financing Receivable Modifications Recorded Investment</t>
        </is>
      </c>
      <c r="B6" s="5" t="n">
        <v>1515522</v>
      </c>
      <c r="C6" s="5" t="n">
        <v>1468966</v>
      </c>
    </row>
    <row r="7">
      <c r="A7" s="4" t="inlineStr">
        <is>
          <t>Mortgages</t>
        </is>
      </c>
    </row>
    <row r="8">
      <c r="A8" s="3" t="inlineStr">
        <is>
          <t>Financing Receivable</t>
        </is>
      </c>
    </row>
    <row r="9">
      <c r="A9" s="4" t="inlineStr">
        <is>
          <t>Financing Receivable Modifications Recorded Investment</t>
        </is>
      </c>
      <c r="B9" s="5" t="n">
        <v>1252911</v>
      </c>
      <c r="C9" s="5" t="n">
        <v>1255713</v>
      </c>
    </row>
    <row r="10">
      <c r="A10" s="4" t="inlineStr">
        <is>
          <t>Mortgages | Accruing</t>
        </is>
      </c>
    </row>
    <row r="11">
      <c r="A11" s="3" t="inlineStr">
        <is>
          <t>Financing Receivable</t>
        </is>
      </c>
    </row>
    <row r="12">
      <c r="A12" s="4" t="inlineStr">
        <is>
          <t>Financing Receivable Modifications Recorded Investment</t>
        </is>
      </c>
      <c r="B12" s="5" t="n">
        <v>1151887</v>
      </c>
      <c r="C12" s="5" t="n">
        <v>1143204</v>
      </c>
    </row>
    <row r="13">
      <c r="A13" s="4" t="inlineStr">
        <is>
          <t>Mortgages | Guaranteed by us sponsored entities | Accruing</t>
        </is>
      </c>
    </row>
    <row r="14">
      <c r="A14" s="3" t="inlineStr">
        <is>
          <t>Financing Receivable</t>
        </is>
      </c>
    </row>
    <row r="15">
      <c r="A15" s="4" t="inlineStr">
        <is>
          <t>Financing Receivable Modifications Recorded Investment</t>
        </is>
      </c>
      <c r="B15" s="6" t="n">
        <v>721000</v>
      </c>
      <c r="C15" s="6" t="n">
        <v>716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Troubled debt restructurings loan count by type of modification (Details) - loans</t>
        </is>
      </c>
      <c r="B1" s="2" t="inlineStr">
        <is>
          <t>3 Months Ended</t>
        </is>
      </c>
    </row>
    <row r="2">
      <c r="B2" s="2" t="inlineStr">
        <is>
          <t>Mar. 31, 2022</t>
        </is>
      </c>
      <c r="C2" s="2" t="inlineStr">
        <is>
          <t>Mar. 31, 2021</t>
        </is>
      </c>
    </row>
    <row r="3">
      <c r="A3" s="3" t="inlineStr">
        <is>
          <t>Financing Receivable</t>
        </is>
      </c>
    </row>
    <row r="4">
      <c r="A4" s="4" t="inlineStr">
        <is>
          <t>Loan count</t>
        </is>
      </c>
      <c r="B4" s="5" t="n">
        <v>420</v>
      </c>
      <c r="C4" s="5" t="n">
        <v>587</v>
      </c>
    </row>
    <row r="5">
      <c r="A5" s="4" t="inlineStr">
        <is>
          <t>Reduction in interest rate</t>
        </is>
      </c>
    </row>
    <row r="6">
      <c r="A6" s="3" t="inlineStr">
        <is>
          <t>Financing Receivable</t>
        </is>
      </c>
    </row>
    <row r="7">
      <c r="A7" s="4" t="inlineStr">
        <is>
          <t>Loan count</t>
        </is>
      </c>
      <c r="B7" s="5" t="n">
        <v>43</v>
      </c>
      <c r="C7" s="5" t="n">
        <v>127</v>
      </c>
    </row>
    <row r="8">
      <c r="A8" s="4" t="inlineStr">
        <is>
          <t>Extension of maturity date</t>
        </is>
      </c>
    </row>
    <row r="9">
      <c r="A9" s="3" t="inlineStr">
        <is>
          <t>Financing Receivable</t>
        </is>
      </c>
    </row>
    <row r="10">
      <c r="A10" s="4" t="inlineStr">
        <is>
          <t>Loan count</t>
        </is>
      </c>
      <c r="B10" s="5" t="n">
        <v>61</v>
      </c>
      <c r="C10" s="5" t="n">
        <v>81</v>
      </c>
    </row>
    <row r="11">
      <c r="A11" s="4" t="inlineStr">
        <is>
          <t>Combination of reduction in interest rate and extension of maturity date</t>
        </is>
      </c>
    </row>
    <row r="12">
      <c r="A12" s="3" t="inlineStr">
        <is>
          <t>Financing Receivable</t>
        </is>
      </c>
    </row>
    <row r="13">
      <c r="A13" s="4" t="inlineStr">
        <is>
          <t>Loan count</t>
        </is>
      </c>
      <c r="B13" s="5" t="n">
        <v>288</v>
      </c>
      <c r="C13" s="5" t="n">
        <v>365</v>
      </c>
    </row>
    <row r="14">
      <c r="A14" s="4" t="inlineStr">
        <is>
          <t>Other</t>
        </is>
      </c>
    </row>
    <row r="15">
      <c r="A15" s="3" t="inlineStr">
        <is>
          <t>Financing Receivable</t>
        </is>
      </c>
    </row>
    <row r="16">
      <c r="A16" s="4" t="inlineStr">
        <is>
          <t>Loan count</t>
        </is>
      </c>
      <c r="B16" s="5" t="n">
        <v>28</v>
      </c>
      <c r="C16" s="5" t="n">
        <v>14</v>
      </c>
    </row>
    <row r="17">
      <c r="A17" s="4" t="inlineStr">
        <is>
          <t>Mortgages</t>
        </is>
      </c>
    </row>
    <row r="18">
      <c r="A18" s="3" t="inlineStr">
        <is>
          <t>Financing Receivable</t>
        </is>
      </c>
    </row>
    <row r="19">
      <c r="A19" s="4" t="inlineStr">
        <is>
          <t>Loan count</t>
        </is>
      </c>
      <c r="B19" s="5" t="n">
        <v>324</v>
      </c>
      <c r="C19" s="5" t="n">
        <v>408</v>
      </c>
    </row>
    <row r="20">
      <c r="A20" s="4" t="inlineStr">
        <is>
          <t>Mortgages | Reduction in interest rate</t>
        </is>
      </c>
    </row>
    <row r="21">
      <c r="A21" s="3" t="inlineStr">
        <is>
          <t>Financing Receivable</t>
        </is>
      </c>
    </row>
    <row r="22">
      <c r="A22" s="4" t="inlineStr">
        <is>
          <t>Loan count</t>
        </is>
      </c>
      <c r="B22" s="5" t="n">
        <v>1</v>
      </c>
      <c r="C22" s="5" t="n">
        <v>8</v>
      </c>
    </row>
    <row r="23">
      <c r="A23" s="4" t="inlineStr">
        <is>
          <t>Mortgages | Extension of maturity date</t>
        </is>
      </c>
    </row>
    <row r="24">
      <c r="A24" s="3" t="inlineStr">
        <is>
          <t>Financing Receivable</t>
        </is>
      </c>
    </row>
    <row r="25">
      <c r="A25" s="4" t="inlineStr">
        <is>
          <t>Loan count</t>
        </is>
      </c>
      <c r="B25" s="5" t="n">
        <v>34</v>
      </c>
      <c r="C25" s="5" t="n">
        <v>40</v>
      </c>
    </row>
    <row r="26">
      <c r="A26" s="4" t="inlineStr">
        <is>
          <t>Mortgages | Combination of reduction in interest rate and extension of maturity date</t>
        </is>
      </c>
    </row>
    <row r="27">
      <c r="A27" s="3" t="inlineStr">
        <is>
          <t>Financing Receivable</t>
        </is>
      </c>
    </row>
    <row r="28">
      <c r="A28" s="4" t="inlineStr">
        <is>
          <t>Loan count</t>
        </is>
      </c>
      <c r="B28" s="5" t="n">
        <v>288</v>
      </c>
      <c r="C28" s="5" t="n">
        <v>360</v>
      </c>
    </row>
    <row r="29">
      <c r="A29" s="4" t="inlineStr">
        <is>
          <t>Mortgages | Other</t>
        </is>
      </c>
    </row>
    <row r="30">
      <c r="A30" s="3" t="inlineStr">
        <is>
          <t>Financing Receivable</t>
        </is>
      </c>
    </row>
    <row r="31">
      <c r="A31" s="4" t="inlineStr">
        <is>
          <t>Loan count</t>
        </is>
      </c>
      <c r="B31" s="5" t="n">
        <v>1</v>
      </c>
      <c r="C31" s="5" t="n">
        <v>0</v>
      </c>
    </row>
    <row r="32">
      <c r="A32" s="4" t="inlineStr">
        <is>
          <t>Commercial | Commercial multi-family</t>
        </is>
      </c>
    </row>
    <row r="33">
      <c r="A33" s="3" t="inlineStr">
        <is>
          <t>Financing Receivable</t>
        </is>
      </c>
    </row>
    <row r="34">
      <c r="A34" s="4" t="inlineStr">
        <is>
          <t>Loan count</t>
        </is>
      </c>
      <c r="C34" s="5" t="n">
        <v>1</v>
      </c>
    </row>
    <row r="35">
      <c r="A35" s="4" t="inlineStr">
        <is>
          <t>Commercial | Commercial multi-family | Reduction in interest rate</t>
        </is>
      </c>
    </row>
    <row r="36">
      <c r="A36" s="3" t="inlineStr">
        <is>
          <t>Financing Receivable</t>
        </is>
      </c>
    </row>
    <row r="37">
      <c r="A37" s="4" t="inlineStr">
        <is>
          <t>Loan count</t>
        </is>
      </c>
      <c r="C37" s="5" t="n">
        <v>0</v>
      </c>
    </row>
    <row r="38">
      <c r="A38" s="4" t="inlineStr">
        <is>
          <t>Commercial | Commercial multi-family | Extension of maturity date</t>
        </is>
      </c>
    </row>
    <row r="39">
      <c r="A39" s="3" t="inlineStr">
        <is>
          <t>Financing Receivable</t>
        </is>
      </c>
    </row>
    <row r="40">
      <c r="A40" s="4" t="inlineStr">
        <is>
          <t>Loan count</t>
        </is>
      </c>
      <c r="C40" s="5" t="n">
        <v>1</v>
      </c>
    </row>
    <row r="41">
      <c r="A41" s="4" t="inlineStr">
        <is>
          <t>Commercial | Commercial multi-family | Combination of reduction in interest rate and extension of maturity date</t>
        </is>
      </c>
    </row>
    <row r="42">
      <c r="A42" s="3" t="inlineStr">
        <is>
          <t>Financing Receivable</t>
        </is>
      </c>
    </row>
    <row r="43">
      <c r="A43" s="4" t="inlineStr">
        <is>
          <t>Loan count</t>
        </is>
      </c>
      <c r="C43" s="5" t="n">
        <v>0</v>
      </c>
    </row>
    <row r="44">
      <c r="A44" s="4" t="inlineStr">
        <is>
          <t>Commercial | Commercial multi-family | Other</t>
        </is>
      </c>
    </row>
    <row r="45">
      <c r="A45" s="3" t="inlineStr">
        <is>
          <t>Financing Receivable</t>
        </is>
      </c>
    </row>
    <row r="46">
      <c r="A46" s="4" t="inlineStr">
        <is>
          <t>Loan count</t>
        </is>
      </c>
      <c r="C46" s="5" t="n">
        <v>0</v>
      </c>
    </row>
    <row r="47">
      <c r="A47" s="4" t="inlineStr">
        <is>
          <t>Commercial | CRE non-owner occupied</t>
        </is>
      </c>
    </row>
    <row r="48">
      <c r="A48" s="3" t="inlineStr">
        <is>
          <t>Financing Receivable</t>
        </is>
      </c>
    </row>
    <row r="49">
      <c r="A49" s="4" t="inlineStr">
        <is>
          <t>Loan count</t>
        </is>
      </c>
      <c r="B49" s="5" t="n">
        <v>1</v>
      </c>
      <c r="C49" s="5" t="n">
        <v>9</v>
      </c>
    </row>
    <row r="50">
      <c r="A50" s="4" t="inlineStr">
        <is>
          <t>Commercial | CRE non-owner occupied | Reduction in interest rate</t>
        </is>
      </c>
    </row>
    <row r="51">
      <c r="A51" s="3" t="inlineStr">
        <is>
          <t>Financing Receivable</t>
        </is>
      </c>
    </row>
    <row r="52">
      <c r="A52" s="4" t="inlineStr">
        <is>
          <t>Loan count</t>
        </is>
      </c>
      <c r="B52" s="5" t="n">
        <v>0</v>
      </c>
      <c r="C52" s="5" t="n">
        <v>0</v>
      </c>
    </row>
    <row r="53">
      <c r="A53" s="4" t="inlineStr">
        <is>
          <t>Commercial | CRE non-owner occupied | Extension of maturity date</t>
        </is>
      </c>
    </row>
    <row r="54">
      <c r="A54" s="3" t="inlineStr">
        <is>
          <t>Financing Receivable</t>
        </is>
      </c>
    </row>
    <row r="55">
      <c r="A55" s="4" t="inlineStr">
        <is>
          <t>Loan count</t>
        </is>
      </c>
      <c r="B55" s="5" t="n">
        <v>0</v>
      </c>
      <c r="C55" s="5" t="n">
        <v>9</v>
      </c>
    </row>
    <row r="56">
      <c r="A56" s="4" t="inlineStr">
        <is>
          <t>Commercial | CRE non-owner occupied | Combination of reduction in interest rate and extension of maturity date</t>
        </is>
      </c>
    </row>
    <row r="57">
      <c r="A57" s="3" t="inlineStr">
        <is>
          <t>Financing Receivable</t>
        </is>
      </c>
    </row>
    <row r="58">
      <c r="A58" s="4" t="inlineStr">
        <is>
          <t>Loan count</t>
        </is>
      </c>
      <c r="B58" s="5" t="n">
        <v>0</v>
      </c>
      <c r="C58" s="5" t="n">
        <v>0</v>
      </c>
    </row>
    <row r="59">
      <c r="A59" s="4" t="inlineStr">
        <is>
          <t>Commercial | CRE non-owner occupied | Other</t>
        </is>
      </c>
    </row>
    <row r="60">
      <c r="A60" s="3" t="inlineStr">
        <is>
          <t>Financing Receivable</t>
        </is>
      </c>
    </row>
    <row r="61">
      <c r="A61" s="4" t="inlineStr">
        <is>
          <t>Loan count</t>
        </is>
      </c>
      <c r="B61" s="5" t="n">
        <v>1</v>
      </c>
      <c r="C61" s="5" t="n">
        <v>0</v>
      </c>
    </row>
    <row r="62">
      <c r="A62" s="4" t="inlineStr">
        <is>
          <t>Commercial | CRE owner occupied</t>
        </is>
      </c>
    </row>
    <row r="63">
      <c r="A63" s="3" t="inlineStr">
        <is>
          <t>Financing Receivable</t>
        </is>
      </c>
    </row>
    <row r="64">
      <c r="A64" s="4" t="inlineStr">
        <is>
          <t>Loan count</t>
        </is>
      </c>
      <c r="B64" s="5" t="n">
        <v>2</v>
      </c>
      <c r="C64" s="5" t="n">
        <v>22</v>
      </c>
    </row>
    <row r="65">
      <c r="A65" s="4" t="inlineStr">
        <is>
          <t>Commercial | CRE owner occupied | Reduction in interest rate</t>
        </is>
      </c>
    </row>
    <row r="66">
      <c r="A66" s="3" t="inlineStr">
        <is>
          <t>Financing Receivable</t>
        </is>
      </c>
    </row>
    <row r="67">
      <c r="A67" s="4" t="inlineStr">
        <is>
          <t>Loan count</t>
        </is>
      </c>
      <c r="B67" s="5" t="n">
        <v>1</v>
      </c>
      <c r="C67" s="5" t="n">
        <v>2</v>
      </c>
    </row>
    <row r="68">
      <c r="A68" s="4" t="inlineStr">
        <is>
          <t>Commercial | CRE owner occupied | Extension of maturity date</t>
        </is>
      </c>
    </row>
    <row r="69">
      <c r="A69" s="3" t="inlineStr">
        <is>
          <t>Financing Receivable</t>
        </is>
      </c>
    </row>
    <row r="70">
      <c r="A70" s="4" t="inlineStr">
        <is>
          <t>Loan count</t>
        </is>
      </c>
      <c r="B70" s="5" t="n">
        <v>1</v>
      </c>
      <c r="C70" s="5" t="n">
        <v>20</v>
      </c>
    </row>
    <row r="71">
      <c r="A71" s="4" t="inlineStr">
        <is>
          <t>Commercial | CRE owner occupied | Combination of reduction in interest rate and extension of maturity date</t>
        </is>
      </c>
    </row>
    <row r="72">
      <c r="A72" s="3" t="inlineStr">
        <is>
          <t>Financing Receivable</t>
        </is>
      </c>
    </row>
    <row r="73">
      <c r="A73" s="4" t="inlineStr">
        <is>
          <t>Loan count</t>
        </is>
      </c>
      <c r="B73" s="5" t="n">
        <v>0</v>
      </c>
      <c r="C73" s="5" t="n">
        <v>0</v>
      </c>
    </row>
    <row r="74">
      <c r="A74" s="4" t="inlineStr">
        <is>
          <t>Commercial | CRE owner occupied | Other</t>
        </is>
      </c>
    </row>
    <row r="75">
      <c r="A75" s="3" t="inlineStr">
        <is>
          <t>Financing Receivable</t>
        </is>
      </c>
    </row>
    <row r="76">
      <c r="A76" s="4" t="inlineStr">
        <is>
          <t>Loan count</t>
        </is>
      </c>
      <c r="B76" s="5" t="n">
        <v>0</v>
      </c>
      <c r="C76" s="5" t="n">
        <v>0</v>
      </c>
    </row>
    <row r="77">
      <c r="A77" s="4" t="inlineStr">
        <is>
          <t>Commercial | Commercial and Industrial</t>
        </is>
      </c>
    </row>
    <row r="78">
      <c r="A78" s="3" t="inlineStr">
        <is>
          <t>Financing Receivable</t>
        </is>
      </c>
    </row>
    <row r="79">
      <c r="A79" s="4" t="inlineStr">
        <is>
          <t>Loan count</t>
        </is>
      </c>
      <c r="B79" s="5" t="n">
        <v>17</v>
      </c>
      <c r="C79" s="5" t="n">
        <v>8</v>
      </c>
    </row>
    <row r="80">
      <c r="A80" s="4" t="inlineStr">
        <is>
          <t>Commercial | Commercial and Industrial | Reduction in interest rate</t>
        </is>
      </c>
    </row>
    <row r="81">
      <c r="A81" s="3" t="inlineStr">
        <is>
          <t>Financing Receivable</t>
        </is>
      </c>
    </row>
    <row r="82">
      <c r="A82" s="4" t="inlineStr">
        <is>
          <t>Loan count</t>
        </is>
      </c>
      <c r="B82" s="5" t="n">
        <v>1</v>
      </c>
      <c r="C82" s="5" t="n">
        <v>0</v>
      </c>
    </row>
    <row r="83">
      <c r="A83" s="4" t="inlineStr">
        <is>
          <t>Commercial | Commercial and Industrial | Extension of maturity date</t>
        </is>
      </c>
    </row>
    <row r="84">
      <c r="A84" s="3" t="inlineStr">
        <is>
          <t>Financing Receivable</t>
        </is>
      </c>
    </row>
    <row r="85">
      <c r="A85" s="4" t="inlineStr">
        <is>
          <t>Loan count</t>
        </is>
      </c>
      <c r="B85" s="5" t="n">
        <v>5</v>
      </c>
      <c r="C85" s="5" t="n">
        <v>8</v>
      </c>
    </row>
    <row r="86">
      <c r="A86" s="4" t="inlineStr">
        <is>
          <t>Commercial | Commercial and Industrial | Combination of reduction in interest rate and extension of maturity date</t>
        </is>
      </c>
    </row>
    <row r="87">
      <c r="A87" s="3" t="inlineStr">
        <is>
          <t>Financing Receivable</t>
        </is>
      </c>
    </row>
    <row r="88">
      <c r="A88" s="4" t="inlineStr">
        <is>
          <t>Loan count</t>
        </is>
      </c>
      <c r="B88" s="5" t="n">
        <v>0</v>
      </c>
      <c r="C88" s="5" t="n">
        <v>0</v>
      </c>
    </row>
    <row r="89">
      <c r="A89" s="4" t="inlineStr">
        <is>
          <t>Commercial | Commercial and Industrial | Other</t>
        </is>
      </c>
    </row>
    <row r="90">
      <c r="A90" s="3" t="inlineStr">
        <is>
          <t>Financing Receivable</t>
        </is>
      </c>
    </row>
    <row r="91">
      <c r="A91" s="4" t="inlineStr">
        <is>
          <t>Loan count</t>
        </is>
      </c>
      <c r="B91" s="5" t="n">
        <v>11</v>
      </c>
      <c r="C91" s="5" t="n">
        <v>0</v>
      </c>
    </row>
    <row r="92">
      <c r="A92" s="4" t="inlineStr">
        <is>
          <t>Consumer | Credit card</t>
        </is>
      </c>
    </row>
    <row r="93">
      <c r="A93" s="3" t="inlineStr">
        <is>
          <t>Financing Receivable</t>
        </is>
      </c>
    </row>
    <row r="94">
      <c r="A94" s="4" t="inlineStr">
        <is>
          <t>Loan count</t>
        </is>
      </c>
      <c r="B94" s="5" t="n">
        <v>30</v>
      </c>
      <c r="C94" s="5" t="n">
        <v>66</v>
      </c>
    </row>
    <row r="95">
      <c r="A95" s="4" t="inlineStr">
        <is>
          <t>Consumer | Credit card | Reduction in interest rate</t>
        </is>
      </c>
    </row>
    <row r="96">
      <c r="A96" s="3" t="inlineStr">
        <is>
          <t>Financing Receivable</t>
        </is>
      </c>
    </row>
    <row r="97">
      <c r="A97" s="4" t="inlineStr">
        <is>
          <t>Loan count</t>
        </is>
      </c>
      <c r="B97" s="5" t="n">
        <v>15</v>
      </c>
      <c r="C97" s="5" t="n">
        <v>52</v>
      </c>
    </row>
    <row r="98">
      <c r="A98" s="4" t="inlineStr">
        <is>
          <t>Consumer | Credit card | Extension of maturity date</t>
        </is>
      </c>
    </row>
    <row r="99">
      <c r="A99" s="3" t="inlineStr">
        <is>
          <t>Financing Receivable</t>
        </is>
      </c>
    </row>
    <row r="100">
      <c r="A100" s="4" t="inlineStr">
        <is>
          <t>Loan count</t>
        </is>
      </c>
      <c r="B100" s="5" t="n">
        <v>0</v>
      </c>
      <c r="C100" s="5" t="n">
        <v>0</v>
      </c>
    </row>
    <row r="101">
      <c r="A101" s="4" t="inlineStr">
        <is>
          <t>Consumer | Credit card | Combination of reduction in interest rate and extension of maturity date</t>
        </is>
      </c>
    </row>
    <row r="102">
      <c r="A102" s="3" t="inlineStr">
        <is>
          <t>Financing Receivable</t>
        </is>
      </c>
    </row>
    <row r="103">
      <c r="A103" s="4" t="inlineStr">
        <is>
          <t>Loan count</t>
        </is>
      </c>
      <c r="B103" s="5" t="n">
        <v>0</v>
      </c>
      <c r="C103" s="5" t="n">
        <v>0</v>
      </c>
    </row>
    <row r="104">
      <c r="A104" s="4" t="inlineStr">
        <is>
          <t>Consumer | Credit card | Other</t>
        </is>
      </c>
    </row>
    <row r="105">
      <c r="A105" s="3" t="inlineStr">
        <is>
          <t>Financing Receivable</t>
        </is>
      </c>
    </row>
    <row r="106">
      <c r="A106" s="4" t="inlineStr">
        <is>
          <t>Loan count</t>
        </is>
      </c>
      <c r="B106" s="5" t="n">
        <v>15</v>
      </c>
      <c r="C106" s="5" t="n">
        <v>14</v>
      </c>
    </row>
    <row r="107">
      <c r="A107" s="4" t="inlineStr">
        <is>
          <t>Consumer | Home equity lines of credit</t>
        </is>
      </c>
    </row>
    <row r="108">
      <c r="A108" s="3" t="inlineStr">
        <is>
          <t>Financing Receivable</t>
        </is>
      </c>
    </row>
    <row r="109">
      <c r="A109" s="4" t="inlineStr">
        <is>
          <t>Loan count</t>
        </is>
      </c>
      <c r="C109" s="5" t="n">
        <v>1</v>
      </c>
    </row>
    <row r="110">
      <c r="A110" s="4" t="inlineStr">
        <is>
          <t>Consumer | Home equity lines of credit | Reduction in interest rate</t>
        </is>
      </c>
    </row>
    <row r="111">
      <c r="A111" s="3" t="inlineStr">
        <is>
          <t>Financing Receivable</t>
        </is>
      </c>
    </row>
    <row r="112">
      <c r="A112" s="4" t="inlineStr">
        <is>
          <t>Loan count</t>
        </is>
      </c>
      <c r="C112" s="5" t="n">
        <v>0</v>
      </c>
    </row>
    <row r="113">
      <c r="A113" s="4" t="inlineStr">
        <is>
          <t>Consumer | Home equity lines of credit | Extension of maturity date</t>
        </is>
      </c>
    </row>
    <row r="114">
      <c r="A114" s="3" t="inlineStr">
        <is>
          <t>Financing Receivable</t>
        </is>
      </c>
    </row>
    <row r="115">
      <c r="A115" s="4" t="inlineStr">
        <is>
          <t>Loan count</t>
        </is>
      </c>
      <c r="C115" s="5" t="n">
        <v>0</v>
      </c>
    </row>
    <row r="116">
      <c r="A116" s="4" t="inlineStr">
        <is>
          <t>Consumer | Home equity lines of credit | Combination of reduction in interest rate and extension of maturity date</t>
        </is>
      </c>
    </row>
    <row r="117">
      <c r="A117" s="3" t="inlineStr">
        <is>
          <t>Financing Receivable</t>
        </is>
      </c>
    </row>
    <row r="118">
      <c r="A118" s="4" t="inlineStr">
        <is>
          <t>Loan count</t>
        </is>
      </c>
      <c r="C118" s="5" t="n">
        <v>1</v>
      </c>
    </row>
    <row r="119">
      <c r="A119" s="4" t="inlineStr">
        <is>
          <t>Consumer | Home equity lines of credit | Other</t>
        </is>
      </c>
    </row>
    <row r="120">
      <c r="A120" s="3" t="inlineStr">
        <is>
          <t>Financing Receivable</t>
        </is>
      </c>
    </row>
    <row r="121">
      <c r="A121" s="4" t="inlineStr">
        <is>
          <t>Loan count</t>
        </is>
      </c>
      <c r="C121" s="5" t="n">
        <v>0</v>
      </c>
    </row>
    <row r="122">
      <c r="A122" s="4" t="inlineStr">
        <is>
          <t>Consumer | Personal loans</t>
        </is>
      </c>
    </row>
    <row r="123">
      <c r="A123" s="3" t="inlineStr">
        <is>
          <t>Financing Receivable</t>
        </is>
      </c>
    </row>
    <row r="124">
      <c r="A124" s="4" t="inlineStr">
        <is>
          <t>Loan count</t>
        </is>
      </c>
      <c r="B124" s="5" t="n">
        <v>45</v>
      </c>
      <c r="C124" s="5" t="n">
        <v>64</v>
      </c>
    </row>
    <row r="125">
      <c r="A125" s="4" t="inlineStr">
        <is>
          <t>Consumer | Personal loans | Reduction in interest rate</t>
        </is>
      </c>
    </row>
    <row r="126">
      <c r="A126" s="3" t="inlineStr">
        <is>
          <t>Financing Receivable</t>
        </is>
      </c>
    </row>
    <row r="127">
      <c r="A127" s="4" t="inlineStr">
        <is>
          <t>Loan count</t>
        </is>
      </c>
      <c r="B127" s="5" t="n">
        <v>25</v>
      </c>
      <c r="C127" s="5" t="n">
        <v>61</v>
      </c>
    </row>
    <row r="128">
      <c r="A128" s="4" t="inlineStr">
        <is>
          <t>Consumer | Personal loans | Extension of maturity date</t>
        </is>
      </c>
    </row>
    <row r="129">
      <c r="A129" s="3" t="inlineStr">
        <is>
          <t>Financing Receivable</t>
        </is>
      </c>
    </row>
    <row r="130">
      <c r="A130" s="4" t="inlineStr">
        <is>
          <t>Loan count</t>
        </is>
      </c>
      <c r="B130" s="5" t="n">
        <v>20</v>
      </c>
      <c r="C130" s="5" t="n">
        <v>2</v>
      </c>
    </row>
    <row r="131">
      <c r="A131" s="4" t="inlineStr">
        <is>
          <t>Consumer | Personal loans | Combination of reduction in interest rate and extension of maturity date</t>
        </is>
      </c>
    </row>
    <row r="132">
      <c r="A132" s="3" t="inlineStr">
        <is>
          <t>Financing Receivable</t>
        </is>
      </c>
    </row>
    <row r="133">
      <c r="A133" s="4" t="inlineStr">
        <is>
          <t>Loan count</t>
        </is>
      </c>
      <c r="B133" s="5" t="n">
        <v>0</v>
      </c>
      <c r="C133" s="5" t="n">
        <v>1</v>
      </c>
    </row>
    <row r="134">
      <c r="A134" s="4" t="inlineStr">
        <is>
          <t>Consumer | Personal loans | Other</t>
        </is>
      </c>
    </row>
    <row r="135">
      <c r="A135" s="3" t="inlineStr">
        <is>
          <t>Financing Receivable</t>
        </is>
      </c>
    </row>
    <row r="136">
      <c r="A136" s="4" t="inlineStr">
        <is>
          <t>Loan count</t>
        </is>
      </c>
      <c r="B136" s="5" t="n">
        <v>0</v>
      </c>
      <c r="C136" s="5" t="n">
        <v>0</v>
      </c>
    </row>
    <row r="137">
      <c r="A137" s="4" t="inlineStr">
        <is>
          <t>Consumer | Auto Loan</t>
        </is>
      </c>
    </row>
    <row r="138">
      <c r="A138" s="3" t="inlineStr">
        <is>
          <t>Financing Receivable</t>
        </is>
      </c>
    </row>
    <row r="139">
      <c r="A139" s="4" t="inlineStr">
        <is>
          <t>Loan count</t>
        </is>
      </c>
      <c r="B139" s="5" t="n">
        <v>1</v>
      </c>
      <c r="C139" s="5" t="n">
        <v>3</v>
      </c>
    </row>
    <row r="140">
      <c r="A140" s="4" t="inlineStr">
        <is>
          <t>Consumer | Auto Loan | Reduction in interest rate</t>
        </is>
      </c>
    </row>
    <row r="141">
      <c r="A141" s="3" t="inlineStr">
        <is>
          <t>Financing Receivable</t>
        </is>
      </c>
    </row>
    <row r="142">
      <c r="A142" s="4" t="inlineStr">
        <is>
          <t>Loan count</t>
        </is>
      </c>
      <c r="B142" s="5" t="n">
        <v>0</v>
      </c>
      <c r="C142" s="5" t="n">
        <v>0</v>
      </c>
    </row>
    <row r="143">
      <c r="A143" s="4" t="inlineStr">
        <is>
          <t>Consumer | Auto Loan | Extension of maturity date</t>
        </is>
      </c>
    </row>
    <row r="144">
      <c r="A144" s="3" t="inlineStr">
        <is>
          <t>Financing Receivable</t>
        </is>
      </c>
    </row>
    <row r="145">
      <c r="A145" s="4" t="inlineStr">
        <is>
          <t>Loan count</t>
        </is>
      </c>
      <c r="B145" s="5" t="n">
        <v>1</v>
      </c>
      <c r="C145" s="5" t="n">
        <v>1</v>
      </c>
    </row>
    <row r="146">
      <c r="A146" s="4" t="inlineStr">
        <is>
          <t>Consumer | Auto Loan | Combination of reduction in interest rate and extension of maturity date</t>
        </is>
      </c>
    </row>
    <row r="147">
      <c r="A147" s="3" t="inlineStr">
        <is>
          <t>Financing Receivable</t>
        </is>
      </c>
    </row>
    <row r="148">
      <c r="A148" s="4" t="inlineStr">
        <is>
          <t>Loan count</t>
        </is>
      </c>
      <c r="B148" s="5" t="n">
        <v>0</v>
      </c>
      <c r="C148" s="5" t="n">
        <v>2</v>
      </c>
    </row>
    <row r="149">
      <c r="A149" s="4" t="inlineStr">
        <is>
          <t>Consumer | Auto Loan | Other</t>
        </is>
      </c>
    </row>
    <row r="150">
      <c r="A150" s="3" t="inlineStr">
        <is>
          <t>Financing Receivable</t>
        </is>
      </c>
    </row>
    <row r="151">
      <c r="A151" s="4" t="inlineStr">
        <is>
          <t>Loan count</t>
        </is>
      </c>
      <c r="B151" s="5" t="n">
        <v>0</v>
      </c>
      <c r="C151" s="5" t="n">
        <v>0</v>
      </c>
    </row>
    <row r="152">
      <c r="A152" s="4" t="inlineStr">
        <is>
          <t>Consumer | Other</t>
        </is>
      </c>
    </row>
    <row r="153">
      <c r="A153" s="3" t="inlineStr">
        <is>
          <t>Financing Receivable</t>
        </is>
      </c>
    </row>
    <row r="154">
      <c r="A154" s="4" t="inlineStr">
        <is>
          <t>Loan count</t>
        </is>
      </c>
      <c r="C154" s="5" t="n">
        <v>4</v>
      </c>
    </row>
    <row r="155">
      <c r="A155" s="4" t="inlineStr">
        <is>
          <t>Consumer | Other | Reduction in interest rate</t>
        </is>
      </c>
    </row>
    <row r="156">
      <c r="A156" s="3" t="inlineStr">
        <is>
          <t>Financing Receivable</t>
        </is>
      </c>
    </row>
    <row r="157">
      <c r="A157" s="4" t="inlineStr">
        <is>
          <t>Loan count</t>
        </is>
      </c>
      <c r="C157" s="5" t="n">
        <v>4</v>
      </c>
    </row>
    <row r="158">
      <c r="A158" s="4" t="inlineStr">
        <is>
          <t>Consumer | Other | Extension of maturity date</t>
        </is>
      </c>
    </row>
    <row r="159">
      <c r="A159" s="3" t="inlineStr">
        <is>
          <t>Financing Receivable</t>
        </is>
      </c>
    </row>
    <row r="160">
      <c r="A160" s="4" t="inlineStr">
        <is>
          <t>Loan count</t>
        </is>
      </c>
      <c r="C160" s="5" t="n">
        <v>0</v>
      </c>
    </row>
    <row r="161">
      <c r="A161" s="4" t="inlineStr">
        <is>
          <t>Consumer | Other | Combination of reduction in interest rate and extension of maturity date</t>
        </is>
      </c>
    </row>
    <row r="162">
      <c r="A162" s="3" t="inlineStr">
        <is>
          <t>Financing Receivable</t>
        </is>
      </c>
    </row>
    <row r="163">
      <c r="A163" s="4" t="inlineStr">
        <is>
          <t>Loan count</t>
        </is>
      </c>
      <c r="C163" s="5" t="n">
        <v>0</v>
      </c>
    </row>
    <row r="164">
      <c r="A164" s="4" t="inlineStr">
        <is>
          <t>Consumer | Other | Other</t>
        </is>
      </c>
    </row>
    <row r="165">
      <c r="A165" s="3" t="inlineStr">
        <is>
          <t>Financing Receivable</t>
        </is>
      </c>
    </row>
    <row r="166">
      <c r="A166" s="4" t="inlineStr">
        <is>
          <t>Loan count</t>
        </is>
      </c>
      <c r="C166" s="5" t="n">
        <v>0</v>
      </c>
    </row>
    <row r="167">
      <c r="A167" s="4" t="inlineStr">
        <is>
          <t>Leasing</t>
        </is>
      </c>
    </row>
    <row r="168">
      <c r="A168" s="3" t="inlineStr">
        <is>
          <t>Financing Receivable</t>
        </is>
      </c>
    </row>
    <row r="169">
      <c r="A169" s="4" t="inlineStr">
        <is>
          <t>Loan count</t>
        </is>
      </c>
      <c r="C169" s="5" t="n">
        <v>1</v>
      </c>
    </row>
    <row r="170">
      <c r="A170" s="4" t="inlineStr">
        <is>
          <t>Leasing | Reduction in interest rate</t>
        </is>
      </c>
    </row>
    <row r="171">
      <c r="A171" s="3" t="inlineStr">
        <is>
          <t>Financing Receivable</t>
        </is>
      </c>
    </row>
    <row r="172">
      <c r="A172" s="4" t="inlineStr">
        <is>
          <t>Loan count</t>
        </is>
      </c>
      <c r="C172" s="5" t="n">
        <v>0</v>
      </c>
    </row>
    <row r="173">
      <c r="A173" s="4" t="inlineStr">
        <is>
          <t>Leasing | Extension of maturity date</t>
        </is>
      </c>
    </row>
    <row r="174">
      <c r="A174" s="3" t="inlineStr">
        <is>
          <t>Financing Receivable</t>
        </is>
      </c>
    </row>
    <row r="175">
      <c r="A175" s="4" t="inlineStr">
        <is>
          <t>Loan count</t>
        </is>
      </c>
      <c r="C175" s="5" t="n">
        <v>0</v>
      </c>
    </row>
    <row r="176">
      <c r="A176" s="4" t="inlineStr">
        <is>
          <t>Leasing | Combination of reduction in interest rate and extension of maturity date</t>
        </is>
      </c>
    </row>
    <row r="177">
      <c r="A177" s="3" t="inlineStr">
        <is>
          <t>Financing Receivable</t>
        </is>
      </c>
    </row>
    <row r="178">
      <c r="A178" s="4" t="inlineStr">
        <is>
          <t>Loan count</t>
        </is>
      </c>
      <c r="C178" s="5" t="n">
        <v>1</v>
      </c>
    </row>
    <row r="179">
      <c r="A179" s="4" t="inlineStr">
        <is>
          <t>Leasing | Other</t>
        </is>
      </c>
    </row>
    <row r="180">
      <c r="A180" s="3" t="inlineStr">
        <is>
          <t>Financing Receivable</t>
        </is>
      </c>
    </row>
    <row r="181">
      <c r="A181" s="4" t="inlineStr">
        <is>
          <t>Loan count</t>
        </is>
      </c>
      <c r="C181"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llowance for credit losses - Quantitative information by loan class for loans modified as T D R (Details) $ in Thousands</t>
        </is>
      </c>
      <c r="B1" s="2" t="inlineStr">
        <is>
          <t>3 Months Ended</t>
        </is>
      </c>
    </row>
    <row r="2">
      <c r="B2" s="2" t="inlineStr">
        <is>
          <t>Mar. 31, 2022USD ($)loans</t>
        </is>
      </c>
      <c r="C2" s="2" t="inlineStr">
        <is>
          <t>Mar. 31, 2021USD ($)loans</t>
        </is>
      </c>
    </row>
    <row r="3">
      <c r="A3" s="3" t="inlineStr">
        <is>
          <t>Financing Receivable</t>
        </is>
      </c>
    </row>
    <row r="4">
      <c r="A4" s="4" t="inlineStr">
        <is>
          <t>Loan count | loans</t>
        </is>
      </c>
      <c r="B4" s="5" t="n">
        <v>420</v>
      </c>
      <c r="C4" s="5" t="n">
        <v>587</v>
      </c>
    </row>
    <row r="5">
      <c r="A5" s="4" t="inlineStr">
        <is>
          <t>Pre-Modification Recorded Investment</t>
        </is>
      </c>
      <c r="B5" s="6" t="n">
        <v>89356</v>
      </c>
      <c r="C5" s="6" t="n">
        <v>83043</v>
      </c>
    </row>
    <row r="6">
      <c r="A6" s="4" t="inlineStr">
        <is>
          <t>Post Modification Recorded Investment</t>
        </is>
      </c>
      <c r="B6" s="5" t="n">
        <v>89903</v>
      </c>
      <c r="C6" s="5" t="n">
        <v>84921</v>
      </c>
    </row>
    <row r="7">
      <c r="A7" s="4" t="inlineStr">
        <is>
          <t>Increase (decrease) in the allowance for loan losses as a result of modification</t>
        </is>
      </c>
      <c r="B7" s="6" t="n">
        <v>3190</v>
      </c>
      <c r="C7" s="6" t="n">
        <v>2145</v>
      </c>
    </row>
    <row r="8">
      <c r="A8" s="4" t="inlineStr">
        <is>
          <t>Mortgages</t>
        </is>
      </c>
    </row>
    <row r="9">
      <c r="A9" s="3" t="inlineStr">
        <is>
          <t>Financing Receivable</t>
        </is>
      </c>
    </row>
    <row r="10">
      <c r="A10" s="4" t="inlineStr">
        <is>
          <t>Loan count | loans</t>
        </is>
      </c>
      <c r="B10" s="5" t="n">
        <v>324</v>
      </c>
      <c r="C10" s="5" t="n">
        <v>408</v>
      </c>
    </row>
    <row r="11">
      <c r="A11" s="4" t="inlineStr">
        <is>
          <t>Pre-Modification Recorded Investment</t>
        </is>
      </c>
      <c r="B11" s="6" t="n">
        <v>34876</v>
      </c>
      <c r="C11" s="6" t="n">
        <v>47654</v>
      </c>
    </row>
    <row r="12">
      <c r="A12" s="4" t="inlineStr">
        <is>
          <t>Post Modification Recorded Investment</t>
        </is>
      </c>
      <c r="B12" s="5" t="n">
        <v>35592</v>
      </c>
      <c r="C12" s="5" t="n">
        <v>49729</v>
      </c>
    </row>
    <row r="13">
      <c r="A13" s="4" t="inlineStr">
        <is>
          <t>Increase (decrease) in the allowance for loan losses as a result of modification</t>
        </is>
      </c>
      <c r="B13" s="6" t="n">
        <v>1020</v>
      </c>
      <c r="C13" s="6" t="n">
        <v>1046</v>
      </c>
    </row>
    <row r="14">
      <c r="A14" s="4" t="inlineStr">
        <is>
          <t>Commercial | Commercial multi-family</t>
        </is>
      </c>
    </row>
    <row r="15">
      <c r="A15" s="3" t="inlineStr">
        <is>
          <t>Financing Receivable</t>
        </is>
      </c>
    </row>
    <row r="16">
      <c r="A16" s="4" t="inlineStr">
        <is>
          <t>Loan count | loans</t>
        </is>
      </c>
      <c r="C16" s="5" t="n">
        <v>1</v>
      </c>
    </row>
    <row r="17">
      <c r="A17" s="4" t="inlineStr">
        <is>
          <t>Pre-Modification Recorded Investment</t>
        </is>
      </c>
      <c r="C17" s="6" t="n">
        <v>87</v>
      </c>
    </row>
    <row r="18">
      <c r="A18" s="4" t="inlineStr">
        <is>
          <t>Post Modification Recorded Investment</t>
        </is>
      </c>
      <c r="C18" s="5" t="n">
        <v>86</v>
      </c>
    </row>
    <row r="19">
      <c r="A19" s="4" t="inlineStr">
        <is>
          <t>Increase (decrease) in the allowance for loan losses as a result of modification</t>
        </is>
      </c>
      <c r="C19" s="6" t="n">
        <v>4</v>
      </c>
    </row>
    <row r="20">
      <c r="A20" s="4" t="inlineStr">
        <is>
          <t>Commercial | CRE non-owner occupied</t>
        </is>
      </c>
    </row>
    <row r="21">
      <c r="A21" s="3" t="inlineStr">
        <is>
          <t>Financing Receivable</t>
        </is>
      </c>
    </row>
    <row r="22">
      <c r="A22" s="4" t="inlineStr">
        <is>
          <t>Loan count | loans</t>
        </is>
      </c>
      <c r="B22" s="5" t="n">
        <v>1</v>
      </c>
      <c r="C22" s="5" t="n">
        <v>9</v>
      </c>
    </row>
    <row r="23">
      <c r="A23" s="4" t="inlineStr">
        <is>
          <t>Pre-Modification Recorded Investment</t>
        </is>
      </c>
      <c r="B23" s="6" t="n">
        <v>3400</v>
      </c>
      <c r="C23" s="6" t="n">
        <v>3295</v>
      </c>
    </row>
    <row r="24">
      <c r="A24" s="4" t="inlineStr">
        <is>
          <t>Post Modification Recorded Investment</t>
        </is>
      </c>
      <c r="B24" s="5" t="n">
        <v>3400</v>
      </c>
      <c r="C24" s="5" t="n">
        <v>3281</v>
      </c>
    </row>
    <row r="25">
      <c r="A25" s="4" t="inlineStr">
        <is>
          <t>Increase (decrease) in the allowance for loan losses as a result of modification</t>
        </is>
      </c>
      <c r="B25" s="6" t="n">
        <v>0</v>
      </c>
      <c r="C25" s="6" t="n">
        <v>141</v>
      </c>
    </row>
    <row r="26">
      <c r="A26" s="4" t="inlineStr">
        <is>
          <t>Commercial | CRE owner occupied</t>
        </is>
      </c>
    </row>
    <row r="27">
      <c r="A27" s="3" t="inlineStr">
        <is>
          <t>Financing Receivable</t>
        </is>
      </c>
    </row>
    <row r="28">
      <c r="A28" s="4" t="inlineStr">
        <is>
          <t>Loan count | loans</t>
        </is>
      </c>
      <c r="B28" s="5" t="n">
        <v>2</v>
      </c>
      <c r="C28" s="5" t="n">
        <v>22</v>
      </c>
    </row>
    <row r="29">
      <c r="A29" s="4" t="inlineStr">
        <is>
          <t>Pre-Modification Recorded Investment</t>
        </is>
      </c>
      <c r="B29" s="6" t="n">
        <v>729</v>
      </c>
      <c r="C29" s="6" t="n">
        <v>29750</v>
      </c>
    </row>
    <row r="30">
      <c r="A30" s="4" t="inlineStr">
        <is>
          <t>Post Modification Recorded Investment</t>
        </is>
      </c>
      <c r="B30" s="5" t="n">
        <v>727</v>
      </c>
      <c r="C30" s="5" t="n">
        <v>29484</v>
      </c>
    </row>
    <row r="31">
      <c r="A31" s="4" t="inlineStr">
        <is>
          <t>Increase (decrease) in the allowance for loan losses as a result of modification</t>
        </is>
      </c>
      <c r="B31" s="6" t="n">
        <v>0</v>
      </c>
      <c r="C31" s="6" t="n">
        <v>572</v>
      </c>
    </row>
    <row r="32">
      <c r="A32" s="4" t="inlineStr">
        <is>
          <t>Commercial | Commercial and Industrial</t>
        </is>
      </c>
    </row>
    <row r="33">
      <c r="A33" s="3" t="inlineStr">
        <is>
          <t>Financing Receivable</t>
        </is>
      </c>
    </row>
    <row r="34">
      <c r="A34" s="4" t="inlineStr">
        <is>
          <t>Loan count | loans</t>
        </is>
      </c>
      <c r="B34" s="5" t="n">
        <v>17</v>
      </c>
      <c r="C34" s="5" t="n">
        <v>8</v>
      </c>
    </row>
    <row r="35">
      <c r="A35" s="4" t="inlineStr">
        <is>
          <t>Pre-Modification Recorded Investment</t>
        </is>
      </c>
      <c r="B35" s="6" t="n">
        <v>49346</v>
      </c>
      <c r="C35" s="6" t="n">
        <v>222</v>
      </c>
    </row>
    <row r="36">
      <c r="A36" s="4" t="inlineStr">
        <is>
          <t>Post Modification Recorded Investment</t>
        </is>
      </c>
      <c r="B36" s="5" t="n">
        <v>49155</v>
      </c>
      <c r="C36" s="5" t="n">
        <v>218</v>
      </c>
    </row>
    <row r="37">
      <c r="A37" s="4" t="inlineStr">
        <is>
          <t>Increase (decrease) in the allowance for loan losses as a result of modification</t>
        </is>
      </c>
      <c r="B37" s="6" t="n">
        <v>2030</v>
      </c>
      <c r="C37" s="6" t="n">
        <v>8</v>
      </c>
    </row>
    <row r="38">
      <c r="A38" s="4" t="inlineStr">
        <is>
          <t>Consumer | Credit card</t>
        </is>
      </c>
    </row>
    <row r="39">
      <c r="A39" s="3" t="inlineStr">
        <is>
          <t>Financing Receivable</t>
        </is>
      </c>
    </row>
    <row r="40">
      <c r="A40" s="4" t="inlineStr">
        <is>
          <t>Loan count | loans</t>
        </is>
      </c>
      <c r="B40" s="5" t="n">
        <v>30</v>
      </c>
      <c r="C40" s="5" t="n">
        <v>66</v>
      </c>
    </row>
    <row r="41">
      <c r="A41" s="4" t="inlineStr">
        <is>
          <t>Pre-Modification Recorded Investment</t>
        </is>
      </c>
      <c r="B41" s="6" t="n">
        <v>248</v>
      </c>
      <c r="C41" s="6" t="n">
        <v>824</v>
      </c>
    </row>
    <row r="42">
      <c r="A42" s="4" t="inlineStr">
        <is>
          <t>Post Modification Recorded Investment</t>
        </is>
      </c>
      <c r="B42" s="5" t="n">
        <v>273</v>
      </c>
      <c r="C42" s="5" t="n">
        <v>854</v>
      </c>
    </row>
    <row r="43">
      <c r="A43" s="4" t="inlineStr">
        <is>
          <t>Increase (decrease) in the allowance for loan losses as a result of modification</t>
        </is>
      </c>
      <c r="B43" s="6" t="n">
        <v>5</v>
      </c>
      <c r="C43" s="6" t="n">
        <v>27</v>
      </c>
    </row>
    <row r="44">
      <c r="A44" s="4" t="inlineStr">
        <is>
          <t>Consumer | Home equity lines of credit</t>
        </is>
      </c>
    </row>
    <row r="45">
      <c r="A45" s="3" t="inlineStr">
        <is>
          <t>Financing Receivable</t>
        </is>
      </c>
    </row>
    <row r="46">
      <c r="A46" s="4" t="inlineStr">
        <is>
          <t>Loan count | loans</t>
        </is>
      </c>
      <c r="C46" s="5" t="n">
        <v>1</v>
      </c>
    </row>
    <row r="47">
      <c r="A47" s="4" t="inlineStr">
        <is>
          <t>Pre-Modification Recorded Investment</t>
        </is>
      </c>
      <c r="C47" s="6" t="n">
        <v>63</v>
      </c>
    </row>
    <row r="48">
      <c r="A48" s="4" t="inlineStr">
        <is>
          <t>Post Modification Recorded Investment</t>
        </is>
      </c>
      <c r="C48" s="5" t="n">
        <v>116</v>
      </c>
    </row>
    <row r="49">
      <c r="A49" s="4" t="inlineStr">
        <is>
          <t>Increase (decrease) in the allowance for loan losses as a result of modification</t>
        </is>
      </c>
      <c r="C49" s="6" t="n">
        <v>28</v>
      </c>
    </row>
    <row r="50">
      <c r="A50" s="4" t="inlineStr">
        <is>
          <t>Consumer | Personal loans</t>
        </is>
      </c>
    </row>
    <row r="51">
      <c r="A51" s="3" t="inlineStr">
        <is>
          <t>Financing Receivable</t>
        </is>
      </c>
    </row>
    <row r="52">
      <c r="A52" s="4" t="inlineStr">
        <is>
          <t>Loan count | loans</t>
        </is>
      </c>
      <c r="B52" s="5" t="n">
        <v>45</v>
      </c>
      <c r="C52" s="5" t="n">
        <v>64</v>
      </c>
    </row>
    <row r="53">
      <c r="A53" s="4" t="inlineStr">
        <is>
          <t>Pre-Modification Recorded Investment</t>
        </is>
      </c>
      <c r="B53" s="6" t="n">
        <v>729</v>
      </c>
      <c r="C53" s="6" t="n">
        <v>1062</v>
      </c>
    </row>
    <row r="54">
      <c r="A54" s="4" t="inlineStr">
        <is>
          <t>Post Modification Recorded Investment</t>
        </is>
      </c>
      <c r="B54" s="5" t="n">
        <v>728</v>
      </c>
      <c r="C54" s="5" t="n">
        <v>1062</v>
      </c>
    </row>
    <row r="55">
      <c r="A55" s="4" t="inlineStr">
        <is>
          <t>Increase (decrease) in the allowance for loan losses as a result of modification</t>
        </is>
      </c>
      <c r="B55" s="6" t="n">
        <v>130</v>
      </c>
      <c r="C55" s="6" t="n">
        <v>304</v>
      </c>
    </row>
    <row r="56">
      <c r="A56" s="4" t="inlineStr">
        <is>
          <t>Consumer | Auto Loan</t>
        </is>
      </c>
    </row>
    <row r="57">
      <c r="A57" s="3" t="inlineStr">
        <is>
          <t>Financing Receivable</t>
        </is>
      </c>
    </row>
    <row r="58">
      <c r="A58" s="4" t="inlineStr">
        <is>
          <t>Loan count | loans</t>
        </is>
      </c>
      <c r="B58" s="5" t="n">
        <v>1</v>
      </c>
      <c r="C58" s="5" t="n">
        <v>3</v>
      </c>
    </row>
    <row r="59">
      <c r="A59" s="4" t="inlineStr">
        <is>
          <t>Pre-Modification Recorded Investment</t>
        </is>
      </c>
      <c r="B59" s="6" t="n">
        <v>28</v>
      </c>
      <c r="C59" s="6" t="n">
        <v>48</v>
      </c>
    </row>
    <row r="60">
      <c r="A60" s="4" t="inlineStr">
        <is>
          <t>Post Modification Recorded Investment</t>
        </is>
      </c>
      <c r="B60" s="5" t="n">
        <v>28</v>
      </c>
      <c r="C60" s="5" t="n">
        <v>53</v>
      </c>
    </row>
    <row r="61">
      <c r="A61" s="4" t="inlineStr">
        <is>
          <t>Increase (decrease) in the allowance for loan losses as a result of modification</t>
        </is>
      </c>
      <c r="B61" s="6" t="n">
        <v>5</v>
      </c>
      <c r="C61" s="6" t="n">
        <v>10</v>
      </c>
    </row>
    <row r="62">
      <c r="A62" s="4" t="inlineStr">
        <is>
          <t>Consumer | Other</t>
        </is>
      </c>
    </row>
    <row r="63">
      <c r="A63" s="3" t="inlineStr">
        <is>
          <t>Financing Receivable</t>
        </is>
      </c>
    </row>
    <row r="64">
      <c r="A64" s="4" t="inlineStr">
        <is>
          <t>Loan count | loans</t>
        </is>
      </c>
      <c r="C64" s="5" t="n">
        <v>4</v>
      </c>
    </row>
    <row r="65">
      <c r="A65" s="4" t="inlineStr">
        <is>
          <t>Pre-Modification Recorded Investment</t>
        </is>
      </c>
      <c r="C65" s="6" t="n">
        <v>6</v>
      </c>
    </row>
    <row r="66">
      <c r="A66" s="4" t="inlineStr">
        <is>
          <t>Post Modification Recorded Investment</t>
        </is>
      </c>
      <c r="C66" s="5" t="n">
        <v>6</v>
      </c>
    </row>
    <row r="67">
      <c r="A67" s="4" t="inlineStr">
        <is>
          <t>Increase (decrease) in the allowance for loan losses as a result of modification</t>
        </is>
      </c>
      <c r="C67" s="6" t="n">
        <v>1</v>
      </c>
    </row>
    <row r="68">
      <c r="A68" s="4" t="inlineStr">
        <is>
          <t>Leasing</t>
        </is>
      </c>
    </row>
    <row r="69">
      <c r="A69" s="3" t="inlineStr">
        <is>
          <t>Financing Receivable</t>
        </is>
      </c>
    </row>
    <row r="70">
      <c r="A70" s="4" t="inlineStr">
        <is>
          <t>Loan count | loans</t>
        </is>
      </c>
      <c r="C70" s="5" t="n">
        <v>1</v>
      </c>
    </row>
    <row r="71">
      <c r="A71" s="4" t="inlineStr">
        <is>
          <t>Pre-Modification Recorded Investment</t>
        </is>
      </c>
      <c r="C71" s="6" t="n">
        <v>32</v>
      </c>
    </row>
    <row r="72">
      <c r="A72" s="4" t="inlineStr">
        <is>
          <t>Post Modification Recorded Investment</t>
        </is>
      </c>
      <c r="C72" s="5" t="n">
        <v>32</v>
      </c>
    </row>
    <row r="73">
      <c r="A73" s="4" t="inlineStr">
        <is>
          <t>Increase (decrease) in the allowance for loan losses as a result of modification</t>
        </is>
      </c>
      <c r="C73" s="6" t="n">
        <v>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llowance for credit losses - T D R that subsequently defaulted (Details) $ in Thousands</t>
        </is>
      </c>
      <c r="B1" s="2" t="inlineStr">
        <is>
          <t>3 Months Ended</t>
        </is>
      </c>
    </row>
    <row r="2">
      <c r="B2" s="2" t="inlineStr">
        <is>
          <t>Mar. 31, 2022USD ($)loans</t>
        </is>
      </c>
      <c r="C2" s="2" t="inlineStr">
        <is>
          <t>Mar. 31, 2021USD ($)loans</t>
        </is>
      </c>
    </row>
    <row r="3">
      <c r="A3" s="3" t="inlineStr">
        <is>
          <t>Financing Receivable</t>
        </is>
      </c>
    </row>
    <row r="4">
      <c r="A4" s="4" t="inlineStr">
        <is>
          <t>Loan count | loans</t>
        </is>
      </c>
      <c r="B4" s="5" t="n">
        <v>34</v>
      </c>
      <c r="C4" s="5" t="n">
        <v>73</v>
      </c>
    </row>
    <row r="5">
      <c r="A5" s="4" t="inlineStr">
        <is>
          <t>Recorded investment as of first default date | $</t>
        </is>
      </c>
      <c r="B5" s="6" t="n">
        <v>2125</v>
      </c>
      <c r="C5" s="6" t="n">
        <v>6505</v>
      </c>
    </row>
    <row r="6">
      <c r="A6" s="4" t="inlineStr">
        <is>
          <t>Mortgages</t>
        </is>
      </c>
    </row>
    <row r="7">
      <c r="A7" s="3" t="inlineStr">
        <is>
          <t>Financing Receivable</t>
        </is>
      </c>
    </row>
    <row r="8">
      <c r="A8" s="4" t="inlineStr">
        <is>
          <t>Loan count | loans</t>
        </is>
      </c>
      <c r="B8" s="5" t="n">
        <v>6</v>
      </c>
      <c r="C8" s="5" t="n">
        <v>23</v>
      </c>
    </row>
    <row r="9">
      <c r="A9" s="4" t="inlineStr">
        <is>
          <t>Recorded investment as of first default date | $</t>
        </is>
      </c>
      <c r="B9" s="6" t="n">
        <v>1870</v>
      </c>
      <c r="C9" s="6" t="n">
        <v>1732</v>
      </c>
    </row>
    <row r="10">
      <c r="A10" s="4" t="inlineStr">
        <is>
          <t>Commercial | CRE owner occupied</t>
        </is>
      </c>
    </row>
    <row r="11">
      <c r="A11" s="3" t="inlineStr">
        <is>
          <t>Financing Receivable</t>
        </is>
      </c>
    </row>
    <row r="12">
      <c r="A12" s="4" t="inlineStr">
        <is>
          <t>Loan count | loans</t>
        </is>
      </c>
      <c r="C12" s="5" t="n">
        <v>2</v>
      </c>
    </row>
    <row r="13">
      <c r="A13" s="4" t="inlineStr">
        <is>
          <t>Recorded investment as of first default date | $</t>
        </is>
      </c>
      <c r="C13" s="6" t="n">
        <v>3754</v>
      </c>
    </row>
    <row r="14">
      <c r="A14" s="4" t="inlineStr">
        <is>
          <t>Commercial | Commercial and Industrial</t>
        </is>
      </c>
    </row>
    <row r="15">
      <c r="A15" s="3" t="inlineStr">
        <is>
          <t>Financing Receivable</t>
        </is>
      </c>
    </row>
    <row r="16">
      <c r="A16" s="4" t="inlineStr">
        <is>
          <t>Loan count | loans</t>
        </is>
      </c>
      <c r="C16" s="5" t="n">
        <v>2</v>
      </c>
    </row>
    <row r="17">
      <c r="A17" s="4" t="inlineStr">
        <is>
          <t>Recorded investment as of first default date | $</t>
        </is>
      </c>
      <c r="C17" s="6" t="n">
        <v>224</v>
      </c>
    </row>
    <row r="18">
      <c r="A18" s="4" t="inlineStr">
        <is>
          <t>Consumer | Credit card</t>
        </is>
      </c>
    </row>
    <row r="19">
      <c r="A19" s="3" t="inlineStr">
        <is>
          <t>Financing Receivable</t>
        </is>
      </c>
    </row>
    <row r="20">
      <c r="A20" s="4" t="inlineStr">
        <is>
          <t>Loan count | loans</t>
        </is>
      </c>
      <c r="B20" s="5" t="n">
        <v>16</v>
      </c>
      <c r="C20" s="5" t="n">
        <v>40</v>
      </c>
    </row>
    <row r="21">
      <c r="A21" s="4" t="inlineStr">
        <is>
          <t>Recorded investment as of first default date | $</t>
        </is>
      </c>
      <c r="B21" s="6" t="n">
        <v>127</v>
      </c>
      <c r="C21" s="6" t="n">
        <v>535</v>
      </c>
    </row>
    <row r="22">
      <c r="A22" s="4" t="inlineStr">
        <is>
          <t>Consumer | Personal loans</t>
        </is>
      </c>
    </row>
    <row r="23">
      <c r="A23" s="3" t="inlineStr">
        <is>
          <t>Financing Receivable</t>
        </is>
      </c>
    </row>
    <row r="24">
      <c r="A24" s="4" t="inlineStr">
        <is>
          <t>Loan count | loans</t>
        </is>
      </c>
      <c r="B24" s="5" t="n">
        <v>12</v>
      </c>
      <c r="C24" s="5" t="n">
        <v>6</v>
      </c>
    </row>
    <row r="25">
      <c r="A25" s="4" t="inlineStr">
        <is>
          <t>Recorded investment as of first default date | $</t>
        </is>
      </c>
      <c r="B25" s="6" t="n">
        <v>128</v>
      </c>
      <c r="C25" s="6" t="n">
        <v>26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6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Details) - USD ($) $ in Thousands</t>
        </is>
      </c>
      <c r="B1" s="2" t="inlineStr">
        <is>
          <t>Mar. 31, 2022</t>
        </is>
      </c>
      <c r="C1" s="2" t="inlineStr">
        <is>
          <t>Dec. 31, 2021</t>
        </is>
      </c>
    </row>
    <row r="2">
      <c r="A2" s="3" t="inlineStr">
        <is>
          <t>Financing Receivable, Recorded Investment</t>
        </is>
      </c>
    </row>
    <row r="3">
      <c r="A3" s="4" t="inlineStr">
        <is>
          <t>2022 / 2021</t>
        </is>
      </c>
      <c r="B3" s="6" t="n">
        <v>1721198</v>
      </c>
      <c r="C3" s="6" t="n">
        <v>6846687</v>
      </c>
    </row>
    <row r="4">
      <c r="A4" s="4" t="inlineStr">
        <is>
          <t>2021 / 2020</t>
        </is>
      </c>
      <c r="B4" s="5" t="n">
        <v>6452011</v>
      </c>
      <c r="C4" s="5" t="n">
        <v>4151913</v>
      </c>
    </row>
    <row r="5">
      <c r="A5" s="4" t="inlineStr">
        <is>
          <t>2020 / 2019</t>
        </is>
      </c>
      <c r="B5" s="5" t="n">
        <v>3913429</v>
      </c>
      <c r="C5" s="5" t="n">
        <v>3156760</v>
      </c>
    </row>
    <row r="6">
      <c r="A6" s="4" t="inlineStr">
        <is>
          <t>2019 / 2018</t>
        </is>
      </c>
      <c r="B6" s="5" t="n">
        <v>2962598</v>
      </c>
      <c r="C6" s="5" t="n">
        <v>2335830</v>
      </c>
    </row>
    <row r="7">
      <c r="A7" s="4" t="inlineStr">
        <is>
          <t>2018 / 2017</t>
        </is>
      </c>
      <c r="B7" s="5" t="n">
        <v>2206660</v>
      </c>
      <c r="C7" s="5" t="n">
        <v>1379915</v>
      </c>
    </row>
    <row r="8">
      <c r="A8" s="4" t="inlineStr">
        <is>
          <t>Prior Years</t>
        </is>
      </c>
      <c r="B8" s="5" t="n">
        <v>9900163</v>
      </c>
      <c r="C8" s="5" t="n">
        <v>8994389</v>
      </c>
    </row>
    <row r="9">
      <c r="A9" s="4" t="inlineStr">
        <is>
          <t>Revolving Loans Amortized Cost Basis</t>
        </is>
      </c>
      <c r="B9" s="5" t="n">
        <v>2377082</v>
      </c>
      <c r="C9" s="5" t="n">
        <v>2314896</v>
      </c>
    </row>
    <row r="10">
      <c r="A10" s="4" t="inlineStr">
        <is>
          <t>Revolving Loans Converted to Term Loans Amortized Cost Basis</t>
        </is>
      </c>
      <c r="B10" s="5" t="n">
        <v>55049</v>
      </c>
      <c r="C10" s="5" t="n">
        <v>60167</v>
      </c>
    </row>
    <row r="11">
      <c r="A11" s="4" t="inlineStr">
        <is>
          <t>Total</t>
        </is>
      </c>
      <c r="B11" s="5" t="n">
        <v>29588190</v>
      </c>
      <c r="C11" s="5" t="n">
        <v>29240557</v>
      </c>
    </row>
    <row r="12">
      <c r="A12" s="4" t="inlineStr">
        <is>
          <t>Construction</t>
        </is>
      </c>
    </row>
    <row r="13">
      <c r="A13" s="3" t="inlineStr">
        <is>
          <t>Financing Receivable, Recorded Investment</t>
        </is>
      </c>
    </row>
    <row r="14">
      <c r="A14" s="4" t="inlineStr">
        <is>
          <t>2022 / 2021</t>
        </is>
      </c>
      <c r="B14" s="5" t="n">
        <v>15977</v>
      </c>
      <c r="C14" s="5" t="n">
        <v>152183</v>
      </c>
    </row>
    <row r="15">
      <c r="A15" s="4" t="inlineStr">
        <is>
          <t>2021 / 2020</t>
        </is>
      </c>
      <c r="B15" s="5" t="n">
        <v>166892</v>
      </c>
      <c r="C15" s="5" t="n">
        <v>191967</v>
      </c>
    </row>
    <row r="16">
      <c r="A16" s="4" t="inlineStr">
        <is>
          <t>2020 / 2019</t>
        </is>
      </c>
      <c r="B16" s="5" t="n">
        <v>218220</v>
      </c>
      <c r="C16" s="5" t="n">
        <v>190285</v>
      </c>
    </row>
    <row r="17">
      <c r="A17" s="4" t="inlineStr">
        <is>
          <t>2019 / 2018</t>
        </is>
      </c>
      <c r="B17" s="5" t="n">
        <v>165165</v>
      </c>
      <c r="C17" s="5" t="n">
        <v>57829</v>
      </c>
    </row>
    <row r="18">
      <c r="A18" s="4" t="inlineStr">
        <is>
          <t>2018 / 2017</t>
        </is>
      </c>
      <c r="B18" s="5" t="n">
        <v>51040</v>
      </c>
      <c r="C18" s="5" t="n">
        <v>80936</v>
      </c>
    </row>
    <row r="19">
      <c r="A19" s="4" t="inlineStr">
        <is>
          <t>Prior Years</t>
        </is>
      </c>
      <c r="B19" s="5" t="n">
        <v>97501</v>
      </c>
      <c r="C19" s="5" t="n">
        <v>20760</v>
      </c>
    </row>
    <row r="20">
      <c r="A20" s="4" t="inlineStr">
        <is>
          <t>Revolving Loans Amortized Cost Basis</t>
        </is>
      </c>
      <c r="B20" s="5" t="n">
        <v>29988</v>
      </c>
      <c r="C20" s="5" t="n">
        <v>22260</v>
      </c>
    </row>
    <row r="21">
      <c r="A21" s="4" t="inlineStr">
        <is>
          <t>Revolving Loans Converted to Term Loans Amortized Cost Basis</t>
        </is>
      </c>
      <c r="B21" s="5" t="n">
        <v>0</v>
      </c>
      <c r="C21" s="5" t="n">
        <v>0</v>
      </c>
    </row>
    <row r="22">
      <c r="A22" s="4" t="inlineStr">
        <is>
          <t>Total</t>
        </is>
      </c>
      <c r="B22" s="5" t="n">
        <v>744783</v>
      </c>
      <c r="C22" s="5" t="n">
        <v>716220</v>
      </c>
    </row>
    <row r="23">
      <c r="A23" s="4" t="inlineStr">
        <is>
          <t>Construction | Watch</t>
        </is>
      </c>
    </row>
    <row r="24">
      <c r="A24" s="3" t="inlineStr">
        <is>
          <t>Financing Receivable, Recorded Investment</t>
        </is>
      </c>
    </row>
    <row r="25">
      <c r="A25" s="4" t="inlineStr">
        <is>
          <t>2022 / 2021</t>
        </is>
      </c>
      <c r="B25" s="5" t="n">
        <v>6644</v>
      </c>
      <c r="C25" s="5" t="n">
        <v>0</v>
      </c>
    </row>
    <row r="26">
      <c r="A26" s="4" t="inlineStr">
        <is>
          <t>2021 / 2020</t>
        </is>
      </c>
      <c r="B26" s="5" t="n">
        <v>3959</v>
      </c>
      <c r="C26" s="5" t="n">
        <v>14300</v>
      </c>
    </row>
    <row r="27">
      <c r="A27" s="4" t="inlineStr">
        <is>
          <t>2020 / 2019</t>
        </is>
      </c>
      <c r="B27" s="5" t="n">
        <v>14222</v>
      </c>
      <c r="C27" s="5" t="n">
        <v>23547</v>
      </c>
    </row>
    <row r="28">
      <c r="A28" s="4" t="inlineStr">
        <is>
          <t>2019 / 2018</t>
        </is>
      </c>
      <c r="B28" s="5" t="n">
        <v>26775</v>
      </c>
      <c r="C28" s="5" t="n">
        <v>28757</v>
      </c>
    </row>
    <row r="29">
      <c r="A29" s="4" t="inlineStr">
        <is>
          <t>2018 / 2017</t>
        </is>
      </c>
      <c r="B29" s="5" t="n">
        <v>29549</v>
      </c>
      <c r="C29" s="5" t="n">
        <v>34205</v>
      </c>
    </row>
    <row r="30">
      <c r="A30" s="4" t="inlineStr">
        <is>
          <t>Prior Years</t>
        </is>
      </c>
      <c r="B30" s="5" t="n">
        <v>35090</v>
      </c>
      <c r="C30" s="5" t="n">
        <v>0</v>
      </c>
    </row>
    <row r="31">
      <c r="A31" s="4" t="inlineStr">
        <is>
          <t>Revolving Loans Amortized Cost Basis</t>
        </is>
      </c>
      <c r="B31" s="5" t="n">
        <v>0</v>
      </c>
      <c r="C31" s="5" t="n">
        <v>0</v>
      </c>
    </row>
    <row r="32">
      <c r="A32" s="4" t="inlineStr">
        <is>
          <t>Revolving Loans Converted to Term Loans Amortized Cost Basis</t>
        </is>
      </c>
      <c r="B32" s="5" t="n">
        <v>0</v>
      </c>
      <c r="C32" s="5" t="n">
        <v>0</v>
      </c>
    </row>
    <row r="33">
      <c r="A33" s="4" t="inlineStr">
        <is>
          <t>Total</t>
        </is>
      </c>
      <c r="B33" s="5" t="n">
        <v>116239</v>
      </c>
      <c r="C33" s="5" t="n">
        <v>100809</v>
      </c>
    </row>
    <row r="34">
      <c r="A34" s="4" t="inlineStr">
        <is>
          <t>Construction | Special Mention</t>
        </is>
      </c>
    </row>
    <row r="35">
      <c r="A35" s="3" t="inlineStr">
        <is>
          <t>Financing Receivable, Recorded Investment</t>
        </is>
      </c>
    </row>
    <row r="36">
      <c r="A36" s="4" t="inlineStr">
        <is>
          <t>2022 / 2021</t>
        </is>
      </c>
      <c r="B36" s="5" t="n">
        <v>1797</v>
      </c>
      <c r="C36" s="5" t="n">
        <v>0</v>
      </c>
    </row>
    <row r="37">
      <c r="A37" s="4" t="inlineStr">
        <is>
          <t>2021 / 2020</t>
        </is>
      </c>
      <c r="B37" s="5" t="n">
        <v>0</v>
      </c>
      <c r="C37" s="5" t="n">
        <v>0</v>
      </c>
    </row>
    <row r="38">
      <c r="A38" s="4" t="inlineStr">
        <is>
          <t>2020 / 2019</t>
        </is>
      </c>
      <c r="B38" s="5" t="n">
        <v>0</v>
      </c>
      <c r="C38" s="5" t="n">
        <v>0</v>
      </c>
    </row>
    <row r="39">
      <c r="A39" s="4" t="inlineStr">
        <is>
          <t>2019 / 2018</t>
        </is>
      </c>
      <c r="B39" s="5" t="n">
        <v>0</v>
      </c>
      <c r="C39" s="5" t="n">
        <v>0</v>
      </c>
    </row>
    <row r="40">
      <c r="A40" s="4" t="inlineStr">
        <is>
          <t>2018 / 2017</t>
        </is>
      </c>
      <c r="B40" s="5" t="n">
        <v>0</v>
      </c>
      <c r="C40" s="5" t="n">
        <v>0</v>
      </c>
    </row>
    <row r="41">
      <c r="A41" s="4" t="inlineStr">
        <is>
          <t>Prior Years</t>
        </is>
      </c>
      <c r="B41" s="5" t="n">
        <v>13655</v>
      </c>
      <c r="C41" s="5" t="n">
        <v>13622</v>
      </c>
    </row>
    <row r="42">
      <c r="A42" s="4" t="inlineStr">
        <is>
          <t>Revolving Loans Amortized Cost Basis</t>
        </is>
      </c>
      <c r="B42" s="5" t="n">
        <v>0</v>
      </c>
      <c r="C42" s="5" t="n">
        <v>0</v>
      </c>
    </row>
    <row r="43">
      <c r="A43" s="4" t="inlineStr">
        <is>
          <t>Revolving Loans Converted to Term Loans Amortized Cost Basis</t>
        </is>
      </c>
      <c r="B43" s="5" t="n">
        <v>0</v>
      </c>
      <c r="C43" s="5" t="n">
        <v>0</v>
      </c>
    </row>
    <row r="44">
      <c r="A44" s="4" t="inlineStr">
        <is>
          <t>Total</t>
        </is>
      </c>
      <c r="B44" s="5" t="n">
        <v>15452</v>
      </c>
      <c r="C44" s="5" t="n">
        <v>13622</v>
      </c>
    </row>
    <row r="45">
      <c r="A45" s="4" t="inlineStr">
        <is>
          <t>Construction | Substandard</t>
        </is>
      </c>
    </row>
    <row r="46">
      <c r="A46" s="3" t="inlineStr">
        <is>
          <t>Financing Receivable, Recorded Investment</t>
        </is>
      </c>
    </row>
    <row r="47">
      <c r="A47" s="4" t="inlineStr">
        <is>
          <t>2022 / 2021</t>
        </is>
      </c>
      <c r="B47" s="5" t="n">
        <v>0</v>
      </c>
      <c r="C47" s="5" t="n">
        <v>0</v>
      </c>
    </row>
    <row r="48">
      <c r="A48" s="4" t="inlineStr">
        <is>
          <t>2021 / 2020</t>
        </is>
      </c>
      <c r="B48" s="5" t="n">
        <v>0</v>
      </c>
      <c r="C48" s="5" t="n">
        <v>0</v>
      </c>
    </row>
    <row r="49">
      <c r="A49" s="4" t="inlineStr">
        <is>
          <t>2020 / 2019</t>
        </is>
      </c>
      <c r="B49" s="5" t="n">
        <v>0</v>
      </c>
      <c r="C49" s="5" t="n">
        <v>485</v>
      </c>
    </row>
    <row r="50">
      <c r="A50" s="4" t="inlineStr">
        <is>
          <t>2019 / 2018</t>
        </is>
      </c>
      <c r="B50" s="5" t="n">
        <v>0</v>
      </c>
      <c r="C50" s="5" t="n">
        <v>15438</v>
      </c>
    </row>
    <row r="51">
      <c r="A51" s="4" t="inlineStr">
        <is>
          <t>2018 / 2017</t>
        </is>
      </c>
      <c r="B51" s="5" t="n">
        <v>15841</v>
      </c>
      <c r="C51" s="5" t="n">
        <v>10231</v>
      </c>
    </row>
    <row r="52">
      <c r="A52" s="4" t="inlineStr">
        <is>
          <t>Prior Years</t>
        </is>
      </c>
      <c r="B52" s="5" t="n">
        <v>10184</v>
      </c>
      <c r="C52" s="5" t="n">
        <v>0</v>
      </c>
    </row>
    <row r="53">
      <c r="A53" s="4" t="inlineStr">
        <is>
          <t>Revolving Loans Amortized Cost Basis</t>
        </is>
      </c>
      <c r="B53" s="5" t="n">
        <v>0</v>
      </c>
      <c r="C53" s="5" t="n">
        <v>0</v>
      </c>
    </row>
    <row r="54">
      <c r="A54" s="4" t="inlineStr">
        <is>
          <t>Revolving Loans Converted to Term Loans Amortized Cost Basis</t>
        </is>
      </c>
      <c r="B54" s="5" t="n">
        <v>0</v>
      </c>
      <c r="C54" s="5" t="n">
        <v>0</v>
      </c>
    </row>
    <row r="55">
      <c r="A55" s="4" t="inlineStr">
        <is>
          <t>Total</t>
        </is>
      </c>
      <c r="B55" s="5" t="n">
        <v>26025</v>
      </c>
      <c r="C55" s="5" t="n">
        <v>26154</v>
      </c>
    </row>
    <row r="56">
      <c r="A56" s="4" t="inlineStr">
        <is>
          <t>Construction | Pass</t>
        </is>
      </c>
    </row>
    <row r="57">
      <c r="A57" s="3" t="inlineStr">
        <is>
          <t>Financing Receivable, Recorded Investment</t>
        </is>
      </c>
    </row>
    <row r="58">
      <c r="A58" s="4" t="inlineStr">
        <is>
          <t>2022 / 2021</t>
        </is>
      </c>
      <c r="B58" s="5" t="n">
        <v>7536</v>
      </c>
      <c r="C58" s="5" t="n">
        <v>152183</v>
      </c>
    </row>
    <row r="59">
      <c r="A59" s="4" t="inlineStr">
        <is>
          <t>2021 / 2020</t>
        </is>
      </c>
      <c r="B59" s="5" t="n">
        <v>162933</v>
      </c>
      <c r="C59" s="5" t="n">
        <v>177667</v>
      </c>
    </row>
    <row r="60">
      <c r="A60" s="4" t="inlineStr">
        <is>
          <t>2020 / 2019</t>
        </is>
      </c>
      <c r="B60" s="5" t="n">
        <v>203998</v>
      </c>
      <c r="C60" s="5" t="n">
        <v>166253</v>
      </c>
    </row>
    <row r="61">
      <c r="A61" s="4" t="inlineStr">
        <is>
          <t>2019 / 2018</t>
        </is>
      </c>
      <c r="B61" s="5" t="n">
        <v>138390</v>
      </c>
      <c r="C61" s="5" t="n">
        <v>13634</v>
      </c>
    </row>
    <row r="62">
      <c r="A62" s="4" t="inlineStr">
        <is>
          <t>2018 / 2017</t>
        </is>
      </c>
      <c r="B62" s="5" t="n">
        <v>5650</v>
      </c>
      <c r="C62" s="5" t="n">
        <v>36500</v>
      </c>
    </row>
    <row r="63">
      <c r="A63" s="4" t="inlineStr">
        <is>
          <t>Prior Years</t>
        </is>
      </c>
      <c r="B63" s="5" t="n">
        <v>38572</v>
      </c>
      <c r="C63" s="5" t="n">
        <v>7138</v>
      </c>
    </row>
    <row r="64">
      <c r="A64" s="4" t="inlineStr">
        <is>
          <t>Revolving Loans Amortized Cost Basis</t>
        </is>
      </c>
      <c r="B64" s="5" t="n">
        <v>29988</v>
      </c>
      <c r="C64" s="5" t="n">
        <v>22260</v>
      </c>
    </row>
    <row r="65">
      <c r="A65" s="4" t="inlineStr">
        <is>
          <t>Revolving Loans Converted to Term Loans Amortized Cost Basis</t>
        </is>
      </c>
      <c r="B65" s="5" t="n">
        <v>0</v>
      </c>
      <c r="C65" s="5" t="n">
        <v>0</v>
      </c>
    </row>
    <row r="66">
      <c r="A66" s="4" t="inlineStr">
        <is>
          <t>Total</t>
        </is>
      </c>
      <c r="B66" s="5" t="n">
        <v>587067</v>
      </c>
      <c r="C66" s="5" t="n">
        <v>575635</v>
      </c>
    </row>
    <row r="67">
      <c r="A67" s="4" t="inlineStr">
        <is>
          <t>Mortgages</t>
        </is>
      </c>
    </row>
    <row r="68">
      <c r="A68" s="3" t="inlineStr">
        <is>
          <t>Financing Receivable, Recorded Investment</t>
        </is>
      </c>
    </row>
    <row r="69">
      <c r="A69" s="4" t="inlineStr">
        <is>
          <t>2022 / 2021</t>
        </is>
      </c>
      <c r="B69" s="5" t="n">
        <v>123212</v>
      </c>
      <c r="C69" s="5" t="n">
        <v>790383</v>
      </c>
    </row>
    <row r="70">
      <c r="A70" s="4" t="inlineStr">
        <is>
          <t>2021 / 2020</t>
        </is>
      </c>
      <c r="B70" s="5" t="n">
        <v>793596</v>
      </c>
      <c r="C70" s="5" t="n">
        <v>576284</v>
      </c>
    </row>
    <row r="71">
      <c r="A71" s="4" t="inlineStr">
        <is>
          <t>2020 / 2019</t>
        </is>
      </c>
      <c r="B71" s="5" t="n">
        <v>563876</v>
      </c>
      <c r="C71" s="5" t="n">
        <v>447641</v>
      </c>
    </row>
    <row r="72">
      <c r="A72" s="4" t="inlineStr">
        <is>
          <t>2019 / 2018</t>
        </is>
      </c>
      <c r="B72" s="5" t="n">
        <v>432842</v>
      </c>
      <c r="C72" s="5" t="n">
        <v>333805</v>
      </c>
    </row>
    <row r="73">
      <c r="A73" s="4" t="inlineStr">
        <is>
          <t>2018 / 2017</t>
        </is>
      </c>
      <c r="B73" s="5" t="n">
        <v>322090</v>
      </c>
      <c r="C73" s="5" t="n">
        <v>205885</v>
      </c>
    </row>
    <row r="74">
      <c r="A74" s="4" t="inlineStr">
        <is>
          <t>Prior Years</t>
        </is>
      </c>
      <c r="B74" s="5" t="n">
        <v>5090730</v>
      </c>
      <c r="C74" s="5" t="n">
        <v>5073198</v>
      </c>
    </row>
    <row r="75">
      <c r="A75" s="4" t="inlineStr">
        <is>
          <t>Revolving Loans Amortized Cost Basis</t>
        </is>
      </c>
      <c r="B75" s="5" t="n">
        <v>0</v>
      </c>
      <c r="C75" s="5" t="n">
        <v>0</v>
      </c>
    </row>
    <row r="76">
      <c r="A76" s="4" t="inlineStr">
        <is>
          <t>Revolving Loans Converted to Term Loans Amortized Cost Basis</t>
        </is>
      </c>
      <c r="B76" s="5" t="n">
        <v>0</v>
      </c>
      <c r="C76" s="5" t="n">
        <v>0</v>
      </c>
    </row>
    <row r="77">
      <c r="A77" s="4" t="inlineStr">
        <is>
          <t>Total</t>
        </is>
      </c>
      <c r="B77" s="5" t="n">
        <v>7326346</v>
      </c>
      <c r="C77" s="5" t="n">
        <v>7427196</v>
      </c>
    </row>
    <row r="78">
      <c r="A78" s="4" t="inlineStr">
        <is>
          <t>Mortgages | Substandard</t>
        </is>
      </c>
    </row>
    <row r="79">
      <c r="A79" s="3" t="inlineStr">
        <is>
          <t>Financing Receivable, Recorded Investment</t>
        </is>
      </c>
    </row>
    <row r="80">
      <c r="A80" s="4" t="inlineStr">
        <is>
          <t>2022 / 2021</t>
        </is>
      </c>
      <c r="B80" s="5" t="n">
        <v>119</v>
      </c>
      <c r="C80" s="5" t="n">
        <v>0</v>
      </c>
    </row>
    <row r="81">
      <c r="A81" s="4" t="inlineStr">
        <is>
          <t>2021 / 2020</t>
        </is>
      </c>
      <c r="B81" s="5" t="n">
        <v>1703</v>
      </c>
      <c r="C81" s="5" t="n">
        <v>5292</v>
      </c>
    </row>
    <row r="82">
      <c r="A82" s="4" t="inlineStr">
        <is>
          <t>2020 / 2019</t>
        </is>
      </c>
      <c r="B82" s="5" t="n">
        <v>5562</v>
      </c>
      <c r="C82" s="5" t="n">
        <v>9106</v>
      </c>
    </row>
    <row r="83">
      <c r="A83" s="4" t="inlineStr">
        <is>
          <t>2019 / 2018</t>
        </is>
      </c>
      <c r="B83" s="5" t="n">
        <v>8890</v>
      </c>
      <c r="C83" s="5" t="n">
        <v>6580</v>
      </c>
    </row>
    <row r="84">
      <c r="A84" s="4" t="inlineStr">
        <is>
          <t>2018 / 2017</t>
        </is>
      </c>
      <c r="B84" s="5" t="n">
        <v>6456</v>
      </c>
      <c r="C84" s="5" t="n">
        <v>4527</v>
      </c>
    </row>
    <row r="85">
      <c r="A85" s="4" t="inlineStr">
        <is>
          <t>Prior Years</t>
        </is>
      </c>
      <c r="B85" s="5" t="n">
        <v>127575</v>
      </c>
      <c r="C85" s="5" t="n">
        <v>135370</v>
      </c>
    </row>
    <row r="86">
      <c r="A86" s="4" t="inlineStr">
        <is>
          <t>Revolving Loans Amortized Cost Basis</t>
        </is>
      </c>
      <c r="B86" s="5" t="n">
        <v>0</v>
      </c>
      <c r="C86" s="5" t="n">
        <v>0</v>
      </c>
    </row>
    <row r="87">
      <c r="A87" s="4" t="inlineStr">
        <is>
          <t>Revolving Loans Converted to Term Loans Amortized Cost Basis</t>
        </is>
      </c>
      <c r="B87" s="5" t="n">
        <v>0</v>
      </c>
      <c r="C87" s="5" t="n">
        <v>0</v>
      </c>
    </row>
    <row r="88">
      <c r="A88" s="4" t="inlineStr">
        <is>
          <t>Total</t>
        </is>
      </c>
      <c r="B88" s="5" t="n">
        <v>150305</v>
      </c>
      <c r="C88" s="5" t="n">
        <v>160875</v>
      </c>
    </row>
    <row r="89">
      <c r="A89" s="4" t="inlineStr">
        <is>
          <t>Mortgages | Pass</t>
        </is>
      </c>
    </row>
    <row r="90">
      <c r="A90" s="3" t="inlineStr">
        <is>
          <t>Financing Receivable, Recorded Investment</t>
        </is>
      </c>
    </row>
    <row r="91">
      <c r="A91" s="4" t="inlineStr">
        <is>
          <t>2022 / 2021</t>
        </is>
      </c>
      <c r="B91" s="5" t="n">
        <v>123093</v>
      </c>
      <c r="C91" s="5" t="n">
        <v>790383</v>
      </c>
    </row>
    <row r="92">
      <c r="A92" s="4" t="inlineStr">
        <is>
          <t>2021 / 2020</t>
        </is>
      </c>
      <c r="B92" s="5" t="n">
        <v>791893</v>
      </c>
      <c r="C92" s="5" t="n">
        <v>570992</v>
      </c>
    </row>
    <row r="93">
      <c r="A93" s="4" t="inlineStr">
        <is>
          <t>2020 / 2019</t>
        </is>
      </c>
      <c r="B93" s="5" t="n">
        <v>558314</v>
      </c>
      <c r="C93" s="5" t="n">
        <v>438535</v>
      </c>
    </row>
    <row r="94">
      <c r="A94" s="4" t="inlineStr">
        <is>
          <t>2019 / 2018</t>
        </is>
      </c>
      <c r="B94" s="5" t="n">
        <v>423952</v>
      </c>
      <c r="C94" s="5" t="n">
        <v>327225</v>
      </c>
    </row>
    <row r="95">
      <c r="A95" s="4" t="inlineStr">
        <is>
          <t>2018 / 2017</t>
        </is>
      </c>
      <c r="B95" s="5" t="n">
        <v>315634</v>
      </c>
      <c r="C95" s="5" t="n">
        <v>201358</v>
      </c>
    </row>
    <row r="96">
      <c r="A96" s="4" t="inlineStr">
        <is>
          <t>Prior Years</t>
        </is>
      </c>
      <c r="B96" s="5" t="n">
        <v>4963155</v>
      </c>
      <c r="C96" s="5" t="n">
        <v>4937828</v>
      </c>
    </row>
    <row r="97">
      <c r="A97" s="4" t="inlineStr">
        <is>
          <t>Revolving Loans Amortized Cost Basis</t>
        </is>
      </c>
      <c r="B97" s="5" t="n">
        <v>0</v>
      </c>
      <c r="C97" s="5" t="n">
        <v>0</v>
      </c>
    </row>
    <row r="98">
      <c r="A98" s="4" t="inlineStr">
        <is>
          <t>Revolving Loans Converted to Term Loans Amortized Cost Basis</t>
        </is>
      </c>
      <c r="B98" s="5" t="n">
        <v>0</v>
      </c>
      <c r="C98" s="5" t="n">
        <v>0</v>
      </c>
    </row>
    <row r="99">
      <c r="A99" s="4" t="inlineStr">
        <is>
          <t>Total</t>
        </is>
      </c>
      <c r="B99" s="5" t="n">
        <v>7176041</v>
      </c>
      <c r="C99" s="5" t="n">
        <v>7266321</v>
      </c>
    </row>
    <row r="100">
      <c r="A100" s="4" t="inlineStr">
        <is>
          <t>Commercial | Commercial multi-family</t>
        </is>
      </c>
    </row>
    <row r="101">
      <c r="A101" s="3" t="inlineStr">
        <is>
          <t>Financing Receivable, Recorded Investment</t>
        </is>
      </c>
    </row>
    <row r="102">
      <c r="A102" s="4" t="inlineStr">
        <is>
          <t>2022 / 2021</t>
        </is>
      </c>
      <c r="B102" s="5" t="n">
        <v>89525</v>
      </c>
      <c r="C102" s="5" t="n">
        <v>456149</v>
      </c>
    </row>
    <row r="103">
      <c r="A103" s="4" t="inlineStr">
        <is>
          <t>2021 / 2020</t>
        </is>
      </c>
      <c r="B103" s="5" t="n">
        <v>455786</v>
      </c>
      <c r="C103" s="5" t="n">
        <v>308193</v>
      </c>
    </row>
    <row r="104">
      <c r="A104" s="4" t="inlineStr">
        <is>
          <t>2020 / 2019</t>
        </is>
      </c>
      <c r="B104" s="5" t="n">
        <v>305370</v>
      </c>
      <c r="C104" s="5" t="n">
        <v>369511</v>
      </c>
    </row>
    <row r="105">
      <c r="A105" s="4" t="inlineStr">
        <is>
          <t>2019 / 2018</t>
        </is>
      </c>
      <c r="B105" s="5" t="n">
        <v>360324</v>
      </c>
      <c r="C105" s="5" t="n">
        <v>233519</v>
      </c>
    </row>
    <row r="106">
      <c r="A106" s="4" t="inlineStr">
        <is>
          <t>2018 / 2017</t>
        </is>
      </c>
      <c r="B106" s="5" t="n">
        <v>231277</v>
      </c>
      <c r="C106" s="5" t="n">
        <v>97289</v>
      </c>
    </row>
    <row r="107">
      <c r="A107" s="4" t="inlineStr">
        <is>
          <t>Prior Years</t>
        </is>
      </c>
      <c r="B107" s="5" t="n">
        <v>583708</v>
      </c>
      <c r="C107" s="5" t="n">
        <v>493653</v>
      </c>
    </row>
    <row r="108">
      <c r="A108" s="4" t="inlineStr">
        <is>
          <t>Revolving Loans Amortized Cost Basis</t>
        </is>
      </c>
      <c r="B108" s="5" t="n">
        <v>2874</v>
      </c>
      <c r="C108" s="5" t="n">
        <v>4316</v>
      </c>
    </row>
    <row r="109">
      <c r="A109" s="4" t="inlineStr">
        <is>
          <t>Revolving Loans Converted to Term Loans Amortized Cost Basis</t>
        </is>
      </c>
      <c r="B109" s="5" t="n">
        <v>0</v>
      </c>
      <c r="C109" s="5" t="n">
        <v>0</v>
      </c>
    </row>
    <row r="110">
      <c r="A110" s="4" t="inlineStr">
        <is>
          <t>Total</t>
        </is>
      </c>
      <c r="B110" s="5" t="n">
        <v>2028864</v>
      </c>
      <c r="C110" s="5" t="n">
        <v>1962630</v>
      </c>
    </row>
    <row r="111">
      <c r="A111" s="4" t="inlineStr">
        <is>
          <t>Commercial | Commercial multi-family | Watch</t>
        </is>
      </c>
    </row>
    <row r="112">
      <c r="A112" s="3" t="inlineStr">
        <is>
          <t>Financing Receivable, Recorded Investment</t>
        </is>
      </c>
    </row>
    <row r="113">
      <c r="A113" s="4" t="inlineStr">
        <is>
          <t>2022 / 2021</t>
        </is>
      </c>
      <c r="B113" s="5" t="n">
        <v>0</v>
      </c>
      <c r="C113" s="5" t="n">
        <v>8600</v>
      </c>
    </row>
    <row r="114">
      <c r="A114" s="4" t="inlineStr">
        <is>
          <t>2021 / 2020</t>
        </is>
      </c>
      <c r="B114" s="5" t="n">
        <v>8569</v>
      </c>
      <c r="C114" s="5" t="n">
        <v>41348</v>
      </c>
    </row>
    <row r="115">
      <c r="A115" s="4" t="inlineStr">
        <is>
          <t>2020 / 2019</t>
        </is>
      </c>
      <c r="B115" s="5" t="n">
        <v>43642</v>
      </c>
      <c r="C115" s="5" t="n">
        <v>56229</v>
      </c>
    </row>
    <row r="116">
      <c r="A116" s="4" t="inlineStr">
        <is>
          <t>2019 / 2018</t>
        </is>
      </c>
      <c r="B116" s="5" t="n">
        <v>40570</v>
      </c>
      <c r="C116" s="5" t="n">
        <v>20682</v>
      </c>
    </row>
    <row r="117">
      <c r="A117" s="4" t="inlineStr">
        <is>
          <t>2018 / 2017</t>
        </is>
      </c>
      <c r="B117" s="5" t="n">
        <v>20576</v>
      </c>
      <c r="C117" s="5" t="n">
        <v>37343</v>
      </c>
    </row>
    <row r="118">
      <c r="A118" s="4" t="inlineStr">
        <is>
          <t>Prior Years</t>
        </is>
      </c>
      <c r="B118" s="5" t="n">
        <v>128335</v>
      </c>
      <c r="C118" s="5" t="n">
        <v>53238</v>
      </c>
    </row>
    <row r="119">
      <c r="A119" s="4" t="inlineStr">
        <is>
          <t>Revolving Loans Amortized Cost Basis</t>
        </is>
      </c>
      <c r="B119" s="5" t="n">
        <v>0</v>
      </c>
      <c r="C119" s="5" t="n">
        <v>0</v>
      </c>
    </row>
    <row r="120">
      <c r="A120" s="4" t="inlineStr">
        <is>
          <t>Revolving Loans Converted to Term Loans Amortized Cost Basis</t>
        </is>
      </c>
      <c r="B120" s="5" t="n">
        <v>0</v>
      </c>
      <c r="C120" s="5" t="n">
        <v>0</v>
      </c>
    </row>
    <row r="121">
      <c r="A121" s="4" t="inlineStr">
        <is>
          <t>Total</t>
        </is>
      </c>
      <c r="B121" s="5" t="n">
        <v>241692</v>
      </c>
      <c r="C121" s="5" t="n">
        <v>217440</v>
      </c>
    </row>
    <row r="122">
      <c r="A122" s="4" t="inlineStr">
        <is>
          <t>Commercial | Commercial multi-family | Special Mention</t>
        </is>
      </c>
    </row>
    <row r="123">
      <c r="A123" s="3" t="inlineStr">
        <is>
          <t>Financing Receivable, Recorded Investment</t>
        </is>
      </c>
    </row>
    <row r="124">
      <c r="A124" s="4" t="inlineStr">
        <is>
          <t>2022 / 2021</t>
        </is>
      </c>
      <c r="B124" s="5" t="n">
        <v>0</v>
      </c>
      <c r="C124" s="5" t="n">
        <v>0</v>
      </c>
    </row>
    <row r="125">
      <c r="A125" s="4" t="inlineStr">
        <is>
          <t>2021 / 2020</t>
        </is>
      </c>
      <c r="B125" s="5" t="n">
        <v>0</v>
      </c>
      <c r="C125" s="5" t="n">
        <v>3752</v>
      </c>
    </row>
    <row r="126">
      <c r="A126" s="4" t="inlineStr">
        <is>
          <t>2020 / 2019</t>
        </is>
      </c>
      <c r="B126" s="5" t="n">
        <v>1217</v>
      </c>
      <c r="C126" s="5" t="n">
        <v>9013</v>
      </c>
    </row>
    <row r="127">
      <c r="A127" s="4" t="inlineStr">
        <is>
          <t>2019 / 2018</t>
        </is>
      </c>
      <c r="B127" s="5" t="n">
        <v>8973</v>
      </c>
      <c r="C127" s="5" t="n">
        <v>30244</v>
      </c>
    </row>
    <row r="128">
      <c r="A128" s="4" t="inlineStr">
        <is>
          <t>2018 / 2017</t>
        </is>
      </c>
      <c r="B128" s="5" t="n">
        <v>29613</v>
      </c>
      <c r="C128" s="5" t="n">
        <v>11071</v>
      </c>
    </row>
    <row r="129">
      <c r="A129" s="4" t="inlineStr">
        <is>
          <t>Prior Years</t>
        </is>
      </c>
      <c r="B129" s="5" t="n">
        <v>38132</v>
      </c>
      <c r="C129" s="5" t="n">
        <v>31322</v>
      </c>
    </row>
    <row r="130">
      <c r="A130" s="4" t="inlineStr">
        <is>
          <t>Revolving Loans Amortized Cost Basis</t>
        </is>
      </c>
      <c r="B130" s="5" t="n">
        <v>0</v>
      </c>
      <c r="C130" s="5" t="n">
        <v>0</v>
      </c>
    </row>
    <row r="131">
      <c r="A131" s="4" t="inlineStr">
        <is>
          <t>Revolving Loans Converted to Term Loans Amortized Cost Basis</t>
        </is>
      </c>
      <c r="B131" s="5" t="n">
        <v>0</v>
      </c>
      <c r="C131" s="5" t="n">
        <v>0</v>
      </c>
    </row>
    <row r="132">
      <c r="A132" s="4" t="inlineStr">
        <is>
          <t>Total</t>
        </is>
      </c>
      <c r="B132" s="5" t="n">
        <v>77935</v>
      </c>
      <c r="C132" s="5" t="n">
        <v>85402</v>
      </c>
    </row>
    <row r="133">
      <c r="A133" s="4" t="inlineStr">
        <is>
          <t>Commercial | Commercial multi-family | Substandard</t>
        </is>
      </c>
    </row>
    <row r="134">
      <c r="A134" s="3" t="inlineStr">
        <is>
          <t>Financing Receivable, Recorded Investment</t>
        </is>
      </c>
    </row>
    <row r="135">
      <c r="A135" s="4" t="inlineStr">
        <is>
          <t>2022 / 2021</t>
        </is>
      </c>
      <c r="B135" s="5" t="n">
        <v>0</v>
      </c>
      <c r="C135" s="5" t="n">
        <v>0</v>
      </c>
    </row>
    <row r="136">
      <c r="A136" s="4" t="inlineStr">
        <is>
          <t>2021 / 2020</t>
        </is>
      </c>
      <c r="B136" s="5" t="n">
        <v>0</v>
      </c>
      <c r="C136" s="5" t="n">
        <v>0</v>
      </c>
    </row>
    <row r="137">
      <c r="A137" s="4" t="inlineStr">
        <is>
          <t>2020 / 2019</t>
        </is>
      </c>
      <c r="B137" s="5" t="n">
        <v>0</v>
      </c>
      <c r="C137" s="5" t="n">
        <v>68131</v>
      </c>
    </row>
    <row r="138">
      <c r="A138" s="4" t="inlineStr">
        <is>
          <t>2019 / 2018</t>
        </is>
      </c>
      <c r="B138" s="5" t="n">
        <v>68004</v>
      </c>
      <c r="C138" s="5" t="n">
        <v>12748</v>
      </c>
    </row>
    <row r="139">
      <c r="A139" s="4" t="inlineStr">
        <is>
          <t>2018 / 2017</t>
        </is>
      </c>
      <c r="B139" s="5" t="n">
        <v>12685</v>
      </c>
      <c r="C139" s="5" t="n">
        <v>0</v>
      </c>
    </row>
    <row r="140">
      <c r="A140" s="4" t="inlineStr">
        <is>
          <t>Prior Years</t>
        </is>
      </c>
      <c r="B140" s="5" t="n">
        <v>22616</v>
      </c>
      <c r="C140" s="5" t="n">
        <v>24901</v>
      </c>
    </row>
    <row r="141">
      <c r="A141" s="4" t="inlineStr">
        <is>
          <t>Revolving Loans Amortized Cost Basis</t>
        </is>
      </c>
      <c r="B141" s="5" t="n">
        <v>100</v>
      </c>
      <c r="C141" s="5" t="n">
        <v>100</v>
      </c>
    </row>
    <row r="142">
      <c r="A142" s="4" t="inlineStr">
        <is>
          <t>Revolving Loans Converted to Term Loans Amortized Cost Basis</t>
        </is>
      </c>
      <c r="B142" s="5" t="n">
        <v>0</v>
      </c>
      <c r="C142" s="5" t="n">
        <v>0</v>
      </c>
    </row>
    <row r="143">
      <c r="A143" s="4" t="inlineStr">
        <is>
          <t>Total</t>
        </is>
      </c>
      <c r="B143" s="5" t="n">
        <v>103405</v>
      </c>
      <c r="C143" s="5" t="n">
        <v>105880</v>
      </c>
    </row>
    <row r="144">
      <c r="A144" s="4" t="inlineStr">
        <is>
          <t>Commercial | Commercial multi-family | Pass</t>
        </is>
      </c>
    </row>
    <row r="145">
      <c r="A145" s="3" t="inlineStr">
        <is>
          <t>Financing Receivable, Recorded Investment</t>
        </is>
      </c>
    </row>
    <row r="146">
      <c r="A146" s="4" t="inlineStr">
        <is>
          <t>2022 / 2021</t>
        </is>
      </c>
      <c r="B146" s="5" t="n">
        <v>89525</v>
      </c>
      <c r="C146" s="5" t="n">
        <v>447549</v>
      </c>
    </row>
    <row r="147">
      <c r="A147" s="4" t="inlineStr">
        <is>
          <t>2021 / 2020</t>
        </is>
      </c>
      <c r="B147" s="5" t="n">
        <v>447217</v>
      </c>
      <c r="C147" s="5" t="n">
        <v>263093</v>
      </c>
    </row>
    <row r="148">
      <c r="A148" s="4" t="inlineStr">
        <is>
          <t>2020 / 2019</t>
        </is>
      </c>
      <c r="B148" s="5" t="n">
        <v>260511</v>
      </c>
      <c r="C148" s="5" t="n">
        <v>236138</v>
      </c>
    </row>
    <row r="149">
      <c r="A149" s="4" t="inlineStr">
        <is>
          <t>2019 / 2018</t>
        </is>
      </c>
      <c r="B149" s="5" t="n">
        <v>242777</v>
      </c>
      <c r="C149" s="5" t="n">
        <v>169845</v>
      </c>
    </row>
    <row r="150">
      <c r="A150" s="4" t="inlineStr">
        <is>
          <t>2018 / 2017</t>
        </is>
      </c>
      <c r="B150" s="5" t="n">
        <v>168403</v>
      </c>
      <c r="C150" s="5" t="n">
        <v>48875</v>
      </c>
    </row>
    <row r="151">
      <c r="A151" s="4" t="inlineStr">
        <is>
          <t>Prior Years</t>
        </is>
      </c>
      <c r="B151" s="5" t="n">
        <v>394625</v>
      </c>
      <c r="C151" s="5" t="n">
        <v>384192</v>
      </c>
    </row>
    <row r="152">
      <c r="A152" s="4" t="inlineStr">
        <is>
          <t>Revolving Loans Amortized Cost Basis</t>
        </is>
      </c>
      <c r="B152" s="5" t="n">
        <v>2774</v>
      </c>
      <c r="C152" s="5" t="n">
        <v>4216</v>
      </c>
    </row>
    <row r="153">
      <c r="A153" s="4" t="inlineStr">
        <is>
          <t>Revolving Loans Converted to Term Loans Amortized Cost Basis</t>
        </is>
      </c>
      <c r="B153" s="5" t="n">
        <v>0</v>
      </c>
      <c r="C153" s="5" t="n">
        <v>0</v>
      </c>
    </row>
    <row r="154">
      <c r="A154" s="4" t="inlineStr">
        <is>
          <t>Total</t>
        </is>
      </c>
      <c r="B154" s="5" t="n">
        <v>1605832</v>
      </c>
      <c r="C154" s="5" t="n">
        <v>1553908</v>
      </c>
    </row>
    <row r="155">
      <c r="A155" s="4" t="inlineStr">
        <is>
          <t>Commercial | CRE non-owner occupied</t>
        </is>
      </c>
    </row>
    <row r="156">
      <c r="A156" s="3" t="inlineStr">
        <is>
          <t>Financing Receivable, Recorded Investment</t>
        </is>
      </c>
    </row>
    <row r="157">
      <c r="A157" s="4" t="inlineStr">
        <is>
          <t>2022 / 2021</t>
        </is>
      </c>
      <c r="B157" s="5" t="n">
        <v>310956</v>
      </c>
      <c r="C157" s="5" t="n">
        <v>1221538</v>
      </c>
    </row>
    <row r="158">
      <c r="A158" s="4" t="inlineStr">
        <is>
          <t>2021 / 2020</t>
        </is>
      </c>
      <c r="B158" s="5" t="n">
        <v>869593</v>
      </c>
      <c r="C158" s="5" t="n">
        <v>736803</v>
      </c>
    </row>
    <row r="159">
      <c r="A159" s="4" t="inlineStr">
        <is>
          <t>2020 / 2019</t>
        </is>
      </c>
      <c r="B159" s="5" t="n">
        <v>696047</v>
      </c>
      <c r="C159" s="5" t="n">
        <v>353869</v>
      </c>
    </row>
    <row r="160">
      <c r="A160" s="4" t="inlineStr">
        <is>
          <t>2019 / 2018</t>
        </is>
      </c>
      <c r="B160" s="5" t="n">
        <v>275803</v>
      </c>
      <c r="C160" s="5" t="n">
        <v>490076</v>
      </c>
    </row>
    <row r="161">
      <c r="A161" s="4" t="inlineStr">
        <is>
          <t>2018 / 2017</t>
        </is>
      </c>
      <c r="B161" s="5" t="n">
        <v>352805</v>
      </c>
      <c r="C161" s="5" t="n">
        <v>353383</v>
      </c>
    </row>
    <row r="162">
      <c r="A162" s="4" t="inlineStr">
        <is>
          <t>Prior Years</t>
        </is>
      </c>
      <c r="B162" s="5" t="n">
        <v>1431551</v>
      </c>
      <c r="C162" s="5" t="n">
        <v>1435606</v>
      </c>
    </row>
    <row r="163">
      <c r="A163" s="4" t="inlineStr">
        <is>
          <t>Revolving Loans Amortized Cost Basis</t>
        </is>
      </c>
      <c r="B163" s="5" t="n">
        <v>17675</v>
      </c>
      <c r="C163" s="5" t="n">
        <v>22115</v>
      </c>
    </row>
    <row r="164">
      <c r="A164" s="4" t="inlineStr">
        <is>
          <t>Revolving Loans Converted to Term Loans Amortized Cost Basis</t>
        </is>
      </c>
      <c r="B164" s="5" t="n">
        <v>0</v>
      </c>
      <c r="C164" s="5" t="n">
        <v>0</v>
      </c>
    </row>
    <row r="165">
      <c r="A165" s="4" t="inlineStr">
        <is>
          <t>Total</t>
        </is>
      </c>
      <c r="B165" s="5" t="n">
        <v>3954430</v>
      </c>
      <c r="C165" s="5" t="n">
        <v>4613390</v>
      </c>
    </row>
    <row r="166">
      <c r="A166" s="4" t="inlineStr">
        <is>
          <t>Commercial | CRE non-owner occupied | Watch</t>
        </is>
      </c>
    </row>
    <row r="167">
      <c r="A167" s="3" t="inlineStr">
        <is>
          <t>Financing Receivable, Recorded Investment</t>
        </is>
      </c>
    </row>
    <row r="168">
      <c r="A168" s="4" t="inlineStr">
        <is>
          <t>2022 / 2021</t>
        </is>
      </c>
      <c r="B168" s="5" t="n">
        <v>29903</v>
      </c>
      <c r="C168" s="5" t="n">
        <v>113181</v>
      </c>
    </row>
    <row r="169">
      <c r="A169" s="4" t="inlineStr">
        <is>
          <t>2021 / 2020</t>
        </is>
      </c>
      <c r="B169" s="5" t="n">
        <v>130135</v>
      </c>
      <c r="C169" s="5" t="n">
        <v>250961</v>
      </c>
    </row>
    <row r="170">
      <c r="A170" s="4" t="inlineStr">
        <is>
          <t>2020 / 2019</t>
        </is>
      </c>
      <c r="B170" s="5" t="n">
        <v>243266</v>
      </c>
      <c r="C170" s="5" t="n">
        <v>67510</v>
      </c>
    </row>
    <row r="171">
      <c r="A171" s="4" t="inlineStr">
        <is>
          <t>2019 / 2018</t>
        </is>
      </c>
      <c r="B171" s="5" t="n">
        <v>56611</v>
      </c>
      <c r="C171" s="5" t="n">
        <v>193620</v>
      </c>
    </row>
    <row r="172">
      <c r="A172" s="4" t="inlineStr">
        <is>
          <t>2018 / 2017</t>
        </is>
      </c>
      <c r="B172" s="5" t="n">
        <v>180653</v>
      </c>
      <c r="C172" s="5" t="n">
        <v>31010</v>
      </c>
    </row>
    <row r="173">
      <c r="A173" s="4" t="inlineStr">
        <is>
          <t>Prior Years</t>
        </is>
      </c>
      <c r="B173" s="5" t="n">
        <v>288211</v>
      </c>
      <c r="C173" s="5" t="n">
        <v>359593</v>
      </c>
    </row>
    <row r="174">
      <c r="A174" s="4" t="inlineStr">
        <is>
          <t>Revolving Loans Amortized Cost Basis</t>
        </is>
      </c>
      <c r="B174" s="5" t="n">
        <v>3184</v>
      </c>
      <c r="C174" s="5" t="n">
        <v>4017</v>
      </c>
    </row>
    <row r="175">
      <c r="A175" s="4" t="inlineStr">
        <is>
          <t>Revolving Loans Converted to Term Loans Amortized Cost Basis</t>
        </is>
      </c>
      <c r="B175" s="5" t="n">
        <v>0</v>
      </c>
      <c r="C175" s="5" t="n">
        <v>0</v>
      </c>
    </row>
    <row r="176">
      <c r="A176" s="4" t="inlineStr">
        <is>
          <t>Total</t>
        </is>
      </c>
      <c r="B176" s="5" t="n">
        <v>931963</v>
      </c>
      <c r="C176" s="5" t="n">
        <v>1019892</v>
      </c>
    </row>
    <row r="177">
      <c r="A177" s="4" t="inlineStr">
        <is>
          <t>Commercial | CRE non-owner occupied | Special Mention</t>
        </is>
      </c>
    </row>
    <row r="178">
      <c r="A178" s="3" t="inlineStr">
        <is>
          <t>Financing Receivable, Recorded Investment</t>
        </is>
      </c>
    </row>
    <row r="179">
      <c r="A179" s="4" t="inlineStr">
        <is>
          <t>2022 / 2021</t>
        </is>
      </c>
      <c r="B179" s="5" t="n">
        <v>0</v>
      </c>
      <c r="C179" s="5" t="n">
        <v>21448</v>
      </c>
    </row>
    <row r="180">
      <c r="A180" s="4" t="inlineStr">
        <is>
          <t>2021 / 2020</t>
        </is>
      </c>
      <c r="B180" s="5" t="n">
        <v>26258</v>
      </c>
      <c r="C180" s="5" t="n">
        <v>12563</v>
      </c>
    </row>
    <row r="181">
      <c r="A181" s="4" t="inlineStr">
        <is>
          <t>2020 / 2019</t>
        </is>
      </c>
      <c r="B181" s="5" t="n">
        <v>12015</v>
      </c>
      <c r="C181" s="5" t="n">
        <v>10476</v>
      </c>
    </row>
    <row r="182">
      <c r="A182" s="4" t="inlineStr">
        <is>
          <t>2019 / 2018</t>
        </is>
      </c>
      <c r="B182" s="5" t="n">
        <v>10810</v>
      </c>
      <c r="C182" s="5" t="n">
        <v>7025</v>
      </c>
    </row>
    <row r="183">
      <c r="A183" s="4" t="inlineStr">
        <is>
          <t>2018 / 2017</t>
        </is>
      </c>
      <c r="B183" s="5" t="n">
        <v>1808</v>
      </c>
      <c r="C183" s="5" t="n">
        <v>15181</v>
      </c>
    </row>
    <row r="184">
      <c r="A184" s="4" t="inlineStr">
        <is>
          <t>Prior Years</t>
        </is>
      </c>
      <c r="B184" s="5" t="n">
        <v>55221</v>
      </c>
      <c r="C184" s="5" t="n">
        <v>39625</v>
      </c>
    </row>
    <row r="185">
      <c r="A185" s="4" t="inlineStr">
        <is>
          <t>Revolving Loans Amortized Cost Basis</t>
        </is>
      </c>
      <c r="B185" s="5" t="n">
        <v>0</v>
      </c>
      <c r="C185" s="5" t="n">
        <v>0</v>
      </c>
    </row>
    <row r="186">
      <c r="A186" s="4" t="inlineStr">
        <is>
          <t>Revolving Loans Converted to Term Loans Amortized Cost Basis</t>
        </is>
      </c>
      <c r="B186" s="5" t="n">
        <v>0</v>
      </c>
      <c r="C186" s="5" t="n">
        <v>0</v>
      </c>
    </row>
    <row r="187">
      <c r="A187" s="4" t="inlineStr">
        <is>
          <t>Total</t>
        </is>
      </c>
      <c r="B187" s="5" t="n">
        <v>106112</v>
      </c>
      <c r="C187" s="5" t="n">
        <v>106318</v>
      </c>
    </row>
    <row r="188">
      <c r="A188" s="4" t="inlineStr">
        <is>
          <t>Commercial | CRE non-owner occupied | Substandard</t>
        </is>
      </c>
    </row>
    <row r="189">
      <c r="A189" s="3" t="inlineStr">
        <is>
          <t>Financing Receivable, Recorded Investment</t>
        </is>
      </c>
    </row>
    <row r="190">
      <c r="A190" s="4" t="inlineStr">
        <is>
          <t>2022 / 2021</t>
        </is>
      </c>
      <c r="B190" s="5" t="n">
        <v>3393</v>
      </c>
      <c r="C190" s="5" t="n">
        <v>30155</v>
      </c>
    </row>
    <row r="191">
      <c r="A191" s="4" t="inlineStr">
        <is>
          <t>2021 / 2020</t>
        </is>
      </c>
      <c r="B191" s="5" t="n">
        <v>7214</v>
      </c>
      <c r="C191" s="5" t="n">
        <v>28546</v>
      </c>
    </row>
    <row r="192">
      <c r="A192" s="4" t="inlineStr">
        <is>
          <t>2020 / 2019</t>
        </is>
      </c>
      <c r="B192" s="5" t="n">
        <v>28308</v>
      </c>
      <c r="C192" s="5" t="n">
        <v>30605</v>
      </c>
    </row>
    <row r="193">
      <c r="A193" s="4" t="inlineStr">
        <is>
          <t>2019 / 2018</t>
        </is>
      </c>
      <c r="B193" s="5" t="n">
        <v>19856</v>
      </c>
      <c r="C193" s="5" t="n">
        <v>40000</v>
      </c>
    </row>
    <row r="194">
      <c r="A194" s="4" t="inlineStr">
        <is>
          <t>2018 / 2017</t>
        </is>
      </c>
      <c r="B194" s="5" t="n">
        <v>38816</v>
      </c>
      <c r="C194" s="5" t="n">
        <v>14154</v>
      </c>
    </row>
    <row r="195">
      <c r="A195" s="4" t="inlineStr">
        <is>
          <t>Prior Years</t>
        </is>
      </c>
      <c r="B195" s="5" t="n">
        <v>108041</v>
      </c>
      <c r="C195" s="5" t="n">
        <v>132730</v>
      </c>
    </row>
    <row r="196">
      <c r="A196" s="4" t="inlineStr">
        <is>
          <t>Revolving Loans Amortized Cost Basis</t>
        </is>
      </c>
      <c r="B196" s="5" t="n">
        <v>0</v>
      </c>
      <c r="C196" s="5" t="n">
        <v>0</v>
      </c>
    </row>
    <row r="197">
      <c r="A197" s="4" t="inlineStr">
        <is>
          <t>Revolving Loans Converted to Term Loans Amortized Cost Basis</t>
        </is>
      </c>
      <c r="B197" s="5" t="n">
        <v>0</v>
      </c>
      <c r="C197" s="5" t="n">
        <v>0</v>
      </c>
    </row>
    <row r="198">
      <c r="A198" s="4" t="inlineStr">
        <is>
          <t>Total</t>
        </is>
      </c>
      <c r="B198" s="5" t="n">
        <v>205628</v>
      </c>
      <c r="C198" s="5" t="n">
        <v>276190</v>
      </c>
    </row>
    <row r="199">
      <c r="A199" s="4" t="inlineStr">
        <is>
          <t>Commercial | CRE non-owner occupied | Pass</t>
        </is>
      </c>
    </row>
    <row r="200">
      <c r="A200" s="3" t="inlineStr">
        <is>
          <t>Financing Receivable, Recorded Investment</t>
        </is>
      </c>
    </row>
    <row r="201">
      <c r="A201" s="4" t="inlineStr">
        <is>
          <t>2022 / 2021</t>
        </is>
      </c>
      <c r="B201" s="5" t="n">
        <v>277660</v>
      </c>
      <c r="C201" s="5" t="n">
        <v>1056754</v>
      </c>
    </row>
    <row r="202">
      <c r="A202" s="4" t="inlineStr">
        <is>
          <t>2021 / 2020</t>
        </is>
      </c>
      <c r="B202" s="5" t="n">
        <v>705986</v>
      </c>
      <c r="C202" s="5" t="n">
        <v>444733</v>
      </c>
    </row>
    <row r="203">
      <c r="A203" s="4" t="inlineStr">
        <is>
          <t>2020 / 2019</t>
        </is>
      </c>
      <c r="B203" s="5" t="n">
        <v>412458</v>
      </c>
      <c r="C203" s="5" t="n">
        <v>245278</v>
      </c>
    </row>
    <row r="204">
      <c r="A204" s="4" t="inlineStr">
        <is>
          <t>2019 / 2018</t>
        </is>
      </c>
      <c r="B204" s="5" t="n">
        <v>188526</v>
      </c>
      <c r="C204" s="5" t="n">
        <v>249431</v>
      </c>
    </row>
    <row r="205">
      <c r="A205" s="4" t="inlineStr">
        <is>
          <t>2018 / 2017</t>
        </is>
      </c>
      <c r="B205" s="5" t="n">
        <v>131528</v>
      </c>
      <c r="C205" s="5" t="n">
        <v>293038</v>
      </c>
    </row>
    <row r="206">
      <c r="A206" s="4" t="inlineStr">
        <is>
          <t>Prior Years</t>
        </is>
      </c>
      <c r="B206" s="5" t="n">
        <v>980078</v>
      </c>
      <c r="C206" s="5" t="n">
        <v>903658</v>
      </c>
    </row>
    <row r="207">
      <c r="A207" s="4" t="inlineStr">
        <is>
          <t>Revolving Loans Amortized Cost Basis</t>
        </is>
      </c>
      <c r="B207" s="5" t="n">
        <v>14491</v>
      </c>
      <c r="C207" s="5" t="n">
        <v>18098</v>
      </c>
    </row>
    <row r="208">
      <c r="A208" s="4" t="inlineStr">
        <is>
          <t>Revolving Loans Converted to Term Loans Amortized Cost Basis</t>
        </is>
      </c>
      <c r="B208" s="5" t="n">
        <v>0</v>
      </c>
      <c r="C208" s="5" t="n">
        <v>0</v>
      </c>
    </row>
    <row r="209">
      <c r="A209" s="4" t="inlineStr">
        <is>
          <t>Total</t>
        </is>
      </c>
      <c r="B209" s="5" t="n">
        <v>2710727</v>
      </c>
      <c r="C209" s="5" t="n">
        <v>3210990</v>
      </c>
    </row>
    <row r="210">
      <c r="A210" s="4" t="inlineStr">
        <is>
          <t>Commercial | CRE owner occupied</t>
        </is>
      </c>
    </row>
    <row r="211">
      <c r="A211" s="3" t="inlineStr">
        <is>
          <t>Financing Receivable, Recorded Investment</t>
        </is>
      </c>
    </row>
    <row r="212">
      <c r="A212" s="4" t="inlineStr">
        <is>
          <t>2022 / 2021</t>
        </is>
      </c>
      <c r="B212" s="5" t="n">
        <v>155305</v>
      </c>
      <c r="C212" s="5" t="n">
        <v>389357</v>
      </c>
    </row>
    <row r="213">
      <c r="A213" s="4" t="inlineStr">
        <is>
          <t>2021 / 2020</t>
        </is>
      </c>
      <c r="B213" s="5" t="n">
        <v>720901</v>
      </c>
      <c r="C213" s="5" t="n">
        <v>255915</v>
      </c>
    </row>
    <row r="214">
      <c r="A214" s="4" t="inlineStr">
        <is>
          <t>2020 / 2019</t>
        </is>
      </c>
      <c r="B214" s="5" t="n">
        <v>308002</v>
      </c>
      <c r="C214" s="5" t="n">
        <v>106487</v>
      </c>
    </row>
    <row r="215">
      <c r="A215" s="4" t="inlineStr">
        <is>
          <t>2019 / 2018</t>
        </is>
      </c>
      <c r="B215" s="5" t="n">
        <v>173880</v>
      </c>
      <c r="C215" s="5" t="n">
        <v>101899</v>
      </c>
    </row>
    <row r="216">
      <c r="A216" s="4" t="inlineStr">
        <is>
          <t>2018 / 2017</t>
        </is>
      </c>
      <c r="B216" s="5" t="n">
        <v>261855</v>
      </c>
      <c r="C216" s="5" t="n">
        <v>67930</v>
      </c>
    </row>
    <row r="217">
      <c r="A217" s="4" t="inlineStr">
        <is>
          <t>Prior Years</t>
        </is>
      </c>
      <c r="B217" s="5" t="n">
        <v>1207673</v>
      </c>
      <c r="C217" s="5" t="n">
        <v>871975</v>
      </c>
    </row>
    <row r="218">
      <c r="A218" s="4" t="inlineStr">
        <is>
          <t>Revolving Loans Amortized Cost Basis</t>
        </is>
      </c>
      <c r="B218" s="5" t="n">
        <v>28528</v>
      </c>
      <c r="C218" s="5" t="n">
        <v>24539</v>
      </c>
    </row>
    <row r="219">
      <c r="A219" s="4" t="inlineStr">
        <is>
          <t>Revolving Loans Converted to Term Loans Amortized Cost Basis</t>
        </is>
      </c>
      <c r="B219" s="5" t="n">
        <v>0</v>
      </c>
      <c r="C219" s="5" t="n">
        <v>0</v>
      </c>
    </row>
    <row r="220">
      <c r="A220" s="4" t="inlineStr">
        <is>
          <t>Total</t>
        </is>
      </c>
      <c r="B220" s="5" t="n">
        <v>2856144</v>
      </c>
      <c r="C220" s="5" t="n">
        <v>1818102</v>
      </c>
    </row>
    <row r="221">
      <c r="A221" s="4" t="inlineStr">
        <is>
          <t>Commercial | CRE owner occupied | Watch</t>
        </is>
      </c>
    </row>
    <row r="222">
      <c r="A222" s="3" t="inlineStr">
        <is>
          <t>Financing Receivable, Recorded Investment</t>
        </is>
      </c>
    </row>
    <row r="223">
      <c r="A223" s="4" t="inlineStr">
        <is>
          <t>2022 / 2021</t>
        </is>
      </c>
      <c r="B223" s="5" t="n">
        <v>675</v>
      </c>
      <c r="C223" s="5" t="n">
        <v>8393</v>
      </c>
    </row>
    <row r="224">
      <c r="A224" s="4" t="inlineStr">
        <is>
          <t>2021 / 2020</t>
        </is>
      </c>
      <c r="B224" s="5" t="n">
        <v>7705</v>
      </c>
      <c r="C224" s="5" t="n">
        <v>8851</v>
      </c>
    </row>
    <row r="225">
      <c r="A225" s="4" t="inlineStr">
        <is>
          <t>2020 / 2019</t>
        </is>
      </c>
      <c r="B225" s="5" t="n">
        <v>12295</v>
      </c>
      <c r="C225" s="5" t="n">
        <v>16797</v>
      </c>
    </row>
    <row r="226">
      <c r="A226" s="4" t="inlineStr">
        <is>
          <t>2019 / 2018</t>
        </is>
      </c>
      <c r="B226" s="5" t="n">
        <v>15662</v>
      </c>
      <c r="C226" s="5" t="n">
        <v>15108</v>
      </c>
    </row>
    <row r="227">
      <c r="A227" s="4" t="inlineStr">
        <is>
          <t>2018 / 2017</t>
        </is>
      </c>
      <c r="B227" s="5" t="n">
        <v>19698</v>
      </c>
      <c r="C227" s="5" t="n">
        <v>4715</v>
      </c>
    </row>
    <row r="228">
      <c r="A228" s="4" t="inlineStr">
        <is>
          <t>Prior Years</t>
        </is>
      </c>
      <c r="B228" s="5" t="n">
        <v>168558</v>
      </c>
      <c r="C228" s="5" t="n">
        <v>138848</v>
      </c>
    </row>
    <row r="229">
      <c r="A229" s="4" t="inlineStr">
        <is>
          <t>Revolving Loans Amortized Cost Basis</t>
        </is>
      </c>
      <c r="B229" s="5" t="n">
        <v>4222</v>
      </c>
      <c r="C229" s="5" t="n">
        <v>4222</v>
      </c>
    </row>
    <row r="230">
      <c r="A230" s="4" t="inlineStr">
        <is>
          <t>Revolving Loans Converted to Term Loans Amortized Cost Basis</t>
        </is>
      </c>
      <c r="B230" s="5" t="n">
        <v>0</v>
      </c>
      <c r="C230" s="5" t="n">
        <v>0</v>
      </c>
    </row>
    <row r="231">
      <c r="A231" s="4" t="inlineStr">
        <is>
          <t>Total</t>
        </is>
      </c>
      <c r="B231" s="5" t="n">
        <v>228815</v>
      </c>
      <c r="C231" s="5" t="n">
        <v>196934</v>
      </c>
    </row>
    <row r="232">
      <c r="A232" s="4" t="inlineStr">
        <is>
          <t>Commercial | CRE owner occupied | Special Mention</t>
        </is>
      </c>
    </row>
    <row r="233">
      <c r="A233" s="3" t="inlineStr">
        <is>
          <t>Financing Receivable, Recorded Investment</t>
        </is>
      </c>
    </row>
    <row r="234">
      <c r="A234" s="4" t="inlineStr">
        <is>
          <t>2022 / 2021</t>
        </is>
      </c>
      <c r="B234" s="5" t="n">
        <v>118</v>
      </c>
      <c r="C234" s="5" t="n">
        <v>5573</v>
      </c>
    </row>
    <row r="235">
      <c r="A235" s="4" t="inlineStr">
        <is>
          <t>2021 / 2020</t>
        </is>
      </c>
      <c r="B235" s="5" t="n">
        <v>5550</v>
      </c>
      <c r="C235" s="5" t="n">
        <v>857</v>
      </c>
    </row>
    <row r="236">
      <c r="A236" s="4" t="inlineStr">
        <is>
          <t>2020 / 2019</t>
        </is>
      </c>
      <c r="B236" s="5" t="n">
        <v>949</v>
      </c>
      <c r="C236" s="5" t="n">
        <v>7598</v>
      </c>
    </row>
    <row r="237">
      <c r="A237" s="4" t="inlineStr">
        <is>
          <t>2019 / 2018</t>
        </is>
      </c>
      <c r="B237" s="5" t="n">
        <v>7150</v>
      </c>
      <c r="C237" s="5" t="n">
        <v>1427</v>
      </c>
    </row>
    <row r="238">
      <c r="A238" s="4" t="inlineStr">
        <is>
          <t>2018 / 2017</t>
        </is>
      </c>
      <c r="B238" s="5" t="n">
        <v>6586</v>
      </c>
      <c r="C238" s="5" t="n">
        <v>2449</v>
      </c>
    </row>
    <row r="239">
      <c r="A239" s="4" t="inlineStr">
        <is>
          <t>Prior Years</t>
        </is>
      </c>
      <c r="B239" s="5" t="n">
        <v>123036</v>
      </c>
      <c r="C239" s="5" t="n">
        <v>105272</v>
      </c>
    </row>
    <row r="240">
      <c r="A240" s="4" t="inlineStr">
        <is>
          <t>Revolving Loans Amortized Cost Basis</t>
        </is>
      </c>
      <c r="B240" s="5" t="n">
        <v>0</v>
      </c>
      <c r="C240" s="5" t="n">
        <v>0</v>
      </c>
    </row>
    <row r="241">
      <c r="A241" s="4" t="inlineStr">
        <is>
          <t>Revolving Loans Converted to Term Loans Amortized Cost Basis</t>
        </is>
      </c>
      <c r="B241" s="5" t="n">
        <v>0</v>
      </c>
      <c r="C241" s="5" t="n">
        <v>0</v>
      </c>
    </row>
    <row r="242">
      <c r="A242" s="4" t="inlineStr">
        <is>
          <t>Total</t>
        </is>
      </c>
      <c r="B242" s="5" t="n">
        <v>143389</v>
      </c>
      <c r="C242" s="5" t="n">
        <v>123176</v>
      </c>
    </row>
    <row r="243">
      <c r="A243" s="4" t="inlineStr">
        <is>
          <t>Commercial | CRE owner occupied | Substandard</t>
        </is>
      </c>
    </row>
    <row r="244">
      <c r="A244" s="3" t="inlineStr">
        <is>
          <t>Financing Receivable, Recorded Investment</t>
        </is>
      </c>
    </row>
    <row r="245">
      <c r="A245" s="4" t="inlineStr">
        <is>
          <t>2022 / 2021</t>
        </is>
      </c>
      <c r="B245" s="5" t="n">
        <v>0</v>
      </c>
      <c r="C245" s="5" t="n">
        <v>6960</v>
      </c>
    </row>
    <row r="246">
      <c r="A246" s="4" t="inlineStr">
        <is>
          <t>2021 / 2020</t>
        </is>
      </c>
      <c r="B246" s="5" t="n">
        <v>4999</v>
      </c>
      <c r="C246" s="5" t="n">
        <v>1028</v>
      </c>
    </row>
    <row r="247">
      <c r="A247" s="4" t="inlineStr">
        <is>
          <t>2020 / 2019</t>
        </is>
      </c>
      <c r="B247" s="5" t="n">
        <v>1021</v>
      </c>
      <c r="C247" s="5" t="n">
        <v>2794</v>
      </c>
    </row>
    <row r="248">
      <c r="A248" s="4" t="inlineStr">
        <is>
          <t>2019 / 2018</t>
        </is>
      </c>
      <c r="B248" s="5" t="n">
        <v>8515</v>
      </c>
      <c r="C248" s="5" t="n">
        <v>38407</v>
      </c>
    </row>
    <row r="249">
      <c r="A249" s="4" t="inlineStr">
        <is>
          <t>2018 / 2017</t>
        </is>
      </c>
      <c r="B249" s="5" t="n">
        <v>37297</v>
      </c>
      <c r="C249" s="5" t="n">
        <v>1869</v>
      </c>
    </row>
    <row r="250">
      <c r="A250" s="4" t="inlineStr">
        <is>
          <t>Prior Years</t>
        </is>
      </c>
      <c r="B250" s="5" t="n">
        <v>152349</v>
      </c>
      <c r="C250" s="5" t="n">
        <v>134129</v>
      </c>
    </row>
    <row r="251">
      <c r="A251" s="4" t="inlineStr">
        <is>
          <t>Revolving Loans Amortized Cost Basis</t>
        </is>
      </c>
      <c r="B251" s="5" t="n">
        <v>0</v>
      </c>
      <c r="C251" s="5" t="n">
        <v>0</v>
      </c>
    </row>
    <row r="252">
      <c r="A252" s="4" t="inlineStr">
        <is>
          <t>Revolving Loans Converted to Term Loans Amortized Cost Basis</t>
        </is>
      </c>
      <c r="B252" s="5" t="n">
        <v>0</v>
      </c>
      <c r="C252" s="5" t="n">
        <v>0</v>
      </c>
    </row>
    <row r="253">
      <c r="A253" s="4" t="inlineStr">
        <is>
          <t>Total</t>
        </is>
      </c>
      <c r="B253" s="5" t="n">
        <v>204181</v>
      </c>
      <c r="C253" s="5" t="n">
        <v>185187</v>
      </c>
    </row>
    <row r="254">
      <c r="A254" s="4" t="inlineStr">
        <is>
          <t>Commercial | CRE owner occupied | Doubtful</t>
        </is>
      </c>
    </row>
    <row r="255">
      <c r="A255" s="3" t="inlineStr">
        <is>
          <t>Financing Receivable, Recorded Investment</t>
        </is>
      </c>
    </row>
    <row r="256">
      <c r="A256" s="4" t="inlineStr">
        <is>
          <t>2022 / 2021</t>
        </is>
      </c>
      <c r="B256" s="5" t="n">
        <v>0</v>
      </c>
      <c r="C256" s="5" t="n">
        <v>0</v>
      </c>
    </row>
    <row r="257">
      <c r="A257" s="4" t="inlineStr">
        <is>
          <t>2021 / 2020</t>
        </is>
      </c>
      <c r="B257" s="5" t="n">
        <v>0</v>
      </c>
      <c r="C257" s="5" t="n">
        <v>0</v>
      </c>
    </row>
    <row r="258">
      <c r="A258" s="4" t="inlineStr">
        <is>
          <t>2020 / 2019</t>
        </is>
      </c>
      <c r="B258" s="5" t="n">
        <v>0</v>
      </c>
      <c r="C258" s="5" t="n">
        <v>0</v>
      </c>
    </row>
    <row r="259">
      <c r="A259" s="4" t="inlineStr">
        <is>
          <t>2019 / 2018</t>
        </is>
      </c>
      <c r="B259" s="5" t="n">
        <v>0</v>
      </c>
      <c r="C259" s="5" t="n">
        <v>0</v>
      </c>
    </row>
    <row r="260">
      <c r="A260" s="4" t="inlineStr">
        <is>
          <t>2018 / 2017</t>
        </is>
      </c>
      <c r="B260" s="5" t="n">
        <v>0</v>
      </c>
      <c r="C260" s="5" t="n">
        <v>76</v>
      </c>
    </row>
    <row r="261">
      <c r="A261" s="4" t="inlineStr">
        <is>
          <t>Prior Years</t>
        </is>
      </c>
      <c r="B261" s="5" t="n">
        <v>641</v>
      </c>
      <c r="C261" s="5" t="n">
        <v>612</v>
      </c>
    </row>
    <row r="262">
      <c r="A262" s="4" t="inlineStr">
        <is>
          <t>Revolving Loans Amortized Cost Basis</t>
        </is>
      </c>
      <c r="B262" s="5" t="n">
        <v>0</v>
      </c>
      <c r="C262" s="5" t="n">
        <v>0</v>
      </c>
    </row>
    <row r="263">
      <c r="A263" s="4" t="inlineStr">
        <is>
          <t>Revolving Loans Converted to Term Loans Amortized Cost Basis</t>
        </is>
      </c>
      <c r="B263" s="5" t="n">
        <v>0</v>
      </c>
      <c r="C263" s="5" t="n">
        <v>0</v>
      </c>
    </row>
    <row r="264">
      <c r="A264" s="4" t="inlineStr">
        <is>
          <t>Total</t>
        </is>
      </c>
      <c r="B264" s="5" t="n">
        <v>641</v>
      </c>
      <c r="C264" s="5" t="n">
        <v>688</v>
      </c>
    </row>
    <row r="265">
      <c r="A265" s="4" t="inlineStr">
        <is>
          <t>Commercial | CRE owner occupied | Pass</t>
        </is>
      </c>
    </row>
    <row r="266">
      <c r="A266" s="3" t="inlineStr">
        <is>
          <t>Financing Receivable, Recorded Investment</t>
        </is>
      </c>
    </row>
    <row r="267">
      <c r="A267" s="4" t="inlineStr">
        <is>
          <t>2022 / 2021</t>
        </is>
      </c>
      <c r="B267" s="5" t="n">
        <v>154512</v>
      </c>
      <c r="C267" s="5" t="n">
        <v>368431</v>
      </c>
    </row>
    <row r="268">
      <c r="A268" s="4" t="inlineStr">
        <is>
          <t>2021 / 2020</t>
        </is>
      </c>
      <c r="B268" s="5" t="n">
        <v>702647</v>
      </c>
      <c r="C268" s="5" t="n">
        <v>245179</v>
      </c>
    </row>
    <row r="269">
      <c r="A269" s="4" t="inlineStr">
        <is>
          <t>2020 / 2019</t>
        </is>
      </c>
      <c r="B269" s="5" t="n">
        <v>293737</v>
      </c>
      <c r="C269" s="5" t="n">
        <v>79298</v>
      </c>
    </row>
    <row r="270">
      <c r="A270" s="4" t="inlineStr">
        <is>
          <t>2019 / 2018</t>
        </is>
      </c>
      <c r="B270" s="5" t="n">
        <v>142553</v>
      </c>
      <c r="C270" s="5" t="n">
        <v>46957</v>
      </c>
    </row>
    <row r="271">
      <c r="A271" s="4" t="inlineStr">
        <is>
          <t>2018 / 2017</t>
        </is>
      </c>
      <c r="B271" s="5" t="n">
        <v>198274</v>
      </c>
      <c r="C271" s="5" t="n">
        <v>58821</v>
      </c>
    </row>
    <row r="272">
      <c r="A272" s="4" t="inlineStr">
        <is>
          <t>Prior Years</t>
        </is>
      </c>
      <c r="B272" s="5" t="n">
        <v>763089</v>
      </c>
      <c r="C272" s="5" t="n">
        <v>493114</v>
      </c>
    </row>
    <row r="273">
      <c r="A273" s="4" t="inlineStr">
        <is>
          <t>Revolving Loans Amortized Cost Basis</t>
        </is>
      </c>
      <c r="B273" s="5" t="n">
        <v>24306</v>
      </c>
      <c r="C273" s="5" t="n">
        <v>20317</v>
      </c>
    </row>
    <row r="274">
      <c r="A274" s="4" t="inlineStr">
        <is>
          <t>Revolving Loans Converted to Term Loans Amortized Cost Basis</t>
        </is>
      </c>
      <c r="B274" s="5" t="n">
        <v>0</v>
      </c>
      <c r="C274" s="5" t="n">
        <v>0</v>
      </c>
    </row>
    <row r="275">
      <c r="A275" s="4" t="inlineStr">
        <is>
          <t>Total</t>
        </is>
      </c>
      <c r="B275" s="5" t="n">
        <v>2279118</v>
      </c>
      <c r="C275" s="5" t="n">
        <v>1312117</v>
      </c>
    </row>
    <row r="276">
      <c r="A276" s="4" t="inlineStr">
        <is>
          <t>Commercial | Commercial and Industrial</t>
        </is>
      </c>
    </row>
    <row r="277">
      <c r="A277" s="3" t="inlineStr">
        <is>
          <t>Financing Receivable, Recorded Investment</t>
        </is>
      </c>
    </row>
    <row r="278">
      <c r="A278" s="4" t="inlineStr">
        <is>
          <t>2022 / 2021</t>
        </is>
      </c>
      <c r="B278" s="5" t="n">
        <v>255835</v>
      </c>
      <c r="C278" s="5" t="n">
        <v>1320064</v>
      </c>
    </row>
    <row r="279">
      <c r="A279" s="4" t="inlineStr">
        <is>
          <t>2021 / 2020</t>
        </is>
      </c>
      <c r="B279" s="5" t="n">
        <v>1153005</v>
      </c>
      <c r="C279" s="5" t="n">
        <v>710527</v>
      </c>
    </row>
    <row r="280">
      <c r="A280" s="4" t="inlineStr">
        <is>
          <t>2020 / 2019</t>
        </is>
      </c>
      <c r="B280" s="5" t="n">
        <v>556914</v>
      </c>
      <c r="C280" s="5" t="n">
        <v>536114</v>
      </c>
    </row>
    <row r="281">
      <c r="A281" s="4" t="inlineStr">
        <is>
          <t>2019 / 2018</t>
        </is>
      </c>
      <c r="B281" s="5" t="n">
        <v>525804</v>
      </c>
      <c r="C281" s="5" t="n">
        <v>453570</v>
      </c>
    </row>
    <row r="282">
      <c r="A282" s="4" t="inlineStr">
        <is>
          <t>2018 / 2017</t>
        </is>
      </c>
      <c r="B282" s="5" t="n">
        <v>398594</v>
      </c>
      <c r="C282" s="5" t="n">
        <v>270369</v>
      </c>
    </row>
    <row r="283">
      <c r="A283" s="4" t="inlineStr">
        <is>
          <t>Prior Years</t>
        </is>
      </c>
      <c r="B283" s="5" t="n">
        <v>1033830</v>
      </c>
      <c r="C283" s="5" t="n">
        <v>841485</v>
      </c>
    </row>
    <row r="284">
      <c r="A284" s="4" t="inlineStr">
        <is>
          <t>Revolving Loans Amortized Cost Basis</t>
        </is>
      </c>
      <c r="B284" s="5" t="n">
        <v>1264826</v>
      </c>
      <c r="C284" s="5" t="n">
        <v>1206450</v>
      </c>
    </row>
    <row r="285">
      <c r="A285" s="4" t="inlineStr">
        <is>
          <t>Revolving Loans Converted to Term Loans Amortized Cost Basis</t>
        </is>
      </c>
      <c r="B285" s="5" t="n">
        <v>0</v>
      </c>
      <c r="C285" s="5" t="n">
        <v>0</v>
      </c>
    </row>
    <row r="286">
      <c r="A286" s="4" t="inlineStr">
        <is>
          <t>Total</t>
        </is>
      </c>
      <c r="B286" s="5" t="n">
        <v>5188808</v>
      </c>
      <c r="C286" s="5" t="n">
        <v>5338579</v>
      </c>
    </row>
    <row r="287">
      <c r="A287" s="4" t="inlineStr">
        <is>
          <t>Commercial | Commercial and Industrial | Watch</t>
        </is>
      </c>
    </row>
    <row r="288">
      <c r="A288" s="3" t="inlineStr">
        <is>
          <t>Financing Receivable, Recorded Investment</t>
        </is>
      </c>
    </row>
    <row r="289">
      <c r="A289" s="4" t="inlineStr">
        <is>
          <t>2022 / 2021</t>
        </is>
      </c>
      <c r="B289" s="5" t="n">
        <v>9299</v>
      </c>
      <c r="C289" s="5" t="n">
        <v>190276</v>
      </c>
    </row>
    <row r="290">
      <c r="A290" s="4" t="inlineStr">
        <is>
          <t>2021 / 2020</t>
        </is>
      </c>
      <c r="B290" s="5" t="n">
        <v>96360</v>
      </c>
      <c r="C290" s="5" t="n">
        <v>17209</v>
      </c>
    </row>
    <row r="291">
      <c r="A291" s="4" t="inlineStr">
        <is>
          <t>2020 / 2019</t>
        </is>
      </c>
      <c r="B291" s="5" t="n">
        <v>14788</v>
      </c>
      <c r="C291" s="5" t="n">
        <v>25828</v>
      </c>
    </row>
    <row r="292">
      <c r="A292" s="4" t="inlineStr">
        <is>
          <t>2019 / 2018</t>
        </is>
      </c>
      <c r="B292" s="5" t="n">
        <v>26367</v>
      </c>
      <c r="C292" s="5" t="n">
        <v>113108</v>
      </c>
    </row>
    <row r="293">
      <c r="A293" s="4" t="inlineStr">
        <is>
          <t>2018 / 2017</t>
        </is>
      </c>
      <c r="B293" s="5" t="n">
        <v>110861</v>
      </c>
      <c r="C293" s="5" t="n">
        <v>14582</v>
      </c>
    </row>
    <row r="294">
      <c r="A294" s="4" t="inlineStr">
        <is>
          <t>Prior Years</t>
        </is>
      </c>
      <c r="B294" s="5" t="n">
        <v>81958</v>
      </c>
      <c r="C294" s="5" t="n">
        <v>92306</v>
      </c>
    </row>
    <row r="295">
      <c r="A295" s="4" t="inlineStr">
        <is>
          <t>Revolving Loans Amortized Cost Basis</t>
        </is>
      </c>
      <c r="B295" s="5" t="n">
        <v>116129</v>
      </c>
      <c r="C295" s="5" t="n">
        <v>112108</v>
      </c>
    </row>
    <row r="296">
      <c r="A296" s="4" t="inlineStr">
        <is>
          <t>Revolving Loans Converted to Term Loans Amortized Cost Basis</t>
        </is>
      </c>
      <c r="B296" s="5" t="n">
        <v>0</v>
      </c>
      <c r="C296" s="5" t="n">
        <v>0</v>
      </c>
    </row>
    <row r="297">
      <c r="A297" s="4" t="inlineStr">
        <is>
          <t>Total</t>
        </is>
      </c>
      <c r="B297" s="5" t="n">
        <v>455762</v>
      </c>
      <c r="C297" s="5" t="n">
        <v>565417</v>
      </c>
    </row>
    <row r="298">
      <c r="A298" s="4" t="inlineStr">
        <is>
          <t>Commercial | Commercial and Industrial | Special Mention</t>
        </is>
      </c>
    </row>
    <row r="299">
      <c r="A299" s="3" t="inlineStr">
        <is>
          <t>Financing Receivable, Recorded Investment</t>
        </is>
      </c>
    </row>
    <row r="300">
      <c r="A300" s="4" t="inlineStr">
        <is>
          <t>2022 / 2021</t>
        </is>
      </c>
      <c r="B300" s="5" t="n">
        <v>825</v>
      </c>
      <c r="C300" s="5" t="n">
        <v>9884</v>
      </c>
    </row>
    <row r="301">
      <c r="A301" s="4" t="inlineStr">
        <is>
          <t>2021 / 2020</t>
        </is>
      </c>
      <c r="B301" s="5" t="n">
        <v>10201</v>
      </c>
      <c r="C301" s="5" t="n">
        <v>17139</v>
      </c>
    </row>
    <row r="302">
      <c r="A302" s="4" t="inlineStr">
        <is>
          <t>2020 / 2019</t>
        </is>
      </c>
      <c r="B302" s="5" t="n">
        <v>11761</v>
      </c>
      <c r="C302" s="5" t="n">
        <v>15526</v>
      </c>
    </row>
    <row r="303">
      <c r="A303" s="4" t="inlineStr">
        <is>
          <t>2019 / 2018</t>
        </is>
      </c>
      <c r="B303" s="5" t="n">
        <v>13208</v>
      </c>
      <c r="C303" s="5" t="n">
        <v>28954</v>
      </c>
    </row>
    <row r="304">
      <c r="A304" s="4" t="inlineStr">
        <is>
          <t>2018 / 2017</t>
        </is>
      </c>
      <c r="B304" s="5" t="n">
        <v>27611</v>
      </c>
      <c r="C304" s="5" t="n">
        <v>1071</v>
      </c>
    </row>
    <row r="305">
      <c r="A305" s="4" t="inlineStr">
        <is>
          <t>Prior Years</t>
        </is>
      </c>
      <c r="B305" s="5" t="n">
        <v>51947</v>
      </c>
      <c r="C305" s="5" t="n">
        <v>28663</v>
      </c>
    </row>
    <row r="306">
      <c r="A306" s="4" t="inlineStr">
        <is>
          <t>Revolving Loans Amortized Cost Basis</t>
        </is>
      </c>
      <c r="B306" s="5" t="n">
        <v>61786</v>
      </c>
      <c r="C306" s="5" t="n">
        <v>68574</v>
      </c>
    </row>
    <row r="307">
      <c r="A307" s="4" t="inlineStr">
        <is>
          <t>Revolving Loans Converted to Term Loans Amortized Cost Basis</t>
        </is>
      </c>
      <c r="B307" s="5" t="n">
        <v>0</v>
      </c>
      <c r="C307" s="5" t="n">
        <v>0</v>
      </c>
    </row>
    <row r="308">
      <c r="A308" s="4" t="inlineStr">
        <is>
          <t>Total</t>
        </is>
      </c>
      <c r="B308" s="5" t="n">
        <v>177339</v>
      </c>
      <c r="C308" s="5" t="n">
        <v>169811</v>
      </c>
    </row>
    <row r="309">
      <c r="A309" s="4" t="inlineStr">
        <is>
          <t>Commercial | Commercial and Industrial | Substandard</t>
        </is>
      </c>
    </row>
    <row r="310">
      <c r="A310" s="3" t="inlineStr">
        <is>
          <t>Financing Receivable, Recorded Investment</t>
        </is>
      </c>
    </row>
    <row r="311">
      <c r="A311" s="4" t="inlineStr">
        <is>
          <t>2022 / 2021</t>
        </is>
      </c>
      <c r="B311" s="5" t="n">
        <v>149</v>
      </c>
      <c r="C311" s="5" t="n">
        <v>2727</v>
      </c>
    </row>
    <row r="312">
      <c r="A312" s="4" t="inlineStr">
        <is>
          <t>2021 / 2020</t>
        </is>
      </c>
      <c r="B312" s="5" t="n">
        <v>2323</v>
      </c>
      <c r="C312" s="5" t="n">
        <v>1188</v>
      </c>
    </row>
    <row r="313">
      <c r="A313" s="4" t="inlineStr">
        <is>
          <t>2020 / 2019</t>
        </is>
      </c>
      <c r="B313" s="5" t="n">
        <v>6193</v>
      </c>
      <c r="C313" s="5" t="n">
        <v>7600</v>
      </c>
    </row>
    <row r="314">
      <c r="A314" s="4" t="inlineStr">
        <is>
          <t>2019 / 2018</t>
        </is>
      </c>
      <c r="B314" s="5" t="n">
        <v>7631</v>
      </c>
      <c r="C314" s="5" t="n">
        <v>36321</v>
      </c>
    </row>
    <row r="315">
      <c r="A315" s="4" t="inlineStr">
        <is>
          <t>2018 / 2017</t>
        </is>
      </c>
      <c r="B315" s="5" t="n">
        <v>24745</v>
      </c>
      <c r="C315" s="5" t="n">
        <v>66939</v>
      </c>
    </row>
    <row r="316">
      <c r="A316" s="4" t="inlineStr">
        <is>
          <t>Prior Years</t>
        </is>
      </c>
      <c r="B316" s="5" t="n">
        <v>91057</v>
      </c>
      <c r="C316" s="5" t="n">
        <v>47058</v>
      </c>
    </row>
    <row r="317">
      <c r="A317" s="4" t="inlineStr">
        <is>
          <t>Revolving Loans Amortized Cost Basis</t>
        </is>
      </c>
      <c r="B317" s="5" t="n">
        <v>41409</v>
      </c>
      <c r="C317" s="5" t="n">
        <v>38162</v>
      </c>
    </row>
    <row r="318">
      <c r="A318" s="4" t="inlineStr">
        <is>
          <t>Revolving Loans Converted to Term Loans Amortized Cost Basis</t>
        </is>
      </c>
      <c r="B318" s="5" t="n">
        <v>0</v>
      </c>
      <c r="C318" s="5" t="n">
        <v>0</v>
      </c>
    </row>
    <row r="319">
      <c r="A319" s="4" t="inlineStr">
        <is>
          <t>Total</t>
        </is>
      </c>
      <c r="B319" s="5" t="n">
        <v>173507</v>
      </c>
      <c r="C319" s="5" t="n">
        <v>199995</v>
      </c>
    </row>
    <row r="320">
      <c r="A320" s="4" t="inlineStr">
        <is>
          <t>Commercial | Commercial and Industrial | Doubtful</t>
        </is>
      </c>
    </row>
    <row r="321">
      <c r="A321" s="3" t="inlineStr">
        <is>
          <t>Financing Receivable, Recorded Investment</t>
        </is>
      </c>
    </row>
    <row r="322">
      <c r="A322" s="4" t="inlineStr">
        <is>
          <t>2022 / 2021</t>
        </is>
      </c>
      <c r="B322" s="5" t="n">
        <v>0</v>
      </c>
      <c r="C322" s="5" t="n">
        <v>0</v>
      </c>
    </row>
    <row r="323">
      <c r="A323" s="4" t="inlineStr">
        <is>
          <t>2021 / 2020</t>
        </is>
      </c>
      <c r="B323" s="5" t="n">
        <v>0</v>
      </c>
      <c r="C323" s="5" t="n">
        <v>0</v>
      </c>
    </row>
    <row r="324">
      <c r="A324" s="4" t="inlineStr">
        <is>
          <t>2020 / 2019</t>
        </is>
      </c>
      <c r="B324" s="5" t="n">
        <v>0</v>
      </c>
      <c r="C324" s="5" t="n">
        <v>0</v>
      </c>
    </row>
    <row r="325">
      <c r="A325" s="4" t="inlineStr">
        <is>
          <t>2019 / 2018</t>
        </is>
      </c>
      <c r="B325" s="5" t="n">
        <v>0</v>
      </c>
      <c r="C325" s="5" t="n">
        <v>0</v>
      </c>
    </row>
    <row r="326">
      <c r="A326" s="4" t="inlineStr">
        <is>
          <t>2018 / 2017</t>
        </is>
      </c>
      <c r="B326" s="5" t="n">
        <v>0</v>
      </c>
      <c r="C326" s="5" t="n">
        <v>0</v>
      </c>
    </row>
    <row r="327">
      <c r="A327" s="4" t="inlineStr">
        <is>
          <t>Prior Years</t>
        </is>
      </c>
      <c r="B327" s="5" t="n">
        <v>96</v>
      </c>
      <c r="C327" s="5" t="n">
        <v>62</v>
      </c>
    </row>
    <row r="328">
      <c r="A328" s="4" t="inlineStr">
        <is>
          <t>Revolving Loans Amortized Cost Basis</t>
        </is>
      </c>
      <c r="B328" s="5" t="n">
        <v>0</v>
      </c>
      <c r="C328" s="5" t="n">
        <v>0</v>
      </c>
    </row>
    <row r="329">
      <c r="A329" s="4" t="inlineStr">
        <is>
          <t>Revolving Loans Converted to Term Loans Amortized Cost Basis</t>
        </is>
      </c>
      <c r="B329" s="5" t="n">
        <v>0</v>
      </c>
      <c r="C329" s="5" t="n">
        <v>0</v>
      </c>
    </row>
    <row r="330">
      <c r="A330" s="4" t="inlineStr">
        <is>
          <t>Total</t>
        </is>
      </c>
      <c r="B330" s="5" t="n">
        <v>96</v>
      </c>
      <c r="C330" s="5" t="n">
        <v>62</v>
      </c>
    </row>
    <row r="331">
      <c r="A331" s="4" t="inlineStr">
        <is>
          <t>Commercial | Commercial and Industrial | Loss</t>
        </is>
      </c>
    </row>
    <row r="332">
      <c r="A332" s="3" t="inlineStr">
        <is>
          <t>Financing Receivable, Recorded Investment</t>
        </is>
      </c>
    </row>
    <row r="333">
      <c r="A333" s="4" t="inlineStr">
        <is>
          <t>2022 / 2021</t>
        </is>
      </c>
      <c r="B333" s="5" t="n">
        <v>0</v>
      </c>
      <c r="C333" s="5" t="n">
        <v>262</v>
      </c>
    </row>
    <row r="334">
      <c r="A334" s="4" t="inlineStr">
        <is>
          <t>2021 / 2020</t>
        </is>
      </c>
      <c r="B334" s="5" t="n">
        <v>433</v>
      </c>
      <c r="C334" s="5" t="n">
        <v>58</v>
      </c>
    </row>
    <row r="335">
      <c r="A335" s="4" t="inlineStr">
        <is>
          <t>2020 / 2019</t>
        </is>
      </c>
      <c r="B335" s="5" t="n">
        <v>120</v>
      </c>
      <c r="C335" s="5" t="n">
        <v>108</v>
      </c>
    </row>
    <row r="336">
      <c r="A336" s="4" t="inlineStr">
        <is>
          <t>2019 / 2018</t>
        </is>
      </c>
      <c r="B336" s="5" t="n">
        <v>29</v>
      </c>
      <c r="C336" s="5" t="n">
        <v>17</v>
      </c>
    </row>
    <row r="337">
      <c r="A337" s="4" t="inlineStr">
        <is>
          <t>2018 / 2017</t>
        </is>
      </c>
      <c r="B337" s="5" t="n">
        <v>14</v>
      </c>
      <c r="C337" s="5" t="n">
        <v>51</v>
      </c>
    </row>
    <row r="338">
      <c r="A338" s="4" t="inlineStr">
        <is>
          <t>Prior Years</t>
        </is>
      </c>
      <c r="B338" s="5" t="n">
        <v>218</v>
      </c>
      <c r="C338" s="5" t="n">
        <v>191</v>
      </c>
    </row>
    <row r="339">
      <c r="A339" s="4" t="inlineStr">
        <is>
          <t>Revolving Loans Amortized Cost Basis</t>
        </is>
      </c>
      <c r="B339" s="5" t="n">
        <v>0</v>
      </c>
      <c r="C339" s="5" t="n">
        <v>0</v>
      </c>
    </row>
    <row r="340">
      <c r="A340" s="4" t="inlineStr">
        <is>
          <t>Revolving Loans Converted to Term Loans Amortized Cost Basis</t>
        </is>
      </c>
      <c r="B340" s="5" t="n">
        <v>0</v>
      </c>
      <c r="C340" s="5" t="n">
        <v>0</v>
      </c>
    </row>
    <row r="341">
      <c r="A341" s="4" t="inlineStr">
        <is>
          <t>Total</t>
        </is>
      </c>
      <c r="B341" s="5" t="n">
        <v>814</v>
      </c>
      <c r="C341" s="5" t="n">
        <v>687</v>
      </c>
    </row>
    <row r="342">
      <c r="A342" s="4" t="inlineStr">
        <is>
          <t>Commercial | Commercial and Industrial | Pass</t>
        </is>
      </c>
    </row>
    <row r="343">
      <c r="A343" s="3" t="inlineStr">
        <is>
          <t>Financing Receivable, Recorded Investment</t>
        </is>
      </c>
    </row>
    <row r="344">
      <c r="A344" s="4" t="inlineStr">
        <is>
          <t>2022 / 2021</t>
        </is>
      </c>
      <c r="B344" s="5" t="n">
        <v>245562</v>
      </c>
      <c r="C344" s="5" t="n">
        <v>1116915</v>
      </c>
    </row>
    <row r="345">
      <c r="A345" s="4" t="inlineStr">
        <is>
          <t>2021 / 2020</t>
        </is>
      </c>
      <c r="B345" s="5" t="n">
        <v>1043688</v>
      </c>
      <c r="C345" s="5" t="n">
        <v>674933</v>
      </c>
    </row>
    <row r="346">
      <c r="A346" s="4" t="inlineStr">
        <is>
          <t>2020 / 2019</t>
        </is>
      </c>
      <c r="B346" s="5" t="n">
        <v>524052</v>
      </c>
      <c r="C346" s="5" t="n">
        <v>487052</v>
      </c>
    </row>
    <row r="347">
      <c r="A347" s="4" t="inlineStr">
        <is>
          <t>2019 / 2018</t>
        </is>
      </c>
      <c r="B347" s="5" t="n">
        <v>478569</v>
      </c>
      <c r="C347" s="5" t="n">
        <v>275170</v>
      </c>
    </row>
    <row r="348">
      <c r="A348" s="4" t="inlineStr">
        <is>
          <t>2018 / 2017</t>
        </is>
      </c>
      <c r="B348" s="5" t="n">
        <v>235363</v>
      </c>
      <c r="C348" s="5" t="n">
        <v>187726</v>
      </c>
    </row>
    <row r="349">
      <c r="A349" s="4" t="inlineStr">
        <is>
          <t>Prior Years</t>
        </is>
      </c>
      <c r="B349" s="5" t="n">
        <v>808554</v>
      </c>
      <c r="C349" s="5" t="n">
        <v>673205</v>
      </c>
    </row>
    <row r="350">
      <c r="A350" s="4" t="inlineStr">
        <is>
          <t>Revolving Loans Amortized Cost Basis</t>
        </is>
      </c>
      <c r="B350" s="5" t="n">
        <v>1045502</v>
      </c>
      <c r="C350" s="5" t="n">
        <v>987606</v>
      </c>
    </row>
    <row r="351">
      <c r="A351" s="4" t="inlineStr">
        <is>
          <t>Revolving Loans Converted to Term Loans Amortized Cost Basis</t>
        </is>
      </c>
      <c r="B351" s="5" t="n">
        <v>0</v>
      </c>
      <c r="C351" s="5" t="n">
        <v>0</v>
      </c>
    </row>
    <row r="352">
      <c r="A352" s="4" t="inlineStr">
        <is>
          <t>Total</t>
        </is>
      </c>
      <c r="B352" s="5" t="n">
        <v>4381290</v>
      </c>
      <c r="C352" s="5" t="n">
        <v>4402607</v>
      </c>
    </row>
    <row r="353">
      <c r="A353" s="4" t="inlineStr">
        <is>
          <t>Leasing</t>
        </is>
      </c>
    </row>
    <row r="354">
      <c r="A354" s="3" t="inlineStr">
        <is>
          <t>Financing Receivable, Recorded Investment</t>
        </is>
      </c>
    </row>
    <row r="355">
      <c r="A355" s="4" t="inlineStr">
        <is>
          <t>2022 / 2021</t>
        </is>
      </c>
      <c r="B355" s="5" t="n">
        <v>207900</v>
      </c>
      <c r="C355" s="5" t="n">
        <v>613576</v>
      </c>
    </row>
    <row r="356">
      <c r="A356" s="4" t="inlineStr">
        <is>
          <t>2021 / 2020</t>
        </is>
      </c>
      <c r="B356" s="5" t="n">
        <v>526997</v>
      </c>
      <c r="C356" s="5" t="n">
        <v>328703</v>
      </c>
    </row>
    <row r="357">
      <c r="A357" s="4" t="inlineStr">
        <is>
          <t>2020 / 2019</t>
        </is>
      </c>
      <c r="B357" s="5" t="n">
        <v>308050</v>
      </c>
      <c r="C357" s="5" t="n">
        <v>223650</v>
      </c>
    </row>
    <row r="358">
      <c r="A358" s="4" t="inlineStr">
        <is>
          <t>2019 / 2018</t>
        </is>
      </c>
      <c r="B358" s="5" t="n">
        <v>203241</v>
      </c>
      <c r="C358" s="5" t="n">
        <v>133726</v>
      </c>
    </row>
    <row r="359">
      <c r="A359" s="4" t="inlineStr">
        <is>
          <t>2018 / 2017</t>
        </is>
      </c>
      <c r="B359" s="5" t="n">
        <v>119790</v>
      </c>
      <c r="C359" s="5" t="n">
        <v>63510</v>
      </c>
    </row>
    <row r="360">
      <c r="A360" s="4" t="inlineStr">
        <is>
          <t>Prior Years</t>
        </is>
      </c>
      <c r="B360" s="5" t="n">
        <v>60144</v>
      </c>
      <c r="C360" s="5" t="n">
        <v>18154</v>
      </c>
    </row>
    <row r="361">
      <c r="A361" s="4" t="inlineStr">
        <is>
          <t>Revolving Loans Amortized Cost Basis</t>
        </is>
      </c>
      <c r="B361" s="5" t="n">
        <v>0</v>
      </c>
      <c r="C361" s="5" t="n">
        <v>0</v>
      </c>
    </row>
    <row r="362">
      <c r="A362" s="4" t="inlineStr">
        <is>
          <t>Revolving Loans Converted to Term Loans Amortized Cost Basis</t>
        </is>
      </c>
      <c r="B362" s="5" t="n">
        <v>0</v>
      </c>
      <c r="C362" s="5" t="n">
        <v>0</v>
      </c>
    </row>
    <row r="363">
      <c r="A363" s="4" t="inlineStr">
        <is>
          <t>Total</t>
        </is>
      </c>
      <c r="B363" s="5" t="n">
        <v>1426122</v>
      </c>
      <c r="C363" s="5" t="n">
        <v>1381319</v>
      </c>
    </row>
    <row r="364">
      <c r="A364" s="4" t="inlineStr">
        <is>
          <t>Leasing | Substandard</t>
        </is>
      </c>
    </row>
    <row r="365">
      <c r="A365" s="3" t="inlineStr">
        <is>
          <t>Financing Receivable, Recorded Investment</t>
        </is>
      </c>
    </row>
    <row r="366">
      <c r="A366" s="4" t="inlineStr">
        <is>
          <t>2022 / 2021</t>
        </is>
      </c>
      <c r="B366" s="5" t="n">
        <v>0</v>
      </c>
      <c r="C366" s="5" t="n">
        <v>124</v>
      </c>
    </row>
    <row r="367">
      <c r="A367" s="4" t="inlineStr">
        <is>
          <t>2021 / 2020</t>
        </is>
      </c>
      <c r="B367" s="5" t="n">
        <v>678</v>
      </c>
      <c r="C367" s="5" t="n">
        <v>618</v>
      </c>
    </row>
    <row r="368">
      <c r="A368" s="4" t="inlineStr">
        <is>
          <t>2020 / 2019</t>
        </is>
      </c>
      <c r="B368" s="5" t="n">
        <v>652</v>
      </c>
      <c r="C368" s="5" t="n">
        <v>880</v>
      </c>
    </row>
    <row r="369">
      <c r="A369" s="4" t="inlineStr">
        <is>
          <t>2019 / 2018</t>
        </is>
      </c>
      <c r="B369" s="5" t="n">
        <v>1051</v>
      </c>
      <c r="C369" s="5" t="n">
        <v>613</v>
      </c>
    </row>
    <row r="370">
      <c r="A370" s="4" t="inlineStr">
        <is>
          <t>2018 / 2017</t>
        </is>
      </c>
      <c r="B370" s="5" t="n">
        <v>705</v>
      </c>
      <c r="C370" s="5" t="n">
        <v>613</v>
      </c>
    </row>
    <row r="371">
      <c r="A371" s="4" t="inlineStr">
        <is>
          <t>Prior Years</t>
        </is>
      </c>
      <c r="B371" s="5" t="n">
        <v>631</v>
      </c>
      <c r="C371" s="5" t="n">
        <v>235</v>
      </c>
    </row>
    <row r="372">
      <c r="A372" s="4" t="inlineStr">
        <is>
          <t>Revolving Loans Amortized Cost Basis</t>
        </is>
      </c>
      <c r="B372" s="5" t="n">
        <v>0</v>
      </c>
      <c r="C372" s="5" t="n">
        <v>0</v>
      </c>
    </row>
    <row r="373">
      <c r="A373" s="4" t="inlineStr">
        <is>
          <t>Revolving Loans Converted to Term Loans Amortized Cost Basis</t>
        </is>
      </c>
      <c r="B373" s="5" t="n">
        <v>0</v>
      </c>
      <c r="C373" s="5" t="n">
        <v>0</v>
      </c>
    </row>
    <row r="374">
      <c r="A374" s="4" t="inlineStr">
        <is>
          <t>Total</t>
        </is>
      </c>
      <c r="B374" s="5" t="n">
        <v>3717</v>
      </c>
      <c r="C374" s="5" t="n">
        <v>3083</v>
      </c>
    </row>
    <row r="375">
      <c r="A375" s="4" t="inlineStr">
        <is>
          <t>Leasing | Loss</t>
        </is>
      </c>
    </row>
    <row r="376">
      <c r="A376" s="3" t="inlineStr">
        <is>
          <t>Financing Receivable, Recorded Investment</t>
        </is>
      </c>
    </row>
    <row r="377">
      <c r="A377" s="4" t="inlineStr">
        <is>
          <t>2022 / 2021</t>
        </is>
      </c>
      <c r="B377" s="5" t="n">
        <v>0</v>
      </c>
      <c r="C377" s="5" t="n">
        <v>0</v>
      </c>
    </row>
    <row r="378">
      <c r="A378" s="4" t="inlineStr">
        <is>
          <t>2021 / 2020</t>
        </is>
      </c>
      <c r="B378" s="5" t="n">
        <v>0</v>
      </c>
      <c r="C378" s="5" t="n">
        <v>0</v>
      </c>
    </row>
    <row r="379">
      <c r="A379" s="4" t="inlineStr">
        <is>
          <t>2020 / 2019</t>
        </is>
      </c>
      <c r="B379" s="5" t="n">
        <v>0</v>
      </c>
      <c r="C379" s="5" t="n">
        <v>0</v>
      </c>
    </row>
    <row r="380">
      <c r="A380" s="4" t="inlineStr">
        <is>
          <t>2019 / 2018</t>
        </is>
      </c>
      <c r="B380" s="5" t="n">
        <v>0</v>
      </c>
      <c r="C380" s="5" t="n">
        <v>1</v>
      </c>
    </row>
    <row r="381">
      <c r="A381" s="4" t="inlineStr">
        <is>
          <t>2018 / 2017</t>
        </is>
      </c>
      <c r="B381" s="5" t="n">
        <v>0</v>
      </c>
      <c r="C381" s="5" t="n">
        <v>16</v>
      </c>
    </row>
    <row r="382">
      <c r="A382" s="4" t="inlineStr">
        <is>
          <t>Prior Years</t>
        </is>
      </c>
      <c r="B382" s="5" t="n">
        <v>49</v>
      </c>
      <c r="C382" s="5" t="n">
        <v>2</v>
      </c>
    </row>
    <row r="383">
      <c r="A383" s="4" t="inlineStr">
        <is>
          <t>Revolving Loans Amortized Cost Basis</t>
        </is>
      </c>
      <c r="B383" s="5" t="n">
        <v>0</v>
      </c>
      <c r="C383" s="5" t="n">
        <v>0</v>
      </c>
    </row>
    <row r="384">
      <c r="A384" s="4" t="inlineStr">
        <is>
          <t>Revolving Loans Converted to Term Loans Amortized Cost Basis</t>
        </is>
      </c>
      <c r="B384" s="5" t="n">
        <v>0</v>
      </c>
      <c r="C384" s="5" t="n">
        <v>0</v>
      </c>
    </row>
    <row r="385">
      <c r="A385" s="4" t="inlineStr">
        <is>
          <t>Total</t>
        </is>
      </c>
      <c r="B385" s="5" t="n">
        <v>49</v>
      </c>
      <c r="C385" s="5" t="n">
        <v>19</v>
      </c>
    </row>
    <row r="386">
      <c r="A386" s="4" t="inlineStr">
        <is>
          <t>Leasing | Pass</t>
        </is>
      </c>
    </row>
    <row r="387">
      <c r="A387" s="3" t="inlineStr">
        <is>
          <t>Financing Receivable, Recorded Investment</t>
        </is>
      </c>
    </row>
    <row r="388">
      <c r="A388" s="4" t="inlineStr">
        <is>
          <t>2022 / 2021</t>
        </is>
      </c>
      <c r="B388" s="5" t="n">
        <v>207900</v>
      </c>
      <c r="C388" s="5" t="n">
        <v>613452</v>
      </c>
    </row>
    <row r="389">
      <c r="A389" s="4" t="inlineStr">
        <is>
          <t>2021 / 2020</t>
        </is>
      </c>
      <c r="B389" s="5" t="n">
        <v>526319</v>
      </c>
      <c r="C389" s="5" t="n">
        <v>328085</v>
      </c>
    </row>
    <row r="390">
      <c r="A390" s="4" t="inlineStr">
        <is>
          <t>2020 / 2019</t>
        </is>
      </c>
      <c r="B390" s="5" t="n">
        <v>307398</v>
      </c>
      <c r="C390" s="5" t="n">
        <v>222770</v>
      </c>
    </row>
    <row r="391">
      <c r="A391" s="4" t="inlineStr">
        <is>
          <t>2019 / 2018</t>
        </is>
      </c>
      <c r="B391" s="5" t="n">
        <v>202190</v>
      </c>
      <c r="C391" s="5" t="n">
        <v>133112</v>
      </c>
    </row>
    <row r="392">
      <c r="A392" s="4" t="inlineStr">
        <is>
          <t>2018 / 2017</t>
        </is>
      </c>
      <c r="B392" s="5" t="n">
        <v>119085</v>
      </c>
      <c r="C392" s="5" t="n">
        <v>62881</v>
      </c>
    </row>
    <row r="393">
      <c r="A393" s="4" t="inlineStr">
        <is>
          <t>Prior Years</t>
        </is>
      </c>
      <c r="B393" s="5" t="n">
        <v>59464</v>
      </c>
      <c r="C393" s="5" t="n">
        <v>17917</v>
      </c>
    </row>
    <row r="394">
      <c r="A394" s="4" t="inlineStr">
        <is>
          <t>Revolving Loans Amortized Cost Basis</t>
        </is>
      </c>
      <c r="B394" s="5" t="n">
        <v>0</v>
      </c>
      <c r="C394" s="5" t="n">
        <v>0</v>
      </c>
    </row>
    <row r="395">
      <c r="A395" s="4" t="inlineStr">
        <is>
          <t>Revolving Loans Converted to Term Loans Amortized Cost Basis</t>
        </is>
      </c>
      <c r="B395" s="5" t="n">
        <v>0</v>
      </c>
      <c r="C395" s="5" t="n">
        <v>0</v>
      </c>
    </row>
    <row r="396">
      <c r="A396" s="4" t="inlineStr">
        <is>
          <t>Total</t>
        </is>
      </c>
      <c r="B396" s="5" t="n">
        <v>1422356</v>
      </c>
      <c r="C396" s="5" t="n">
        <v>1378217</v>
      </c>
    </row>
    <row r="397">
      <c r="A397" s="4" t="inlineStr">
        <is>
          <t>Consumer | Credit card</t>
        </is>
      </c>
    </row>
    <row r="398">
      <c r="A398" s="3" t="inlineStr">
        <is>
          <t>Financing Receivable, Recorded Investment</t>
        </is>
      </c>
    </row>
    <row r="399">
      <c r="A399" s="4" t="inlineStr">
        <is>
          <t>2022 / 2021</t>
        </is>
      </c>
      <c r="B399" s="5" t="n">
        <v>0</v>
      </c>
      <c r="C399" s="5" t="n">
        <v>0</v>
      </c>
    </row>
    <row r="400">
      <c r="A400" s="4" t="inlineStr">
        <is>
          <t>2021 / 2020</t>
        </is>
      </c>
      <c r="B400" s="5" t="n">
        <v>0</v>
      </c>
      <c r="C400" s="5" t="n">
        <v>0</v>
      </c>
    </row>
    <row r="401">
      <c r="A401" s="4" t="inlineStr">
        <is>
          <t>2020 / 2019</t>
        </is>
      </c>
      <c r="B401" s="5" t="n">
        <v>0</v>
      </c>
      <c r="C401" s="5" t="n">
        <v>0</v>
      </c>
    </row>
    <row r="402">
      <c r="A402" s="4" t="inlineStr">
        <is>
          <t>2019 / 2018</t>
        </is>
      </c>
      <c r="B402" s="5" t="n">
        <v>0</v>
      </c>
      <c r="C402" s="5" t="n">
        <v>0</v>
      </c>
    </row>
    <row r="403">
      <c r="A403" s="4" t="inlineStr">
        <is>
          <t>2018 / 2017</t>
        </is>
      </c>
      <c r="B403" s="5" t="n">
        <v>0</v>
      </c>
      <c r="C403" s="5" t="n">
        <v>0</v>
      </c>
    </row>
    <row r="404">
      <c r="A404" s="4" t="inlineStr">
        <is>
          <t>Prior Years</t>
        </is>
      </c>
      <c r="B404" s="5" t="n">
        <v>0</v>
      </c>
      <c r="C404" s="5" t="n">
        <v>0</v>
      </c>
    </row>
    <row r="405">
      <c r="A405" s="4" t="inlineStr">
        <is>
          <t>Revolving Loans Amortized Cost Basis</t>
        </is>
      </c>
      <c r="B405" s="5" t="n">
        <v>915586</v>
      </c>
      <c r="C405" s="5" t="n">
        <v>919861</v>
      </c>
    </row>
    <row r="406">
      <c r="A406" s="4" t="inlineStr">
        <is>
          <t>Revolving Loans Converted to Term Loans Amortized Cost Basis</t>
        </is>
      </c>
      <c r="B406" s="5" t="n">
        <v>0</v>
      </c>
      <c r="C406" s="5" t="n">
        <v>0</v>
      </c>
    </row>
    <row r="407">
      <c r="A407" s="4" t="inlineStr">
        <is>
          <t>Total</t>
        </is>
      </c>
      <c r="B407" s="5" t="n">
        <v>915586</v>
      </c>
      <c r="C407" s="5" t="n">
        <v>919861</v>
      </c>
    </row>
    <row r="408">
      <c r="A408" s="4" t="inlineStr">
        <is>
          <t>Consumer | Credit card | Substandard</t>
        </is>
      </c>
    </row>
    <row r="409">
      <c r="A409" s="3" t="inlineStr">
        <is>
          <t>Financing Receivable, Recorded Investment</t>
        </is>
      </c>
    </row>
    <row r="410">
      <c r="A410" s="4" t="inlineStr">
        <is>
          <t>2022 / 2021</t>
        </is>
      </c>
      <c r="B410" s="5" t="n">
        <v>0</v>
      </c>
      <c r="C410" s="5" t="n">
        <v>0</v>
      </c>
    </row>
    <row r="411">
      <c r="A411" s="4" t="inlineStr">
        <is>
          <t>2021 / 2020</t>
        </is>
      </c>
      <c r="B411" s="5" t="n">
        <v>0</v>
      </c>
      <c r="C411" s="5" t="n">
        <v>0</v>
      </c>
    </row>
    <row r="412">
      <c r="A412" s="4" t="inlineStr">
        <is>
          <t>2020 / 2019</t>
        </is>
      </c>
      <c r="B412" s="5" t="n">
        <v>0</v>
      </c>
      <c r="C412" s="5" t="n">
        <v>0</v>
      </c>
    </row>
    <row r="413">
      <c r="A413" s="4" t="inlineStr">
        <is>
          <t>2019 / 2018</t>
        </is>
      </c>
      <c r="B413" s="5" t="n">
        <v>0</v>
      </c>
      <c r="C413" s="5" t="n">
        <v>0</v>
      </c>
    </row>
    <row r="414">
      <c r="A414" s="4" t="inlineStr">
        <is>
          <t>2018 / 2017</t>
        </is>
      </c>
      <c r="B414" s="5" t="n">
        <v>0</v>
      </c>
      <c r="C414" s="5" t="n">
        <v>0</v>
      </c>
    </row>
    <row r="415">
      <c r="A415" s="4" t="inlineStr">
        <is>
          <t>Prior Years</t>
        </is>
      </c>
      <c r="B415" s="5" t="n">
        <v>0</v>
      </c>
      <c r="C415" s="5" t="n">
        <v>0</v>
      </c>
    </row>
    <row r="416">
      <c r="A416" s="4" t="inlineStr">
        <is>
          <t>Revolving Loans Amortized Cost Basis</t>
        </is>
      </c>
      <c r="B416" s="5" t="n">
        <v>9049</v>
      </c>
      <c r="C416" s="5" t="n">
        <v>8577</v>
      </c>
    </row>
    <row r="417">
      <c r="A417" s="4" t="inlineStr">
        <is>
          <t>Revolving Loans Converted to Term Loans Amortized Cost Basis</t>
        </is>
      </c>
      <c r="B417" s="5" t="n">
        <v>0</v>
      </c>
      <c r="C417" s="5" t="n">
        <v>0</v>
      </c>
    </row>
    <row r="418">
      <c r="A418" s="4" t="inlineStr">
        <is>
          <t>Total</t>
        </is>
      </c>
      <c r="B418" s="5" t="n">
        <v>9049</v>
      </c>
      <c r="C418" s="5" t="n">
        <v>8577</v>
      </c>
    </row>
    <row r="419">
      <c r="A419" s="4" t="inlineStr">
        <is>
          <t>Consumer | Credit card | Pass</t>
        </is>
      </c>
    </row>
    <row r="420">
      <c r="A420" s="3" t="inlineStr">
        <is>
          <t>Financing Receivable, Recorded Investment</t>
        </is>
      </c>
    </row>
    <row r="421">
      <c r="A421" s="4" t="inlineStr">
        <is>
          <t>2022 / 2021</t>
        </is>
      </c>
      <c r="B421" s="5" t="n">
        <v>0</v>
      </c>
      <c r="C421" s="5" t="n">
        <v>0</v>
      </c>
    </row>
    <row r="422">
      <c r="A422" s="4" t="inlineStr">
        <is>
          <t>2021 / 2020</t>
        </is>
      </c>
      <c r="B422" s="5" t="n">
        <v>0</v>
      </c>
      <c r="C422" s="5" t="n">
        <v>0</v>
      </c>
    </row>
    <row r="423">
      <c r="A423" s="4" t="inlineStr">
        <is>
          <t>2020 / 2019</t>
        </is>
      </c>
      <c r="B423" s="5" t="n">
        <v>0</v>
      </c>
      <c r="C423" s="5" t="n">
        <v>0</v>
      </c>
    </row>
    <row r="424">
      <c r="A424" s="4" t="inlineStr">
        <is>
          <t>2019 / 2018</t>
        </is>
      </c>
      <c r="B424" s="5" t="n">
        <v>0</v>
      </c>
      <c r="C424" s="5" t="n">
        <v>0</v>
      </c>
    </row>
    <row r="425">
      <c r="A425" s="4" t="inlineStr">
        <is>
          <t>2018 / 2017</t>
        </is>
      </c>
      <c r="B425" s="5" t="n">
        <v>0</v>
      </c>
      <c r="C425" s="5" t="n">
        <v>0</v>
      </c>
    </row>
    <row r="426">
      <c r="A426" s="4" t="inlineStr">
        <is>
          <t>Prior Years</t>
        </is>
      </c>
      <c r="B426" s="5" t="n">
        <v>0</v>
      </c>
      <c r="C426" s="5" t="n">
        <v>0</v>
      </c>
    </row>
    <row r="427">
      <c r="A427" s="4" t="inlineStr">
        <is>
          <t>Revolving Loans Amortized Cost Basis</t>
        </is>
      </c>
      <c r="B427" s="5" t="n">
        <v>906537</v>
      </c>
      <c r="C427" s="5" t="n">
        <v>911284</v>
      </c>
    </row>
    <row r="428">
      <c r="A428" s="4" t="inlineStr">
        <is>
          <t>Revolving Loans Converted to Term Loans Amortized Cost Basis</t>
        </is>
      </c>
      <c r="B428" s="5" t="n">
        <v>0</v>
      </c>
      <c r="C428" s="5" t="n">
        <v>0</v>
      </c>
    </row>
    <row r="429">
      <c r="A429" s="4" t="inlineStr">
        <is>
          <t>Total</t>
        </is>
      </c>
      <c r="B429" s="5" t="n">
        <v>906537</v>
      </c>
      <c r="C429" s="5" t="n">
        <v>911284</v>
      </c>
    </row>
    <row r="430">
      <c r="A430" s="4" t="inlineStr">
        <is>
          <t>Consumer | Home equity lines of credit</t>
        </is>
      </c>
    </row>
    <row r="431">
      <c r="A431" s="3" t="inlineStr">
        <is>
          <t>Financing Receivable, Recorded Investment</t>
        </is>
      </c>
    </row>
    <row r="432">
      <c r="A432" s="4" t="inlineStr">
        <is>
          <t>2022 / 2021</t>
        </is>
      </c>
      <c r="B432" s="5" t="n">
        <v>0</v>
      </c>
      <c r="C432" s="5" t="n">
        <v>0</v>
      </c>
    </row>
    <row r="433">
      <c r="A433" s="4" t="inlineStr">
        <is>
          <t>2021 / 2020</t>
        </is>
      </c>
      <c r="B433" s="5" t="n">
        <v>0</v>
      </c>
      <c r="C433" s="5" t="n">
        <v>0</v>
      </c>
    </row>
    <row r="434">
      <c r="A434" s="4" t="inlineStr">
        <is>
          <t>2020 / 2019</t>
        </is>
      </c>
      <c r="B434" s="5" t="n">
        <v>0</v>
      </c>
      <c r="C434" s="5" t="n">
        <v>0</v>
      </c>
    </row>
    <row r="435">
      <c r="A435" s="4" t="inlineStr">
        <is>
          <t>2019 / 2018</t>
        </is>
      </c>
      <c r="B435" s="5" t="n">
        <v>0</v>
      </c>
      <c r="C435" s="5" t="n">
        <v>0</v>
      </c>
    </row>
    <row r="436">
      <c r="A436" s="4" t="inlineStr">
        <is>
          <t>2018 / 2017</t>
        </is>
      </c>
      <c r="B436" s="5" t="n">
        <v>0</v>
      </c>
      <c r="C436" s="5" t="n">
        <v>0</v>
      </c>
    </row>
    <row r="437">
      <c r="A437" s="4" t="inlineStr">
        <is>
          <t>Prior Years</t>
        </is>
      </c>
      <c r="B437" s="5" t="n">
        <v>13601</v>
      </c>
      <c r="C437" s="5" t="n">
        <v>14636</v>
      </c>
    </row>
    <row r="438">
      <c r="A438" s="4" t="inlineStr">
        <is>
          <t>Revolving Loans Amortized Cost Basis</t>
        </is>
      </c>
      <c r="B438" s="5" t="n">
        <v>43793</v>
      </c>
      <c r="C438" s="5" t="n">
        <v>41838</v>
      </c>
    </row>
    <row r="439">
      <c r="A439" s="4" t="inlineStr">
        <is>
          <t>Revolving Loans Converted to Term Loans Amortized Cost Basis</t>
        </is>
      </c>
      <c r="B439" s="5" t="n">
        <v>19681</v>
      </c>
      <c r="C439" s="5" t="n">
        <v>22388</v>
      </c>
    </row>
    <row r="440">
      <c r="A440" s="4" t="inlineStr">
        <is>
          <t>Total</t>
        </is>
      </c>
      <c r="B440" s="5" t="n">
        <v>77075</v>
      </c>
      <c r="C440" s="5" t="n">
        <v>78862</v>
      </c>
    </row>
    <row r="441">
      <c r="A441" s="4" t="inlineStr">
        <is>
          <t>Consumer | Home equity lines of credit | Substandard</t>
        </is>
      </c>
    </row>
    <row r="442">
      <c r="A442" s="3" t="inlineStr">
        <is>
          <t>Financing Receivable, Recorded Investment</t>
        </is>
      </c>
    </row>
    <row r="443">
      <c r="A443" s="4" t="inlineStr">
        <is>
          <t>2022 / 2021</t>
        </is>
      </c>
      <c r="B443" s="5" t="n">
        <v>0</v>
      </c>
      <c r="C443" s="5" t="n">
        <v>0</v>
      </c>
    </row>
    <row r="444">
      <c r="A444" s="4" t="inlineStr">
        <is>
          <t>2021 / 2020</t>
        </is>
      </c>
      <c r="B444" s="5" t="n">
        <v>0</v>
      </c>
      <c r="C444" s="5" t="n">
        <v>0</v>
      </c>
    </row>
    <row r="445">
      <c r="A445" s="4" t="inlineStr">
        <is>
          <t>2020 / 2019</t>
        </is>
      </c>
      <c r="B445" s="5" t="n">
        <v>0</v>
      </c>
      <c r="C445" s="5" t="n">
        <v>0</v>
      </c>
    </row>
    <row r="446">
      <c r="A446" s="4" t="inlineStr">
        <is>
          <t>2019 / 2018</t>
        </is>
      </c>
      <c r="B446" s="5" t="n">
        <v>0</v>
      </c>
      <c r="C446" s="5" t="n">
        <v>0</v>
      </c>
    </row>
    <row r="447">
      <c r="A447" s="4" t="inlineStr">
        <is>
          <t>2018 / 2017</t>
        </is>
      </c>
      <c r="B447" s="5" t="n">
        <v>0</v>
      </c>
      <c r="C447" s="5" t="n">
        <v>0</v>
      </c>
    </row>
    <row r="448">
      <c r="A448" s="4" t="inlineStr">
        <is>
          <t>Prior Years</t>
        </is>
      </c>
      <c r="B448" s="5" t="n">
        <v>2928</v>
      </c>
      <c r="C448" s="5" t="n">
        <v>3006</v>
      </c>
    </row>
    <row r="449">
      <c r="A449" s="4" t="inlineStr">
        <is>
          <t>Revolving Loans Amortized Cost Basis</t>
        </is>
      </c>
      <c r="B449" s="5" t="n">
        <v>23</v>
      </c>
      <c r="C449" s="5" t="n">
        <v>23</v>
      </c>
    </row>
    <row r="450">
      <c r="A450" s="4" t="inlineStr">
        <is>
          <t>Revolving Loans Converted to Term Loans Amortized Cost Basis</t>
        </is>
      </c>
      <c r="B450" s="5" t="n">
        <v>814</v>
      </c>
      <c r="C450" s="5" t="n">
        <v>935</v>
      </c>
    </row>
    <row r="451">
      <c r="A451" s="4" t="inlineStr">
        <is>
          <t>Total</t>
        </is>
      </c>
      <c r="B451" s="5" t="n">
        <v>3765</v>
      </c>
      <c r="C451" s="5" t="n">
        <v>3964</v>
      </c>
    </row>
    <row r="452">
      <c r="A452" s="4" t="inlineStr">
        <is>
          <t>Consumer | Home equity lines of credit | Loss</t>
        </is>
      </c>
    </row>
    <row r="453">
      <c r="A453" s="3" t="inlineStr">
        <is>
          <t>Financing Receivable, Recorded Investment</t>
        </is>
      </c>
    </row>
    <row r="454">
      <c r="A454" s="4" t="inlineStr">
        <is>
          <t>2022 / 2021</t>
        </is>
      </c>
      <c r="B454" s="5" t="n">
        <v>0</v>
      </c>
      <c r="C454" s="5" t="n">
        <v>0</v>
      </c>
    </row>
    <row r="455">
      <c r="A455" s="4" t="inlineStr">
        <is>
          <t>2021 / 2020</t>
        </is>
      </c>
      <c r="B455" s="5" t="n">
        <v>0</v>
      </c>
      <c r="C455" s="5" t="n">
        <v>0</v>
      </c>
    </row>
    <row r="456">
      <c r="A456" s="4" t="inlineStr">
        <is>
          <t>2020 / 2019</t>
        </is>
      </c>
      <c r="B456" s="5" t="n">
        <v>0</v>
      </c>
      <c r="C456" s="5" t="n">
        <v>0</v>
      </c>
    </row>
    <row r="457">
      <c r="A457" s="4" t="inlineStr">
        <is>
          <t>2019 / 2018</t>
        </is>
      </c>
      <c r="B457" s="5" t="n">
        <v>0</v>
      </c>
      <c r="C457" s="5" t="n">
        <v>0</v>
      </c>
    </row>
    <row r="458">
      <c r="A458" s="4" t="inlineStr">
        <is>
          <t>2018 / 2017</t>
        </is>
      </c>
      <c r="B458" s="5" t="n">
        <v>0</v>
      </c>
      <c r="C458" s="5" t="n">
        <v>0</v>
      </c>
    </row>
    <row r="459">
      <c r="A459" s="4" t="inlineStr">
        <is>
          <t>Prior Years</t>
        </is>
      </c>
      <c r="B459" s="5" t="n">
        <v>161</v>
      </c>
      <c r="C459" s="5" t="n">
        <v>207</v>
      </c>
    </row>
    <row r="460">
      <c r="A460" s="4" t="inlineStr">
        <is>
          <t>Revolving Loans Amortized Cost Basis</t>
        </is>
      </c>
      <c r="B460" s="5" t="n">
        <v>0</v>
      </c>
      <c r="C460" s="5" t="n">
        <v>0</v>
      </c>
    </row>
    <row r="461">
      <c r="A461" s="4" t="inlineStr">
        <is>
          <t>Revolving Loans Converted to Term Loans Amortized Cost Basis</t>
        </is>
      </c>
      <c r="B461" s="5" t="n">
        <v>1345</v>
      </c>
      <c r="C461" s="5" t="n">
        <v>1258</v>
      </c>
    </row>
    <row r="462">
      <c r="A462" s="4" t="inlineStr">
        <is>
          <t>Total</t>
        </is>
      </c>
      <c r="B462" s="5" t="n">
        <v>1506</v>
      </c>
      <c r="C462" s="5" t="n">
        <v>1465</v>
      </c>
    </row>
    <row r="463">
      <c r="A463" s="4" t="inlineStr">
        <is>
          <t>Consumer | Home equity lines of credit | Pass</t>
        </is>
      </c>
    </row>
    <row r="464">
      <c r="A464" s="3" t="inlineStr">
        <is>
          <t>Financing Receivable, Recorded Investment</t>
        </is>
      </c>
    </row>
    <row r="465">
      <c r="A465" s="4" t="inlineStr">
        <is>
          <t>2022 / 2021</t>
        </is>
      </c>
      <c r="B465" s="5" t="n">
        <v>0</v>
      </c>
      <c r="C465" s="5" t="n">
        <v>0</v>
      </c>
    </row>
    <row r="466">
      <c r="A466" s="4" t="inlineStr">
        <is>
          <t>2021 / 2020</t>
        </is>
      </c>
      <c r="B466" s="5" t="n">
        <v>0</v>
      </c>
      <c r="C466" s="5" t="n">
        <v>0</v>
      </c>
    </row>
    <row r="467">
      <c r="A467" s="4" t="inlineStr">
        <is>
          <t>2020 / 2019</t>
        </is>
      </c>
      <c r="B467" s="5" t="n">
        <v>0</v>
      </c>
      <c r="C467" s="5" t="n">
        <v>0</v>
      </c>
    </row>
    <row r="468">
      <c r="A468" s="4" t="inlineStr">
        <is>
          <t>2019 / 2018</t>
        </is>
      </c>
      <c r="B468" s="5" t="n">
        <v>0</v>
      </c>
      <c r="C468" s="5" t="n">
        <v>0</v>
      </c>
    </row>
    <row r="469">
      <c r="A469" s="4" t="inlineStr">
        <is>
          <t>2018 / 2017</t>
        </is>
      </c>
      <c r="B469" s="5" t="n">
        <v>0</v>
      </c>
      <c r="C469" s="5" t="n">
        <v>0</v>
      </c>
    </row>
    <row r="470">
      <c r="A470" s="4" t="inlineStr">
        <is>
          <t>Prior Years</t>
        </is>
      </c>
      <c r="B470" s="5" t="n">
        <v>10512</v>
      </c>
      <c r="C470" s="5" t="n">
        <v>11423</v>
      </c>
    </row>
    <row r="471">
      <c r="A471" s="4" t="inlineStr">
        <is>
          <t>Revolving Loans Amortized Cost Basis</t>
        </is>
      </c>
      <c r="B471" s="5" t="n">
        <v>43770</v>
      </c>
      <c r="C471" s="5" t="n">
        <v>41815</v>
      </c>
    </row>
    <row r="472">
      <c r="A472" s="4" t="inlineStr">
        <is>
          <t>Revolving Loans Converted to Term Loans Amortized Cost Basis</t>
        </is>
      </c>
      <c r="B472" s="5" t="n">
        <v>17522</v>
      </c>
      <c r="C472" s="5" t="n">
        <v>20195</v>
      </c>
    </row>
    <row r="473">
      <c r="A473" s="4" t="inlineStr">
        <is>
          <t>Total</t>
        </is>
      </c>
      <c r="B473" s="5" t="n">
        <v>71804</v>
      </c>
      <c r="C473" s="5" t="n">
        <v>73433</v>
      </c>
    </row>
    <row r="474">
      <c r="A474" s="4" t="inlineStr">
        <is>
          <t>Consumer | Personal loans</t>
        </is>
      </c>
    </row>
    <row r="475">
      <c r="A475" s="3" t="inlineStr">
        <is>
          <t>Financing Receivable, Recorded Investment</t>
        </is>
      </c>
    </row>
    <row r="476">
      <c r="A476" s="4" t="inlineStr">
        <is>
          <t>2022 / 2021</t>
        </is>
      </c>
      <c r="B476" s="5" t="n">
        <v>244516</v>
      </c>
      <c r="C476" s="5" t="n">
        <v>615670</v>
      </c>
    </row>
    <row r="477">
      <c r="A477" s="4" t="inlineStr">
        <is>
          <t>2021 / 2020</t>
        </is>
      </c>
      <c r="B477" s="5" t="n">
        <v>562131</v>
      </c>
      <c r="C477" s="5" t="n">
        <v>217756</v>
      </c>
    </row>
    <row r="478">
      <c r="A478" s="4" t="inlineStr">
        <is>
          <t>2020 / 2019</t>
        </is>
      </c>
      <c r="B478" s="5" t="n">
        <v>182358</v>
      </c>
      <c r="C478" s="5" t="n">
        <v>273036</v>
      </c>
    </row>
    <row r="479">
      <c r="A479" s="4" t="inlineStr">
        <is>
          <t>2019 / 2018</t>
        </is>
      </c>
      <c r="B479" s="5" t="n">
        <v>226581</v>
      </c>
      <c r="C479" s="5" t="n">
        <v>99698</v>
      </c>
    </row>
    <row r="480">
      <c r="A480" s="4" t="inlineStr">
        <is>
          <t>2018 / 2017</t>
        </is>
      </c>
      <c r="B480" s="5" t="n">
        <v>84765</v>
      </c>
      <c r="C480" s="5" t="n">
        <v>57385</v>
      </c>
    </row>
    <row r="481">
      <c r="A481" s="4" t="inlineStr">
        <is>
          <t>Prior Years</t>
        </is>
      </c>
      <c r="B481" s="5" t="n">
        <v>173062</v>
      </c>
      <c r="C481" s="5" t="n">
        <v>141555</v>
      </c>
    </row>
    <row r="482">
      <c r="A482" s="4" t="inlineStr">
        <is>
          <t>Revolving Loans Amortized Cost Basis</t>
        </is>
      </c>
      <c r="B482" s="5" t="n">
        <v>0</v>
      </c>
      <c r="C482" s="5" t="n">
        <v>126</v>
      </c>
    </row>
    <row r="483">
      <c r="A483" s="4" t="inlineStr">
        <is>
          <t>Revolving Loans Converted to Term Loans Amortized Cost Basis</t>
        </is>
      </c>
      <c r="B483" s="5" t="n">
        <v>35368</v>
      </c>
      <c r="C483" s="5" t="n">
        <v>37779</v>
      </c>
    </row>
    <row r="484">
      <c r="A484" s="4" t="inlineStr">
        <is>
          <t>Total</t>
        </is>
      </c>
      <c r="B484" s="5" t="n">
        <v>1508781</v>
      </c>
      <c r="C484" s="5" t="n">
        <v>1443005</v>
      </c>
    </row>
    <row r="485">
      <c r="A485" s="4" t="inlineStr">
        <is>
          <t>Consumer | Personal loans | Substandard</t>
        </is>
      </c>
    </row>
    <row r="486">
      <c r="A486" s="3" t="inlineStr">
        <is>
          <t>Financing Receivable, Recorded Investment</t>
        </is>
      </c>
    </row>
    <row r="487">
      <c r="A487" s="4" t="inlineStr">
        <is>
          <t>2022 / 2021</t>
        </is>
      </c>
      <c r="B487" s="5" t="n">
        <v>630</v>
      </c>
      <c r="C487" s="5" t="n">
        <v>498</v>
      </c>
    </row>
    <row r="488">
      <c r="A488" s="4" t="inlineStr">
        <is>
          <t>2021 / 2020</t>
        </is>
      </c>
      <c r="B488" s="5" t="n">
        <v>1140</v>
      </c>
      <c r="C488" s="5" t="n">
        <v>691</v>
      </c>
    </row>
    <row r="489">
      <c r="A489" s="4" t="inlineStr">
        <is>
          <t>2020 / 2019</t>
        </is>
      </c>
      <c r="B489" s="5" t="n">
        <v>714</v>
      </c>
      <c r="C489" s="5" t="n">
        <v>2355</v>
      </c>
    </row>
    <row r="490">
      <c r="A490" s="4" t="inlineStr">
        <is>
          <t>2019 / 2018</t>
        </is>
      </c>
      <c r="B490" s="5" t="n">
        <v>2112</v>
      </c>
      <c r="C490" s="5" t="n">
        <v>939</v>
      </c>
    </row>
    <row r="491">
      <c r="A491" s="4" t="inlineStr">
        <is>
          <t>2018 / 2017</t>
        </is>
      </c>
      <c r="B491" s="5" t="n">
        <v>867</v>
      </c>
      <c r="C491" s="5" t="n">
        <v>953</v>
      </c>
    </row>
    <row r="492">
      <c r="A492" s="4" t="inlineStr">
        <is>
          <t>Prior Years</t>
        </is>
      </c>
      <c r="B492" s="5" t="n">
        <v>13572</v>
      </c>
      <c r="C492" s="5" t="n">
        <v>15843</v>
      </c>
    </row>
    <row r="493">
      <c r="A493" s="4" t="inlineStr">
        <is>
          <t>Revolving Loans Amortized Cost Basis</t>
        </is>
      </c>
      <c r="B493" s="5" t="n">
        <v>0</v>
      </c>
      <c r="C493" s="5" t="n">
        <v>2</v>
      </c>
    </row>
    <row r="494">
      <c r="A494" s="4" t="inlineStr">
        <is>
          <t>Revolving Loans Converted to Term Loans Amortized Cost Basis</t>
        </is>
      </c>
      <c r="B494" s="5" t="n">
        <v>1321</v>
      </c>
      <c r="C494" s="5" t="n">
        <v>1385</v>
      </c>
    </row>
    <row r="495">
      <c r="A495" s="4" t="inlineStr">
        <is>
          <t>Total</t>
        </is>
      </c>
      <c r="B495" s="5" t="n">
        <v>20356</v>
      </c>
      <c r="C495" s="5" t="n">
        <v>22666</v>
      </c>
    </row>
    <row r="496">
      <c r="A496" s="4" t="inlineStr">
        <is>
          <t>Consumer | Personal loans | Loss</t>
        </is>
      </c>
    </row>
    <row r="497">
      <c r="A497" s="3" t="inlineStr">
        <is>
          <t>Financing Receivable, Recorded Investment</t>
        </is>
      </c>
    </row>
    <row r="498">
      <c r="A498" s="4" t="inlineStr">
        <is>
          <t>2022 / 2021</t>
        </is>
      </c>
      <c r="B498" s="5" t="n">
        <v>0</v>
      </c>
      <c r="C498" s="5" t="n">
        <v>30</v>
      </c>
    </row>
    <row r="499">
      <c r="A499" s="4" t="inlineStr">
        <is>
          <t>2021 / 2020</t>
        </is>
      </c>
      <c r="B499" s="5" t="n">
        <v>5</v>
      </c>
      <c r="C499" s="5" t="n">
        <v>2</v>
      </c>
    </row>
    <row r="500">
      <c r="A500" s="4" t="inlineStr">
        <is>
          <t>2020 / 2019</t>
        </is>
      </c>
      <c r="B500" s="5" t="n">
        <v>62</v>
      </c>
      <c r="C500" s="5" t="n">
        <v>7</v>
      </c>
    </row>
    <row r="501">
      <c r="A501" s="4" t="inlineStr">
        <is>
          <t>2019 / 2018</t>
        </is>
      </c>
      <c r="B501" s="5" t="n">
        <v>3</v>
      </c>
      <c r="C501" s="5" t="n">
        <v>0</v>
      </c>
    </row>
    <row r="502">
      <c r="A502" s="4" t="inlineStr">
        <is>
          <t>2018 / 2017</t>
        </is>
      </c>
      <c r="B502" s="5" t="n">
        <v>3</v>
      </c>
      <c r="C502" s="5" t="n">
        <v>0</v>
      </c>
    </row>
    <row r="503">
      <c r="A503" s="4" t="inlineStr">
        <is>
          <t>Prior Years</t>
        </is>
      </c>
      <c r="B503" s="5" t="n">
        <v>57</v>
      </c>
      <c r="C503" s="5" t="n">
        <v>22</v>
      </c>
    </row>
    <row r="504">
      <c r="A504" s="4" t="inlineStr">
        <is>
          <t>Revolving Loans Amortized Cost Basis</t>
        </is>
      </c>
      <c r="B504" s="5" t="n">
        <v>0</v>
      </c>
      <c r="C504" s="5" t="n">
        <v>0</v>
      </c>
    </row>
    <row r="505">
      <c r="A505" s="4" t="inlineStr">
        <is>
          <t>Revolving Loans Converted to Term Loans Amortized Cost Basis</t>
        </is>
      </c>
      <c r="B505" s="5" t="n">
        <v>0</v>
      </c>
      <c r="C505" s="5" t="n">
        <v>0</v>
      </c>
    </row>
    <row r="506">
      <c r="A506" s="4" t="inlineStr">
        <is>
          <t>Total</t>
        </is>
      </c>
      <c r="B506" s="5" t="n">
        <v>130</v>
      </c>
      <c r="C506" s="5" t="n">
        <v>61</v>
      </c>
    </row>
    <row r="507">
      <c r="A507" s="4" t="inlineStr">
        <is>
          <t>Consumer | Personal loans | Pass</t>
        </is>
      </c>
    </row>
    <row r="508">
      <c r="A508" s="3" t="inlineStr">
        <is>
          <t>Financing Receivable, Recorded Investment</t>
        </is>
      </c>
    </row>
    <row r="509">
      <c r="A509" s="4" t="inlineStr">
        <is>
          <t>2022 / 2021</t>
        </is>
      </c>
      <c r="B509" s="5" t="n">
        <v>243886</v>
      </c>
      <c r="C509" s="5" t="n">
        <v>615142</v>
      </c>
    </row>
    <row r="510">
      <c r="A510" s="4" t="inlineStr">
        <is>
          <t>2021 / 2020</t>
        </is>
      </c>
      <c r="B510" s="5" t="n">
        <v>560986</v>
      </c>
      <c r="C510" s="5" t="n">
        <v>217063</v>
      </c>
    </row>
    <row r="511">
      <c r="A511" s="4" t="inlineStr">
        <is>
          <t>2020 / 2019</t>
        </is>
      </c>
      <c r="B511" s="5" t="n">
        <v>181582</v>
      </c>
      <c r="C511" s="5" t="n">
        <v>270674</v>
      </c>
    </row>
    <row r="512">
      <c r="A512" s="4" t="inlineStr">
        <is>
          <t>2019 / 2018</t>
        </is>
      </c>
      <c r="B512" s="5" t="n">
        <v>224466</v>
      </c>
      <c r="C512" s="5" t="n">
        <v>98759</v>
      </c>
    </row>
    <row r="513">
      <c r="A513" s="4" t="inlineStr">
        <is>
          <t>2018 / 2017</t>
        </is>
      </c>
      <c r="B513" s="5" t="n">
        <v>83895</v>
      </c>
      <c r="C513" s="5" t="n">
        <v>56432</v>
      </c>
    </row>
    <row r="514">
      <c r="A514" s="4" t="inlineStr">
        <is>
          <t>Prior Years</t>
        </is>
      </c>
      <c r="B514" s="5" t="n">
        <v>159433</v>
      </c>
      <c r="C514" s="5" t="n">
        <v>125690</v>
      </c>
    </row>
    <row r="515">
      <c r="A515" s="4" t="inlineStr">
        <is>
          <t>Revolving Loans Amortized Cost Basis</t>
        </is>
      </c>
      <c r="B515" s="5" t="n">
        <v>0</v>
      </c>
      <c r="C515" s="5" t="n">
        <v>124</v>
      </c>
    </row>
    <row r="516">
      <c r="A516" s="4" t="inlineStr">
        <is>
          <t>Revolving Loans Converted to Term Loans Amortized Cost Basis</t>
        </is>
      </c>
      <c r="B516" s="5" t="n">
        <v>34047</v>
      </c>
      <c r="C516" s="5" t="n">
        <v>36394</v>
      </c>
    </row>
    <row r="517">
      <c r="A517" s="4" t="inlineStr">
        <is>
          <t>Total</t>
        </is>
      </c>
      <c r="B517" s="5" t="n">
        <v>1488295</v>
      </c>
      <c r="C517" s="5" t="n">
        <v>1420278</v>
      </c>
    </row>
    <row r="518">
      <c r="A518" s="4" t="inlineStr">
        <is>
          <t>Consumer | Auto Loan</t>
        </is>
      </c>
    </row>
    <row r="519">
      <c r="A519" s="3" t="inlineStr">
        <is>
          <t>Financing Receivable, Recorded Investment</t>
        </is>
      </c>
    </row>
    <row r="520">
      <c r="A520" s="4" t="inlineStr">
        <is>
          <t>2022 / 2021</t>
        </is>
      </c>
      <c r="B520" s="5" t="n">
        <v>311670</v>
      </c>
      <c r="C520" s="5" t="n">
        <v>1262922</v>
      </c>
    </row>
    <row r="521">
      <c r="A521" s="4" t="inlineStr">
        <is>
          <t>2021 / 2020</t>
        </is>
      </c>
      <c r="B521" s="5" t="n">
        <v>1180177</v>
      </c>
      <c r="C521" s="5" t="n">
        <v>815870</v>
      </c>
    </row>
    <row r="522">
      <c r="A522" s="4" t="inlineStr">
        <is>
          <t>2020 / 2019</t>
        </is>
      </c>
      <c r="B522" s="5" t="n">
        <v>765574</v>
      </c>
      <c r="C522" s="5" t="n">
        <v>646798</v>
      </c>
    </row>
    <row r="523">
      <c r="A523" s="4" t="inlineStr">
        <is>
          <t>2019 / 2018</t>
        </is>
      </c>
      <c r="B523" s="5" t="n">
        <v>590415</v>
      </c>
      <c r="C523" s="5" t="n">
        <v>425032</v>
      </c>
    </row>
    <row r="524">
      <c r="A524" s="4" t="inlineStr">
        <is>
          <t>2018 / 2017</t>
        </is>
      </c>
      <c r="B524" s="5" t="n">
        <v>378322</v>
      </c>
      <c r="C524" s="5" t="n">
        <v>179314</v>
      </c>
    </row>
    <row r="525">
      <c r="A525" s="4" t="inlineStr">
        <is>
          <t>Prior Years</t>
        </is>
      </c>
      <c r="B525" s="5" t="n">
        <v>204004</v>
      </c>
      <c r="C525" s="5" t="n">
        <v>82251</v>
      </c>
    </row>
    <row r="526">
      <c r="A526" s="4" t="inlineStr">
        <is>
          <t>Revolving Loans Amortized Cost Basis</t>
        </is>
      </c>
      <c r="B526" s="5" t="n">
        <v>0</v>
      </c>
      <c r="C526" s="5" t="n">
        <v>0</v>
      </c>
    </row>
    <row r="527">
      <c r="A527" s="4" t="inlineStr">
        <is>
          <t>Revolving Loans Converted to Term Loans Amortized Cost Basis</t>
        </is>
      </c>
      <c r="B527" s="5" t="n">
        <v>0</v>
      </c>
      <c r="C527" s="5" t="n">
        <v>0</v>
      </c>
    </row>
    <row r="528">
      <c r="A528" s="4" t="inlineStr">
        <is>
          <t>Total</t>
        </is>
      </c>
      <c r="B528" s="5" t="n">
        <v>3430162</v>
      </c>
      <c r="C528" s="5" t="n">
        <v>3412187</v>
      </c>
    </row>
    <row r="529">
      <c r="A529" s="4" t="inlineStr">
        <is>
          <t>Consumer | Auto Loan | Substandard</t>
        </is>
      </c>
    </row>
    <row r="530">
      <c r="A530" s="3" t="inlineStr">
        <is>
          <t>Financing Receivable, Recorded Investment</t>
        </is>
      </c>
    </row>
    <row r="531">
      <c r="A531" s="4" t="inlineStr">
        <is>
          <t>2022 / 2021</t>
        </is>
      </c>
      <c r="B531" s="5" t="n">
        <v>0</v>
      </c>
      <c r="C531" s="5" t="n">
        <v>3080</v>
      </c>
    </row>
    <row r="532">
      <c r="A532" s="4" t="inlineStr">
        <is>
          <t>2021 / 2020</t>
        </is>
      </c>
      <c r="B532" s="5" t="n">
        <v>5973</v>
      </c>
      <c r="C532" s="5" t="n">
        <v>7520</v>
      </c>
    </row>
    <row r="533">
      <c r="A533" s="4" t="inlineStr">
        <is>
          <t>2020 / 2019</t>
        </is>
      </c>
      <c r="B533" s="5" t="n">
        <v>8556</v>
      </c>
      <c r="C533" s="5" t="n">
        <v>9498</v>
      </c>
    </row>
    <row r="534">
      <c r="A534" s="4" t="inlineStr">
        <is>
          <t>2019 / 2018</t>
        </is>
      </c>
      <c r="B534" s="5" t="n">
        <v>9371</v>
      </c>
      <c r="C534" s="5" t="n">
        <v>4739</v>
      </c>
    </row>
    <row r="535">
      <c r="A535" s="4" t="inlineStr">
        <is>
          <t>2018 / 2017</t>
        </is>
      </c>
      <c r="B535" s="5" t="n">
        <v>4900</v>
      </c>
      <c r="C535" s="5" t="n">
        <v>2210</v>
      </c>
    </row>
    <row r="536">
      <c r="A536" s="4" t="inlineStr">
        <is>
          <t>Prior Years</t>
        </is>
      </c>
      <c r="B536" s="5" t="n">
        <v>3373</v>
      </c>
      <c r="C536" s="5" t="n">
        <v>1422</v>
      </c>
    </row>
    <row r="537">
      <c r="A537" s="4" t="inlineStr">
        <is>
          <t>Revolving Loans Amortized Cost Basis</t>
        </is>
      </c>
      <c r="B537" s="5" t="n">
        <v>0</v>
      </c>
      <c r="C537" s="5" t="n">
        <v>0</v>
      </c>
    </row>
    <row r="538">
      <c r="A538" s="4" t="inlineStr">
        <is>
          <t>Revolving Loans Converted to Term Loans Amortized Cost Basis</t>
        </is>
      </c>
      <c r="B538" s="5" t="n">
        <v>0</v>
      </c>
      <c r="C538" s="5" t="n">
        <v>0</v>
      </c>
    </row>
    <row r="539">
      <c r="A539" s="4" t="inlineStr">
        <is>
          <t>Total</t>
        </is>
      </c>
      <c r="B539" s="5" t="n">
        <v>32173</v>
      </c>
      <c r="C539" s="5" t="n">
        <v>28469</v>
      </c>
    </row>
    <row r="540">
      <c r="A540" s="4" t="inlineStr">
        <is>
          <t>Consumer | Auto Loan | Loss</t>
        </is>
      </c>
    </row>
    <row r="541">
      <c r="A541" s="3" t="inlineStr">
        <is>
          <t>Financing Receivable, Recorded Investment</t>
        </is>
      </c>
    </row>
    <row r="542">
      <c r="A542" s="4" t="inlineStr">
        <is>
          <t>2022 / 2021</t>
        </is>
      </c>
      <c r="B542" s="5" t="n">
        <v>0</v>
      </c>
      <c r="C542" s="5" t="n">
        <v>42</v>
      </c>
    </row>
    <row r="543">
      <c r="A543" s="4" t="inlineStr">
        <is>
          <t>2021 / 2020</t>
        </is>
      </c>
      <c r="B543" s="5" t="n">
        <v>32</v>
      </c>
      <c r="C543" s="5" t="n">
        <v>11</v>
      </c>
    </row>
    <row r="544">
      <c r="A544" s="4" t="inlineStr">
        <is>
          <t>2020 / 2019</t>
        </is>
      </c>
      <c r="B544" s="5" t="n">
        <v>33</v>
      </c>
      <c r="C544" s="5" t="n">
        <v>0</v>
      </c>
    </row>
    <row r="545">
      <c r="A545" s="4" t="inlineStr">
        <is>
          <t>2019 / 2018</t>
        </is>
      </c>
      <c r="B545" s="5" t="n">
        <v>58</v>
      </c>
      <c r="C545" s="5" t="n">
        <v>0</v>
      </c>
    </row>
    <row r="546">
      <c r="A546" s="4" t="inlineStr">
        <is>
          <t>2018 / 2017</t>
        </is>
      </c>
      <c r="B546" s="5" t="n">
        <v>16</v>
      </c>
      <c r="C546" s="5" t="n">
        <v>0</v>
      </c>
    </row>
    <row r="547">
      <c r="A547" s="4" t="inlineStr">
        <is>
          <t>Prior Years</t>
        </is>
      </c>
      <c r="B547" s="5" t="n">
        <v>14</v>
      </c>
      <c r="C547" s="5" t="n">
        <v>0</v>
      </c>
    </row>
    <row r="548">
      <c r="A548" s="4" t="inlineStr">
        <is>
          <t>Revolving Loans Amortized Cost Basis</t>
        </is>
      </c>
      <c r="B548" s="5" t="n">
        <v>0</v>
      </c>
      <c r="C548" s="5" t="n">
        <v>0</v>
      </c>
    </row>
    <row r="549">
      <c r="A549" s="4" t="inlineStr">
        <is>
          <t>Revolving Loans Converted to Term Loans Amortized Cost Basis</t>
        </is>
      </c>
      <c r="B549" s="5" t="n">
        <v>0</v>
      </c>
      <c r="C549" s="5" t="n">
        <v>0</v>
      </c>
    </row>
    <row r="550">
      <c r="A550" s="4" t="inlineStr">
        <is>
          <t>Total</t>
        </is>
      </c>
      <c r="B550" s="5" t="n">
        <v>153</v>
      </c>
      <c r="C550" s="5" t="n">
        <v>53</v>
      </c>
    </row>
    <row r="551">
      <c r="A551" s="4" t="inlineStr">
        <is>
          <t>Consumer | Auto Loan | Pass</t>
        </is>
      </c>
    </row>
    <row r="552">
      <c r="A552" s="3" t="inlineStr">
        <is>
          <t>Financing Receivable, Recorded Investment</t>
        </is>
      </c>
    </row>
    <row r="553">
      <c r="A553" s="4" t="inlineStr">
        <is>
          <t>2022 / 2021</t>
        </is>
      </c>
      <c r="B553" s="5" t="n">
        <v>311670</v>
      </c>
      <c r="C553" s="5" t="n">
        <v>1259800</v>
      </c>
    </row>
    <row r="554">
      <c r="A554" s="4" t="inlineStr">
        <is>
          <t>2021 / 2020</t>
        </is>
      </c>
      <c r="B554" s="5" t="n">
        <v>1174172</v>
      </c>
      <c r="C554" s="5" t="n">
        <v>808339</v>
      </c>
    </row>
    <row r="555">
      <c r="A555" s="4" t="inlineStr">
        <is>
          <t>2020 / 2019</t>
        </is>
      </c>
      <c r="B555" s="5" t="n">
        <v>756985</v>
      </c>
      <c r="C555" s="5" t="n">
        <v>637300</v>
      </c>
    </row>
    <row r="556">
      <c r="A556" s="4" t="inlineStr">
        <is>
          <t>2019 / 2018</t>
        </is>
      </c>
      <c r="B556" s="5" t="n">
        <v>580986</v>
      </c>
      <c r="C556" s="5" t="n">
        <v>420293</v>
      </c>
    </row>
    <row r="557">
      <c r="A557" s="4" t="inlineStr">
        <is>
          <t>2018 / 2017</t>
        </is>
      </c>
      <c r="B557" s="5" t="n">
        <v>373406</v>
      </c>
      <c r="C557" s="5" t="n">
        <v>177104</v>
      </c>
    </row>
    <row r="558">
      <c r="A558" s="4" t="inlineStr">
        <is>
          <t>Prior Years</t>
        </is>
      </c>
      <c r="B558" s="5" t="n">
        <v>200617</v>
      </c>
      <c r="C558" s="5" t="n">
        <v>80829</v>
      </c>
    </row>
    <row r="559">
      <c r="A559" s="4" t="inlineStr">
        <is>
          <t>Revolving Loans Amortized Cost Basis</t>
        </is>
      </c>
      <c r="B559" s="5" t="n">
        <v>0</v>
      </c>
      <c r="C559" s="5" t="n">
        <v>0</v>
      </c>
    </row>
    <row r="560">
      <c r="A560" s="4" t="inlineStr">
        <is>
          <t>Revolving Loans Converted to Term Loans Amortized Cost Basis</t>
        </is>
      </c>
      <c r="B560" s="5" t="n">
        <v>0</v>
      </c>
      <c r="C560" s="5" t="n">
        <v>0</v>
      </c>
    </row>
    <row r="561">
      <c r="A561" s="4" t="inlineStr">
        <is>
          <t>Total</t>
        </is>
      </c>
      <c r="B561" s="5" t="n">
        <v>3397836</v>
      </c>
      <c r="C561" s="5" t="n">
        <v>3383665</v>
      </c>
    </row>
    <row r="562">
      <c r="A562" s="4" t="inlineStr">
        <is>
          <t>Consumer | Other</t>
        </is>
      </c>
    </row>
    <row r="563">
      <c r="A563" s="3" t="inlineStr">
        <is>
          <t>Financing Receivable, Recorded Investment</t>
        </is>
      </c>
    </row>
    <row r="564">
      <c r="A564" s="4" t="inlineStr">
        <is>
          <t>2022 / 2021</t>
        </is>
      </c>
      <c r="B564" s="5" t="n">
        <v>6302</v>
      </c>
      <c r="C564" s="5" t="n">
        <v>24845</v>
      </c>
    </row>
    <row r="565">
      <c r="A565" s="4" t="inlineStr">
        <is>
          <t>2021 / 2020</t>
        </is>
      </c>
      <c r="B565" s="5" t="n">
        <v>22933</v>
      </c>
      <c r="C565" s="5" t="n">
        <v>9895</v>
      </c>
    </row>
    <row r="566">
      <c r="A566" s="4" t="inlineStr">
        <is>
          <t>2020 / 2019</t>
        </is>
      </c>
      <c r="B566" s="5" t="n">
        <v>9018</v>
      </c>
      <c r="C566" s="5" t="n">
        <v>9369</v>
      </c>
    </row>
    <row r="567">
      <c r="A567" s="4" t="inlineStr">
        <is>
          <t>2019 / 2018</t>
        </is>
      </c>
      <c r="B567" s="5" t="n">
        <v>8543</v>
      </c>
      <c r="C567" s="5" t="n">
        <v>6676</v>
      </c>
    </row>
    <row r="568">
      <c r="A568" s="4" t="inlineStr">
        <is>
          <t>2018 / 2017</t>
        </is>
      </c>
      <c r="B568" s="5" t="n">
        <v>6122</v>
      </c>
      <c r="C568" s="5" t="n">
        <v>3914</v>
      </c>
    </row>
    <row r="569">
      <c r="A569" s="4" t="inlineStr">
        <is>
          <t>Prior Years</t>
        </is>
      </c>
      <c r="B569" s="5" t="n">
        <v>4359</v>
      </c>
      <c r="C569" s="5" t="n">
        <v>1116</v>
      </c>
    </row>
    <row r="570">
      <c r="A570" s="4" t="inlineStr">
        <is>
          <t>Revolving Loans Amortized Cost Basis</t>
        </is>
      </c>
      <c r="B570" s="5" t="n">
        <v>73812</v>
      </c>
      <c r="C570" s="5" t="n">
        <v>73391</v>
      </c>
    </row>
    <row r="571">
      <c r="A571" s="4" t="inlineStr">
        <is>
          <t>Revolving Loans Converted to Term Loans Amortized Cost Basis</t>
        </is>
      </c>
      <c r="B571" s="5" t="n">
        <v>0</v>
      </c>
      <c r="C571" s="5" t="n">
        <v>0</v>
      </c>
    </row>
    <row r="572">
      <c r="A572" s="4" t="inlineStr">
        <is>
          <t>Total</t>
        </is>
      </c>
      <c r="B572" s="5" t="n">
        <v>131089</v>
      </c>
      <c r="C572" s="5" t="n">
        <v>129206</v>
      </c>
    </row>
    <row r="573">
      <c r="A573" s="4" t="inlineStr">
        <is>
          <t>Consumer | Other | Substandard</t>
        </is>
      </c>
    </row>
    <row r="574">
      <c r="A574" s="3" t="inlineStr">
        <is>
          <t>Financing Receivable, Recorded Investment</t>
        </is>
      </c>
    </row>
    <row r="575">
      <c r="A575" s="4" t="inlineStr">
        <is>
          <t>2022 / 2021</t>
        </is>
      </c>
      <c r="B575" s="5" t="n">
        <v>0</v>
      </c>
      <c r="C575" s="5" t="n">
        <v>0</v>
      </c>
    </row>
    <row r="576">
      <c r="A576" s="4" t="inlineStr">
        <is>
          <t>2021 / 2020</t>
        </is>
      </c>
      <c r="B576" s="5" t="n">
        <v>0</v>
      </c>
      <c r="C576" s="5" t="n">
        <v>114</v>
      </c>
    </row>
    <row r="577">
      <c r="A577" s="4" t="inlineStr">
        <is>
          <t>2020 / 2019</t>
        </is>
      </c>
      <c r="B577" s="5" t="n">
        <v>110</v>
      </c>
      <c r="C577" s="5" t="n">
        <v>21</v>
      </c>
    </row>
    <row r="578">
      <c r="A578" s="4" t="inlineStr">
        <is>
          <t>2019 / 2018</t>
        </is>
      </c>
      <c r="B578" s="5" t="n">
        <v>20</v>
      </c>
      <c r="C578" s="5" t="n">
        <v>487</v>
      </c>
    </row>
    <row r="579">
      <c r="A579" s="4" t="inlineStr">
        <is>
          <t>2018 / 2017</t>
        </is>
      </c>
      <c r="B579" s="5" t="n">
        <v>537</v>
      </c>
      <c r="C579" s="5" t="n">
        <v>0</v>
      </c>
    </row>
    <row r="580">
      <c r="A580" s="4" t="inlineStr">
        <is>
          <t>Prior Years</t>
        </is>
      </c>
      <c r="B580" s="5" t="n">
        <v>7</v>
      </c>
      <c r="C580" s="5" t="n">
        <v>135</v>
      </c>
    </row>
    <row r="581">
      <c r="A581" s="4" t="inlineStr">
        <is>
          <t>Revolving Loans Amortized Cost Basis</t>
        </is>
      </c>
      <c r="B581" s="5" t="n">
        <v>11122</v>
      </c>
      <c r="C581" s="5" t="n">
        <v>11250</v>
      </c>
    </row>
    <row r="582">
      <c r="A582" s="4" t="inlineStr">
        <is>
          <t>Revolving Loans Converted to Term Loans Amortized Cost Basis</t>
        </is>
      </c>
      <c r="B582" s="5" t="n">
        <v>0</v>
      </c>
      <c r="C582" s="5" t="n">
        <v>0</v>
      </c>
    </row>
    <row r="583">
      <c r="A583" s="4" t="inlineStr">
        <is>
          <t>Total</t>
        </is>
      </c>
      <c r="B583" s="5" t="n">
        <v>11796</v>
      </c>
      <c r="C583" s="5" t="n">
        <v>12007</v>
      </c>
    </row>
    <row r="584">
      <c r="A584" s="4" t="inlineStr">
        <is>
          <t>Consumer | Other | Loss</t>
        </is>
      </c>
    </row>
    <row r="585">
      <c r="A585" s="3" t="inlineStr">
        <is>
          <t>Financing Receivable, Recorded Investment</t>
        </is>
      </c>
    </row>
    <row r="586">
      <c r="A586" s="4" t="inlineStr">
        <is>
          <t>2022 / 2021</t>
        </is>
      </c>
      <c r="B586" s="5" t="n">
        <v>0</v>
      </c>
      <c r="C586" s="5" t="n">
        <v>0</v>
      </c>
    </row>
    <row r="587">
      <c r="A587" s="4" t="inlineStr">
        <is>
          <t>2021 / 2020</t>
        </is>
      </c>
      <c r="B587" s="5" t="n">
        <v>0</v>
      </c>
      <c r="C587" s="5" t="n">
        <v>0</v>
      </c>
    </row>
    <row r="588">
      <c r="A588" s="4" t="inlineStr">
        <is>
          <t>2020 / 2019</t>
        </is>
      </c>
      <c r="B588" s="5" t="n">
        <v>0</v>
      </c>
      <c r="C588" s="5" t="n">
        <v>0</v>
      </c>
    </row>
    <row r="589">
      <c r="A589" s="4" t="inlineStr">
        <is>
          <t>2019 / 2018</t>
        </is>
      </c>
      <c r="B589" s="5" t="n">
        <v>0</v>
      </c>
      <c r="C589" s="5" t="n">
        <v>579</v>
      </c>
    </row>
    <row r="590">
      <c r="A590" s="4" t="inlineStr">
        <is>
          <t>2018 / 2017</t>
        </is>
      </c>
      <c r="B590" s="5" t="n">
        <v>389</v>
      </c>
      <c r="C590" s="5" t="n">
        <v>0</v>
      </c>
    </row>
    <row r="591">
      <c r="A591" s="4" t="inlineStr">
        <is>
          <t>Prior Years</t>
        </is>
      </c>
      <c r="B591" s="5" t="n">
        <v>0</v>
      </c>
      <c r="C591" s="5" t="n">
        <v>34</v>
      </c>
    </row>
    <row r="592">
      <c r="A592" s="4" t="inlineStr">
        <is>
          <t>Revolving Loans Amortized Cost Basis</t>
        </is>
      </c>
      <c r="B592" s="5" t="n">
        <v>0</v>
      </c>
      <c r="C592" s="5" t="n">
        <v>0</v>
      </c>
    </row>
    <row r="593">
      <c r="A593" s="4" t="inlineStr">
        <is>
          <t>Revolving Loans Converted to Term Loans Amortized Cost Basis</t>
        </is>
      </c>
      <c r="B593" s="5" t="n">
        <v>0</v>
      </c>
      <c r="C593" s="5" t="n">
        <v>0</v>
      </c>
    </row>
    <row r="594">
      <c r="A594" s="4" t="inlineStr">
        <is>
          <t>Total</t>
        </is>
      </c>
      <c r="B594" s="5" t="n">
        <v>389</v>
      </c>
      <c r="C594" s="5" t="n">
        <v>613</v>
      </c>
    </row>
    <row r="595">
      <c r="A595" s="4" t="inlineStr">
        <is>
          <t>Consumer | Other | Pass</t>
        </is>
      </c>
    </row>
    <row r="596">
      <c r="A596" s="3" t="inlineStr">
        <is>
          <t>Financing Receivable, Recorded Investment</t>
        </is>
      </c>
    </row>
    <row r="597">
      <c r="A597" s="4" t="inlineStr">
        <is>
          <t>2022 / 2021</t>
        </is>
      </c>
      <c r="B597" s="5" t="n">
        <v>6302</v>
      </c>
      <c r="C597" s="5" t="n">
        <v>24845</v>
      </c>
    </row>
    <row r="598">
      <c r="A598" s="4" t="inlineStr">
        <is>
          <t>2021 / 2020</t>
        </is>
      </c>
      <c r="B598" s="5" t="n">
        <v>22933</v>
      </c>
      <c r="C598" s="5" t="n">
        <v>9781</v>
      </c>
    </row>
    <row r="599">
      <c r="A599" s="4" t="inlineStr">
        <is>
          <t>2020 / 2019</t>
        </is>
      </c>
      <c r="B599" s="5" t="n">
        <v>8908</v>
      </c>
      <c r="C599" s="5" t="n">
        <v>9348</v>
      </c>
    </row>
    <row r="600">
      <c r="A600" s="4" t="inlineStr">
        <is>
          <t>2019 / 2018</t>
        </is>
      </c>
      <c r="B600" s="5" t="n">
        <v>8523</v>
      </c>
      <c r="C600" s="5" t="n">
        <v>5610</v>
      </c>
    </row>
    <row r="601">
      <c r="A601" s="4" t="inlineStr">
        <is>
          <t>2018 / 2017</t>
        </is>
      </c>
      <c r="B601" s="5" t="n">
        <v>5196</v>
      </c>
      <c r="C601" s="5" t="n">
        <v>3914</v>
      </c>
    </row>
    <row r="602">
      <c r="A602" s="4" t="inlineStr">
        <is>
          <t>Prior Years</t>
        </is>
      </c>
      <c r="B602" s="5" t="n">
        <v>4352</v>
      </c>
      <c r="C602" s="5" t="n">
        <v>947</v>
      </c>
    </row>
    <row r="603">
      <c r="A603" s="4" t="inlineStr">
        <is>
          <t>Revolving Loans Amortized Cost Basis</t>
        </is>
      </c>
      <c r="B603" s="5" t="n">
        <v>62690</v>
      </c>
      <c r="C603" s="5" t="n">
        <v>62141</v>
      </c>
    </row>
    <row r="604">
      <c r="A604" s="4" t="inlineStr">
        <is>
          <t>Revolving Loans Converted to Term Loans Amortized Cost Basis</t>
        </is>
      </c>
      <c r="B604" s="5" t="n">
        <v>0</v>
      </c>
      <c r="C604" s="5" t="n">
        <v>0</v>
      </c>
    </row>
    <row r="605">
      <c r="A605" s="4" t="inlineStr">
        <is>
          <t>Total</t>
        </is>
      </c>
      <c r="B605" s="5" t="n">
        <v>118904</v>
      </c>
      <c r="C605" s="5" t="n">
        <v>116586</v>
      </c>
    </row>
    <row r="606">
      <c r="A606" s="4" t="inlineStr">
        <is>
          <t>Puerto Rico</t>
        </is>
      </c>
    </row>
    <row r="607">
      <c r="A607" s="3" t="inlineStr">
        <is>
          <t>Financing Receivable, Recorded Investment</t>
        </is>
      </c>
    </row>
    <row r="608">
      <c r="A608" s="4" t="inlineStr">
        <is>
          <t>2022 / 2021</t>
        </is>
      </c>
      <c r="B608" s="5" t="n">
        <v>1254244</v>
      </c>
      <c r="C608" s="5" t="n">
        <v>4913112</v>
      </c>
    </row>
    <row r="609">
      <c r="A609" s="4" t="inlineStr">
        <is>
          <t>2021 / 2020</t>
        </is>
      </c>
      <c r="B609" s="5" t="n">
        <v>4558038</v>
      </c>
      <c r="C609" s="5" t="n">
        <v>2647120</v>
      </c>
    </row>
    <row r="610">
      <c r="A610" s="4" t="inlineStr">
        <is>
          <t>2020 / 2019</t>
        </is>
      </c>
      <c r="B610" s="5" t="n">
        <v>2463351</v>
      </c>
      <c r="C610" s="5" t="n">
        <v>1898600</v>
      </c>
    </row>
    <row r="611">
      <c r="A611" s="4" t="inlineStr">
        <is>
          <t>2019 / 2018</t>
        </is>
      </c>
      <c r="B611" s="5" t="n">
        <v>1776886</v>
      </c>
      <c r="C611" s="5" t="n">
        <v>1473547</v>
      </c>
    </row>
    <row r="612">
      <c r="A612" s="4" t="inlineStr">
        <is>
          <t>2018 / 2017</t>
        </is>
      </c>
      <c r="B612" s="5" t="n">
        <v>1374896</v>
      </c>
      <c r="C612" s="5" t="n">
        <v>749926</v>
      </c>
    </row>
    <row r="613">
      <c r="A613" s="4" t="inlineStr">
        <is>
          <t>Prior Years</t>
        </is>
      </c>
      <c r="B613" s="5" t="n">
        <v>7537793</v>
      </c>
      <c r="C613" s="5" t="n">
        <v>7191955</v>
      </c>
    </row>
    <row r="614">
      <c r="A614" s="4" t="inlineStr">
        <is>
          <t>Revolving Loans Amortized Cost Basis</t>
        </is>
      </c>
      <c r="B614" s="5" t="n">
        <v>2011683</v>
      </c>
      <c r="C614" s="5" t="n">
        <v>1953343</v>
      </c>
    </row>
    <row r="615">
      <c r="A615" s="4" t="inlineStr">
        <is>
          <t>Revolving Loans Converted to Term Loans Amortized Cost Basis</t>
        </is>
      </c>
      <c r="B615" s="5" t="n">
        <v>35368</v>
      </c>
      <c r="C615" s="5" t="n">
        <v>37779</v>
      </c>
    </row>
    <row r="616">
      <c r="A616" s="4" t="inlineStr">
        <is>
          <t>Total</t>
        </is>
      </c>
      <c r="B616" s="5" t="n">
        <v>21012259</v>
      </c>
      <c r="C616" s="5" t="n">
        <v>20865382</v>
      </c>
    </row>
    <row r="617">
      <c r="A617" s="4" t="inlineStr">
        <is>
          <t>Puerto Rico | Construction</t>
        </is>
      </c>
    </row>
    <row r="618">
      <c r="A618" s="3" t="inlineStr">
        <is>
          <t>Financing Receivable, Recorded Investment</t>
        </is>
      </c>
    </row>
    <row r="619">
      <c r="A619" s="4" t="inlineStr">
        <is>
          <t>2022 / 2021</t>
        </is>
      </c>
      <c r="B619" s="5" t="n">
        <v>8625</v>
      </c>
      <c r="C619" s="5" t="n">
        <v>21596</v>
      </c>
    </row>
    <row r="620">
      <c r="A620" s="4" t="inlineStr">
        <is>
          <t>2021 / 2020</t>
        </is>
      </c>
      <c r="B620" s="5" t="n">
        <v>28486</v>
      </c>
      <c r="C620" s="5" t="n">
        <v>41622</v>
      </c>
    </row>
    <row r="621">
      <c r="A621" s="4" t="inlineStr">
        <is>
          <t>2020 / 2019</t>
        </is>
      </c>
      <c r="B621" s="5" t="n">
        <v>58323</v>
      </c>
      <c r="C621" s="5" t="n">
        <v>1633</v>
      </c>
    </row>
    <row r="622">
      <c r="A622" s="4" t="inlineStr">
        <is>
          <t>2019 / 2018</t>
        </is>
      </c>
      <c r="B622" s="5" t="n">
        <v>1903</v>
      </c>
      <c r="C622" s="5" t="n">
        <v>0</v>
      </c>
    </row>
    <row r="623">
      <c r="A623" s="4" t="inlineStr">
        <is>
          <t>2018 / 2017</t>
        </is>
      </c>
      <c r="B623" s="5" t="n">
        <v>0</v>
      </c>
      <c r="C623" s="5" t="n">
        <v>0</v>
      </c>
    </row>
    <row r="624">
      <c r="A624" s="4" t="inlineStr">
        <is>
          <t>Prior Years</t>
        </is>
      </c>
      <c r="B624" s="5" t="n">
        <v>0</v>
      </c>
      <c r="C624" s="5" t="n">
        <v>0</v>
      </c>
    </row>
    <row r="625">
      <c r="A625" s="4" t="inlineStr">
        <is>
          <t>Revolving Loans Amortized Cost Basis</t>
        </is>
      </c>
      <c r="B625" s="5" t="n">
        <v>29988</v>
      </c>
      <c r="C625" s="5" t="n">
        <v>22260</v>
      </c>
    </row>
    <row r="626">
      <c r="A626" s="4" t="inlineStr">
        <is>
          <t>Revolving Loans Converted to Term Loans Amortized Cost Basis</t>
        </is>
      </c>
      <c r="B626" s="5" t="n">
        <v>0</v>
      </c>
      <c r="C626" s="5" t="n">
        <v>0</v>
      </c>
    </row>
    <row r="627">
      <c r="A627" s="4" t="inlineStr">
        <is>
          <t>Total</t>
        </is>
      </c>
      <c r="B627" s="5" t="n">
        <v>127325</v>
      </c>
      <c r="C627" s="5" t="n">
        <v>87111</v>
      </c>
    </row>
    <row r="628">
      <c r="A628" s="4" t="inlineStr">
        <is>
          <t>Puerto Rico | Construction | Watch</t>
        </is>
      </c>
    </row>
    <row r="629">
      <c r="A629" s="3" t="inlineStr">
        <is>
          <t>Financing Receivable, Recorded Investment</t>
        </is>
      </c>
    </row>
    <row r="630">
      <c r="A630" s="4" t="inlineStr">
        <is>
          <t>2022 / 2021</t>
        </is>
      </c>
      <c r="B630" s="5" t="n">
        <v>6644</v>
      </c>
    </row>
    <row r="631">
      <c r="A631" s="4" t="inlineStr">
        <is>
          <t>2021 / 2020</t>
        </is>
      </c>
      <c r="B631" s="5" t="n">
        <v>0</v>
      </c>
    </row>
    <row r="632">
      <c r="A632" s="4" t="inlineStr">
        <is>
          <t>2020 / 2019</t>
        </is>
      </c>
      <c r="B632" s="5" t="n">
        <v>0</v>
      </c>
    </row>
    <row r="633">
      <c r="A633" s="4" t="inlineStr">
        <is>
          <t>2019 / 2018</t>
        </is>
      </c>
      <c r="B633" s="5" t="n">
        <v>0</v>
      </c>
    </row>
    <row r="634">
      <c r="A634" s="4" t="inlineStr">
        <is>
          <t>2018 / 2017</t>
        </is>
      </c>
      <c r="B634" s="5" t="n">
        <v>0</v>
      </c>
    </row>
    <row r="635">
      <c r="A635" s="4" t="inlineStr">
        <is>
          <t>Prior Years</t>
        </is>
      </c>
      <c r="B635" s="5" t="n">
        <v>0</v>
      </c>
    </row>
    <row r="636">
      <c r="A636" s="4" t="inlineStr">
        <is>
          <t>Revolving Loans Amortized Cost Basis</t>
        </is>
      </c>
      <c r="B636" s="5" t="n">
        <v>0</v>
      </c>
    </row>
    <row r="637">
      <c r="A637" s="4" t="inlineStr">
        <is>
          <t>Revolving Loans Converted to Term Loans Amortized Cost Basis</t>
        </is>
      </c>
      <c r="B637" s="5" t="n">
        <v>0</v>
      </c>
    </row>
    <row r="638">
      <c r="A638" s="4" t="inlineStr">
        <is>
          <t>Total</t>
        </is>
      </c>
      <c r="B638" s="5" t="n">
        <v>6644</v>
      </c>
    </row>
    <row r="639">
      <c r="A639" s="4" t="inlineStr">
        <is>
          <t>Puerto Rico | Construction | Special Mention</t>
        </is>
      </c>
    </row>
    <row r="640">
      <c r="A640" s="3" t="inlineStr">
        <is>
          <t>Financing Receivable, Recorded Investment</t>
        </is>
      </c>
    </row>
    <row r="641">
      <c r="A641" s="4" t="inlineStr">
        <is>
          <t>2022 / 2021</t>
        </is>
      </c>
      <c r="B641" s="5" t="n">
        <v>1797</v>
      </c>
    </row>
    <row r="642">
      <c r="A642" s="4" t="inlineStr">
        <is>
          <t>2021 / 2020</t>
        </is>
      </c>
      <c r="B642" s="5" t="n">
        <v>0</v>
      </c>
    </row>
    <row r="643">
      <c r="A643" s="4" t="inlineStr">
        <is>
          <t>2020 / 2019</t>
        </is>
      </c>
      <c r="B643" s="5" t="n">
        <v>0</v>
      </c>
    </row>
    <row r="644">
      <c r="A644" s="4" t="inlineStr">
        <is>
          <t>2019 / 2018</t>
        </is>
      </c>
      <c r="B644" s="5" t="n">
        <v>0</v>
      </c>
    </row>
    <row r="645">
      <c r="A645" s="4" t="inlineStr">
        <is>
          <t>2018 / 2017</t>
        </is>
      </c>
      <c r="B645" s="5" t="n">
        <v>0</v>
      </c>
    </row>
    <row r="646">
      <c r="A646" s="4" t="inlineStr">
        <is>
          <t>Prior Years</t>
        </is>
      </c>
      <c r="B646" s="5" t="n">
        <v>0</v>
      </c>
    </row>
    <row r="647">
      <c r="A647" s="4" t="inlineStr">
        <is>
          <t>Revolving Loans Amortized Cost Basis</t>
        </is>
      </c>
      <c r="B647" s="5" t="n">
        <v>0</v>
      </c>
    </row>
    <row r="648">
      <c r="A648" s="4" t="inlineStr">
        <is>
          <t>Revolving Loans Converted to Term Loans Amortized Cost Basis</t>
        </is>
      </c>
      <c r="B648" s="5" t="n">
        <v>0</v>
      </c>
    </row>
    <row r="649">
      <c r="A649" s="4" t="inlineStr">
        <is>
          <t>Total</t>
        </is>
      </c>
      <c r="B649" s="5" t="n">
        <v>1797</v>
      </c>
    </row>
    <row r="650">
      <c r="A650" s="4" t="inlineStr">
        <is>
          <t>Puerto Rico | Construction | Substandard</t>
        </is>
      </c>
    </row>
    <row r="651">
      <c r="A651" s="3" t="inlineStr">
        <is>
          <t>Financing Receivable, Recorded Investment</t>
        </is>
      </c>
    </row>
    <row r="652">
      <c r="A652" s="4" t="inlineStr">
        <is>
          <t>2022 / 2021</t>
        </is>
      </c>
      <c r="C652" s="5" t="n">
        <v>0</v>
      </c>
    </row>
    <row r="653">
      <c r="A653" s="4" t="inlineStr">
        <is>
          <t>2021 / 2020</t>
        </is>
      </c>
      <c r="C653" s="5" t="n">
        <v>0</v>
      </c>
    </row>
    <row r="654">
      <c r="A654" s="4" t="inlineStr">
        <is>
          <t>2020 / 2019</t>
        </is>
      </c>
      <c r="C654" s="5" t="n">
        <v>485</v>
      </c>
    </row>
    <row r="655">
      <c r="A655" s="4" t="inlineStr">
        <is>
          <t>2019 / 2018</t>
        </is>
      </c>
      <c r="C655" s="5" t="n">
        <v>0</v>
      </c>
    </row>
    <row r="656">
      <c r="A656" s="4" t="inlineStr">
        <is>
          <t>2018 / 2017</t>
        </is>
      </c>
      <c r="C656" s="5" t="n">
        <v>0</v>
      </c>
    </row>
    <row r="657">
      <c r="A657" s="4" t="inlineStr">
        <is>
          <t>Prior Years</t>
        </is>
      </c>
      <c r="C657" s="5" t="n">
        <v>0</v>
      </c>
    </row>
    <row r="658">
      <c r="A658" s="4" t="inlineStr">
        <is>
          <t>Revolving Loans Amortized Cost Basis</t>
        </is>
      </c>
      <c r="C658" s="5" t="n">
        <v>0</v>
      </c>
    </row>
    <row r="659">
      <c r="A659" s="4" t="inlineStr">
        <is>
          <t>Revolving Loans Converted to Term Loans Amortized Cost Basis</t>
        </is>
      </c>
      <c r="C659" s="5" t="n">
        <v>0</v>
      </c>
    </row>
    <row r="660">
      <c r="A660" s="4" t="inlineStr">
        <is>
          <t>Total</t>
        </is>
      </c>
      <c r="C660" s="5" t="n">
        <v>485</v>
      </c>
    </row>
    <row r="661">
      <c r="A661" s="4" t="inlineStr">
        <is>
          <t>Puerto Rico | Construction | Pass</t>
        </is>
      </c>
    </row>
    <row r="662">
      <c r="A662" s="3" t="inlineStr">
        <is>
          <t>Financing Receivable, Recorded Investment</t>
        </is>
      </c>
    </row>
    <row r="663">
      <c r="A663" s="4" t="inlineStr">
        <is>
          <t>2022 / 2021</t>
        </is>
      </c>
      <c r="B663" s="5" t="n">
        <v>184</v>
      </c>
      <c r="C663" s="5" t="n">
        <v>21596</v>
      </c>
    </row>
    <row r="664">
      <c r="A664" s="4" t="inlineStr">
        <is>
          <t>2021 / 2020</t>
        </is>
      </c>
      <c r="B664" s="5" t="n">
        <v>28486</v>
      </c>
      <c r="C664" s="5" t="n">
        <v>41622</v>
      </c>
    </row>
    <row r="665">
      <c r="A665" s="4" t="inlineStr">
        <is>
          <t>2020 / 2019</t>
        </is>
      </c>
      <c r="B665" s="5" t="n">
        <v>58323</v>
      </c>
      <c r="C665" s="5" t="n">
        <v>1148</v>
      </c>
    </row>
    <row r="666">
      <c r="A666" s="4" t="inlineStr">
        <is>
          <t>2019 / 2018</t>
        </is>
      </c>
      <c r="B666" s="5" t="n">
        <v>1903</v>
      </c>
      <c r="C666" s="5" t="n">
        <v>0</v>
      </c>
    </row>
    <row r="667">
      <c r="A667" s="4" t="inlineStr">
        <is>
          <t>2018 / 2017</t>
        </is>
      </c>
      <c r="B667" s="5" t="n">
        <v>0</v>
      </c>
      <c r="C667" s="5" t="n">
        <v>0</v>
      </c>
    </row>
    <row r="668">
      <c r="A668" s="4" t="inlineStr">
        <is>
          <t>Prior Years</t>
        </is>
      </c>
      <c r="B668" s="5" t="n">
        <v>0</v>
      </c>
      <c r="C668" s="5" t="n">
        <v>0</v>
      </c>
    </row>
    <row r="669">
      <c r="A669" s="4" t="inlineStr">
        <is>
          <t>Revolving Loans Amortized Cost Basis</t>
        </is>
      </c>
      <c r="B669" s="5" t="n">
        <v>29988</v>
      </c>
      <c r="C669" s="5" t="n">
        <v>22260</v>
      </c>
    </row>
    <row r="670">
      <c r="A670" s="4" t="inlineStr">
        <is>
          <t>Revolving Loans Converted to Term Loans Amortized Cost Basis</t>
        </is>
      </c>
      <c r="B670" s="5" t="n">
        <v>0</v>
      </c>
      <c r="C670" s="5" t="n">
        <v>0</v>
      </c>
    </row>
    <row r="671">
      <c r="A671" s="4" t="inlineStr">
        <is>
          <t>Total</t>
        </is>
      </c>
      <c r="B671" s="5" t="n">
        <v>118884</v>
      </c>
      <c r="C671" s="5" t="n">
        <v>86626</v>
      </c>
    </row>
    <row r="672">
      <c r="A672" s="4" t="inlineStr">
        <is>
          <t>Puerto Rico | Mortgages</t>
        </is>
      </c>
    </row>
    <row r="673">
      <c r="A673" s="3" t="inlineStr">
        <is>
          <t>Financing Receivable, Recorded Investment</t>
        </is>
      </c>
    </row>
    <row r="674">
      <c r="A674" s="4" t="inlineStr">
        <is>
          <t>2022 / 2021</t>
        </is>
      </c>
      <c r="B674" s="5" t="n">
        <v>59514</v>
      </c>
      <c r="C674" s="5" t="n">
        <v>463742</v>
      </c>
    </row>
    <row r="675">
      <c r="A675" s="4" t="inlineStr">
        <is>
          <t>2021 / 2020</t>
        </is>
      </c>
      <c r="B675" s="5" t="n">
        <v>473387</v>
      </c>
      <c r="C675" s="5" t="n">
        <v>305734</v>
      </c>
    </row>
    <row r="676">
      <c r="A676" s="4" t="inlineStr">
        <is>
          <t>2020 / 2019</t>
        </is>
      </c>
      <c r="B676" s="5" t="n">
        <v>301013</v>
      </c>
      <c r="C676" s="5" t="n">
        <v>228676</v>
      </c>
    </row>
    <row r="677">
      <c r="A677" s="4" t="inlineStr">
        <is>
          <t>2019 / 2018</t>
        </is>
      </c>
      <c r="B677" s="5" t="n">
        <v>222341</v>
      </c>
      <c r="C677" s="5" t="n">
        <v>270852</v>
      </c>
    </row>
    <row r="678">
      <c r="A678" s="4" t="inlineStr">
        <is>
          <t>2018 / 2017</t>
        </is>
      </c>
      <c r="B678" s="5" t="n">
        <v>260373</v>
      </c>
      <c r="C678" s="5" t="n">
        <v>199292</v>
      </c>
    </row>
    <row r="679">
      <c r="A679" s="4" t="inlineStr">
        <is>
          <t>Prior Years</t>
        </is>
      </c>
      <c r="B679" s="5" t="n">
        <v>4807035</v>
      </c>
      <c r="C679" s="5" t="n">
        <v>4783570</v>
      </c>
    </row>
    <row r="680">
      <c r="A680" s="4" t="inlineStr">
        <is>
          <t>Revolving Loans Amortized Cost Basis</t>
        </is>
      </c>
      <c r="B680" s="5" t="n">
        <v>0</v>
      </c>
      <c r="C680" s="5" t="n">
        <v>0</v>
      </c>
    </row>
    <row r="681">
      <c r="A681" s="4" t="inlineStr">
        <is>
          <t>Revolving Loans Converted to Term Loans Amortized Cost Basis</t>
        </is>
      </c>
      <c r="B681" s="5" t="n">
        <v>0</v>
      </c>
      <c r="C681" s="5" t="n">
        <v>0</v>
      </c>
    </row>
    <row r="682">
      <c r="A682" s="4" t="inlineStr">
        <is>
          <t>Total</t>
        </is>
      </c>
      <c r="B682" s="5" t="n">
        <v>6123663</v>
      </c>
      <c r="C682" s="5" t="n">
        <v>6251866</v>
      </c>
    </row>
    <row r="683">
      <c r="A683" s="4" t="inlineStr">
        <is>
          <t>Puerto Rico | Mortgages | Substandard</t>
        </is>
      </c>
    </row>
    <row r="684">
      <c r="A684" s="3" t="inlineStr">
        <is>
          <t>Financing Receivable, Recorded Investment</t>
        </is>
      </c>
    </row>
    <row r="685">
      <c r="A685" s="4" t="inlineStr">
        <is>
          <t>2022 / 2021</t>
        </is>
      </c>
      <c r="B685" s="5" t="n">
        <v>119</v>
      </c>
      <c r="C685" s="5" t="n">
        <v>0</v>
      </c>
    </row>
    <row r="686">
      <c r="A686" s="4" t="inlineStr">
        <is>
          <t>2021 / 2020</t>
        </is>
      </c>
      <c r="B686" s="5" t="n">
        <v>108</v>
      </c>
      <c r="C686" s="5" t="n">
        <v>954</v>
      </c>
    </row>
    <row r="687">
      <c r="A687" s="4" t="inlineStr">
        <is>
          <t>2020 / 2019</t>
        </is>
      </c>
      <c r="B687" s="5" t="n">
        <v>1224</v>
      </c>
      <c r="C687" s="5" t="n">
        <v>5212</v>
      </c>
    </row>
    <row r="688">
      <c r="A688" s="4" t="inlineStr">
        <is>
          <t>2019 / 2018</t>
        </is>
      </c>
      <c r="B688" s="5" t="n">
        <v>4780</v>
      </c>
      <c r="C688" s="5" t="n">
        <v>5613</v>
      </c>
    </row>
    <row r="689">
      <c r="A689" s="4" t="inlineStr">
        <is>
          <t>2018 / 2017</t>
        </is>
      </c>
      <c r="B689" s="5" t="n">
        <v>5402</v>
      </c>
      <c r="C689" s="5" t="n">
        <v>4310</v>
      </c>
    </row>
    <row r="690">
      <c r="A690" s="4" t="inlineStr">
        <is>
          <t>Prior Years</t>
        </is>
      </c>
      <c r="B690" s="5" t="n">
        <v>116846</v>
      </c>
      <c r="C690" s="5" t="n">
        <v>122690</v>
      </c>
    </row>
    <row r="691">
      <c r="A691" s="4" t="inlineStr">
        <is>
          <t>Revolving Loans Amortized Cost Basis</t>
        </is>
      </c>
      <c r="B691" s="5" t="n">
        <v>0</v>
      </c>
      <c r="C691" s="5" t="n">
        <v>0</v>
      </c>
    </row>
    <row r="692">
      <c r="A692" s="4" t="inlineStr">
        <is>
          <t>Revolving Loans Converted to Term Loans Amortized Cost Basis</t>
        </is>
      </c>
      <c r="B692" s="5" t="n">
        <v>0</v>
      </c>
      <c r="C692" s="5" t="n">
        <v>0</v>
      </c>
    </row>
    <row r="693">
      <c r="A693" s="4" t="inlineStr">
        <is>
          <t>Total</t>
        </is>
      </c>
      <c r="B693" s="5" t="n">
        <v>128479</v>
      </c>
      <c r="C693" s="5" t="n">
        <v>138779</v>
      </c>
    </row>
    <row r="694">
      <c r="A694" s="4" t="inlineStr">
        <is>
          <t>Puerto Rico | Mortgages | Pass</t>
        </is>
      </c>
    </row>
    <row r="695">
      <c r="A695" s="3" t="inlineStr">
        <is>
          <t>Financing Receivable, Recorded Investment</t>
        </is>
      </c>
    </row>
    <row r="696">
      <c r="A696" s="4" t="inlineStr">
        <is>
          <t>2022 / 2021</t>
        </is>
      </c>
      <c r="B696" s="5" t="n">
        <v>59395</v>
      </c>
      <c r="C696" s="5" t="n">
        <v>463742</v>
      </c>
    </row>
    <row r="697">
      <c r="A697" s="4" t="inlineStr">
        <is>
          <t>2021 / 2020</t>
        </is>
      </c>
      <c r="B697" s="5" t="n">
        <v>473279</v>
      </c>
      <c r="C697" s="5" t="n">
        <v>304780</v>
      </c>
    </row>
    <row r="698">
      <c r="A698" s="4" t="inlineStr">
        <is>
          <t>2020 / 2019</t>
        </is>
      </c>
      <c r="B698" s="5" t="n">
        <v>299789</v>
      </c>
      <c r="C698" s="5" t="n">
        <v>223464</v>
      </c>
    </row>
    <row r="699">
      <c r="A699" s="4" t="inlineStr">
        <is>
          <t>2019 / 2018</t>
        </is>
      </c>
      <c r="B699" s="5" t="n">
        <v>217561</v>
      </c>
      <c r="C699" s="5" t="n">
        <v>265239</v>
      </c>
    </row>
    <row r="700">
      <c r="A700" s="4" t="inlineStr">
        <is>
          <t>2018 / 2017</t>
        </is>
      </c>
      <c r="B700" s="5" t="n">
        <v>254971</v>
      </c>
      <c r="C700" s="5" t="n">
        <v>194982</v>
      </c>
    </row>
    <row r="701">
      <c r="A701" s="4" t="inlineStr">
        <is>
          <t>Prior Years</t>
        </is>
      </c>
      <c r="B701" s="5" t="n">
        <v>4690189</v>
      </c>
      <c r="C701" s="5" t="n">
        <v>4660880</v>
      </c>
    </row>
    <row r="702">
      <c r="A702" s="4" t="inlineStr">
        <is>
          <t>Revolving Loans Amortized Cost Basis</t>
        </is>
      </c>
      <c r="B702" s="5" t="n">
        <v>0</v>
      </c>
      <c r="C702" s="5" t="n">
        <v>0</v>
      </c>
    </row>
    <row r="703">
      <c r="A703" s="4" t="inlineStr">
        <is>
          <t>Revolving Loans Converted to Term Loans Amortized Cost Basis</t>
        </is>
      </c>
      <c r="B703" s="5" t="n">
        <v>0</v>
      </c>
      <c r="C703" s="5" t="n">
        <v>0</v>
      </c>
    </row>
    <row r="704">
      <c r="A704" s="4" t="inlineStr">
        <is>
          <t>Total</t>
        </is>
      </c>
      <c r="B704" s="5" t="n">
        <v>5995184</v>
      </c>
      <c r="C704" s="5" t="n">
        <v>6113087</v>
      </c>
    </row>
    <row r="705">
      <c r="A705" s="4" t="inlineStr">
        <is>
          <t>Puerto Rico | Commercial | Commercial multi-family</t>
        </is>
      </c>
    </row>
    <row r="706">
      <c r="A706" s="3" t="inlineStr">
        <is>
          <t>Financing Receivable, Recorded Investment</t>
        </is>
      </c>
    </row>
    <row r="707">
      <c r="A707" s="4" t="inlineStr">
        <is>
          <t>2022 / 2021</t>
        </is>
      </c>
      <c r="B707" s="5" t="n">
        <v>12788</v>
      </c>
      <c r="C707" s="5" t="n">
        <v>24936</v>
      </c>
    </row>
    <row r="708">
      <c r="A708" s="4" t="inlineStr">
        <is>
          <t>2021 / 2020</t>
        </is>
      </c>
      <c r="B708" s="5" t="n">
        <v>24608</v>
      </c>
      <c r="C708" s="5" t="n">
        <v>21288</v>
      </c>
    </row>
    <row r="709">
      <c r="A709" s="4" t="inlineStr">
        <is>
          <t>2020 / 2019</t>
        </is>
      </c>
      <c r="B709" s="5" t="n">
        <v>21061</v>
      </c>
      <c r="C709" s="5" t="n">
        <v>35822</v>
      </c>
    </row>
    <row r="710">
      <c r="A710" s="4" t="inlineStr">
        <is>
          <t>2019 / 2018</t>
        </is>
      </c>
      <c r="B710" s="5" t="n">
        <v>35396</v>
      </c>
      <c r="C710" s="5" t="n">
        <v>25311</v>
      </c>
    </row>
    <row r="711">
      <c r="A711" s="4" t="inlineStr">
        <is>
          <t>2018 / 2017</t>
        </is>
      </c>
      <c r="B711" s="5" t="n">
        <v>25152</v>
      </c>
      <c r="C711" s="5" t="n">
        <v>2066</v>
      </c>
    </row>
    <row r="712">
      <c r="A712" s="4" t="inlineStr">
        <is>
          <t>Prior Years</t>
        </is>
      </c>
      <c r="B712" s="5" t="n">
        <v>43923</v>
      </c>
      <c r="C712" s="5" t="n">
        <v>45235</v>
      </c>
    </row>
    <row r="713">
      <c r="A713" s="4" t="inlineStr">
        <is>
          <t>Revolving Loans Amortized Cost Basis</t>
        </is>
      </c>
      <c r="B713" s="5" t="n">
        <v>313</v>
      </c>
      <c r="C713" s="5" t="n">
        <v>111</v>
      </c>
    </row>
    <row r="714">
      <c r="A714" s="4" t="inlineStr">
        <is>
          <t>Revolving Loans Converted to Term Loans Amortized Cost Basis</t>
        </is>
      </c>
      <c r="B714" s="5" t="n">
        <v>0</v>
      </c>
      <c r="C714" s="5" t="n">
        <v>0</v>
      </c>
    </row>
    <row r="715">
      <c r="A715" s="4" t="inlineStr">
        <is>
          <t>Total</t>
        </is>
      </c>
      <c r="B715" s="5" t="n">
        <v>163241</v>
      </c>
      <c r="C715" s="5" t="n">
        <v>154769</v>
      </c>
    </row>
    <row r="716">
      <c r="A716" s="4" t="inlineStr">
        <is>
          <t>Puerto Rico | Commercial | Commercial multi-family | Watch</t>
        </is>
      </c>
    </row>
    <row r="717">
      <c r="A717" s="3" t="inlineStr">
        <is>
          <t>Financing Receivable, Recorded Investment</t>
        </is>
      </c>
    </row>
    <row r="718">
      <c r="A718" s="4" t="inlineStr">
        <is>
          <t>2022 / 2021</t>
        </is>
      </c>
      <c r="B718" s="5" t="n">
        <v>0</v>
      </c>
      <c r="C718" s="5" t="n">
        <v>0</v>
      </c>
    </row>
    <row r="719">
      <c r="A719" s="4" t="inlineStr">
        <is>
          <t>2021 / 2020</t>
        </is>
      </c>
      <c r="B719" s="5" t="n">
        <v>0</v>
      </c>
      <c r="C719" s="5" t="n">
        <v>0</v>
      </c>
    </row>
    <row r="720">
      <c r="A720" s="4" t="inlineStr">
        <is>
          <t>2020 / 2019</t>
        </is>
      </c>
      <c r="B720" s="5" t="n">
        <v>0</v>
      </c>
      <c r="C720" s="5" t="n">
        <v>0</v>
      </c>
    </row>
    <row r="721">
      <c r="A721" s="4" t="inlineStr">
        <is>
          <t>2019 / 2018</t>
        </is>
      </c>
      <c r="B721" s="5" t="n">
        <v>0</v>
      </c>
      <c r="C721" s="5" t="n">
        <v>0</v>
      </c>
    </row>
    <row r="722">
      <c r="A722" s="4" t="inlineStr">
        <is>
          <t>2018 / 2017</t>
        </is>
      </c>
      <c r="B722" s="5" t="n">
        <v>0</v>
      </c>
      <c r="C722" s="5" t="n">
        <v>0</v>
      </c>
    </row>
    <row r="723">
      <c r="A723" s="4" t="inlineStr">
        <is>
          <t>Prior Years</t>
        </is>
      </c>
      <c r="B723" s="5" t="n">
        <v>4418</v>
      </c>
      <c r="C723" s="5" t="n">
        <v>4485</v>
      </c>
    </row>
    <row r="724">
      <c r="A724" s="4" t="inlineStr">
        <is>
          <t>Revolving Loans Amortized Cost Basis</t>
        </is>
      </c>
      <c r="B724" s="5" t="n">
        <v>0</v>
      </c>
      <c r="C724" s="5" t="n">
        <v>0</v>
      </c>
    </row>
    <row r="725">
      <c r="A725" s="4" t="inlineStr">
        <is>
          <t>Revolving Loans Converted to Term Loans Amortized Cost Basis</t>
        </is>
      </c>
      <c r="B725" s="5" t="n">
        <v>0</v>
      </c>
      <c r="C725" s="5" t="n">
        <v>0</v>
      </c>
    </row>
    <row r="726">
      <c r="A726" s="4" t="inlineStr">
        <is>
          <t>Total</t>
        </is>
      </c>
      <c r="B726" s="5" t="n">
        <v>4418</v>
      </c>
      <c r="C726" s="5" t="n">
        <v>4485</v>
      </c>
    </row>
    <row r="727">
      <c r="A727" s="4" t="inlineStr">
        <is>
          <t>Puerto Rico | Commercial | Commercial multi-family | Special Mention</t>
        </is>
      </c>
    </row>
    <row r="728">
      <c r="A728" s="3" t="inlineStr">
        <is>
          <t>Financing Receivable, Recorded Investment</t>
        </is>
      </c>
    </row>
    <row r="729">
      <c r="A729" s="4" t="inlineStr">
        <is>
          <t>2022 / 2021</t>
        </is>
      </c>
      <c r="B729" s="5" t="n">
        <v>0</v>
      </c>
      <c r="C729" s="5" t="n">
        <v>0</v>
      </c>
    </row>
    <row r="730">
      <c r="A730" s="4" t="inlineStr">
        <is>
          <t>2021 / 2020</t>
        </is>
      </c>
      <c r="B730" s="5" t="n">
        <v>0</v>
      </c>
      <c r="C730" s="5" t="n">
        <v>0</v>
      </c>
    </row>
    <row r="731">
      <c r="A731" s="4" t="inlineStr">
        <is>
          <t>2020 / 2019</t>
        </is>
      </c>
      <c r="B731" s="5" t="n">
        <v>0</v>
      </c>
      <c r="C731" s="5" t="n">
        <v>0</v>
      </c>
    </row>
    <row r="732">
      <c r="A732" s="4" t="inlineStr">
        <is>
          <t>2019 / 2018</t>
        </is>
      </c>
      <c r="B732" s="5" t="n">
        <v>0</v>
      </c>
      <c r="C732" s="5" t="n">
        <v>0</v>
      </c>
    </row>
    <row r="733">
      <c r="A733" s="4" t="inlineStr">
        <is>
          <t>2018 / 2017</t>
        </is>
      </c>
      <c r="B733" s="5" t="n">
        <v>0</v>
      </c>
      <c r="C733" s="5" t="n">
        <v>0</v>
      </c>
    </row>
    <row r="734">
      <c r="A734" s="4" t="inlineStr">
        <is>
          <t>Prior Years</t>
        </is>
      </c>
      <c r="B734" s="5" t="n">
        <v>2952</v>
      </c>
      <c r="C734" s="5" t="n">
        <v>3025</v>
      </c>
    </row>
    <row r="735">
      <c r="A735" s="4" t="inlineStr">
        <is>
          <t>Revolving Loans Amortized Cost Basis</t>
        </is>
      </c>
      <c r="B735" s="5" t="n">
        <v>0</v>
      </c>
      <c r="C735" s="5" t="n">
        <v>0</v>
      </c>
    </row>
    <row r="736">
      <c r="A736" s="4" t="inlineStr">
        <is>
          <t>Revolving Loans Converted to Term Loans Amortized Cost Basis</t>
        </is>
      </c>
      <c r="B736" s="5" t="n">
        <v>0</v>
      </c>
      <c r="C736" s="5" t="n">
        <v>0</v>
      </c>
    </row>
    <row r="737">
      <c r="A737" s="4" t="inlineStr">
        <is>
          <t>Total</t>
        </is>
      </c>
      <c r="B737" s="5" t="n">
        <v>2952</v>
      </c>
      <c r="C737" s="5" t="n">
        <v>3025</v>
      </c>
    </row>
    <row r="738">
      <c r="A738" s="4" t="inlineStr">
        <is>
          <t>Puerto Rico | Commercial | Commercial multi-family | Substandard</t>
        </is>
      </c>
    </row>
    <row r="739">
      <c r="A739" s="3" t="inlineStr">
        <is>
          <t>Financing Receivable, Recorded Investment</t>
        </is>
      </c>
    </row>
    <row r="740">
      <c r="A740" s="4" t="inlineStr">
        <is>
          <t>2022 / 2021</t>
        </is>
      </c>
      <c r="B740" s="5" t="n">
        <v>0</v>
      </c>
      <c r="C740" s="5" t="n">
        <v>0</v>
      </c>
    </row>
    <row r="741">
      <c r="A741" s="4" t="inlineStr">
        <is>
          <t>2021 / 2020</t>
        </is>
      </c>
      <c r="B741" s="5" t="n">
        <v>0</v>
      </c>
      <c r="C741" s="5" t="n">
        <v>0</v>
      </c>
    </row>
    <row r="742">
      <c r="A742" s="4" t="inlineStr">
        <is>
          <t>2020 / 2019</t>
        </is>
      </c>
      <c r="B742" s="5" t="n">
        <v>0</v>
      </c>
      <c r="C742" s="5" t="n">
        <v>982</v>
      </c>
    </row>
    <row r="743">
      <c r="A743" s="4" t="inlineStr">
        <is>
          <t>2019 / 2018</t>
        </is>
      </c>
      <c r="B743" s="5" t="n">
        <v>986</v>
      </c>
      <c r="C743" s="5" t="n">
        <v>0</v>
      </c>
    </row>
    <row r="744">
      <c r="A744" s="4" t="inlineStr">
        <is>
          <t>2018 / 2017</t>
        </is>
      </c>
      <c r="B744" s="5" t="n">
        <v>0</v>
      </c>
      <c r="C744" s="5" t="n">
        <v>0</v>
      </c>
    </row>
    <row r="745">
      <c r="A745" s="4" t="inlineStr">
        <is>
          <t>Prior Years</t>
        </is>
      </c>
      <c r="B745" s="5" t="n">
        <v>6102</v>
      </c>
      <c r="C745" s="5" t="n">
        <v>6257</v>
      </c>
    </row>
    <row r="746">
      <c r="A746" s="4" t="inlineStr">
        <is>
          <t>Revolving Loans Amortized Cost Basis</t>
        </is>
      </c>
      <c r="B746" s="5" t="n">
        <v>100</v>
      </c>
      <c r="C746" s="5" t="n">
        <v>100</v>
      </c>
    </row>
    <row r="747">
      <c r="A747" s="4" t="inlineStr">
        <is>
          <t>Revolving Loans Converted to Term Loans Amortized Cost Basis</t>
        </is>
      </c>
      <c r="B747" s="5" t="n">
        <v>0</v>
      </c>
      <c r="C747" s="5" t="n">
        <v>0</v>
      </c>
    </row>
    <row r="748">
      <c r="A748" s="4" t="inlineStr">
        <is>
          <t>Total</t>
        </is>
      </c>
      <c r="B748" s="5" t="n">
        <v>7188</v>
      </c>
      <c r="C748" s="5" t="n">
        <v>7339</v>
      </c>
    </row>
    <row r="749">
      <c r="A749" s="4" t="inlineStr">
        <is>
          <t>Puerto Rico | Commercial | Commercial multi-family | Pass</t>
        </is>
      </c>
    </row>
    <row r="750">
      <c r="A750" s="3" t="inlineStr">
        <is>
          <t>Financing Receivable, Recorded Investment</t>
        </is>
      </c>
    </row>
    <row r="751">
      <c r="A751" s="4" t="inlineStr">
        <is>
          <t>2022 / 2021</t>
        </is>
      </c>
      <c r="B751" s="5" t="n">
        <v>12788</v>
      </c>
      <c r="C751" s="5" t="n">
        <v>24936</v>
      </c>
    </row>
    <row r="752">
      <c r="A752" s="4" t="inlineStr">
        <is>
          <t>2021 / 2020</t>
        </is>
      </c>
      <c r="B752" s="5" t="n">
        <v>24608</v>
      </c>
      <c r="C752" s="5" t="n">
        <v>21288</v>
      </c>
    </row>
    <row r="753">
      <c r="A753" s="4" t="inlineStr">
        <is>
          <t>2020 / 2019</t>
        </is>
      </c>
      <c r="B753" s="5" t="n">
        <v>21061</v>
      </c>
      <c r="C753" s="5" t="n">
        <v>34840</v>
      </c>
    </row>
    <row r="754">
      <c r="A754" s="4" t="inlineStr">
        <is>
          <t>2019 / 2018</t>
        </is>
      </c>
      <c r="B754" s="5" t="n">
        <v>34410</v>
      </c>
      <c r="C754" s="5" t="n">
        <v>25311</v>
      </c>
    </row>
    <row r="755">
      <c r="A755" s="4" t="inlineStr">
        <is>
          <t>2018 / 2017</t>
        </is>
      </c>
      <c r="B755" s="5" t="n">
        <v>25152</v>
      </c>
      <c r="C755" s="5" t="n">
        <v>2066</v>
      </c>
    </row>
    <row r="756">
      <c r="A756" s="4" t="inlineStr">
        <is>
          <t>Prior Years</t>
        </is>
      </c>
      <c r="B756" s="5" t="n">
        <v>30451</v>
      </c>
      <c r="C756" s="5" t="n">
        <v>31468</v>
      </c>
    </row>
    <row r="757">
      <c r="A757" s="4" t="inlineStr">
        <is>
          <t>Revolving Loans Amortized Cost Basis</t>
        </is>
      </c>
      <c r="B757" s="5" t="n">
        <v>213</v>
      </c>
      <c r="C757" s="5" t="n">
        <v>11</v>
      </c>
    </row>
    <row r="758">
      <c r="A758" s="4" t="inlineStr">
        <is>
          <t>Revolving Loans Converted to Term Loans Amortized Cost Basis</t>
        </is>
      </c>
      <c r="B758" s="5" t="n">
        <v>0</v>
      </c>
      <c r="C758" s="5" t="n">
        <v>0</v>
      </c>
    </row>
    <row r="759">
      <c r="A759" s="4" t="inlineStr">
        <is>
          <t>Total</t>
        </is>
      </c>
      <c r="B759" s="5" t="n">
        <v>148683</v>
      </c>
      <c r="C759" s="5" t="n">
        <v>139920</v>
      </c>
    </row>
    <row r="760">
      <c r="A760" s="4" t="inlineStr">
        <is>
          <t>Puerto Rico | Commercial | CRE non-owner occupied</t>
        </is>
      </c>
    </row>
    <row r="761">
      <c r="A761" s="3" t="inlineStr">
        <is>
          <t>Financing Receivable, Recorded Investment</t>
        </is>
      </c>
    </row>
    <row r="762">
      <c r="A762" s="4" t="inlineStr">
        <is>
          <t>2022 / 2021</t>
        </is>
      </c>
      <c r="B762" s="5" t="n">
        <v>214444</v>
      </c>
      <c r="C762" s="5" t="n">
        <v>662216</v>
      </c>
    </row>
    <row r="763">
      <c r="A763" s="4" t="inlineStr">
        <is>
          <t>2021 / 2020</t>
        </is>
      </c>
      <c r="B763" s="5" t="n">
        <v>647535</v>
      </c>
      <c r="C763" s="5" t="n">
        <v>357867</v>
      </c>
    </row>
    <row r="764">
      <c r="A764" s="4" t="inlineStr">
        <is>
          <t>2020 / 2019</t>
        </is>
      </c>
      <c r="B764" s="5" t="n">
        <v>463514</v>
      </c>
      <c r="C764" s="5" t="n">
        <v>145267</v>
      </c>
    </row>
    <row r="765">
      <c r="A765" s="4" t="inlineStr">
        <is>
          <t>2019 / 2018</t>
        </is>
      </c>
      <c r="B765" s="5" t="n">
        <v>144557</v>
      </c>
      <c r="C765" s="5" t="n">
        <v>200499</v>
      </c>
    </row>
    <row r="766">
      <c r="A766" s="4" t="inlineStr">
        <is>
          <t>2018 / 2017</t>
        </is>
      </c>
      <c r="B766" s="5" t="n">
        <v>208083</v>
      </c>
      <c r="C766" s="5" t="n">
        <v>52306</v>
      </c>
    </row>
    <row r="767">
      <c r="A767" s="4" t="inlineStr">
        <is>
          <t>Prior Years</t>
        </is>
      </c>
      <c r="B767" s="5" t="n">
        <v>870965</v>
      </c>
      <c r="C767" s="5" t="n">
        <v>858819</v>
      </c>
    </row>
    <row r="768">
      <c r="A768" s="4" t="inlineStr">
        <is>
          <t>Revolving Loans Amortized Cost Basis</t>
        </is>
      </c>
      <c r="B768" s="5" t="n">
        <v>11442</v>
      </c>
      <c r="C768" s="5" t="n">
        <v>12949</v>
      </c>
    </row>
    <row r="769">
      <c r="A769" s="4" t="inlineStr">
        <is>
          <t>Revolving Loans Converted to Term Loans Amortized Cost Basis</t>
        </is>
      </c>
      <c r="B769" s="5" t="n">
        <v>0</v>
      </c>
      <c r="C769" s="5" t="n">
        <v>0</v>
      </c>
    </row>
    <row r="770">
      <c r="A770" s="4" t="inlineStr">
        <is>
          <t>Total</t>
        </is>
      </c>
      <c r="B770" s="5" t="n">
        <v>2560540</v>
      </c>
      <c r="C770" s="5" t="n">
        <v>2289923</v>
      </c>
    </row>
    <row r="771">
      <c r="A771" s="4" t="inlineStr">
        <is>
          <t>Puerto Rico | Commercial | CRE non-owner occupied | Watch</t>
        </is>
      </c>
    </row>
    <row r="772">
      <c r="A772" s="3" t="inlineStr">
        <is>
          <t>Financing Receivable, Recorded Investment</t>
        </is>
      </c>
    </row>
    <row r="773">
      <c r="A773" s="4" t="inlineStr">
        <is>
          <t>2022 / 2021</t>
        </is>
      </c>
      <c r="B773" s="5" t="n">
        <v>29903</v>
      </c>
      <c r="C773" s="5" t="n">
        <v>100465</v>
      </c>
    </row>
    <row r="774">
      <c r="A774" s="4" t="inlineStr">
        <is>
          <t>2021 / 2020</t>
        </is>
      </c>
      <c r="B774" s="5" t="n">
        <v>117431</v>
      </c>
      <c r="C774" s="5" t="n">
        <v>228852</v>
      </c>
    </row>
    <row r="775">
      <c r="A775" s="4" t="inlineStr">
        <is>
          <t>2020 / 2019</t>
        </is>
      </c>
      <c r="B775" s="5" t="n">
        <v>226357</v>
      </c>
      <c r="C775" s="5" t="n">
        <v>25443</v>
      </c>
    </row>
    <row r="776">
      <c r="A776" s="4" t="inlineStr">
        <is>
          <t>2019 / 2018</t>
        </is>
      </c>
      <c r="B776" s="5" t="n">
        <v>29725</v>
      </c>
      <c r="C776" s="5" t="n">
        <v>137044</v>
      </c>
    </row>
    <row r="777">
      <c r="A777" s="4" t="inlineStr">
        <is>
          <t>2018 / 2017</t>
        </is>
      </c>
      <c r="B777" s="5" t="n">
        <v>134641</v>
      </c>
      <c r="C777" s="5" t="n">
        <v>2406</v>
      </c>
    </row>
    <row r="778">
      <c r="A778" s="4" t="inlineStr">
        <is>
          <t>Prior Years</t>
        </is>
      </c>
      <c r="B778" s="5" t="n">
        <v>167332</v>
      </c>
      <c r="C778" s="5" t="n">
        <v>205304</v>
      </c>
    </row>
    <row r="779">
      <c r="A779" s="4" t="inlineStr">
        <is>
          <t>Revolving Loans Amortized Cost Basis</t>
        </is>
      </c>
      <c r="B779" s="5" t="n">
        <v>3087</v>
      </c>
      <c r="C779" s="5" t="n">
        <v>3237</v>
      </c>
    </row>
    <row r="780">
      <c r="A780" s="4" t="inlineStr">
        <is>
          <t>Revolving Loans Converted to Term Loans Amortized Cost Basis</t>
        </is>
      </c>
      <c r="B780" s="5" t="n">
        <v>0</v>
      </c>
      <c r="C780" s="5" t="n">
        <v>0</v>
      </c>
    </row>
    <row r="781">
      <c r="A781" s="4" t="inlineStr">
        <is>
          <t>Total</t>
        </is>
      </c>
      <c r="B781" s="5" t="n">
        <v>708476</v>
      </c>
      <c r="C781" s="5" t="n">
        <v>702751</v>
      </c>
    </row>
    <row r="782">
      <c r="A782" s="4" t="inlineStr">
        <is>
          <t>Puerto Rico | Commercial | CRE non-owner occupied | Special Mention</t>
        </is>
      </c>
    </row>
    <row r="783">
      <c r="A783" s="3" t="inlineStr">
        <is>
          <t>Financing Receivable, Recorded Investment</t>
        </is>
      </c>
    </row>
    <row r="784">
      <c r="A784" s="4" t="inlineStr">
        <is>
          <t>2022 / 2021</t>
        </is>
      </c>
      <c r="B784" s="5" t="n">
        <v>0</v>
      </c>
      <c r="C784" s="5" t="n">
        <v>18509</v>
      </c>
    </row>
    <row r="785">
      <c r="A785" s="4" t="inlineStr">
        <is>
          <t>2021 / 2020</t>
        </is>
      </c>
      <c r="B785" s="5" t="n">
        <v>26258</v>
      </c>
      <c r="C785" s="5" t="n">
        <v>12563</v>
      </c>
    </row>
    <row r="786">
      <c r="A786" s="4" t="inlineStr">
        <is>
          <t>2020 / 2019</t>
        </is>
      </c>
      <c r="B786" s="5" t="n">
        <v>12015</v>
      </c>
      <c r="C786" s="5" t="n">
        <v>7271</v>
      </c>
    </row>
    <row r="787">
      <c r="A787" s="4" t="inlineStr">
        <is>
          <t>2019 / 2018</t>
        </is>
      </c>
      <c r="B787" s="5" t="n">
        <v>7627</v>
      </c>
      <c r="C787" s="5" t="n">
        <v>0</v>
      </c>
    </row>
    <row r="788">
      <c r="A788" s="4" t="inlineStr">
        <is>
          <t>2018 / 2017</t>
        </is>
      </c>
      <c r="B788" s="5" t="n">
        <v>0</v>
      </c>
      <c r="C788" s="5" t="n">
        <v>4608</v>
      </c>
    </row>
    <row r="789">
      <c r="A789" s="4" t="inlineStr">
        <is>
          <t>Prior Years</t>
        </is>
      </c>
      <c r="B789" s="5" t="n">
        <v>29273</v>
      </c>
      <c r="C789" s="5" t="n">
        <v>24056</v>
      </c>
    </row>
    <row r="790">
      <c r="A790" s="4" t="inlineStr">
        <is>
          <t>Revolving Loans Amortized Cost Basis</t>
        </is>
      </c>
      <c r="B790" s="5" t="n">
        <v>0</v>
      </c>
      <c r="C790" s="5" t="n">
        <v>0</v>
      </c>
    </row>
    <row r="791">
      <c r="A791" s="4" t="inlineStr">
        <is>
          <t>Revolving Loans Converted to Term Loans Amortized Cost Basis</t>
        </is>
      </c>
      <c r="B791" s="5" t="n">
        <v>0</v>
      </c>
      <c r="C791" s="5" t="n">
        <v>0</v>
      </c>
    </row>
    <row r="792">
      <c r="A792" s="4" t="inlineStr">
        <is>
          <t>Total</t>
        </is>
      </c>
      <c r="B792" s="5" t="n">
        <v>75173</v>
      </c>
      <c r="C792" s="5" t="n">
        <v>67007</v>
      </c>
    </row>
    <row r="793">
      <c r="A793" s="4" t="inlineStr">
        <is>
          <t>Puerto Rico | Commercial | CRE non-owner occupied | Substandard</t>
        </is>
      </c>
    </row>
    <row r="794">
      <c r="A794" s="3" t="inlineStr">
        <is>
          <t>Financing Receivable, Recorded Investment</t>
        </is>
      </c>
    </row>
    <row r="795">
      <c r="A795" s="4" t="inlineStr">
        <is>
          <t>2022 / 2021</t>
        </is>
      </c>
      <c r="B795" s="5" t="n">
        <v>3393</v>
      </c>
      <c r="C795" s="5" t="n">
        <v>30155</v>
      </c>
    </row>
    <row r="796">
      <c r="A796" s="4" t="inlineStr">
        <is>
          <t>2021 / 2020</t>
        </is>
      </c>
      <c r="B796" s="5" t="n">
        <v>4294</v>
      </c>
      <c r="C796" s="5" t="n">
        <v>27790</v>
      </c>
    </row>
    <row r="797">
      <c r="A797" s="4" t="inlineStr">
        <is>
          <t>2020 / 2019</t>
        </is>
      </c>
      <c r="B797" s="5" t="n">
        <v>27555</v>
      </c>
      <c r="C797" s="5" t="n">
        <v>24200</v>
      </c>
    </row>
    <row r="798">
      <c r="A798" s="4" t="inlineStr">
        <is>
          <t>2019 / 2018</t>
        </is>
      </c>
      <c r="B798" s="5" t="n">
        <v>19856</v>
      </c>
      <c r="C798" s="5" t="n">
        <v>25456</v>
      </c>
    </row>
    <row r="799">
      <c r="A799" s="4" t="inlineStr">
        <is>
          <t>2018 / 2017</t>
        </is>
      </c>
      <c r="B799" s="5" t="n">
        <v>37249</v>
      </c>
      <c r="C799" s="5" t="n">
        <v>2770</v>
      </c>
    </row>
    <row r="800">
      <c r="A800" s="4" t="inlineStr">
        <is>
          <t>Prior Years</t>
        </is>
      </c>
      <c r="B800" s="5" t="n">
        <v>72503</v>
      </c>
      <c r="C800" s="5" t="n">
        <v>72407</v>
      </c>
    </row>
    <row r="801">
      <c r="A801" s="4" t="inlineStr">
        <is>
          <t>Revolving Loans Amortized Cost Basis</t>
        </is>
      </c>
      <c r="B801" s="5" t="n">
        <v>0</v>
      </c>
      <c r="C801" s="5" t="n">
        <v>0</v>
      </c>
    </row>
    <row r="802">
      <c r="A802" s="4" t="inlineStr">
        <is>
          <t>Revolving Loans Converted to Term Loans Amortized Cost Basis</t>
        </is>
      </c>
      <c r="B802" s="5" t="n">
        <v>0</v>
      </c>
      <c r="C802" s="5" t="n">
        <v>0</v>
      </c>
    </row>
    <row r="803">
      <c r="A803" s="4" t="inlineStr">
        <is>
          <t>Total</t>
        </is>
      </c>
      <c r="B803" s="5" t="n">
        <v>164850</v>
      </c>
      <c r="C803" s="5" t="n">
        <v>182778</v>
      </c>
    </row>
    <row r="804">
      <c r="A804" s="4" t="inlineStr">
        <is>
          <t>Puerto Rico | Commercial | CRE non-owner occupied | Pass</t>
        </is>
      </c>
    </row>
    <row r="805">
      <c r="A805" s="3" t="inlineStr">
        <is>
          <t>Financing Receivable, Recorded Investment</t>
        </is>
      </c>
    </row>
    <row r="806">
      <c r="A806" s="4" t="inlineStr">
        <is>
          <t>2022 / 2021</t>
        </is>
      </c>
      <c r="B806" s="5" t="n">
        <v>181148</v>
      </c>
      <c r="C806" s="5" t="n">
        <v>513087</v>
      </c>
    </row>
    <row r="807">
      <c r="A807" s="4" t="inlineStr">
        <is>
          <t>2021 / 2020</t>
        </is>
      </c>
      <c r="B807" s="5" t="n">
        <v>499552</v>
      </c>
      <c r="C807" s="5" t="n">
        <v>88662</v>
      </c>
    </row>
    <row r="808">
      <c r="A808" s="4" t="inlineStr">
        <is>
          <t>2020 / 2019</t>
        </is>
      </c>
      <c r="B808" s="5" t="n">
        <v>197587</v>
      </c>
      <c r="C808" s="5" t="n">
        <v>88353</v>
      </c>
    </row>
    <row r="809">
      <c r="A809" s="4" t="inlineStr">
        <is>
          <t>2019 / 2018</t>
        </is>
      </c>
      <c r="B809" s="5" t="n">
        <v>87349</v>
      </c>
      <c r="C809" s="5" t="n">
        <v>37999</v>
      </c>
    </row>
    <row r="810">
      <c r="A810" s="4" t="inlineStr">
        <is>
          <t>2018 / 2017</t>
        </is>
      </c>
      <c r="B810" s="5" t="n">
        <v>36193</v>
      </c>
      <c r="C810" s="5" t="n">
        <v>42522</v>
      </c>
    </row>
    <row r="811">
      <c r="A811" s="4" t="inlineStr">
        <is>
          <t>Prior Years</t>
        </is>
      </c>
      <c r="B811" s="5" t="n">
        <v>601857</v>
      </c>
      <c r="C811" s="5" t="n">
        <v>557052</v>
      </c>
    </row>
    <row r="812">
      <c r="A812" s="4" t="inlineStr">
        <is>
          <t>Revolving Loans Amortized Cost Basis</t>
        </is>
      </c>
      <c r="B812" s="5" t="n">
        <v>8355</v>
      </c>
      <c r="C812" s="5" t="n">
        <v>9712</v>
      </c>
    </row>
    <row r="813">
      <c r="A813" s="4" t="inlineStr">
        <is>
          <t>Revolving Loans Converted to Term Loans Amortized Cost Basis</t>
        </is>
      </c>
      <c r="B813" s="5" t="n">
        <v>0</v>
      </c>
      <c r="C813" s="5" t="n">
        <v>0</v>
      </c>
    </row>
    <row r="814">
      <c r="A814" s="4" t="inlineStr">
        <is>
          <t>Total</t>
        </is>
      </c>
      <c r="B814" s="5" t="n">
        <v>1612041</v>
      </c>
      <c r="C814" s="5" t="n">
        <v>1337387</v>
      </c>
    </row>
    <row r="815">
      <c r="A815" s="4" t="inlineStr">
        <is>
          <t>Puerto Rico | Commercial | CRE owner occupied</t>
        </is>
      </c>
    </row>
    <row r="816">
      <c r="A816" s="3" t="inlineStr">
        <is>
          <t>Financing Receivable, Recorded Investment</t>
        </is>
      </c>
    </row>
    <row r="817">
      <c r="A817" s="4" t="inlineStr">
        <is>
          <t>2022 / 2021</t>
        </is>
      </c>
      <c r="B817" s="5" t="n">
        <v>30458</v>
      </c>
      <c r="C817" s="5" t="n">
        <v>259459</v>
      </c>
    </row>
    <row r="818">
      <c r="A818" s="4" t="inlineStr">
        <is>
          <t>2021 / 2020</t>
        </is>
      </c>
      <c r="B818" s="5" t="n">
        <v>292097</v>
      </c>
      <c r="C818" s="5" t="n">
        <v>208939</v>
      </c>
    </row>
    <row r="819">
      <c r="A819" s="4" t="inlineStr">
        <is>
          <t>2020 / 2019</t>
        </is>
      </c>
      <c r="B819" s="5" t="n">
        <v>160349</v>
      </c>
      <c r="C819" s="5" t="n">
        <v>63159</v>
      </c>
    </row>
    <row r="820">
      <c r="A820" s="4" t="inlineStr">
        <is>
          <t>2019 / 2018</t>
        </is>
      </c>
      <c r="B820" s="5" t="n">
        <v>64320</v>
      </c>
      <c r="C820" s="5" t="n">
        <v>67026</v>
      </c>
    </row>
    <row r="821">
      <c r="A821" s="4" t="inlineStr">
        <is>
          <t>2018 / 2017</t>
        </is>
      </c>
      <c r="B821" s="5" t="n">
        <v>96893</v>
      </c>
      <c r="C821" s="5" t="n">
        <v>40018</v>
      </c>
    </row>
    <row r="822">
      <c r="A822" s="4" t="inlineStr">
        <is>
          <t>Prior Years</t>
        </is>
      </c>
      <c r="B822" s="5" t="n">
        <v>786561</v>
      </c>
      <c r="C822" s="5" t="n">
        <v>768739</v>
      </c>
    </row>
    <row r="823">
      <c r="A823" s="4" t="inlineStr">
        <is>
          <t>Revolving Loans Amortized Cost Basis</t>
        </is>
      </c>
      <c r="B823" s="5" t="n">
        <v>19824</v>
      </c>
      <c r="C823" s="5" t="n">
        <v>16389</v>
      </c>
    </row>
    <row r="824">
      <c r="A824" s="4" t="inlineStr">
        <is>
          <t>Revolving Loans Converted to Term Loans Amortized Cost Basis</t>
        </is>
      </c>
      <c r="B824" s="5" t="n">
        <v>0</v>
      </c>
      <c r="C824" s="5" t="n">
        <v>0</v>
      </c>
    </row>
    <row r="825">
      <c r="A825" s="4" t="inlineStr">
        <is>
          <t>Total</t>
        </is>
      </c>
      <c r="B825" s="5" t="n">
        <v>1450502</v>
      </c>
      <c r="C825" s="5" t="n">
        <v>1423729</v>
      </c>
    </row>
    <row r="826">
      <c r="A826" s="4" t="inlineStr">
        <is>
          <t>Puerto Rico | Commercial | CRE owner occupied | Watch</t>
        </is>
      </c>
    </row>
    <row r="827">
      <c r="A827" s="3" t="inlineStr">
        <is>
          <t>Financing Receivable, Recorded Investment</t>
        </is>
      </c>
    </row>
    <row r="828">
      <c r="A828" s="4" t="inlineStr">
        <is>
          <t>2022 / 2021</t>
        </is>
      </c>
      <c r="B828" s="5" t="n">
        <v>675</v>
      </c>
      <c r="C828" s="5" t="n">
        <v>8393</v>
      </c>
    </row>
    <row r="829">
      <c r="A829" s="4" t="inlineStr">
        <is>
          <t>2021 / 2020</t>
        </is>
      </c>
      <c r="B829" s="5" t="n">
        <v>7705</v>
      </c>
      <c r="C829" s="5" t="n">
        <v>8612</v>
      </c>
    </row>
    <row r="830">
      <c r="A830" s="4" t="inlineStr">
        <is>
          <t>2020 / 2019</t>
        </is>
      </c>
      <c r="B830" s="5" t="n">
        <v>6952</v>
      </c>
      <c r="C830" s="5" t="n">
        <v>8972</v>
      </c>
    </row>
    <row r="831">
      <c r="A831" s="4" t="inlineStr">
        <is>
          <t>2019 / 2018</t>
        </is>
      </c>
      <c r="B831" s="5" t="n">
        <v>7887</v>
      </c>
      <c r="C831" s="5" t="n">
        <v>6958</v>
      </c>
    </row>
    <row r="832">
      <c r="A832" s="4" t="inlineStr">
        <is>
          <t>2018 / 2017</t>
        </is>
      </c>
      <c r="B832" s="5" t="n">
        <v>7044</v>
      </c>
      <c r="C832" s="5" t="n">
        <v>3039</v>
      </c>
    </row>
    <row r="833">
      <c r="A833" s="4" t="inlineStr">
        <is>
          <t>Prior Years</t>
        </is>
      </c>
      <c r="B833" s="5" t="n">
        <v>108001</v>
      </c>
      <c r="C833" s="5" t="n">
        <v>121716</v>
      </c>
    </row>
    <row r="834">
      <c r="A834" s="4" t="inlineStr">
        <is>
          <t>Revolving Loans Amortized Cost Basis</t>
        </is>
      </c>
      <c r="B834" s="5" t="n">
        <v>0</v>
      </c>
      <c r="C834" s="5" t="n">
        <v>0</v>
      </c>
    </row>
    <row r="835">
      <c r="A835" s="4" t="inlineStr">
        <is>
          <t>Revolving Loans Converted to Term Loans Amortized Cost Basis</t>
        </is>
      </c>
      <c r="B835" s="5" t="n">
        <v>0</v>
      </c>
      <c r="C835" s="5" t="n">
        <v>0</v>
      </c>
    </row>
    <row r="836">
      <c r="A836" s="4" t="inlineStr">
        <is>
          <t>Total</t>
        </is>
      </c>
      <c r="B836" s="5" t="n">
        <v>138264</v>
      </c>
      <c r="C836" s="5" t="n">
        <v>157690</v>
      </c>
    </row>
    <row r="837">
      <c r="A837" s="4" t="inlineStr">
        <is>
          <t>Puerto Rico | Commercial | CRE owner occupied | Special Mention</t>
        </is>
      </c>
    </row>
    <row r="838">
      <c r="A838" s="3" t="inlineStr">
        <is>
          <t>Financing Receivable, Recorded Investment</t>
        </is>
      </c>
    </row>
    <row r="839">
      <c r="A839" s="4" t="inlineStr">
        <is>
          <t>2022 / 2021</t>
        </is>
      </c>
      <c r="B839" s="5" t="n">
        <v>118</v>
      </c>
      <c r="C839" s="5" t="n">
        <v>5573</v>
      </c>
    </row>
    <row r="840">
      <c r="A840" s="4" t="inlineStr">
        <is>
          <t>2021 / 2020</t>
        </is>
      </c>
      <c r="B840" s="5" t="n">
        <v>5550</v>
      </c>
      <c r="C840" s="5" t="n">
        <v>857</v>
      </c>
    </row>
    <row r="841">
      <c r="A841" s="4" t="inlineStr">
        <is>
          <t>2020 / 2019</t>
        </is>
      </c>
      <c r="B841" s="5" t="n">
        <v>949</v>
      </c>
      <c r="C841" s="5" t="n">
        <v>7598</v>
      </c>
    </row>
    <row r="842">
      <c r="A842" s="4" t="inlineStr">
        <is>
          <t>2019 / 2018</t>
        </is>
      </c>
      <c r="B842" s="5" t="n">
        <v>7150</v>
      </c>
      <c r="C842" s="5" t="n">
        <v>1427</v>
      </c>
    </row>
    <row r="843">
      <c r="A843" s="4" t="inlineStr">
        <is>
          <t>2018 / 2017</t>
        </is>
      </c>
      <c r="B843" s="5" t="n">
        <v>1412</v>
      </c>
      <c r="C843" s="5" t="n">
        <v>2449</v>
      </c>
    </row>
    <row r="844">
      <c r="A844" s="4" t="inlineStr">
        <is>
          <t>Prior Years</t>
        </is>
      </c>
      <c r="B844" s="5" t="n">
        <v>107134</v>
      </c>
      <c r="C844" s="5" t="n">
        <v>103472</v>
      </c>
    </row>
    <row r="845">
      <c r="A845" s="4" t="inlineStr">
        <is>
          <t>Revolving Loans Amortized Cost Basis</t>
        </is>
      </c>
      <c r="B845" s="5" t="n">
        <v>0</v>
      </c>
      <c r="C845" s="5" t="n">
        <v>0</v>
      </c>
    </row>
    <row r="846">
      <c r="A846" s="4" t="inlineStr">
        <is>
          <t>Revolving Loans Converted to Term Loans Amortized Cost Basis</t>
        </is>
      </c>
      <c r="B846" s="5" t="n">
        <v>0</v>
      </c>
      <c r="C846" s="5" t="n">
        <v>0</v>
      </c>
    </row>
    <row r="847">
      <c r="A847" s="4" t="inlineStr">
        <is>
          <t>Total</t>
        </is>
      </c>
      <c r="B847" s="5" t="n">
        <v>122313</v>
      </c>
      <c r="C847" s="5" t="n">
        <v>121376</v>
      </c>
    </row>
    <row r="848">
      <c r="A848" s="4" t="inlineStr">
        <is>
          <t>Puerto Rico | Commercial | CRE owner occupied | Substandard</t>
        </is>
      </c>
    </row>
    <row r="849">
      <c r="A849" s="3" t="inlineStr">
        <is>
          <t>Financing Receivable, Recorded Investment</t>
        </is>
      </c>
    </row>
    <row r="850">
      <c r="A850" s="4" t="inlineStr">
        <is>
          <t>2022 / 2021</t>
        </is>
      </c>
      <c r="B850" s="5" t="n">
        <v>0</v>
      </c>
      <c r="C850" s="5" t="n">
        <v>6960</v>
      </c>
    </row>
    <row r="851">
      <c r="A851" s="4" t="inlineStr">
        <is>
          <t>2021 / 2020</t>
        </is>
      </c>
      <c r="B851" s="5" t="n">
        <v>4999</v>
      </c>
      <c r="C851" s="5" t="n">
        <v>1028</v>
      </c>
    </row>
    <row r="852">
      <c r="A852" s="4" t="inlineStr">
        <is>
          <t>2020 / 2019</t>
        </is>
      </c>
      <c r="B852" s="5" t="n">
        <v>1021</v>
      </c>
      <c r="C852" s="5" t="n">
        <v>1646</v>
      </c>
    </row>
    <row r="853">
      <c r="A853" s="4" t="inlineStr">
        <is>
          <t>2019 / 2018</t>
        </is>
      </c>
      <c r="B853" s="5" t="n">
        <v>988</v>
      </c>
      <c r="C853" s="5" t="n">
        <v>35529</v>
      </c>
    </row>
    <row r="854">
      <c r="A854" s="4" t="inlineStr">
        <is>
          <t>2018 / 2017</t>
        </is>
      </c>
      <c r="B854" s="5" t="n">
        <v>34997</v>
      </c>
      <c r="C854" s="5" t="n">
        <v>1869</v>
      </c>
    </row>
    <row r="855">
      <c r="A855" s="4" t="inlineStr">
        <is>
          <t>Prior Years</t>
        </is>
      </c>
      <c r="B855" s="5" t="n">
        <v>108747</v>
      </c>
      <c r="C855" s="5" t="n">
        <v>113288</v>
      </c>
    </row>
    <row r="856">
      <c r="A856" s="4" t="inlineStr">
        <is>
          <t>Revolving Loans Amortized Cost Basis</t>
        </is>
      </c>
      <c r="B856" s="5" t="n">
        <v>0</v>
      </c>
      <c r="C856" s="5" t="n">
        <v>0</v>
      </c>
    </row>
    <row r="857">
      <c r="A857" s="4" t="inlineStr">
        <is>
          <t>Revolving Loans Converted to Term Loans Amortized Cost Basis</t>
        </is>
      </c>
      <c r="B857" s="5" t="n">
        <v>0</v>
      </c>
      <c r="C857" s="5" t="n">
        <v>0</v>
      </c>
    </row>
    <row r="858">
      <c r="A858" s="4" t="inlineStr">
        <is>
          <t>Total</t>
        </is>
      </c>
      <c r="B858" s="5" t="n">
        <v>150752</v>
      </c>
      <c r="C858" s="5" t="n">
        <v>160320</v>
      </c>
    </row>
    <row r="859">
      <c r="A859" s="4" t="inlineStr">
        <is>
          <t>Puerto Rico | Commercial | CRE owner occupied | Doubtful</t>
        </is>
      </c>
    </row>
    <row r="860">
      <c r="A860" s="3" t="inlineStr">
        <is>
          <t>Financing Receivable, Recorded Investment</t>
        </is>
      </c>
    </row>
    <row r="861">
      <c r="A861" s="4" t="inlineStr">
        <is>
          <t>2022 / 2021</t>
        </is>
      </c>
      <c r="B861" s="5" t="n">
        <v>0</v>
      </c>
      <c r="C861" s="5" t="n">
        <v>0</v>
      </c>
    </row>
    <row r="862">
      <c r="A862" s="4" t="inlineStr">
        <is>
          <t>2021 / 2020</t>
        </is>
      </c>
      <c r="B862" s="5" t="n">
        <v>0</v>
      </c>
      <c r="C862" s="5" t="n">
        <v>0</v>
      </c>
    </row>
    <row r="863">
      <c r="A863" s="4" t="inlineStr">
        <is>
          <t>2020 / 2019</t>
        </is>
      </c>
      <c r="B863" s="5" t="n">
        <v>0</v>
      </c>
      <c r="C863" s="5" t="n">
        <v>0</v>
      </c>
    </row>
    <row r="864">
      <c r="A864" s="4" t="inlineStr">
        <is>
          <t>2019 / 2018</t>
        </is>
      </c>
      <c r="B864" s="5" t="n">
        <v>0</v>
      </c>
      <c r="C864" s="5" t="n">
        <v>0</v>
      </c>
    </row>
    <row r="865">
      <c r="A865" s="4" t="inlineStr">
        <is>
          <t>2018 / 2017</t>
        </is>
      </c>
      <c r="B865" s="5" t="n">
        <v>0</v>
      </c>
      <c r="C865" s="5" t="n">
        <v>76</v>
      </c>
    </row>
    <row r="866">
      <c r="A866" s="4" t="inlineStr">
        <is>
          <t>Prior Years</t>
        </is>
      </c>
      <c r="B866" s="5" t="n">
        <v>641</v>
      </c>
      <c r="C866" s="5" t="n">
        <v>612</v>
      </c>
    </row>
    <row r="867">
      <c r="A867" s="4" t="inlineStr">
        <is>
          <t>Revolving Loans Amortized Cost Basis</t>
        </is>
      </c>
      <c r="B867" s="5" t="n">
        <v>0</v>
      </c>
      <c r="C867" s="5" t="n">
        <v>0</v>
      </c>
    </row>
    <row r="868">
      <c r="A868" s="4" t="inlineStr">
        <is>
          <t>Revolving Loans Converted to Term Loans Amortized Cost Basis</t>
        </is>
      </c>
      <c r="B868" s="5" t="n">
        <v>0</v>
      </c>
      <c r="C868" s="5" t="n">
        <v>0</v>
      </c>
    </row>
    <row r="869">
      <c r="A869" s="4" t="inlineStr">
        <is>
          <t>Total</t>
        </is>
      </c>
      <c r="B869" s="5" t="n">
        <v>641</v>
      </c>
      <c r="C869" s="5" t="n">
        <v>688</v>
      </c>
    </row>
    <row r="870">
      <c r="A870" s="4" t="inlineStr">
        <is>
          <t>Puerto Rico | Commercial | CRE owner occupied | Pass</t>
        </is>
      </c>
    </row>
    <row r="871">
      <c r="A871" s="3" t="inlineStr">
        <is>
          <t>Financing Receivable, Recorded Investment</t>
        </is>
      </c>
    </row>
    <row r="872">
      <c r="A872" s="4" t="inlineStr">
        <is>
          <t>2022 / 2021</t>
        </is>
      </c>
      <c r="B872" s="5" t="n">
        <v>29665</v>
      </c>
      <c r="C872" s="5" t="n">
        <v>238533</v>
      </c>
    </row>
    <row r="873">
      <c r="A873" s="4" t="inlineStr">
        <is>
          <t>2021 / 2020</t>
        </is>
      </c>
      <c r="B873" s="5" t="n">
        <v>273843</v>
      </c>
      <c r="C873" s="5" t="n">
        <v>198442</v>
      </c>
    </row>
    <row r="874">
      <c r="A874" s="4" t="inlineStr">
        <is>
          <t>2020 / 2019</t>
        </is>
      </c>
      <c r="B874" s="5" t="n">
        <v>151427</v>
      </c>
      <c r="C874" s="5" t="n">
        <v>44943</v>
      </c>
    </row>
    <row r="875">
      <c r="A875" s="4" t="inlineStr">
        <is>
          <t>2019 / 2018</t>
        </is>
      </c>
      <c r="B875" s="5" t="n">
        <v>48295</v>
      </c>
      <c r="C875" s="5" t="n">
        <v>23112</v>
      </c>
    </row>
    <row r="876">
      <c r="A876" s="4" t="inlineStr">
        <is>
          <t>2018 / 2017</t>
        </is>
      </c>
      <c r="B876" s="5" t="n">
        <v>53440</v>
      </c>
      <c r="C876" s="5" t="n">
        <v>32585</v>
      </c>
    </row>
    <row r="877">
      <c r="A877" s="4" t="inlineStr">
        <is>
          <t>Prior Years</t>
        </is>
      </c>
      <c r="B877" s="5" t="n">
        <v>462038</v>
      </c>
      <c r="C877" s="5" t="n">
        <v>429651</v>
      </c>
    </row>
    <row r="878">
      <c r="A878" s="4" t="inlineStr">
        <is>
          <t>Revolving Loans Amortized Cost Basis</t>
        </is>
      </c>
      <c r="B878" s="5" t="n">
        <v>19824</v>
      </c>
      <c r="C878" s="5" t="n">
        <v>16389</v>
      </c>
    </row>
    <row r="879">
      <c r="A879" s="4" t="inlineStr">
        <is>
          <t>Revolving Loans Converted to Term Loans Amortized Cost Basis</t>
        </is>
      </c>
      <c r="B879" s="5" t="n">
        <v>0</v>
      </c>
      <c r="C879" s="5" t="n">
        <v>0</v>
      </c>
    </row>
    <row r="880">
      <c r="A880" s="4" t="inlineStr">
        <is>
          <t>Total</t>
        </is>
      </c>
      <c r="B880" s="5" t="n">
        <v>1038532</v>
      </c>
      <c r="C880" s="5" t="n">
        <v>983655</v>
      </c>
    </row>
    <row r="881">
      <c r="A881" s="4" t="inlineStr">
        <is>
          <t>Puerto Rico | Commercial | Commercial and Industrial</t>
        </is>
      </c>
    </row>
    <row r="882">
      <c r="A882" s="3" t="inlineStr">
        <is>
          <t>Financing Receivable, Recorded Investment</t>
        </is>
      </c>
    </row>
    <row r="883">
      <c r="A883" s="4" t="inlineStr">
        <is>
          <t>2022 / 2021</t>
        </is>
      </c>
      <c r="B883" s="5" t="n">
        <v>233270</v>
      </c>
      <c r="C883" s="5" t="n">
        <v>1039760</v>
      </c>
    </row>
    <row r="884">
      <c r="A884" s="4" t="inlineStr">
        <is>
          <t>2021 / 2020</t>
        </is>
      </c>
      <c r="B884" s="5" t="n">
        <v>869563</v>
      </c>
      <c r="C884" s="5" t="n">
        <v>358938</v>
      </c>
    </row>
    <row r="885">
      <c r="A885" s="4" t="inlineStr">
        <is>
          <t>2020 / 2019</t>
        </is>
      </c>
      <c r="B885" s="5" t="n">
        <v>209642</v>
      </c>
      <c r="C885" s="5" t="n">
        <v>314790</v>
      </c>
    </row>
    <row r="886">
      <c r="A886" s="4" t="inlineStr">
        <is>
          <t>2019 / 2018</t>
        </is>
      </c>
      <c r="B886" s="5" t="n">
        <v>311602</v>
      </c>
      <c r="C886" s="5" t="n">
        <v>252218</v>
      </c>
    </row>
    <row r="887">
      <c r="A887" s="4" t="inlineStr">
        <is>
          <t>2018 / 2017</t>
        </is>
      </c>
      <c r="B887" s="5" t="n">
        <v>201166</v>
      </c>
      <c r="C887" s="5" t="n">
        <v>154940</v>
      </c>
    </row>
    <row r="888">
      <c r="A888" s="4" t="inlineStr">
        <is>
          <t>Prior Years</t>
        </is>
      </c>
      <c r="B888" s="5" t="n">
        <v>594592</v>
      </c>
      <c r="C888" s="5" t="n">
        <v>498323</v>
      </c>
    </row>
    <row r="889">
      <c r="A889" s="4" t="inlineStr">
        <is>
          <t>Revolving Loans Amortized Cost Basis</t>
        </is>
      </c>
      <c r="B889" s="5" t="n">
        <v>963637</v>
      </c>
      <c r="C889" s="5" t="n">
        <v>909479</v>
      </c>
    </row>
    <row r="890">
      <c r="A890" s="4" t="inlineStr">
        <is>
          <t>Revolving Loans Converted to Term Loans Amortized Cost Basis</t>
        </is>
      </c>
      <c r="B890" s="5" t="n">
        <v>0</v>
      </c>
      <c r="C890" s="5" t="n">
        <v>0</v>
      </c>
    </row>
    <row r="891">
      <c r="A891" s="4" t="inlineStr">
        <is>
          <t>Total</t>
        </is>
      </c>
      <c r="B891" s="5" t="n">
        <v>3383472</v>
      </c>
      <c r="C891" s="5" t="n">
        <v>3528448</v>
      </c>
    </row>
    <row r="892">
      <c r="A892" s="4" t="inlineStr">
        <is>
          <t>Puerto Rico | Commercial | Commercial and Industrial | Watch</t>
        </is>
      </c>
    </row>
    <row r="893">
      <c r="A893" s="3" t="inlineStr">
        <is>
          <t>Financing Receivable, Recorded Investment</t>
        </is>
      </c>
    </row>
    <row r="894">
      <c r="A894" s="4" t="inlineStr">
        <is>
          <t>2022 / 2021</t>
        </is>
      </c>
      <c r="B894" s="5" t="n">
        <v>8608</v>
      </c>
      <c r="C894" s="5" t="n">
        <v>186529</v>
      </c>
    </row>
    <row r="895">
      <c r="A895" s="4" t="inlineStr">
        <is>
          <t>2021 / 2020</t>
        </is>
      </c>
      <c r="B895" s="5" t="n">
        <v>93150</v>
      </c>
      <c r="C895" s="5" t="n">
        <v>12542</v>
      </c>
    </row>
    <row r="896">
      <c r="A896" s="4" t="inlineStr">
        <is>
          <t>2020 / 2019</t>
        </is>
      </c>
      <c r="B896" s="5" t="n">
        <v>11684</v>
      </c>
      <c r="C896" s="5" t="n">
        <v>21536</v>
      </c>
    </row>
    <row r="897">
      <c r="A897" s="4" t="inlineStr">
        <is>
          <t>2019 / 2018</t>
        </is>
      </c>
      <c r="B897" s="5" t="n">
        <v>23180</v>
      </c>
      <c r="C897" s="5" t="n">
        <v>103835</v>
      </c>
    </row>
    <row r="898">
      <c r="A898" s="4" t="inlineStr">
        <is>
          <t>2018 / 2017</t>
        </is>
      </c>
      <c r="B898" s="5" t="n">
        <v>101967</v>
      </c>
      <c r="C898" s="5" t="n">
        <v>14577</v>
      </c>
    </row>
    <row r="899">
      <c r="A899" s="4" t="inlineStr">
        <is>
          <t>Prior Years</t>
        </is>
      </c>
      <c r="B899" s="5" t="n">
        <v>80917</v>
      </c>
      <c r="C899" s="5" t="n">
        <v>90776</v>
      </c>
    </row>
    <row r="900">
      <c r="A900" s="4" t="inlineStr">
        <is>
          <t>Revolving Loans Amortized Cost Basis</t>
        </is>
      </c>
      <c r="B900" s="5" t="n">
        <v>99008</v>
      </c>
      <c r="C900" s="5" t="n">
        <v>108183</v>
      </c>
    </row>
    <row r="901">
      <c r="A901" s="4" t="inlineStr">
        <is>
          <t>Revolving Loans Converted to Term Loans Amortized Cost Basis</t>
        </is>
      </c>
      <c r="B901" s="5" t="n">
        <v>0</v>
      </c>
      <c r="C901" s="5" t="n">
        <v>0</v>
      </c>
    </row>
    <row r="902">
      <c r="A902" s="4" t="inlineStr">
        <is>
          <t>Total</t>
        </is>
      </c>
      <c r="B902" s="5" t="n">
        <v>418514</v>
      </c>
      <c r="C902" s="5" t="n">
        <v>537978</v>
      </c>
    </row>
    <row r="903">
      <c r="A903" s="4" t="inlineStr">
        <is>
          <t>Puerto Rico | Commercial | Commercial and Industrial | Special Mention</t>
        </is>
      </c>
    </row>
    <row r="904">
      <c r="A904" s="3" t="inlineStr">
        <is>
          <t>Financing Receivable, Recorded Investment</t>
        </is>
      </c>
    </row>
    <row r="905">
      <c r="A905" s="4" t="inlineStr">
        <is>
          <t>2022 / 2021</t>
        </is>
      </c>
      <c r="B905" s="5" t="n">
        <v>0</v>
      </c>
      <c r="C905" s="5" t="n">
        <v>7380</v>
      </c>
    </row>
    <row r="906">
      <c r="A906" s="4" t="inlineStr">
        <is>
          <t>2021 / 2020</t>
        </is>
      </c>
      <c r="B906" s="5" t="n">
        <v>7878</v>
      </c>
      <c r="C906" s="5" t="n">
        <v>9936</v>
      </c>
    </row>
    <row r="907">
      <c r="A907" s="4" t="inlineStr">
        <is>
          <t>2020 / 2019</t>
        </is>
      </c>
      <c r="B907" s="5" t="n">
        <v>4865</v>
      </c>
      <c r="C907" s="5" t="n">
        <v>14856</v>
      </c>
    </row>
    <row r="908">
      <c r="A908" s="4" t="inlineStr">
        <is>
          <t>2019 / 2018</t>
        </is>
      </c>
      <c r="B908" s="5" t="n">
        <v>12573</v>
      </c>
      <c r="C908" s="5" t="n">
        <v>28473</v>
      </c>
    </row>
    <row r="909">
      <c r="A909" s="4" t="inlineStr">
        <is>
          <t>2018 / 2017</t>
        </is>
      </c>
      <c r="B909" s="5" t="n">
        <v>27081</v>
      </c>
      <c r="C909" s="5" t="n">
        <v>1012</v>
      </c>
    </row>
    <row r="910">
      <c r="A910" s="4" t="inlineStr">
        <is>
          <t>Prior Years</t>
        </is>
      </c>
      <c r="B910" s="5" t="n">
        <v>51740</v>
      </c>
      <c r="C910" s="5" t="n">
        <v>28448</v>
      </c>
    </row>
    <row r="911">
      <c r="A911" s="4" t="inlineStr">
        <is>
          <t>Revolving Loans Amortized Cost Basis</t>
        </is>
      </c>
      <c r="B911" s="5" t="n">
        <v>52803</v>
      </c>
      <c r="C911" s="5" t="n">
        <v>60397</v>
      </c>
    </row>
    <row r="912">
      <c r="A912" s="4" t="inlineStr">
        <is>
          <t>Revolving Loans Converted to Term Loans Amortized Cost Basis</t>
        </is>
      </c>
      <c r="B912" s="5" t="n">
        <v>0</v>
      </c>
      <c r="C912" s="5" t="n">
        <v>0</v>
      </c>
    </row>
    <row r="913">
      <c r="A913" s="4" t="inlineStr">
        <is>
          <t>Total</t>
        </is>
      </c>
      <c r="B913" s="5" t="n">
        <v>156940</v>
      </c>
      <c r="C913" s="5" t="n">
        <v>150502</v>
      </c>
    </row>
    <row r="914">
      <c r="A914" s="4" t="inlineStr">
        <is>
          <t>Puerto Rico | Commercial | Commercial and Industrial | Substandard</t>
        </is>
      </c>
    </row>
    <row r="915">
      <c r="A915" s="3" t="inlineStr">
        <is>
          <t>Financing Receivable, Recorded Investment</t>
        </is>
      </c>
    </row>
    <row r="916">
      <c r="A916" s="4" t="inlineStr">
        <is>
          <t>2022 / 2021</t>
        </is>
      </c>
      <c r="B916" s="5" t="n">
        <v>35</v>
      </c>
      <c r="C916" s="5" t="n">
        <v>2190</v>
      </c>
    </row>
    <row r="917">
      <c r="A917" s="4" t="inlineStr">
        <is>
          <t>2021 / 2020</t>
        </is>
      </c>
      <c r="B917" s="5" t="n">
        <v>2189</v>
      </c>
      <c r="C917" s="5" t="n">
        <v>1091</v>
      </c>
    </row>
    <row r="918">
      <c r="A918" s="4" t="inlineStr">
        <is>
          <t>2020 / 2019</t>
        </is>
      </c>
      <c r="B918" s="5" t="n">
        <v>5933</v>
      </c>
      <c r="C918" s="5" t="n">
        <v>3041</v>
      </c>
    </row>
    <row r="919">
      <c r="A919" s="4" t="inlineStr">
        <is>
          <t>2019 / 2018</t>
        </is>
      </c>
      <c r="B919" s="5" t="n">
        <v>2983</v>
      </c>
      <c r="C919" s="5" t="n">
        <v>35826</v>
      </c>
    </row>
    <row r="920">
      <c r="A920" s="4" t="inlineStr">
        <is>
          <t>2018 / 2017</t>
        </is>
      </c>
      <c r="B920" s="5" t="n">
        <v>23533</v>
      </c>
      <c r="C920" s="5" t="n">
        <v>66771</v>
      </c>
    </row>
    <row r="921">
      <c r="A921" s="4" t="inlineStr">
        <is>
          <t>Prior Years</t>
        </is>
      </c>
      <c r="B921" s="5" t="n">
        <v>89083</v>
      </c>
      <c r="C921" s="5" t="n">
        <v>45168</v>
      </c>
    </row>
    <row r="922">
      <c r="A922" s="4" t="inlineStr">
        <is>
          <t>Revolving Loans Amortized Cost Basis</t>
        </is>
      </c>
      <c r="B922" s="5" t="n">
        <v>41040</v>
      </c>
      <c r="C922" s="5" t="n">
        <v>38003</v>
      </c>
    </row>
    <row r="923">
      <c r="A923" s="4" t="inlineStr">
        <is>
          <t>Revolving Loans Converted to Term Loans Amortized Cost Basis</t>
        </is>
      </c>
      <c r="B923" s="5" t="n">
        <v>0</v>
      </c>
      <c r="C923" s="5" t="n">
        <v>0</v>
      </c>
    </row>
    <row r="924">
      <c r="A924" s="4" t="inlineStr">
        <is>
          <t>Total</t>
        </is>
      </c>
      <c r="B924" s="5" t="n">
        <v>164796</v>
      </c>
      <c r="C924" s="5" t="n">
        <v>192090</v>
      </c>
    </row>
    <row r="925">
      <c r="A925" s="4" t="inlineStr">
        <is>
          <t>Puerto Rico | Commercial | Commercial and Industrial | Doubtful</t>
        </is>
      </c>
    </row>
    <row r="926">
      <c r="A926" s="3" t="inlineStr">
        <is>
          <t>Financing Receivable, Recorded Investment</t>
        </is>
      </c>
    </row>
    <row r="927">
      <c r="A927" s="4" t="inlineStr">
        <is>
          <t>2022 / 2021</t>
        </is>
      </c>
      <c r="B927" s="5" t="n">
        <v>0</v>
      </c>
      <c r="C927" s="5" t="n">
        <v>0</v>
      </c>
    </row>
    <row r="928">
      <c r="A928" s="4" t="inlineStr">
        <is>
          <t>2021 / 2020</t>
        </is>
      </c>
      <c r="B928" s="5" t="n">
        <v>0</v>
      </c>
      <c r="C928" s="5" t="n">
        <v>0</v>
      </c>
    </row>
    <row r="929">
      <c r="A929" s="4" t="inlineStr">
        <is>
          <t>2020 / 2019</t>
        </is>
      </c>
      <c r="B929" s="5" t="n">
        <v>0</v>
      </c>
      <c r="C929" s="5" t="n">
        <v>0</v>
      </c>
    </row>
    <row r="930">
      <c r="A930" s="4" t="inlineStr">
        <is>
          <t>2019 / 2018</t>
        </is>
      </c>
      <c r="B930" s="5" t="n">
        <v>0</v>
      </c>
      <c r="C930" s="5" t="n">
        <v>0</v>
      </c>
    </row>
    <row r="931">
      <c r="A931" s="4" t="inlineStr">
        <is>
          <t>2018 / 2017</t>
        </is>
      </c>
      <c r="B931" s="5" t="n">
        <v>0</v>
      </c>
      <c r="C931" s="5" t="n">
        <v>0</v>
      </c>
    </row>
    <row r="932">
      <c r="A932" s="4" t="inlineStr">
        <is>
          <t>Prior Years</t>
        </is>
      </c>
      <c r="B932" s="5" t="n">
        <v>96</v>
      </c>
      <c r="C932" s="5" t="n">
        <v>62</v>
      </c>
    </row>
    <row r="933">
      <c r="A933" s="4" t="inlineStr">
        <is>
          <t>Revolving Loans Amortized Cost Basis</t>
        </is>
      </c>
      <c r="B933" s="5" t="n">
        <v>0</v>
      </c>
      <c r="C933" s="5" t="n">
        <v>0</v>
      </c>
    </row>
    <row r="934">
      <c r="A934" s="4" t="inlineStr">
        <is>
          <t>Revolving Loans Converted to Term Loans Amortized Cost Basis</t>
        </is>
      </c>
      <c r="B934" s="5" t="n">
        <v>0</v>
      </c>
      <c r="C934" s="5" t="n">
        <v>0</v>
      </c>
    </row>
    <row r="935">
      <c r="A935" s="4" t="inlineStr">
        <is>
          <t>Total</t>
        </is>
      </c>
      <c r="B935" s="5" t="n">
        <v>96</v>
      </c>
      <c r="C935" s="5" t="n">
        <v>62</v>
      </c>
    </row>
    <row r="936">
      <c r="A936" s="4" t="inlineStr">
        <is>
          <t>Puerto Rico | Commercial | Commercial and Industrial | Pass</t>
        </is>
      </c>
    </row>
    <row r="937">
      <c r="A937" s="3" t="inlineStr">
        <is>
          <t>Financing Receivable, Recorded Investment</t>
        </is>
      </c>
    </row>
    <row r="938">
      <c r="A938" s="4" t="inlineStr">
        <is>
          <t>2022 / 2021</t>
        </is>
      </c>
      <c r="B938" s="5" t="n">
        <v>224627</v>
      </c>
      <c r="C938" s="5" t="n">
        <v>843661</v>
      </c>
    </row>
    <row r="939">
      <c r="A939" s="4" t="inlineStr">
        <is>
          <t>2021 / 2020</t>
        </is>
      </c>
      <c r="B939" s="5" t="n">
        <v>766346</v>
      </c>
      <c r="C939" s="5" t="n">
        <v>335369</v>
      </c>
    </row>
    <row r="940">
      <c r="A940" s="4" t="inlineStr">
        <is>
          <t>2020 / 2019</t>
        </is>
      </c>
      <c r="B940" s="5" t="n">
        <v>187160</v>
      </c>
      <c r="C940" s="5" t="n">
        <v>275357</v>
      </c>
    </row>
    <row r="941">
      <c r="A941" s="4" t="inlineStr">
        <is>
          <t>2019 / 2018</t>
        </is>
      </c>
      <c r="B941" s="5" t="n">
        <v>272866</v>
      </c>
      <c r="C941" s="5" t="n">
        <v>84084</v>
      </c>
    </row>
    <row r="942">
      <c r="A942" s="4" t="inlineStr">
        <is>
          <t>2018 / 2017</t>
        </is>
      </c>
      <c r="B942" s="5" t="n">
        <v>48585</v>
      </c>
      <c r="C942" s="5" t="n">
        <v>72580</v>
      </c>
    </row>
    <row r="943">
      <c r="A943" s="4" t="inlineStr">
        <is>
          <t>Prior Years</t>
        </is>
      </c>
      <c r="B943" s="5" t="n">
        <v>372756</v>
      </c>
      <c r="C943" s="5" t="n">
        <v>333869</v>
      </c>
    </row>
    <row r="944">
      <c r="A944" s="4" t="inlineStr">
        <is>
          <t>Revolving Loans Amortized Cost Basis</t>
        </is>
      </c>
      <c r="B944" s="5" t="n">
        <v>770786</v>
      </c>
      <c r="C944" s="5" t="n">
        <v>702896</v>
      </c>
    </row>
    <row r="945">
      <c r="A945" s="4" t="inlineStr">
        <is>
          <t>Revolving Loans Converted to Term Loans Amortized Cost Basis</t>
        </is>
      </c>
      <c r="B945" s="5" t="n">
        <v>0</v>
      </c>
      <c r="C945" s="5" t="n">
        <v>0</v>
      </c>
    </row>
    <row r="946">
      <c r="A946" s="4" t="inlineStr">
        <is>
          <t>Total</t>
        </is>
      </c>
      <c r="B946" s="5" t="n">
        <v>2643126</v>
      </c>
      <c r="C946" s="5" t="n">
        <v>2647816</v>
      </c>
    </row>
    <row r="947">
      <c r="A947" s="4" t="inlineStr">
        <is>
          <t>Puerto Rico | Leasing</t>
        </is>
      </c>
    </row>
    <row r="948">
      <c r="A948" s="3" t="inlineStr">
        <is>
          <t>Financing Receivable, Recorded Investment</t>
        </is>
      </c>
    </row>
    <row r="949">
      <c r="A949" s="4" t="inlineStr">
        <is>
          <t>2022 / 2021</t>
        </is>
      </c>
      <c r="B949" s="5" t="n">
        <v>207900</v>
      </c>
      <c r="C949" s="5" t="n">
        <v>613576</v>
      </c>
    </row>
    <row r="950">
      <c r="A950" s="4" t="inlineStr">
        <is>
          <t>2021 / 2020</t>
        </is>
      </c>
      <c r="B950" s="5" t="n">
        <v>526997</v>
      </c>
      <c r="C950" s="5" t="n">
        <v>328703</v>
      </c>
    </row>
    <row r="951">
      <c r="A951" s="4" t="inlineStr">
        <is>
          <t>2020 / 2019</t>
        </is>
      </c>
      <c r="B951" s="5" t="n">
        <v>308050</v>
      </c>
      <c r="C951" s="5" t="n">
        <v>223650</v>
      </c>
    </row>
    <row r="952">
      <c r="A952" s="4" t="inlineStr">
        <is>
          <t>2019 / 2018</t>
        </is>
      </c>
      <c r="B952" s="5" t="n">
        <v>203241</v>
      </c>
      <c r="C952" s="5" t="n">
        <v>133726</v>
      </c>
    </row>
    <row r="953">
      <c r="A953" s="4" t="inlineStr">
        <is>
          <t>2018 / 2017</t>
        </is>
      </c>
      <c r="B953" s="5" t="n">
        <v>119790</v>
      </c>
      <c r="C953" s="5" t="n">
        <v>63510</v>
      </c>
    </row>
    <row r="954">
      <c r="A954" s="4" t="inlineStr">
        <is>
          <t>Prior Years</t>
        </is>
      </c>
      <c r="B954" s="5" t="n">
        <v>60144</v>
      </c>
      <c r="C954" s="5" t="n">
        <v>18154</v>
      </c>
    </row>
    <row r="955">
      <c r="A955" s="4" t="inlineStr">
        <is>
          <t>Revolving Loans Amortized Cost Basis</t>
        </is>
      </c>
      <c r="B955" s="5" t="n">
        <v>0</v>
      </c>
      <c r="C955" s="5" t="n">
        <v>0</v>
      </c>
    </row>
    <row r="956">
      <c r="A956" s="4" t="inlineStr">
        <is>
          <t>Revolving Loans Converted to Term Loans Amortized Cost Basis</t>
        </is>
      </c>
      <c r="B956" s="5" t="n">
        <v>0</v>
      </c>
      <c r="C956" s="5" t="n">
        <v>0</v>
      </c>
    </row>
    <row r="957">
      <c r="A957" s="4" t="inlineStr">
        <is>
          <t>Total</t>
        </is>
      </c>
      <c r="B957" s="5" t="n">
        <v>1426122</v>
      </c>
      <c r="C957" s="5" t="n">
        <v>1381319</v>
      </c>
    </row>
    <row r="958">
      <c r="A958" s="4" t="inlineStr">
        <is>
          <t>Puerto Rico | Leasing | Substandard</t>
        </is>
      </c>
    </row>
    <row r="959">
      <c r="A959" s="3" t="inlineStr">
        <is>
          <t>Financing Receivable, Recorded Investment</t>
        </is>
      </c>
    </row>
    <row r="960">
      <c r="A960" s="4" t="inlineStr">
        <is>
          <t>2022 / 2021</t>
        </is>
      </c>
      <c r="B960" s="5" t="n">
        <v>0</v>
      </c>
      <c r="C960" s="5" t="n">
        <v>124</v>
      </c>
    </row>
    <row r="961">
      <c r="A961" s="4" t="inlineStr">
        <is>
          <t>2021 / 2020</t>
        </is>
      </c>
      <c r="B961" s="5" t="n">
        <v>678</v>
      </c>
      <c r="C961" s="5" t="n">
        <v>618</v>
      </c>
    </row>
    <row r="962">
      <c r="A962" s="4" t="inlineStr">
        <is>
          <t>2020 / 2019</t>
        </is>
      </c>
      <c r="B962" s="5" t="n">
        <v>652</v>
      </c>
      <c r="C962" s="5" t="n">
        <v>880</v>
      </c>
    </row>
    <row r="963">
      <c r="A963" s="4" t="inlineStr">
        <is>
          <t>2019 / 2018</t>
        </is>
      </c>
      <c r="B963" s="5" t="n">
        <v>1051</v>
      </c>
      <c r="C963" s="5" t="n">
        <v>613</v>
      </c>
    </row>
    <row r="964">
      <c r="A964" s="4" t="inlineStr">
        <is>
          <t>2018 / 2017</t>
        </is>
      </c>
      <c r="B964" s="5" t="n">
        <v>705</v>
      </c>
      <c r="C964" s="5" t="n">
        <v>613</v>
      </c>
    </row>
    <row r="965">
      <c r="A965" s="4" t="inlineStr">
        <is>
          <t>Prior Years</t>
        </is>
      </c>
      <c r="B965" s="5" t="n">
        <v>631</v>
      </c>
      <c r="C965" s="5" t="n">
        <v>235</v>
      </c>
    </row>
    <row r="966">
      <c r="A966" s="4" t="inlineStr">
        <is>
          <t>Revolving Loans Amortized Cost Basis</t>
        </is>
      </c>
      <c r="B966" s="5" t="n">
        <v>0</v>
      </c>
      <c r="C966" s="5" t="n">
        <v>0</v>
      </c>
    </row>
    <row r="967">
      <c r="A967" s="4" t="inlineStr">
        <is>
          <t>Revolving Loans Converted to Term Loans Amortized Cost Basis</t>
        </is>
      </c>
      <c r="B967" s="5" t="n">
        <v>0</v>
      </c>
      <c r="C967" s="5" t="n">
        <v>0</v>
      </c>
    </row>
    <row r="968">
      <c r="A968" s="4" t="inlineStr">
        <is>
          <t>Total</t>
        </is>
      </c>
      <c r="B968" s="5" t="n">
        <v>3717</v>
      </c>
      <c r="C968" s="5" t="n">
        <v>3083</v>
      </c>
    </row>
    <row r="969">
      <c r="A969" s="4" t="inlineStr">
        <is>
          <t>Puerto Rico | Leasing | Loss</t>
        </is>
      </c>
    </row>
    <row r="970">
      <c r="A970" s="3" t="inlineStr">
        <is>
          <t>Financing Receivable, Recorded Investment</t>
        </is>
      </c>
    </row>
    <row r="971">
      <c r="A971" s="4" t="inlineStr">
        <is>
          <t>2022 / 2021</t>
        </is>
      </c>
      <c r="B971" s="5" t="n">
        <v>0</v>
      </c>
      <c r="C971" s="5" t="n">
        <v>0</v>
      </c>
    </row>
    <row r="972">
      <c r="A972" s="4" t="inlineStr">
        <is>
          <t>2021 / 2020</t>
        </is>
      </c>
      <c r="B972" s="5" t="n">
        <v>0</v>
      </c>
      <c r="C972" s="5" t="n">
        <v>0</v>
      </c>
    </row>
    <row r="973">
      <c r="A973" s="4" t="inlineStr">
        <is>
          <t>2020 / 2019</t>
        </is>
      </c>
      <c r="B973" s="5" t="n">
        <v>0</v>
      </c>
      <c r="C973" s="5" t="n">
        <v>0</v>
      </c>
    </row>
    <row r="974">
      <c r="A974" s="4" t="inlineStr">
        <is>
          <t>2019 / 2018</t>
        </is>
      </c>
      <c r="B974" s="5" t="n">
        <v>0</v>
      </c>
      <c r="C974" s="5" t="n">
        <v>1</v>
      </c>
    </row>
    <row r="975">
      <c r="A975" s="4" t="inlineStr">
        <is>
          <t>2018 / 2017</t>
        </is>
      </c>
      <c r="B975" s="5" t="n">
        <v>0</v>
      </c>
      <c r="C975" s="5" t="n">
        <v>16</v>
      </c>
    </row>
    <row r="976">
      <c r="A976" s="4" t="inlineStr">
        <is>
          <t>Prior Years</t>
        </is>
      </c>
      <c r="B976" s="5" t="n">
        <v>49</v>
      </c>
      <c r="C976" s="5" t="n">
        <v>2</v>
      </c>
    </row>
    <row r="977">
      <c r="A977" s="4" t="inlineStr">
        <is>
          <t>Revolving Loans Amortized Cost Basis</t>
        </is>
      </c>
      <c r="B977" s="5" t="n">
        <v>0</v>
      </c>
      <c r="C977" s="5" t="n">
        <v>0</v>
      </c>
    </row>
    <row r="978">
      <c r="A978" s="4" t="inlineStr">
        <is>
          <t>Revolving Loans Converted to Term Loans Amortized Cost Basis</t>
        </is>
      </c>
      <c r="B978" s="5" t="n">
        <v>0</v>
      </c>
      <c r="C978" s="5" t="n">
        <v>0</v>
      </c>
    </row>
    <row r="979">
      <c r="A979" s="4" t="inlineStr">
        <is>
          <t>Total</t>
        </is>
      </c>
      <c r="B979" s="5" t="n">
        <v>49</v>
      </c>
      <c r="C979" s="5" t="n">
        <v>19</v>
      </c>
    </row>
    <row r="980">
      <c r="A980" s="4" t="inlineStr">
        <is>
          <t>Puerto Rico | Leasing | Pass</t>
        </is>
      </c>
    </row>
    <row r="981">
      <c r="A981" s="3" t="inlineStr">
        <is>
          <t>Financing Receivable, Recorded Investment</t>
        </is>
      </c>
    </row>
    <row r="982">
      <c r="A982" s="4" t="inlineStr">
        <is>
          <t>2022 / 2021</t>
        </is>
      </c>
      <c r="B982" s="5" t="n">
        <v>207900</v>
      </c>
      <c r="C982" s="5" t="n">
        <v>613452</v>
      </c>
    </row>
    <row r="983">
      <c r="A983" s="4" t="inlineStr">
        <is>
          <t>2021 / 2020</t>
        </is>
      </c>
      <c r="B983" s="5" t="n">
        <v>526319</v>
      </c>
      <c r="C983" s="5" t="n">
        <v>328085</v>
      </c>
    </row>
    <row r="984">
      <c r="A984" s="4" t="inlineStr">
        <is>
          <t>2020 / 2019</t>
        </is>
      </c>
      <c r="B984" s="5" t="n">
        <v>307398</v>
      </c>
      <c r="C984" s="5" t="n">
        <v>222770</v>
      </c>
    </row>
    <row r="985">
      <c r="A985" s="4" t="inlineStr">
        <is>
          <t>2019 / 2018</t>
        </is>
      </c>
      <c r="B985" s="5" t="n">
        <v>202190</v>
      </c>
      <c r="C985" s="5" t="n">
        <v>133112</v>
      </c>
    </row>
    <row r="986">
      <c r="A986" s="4" t="inlineStr">
        <is>
          <t>2018 / 2017</t>
        </is>
      </c>
      <c r="B986" s="5" t="n">
        <v>119085</v>
      </c>
      <c r="C986" s="5" t="n">
        <v>62881</v>
      </c>
    </row>
    <row r="987">
      <c r="A987" s="4" t="inlineStr">
        <is>
          <t>Prior Years</t>
        </is>
      </c>
      <c r="B987" s="5" t="n">
        <v>59464</v>
      </c>
      <c r="C987" s="5" t="n">
        <v>17917</v>
      </c>
    </row>
    <row r="988">
      <c r="A988" s="4" t="inlineStr">
        <is>
          <t>Revolving Loans Amortized Cost Basis</t>
        </is>
      </c>
      <c r="B988" s="5" t="n">
        <v>0</v>
      </c>
      <c r="C988" s="5" t="n">
        <v>0</v>
      </c>
    </row>
    <row r="989">
      <c r="A989" s="4" t="inlineStr">
        <is>
          <t>Revolving Loans Converted to Term Loans Amortized Cost Basis</t>
        </is>
      </c>
      <c r="B989" s="5" t="n">
        <v>0</v>
      </c>
      <c r="C989" s="5" t="n">
        <v>0</v>
      </c>
    </row>
    <row r="990">
      <c r="A990" s="4" t="inlineStr">
        <is>
          <t>Total</t>
        </is>
      </c>
      <c r="B990" s="5" t="n">
        <v>1422356</v>
      </c>
      <c r="C990" s="5" t="n">
        <v>1378217</v>
      </c>
    </row>
    <row r="991">
      <c r="A991" s="4" t="inlineStr">
        <is>
          <t>Puerto Rico | Consumer | Credit card</t>
        </is>
      </c>
    </row>
    <row r="992">
      <c r="A992" s="3" t="inlineStr">
        <is>
          <t>Financing Receivable, Recorded Investment</t>
        </is>
      </c>
    </row>
    <row r="993">
      <c r="A993" s="4" t="inlineStr">
        <is>
          <t>2022 / 2021</t>
        </is>
      </c>
      <c r="B993" s="5" t="n">
        <v>0</v>
      </c>
      <c r="C993" s="5" t="n">
        <v>0</v>
      </c>
    </row>
    <row r="994">
      <c r="A994" s="4" t="inlineStr">
        <is>
          <t>2021 / 2020</t>
        </is>
      </c>
      <c r="B994" s="5" t="n">
        <v>0</v>
      </c>
      <c r="C994" s="5" t="n">
        <v>0</v>
      </c>
    </row>
    <row r="995">
      <c r="A995" s="4" t="inlineStr">
        <is>
          <t>2020 / 2019</t>
        </is>
      </c>
      <c r="B995" s="5" t="n">
        <v>0</v>
      </c>
      <c r="C995" s="5" t="n">
        <v>0</v>
      </c>
    </row>
    <row r="996">
      <c r="A996" s="4" t="inlineStr">
        <is>
          <t>2019 / 2018</t>
        </is>
      </c>
      <c r="B996" s="5" t="n">
        <v>0</v>
      </c>
      <c r="C996" s="5" t="n">
        <v>0</v>
      </c>
    </row>
    <row r="997">
      <c r="A997" s="4" t="inlineStr">
        <is>
          <t>2018 / 2017</t>
        </is>
      </c>
      <c r="B997" s="5" t="n">
        <v>0</v>
      </c>
      <c r="C997" s="5" t="n">
        <v>0</v>
      </c>
    </row>
    <row r="998">
      <c r="A998" s="4" t="inlineStr">
        <is>
          <t>Prior Years</t>
        </is>
      </c>
      <c r="B998" s="5" t="n">
        <v>0</v>
      </c>
      <c r="C998" s="5" t="n">
        <v>0</v>
      </c>
    </row>
    <row r="999">
      <c r="A999" s="4" t="inlineStr">
        <is>
          <t>Revolving Loans Amortized Cost Basis</t>
        </is>
      </c>
      <c r="B999" s="5" t="n">
        <v>915560</v>
      </c>
      <c r="C999" s="5" t="n">
        <v>919851</v>
      </c>
    </row>
    <row r="1000">
      <c r="A1000" s="4" t="inlineStr">
        <is>
          <t>Revolving Loans Converted to Term Loans Amortized Cost Basis</t>
        </is>
      </c>
      <c r="B1000" s="5" t="n">
        <v>0</v>
      </c>
      <c r="C1000" s="5" t="n">
        <v>0</v>
      </c>
    </row>
    <row r="1001">
      <c r="A1001" s="4" t="inlineStr">
        <is>
          <t>Total</t>
        </is>
      </c>
      <c r="B1001" s="5" t="n">
        <v>915560</v>
      </c>
      <c r="C1001" s="5" t="n">
        <v>919851</v>
      </c>
    </row>
    <row r="1002">
      <c r="A1002" s="4" t="inlineStr">
        <is>
          <t>Puerto Rico | Consumer | Credit card | Substandard</t>
        </is>
      </c>
    </row>
    <row r="1003">
      <c r="A1003" s="3" t="inlineStr">
        <is>
          <t>Financing Receivable, Recorded Investment</t>
        </is>
      </c>
    </row>
    <row r="1004">
      <c r="A1004" s="4" t="inlineStr">
        <is>
          <t>2022 / 2021</t>
        </is>
      </c>
      <c r="B1004" s="5" t="n">
        <v>0</v>
      </c>
      <c r="C1004" s="5" t="n">
        <v>0</v>
      </c>
    </row>
    <row r="1005">
      <c r="A1005" s="4" t="inlineStr">
        <is>
          <t>2021 / 2020</t>
        </is>
      </c>
      <c r="B1005" s="5" t="n">
        <v>0</v>
      </c>
      <c r="C1005" s="5" t="n">
        <v>0</v>
      </c>
    </row>
    <row r="1006">
      <c r="A1006" s="4" t="inlineStr">
        <is>
          <t>2020 / 2019</t>
        </is>
      </c>
      <c r="B1006" s="5" t="n">
        <v>0</v>
      </c>
      <c r="C1006" s="5" t="n">
        <v>0</v>
      </c>
    </row>
    <row r="1007">
      <c r="A1007" s="4" t="inlineStr">
        <is>
          <t>2019 / 2018</t>
        </is>
      </c>
      <c r="B1007" s="5" t="n">
        <v>0</v>
      </c>
      <c r="C1007" s="5" t="n">
        <v>0</v>
      </c>
    </row>
    <row r="1008">
      <c r="A1008" s="4" t="inlineStr">
        <is>
          <t>2018 / 2017</t>
        </is>
      </c>
      <c r="B1008" s="5" t="n">
        <v>0</v>
      </c>
      <c r="C1008" s="5" t="n">
        <v>0</v>
      </c>
    </row>
    <row r="1009">
      <c r="A1009" s="4" t="inlineStr">
        <is>
          <t>Prior Years</t>
        </is>
      </c>
      <c r="B1009" s="5" t="n">
        <v>0</v>
      </c>
      <c r="C1009" s="5" t="n">
        <v>0</v>
      </c>
    </row>
    <row r="1010">
      <c r="A1010" s="4" t="inlineStr">
        <is>
          <t>Revolving Loans Amortized Cost Basis</t>
        </is>
      </c>
      <c r="B1010" s="5" t="n">
        <v>9049</v>
      </c>
      <c r="C1010" s="5" t="n">
        <v>8577</v>
      </c>
    </row>
    <row r="1011">
      <c r="A1011" s="4" t="inlineStr">
        <is>
          <t>Revolving Loans Converted to Term Loans Amortized Cost Basis</t>
        </is>
      </c>
      <c r="B1011" s="5" t="n">
        <v>0</v>
      </c>
      <c r="C1011" s="5" t="n">
        <v>0</v>
      </c>
    </row>
    <row r="1012">
      <c r="A1012" s="4" t="inlineStr">
        <is>
          <t>Total</t>
        </is>
      </c>
      <c r="B1012" s="5" t="n">
        <v>9049</v>
      </c>
      <c r="C1012" s="5" t="n">
        <v>8577</v>
      </c>
    </row>
    <row r="1013">
      <c r="A1013" s="4" t="inlineStr">
        <is>
          <t>Puerto Rico | Consumer | Credit card | Pass</t>
        </is>
      </c>
    </row>
    <row r="1014">
      <c r="A1014" s="3" t="inlineStr">
        <is>
          <t>Financing Receivable, Recorded Investment</t>
        </is>
      </c>
    </row>
    <row r="1015">
      <c r="A1015" s="4" t="inlineStr">
        <is>
          <t>2022 / 2021</t>
        </is>
      </c>
      <c r="B1015" s="5" t="n">
        <v>0</v>
      </c>
      <c r="C1015" s="5" t="n">
        <v>0</v>
      </c>
    </row>
    <row r="1016">
      <c r="A1016" s="4" t="inlineStr">
        <is>
          <t>2021 / 2020</t>
        </is>
      </c>
      <c r="B1016" s="5" t="n">
        <v>0</v>
      </c>
      <c r="C1016" s="5" t="n">
        <v>0</v>
      </c>
    </row>
    <row r="1017">
      <c r="A1017" s="4" t="inlineStr">
        <is>
          <t>2020 / 2019</t>
        </is>
      </c>
      <c r="B1017" s="5" t="n">
        <v>0</v>
      </c>
      <c r="C1017" s="5" t="n">
        <v>0</v>
      </c>
    </row>
    <row r="1018">
      <c r="A1018" s="4" t="inlineStr">
        <is>
          <t>2019 / 2018</t>
        </is>
      </c>
      <c r="B1018" s="5" t="n">
        <v>0</v>
      </c>
      <c r="C1018" s="5" t="n">
        <v>0</v>
      </c>
    </row>
    <row r="1019">
      <c r="A1019" s="4" t="inlineStr">
        <is>
          <t>2018 / 2017</t>
        </is>
      </c>
      <c r="B1019" s="5" t="n">
        <v>0</v>
      </c>
      <c r="C1019" s="5" t="n">
        <v>0</v>
      </c>
    </row>
    <row r="1020">
      <c r="A1020" s="4" t="inlineStr">
        <is>
          <t>Prior Years</t>
        </is>
      </c>
      <c r="B1020" s="5" t="n">
        <v>0</v>
      </c>
      <c r="C1020" s="5" t="n">
        <v>0</v>
      </c>
    </row>
    <row r="1021">
      <c r="A1021" s="4" t="inlineStr">
        <is>
          <t>Revolving Loans Amortized Cost Basis</t>
        </is>
      </c>
      <c r="B1021" s="5" t="n">
        <v>906511</v>
      </c>
      <c r="C1021" s="5" t="n">
        <v>911274</v>
      </c>
    </row>
    <row r="1022">
      <c r="A1022" s="4" t="inlineStr">
        <is>
          <t>Revolving Loans Converted to Term Loans Amortized Cost Basis</t>
        </is>
      </c>
      <c r="B1022" s="5" t="n">
        <v>0</v>
      </c>
      <c r="C1022" s="5" t="n">
        <v>0</v>
      </c>
    </row>
    <row r="1023">
      <c r="A1023" s="4" t="inlineStr">
        <is>
          <t>Total</t>
        </is>
      </c>
      <c r="B1023" s="5" t="n">
        <v>906511</v>
      </c>
      <c r="C1023" s="5" t="n">
        <v>911274</v>
      </c>
    </row>
    <row r="1024">
      <c r="A1024" s="4" t="inlineStr">
        <is>
          <t>Puerto Rico | Consumer | Home equity lines of credit</t>
        </is>
      </c>
    </row>
    <row r="1025">
      <c r="A1025" s="3" t="inlineStr">
        <is>
          <t>Financing Receivable, Recorded Investment</t>
        </is>
      </c>
    </row>
    <row r="1026">
      <c r="A1026" s="4" t="inlineStr">
        <is>
          <t>2022 / 2021</t>
        </is>
      </c>
      <c r="B1026" s="5" t="n">
        <v>0</v>
      </c>
      <c r="C1026" s="5" t="n">
        <v>0</v>
      </c>
    </row>
    <row r="1027">
      <c r="A1027" s="4" t="inlineStr">
        <is>
          <t>2021 / 2020</t>
        </is>
      </c>
      <c r="B1027" s="5" t="n">
        <v>0</v>
      </c>
      <c r="C1027" s="5" t="n">
        <v>0</v>
      </c>
    </row>
    <row r="1028">
      <c r="A1028" s="4" t="inlineStr">
        <is>
          <t>2020 / 2019</t>
        </is>
      </c>
      <c r="B1028" s="5" t="n">
        <v>0</v>
      </c>
      <c r="C1028" s="5" t="n">
        <v>0</v>
      </c>
    </row>
    <row r="1029">
      <c r="A1029" s="4" t="inlineStr">
        <is>
          <t>2019 / 2018</t>
        </is>
      </c>
      <c r="B1029" s="5" t="n">
        <v>0</v>
      </c>
      <c r="C1029" s="5" t="n">
        <v>0</v>
      </c>
    </row>
    <row r="1030">
      <c r="A1030" s="4" t="inlineStr">
        <is>
          <t>2018 / 2017</t>
        </is>
      </c>
      <c r="B1030" s="5" t="n">
        <v>0</v>
      </c>
      <c r="C1030" s="5" t="n">
        <v>0</v>
      </c>
    </row>
    <row r="1031">
      <c r="A1031" s="4" t="inlineStr">
        <is>
          <t>Prior Years</t>
        </is>
      </c>
      <c r="B1031" s="5" t="n">
        <v>0</v>
      </c>
      <c r="C1031" s="5" t="n">
        <v>0</v>
      </c>
    </row>
    <row r="1032">
      <c r="A1032" s="4" t="inlineStr">
        <is>
          <t>Revolving Loans Amortized Cost Basis</t>
        </is>
      </c>
      <c r="B1032" s="5" t="n">
        <v>3116</v>
      </c>
      <c r="C1032" s="5" t="n">
        <v>3571</v>
      </c>
    </row>
    <row r="1033">
      <c r="A1033" s="4" t="inlineStr">
        <is>
          <t>Revolving Loans Converted to Term Loans Amortized Cost Basis</t>
        </is>
      </c>
      <c r="B1033" s="5" t="n">
        <v>0</v>
      </c>
      <c r="C1033" s="5" t="n">
        <v>0</v>
      </c>
    </row>
    <row r="1034">
      <c r="A1034" s="4" t="inlineStr">
        <is>
          <t>Total</t>
        </is>
      </c>
      <c r="B1034" s="5" t="n">
        <v>3116</v>
      </c>
      <c r="C1034" s="5" t="n">
        <v>3571</v>
      </c>
    </row>
    <row r="1035">
      <c r="A1035" s="4" t="inlineStr">
        <is>
          <t>Puerto Rico | Consumer | Home equity lines of credit | Substandard</t>
        </is>
      </c>
    </row>
    <row r="1036">
      <c r="A1036" s="3" t="inlineStr">
        <is>
          <t>Financing Receivable, Recorded Investment</t>
        </is>
      </c>
    </row>
    <row r="1037">
      <c r="A1037" s="4" t="inlineStr">
        <is>
          <t>2022 / 2021</t>
        </is>
      </c>
      <c r="B1037" s="5" t="n">
        <v>0</v>
      </c>
      <c r="C1037" s="5" t="n">
        <v>0</v>
      </c>
    </row>
    <row r="1038">
      <c r="A1038" s="4" t="inlineStr">
        <is>
          <t>2021 / 2020</t>
        </is>
      </c>
      <c r="B1038" s="5" t="n">
        <v>0</v>
      </c>
      <c r="C1038" s="5" t="n">
        <v>0</v>
      </c>
    </row>
    <row r="1039">
      <c r="A1039" s="4" t="inlineStr">
        <is>
          <t>2020 / 2019</t>
        </is>
      </c>
      <c r="B1039" s="5" t="n">
        <v>0</v>
      </c>
      <c r="C1039" s="5" t="n">
        <v>0</v>
      </c>
    </row>
    <row r="1040">
      <c r="A1040" s="4" t="inlineStr">
        <is>
          <t>2019 / 2018</t>
        </is>
      </c>
      <c r="B1040" s="5" t="n">
        <v>0</v>
      </c>
      <c r="C1040" s="5" t="n">
        <v>0</v>
      </c>
    </row>
    <row r="1041">
      <c r="A1041" s="4" t="inlineStr">
        <is>
          <t>2018 / 2017</t>
        </is>
      </c>
      <c r="B1041" s="5" t="n">
        <v>0</v>
      </c>
      <c r="C1041" s="5" t="n">
        <v>0</v>
      </c>
    </row>
    <row r="1042">
      <c r="A1042" s="4" t="inlineStr">
        <is>
          <t>Prior Years</t>
        </is>
      </c>
      <c r="B1042" s="5" t="n">
        <v>0</v>
      </c>
      <c r="C1042" s="5" t="n">
        <v>0</v>
      </c>
    </row>
    <row r="1043">
      <c r="A1043" s="4" t="inlineStr">
        <is>
          <t>Revolving Loans Amortized Cost Basis</t>
        </is>
      </c>
      <c r="B1043" s="5" t="n">
        <v>23</v>
      </c>
      <c r="C1043" s="5" t="n">
        <v>23</v>
      </c>
    </row>
    <row r="1044">
      <c r="A1044" s="4" t="inlineStr">
        <is>
          <t>Revolving Loans Converted to Term Loans Amortized Cost Basis</t>
        </is>
      </c>
      <c r="B1044" s="5" t="n">
        <v>0</v>
      </c>
      <c r="C1044" s="5" t="n">
        <v>0</v>
      </c>
    </row>
    <row r="1045">
      <c r="A1045" s="4" t="inlineStr">
        <is>
          <t>Total</t>
        </is>
      </c>
      <c r="B1045" s="5" t="n">
        <v>23</v>
      </c>
      <c r="C1045" s="5" t="n">
        <v>23</v>
      </c>
    </row>
    <row r="1046">
      <c r="A1046" s="4" t="inlineStr">
        <is>
          <t>Puerto Rico | Consumer | Home equity lines of credit | Pass</t>
        </is>
      </c>
    </row>
    <row r="1047">
      <c r="A1047" s="3" t="inlineStr">
        <is>
          <t>Financing Receivable, Recorded Investment</t>
        </is>
      </c>
    </row>
    <row r="1048">
      <c r="A1048" s="4" t="inlineStr">
        <is>
          <t>2022 / 2021</t>
        </is>
      </c>
      <c r="B1048" s="5" t="n">
        <v>0</v>
      </c>
      <c r="C1048" s="5" t="n">
        <v>0</v>
      </c>
    </row>
    <row r="1049">
      <c r="A1049" s="4" t="inlineStr">
        <is>
          <t>2021 / 2020</t>
        </is>
      </c>
      <c r="B1049" s="5" t="n">
        <v>0</v>
      </c>
      <c r="C1049" s="5" t="n">
        <v>0</v>
      </c>
    </row>
    <row r="1050">
      <c r="A1050" s="4" t="inlineStr">
        <is>
          <t>2020 / 2019</t>
        </is>
      </c>
      <c r="B1050" s="5" t="n">
        <v>0</v>
      </c>
      <c r="C1050" s="5" t="n">
        <v>0</v>
      </c>
    </row>
    <row r="1051">
      <c r="A1051" s="4" t="inlineStr">
        <is>
          <t>2019 / 2018</t>
        </is>
      </c>
      <c r="B1051" s="5" t="n">
        <v>0</v>
      </c>
      <c r="C1051" s="5" t="n">
        <v>0</v>
      </c>
    </row>
    <row r="1052">
      <c r="A1052" s="4" t="inlineStr">
        <is>
          <t>2018 / 2017</t>
        </is>
      </c>
      <c r="B1052" s="5" t="n">
        <v>0</v>
      </c>
      <c r="C1052" s="5" t="n">
        <v>0</v>
      </c>
    </row>
    <row r="1053">
      <c r="A1053" s="4" t="inlineStr">
        <is>
          <t>Prior Years</t>
        </is>
      </c>
      <c r="B1053" s="5" t="n">
        <v>0</v>
      </c>
      <c r="C1053" s="5" t="n">
        <v>0</v>
      </c>
    </row>
    <row r="1054">
      <c r="A1054" s="4" t="inlineStr">
        <is>
          <t>Revolving Loans Amortized Cost Basis</t>
        </is>
      </c>
      <c r="B1054" s="5" t="n">
        <v>3093</v>
      </c>
      <c r="C1054" s="5" t="n">
        <v>3548</v>
      </c>
    </row>
    <row r="1055">
      <c r="A1055" s="4" t="inlineStr">
        <is>
          <t>Revolving Loans Converted to Term Loans Amortized Cost Basis</t>
        </is>
      </c>
      <c r="B1055" s="5" t="n">
        <v>0</v>
      </c>
      <c r="C1055" s="5" t="n">
        <v>0</v>
      </c>
    </row>
    <row r="1056">
      <c r="A1056" s="4" t="inlineStr">
        <is>
          <t>Total</t>
        </is>
      </c>
      <c r="B1056" s="5" t="n">
        <v>3093</v>
      </c>
      <c r="C1056" s="5" t="n">
        <v>3548</v>
      </c>
    </row>
    <row r="1057">
      <c r="A1057" s="4" t="inlineStr">
        <is>
          <t>Puerto Rico | Consumer | Personal loans</t>
        </is>
      </c>
    </row>
    <row r="1058">
      <c r="A1058" s="3" t="inlineStr">
        <is>
          <t>Financing Receivable, Recorded Investment</t>
        </is>
      </c>
    </row>
    <row r="1059">
      <c r="A1059" s="4" t="inlineStr">
        <is>
          <t>2022 / 2021</t>
        </is>
      </c>
      <c r="B1059" s="5" t="n">
        <v>169273</v>
      </c>
      <c r="C1059" s="5" t="n">
        <v>540060</v>
      </c>
    </row>
    <row r="1060">
      <c r="A1060" s="4" t="inlineStr">
        <is>
          <t>2021 / 2020</t>
        </is>
      </c>
      <c r="B1060" s="5" t="n">
        <v>492255</v>
      </c>
      <c r="C1060" s="5" t="n">
        <v>198264</v>
      </c>
    </row>
    <row r="1061">
      <c r="A1061" s="4" t="inlineStr">
        <is>
          <t>2020 / 2019</t>
        </is>
      </c>
      <c r="B1061" s="5" t="n">
        <v>166807</v>
      </c>
      <c r="C1061" s="5" t="n">
        <v>229436</v>
      </c>
    </row>
    <row r="1062">
      <c r="A1062" s="4" t="inlineStr">
        <is>
          <t>2019 / 2018</t>
        </is>
      </c>
      <c r="B1062" s="5" t="n">
        <v>194568</v>
      </c>
      <c r="C1062" s="5" t="n">
        <v>92207</v>
      </c>
    </row>
    <row r="1063">
      <c r="A1063" s="4" t="inlineStr">
        <is>
          <t>2018 / 2017</t>
        </is>
      </c>
      <c r="B1063" s="5" t="n">
        <v>78995</v>
      </c>
      <c r="C1063" s="5" t="n">
        <v>54566</v>
      </c>
    </row>
    <row r="1064">
      <c r="A1064" s="4" t="inlineStr">
        <is>
          <t>Prior Years</t>
        </is>
      </c>
      <c r="B1064" s="5" t="n">
        <v>166210</v>
      </c>
      <c r="C1064" s="5" t="n">
        <v>135748</v>
      </c>
    </row>
    <row r="1065">
      <c r="A1065" s="4" t="inlineStr">
        <is>
          <t>Revolving Loans Amortized Cost Basis</t>
        </is>
      </c>
      <c r="B1065" s="5" t="n">
        <v>0</v>
      </c>
      <c r="C1065" s="5" t="n">
        <v>0</v>
      </c>
    </row>
    <row r="1066">
      <c r="A1066" s="4" t="inlineStr">
        <is>
          <t>Revolving Loans Converted to Term Loans Amortized Cost Basis</t>
        </is>
      </c>
      <c r="B1066" s="5" t="n">
        <v>35368</v>
      </c>
      <c r="C1066" s="5" t="n">
        <v>37779</v>
      </c>
    </row>
    <row r="1067">
      <c r="A1067" s="4" t="inlineStr">
        <is>
          <t>Total</t>
        </is>
      </c>
      <c r="B1067" s="5" t="n">
        <v>1303476</v>
      </c>
      <c r="C1067" s="5" t="n">
        <v>1288060</v>
      </c>
    </row>
    <row r="1068">
      <c r="A1068" s="4" t="inlineStr">
        <is>
          <t>Puerto Rico | Consumer | Personal loans | Substandard</t>
        </is>
      </c>
    </row>
    <row r="1069">
      <c r="A1069" s="3" t="inlineStr">
        <is>
          <t>Financing Receivable, Recorded Investment</t>
        </is>
      </c>
    </row>
    <row r="1070">
      <c r="A1070" s="4" t="inlineStr">
        <is>
          <t>2022 / 2021</t>
        </is>
      </c>
      <c r="B1070" s="5" t="n">
        <v>630</v>
      </c>
      <c r="C1070" s="5" t="n">
        <v>426</v>
      </c>
    </row>
    <row r="1071">
      <c r="A1071" s="4" t="inlineStr">
        <is>
          <t>2021 / 2020</t>
        </is>
      </c>
      <c r="B1071" s="5" t="n">
        <v>1078</v>
      </c>
      <c r="C1071" s="5" t="n">
        <v>610</v>
      </c>
    </row>
    <row r="1072">
      <c r="A1072" s="4" t="inlineStr">
        <is>
          <t>2020 / 2019</t>
        </is>
      </c>
      <c r="B1072" s="5" t="n">
        <v>641</v>
      </c>
      <c r="C1072" s="5" t="n">
        <v>2105</v>
      </c>
    </row>
    <row r="1073">
      <c r="A1073" s="4" t="inlineStr">
        <is>
          <t>2019 / 2018</t>
        </is>
      </c>
      <c r="B1073" s="5" t="n">
        <v>1956</v>
      </c>
      <c r="C1073" s="5" t="n">
        <v>866</v>
      </c>
    </row>
    <row r="1074">
      <c r="A1074" s="4" t="inlineStr">
        <is>
          <t>2018 / 2017</t>
        </is>
      </c>
      <c r="B1074" s="5" t="n">
        <v>785</v>
      </c>
      <c r="C1074" s="5" t="n">
        <v>936</v>
      </c>
    </row>
    <row r="1075">
      <c r="A1075" s="4" t="inlineStr">
        <is>
          <t>Prior Years</t>
        </is>
      </c>
      <c r="B1075" s="5" t="n">
        <v>13421</v>
      </c>
      <c r="C1075" s="5" t="n">
        <v>15680</v>
      </c>
    </row>
    <row r="1076">
      <c r="A1076" s="4" t="inlineStr">
        <is>
          <t>Revolving Loans Amortized Cost Basis</t>
        </is>
      </c>
      <c r="B1076" s="5" t="n">
        <v>0</v>
      </c>
      <c r="C1076" s="5" t="n">
        <v>0</v>
      </c>
    </row>
    <row r="1077">
      <c r="A1077" s="4" t="inlineStr">
        <is>
          <t>Revolving Loans Converted to Term Loans Amortized Cost Basis</t>
        </is>
      </c>
      <c r="B1077" s="5" t="n">
        <v>1321</v>
      </c>
      <c r="C1077" s="5" t="n">
        <v>1385</v>
      </c>
    </row>
    <row r="1078">
      <c r="A1078" s="4" t="inlineStr">
        <is>
          <t>Total</t>
        </is>
      </c>
      <c r="B1078" s="5" t="n">
        <v>19832</v>
      </c>
      <c r="C1078" s="5" t="n">
        <v>22008</v>
      </c>
    </row>
    <row r="1079">
      <c r="A1079" s="4" t="inlineStr">
        <is>
          <t>Puerto Rico | Consumer | Personal loans | Loss</t>
        </is>
      </c>
    </row>
    <row r="1080">
      <c r="A1080" s="3" t="inlineStr">
        <is>
          <t>Financing Receivable, Recorded Investment</t>
        </is>
      </c>
    </row>
    <row r="1081">
      <c r="A1081" s="4" t="inlineStr">
        <is>
          <t>2022 / 2021</t>
        </is>
      </c>
      <c r="B1081" s="5" t="n">
        <v>0</v>
      </c>
      <c r="C1081" s="5" t="n">
        <v>30</v>
      </c>
    </row>
    <row r="1082">
      <c r="A1082" s="4" t="inlineStr">
        <is>
          <t>2021 / 2020</t>
        </is>
      </c>
      <c r="B1082" s="5" t="n">
        <v>0</v>
      </c>
      <c r="C1082" s="5" t="n">
        <v>2</v>
      </c>
    </row>
    <row r="1083">
      <c r="A1083" s="4" t="inlineStr">
        <is>
          <t>2020 / 2019</t>
        </is>
      </c>
      <c r="B1083" s="5" t="n">
        <v>0</v>
      </c>
      <c r="C1083" s="5" t="n">
        <v>3</v>
      </c>
    </row>
    <row r="1084">
      <c r="A1084" s="4" t="inlineStr">
        <is>
          <t>2019 / 2018</t>
        </is>
      </c>
      <c r="B1084" s="5" t="n">
        <v>1</v>
      </c>
      <c r="C1084" s="5" t="n">
        <v>0</v>
      </c>
    </row>
    <row r="1085">
      <c r="A1085" s="4" t="inlineStr">
        <is>
          <t>2018 / 2017</t>
        </is>
      </c>
      <c r="B1085" s="5" t="n">
        <v>3</v>
      </c>
      <c r="C1085" s="5" t="n">
        <v>0</v>
      </c>
    </row>
    <row r="1086">
      <c r="A1086" s="4" t="inlineStr">
        <is>
          <t>Prior Years</t>
        </is>
      </c>
      <c r="B1086" s="5" t="n">
        <v>23</v>
      </c>
      <c r="C1086" s="5" t="n">
        <v>3</v>
      </c>
    </row>
    <row r="1087">
      <c r="A1087" s="4" t="inlineStr">
        <is>
          <t>Revolving Loans Amortized Cost Basis</t>
        </is>
      </c>
      <c r="B1087" s="5" t="n">
        <v>0</v>
      </c>
      <c r="C1087" s="5" t="n">
        <v>0</v>
      </c>
    </row>
    <row r="1088">
      <c r="A1088" s="4" t="inlineStr">
        <is>
          <t>Revolving Loans Converted to Term Loans Amortized Cost Basis</t>
        </is>
      </c>
      <c r="B1088" s="5" t="n">
        <v>0</v>
      </c>
      <c r="C1088" s="5" t="n">
        <v>0</v>
      </c>
    </row>
    <row r="1089">
      <c r="A1089" s="4" t="inlineStr">
        <is>
          <t>Total</t>
        </is>
      </c>
      <c r="B1089" s="5" t="n">
        <v>27</v>
      </c>
      <c r="C1089" s="5" t="n">
        <v>38</v>
      </c>
    </row>
    <row r="1090">
      <c r="A1090" s="4" t="inlineStr">
        <is>
          <t>Puerto Rico | Consumer | Personal loans | Pass</t>
        </is>
      </c>
    </row>
    <row r="1091">
      <c r="A1091" s="3" t="inlineStr">
        <is>
          <t>Financing Receivable, Recorded Investment</t>
        </is>
      </c>
    </row>
    <row r="1092">
      <c r="A1092" s="4" t="inlineStr">
        <is>
          <t>2022 / 2021</t>
        </is>
      </c>
      <c r="B1092" s="5" t="n">
        <v>168643</v>
      </c>
      <c r="C1092" s="5" t="n">
        <v>539604</v>
      </c>
    </row>
    <row r="1093">
      <c r="A1093" s="4" t="inlineStr">
        <is>
          <t>2021 / 2020</t>
        </is>
      </c>
      <c r="B1093" s="5" t="n">
        <v>491177</v>
      </c>
      <c r="C1093" s="5" t="n">
        <v>197652</v>
      </c>
    </row>
    <row r="1094">
      <c r="A1094" s="4" t="inlineStr">
        <is>
          <t>2020 / 2019</t>
        </is>
      </c>
      <c r="B1094" s="5" t="n">
        <v>166166</v>
      </c>
      <c r="C1094" s="5" t="n">
        <v>227328</v>
      </c>
    </row>
    <row r="1095">
      <c r="A1095" s="4" t="inlineStr">
        <is>
          <t>2019 / 2018</t>
        </is>
      </c>
      <c r="B1095" s="5" t="n">
        <v>192611</v>
      </c>
      <c r="C1095" s="5" t="n">
        <v>91341</v>
      </c>
    </row>
    <row r="1096">
      <c r="A1096" s="4" t="inlineStr">
        <is>
          <t>2018 / 2017</t>
        </is>
      </c>
      <c r="B1096" s="5" t="n">
        <v>78207</v>
      </c>
      <c r="C1096" s="5" t="n">
        <v>53630</v>
      </c>
    </row>
    <row r="1097">
      <c r="A1097" s="4" t="inlineStr">
        <is>
          <t>Prior Years</t>
        </is>
      </c>
      <c r="B1097" s="5" t="n">
        <v>152766</v>
      </c>
      <c r="C1097" s="5" t="n">
        <v>120065</v>
      </c>
    </row>
    <row r="1098">
      <c r="A1098" s="4" t="inlineStr">
        <is>
          <t>Revolving Loans Amortized Cost Basis</t>
        </is>
      </c>
      <c r="B1098" s="5" t="n">
        <v>0</v>
      </c>
      <c r="C1098" s="5" t="n">
        <v>0</v>
      </c>
    </row>
    <row r="1099">
      <c r="A1099" s="4" t="inlineStr">
        <is>
          <t>Revolving Loans Converted to Term Loans Amortized Cost Basis</t>
        </is>
      </c>
      <c r="B1099" s="5" t="n">
        <v>34047</v>
      </c>
      <c r="C1099" s="5" t="n">
        <v>36394</v>
      </c>
    </row>
    <row r="1100">
      <c r="A1100" s="4" t="inlineStr">
        <is>
          <t>Total</t>
        </is>
      </c>
      <c r="B1100" s="5" t="n">
        <v>1283617</v>
      </c>
      <c r="C1100" s="5" t="n">
        <v>1266014</v>
      </c>
    </row>
    <row r="1101">
      <c r="A1101" s="4" t="inlineStr">
        <is>
          <t>Puerto Rico | Consumer | Auto Loan</t>
        </is>
      </c>
    </row>
    <row r="1102">
      <c r="A1102" s="3" t="inlineStr">
        <is>
          <t>Financing Receivable, Recorded Investment</t>
        </is>
      </c>
    </row>
    <row r="1103">
      <c r="A1103" s="4" t="inlineStr">
        <is>
          <t>2022 / 2021</t>
        </is>
      </c>
      <c r="B1103" s="5" t="n">
        <v>311670</v>
      </c>
      <c r="C1103" s="5" t="n">
        <v>1262922</v>
      </c>
    </row>
    <row r="1104">
      <c r="A1104" s="4" t="inlineStr">
        <is>
          <t>2021 / 2020</t>
        </is>
      </c>
      <c r="B1104" s="5" t="n">
        <v>1180177</v>
      </c>
      <c r="C1104" s="5" t="n">
        <v>815870</v>
      </c>
    </row>
    <row r="1105">
      <c r="A1105" s="4" t="inlineStr">
        <is>
          <t>2020 / 2019</t>
        </is>
      </c>
      <c r="B1105" s="5" t="n">
        <v>765574</v>
      </c>
      <c r="C1105" s="5" t="n">
        <v>646798</v>
      </c>
    </row>
    <row r="1106">
      <c r="A1106" s="4" t="inlineStr">
        <is>
          <t>2019 / 2018</t>
        </is>
      </c>
      <c r="B1106" s="5" t="n">
        <v>590415</v>
      </c>
      <c r="C1106" s="5" t="n">
        <v>425032</v>
      </c>
    </row>
    <row r="1107">
      <c r="A1107" s="4" t="inlineStr">
        <is>
          <t>2018 / 2017</t>
        </is>
      </c>
      <c r="B1107" s="5" t="n">
        <v>378322</v>
      </c>
      <c r="C1107" s="5" t="n">
        <v>179314</v>
      </c>
    </row>
    <row r="1108">
      <c r="A1108" s="4" t="inlineStr">
        <is>
          <t>Prior Years</t>
        </is>
      </c>
      <c r="B1108" s="5" t="n">
        <v>204004</v>
      </c>
      <c r="C1108" s="5" t="n">
        <v>82251</v>
      </c>
    </row>
    <row r="1109">
      <c r="A1109" s="4" t="inlineStr">
        <is>
          <t>Revolving Loans Amortized Cost Basis</t>
        </is>
      </c>
      <c r="B1109" s="5" t="n">
        <v>0</v>
      </c>
      <c r="C1109" s="5" t="n">
        <v>0</v>
      </c>
    </row>
    <row r="1110">
      <c r="A1110" s="4" t="inlineStr">
        <is>
          <t>Revolving Loans Converted to Term Loans Amortized Cost Basis</t>
        </is>
      </c>
      <c r="B1110" s="5" t="n">
        <v>0</v>
      </c>
      <c r="C1110" s="5" t="n">
        <v>0</v>
      </c>
    </row>
    <row r="1111">
      <c r="A1111" s="4" t="inlineStr">
        <is>
          <t>Total</t>
        </is>
      </c>
      <c r="B1111" s="5" t="n">
        <v>3430162</v>
      </c>
      <c r="C1111" s="5" t="n">
        <v>3412187</v>
      </c>
    </row>
    <row r="1112">
      <c r="A1112" s="4" t="inlineStr">
        <is>
          <t>Puerto Rico | Consumer | Auto Loan | Substandard</t>
        </is>
      </c>
    </row>
    <row r="1113">
      <c r="A1113" s="3" t="inlineStr">
        <is>
          <t>Financing Receivable, Recorded Investment</t>
        </is>
      </c>
    </row>
    <row r="1114">
      <c r="A1114" s="4" t="inlineStr">
        <is>
          <t>2022 / 2021</t>
        </is>
      </c>
      <c r="B1114" s="5" t="n">
        <v>0</v>
      </c>
      <c r="C1114" s="5" t="n">
        <v>3080</v>
      </c>
    </row>
    <row r="1115">
      <c r="A1115" s="4" t="inlineStr">
        <is>
          <t>2021 / 2020</t>
        </is>
      </c>
      <c r="B1115" s="5" t="n">
        <v>5973</v>
      </c>
      <c r="C1115" s="5" t="n">
        <v>7520</v>
      </c>
    </row>
    <row r="1116">
      <c r="A1116" s="4" t="inlineStr">
        <is>
          <t>2020 / 2019</t>
        </is>
      </c>
      <c r="B1116" s="5" t="n">
        <v>8556</v>
      </c>
      <c r="C1116" s="5" t="n">
        <v>9498</v>
      </c>
    </row>
    <row r="1117">
      <c r="A1117" s="4" t="inlineStr">
        <is>
          <t>2019 / 2018</t>
        </is>
      </c>
      <c r="B1117" s="5" t="n">
        <v>9371</v>
      </c>
      <c r="C1117" s="5" t="n">
        <v>4739</v>
      </c>
    </row>
    <row r="1118">
      <c r="A1118" s="4" t="inlineStr">
        <is>
          <t>2018 / 2017</t>
        </is>
      </c>
      <c r="B1118" s="5" t="n">
        <v>4900</v>
      </c>
      <c r="C1118" s="5" t="n">
        <v>2210</v>
      </c>
    </row>
    <row r="1119">
      <c r="A1119" s="4" t="inlineStr">
        <is>
          <t>Prior Years</t>
        </is>
      </c>
      <c r="B1119" s="5" t="n">
        <v>3373</v>
      </c>
      <c r="C1119" s="5" t="n">
        <v>1422</v>
      </c>
    </row>
    <row r="1120">
      <c r="A1120" s="4" t="inlineStr">
        <is>
          <t>Revolving Loans Amortized Cost Basis</t>
        </is>
      </c>
      <c r="B1120" s="5" t="n">
        <v>0</v>
      </c>
      <c r="C1120" s="5" t="n">
        <v>0</v>
      </c>
    </row>
    <row r="1121">
      <c r="A1121" s="4" t="inlineStr">
        <is>
          <t>Revolving Loans Converted to Term Loans Amortized Cost Basis</t>
        </is>
      </c>
      <c r="B1121" s="5" t="n">
        <v>0</v>
      </c>
      <c r="C1121" s="5" t="n">
        <v>0</v>
      </c>
    </row>
    <row r="1122">
      <c r="A1122" s="4" t="inlineStr">
        <is>
          <t>Total</t>
        </is>
      </c>
      <c r="B1122" s="5" t="n">
        <v>32173</v>
      </c>
      <c r="C1122" s="5" t="n">
        <v>28469</v>
      </c>
    </row>
    <row r="1123">
      <c r="A1123" s="4" t="inlineStr">
        <is>
          <t>Puerto Rico | Consumer | Auto Loan | Loss</t>
        </is>
      </c>
    </row>
    <row r="1124">
      <c r="A1124" s="3" t="inlineStr">
        <is>
          <t>Financing Receivable, Recorded Investment</t>
        </is>
      </c>
    </row>
    <row r="1125">
      <c r="A1125" s="4" t="inlineStr">
        <is>
          <t>2022 / 2021</t>
        </is>
      </c>
      <c r="B1125" s="5" t="n">
        <v>0</v>
      </c>
      <c r="C1125" s="5" t="n">
        <v>42</v>
      </c>
    </row>
    <row r="1126">
      <c r="A1126" s="4" t="inlineStr">
        <is>
          <t>2021 / 2020</t>
        </is>
      </c>
      <c r="B1126" s="5" t="n">
        <v>32</v>
      </c>
      <c r="C1126" s="5" t="n">
        <v>11</v>
      </c>
    </row>
    <row r="1127">
      <c r="A1127" s="4" t="inlineStr">
        <is>
          <t>2020 / 2019</t>
        </is>
      </c>
      <c r="B1127" s="5" t="n">
        <v>33</v>
      </c>
      <c r="C1127" s="5" t="n">
        <v>0</v>
      </c>
    </row>
    <row r="1128">
      <c r="A1128" s="4" t="inlineStr">
        <is>
          <t>2019 / 2018</t>
        </is>
      </c>
      <c r="B1128" s="5" t="n">
        <v>58</v>
      </c>
      <c r="C1128" s="5" t="n">
        <v>0</v>
      </c>
    </row>
    <row r="1129">
      <c r="A1129" s="4" t="inlineStr">
        <is>
          <t>2018 / 2017</t>
        </is>
      </c>
      <c r="B1129" s="5" t="n">
        <v>16</v>
      </c>
      <c r="C1129" s="5" t="n">
        <v>0</v>
      </c>
    </row>
    <row r="1130">
      <c r="A1130" s="4" t="inlineStr">
        <is>
          <t>Prior Years</t>
        </is>
      </c>
      <c r="B1130" s="5" t="n">
        <v>14</v>
      </c>
      <c r="C1130" s="5" t="n">
        <v>0</v>
      </c>
    </row>
    <row r="1131">
      <c r="A1131" s="4" t="inlineStr">
        <is>
          <t>Revolving Loans Amortized Cost Basis</t>
        </is>
      </c>
      <c r="B1131" s="5" t="n">
        <v>0</v>
      </c>
      <c r="C1131" s="5" t="n">
        <v>0</v>
      </c>
    </row>
    <row r="1132">
      <c r="A1132" s="4" t="inlineStr">
        <is>
          <t>Revolving Loans Converted to Term Loans Amortized Cost Basis</t>
        </is>
      </c>
      <c r="B1132" s="5" t="n">
        <v>0</v>
      </c>
      <c r="C1132" s="5" t="n">
        <v>0</v>
      </c>
    </row>
    <row r="1133">
      <c r="A1133" s="4" t="inlineStr">
        <is>
          <t>Total</t>
        </is>
      </c>
      <c r="B1133" s="5" t="n">
        <v>153</v>
      </c>
      <c r="C1133" s="5" t="n">
        <v>53</v>
      </c>
    </row>
    <row r="1134">
      <c r="A1134" s="4" t="inlineStr">
        <is>
          <t>Puerto Rico | Consumer | Auto Loan | Pass</t>
        </is>
      </c>
    </row>
    <row r="1135">
      <c r="A1135" s="3" t="inlineStr">
        <is>
          <t>Financing Receivable, Recorded Investment</t>
        </is>
      </c>
    </row>
    <row r="1136">
      <c r="A1136" s="4" t="inlineStr">
        <is>
          <t>2022 / 2021</t>
        </is>
      </c>
      <c r="B1136" s="5" t="n">
        <v>311670</v>
      </c>
      <c r="C1136" s="5" t="n">
        <v>1259800</v>
      </c>
    </row>
    <row r="1137">
      <c r="A1137" s="4" t="inlineStr">
        <is>
          <t>2021 / 2020</t>
        </is>
      </c>
      <c r="B1137" s="5" t="n">
        <v>1174172</v>
      </c>
      <c r="C1137" s="5" t="n">
        <v>808339</v>
      </c>
    </row>
    <row r="1138">
      <c r="A1138" s="4" t="inlineStr">
        <is>
          <t>2020 / 2019</t>
        </is>
      </c>
      <c r="B1138" s="5" t="n">
        <v>756985</v>
      </c>
      <c r="C1138" s="5" t="n">
        <v>637300</v>
      </c>
    </row>
    <row r="1139">
      <c r="A1139" s="4" t="inlineStr">
        <is>
          <t>2019 / 2018</t>
        </is>
      </c>
      <c r="B1139" s="5" t="n">
        <v>580986</v>
      </c>
      <c r="C1139" s="5" t="n">
        <v>420293</v>
      </c>
    </row>
    <row r="1140">
      <c r="A1140" s="4" t="inlineStr">
        <is>
          <t>2018 / 2017</t>
        </is>
      </c>
      <c r="B1140" s="5" t="n">
        <v>373406</v>
      </c>
      <c r="C1140" s="5" t="n">
        <v>177104</v>
      </c>
    </row>
    <row r="1141">
      <c r="A1141" s="4" t="inlineStr">
        <is>
          <t>Prior Years</t>
        </is>
      </c>
      <c r="B1141" s="5" t="n">
        <v>200617</v>
      </c>
      <c r="C1141" s="5" t="n">
        <v>80829</v>
      </c>
    </row>
    <row r="1142">
      <c r="A1142" s="4" t="inlineStr">
        <is>
          <t>Revolving Loans Amortized Cost Basis</t>
        </is>
      </c>
      <c r="B1142" s="5" t="n">
        <v>0</v>
      </c>
      <c r="C1142" s="5" t="n">
        <v>0</v>
      </c>
    </row>
    <row r="1143">
      <c r="A1143" s="4" t="inlineStr">
        <is>
          <t>Revolving Loans Converted to Term Loans Amortized Cost Basis</t>
        </is>
      </c>
      <c r="B1143" s="5" t="n">
        <v>0</v>
      </c>
      <c r="C1143" s="5" t="n">
        <v>0</v>
      </c>
    </row>
    <row r="1144">
      <c r="A1144" s="4" t="inlineStr">
        <is>
          <t>Total</t>
        </is>
      </c>
      <c r="B1144" s="5" t="n">
        <v>3397836</v>
      </c>
      <c r="C1144" s="5" t="n">
        <v>3383665</v>
      </c>
    </row>
    <row r="1145">
      <c r="A1145" s="4" t="inlineStr">
        <is>
          <t>Puerto Rico | Consumer | Other</t>
        </is>
      </c>
    </row>
    <row r="1146">
      <c r="A1146" s="3" t="inlineStr">
        <is>
          <t>Financing Receivable, Recorded Investment</t>
        </is>
      </c>
    </row>
    <row r="1147">
      <c r="A1147" s="4" t="inlineStr">
        <is>
          <t>2022 / 2021</t>
        </is>
      </c>
      <c r="B1147" s="5" t="n">
        <v>6302</v>
      </c>
      <c r="C1147" s="5" t="n">
        <v>24845</v>
      </c>
    </row>
    <row r="1148">
      <c r="A1148" s="4" t="inlineStr">
        <is>
          <t>2021 / 2020</t>
        </is>
      </c>
      <c r="B1148" s="5" t="n">
        <v>22933</v>
      </c>
      <c r="C1148" s="5" t="n">
        <v>9895</v>
      </c>
    </row>
    <row r="1149">
      <c r="A1149" s="4" t="inlineStr">
        <is>
          <t>2020 / 2019</t>
        </is>
      </c>
      <c r="B1149" s="5" t="n">
        <v>9018</v>
      </c>
      <c r="C1149" s="5" t="n">
        <v>9369</v>
      </c>
    </row>
    <row r="1150">
      <c r="A1150" s="4" t="inlineStr">
        <is>
          <t>2019 / 2018</t>
        </is>
      </c>
      <c r="B1150" s="5" t="n">
        <v>8543</v>
      </c>
      <c r="C1150" s="5" t="n">
        <v>6676</v>
      </c>
    </row>
    <row r="1151">
      <c r="A1151" s="4" t="inlineStr">
        <is>
          <t>2018 / 2017</t>
        </is>
      </c>
      <c r="B1151" s="5" t="n">
        <v>6122</v>
      </c>
      <c r="C1151" s="5" t="n">
        <v>3914</v>
      </c>
    </row>
    <row r="1152">
      <c r="A1152" s="4" t="inlineStr">
        <is>
          <t>Prior Years</t>
        </is>
      </c>
      <c r="B1152" s="5" t="n">
        <v>4359</v>
      </c>
      <c r="C1152" s="5" t="n">
        <v>1116</v>
      </c>
    </row>
    <row r="1153">
      <c r="A1153" s="4" t="inlineStr">
        <is>
          <t>Revolving Loans Amortized Cost Basis</t>
        </is>
      </c>
      <c r="B1153" s="5" t="n">
        <v>67803</v>
      </c>
      <c r="C1153" s="5" t="n">
        <v>68733</v>
      </c>
    </row>
    <row r="1154">
      <c r="A1154" s="4" t="inlineStr">
        <is>
          <t>Revolving Loans Converted to Term Loans Amortized Cost Basis</t>
        </is>
      </c>
      <c r="B1154" s="5" t="n">
        <v>0</v>
      </c>
      <c r="C1154" s="5" t="n">
        <v>0</v>
      </c>
    </row>
    <row r="1155">
      <c r="A1155" s="4" t="inlineStr">
        <is>
          <t>Total</t>
        </is>
      </c>
      <c r="B1155" s="5" t="n">
        <v>125080</v>
      </c>
      <c r="C1155" s="5" t="n">
        <v>124548</v>
      </c>
    </row>
    <row r="1156">
      <c r="A1156" s="4" t="inlineStr">
        <is>
          <t>Puerto Rico | Consumer | Other | Substandard</t>
        </is>
      </c>
    </row>
    <row r="1157">
      <c r="A1157" s="3" t="inlineStr">
        <is>
          <t>Financing Receivable, Recorded Investment</t>
        </is>
      </c>
    </row>
    <row r="1158">
      <c r="A1158" s="4" t="inlineStr">
        <is>
          <t>2022 / 2021</t>
        </is>
      </c>
      <c r="B1158" s="5" t="n">
        <v>0</v>
      </c>
      <c r="C1158" s="5" t="n">
        <v>0</v>
      </c>
    </row>
    <row r="1159">
      <c r="A1159" s="4" t="inlineStr">
        <is>
          <t>2021 / 2020</t>
        </is>
      </c>
      <c r="B1159" s="5" t="n">
        <v>0</v>
      </c>
      <c r="C1159" s="5" t="n">
        <v>114</v>
      </c>
    </row>
    <row r="1160">
      <c r="A1160" s="4" t="inlineStr">
        <is>
          <t>2020 / 2019</t>
        </is>
      </c>
      <c r="B1160" s="5" t="n">
        <v>110</v>
      </c>
      <c r="C1160" s="5" t="n">
        <v>21</v>
      </c>
    </row>
    <row r="1161">
      <c r="A1161" s="4" t="inlineStr">
        <is>
          <t>2019 / 2018</t>
        </is>
      </c>
      <c r="B1161" s="5" t="n">
        <v>20</v>
      </c>
      <c r="C1161" s="5" t="n">
        <v>487</v>
      </c>
    </row>
    <row r="1162">
      <c r="A1162" s="4" t="inlineStr">
        <is>
          <t>2018 / 2017</t>
        </is>
      </c>
      <c r="B1162" s="5" t="n">
        <v>537</v>
      </c>
      <c r="C1162" s="5" t="n">
        <v>0</v>
      </c>
    </row>
    <row r="1163">
      <c r="A1163" s="4" t="inlineStr">
        <is>
          <t>Prior Years</t>
        </is>
      </c>
      <c r="B1163" s="5" t="n">
        <v>7</v>
      </c>
      <c r="C1163" s="5" t="n">
        <v>135</v>
      </c>
    </row>
    <row r="1164">
      <c r="A1164" s="4" t="inlineStr">
        <is>
          <t>Revolving Loans Amortized Cost Basis</t>
        </is>
      </c>
      <c r="B1164" s="5" t="n">
        <v>11121</v>
      </c>
      <c r="C1164" s="5" t="n">
        <v>11250</v>
      </c>
    </row>
    <row r="1165">
      <c r="A1165" s="4" t="inlineStr">
        <is>
          <t>Revolving Loans Converted to Term Loans Amortized Cost Basis</t>
        </is>
      </c>
      <c r="B1165" s="5" t="n">
        <v>0</v>
      </c>
      <c r="C1165" s="5" t="n">
        <v>0</v>
      </c>
    </row>
    <row r="1166">
      <c r="A1166" s="4" t="inlineStr">
        <is>
          <t>Total</t>
        </is>
      </c>
      <c r="B1166" s="5" t="n">
        <v>11795</v>
      </c>
      <c r="C1166" s="5" t="n">
        <v>12007</v>
      </c>
    </row>
    <row r="1167">
      <c r="A1167" s="4" t="inlineStr">
        <is>
          <t>Puerto Rico | Consumer | Other | Loss</t>
        </is>
      </c>
    </row>
    <row r="1168">
      <c r="A1168" s="3" t="inlineStr">
        <is>
          <t>Financing Receivable, Recorded Investment</t>
        </is>
      </c>
    </row>
    <row r="1169">
      <c r="A1169" s="4" t="inlineStr">
        <is>
          <t>2022 / 2021</t>
        </is>
      </c>
      <c r="B1169" s="5" t="n">
        <v>0</v>
      </c>
      <c r="C1169" s="5" t="n">
        <v>0</v>
      </c>
    </row>
    <row r="1170">
      <c r="A1170" s="4" t="inlineStr">
        <is>
          <t>2021 / 2020</t>
        </is>
      </c>
      <c r="B1170" s="5" t="n">
        <v>0</v>
      </c>
      <c r="C1170" s="5" t="n">
        <v>0</v>
      </c>
    </row>
    <row r="1171">
      <c r="A1171" s="4" t="inlineStr">
        <is>
          <t>2020 / 2019</t>
        </is>
      </c>
      <c r="B1171" s="5" t="n">
        <v>0</v>
      </c>
      <c r="C1171" s="5" t="n">
        <v>0</v>
      </c>
    </row>
    <row r="1172">
      <c r="A1172" s="4" t="inlineStr">
        <is>
          <t>2019 / 2018</t>
        </is>
      </c>
      <c r="B1172" s="5" t="n">
        <v>0</v>
      </c>
      <c r="C1172" s="5" t="n">
        <v>579</v>
      </c>
    </row>
    <row r="1173">
      <c r="A1173" s="4" t="inlineStr">
        <is>
          <t>2018 / 2017</t>
        </is>
      </c>
      <c r="B1173" s="5" t="n">
        <v>389</v>
      </c>
      <c r="C1173" s="5" t="n">
        <v>0</v>
      </c>
    </row>
    <row r="1174">
      <c r="A1174" s="4" t="inlineStr">
        <is>
          <t>Prior Years</t>
        </is>
      </c>
      <c r="B1174" s="5" t="n">
        <v>0</v>
      </c>
      <c r="C1174" s="5" t="n">
        <v>34</v>
      </c>
    </row>
    <row r="1175">
      <c r="A1175" s="4" t="inlineStr">
        <is>
          <t>Revolving Loans Amortized Cost Basis</t>
        </is>
      </c>
      <c r="B1175" s="5" t="n">
        <v>0</v>
      </c>
      <c r="C1175" s="5" t="n">
        <v>0</v>
      </c>
    </row>
    <row r="1176">
      <c r="A1176" s="4" t="inlineStr">
        <is>
          <t>Revolving Loans Converted to Term Loans Amortized Cost Basis</t>
        </is>
      </c>
      <c r="B1176" s="5" t="n">
        <v>0</v>
      </c>
      <c r="C1176" s="5" t="n">
        <v>0</v>
      </c>
    </row>
    <row r="1177">
      <c r="A1177" s="4" t="inlineStr">
        <is>
          <t>Total</t>
        </is>
      </c>
      <c r="B1177" s="5" t="n">
        <v>389</v>
      </c>
      <c r="C1177" s="5" t="n">
        <v>613</v>
      </c>
    </row>
    <row r="1178">
      <c r="A1178" s="4" t="inlineStr">
        <is>
          <t>Puerto Rico | Consumer | Other | Pass</t>
        </is>
      </c>
    </row>
    <row r="1179">
      <c r="A1179" s="3" t="inlineStr">
        <is>
          <t>Financing Receivable, Recorded Investment</t>
        </is>
      </c>
    </row>
    <row r="1180">
      <c r="A1180" s="4" t="inlineStr">
        <is>
          <t>2022 / 2021</t>
        </is>
      </c>
      <c r="B1180" s="5" t="n">
        <v>6302</v>
      </c>
      <c r="C1180" s="5" t="n">
        <v>24845</v>
      </c>
    </row>
    <row r="1181">
      <c r="A1181" s="4" t="inlineStr">
        <is>
          <t>2021 / 2020</t>
        </is>
      </c>
      <c r="B1181" s="5" t="n">
        <v>22933</v>
      </c>
      <c r="C1181" s="5" t="n">
        <v>9781</v>
      </c>
    </row>
    <row r="1182">
      <c r="A1182" s="4" t="inlineStr">
        <is>
          <t>2020 / 2019</t>
        </is>
      </c>
      <c r="B1182" s="5" t="n">
        <v>8908</v>
      </c>
      <c r="C1182" s="5" t="n">
        <v>9348</v>
      </c>
    </row>
    <row r="1183">
      <c r="A1183" s="4" t="inlineStr">
        <is>
          <t>2019 / 2018</t>
        </is>
      </c>
      <c r="B1183" s="5" t="n">
        <v>8523</v>
      </c>
      <c r="C1183" s="5" t="n">
        <v>5610</v>
      </c>
    </row>
    <row r="1184">
      <c r="A1184" s="4" t="inlineStr">
        <is>
          <t>2018 / 2017</t>
        </is>
      </c>
      <c r="B1184" s="5" t="n">
        <v>5196</v>
      </c>
      <c r="C1184" s="5" t="n">
        <v>3914</v>
      </c>
    </row>
    <row r="1185">
      <c r="A1185" s="4" t="inlineStr">
        <is>
          <t>Prior Years</t>
        </is>
      </c>
      <c r="B1185" s="5" t="n">
        <v>4352</v>
      </c>
      <c r="C1185" s="5" t="n">
        <v>947</v>
      </c>
    </row>
    <row r="1186">
      <c r="A1186" s="4" t="inlineStr">
        <is>
          <t>Revolving Loans Amortized Cost Basis</t>
        </is>
      </c>
      <c r="B1186" s="5" t="n">
        <v>56682</v>
      </c>
      <c r="C1186" s="5" t="n">
        <v>57483</v>
      </c>
    </row>
    <row r="1187">
      <c r="A1187" s="4" t="inlineStr">
        <is>
          <t>Revolving Loans Converted to Term Loans Amortized Cost Basis</t>
        </is>
      </c>
      <c r="B1187" s="5" t="n">
        <v>0</v>
      </c>
      <c r="C1187" s="5" t="n">
        <v>0</v>
      </c>
    </row>
    <row r="1188">
      <c r="A1188" s="4" t="inlineStr">
        <is>
          <t>Total</t>
        </is>
      </c>
      <c r="B1188" s="5" t="n">
        <v>112896</v>
      </c>
      <c r="C1188" s="5" t="n">
        <v>111928</v>
      </c>
    </row>
    <row r="1189">
      <c r="A1189" s="4" t="inlineStr">
        <is>
          <t>Popular U.S.</t>
        </is>
      </c>
    </row>
    <row r="1190">
      <c r="A1190" s="3" t="inlineStr">
        <is>
          <t>Financing Receivable, Recorded Investment</t>
        </is>
      </c>
    </row>
    <row r="1191">
      <c r="A1191" s="4" t="inlineStr">
        <is>
          <t>2022 / 2021</t>
        </is>
      </c>
      <c r="B1191" s="5" t="n">
        <v>466954</v>
      </c>
      <c r="C1191" s="5" t="n">
        <v>1933575</v>
      </c>
    </row>
    <row r="1192">
      <c r="A1192" s="4" t="inlineStr">
        <is>
          <t>2021 / 2020</t>
        </is>
      </c>
      <c r="B1192" s="5" t="n">
        <v>1893973</v>
      </c>
      <c r="C1192" s="5" t="n">
        <v>1504793</v>
      </c>
    </row>
    <row r="1193">
      <c r="A1193" s="4" t="inlineStr">
        <is>
          <t>2020 / 2019</t>
        </is>
      </c>
      <c r="B1193" s="5" t="n">
        <v>1450078</v>
      </c>
      <c r="C1193" s="5" t="n">
        <v>1258160</v>
      </c>
    </row>
    <row r="1194">
      <c r="A1194" s="4" t="inlineStr">
        <is>
          <t>2019 / 2018</t>
        </is>
      </c>
      <c r="B1194" s="5" t="n">
        <v>1185712</v>
      </c>
      <c r="C1194" s="5" t="n">
        <v>862283</v>
      </c>
    </row>
    <row r="1195">
      <c r="A1195" s="4" t="inlineStr">
        <is>
          <t>2018 / 2017</t>
        </is>
      </c>
      <c r="B1195" s="5" t="n">
        <v>831764</v>
      </c>
      <c r="C1195" s="5" t="n">
        <v>629989</v>
      </c>
    </row>
    <row r="1196">
      <c r="A1196" s="4" t="inlineStr">
        <is>
          <t>Prior Years</t>
        </is>
      </c>
      <c r="B1196" s="5" t="n">
        <v>2362370</v>
      </c>
      <c r="C1196" s="5" t="n">
        <v>1802434</v>
      </c>
    </row>
    <row r="1197">
      <c r="A1197" s="4" t="inlineStr">
        <is>
          <t>Revolving Loans Amortized Cost Basis</t>
        </is>
      </c>
      <c r="B1197" s="5" t="n">
        <v>365399</v>
      </c>
      <c r="C1197" s="5" t="n">
        <v>361553</v>
      </c>
    </row>
    <row r="1198">
      <c r="A1198" s="4" t="inlineStr">
        <is>
          <t>Revolving Loans Converted to Term Loans Amortized Cost Basis</t>
        </is>
      </c>
      <c r="B1198" s="5" t="n">
        <v>19681</v>
      </c>
      <c r="C1198" s="5" t="n">
        <v>22388</v>
      </c>
    </row>
    <row r="1199">
      <c r="A1199" s="4" t="inlineStr">
        <is>
          <t>Total</t>
        </is>
      </c>
      <c r="B1199" s="5" t="n">
        <v>8575931</v>
      </c>
      <c r="C1199" s="5" t="n">
        <v>8375175</v>
      </c>
    </row>
    <row r="1200">
      <c r="A1200" s="4" t="inlineStr">
        <is>
          <t>Popular U.S. | Construction</t>
        </is>
      </c>
    </row>
    <row r="1201">
      <c r="A1201" s="3" t="inlineStr">
        <is>
          <t>Financing Receivable, Recorded Investment</t>
        </is>
      </c>
    </row>
    <row r="1202">
      <c r="A1202" s="4" t="inlineStr">
        <is>
          <t>2022 / 2021</t>
        </is>
      </c>
      <c r="B1202" s="5" t="n">
        <v>7352</v>
      </c>
      <c r="C1202" s="5" t="n">
        <v>130587</v>
      </c>
    </row>
    <row r="1203">
      <c r="A1203" s="4" t="inlineStr">
        <is>
          <t>2021 / 2020</t>
        </is>
      </c>
      <c r="B1203" s="5" t="n">
        <v>138406</v>
      </c>
      <c r="C1203" s="5" t="n">
        <v>150345</v>
      </c>
    </row>
    <row r="1204">
      <c r="A1204" s="4" t="inlineStr">
        <is>
          <t>2020 / 2019</t>
        </is>
      </c>
      <c r="B1204" s="5" t="n">
        <v>159897</v>
      </c>
      <c r="C1204" s="5" t="n">
        <v>188652</v>
      </c>
    </row>
    <row r="1205">
      <c r="A1205" s="4" t="inlineStr">
        <is>
          <t>2019 / 2018</t>
        </is>
      </c>
      <c r="B1205" s="5" t="n">
        <v>163262</v>
      </c>
      <c r="C1205" s="5" t="n">
        <v>57829</v>
      </c>
    </row>
    <row r="1206">
      <c r="A1206" s="4" t="inlineStr">
        <is>
          <t>2018 / 2017</t>
        </is>
      </c>
      <c r="B1206" s="5" t="n">
        <v>51040</v>
      </c>
      <c r="C1206" s="5" t="n">
        <v>80936</v>
      </c>
    </row>
    <row r="1207">
      <c r="A1207" s="4" t="inlineStr">
        <is>
          <t>Prior Years</t>
        </is>
      </c>
      <c r="B1207" s="5" t="n">
        <v>97501</v>
      </c>
      <c r="C1207" s="5" t="n">
        <v>20760</v>
      </c>
    </row>
    <row r="1208">
      <c r="A1208" s="4" t="inlineStr">
        <is>
          <t>Revolving Loans Amortized Cost Basis</t>
        </is>
      </c>
      <c r="B1208" s="5" t="n">
        <v>0</v>
      </c>
      <c r="C1208" s="5" t="n">
        <v>0</v>
      </c>
    </row>
    <row r="1209">
      <c r="A1209" s="4" t="inlineStr">
        <is>
          <t>Revolving Loans Converted to Term Loans Amortized Cost Basis</t>
        </is>
      </c>
      <c r="B1209" s="5" t="n">
        <v>0</v>
      </c>
      <c r="C1209" s="5" t="n">
        <v>0</v>
      </c>
    </row>
    <row r="1210">
      <c r="A1210" s="4" t="inlineStr">
        <is>
          <t>Total</t>
        </is>
      </c>
      <c r="B1210" s="5" t="n">
        <v>617458</v>
      </c>
      <c r="C1210" s="5" t="n">
        <v>629109</v>
      </c>
    </row>
    <row r="1211">
      <c r="A1211" s="4" t="inlineStr">
        <is>
          <t>Popular U.S. | Construction | Watch</t>
        </is>
      </c>
    </row>
    <row r="1212">
      <c r="A1212" s="3" t="inlineStr">
        <is>
          <t>Financing Receivable, Recorded Investment</t>
        </is>
      </c>
    </row>
    <row r="1213">
      <c r="A1213" s="4" t="inlineStr">
        <is>
          <t>2022 / 2021</t>
        </is>
      </c>
      <c r="B1213" s="5" t="n">
        <v>0</v>
      </c>
      <c r="C1213" s="5" t="n">
        <v>0</v>
      </c>
    </row>
    <row r="1214">
      <c r="A1214" s="4" t="inlineStr">
        <is>
          <t>2021 / 2020</t>
        </is>
      </c>
      <c r="B1214" s="5" t="n">
        <v>3959</v>
      </c>
      <c r="C1214" s="5" t="n">
        <v>14300</v>
      </c>
    </row>
    <row r="1215">
      <c r="A1215" s="4" t="inlineStr">
        <is>
          <t>2020 / 2019</t>
        </is>
      </c>
      <c r="B1215" s="5" t="n">
        <v>14222</v>
      </c>
      <c r="C1215" s="5" t="n">
        <v>23547</v>
      </c>
    </row>
    <row r="1216">
      <c r="A1216" s="4" t="inlineStr">
        <is>
          <t>2019 / 2018</t>
        </is>
      </c>
      <c r="B1216" s="5" t="n">
        <v>26775</v>
      </c>
      <c r="C1216" s="5" t="n">
        <v>28757</v>
      </c>
    </row>
    <row r="1217">
      <c r="A1217" s="4" t="inlineStr">
        <is>
          <t>2018 / 2017</t>
        </is>
      </c>
      <c r="B1217" s="5" t="n">
        <v>29549</v>
      </c>
      <c r="C1217" s="5" t="n">
        <v>34205</v>
      </c>
    </row>
    <row r="1218">
      <c r="A1218" s="4" t="inlineStr">
        <is>
          <t>Prior Years</t>
        </is>
      </c>
      <c r="B1218" s="5" t="n">
        <v>35090</v>
      </c>
      <c r="C1218" s="5" t="n">
        <v>0</v>
      </c>
    </row>
    <row r="1219">
      <c r="A1219" s="4" t="inlineStr">
        <is>
          <t>Revolving Loans Amortized Cost Basis</t>
        </is>
      </c>
      <c r="B1219" s="5" t="n">
        <v>0</v>
      </c>
      <c r="C1219" s="5" t="n">
        <v>0</v>
      </c>
    </row>
    <row r="1220">
      <c r="A1220" s="4" t="inlineStr">
        <is>
          <t>Revolving Loans Converted to Term Loans Amortized Cost Basis</t>
        </is>
      </c>
      <c r="B1220" s="5" t="n">
        <v>0</v>
      </c>
      <c r="C1220" s="5" t="n">
        <v>0</v>
      </c>
    </row>
    <row r="1221">
      <c r="A1221" s="4" t="inlineStr">
        <is>
          <t>Total</t>
        </is>
      </c>
      <c r="B1221" s="5" t="n">
        <v>109595</v>
      </c>
      <c r="C1221" s="5" t="n">
        <v>100809</v>
      </c>
    </row>
    <row r="1222">
      <c r="A1222" s="4" t="inlineStr">
        <is>
          <t>Popular U.S. | Construction | Special Mention</t>
        </is>
      </c>
    </row>
    <row r="1223">
      <c r="A1223" s="3" t="inlineStr">
        <is>
          <t>Financing Receivable, Recorded Investment</t>
        </is>
      </c>
    </row>
    <row r="1224">
      <c r="A1224" s="4" t="inlineStr">
        <is>
          <t>2022 / 2021</t>
        </is>
      </c>
      <c r="B1224" s="5" t="n">
        <v>0</v>
      </c>
      <c r="C1224" s="5" t="n">
        <v>0</v>
      </c>
    </row>
    <row r="1225">
      <c r="A1225" s="4" t="inlineStr">
        <is>
          <t>2021 / 2020</t>
        </is>
      </c>
      <c r="B1225" s="5" t="n">
        <v>0</v>
      </c>
      <c r="C1225" s="5" t="n">
        <v>0</v>
      </c>
    </row>
    <row r="1226">
      <c r="A1226" s="4" t="inlineStr">
        <is>
          <t>2020 / 2019</t>
        </is>
      </c>
      <c r="B1226" s="5" t="n">
        <v>0</v>
      </c>
      <c r="C1226" s="5" t="n">
        <v>0</v>
      </c>
    </row>
    <row r="1227">
      <c r="A1227" s="4" t="inlineStr">
        <is>
          <t>2019 / 2018</t>
        </is>
      </c>
      <c r="B1227" s="5" t="n">
        <v>0</v>
      </c>
      <c r="C1227" s="5" t="n">
        <v>0</v>
      </c>
    </row>
    <row r="1228">
      <c r="A1228" s="4" t="inlineStr">
        <is>
          <t>2018 / 2017</t>
        </is>
      </c>
      <c r="B1228" s="5" t="n">
        <v>0</v>
      </c>
      <c r="C1228" s="5" t="n">
        <v>0</v>
      </c>
    </row>
    <row r="1229">
      <c r="A1229" s="4" t="inlineStr">
        <is>
          <t>Prior Years</t>
        </is>
      </c>
      <c r="B1229" s="5" t="n">
        <v>13655</v>
      </c>
      <c r="C1229" s="5" t="n">
        <v>13622</v>
      </c>
    </row>
    <row r="1230">
      <c r="A1230" s="4" t="inlineStr">
        <is>
          <t>Revolving Loans Amortized Cost Basis</t>
        </is>
      </c>
      <c r="B1230" s="5" t="n">
        <v>0</v>
      </c>
      <c r="C1230" s="5" t="n">
        <v>0</v>
      </c>
    </row>
    <row r="1231">
      <c r="A1231" s="4" t="inlineStr">
        <is>
          <t>Revolving Loans Converted to Term Loans Amortized Cost Basis</t>
        </is>
      </c>
      <c r="B1231" s="5" t="n">
        <v>0</v>
      </c>
      <c r="C1231" s="5" t="n">
        <v>0</v>
      </c>
    </row>
    <row r="1232">
      <c r="A1232" s="4" t="inlineStr">
        <is>
          <t>Total</t>
        </is>
      </c>
      <c r="B1232" s="5" t="n">
        <v>13655</v>
      </c>
      <c r="C1232" s="5" t="n">
        <v>13622</v>
      </c>
    </row>
    <row r="1233">
      <c r="A1233" s="4" t="inlineStr">
        <is>
          <t>Popular U.S. | Construction | Substandard</t>
        </is>
      </c>
    </row>
    <row r="1234">
      <c r="A1234" s="3" t="inlineStr">
        <is>
          <t>Financing Receivable, Recorded Investment</t>
        </is>
      </c>
    </row>
    <row r="1235">
      <c r="A1235" s="4" t="inlineStr">
        <is>
          <t>2022 / 2021</t>
        </is>
      </c>
      <c r="B1235" s="5" t="n">
        <v>0</v>
      </c>
      <c r="C1235" s="5" t="n">
        <v>0</v>
      </c>
    </row>
    <row r="1236">
      <c r="A1236" s="4" t="inlineStr">
        <is>
          <t>2021 / 2020</t>
        </is>
      </c>
      <c r="B1236" s="5" t="n">
        <v>0</v>
      </c>
      <c r="C1236" s="5" t="n">
        <v>0</v>
      </c>
    </row>
    <row r="1237">
      <c r="A1237" s="4" t="inlineStr">
        <is>
          <t>2020 / 2019</t>
        </is>
      </c>
      <c r="B1237" s="5" t="n">
        <v>0</v>
      </c>
      <c r="C1237" s="5" t="n">
        <v>0</v>
      </c>
    </row>
    <row r="1238">
      <c r="A1238" s="4" t="inlineStr">
        <is>
          <t>2019 / 2018</t>
        </is>
      </c>
      <c r="B1238" s="5" t="n">
        <v>0</v>
      </c>
      <c r="C1238" s="5" t="n">
        <v>15438</v>
      </c>
    </row>
    <row r="1239">
      <c r="A1239" s="4" t="inlineStr">
        <is>
          <t>2018 / 2017</t>
        </is>
      </c>
      <c r="B1239" s="5" t="n">
        <v>15841</v>
      </c>
      <c r="C1239" s="5" t="n">
        <v>10231</v>
      </c>
    </row>
    <row r="1240">
      <c r="A1240" s="4" t="inlineStr">
        <is>
          <t>Prior Years</t>
        </is>
      </c>
      <c r="B1240" s="5" t="n">
        <v>10184</v>
      </c>
      <c r="C1240" s="5" t="n">
        <v>0</v>
      </c>
    </row>
    <row r="1241">
      <c r="A1241" s="4" t="inlineStr">
        <is>
          <t>Revolving Loans Amortized Cost Basis</t>
        </is>
      </c>
      <c r="B1241" s="5" t="n">
        <v>0</v>
      </c>
      <c r="C1241" s="5" t="n">
        <v>0</v>
      </c>
    </row>
    <row r="1242">
      <c r="A1242" s="4" t="inlineStr">
        <is>
          <t>Revolving Loans Converted to Term Loans Amortized Cost Basis</t>
        </is>
      </c>
      <c r="B1242" s="5" t="n">
        <v>0</v>
      </c>
      <c r="C1242" s="5" t="n">
        <v>0</v>
      </c>
    </row>
    <row r="1243">
      <c r="A1243" s="4" t="inlineStr">
        <is>
          <t>Total</t>
        </is>
      </c>
      <c r="B1243" s="5" t="n">
        <v>26025</v>
      </c>
      <c r="C1243" s="5" t="n">
        <v>25669</v>
      </c>
    </row>
    <row r="1244">
      <c r="A1244" s="4" t="inlineStr">
        <is>
          <t>Popular U.S. | Construction | Pass</t>
        </is>
      </c>
    </row>
    <row r="1245">
      <c r="A1245" s="3" t="inlineStr">
        <is>
          <t>Financing Receivable, Recorded Investment</t>
        </is>
      </c>
    </row>
    <row r="1246">
      <c r="A1246" s="4" t="inlineStr">
        <is>
          <t>2022 / 2021</t>
        </is>
      </c>
      <c r="B1246" s="5" t="n">
        <v>7352</v>
      </c>
      <c r="C1246" s="5" t="n">
        <v>130587</v>
      </c>
    </row>
    <row r="1247">
      <c r="A1247" s="4" t="inlineStr">
        <is>
          <t>2021 / 2020</t>
        </is>
      </c>
      <c r="B1247" s="5" t="n">
        <v>134447</v>
      </c>
      <c r="C1247" s="5" t="n">
        <v>136045</v>
      </c>
    </row>
    <row r="1248">
      <c r="A1248" s="4" t="inlineStr">
        <is>
          <t>2020 / 2019</t>
        </is>
      </c>
      <c r="B1248" s="5" t="n">
        <v>145675</v>
      </c>
      <c r="C1248" s="5" t="n">
        <v>165105</v>
      </c>
    </row>
    <row r="1249">
      <c r="A1249" s="4" t="inlineStr">
        <is>
          <t>2019 / 2018</t>
        </is>
      </c>
      <c r="B1249" s="5" t="n">
        <v>136487</v>
      </c>
      <c r="C1249" s="5" t="n">
        <v>13634</v>
      </c>
    </row>
    <row r="1250">
      <c r="A1250" s="4" t="inlineStr">
        <is>
          <t>2018 / 2017</t>
        </is>
      </c>
      <c r="B1250" s="5" t="n">
        <v>5650</v>
      </c>
      <c r="C1250" s="5" t="n">
        <v>36500</v>
      </c>
    </row>
    <row r="1251">
      <c r="A1251" s="4" t="inlineStr">
        <is>
          <t>Prior Years</t>
        </is>
      </c>
      <c r="B1251" s="5" t="n">
        <v>38572</v>
      </c>
      <c r="C1251" s="5" t="n">
        <v>7138</v>
      </c>
    </row>
    <row r="1252">
      <c r="A1252" s="4" t="inlineStr">
        <is>
          <t>Revolving Loans Amortized Cost Basis</t>
        </is>
      </c>
      <c r="B1252" s="5" t="n">
        <v>0</v>
      </c>
      <c r="C1252" s="5" t="n">
        <v>0</v>
      </c>
    </row>
    <row r="1253">
      <c r="A1253" s="4" t="inlineStr">
        <is>
          <t>Revolving Loans Converted to Term Loans Amortized Cost Basis</t>
        </is>
      </c>
      <c r="B1253" s="5" t="n">
        <v>0</v>
      </c>
      <c r="C1253" s="5" t="n">
        <v>0</v>
      </c>
    </row>
    <row r="1254">
      <c r="A1254" s="4" t="inlineStr">
        <is>
          <t>Total</t>
        </is>
      </c>
      <c r="B1254" s="5" t="n">
        <v>468183</v>
      </c>
      <c r="C1254" s="5" t="n">
        <v>489009</v>
      </c>
    </row>
    <row r="1255">
      <c r="A1255" s="4" t="inlineStr">
        <is>
          <t>Popular U.S. | Mortgages</t>
        </is>
      </c>
    </row>
    <row r="1256">
      <c r="A1256" s="3" t="inlineStr">
        <is>
          <t>Financing Receivable, Recorded Investment</t>
        </is>
      </c>
    </row>
    <row r="1257">
      <c r="A1257" s="4" t="inlineStr">
        <is>
          <t>2022 / 2021</t>
        </is>
      </c>
      <c r="B1257" s="5" t="n">
        <v>63698</v>
      </c>
      <c r="C1257" s="5" t="n">
        <v>326641</v>
      </c>
    </row>
    <row r="1258">
      <c r="A1258" s="4" t="inlineStr">
        <is>
          <t>2021 / 2020</t>
        </is>
      </c>
      <c r="B1258" s="5" t="n">
        <v>320209</v>
      </c>
      <c r="C1258" s="5" t="n">
        <v>270550</v>
      </c>
    </row>
    <row r="1259">
      <c r="A1259" s="4" t="inlineStr">
        <is>
          <t>2020 / 2019</t>
        </is>
      </c>
      <c r="B1259" s="5" t="n">
        <v>262863</v>
      </c>
      <c r="C1259" s="5" t="n">
        <v>218965</v>
      </c>
    </row>
    <row r="1260">
      <c r="A1260" s="4" t="inlineStr">
        <is>
          <t>2019 / 2018</t>
        </is>
      </c>
      <c r="B1260" s="5" t="n">
        <v>210501</v>
      </c>
      <c r="C1260" s="5" t="n">
        <v>62953</v>
      </c>
    </row>
    <row r="1261">
      <c r="A1261" s="4" t="inlineStr">
        <is>
          <t>2018 / 2017</t>
        </is>
      </c>
      <c r="B1261" s="5" t="n">
        <v>61717</v>
      </c>
      <c r="C1261" s="5" t="n">
        <v>6593</v>
      </c>
    </row>
    <row r="1262">
      <c r="A1262" s="4" t="inlineStr">
        <is>
          <t>Prior Years</t>
        </is>
      </c>
      <c r="B1262" s="5" t="n">
        <v>283695</v>
      </c>
      <c r="C1262" s="5" t="n">
        <v>289628</v>
      </c>
    </row>
    <row r="1263">
      <c r="A1263" s="4" t="inlineStr">
        <is>
          <t>Revolving Loans Amortized Cost Basis</t>
        </is>
      </c>
      <c r="B1263" s="5" t="n">
        <v>0</v>
      </c>
      <c r="C1263" s="5" t="n">
        <v>0</v>
      </c>
    </row>
    <row r="1264">
      <c r="A1264" s="4" t="inlineStr">
        <is>
          <t>Revolving Loans Converted to Term Loans Amortized Cost Basis</t>
        </is>
      </c>
      <c r="B1264" s="5" t="n">
        <v>0</v>
      </c>
      <c r="C1264" s="5" t="n">
        <v>0</v>
      </c>
    </row>
    <row r="1265">
      <c r="A1265" s="4" t="inlineStr">
        <is>
          <t>Total</t>
        </is>
      </c>
      <c r="B1265" s="5" t="n">
        <v>1202683</v>
      </c>
      <c r="C1265" s="5" t="n">
        <v>1175330</v>
      </c>
    </row>
    <row r="1266">
      <c r="A1266" s="4" t="inlineStr">
        <is>
          <t>Popular U.S. | Mortgages | Substandard</t>
        </is>
      </c>
    </row>
    <row r="1267">
      <c r="A1267" s="3" t="inlineStr">
        <is>
          <t>Financing Receivable, Recorded Investment</t>
        </is>
      </c>
    </row>
    <row r="1268">
      <c r="A1268" s="4" t="inlineStr">
        <is>
          <t>2022 / 2021</t>
        </is>
      </c>
      <c r="B1268" s="5" t="n">
        <v>0</v>
      </c>
      <c r="C1268" s="5" t="n">
        <v>0</v>
      </c>
    </row>
    <row r="1269">
      <c r="A1269" s="4" t="inlineStr">
        <is>
          <t>2021 / 2020</t>
        </is>
      </c>
      <c r="B1269" s="5" t="n">
        <v>1595</v>
      </c>
      <c r="C1269" s="5" t="n">
        <v>4338</v>
      </c>
    </row>
    <row r="1270">
      <c r="A1270" s="4" t="inlineStr">
        <is>
          <t>2020 / 2019</t>
        </is>
      </c>
      <c r="B1270" s="5" t="n">
        <v>4338</v>
      </c>
      <c r="C1270" s="5" t="n">
        <v>3894</v>
      </c>
    </row>
    <row r="1271">
      <c r="A1271" s="4" t="inlineStr">
        <is>
          <t>2019 / 2018</t>
        </is>
      </c>
      <c r="B1271" s="5" t="n">
        <v>4110</v>
      </c>
      <c r="C1271" s="5" t="n">
        <v>967</v>
      </c>
    </row>
    <row r="1272">
      <c r="A1272" s="4" t="inlineStr">
        <is>
          <t>2018 / 2017</t>
        </is>
      </c>
      <c r="B1272" s="5" t="n">
        <v>1054</v>
      </c>
      <c r="C1272" s="5" t="n">
        <v>217</v>
      </c>
    </row>
    <row r="1273">
      <c r="A1273" s="4" t="inlineStr">
        <is>
          <t>Prior Years</t>
        </is>
      </c>
      <c r="B1273" s="5" t="n">
        <v>10729</v>
      </c>
      <c r="C1273" s="5" t="n">
        <v>12680</v>
      </c>
    </row>
    <row r="1274">
      <c r="A1274" s="4" t="inlineStr">
        <is>
          <t>Revolving Loans Amortized Cost Basis</t>
        </is>
      </c>
      <c r="B1274" s="5" t="n">
        <v>0</v>
      </c>
      <c r="C1274" s="5" t="n">
        <v>0</v>
      </c>
    </row>
    <row r="1275">
      <c r="A1275" s="4" t="inlineStr">
        <is>
          <t>Revolving Loans Converted to Term Loans Amortized Cost Basis</t>
        </is>
      </c>
      <c r="B1275" s="5" t="n">
        <v>0</v>
      </c>
      <c r="C1275" s="5" t="n">
        <v>0</v>
      </c>
    </row>
    <row r="1276">
      <c r="A1276" s="4" t="inlineStr">
        <is>
          <t>Total</t>
        </is>
      </c>
      <c r="B1276" s="5" t="n">
        <v>21826</v>
      </c>
      <c r="C1276" s="5" t="n">
        <v>22096</v>
      </c>
    </row>
    <row r="1277">
      <c r="A1277" s="4" t="inlineStr">
        <is>
          <t>Popular U.S. | Mortgages | Pass</t>
        </is>
      </c>
    </row>
    <row r="1278">
      <c r="A1278" s="3" t="inlineStr">
        <is>
          <t>Financing Receivable, Recorded Investment</t>
        </is>
      </c>
    </row>
    <row r="1279">
      <c r="A1279" s="4" t="inlineStr">
        <is>
          <t>2022 / 2021</t>
        </is>
      </c>
      <c r="B1279" s="5" t="n">
        <v>63698</v>
      </c>
      <c r="C1279" s="5" t="n">
        <v>326641</v>
      </c>
    </row>
    <row r="1280">
      <c r="A1280" s="4" t="inlineStr">
        <is>
          <t>2021 / 2020</t>
        </is>
      </c>
      <c r="B1280" s="5" t="n">
        <v>318614</v>
      </c>
      <c r="C1280" s="5" t="n">
        <v>266212</v>
      </c>
    </row>
    <row r="1281">
      <c r="A1281" s="4" t="inlineStr">
        <is>
          <t>2020 / 2019</t>
        </is>
      </c>
      <c r="B1281" s="5" t="n">
        <v>258525</v>
      </c>
      <c r="C1281" s="5" t="n">
        <v>215071</v>
      </c>
    </row>
    <row r="1282">
      <c r="A1282" s="4" t="inlineStr">
        <is>
          <t>2019 / 2018</t>
        </is>
      </c>
      <c r="B1282" s="5" t="n">
        <v>206391</v>
      </c>
      <c r="C1282" s="5" t="n">
        <v>61986</v>
      </c>
    </row>
    <row r="1283">
      <c r="A1283" s="4" t="inlineStr">
        <is>
          <t>2018 / 2017</t>
        </is>
      </c>
      <c r="B1283" s="5" t="n">
        <v>60663</v>
      </c>
      <c r="C1283" s="5" t="n">
        <v>6376</v>
      </c>
    </row>
    <row r="1284">
      <c r="A1284" s="4" t="inlineStr">
        <is>
          <t>Prior Years</t>
        </is>
      </c>
      <c r="B1284" s="5" t="n">
        <v>272966</v>
      </c>
      <c r="C1284" s="5" t="n">
        <v>276948</v>
      </c>
    </row>
    <row r="1285">
      <c r="A1285" s="4" t="inlineStr">
        <is>
          <t>Revolving Loans Amortized Cost Basis</t>
        </is>
      </c>
      <c r="B1285" s="5" t="n">
        <v>0</v>
      </c>
      <c r="C1285" s="5" t="n">
        <v>0</v>
      </c>
    </row>
    <row r="1286">
      <c r="A1286" s="4" t="inlineStr">
        <is>
          <t>Revolving Loans Converted to Term Loans Amortized Cost Basis</t>
        </is>
      </c>
      <c r="B1286" s="5" t="n">
        <v>0</v>
      </c>
      <c r="C1286" s="5" t="n">
        <v>0</v>
      </c>
    </row>
    <row r="1287">
      <c r="A1287" s="4" t="inlineStr">
        <is>
          <t>Total</t>
        </is>
      </c>
      <c r="B1287" s="5" t="n">
        <v>1180857</v>
      </c>
      <c r="C1287" s="5" t="n">
        <v>1153234</v>
      </c>
    </row>
    <row r="1288">
      <c r="A1288" s="4" t="inlineStr">
        <is>
          <t>Popular U.S. | Commercial | Commercial multi-family</t>
        </is>
      </c>
    </row>
    <row r="1289">
      <c r="A1289" s="3" t="inlineStr">
        <is>
          <t>Financing Receivable, Recorded Investment</t>
        </is>
      </c>
    </row>
    <row r="1290">
      <c r="A1290" s="4" t="inlineStr">
        <is>
          <t>2022 / 2021</t>
        </is>
      </c>
      <c r="B1290" s="5" t="n">
        <v>76737</v>
      </c>
      <c r="C1290" s="5" t="n">
        <v>431213</v>
      </c>
    </row>
    <row r="1291">
      <c r="A1291" s="4" t="inlineStr">
        <is>
          <t>2021 / 2020</t>
        </is>
      </c>
      <c r="B1291" s="5" t="n">
        <v>431178</v>
      </c>
      <c r="C1291" s="5" t="n">
        <v>286905</v>
      </c>
    </row>
    <row r="1292">
      <c r="A1292" s="4" t="inlineStr">
        <is>
          <t>2020 / 2019</t>
        </is>
      </c>
      <c r="B1292" s="5" t="n">
        <v>284309</v>
      </c>
      <c r="C1292" s="5" t="n">
        <v>333689</v>
      </c>
    </row>
    <row r="1293">
      <c r="A1293" s="4" t="inlineStr">
        <is>
          <t>2019 / 2018</t>
        </is>
      </c>
      <c r="B1293" s="5" t="n">
        <v>324928</v>
      </c>
      <c r="C1293" s="5" t="n">
        <v>208208</v>
      </c>
    </row>
    <row r="1294">
      <c r="A1294" s="4" t="inlineStr">
        <is>
          <t>2018 / 2017</t>
        </is>
      </c>
      <c r="B1294" s="5" t="n">
        <v>206125</v>
      </c>
      <c r="C1294" s="5" t="n">
        <v>95223</v>
      </c>
    </row>
    <row r="1295">
      <c r="A1295" s="4" t="inlineStr">
        <is>
          <t>Prior Years</t>
        </is>
      </c>
      <c r="B1295" s="5" t="n">
        <v>539785</v>
      </c>
      <c r="C1295" s="5" t="n">
        <v>448418</v>
      </c>
    </row>
    <row r="1296">
      <c r="A1296" s="4" t="inlineStr">
        <is>
          <t>Revolving Loans Amortized Cost Basis</t>
        </is>
      </c>
      <c r="B1296" s="5" t="n">
        <v>2561</v>
      </c>
      <c r="C1296" s="5" t="n">
        <v>4205</v>
      </c>
    </row>
    <row r="1297">
      <c r="A1297" s="4" t="inlineStr">
        <is>
          <t>Revolving Loans Converted to Term Loans Amortized Cost Basis</t>
        </is>
      </c>
      <c r="B1297" s="5" t="n">
        <v>0</v>
      </c>
      <c r="C1297" s="5" t="n">
        <v>0</v>
      </c>
    </row>
    <row r="1298">
      <c r="A1298" s="4" t="inlineStr">
        <is>
          <t>Total</t>
        </is>
      </c>
      <c r="B1298" s="5" t="n">
        <v>1865623</v>
      </c>
      <c r="C1298" s="5" t="n">
        <v>1807861</v>
      </c>
    </row>
    <row r="1299">
      <c r="A1299" s="4" t="inlineStr">
        <is>
          <t>Popular U.S. | Commercial | Commercial multi-family | Watch</t>
        </is>
      </c>
    </row>
    <row r="1300">
      <c r="A1300" s="3" t="inlineStr">
        <is>
          <t>Financing Receivable, Recorded Investment</t>
        </is>
      </c>
    </row>
    <row r="1301">
      <c r="A1301" s="4" t="inlineStr">
        <is>
          <t>2022 / 2021</t>
        </is>
      </c>
      <c r="B1301" s="5" t="n">
        <v>0</v>
      </c>
      <c r="C1301" s="5" t="n">
        <v>8600</v>
      </c>
    </row>
    <row r="1302">
      <c r="A1302" s="4" t="inlineStr">
        <is>
          <t>2021 / 2020</t>
        </is>
      </c>
      <c r="B1302" s="5" t="n">
        <v>8569</v>
      </c>
      <c r="C1302" s="5" t="n">
        <v>41348</v>
      </c>
    </row>
    <row r="1303">
      <c r="A1303" s="4" t="inlineStr">
        <is>
          <t>2020 / 2019</t>
        </is>
      </c>
      <c r="B1303" s="5" t="n">
        <v>43642</v>
      </c>
      <c r="C1303" s="5" t="n">
        <v>56229</v>
      </c>
    </row>
    <row r="1304">
      <c r="A1304" s="4" t="inlineStr">
        <is>
          <t>2019 / 2018</t>
        </is>
      </c>
      <c r="B1304" s="5" t="n">
        <v>40570</v>
      </c>
      <c r="C1304" s="5" t="n">
        <v>20682</v>
      </c>
    </row>
    <row r="1305">
      <c r="A1305" s="4" t="inlineStr">
        <is>
          <t>2018 / 2017</t>
        </is>
      </c>
      <c r="B1305" s="5" t="n">
        <v>20576</v>
      </c>
      <c r="C1305" s="5" t="n">
        <v>37343</v>
      </c>
    </row>
    <row r="1306">
      <c r="A1306" s="4" t="inlineStr">
        <is>
          <t>Prior Years</t>
        </is>
      </c>
      <c r="B1306" s="5" t="n">
        <v>123917</v>
      </c>
      <c r="C1306" s="5" t="n">
        <v>48753</v>
      </c>
    </row>
    <row r="1307">
      <c r="A1307" s="4" t="inlineStr">
        <is>
          <t>Revolving Loans Amortized Cost Basis</t>
        </is>
      </c>
      <c r="B1307" s="5" t="n">
        <v>0</v>
      </c>
      <c r="C1307" s="5" t="n">
        <v>0</v>
      </c>
    </row>
    <row r="1308">
      <c r="A1308" s="4" t="inlineStr">
        <is>
          <t>Revolving Loans Converted to Term Loans Amortized Cost Basis</t>
        </is>
      </c>
      <c r="B1308" s="5" t="n">
        <v>0</v>
      </c>
      <c r="C1308" s="5" t="n">
        <v>0</v>
      </c>
    </row>
    <row r="1309">
      <c r="A1309" s="4" t="inlineStr">
        <is>
          <t>Total</t>
        </is>
      </c>
      <c r="B1309" s="5" t="n">
        <v>237274</v>
      </c>
      <c r="C1309" s="5" t="n">
        <v>212955</v>
      </c>
    </row>
    <row r="1310">
      <c r="A1310" s="4" t="inlineStr">
        <is>
          <t>Popular U.S. | Commercial | Commercial multi-family | Special Mention</t>
        </is>
      </c>
    </row>
    <row r="1311">
      <c r="A1311" s="3" t="inlineStr">
        <is>
          <t>Financing Receivable, Recorded Investment</t>
        </is>
      </c>
    </row>
    <row r="1312">
      <c r="A1312" s="4" t="inlineStr">
        <is>
          <t>2022 / 2021</t>
        </is>
      </c>
      <c r="B1312" s="5" t="n">
        <v>0</v>
      </c>
      <c r="C1312" s="5" t="n">
        <v>0</v>
      </c>
    </row>
    <row r="1313">
      <c r="A1313" s="4" t="inlineStr">
        <is>
          <t>2021 / 2020</t>
        </is>
      </c>
      <c r="B1313" s="5" t="n">
        <v>0</v>
      </c>
      <c r="C1313" s="5" t="n">
        <v>3752</v>
      </c>
    </row>
    <row r="1314">
      <c r="A1314" s="4" t="inlineStr">
        <is>
          <t>2020 / 2019</t>
        </is>
      </c>
      <c r="B1314" s="5" t="n">
        <v>1217</v>
      </c>
      <c r="C1314" s="5" t="n">
        <v>9013</v>
      </c>
    </row>
    <row r="1315">
      <c r="A1315" s="4" t="inlineStr">
        <is>
          <t>2019 / 2018</t>
        </is>
      </c>
      <c r="B1315" s="5" t="n">
        <v>8973</v>
      </c>
      <c r="C1315" s="5" t="n">
        <v>30244</v>
      </c>
    </row>
    <row r="1316">
      <c r="A1316" s="4" t="inlineStr">
        <is>
          <t>2018 / 2017</t>
        </is>
      </c>
      <c r="B1316" s="5" t="n">
        <v>29613</v>
      </c>
      <c r="C1316" s="5" t="n">
        <v>11071</v>
      </c>
    </row>
    <row r="1317">
      <c r="A1317" s="4" t="inlineStr">
        <is>
          <t>Prior Years</t>
        </is>
      </c>
      <c r="B1317" s="5" t="n">
        <v>35180</v>
      </c>
      <c r="C1317" s="5" t="n">
        <v>28297</v>
      </c>
    </row>
    <row r="1318">
      <c r="A1318" s="4" t="inlineStr">
        <is>
          <t>Revolving Loans Amortized Cost Basis</t>
        </is>
      </c>
      <c r="B1318" s="5" t="n">
        <v>0</v>
      </c>
      <c r="C1318" s="5" t="n">
        <v>0</v>
      </c>
    </row>
    <row r="1319">
      <c r="A1319" s="4" t="inlineStr">
        <is>
          <t>Revolving Loans Converted to Term Loans Amortized Cost Basis</t>
        </is>
      </c>
      <c r="B1319" s="5" t="n">
        <v>0</v>
      </c>
      <c r="C1319" s="5" t="n">
        <v>0</v>
      </c>
    </row>
    <row r="1320">
      <c r="A1320" s="4" t="inlineStr">
        <is>
          <t>Total</t>
        </is>
      </c>
      <c r="B1320" s="5" t="n">
        <v>74983</v>
      </c>
      <c r="C1320" s="5" t="n">
        <v>82377</v>
      </c>
    </row>
    <row r="1321">
      <c r="A1321" s="4" t="inlineStr">
        <is>
          <t>Popular U.S. | Commercial | Commercial multi-family | Substandard</t>
        </is>
      </c>
    </row>
    <row r="1322">
      <c r="A1322" s="3" t="inlineStr">
        <is>
          <t>Financing Receivable, Recorded Investment</t>
        </is>
      </c>
    </row>
    <row r="1323">
      <c r="A1323" s="4" t="inlineStr">
        <is>
          <t>2022 / 2021</t>
        </is>
      </c>
      <c r="B1323" s="5" t="n">
        <v>0</v>
      </c>
      <c r="C1323" s="5" t="n">
        <v>0</v>
      </c>
    </row>
    <row r="1324">
      <c r="A1324" s="4" t="inlineStr">
        <is>
          <t>2021 / 2020</t>
        </is>
      </c>
      <c r="B1324" s="5" t="n">
        <v>0</v>
      </c>
      <c r="C1324" s="5" t="n">
        <v>0</v>
      </c>
    </row>
    <row r="1325">
      <c r="A1325" s="4" t="inlineStr">
        <is>
          <t>2020 / 2019</t>
        </is>
      </c>
      <c r="B1325" s="5" t="n">
        <v>0</v>
      </c>
      <c r="C1325" s="5" t="n">
        <v>67149</v>
      </c>
    </row>
    <row r="1326">
      <c r="A1326" s="4" t="inlineStr">
        <is>
          <t>2019 / 2018</t>
        </is>
      </c>
      <c r="B1326" s="5" t="n">
        <v>67018</v>
      </c>
      <c r="C1326" s="5" t="n">
        <v>12748</v>
      </c>
    </row>
    <row r="1327">
      <c r="A1327" s="4" t="inlineStr">
        <is>
          <t>2018 / 2017</t>
        </is>
      </c>
      <c r="B1327" s="5" t="n">
        <v>12685</v>
      </c>
      <c r="C1327" s="5" t="n">
        <v>0</v>
      </c>
    </row>
    <row r="1328">
      <c r="A1328" s="4" t="inlineStr">
        <is>
          <t>Prior Years</t>
        </is>
      </c>
      <c r="B1328" s="5" t="n">
        <v>16514</v>
      </c>
      <c r="C1328" s="5" t="n">
        <v>18644</v>
      </c>
    </row>
    <row r="1329">
      <c r="A1329" s="4" t="inlineStr">
        <is>
          <t>Revolving Loans Amortized Cost Basis</t>
        </is>
      </c>
      <c r="B1329" s="5" t="n">
        <v>0</v>
      </c>
      <c r="C1329" s="5" t="n">
        <v>0</v>
      </c>
    </row>
    <row r="1330">
      <c r="A1330" s="4" t="inlineStr">
        <is>
          <t>Revolving Loans Converted to Term Loans Amortized Cost Basis</t>
        </is>
      </c>
      <c r="B1330" s="5" t="n">
        <v>0</v>
      </c>
      <c r="C1330" s="5" t="n">
        <v>0</v>
      </c>
    </row>
    <row r="1331">
      <c r="A1331" s="4" t="inlineStr">
        <is>
          <t>Total</t>
        </is>
      </c>
      <c r="B1331" s="5" t="n">
        <v>96217</v>
      </c>
      <c r="C1331" s="5" t="n">
        <v>98541</v>
      </c>
    </row>
    <row r="1332">
      <c r="A1332" s="4" t="inlineStr">
        <is>
          <t>Popular U.S. | Commercial | Commercial multi-family | Pass</t>
        </is>
      </c>
    </row>
    <row r="1333">
      <c r="A1333" s="3" t="inlineStr">
        <is>
          <t>Financing Receivable, Recorded Investment</t>
        </is>
      </c>
    </row>
    <row r="1334">
      <c r="A1334" s="4" t="inlineStr">
        <is>
          <t>2022 / 2021</t>
        </is>
      </c>
      <c r="B1334" s="5" t="n">
        <v>76737</v>
      </c>
      <c r="C1334" s="5" t="n">
        <v>422613</v>
      </c>
    </row>
    <row r="1335">
      <c r="A1335" s="4" t="inlineStr">
        <is>
          <t>2021 / 2020</t>
        </is>
      </c>
      <c r="B1335" s="5" t="n">
        <v>422609</v>
      </c>
      <c r="C1335" s="5" t="n">
        <v>241805</v>
      </c>
    </row>
    <row r="1336">
      <c r="A1336" s="4" t="inlineStr">
        <is>
          <t>2020 / 2019</t>
        </is>
      </c>
      <c r="B1336" s="5" t="n">
        <v>239450</v>
      </c>
      <c r="C1336" s="5" t="n">
        <v>201298</v>
      </c>
    </row>
    <row r="1337">
      <c r="A1337" s="4" t="inlineStr">
        <is>
          <t>2019 / 2018</t>
        </is>
      </c>
      <c r="B1337" s="5" t="n">
        <v>208367</v>
      </c>
      <c r="C1337" s="5" t="n">
        <v>144534</v>
      </c>
    </row>
    <row r="1338">
      <c r="A1338" s="4" t="inlineStr">
        <is>
          <t>2018 / 2017</t>
        </is>
      </c>
      <c r="B1338" s="5" t="n">
        <v>143251</v>
      </c>
      <c r="C1338" s="5" t="n">
        <v>46809</v>
      </c>
    </row>
    <row r="1339">
      <c r="A1339" s="4" t="inlineStr">
        <is>
          <t>Prior Years</t>
        </is>
      </c>
      <c r="B1339" s="5" t="n">
        <v>364174</v>
      </c>
      <c r="C1339" s="5" t="n">
        <v>352724</v>
      </c>
    </row>
    <row r="1340">
      <c r="A1340" s="4" t="inlineStr">
        <is>
          <t>Revolving Loans Amortized Cost Basis</t>
        </is>
      </c>
      <c r="B1340" s="5" t="n">
        <v>2561</v>
      </c>
      <c r="C1340" s="5" t="n">
        <v>4205</v>
      </c>
    </row>
    <row r="1341">
      <c r="A1341" s="4" t="inlineStr">
        <is>
          <t>Revolving Loans Converted to Term Loans Amortized Cost Basis</t>
        </is>
      </c>
      <c r="B1341" s="5" t="n">
        <v>0</v>
      </c>
      <c r="C1341" s="5" t="n">
        <v>0</v>
      </c>
    </row>
    <row r="1342">
      <c r="A1342" s="4" t="inlineStr">
        <is>
          <t>Total</t>
        </is>
      </c>
      <c r="B1342" s="5" t="n">
        <v>1457149</v>
      </c>
      <c r="C1342" s="5" t="n">
        <v>1413988</v>
      </c>
    </row>
    <row r="1343">
      <c r="A1343" s="4" t="inlineStr">
        <is>
          <t>Popular U.S. | Commercial | CRE non-owner occupied</t>
        </is>
      </c>
    </row>
    <row r="1344">
      <c r="A1344" s="3" t="inlineStr">
        <is>
          <t>Financing Receivable, Recorded Investment</t>
        </is>
      </c>
    </row>
    <row r="1345">
      <c r="A1345" s="4" t="inlineStr">
        <is>
          <t>2022 / 2021</t>
        </is>
      </c>
      <c r="B1345" s="5" t="n">
        <v>96512</v>
      </c>
      <c r="C1345" s="5" t="n">
        <v>559322</v>
      </c>
    </row>
    <row r="1346">
      <c r="A1346" s="4" t="inlineStr">
        <is>
          <t>2021 / 2020</t>
        </is>
      </c>
      <c r="B1346" s="5" t="n">
        <v>222058</v>
      </c>
      <c r="C1346" s="5" t="n">
        <v>378936</v>
      </c>
    </row>
    <row r="1347">
      <c r="A1347" s="4" t="inlineStr">
        <is>
          <t>2020 / 2019</t>
        </is>
      </c>
      <c r="B1347" s="5" t="n">
        <v>232533</v>
      </c>
      <c r="C1347" s="5" t="n">
        <v>208602</v>
      </c>
    </row>
    <row r="1348">
      <c r="A1348" s="4" t="inlineStr">
        <is>
          <t>2019 / 2018</t>
        </is>
      </c>
      <c r="B1348" s="5" t="n">
        <v>131246</v>
      </c>
      <c r="C1348" s="5" t="n">
        <v>289577</v>
      </c>
    </row>
    <row r="1349">
      <c r="A1349" s="4" t="inlineStr">
        <is>
          <t>2018 / 2017</t>
        </is>
      </c>
      <c r="B1349" s="5" t="n">
        <v>144722</v>
      </c>
      <c r="C1349" s="5" t="n">
        <v>301077</v>
      </c>
    </row>
    <row r="1350">
      <c r="A1350" s="4" t="inlineStr">
        <is>
          <t>Prior Years</t>
        </is>
      </c>
      <c r="B1350" s="5" t="n">
        <v>560586</v>
      </c>
      <c r="C1350" s="5" t="n">
        <v>576787</v>
      </c>
    </row>
    <row r="1351">
      <c r="A1351" s="4" t="inlineStr">
        <is>
          <t>Revolving Loans Amortized Cost Basis</t>
        </is>
      </c>
      <c r="B1351" s="5" t="n">
        <v>6233</v>
      </c>
      <c r="C1351" s="5" t="n">
        <v>9166</v>
      </c>
    </row>
    <row r="1352">
      <c r="A1352" s="4" t="inlineStr">
        <is>
          <t>Revolving Loans Converted to Term Loans Amortized Cost Basis</t>
        </is>
      </c>
      <c r="B1352" s="5" t="n">
        <v>0</v>
      </c>
      <c r="C1352" s="5" t="n">
        <v>0</v>
      </c>
    </row>
    <row r="1353">
      <c r="A1353" s="4" t="inlineStr">
        <is>
          <t>Total</t>
        </is>
      </c>
      <c r="B1353" s="5" t="n">
        <v>1393890</v>
      </c>
      <c r="C1353" s="5" t="n">
        <v>2323467</v>
      </c>
    </row>
    <row r="1354">
      <c r="A1354" s="4" t="inlineStr">
        <is>
          <t>Popular U.S. | Commercial | CRE non-owner occupied | Watch</t>
        </is>
      </c>
    </row>
    <row r="1355">
      <c r="A1355" s="3" t="inlineStr">
        <is>
          <t>Financing Receivable, Recorded Investment</t>
        </is>
      </c>
    </row>
    <row r="1356">
      <c r="A1356" s="4" t="inlineStr">
        <is>
          <t>2022 / 2021</t>
        </is>
      </c>
      <c r="B1356" s="5" t="n">
        <v>0</v>
      </c>
      <c r="C1356" s="5" t="n">
        <v>12716</v>
      </c>
    </row>
    <row r="1357">
      <c r="A1357" s="4" t="inlineStr">
        <is>
          <t>2021 / 2020</t>
        </is>
      </c>
      <c r="B1357" s="5" t="n">
        <v>12704</v>
      </c>
      <c r="C1357" s="5" t="n">
        <v>22109</v>
      </c>
    </row>
    <row r="1358">
      <c r="A1358" s="4" t="inlineStr">
        <is>
          <t>2020 / 2019</t>
        </is>
      </c>
      <c r="B1358" s="5" t="n">
        <v>16909</v>
      </c>
      <c r="C1358" s="5" t="n">
        <v>42067</v>
      </c>
    </row>
    <row r="1359">
      <c r="A1359" s="4" t="inlineStr">
        <is>
          <t>2019 / 2018</t>
        </is>
      </c>
      <c r="B1359" s="5" t="n">
        <v>26886</v>
      </c>
      <c r="C1359" s="5" t="n">
        <v>56576</v>
      </c>
    </row>
    <row r="1360">
      <c r="A1360" s="4" t="inlineStr">
        <is>
          <t>2018 / 2017</t>
        </is>
      </c>
      <c r="B1360" s="5" t="n">
        <v>46012</v>
      </c>
      <c r="C1360" s="5" t="n">
        <v>28604</v>
      </c>
    </row>
    <row r="1361">
      <c r="A1361" s="4" t="inlineStr">
        <is>
          <t>Prior Years</t>
        </is>
      </c>
      <c r="B1361" s="5" t="n">
        <v>120879</v>
      </c>
      <c r="C1361" s="5" t="n">
        <v>154289</v>
      </c>
    </row>
    <row r="1362">
      <c r="A1362" s="4" t="inlineStr">
        <is>
          <t>Revolving Loans Amortized Cost Basis</t>
        </is>
      </c>
      <c r="B1362" s="5" t="n">
        <v>97</v>
      </c>
      <c r="C1362" s="5" t="n">
        <v>780</v>
      </c>
    </row>
    <row r="1363">
      <c r="A1363" s="4" t="inlineStr">
        <is>
          <t>Revolving Loans Converted to Term Loans Amortized Cost Basis</t>
        </is>
      </c>
      <c r="B1363" s="5" t="n">
        <v>0</v>
      </c>
      <c r="C1363" s="5" t="n">
        <v>0</v>
      </c>
    </row>
    <row r="1364">
      <c r="A1364" s="4" t="inlineStr">
        <is>
          <t>Total</t>
        </is>
      </c>
      <c r="B1364" s="5" t="n">
        <v>223487</v>
      </c>
      <c r="C1364" s="5" t="n">
        <v>317141</v>
      </c>
    </row>
    <row r="1365">
      <c r="A1365" s="4" t="inlineStr">
        <is>
          <t>Popular U.S. | Commercial | CRE non-owner occupied | Special Mention</t>
        </is>
      </c>
    </row>
    <row r="1366">
      <c r="A1366" s="3" t="inlineStr">
        <is>
          <t>Financing Receivable, Recorded Investment</t>
        </is>
      </c>
    </row>
    <row r="1367">
      <c r="A1367" s="4" t="inlineStr">
        <is>
          <t>2022 / 2021</t>
        </is>
      </c>
      <c r="B1367" s="5" t="n">
        <v>0</v>
      </c>
      <c r="C1367" s="5" t="n">
        <v>2939</v>
      </c>
    </row>
    <row r="1368">
      <c r="A1368" s="4" t="inlineStr">
        <is>
          <t>2021 / 2020</t>
        </is>
      </c>
      <c r="B1368" s="5" t="n">
        <v>0</v>
      </c>
      <c r="C1368" s="5" t="n">
        <v>0</v>
      </c>
    </row>
    <row r="1369">
      <c r="A1369" s="4" t="inlineStr">
        <is>
          <t>2020 / 2019</t>
        </is>
      </c>
      <c r="B1369" s="5" t="n">
        <v>0</v>
      </c>
      <c r="C1369" s="5" t="n">
        <v>3205</v>
      </c>
    </row>
    <row r="1370">
      <c r="A1370" s="4" t="inlineStr">
        <is>
          <t>2019 / 2018</t>
        </is>
      </c>
      <c r="B1370" s="5" t="n">
        <v>3183</v>
      </c>
      <c r="C1370" s="5" t="n">
        <v>7025</v>
      </c>
    </row>
    <row r="1371">
      <c r="A1371" s="4" t="inlineStr">
        <is>
          <t>2018 / 2017</t>
        </is>
      </c>
      <c r="B1371" s="5" t="n">
        <v>1808</v>
      </c>
      <c r="C1371" s="5" t="n">
        <v>10573</v>
      </c>
    </row>
    <row r="1372">
      <c r="A1372" s="4" t="inlineStr">
        <is>
          <t>Prior Years</t>
        </is>
      </c>
      <c r="B1372" s="5" t="n">
        <v>25948</v>
      </c>
      <c r="C1372" s="5" t="n">
        <v>15569</v>
      </c>
    </row>
    <row r="1373">
      <c r="A1373" s="4" t="inlineStr">
        <is>
          <t>Revolving Loans Amortized Cost Basis</t>
        </is>
      </c>
      <c r="B1373" s="5" t="n">
        <v>0</v>
      </c>
      <c r="C1373" s="5" t="n">
        <v>0</v>
      </c>
    </row>
    <row r="1374">
      <c r="A1374" s="4" t="inlineStr">
        <is>
          <t>Revolving Loans Converted to Term Loans Amortized Cost Basis</t>
        </is>
      </c>
      <c r="B1374" s="5" t="n">
        <v>0</v>
      </c>
      <c r="C1374" s="5" t="n">
        <v>0</v>
      </c>
    </row>
    <row r="1375">
      <c r="A1375" s="4" t="inlineStr">
        <is>
          <t>Total</t>
        </is>
      </c>
      <c r="B1375" s="5" t="n">
        <v>30939</v>
      </c>
      <c r="C1375" s="5" t="n">
        <v>39311</v>
      </c>
    </row>
    <row r="1376">
      <c r="A1376" s="4" t="inlineStr">
        <is>
          <t>Popular U.S. | Commercial | CRE non-owner occupied | Substandard</t>
        </is>
      </c>
    </row>
    <row r="1377">
      <c r="A1377" s="3" t="inlineStr">
        <is>
          <t>Financing Receivable, Recorded Investment</t>
        </is>
      </c>
    </row>
    <row r="1378">
      <c r="A1378" s="4" t="inlineStr">
        <is>
          <t>2022 / 2021</t>
        </is>
      </c>
      <c r="B1378" s="5" t="n">
        <v>0</v>
      </c>
      <c r="C1378" s="5" t="n">
        <v>0</v>
      </c>
    </row>
    <row r="1379">
      <c r="A1379" s="4" t="inlineStr">
        <is>
          <t>2021 / 2020</t>
        </is>
      </c>
      <c r="B1379" s="5" t="n">
        <v>2920</v>
      </c>
      <c r="C1379" s="5" t="n">
        <v>756</v>
      </c>
    </row>
    <row r="1380">
      <c r="A1380" s="4" t="inlineStr">
        <is>
          <t>2020 / 2019</t>
        </is>
      </c>
      <c r="B1380" s="5" t="n">
        <v>753</v>
      </c>
      <c r="C1380" s="5" t="n">
        <v>6405</v>
      </c>
    </row>
    <row r="1381">
      <c r="A1381" s="4" t="inlineStr">
        <is>
          <t>2019 / 2018</t>
        </is>
      </c>
      <c r="B1381" s="5" t="n">
        <v>0</v>
      </c>
      <c r="C1381" s="5" t="n">
        <v>14544</v>
      </c>
    </row>
    <row r="1382">
      <c r="A1382" s="4" t="inlineStr">
        <is>
          <t>2018 / 2017</t>
        </is>
      </c>
      <c r="B1382" s="5" t="n">
        <v>1567</v>
      </c>
      <c r="C1382" s="5" t="n">
        <v>11384</v>
      </c>
    </row>
    <row r="1383">
      <c r="A1383" s="4" t="inlineStr">
        <is>
          <t>Prior Years</t>
        </is>
      </c>
      <c r="B1383" s="5" t="n">
        <v>35538</v>
      </c>
      <c r="C1383" s="5" t="n">
        <v>60323</v>
      </c>
    </row>
    <row r="1384">
      <c r="A1384" s="4" t="inlineStr">
        <is>
          <t>Revolving Loans Amortized Cost Basis</t>
        </is>
      </c>
      <c r="B1384" s="5" t="n">
        <v>0</v>
      </c>
      <c r="C1384" s="5" t="n">
        <v>0</v>
      </c>
    </row>
    <row r="1385">
      <c r="A1385" s="4" t="inlineStr">
        <is>
          <t>Revolving Loans Converted to Term Loans Amortized Cost Basis</t>
        </is>
      </c>
      <c r="B1385" s="5" t="n">
        <v>0</v>
      </c>
      <c r="C1385" s="5" t="n">
        <v>0</v>
      </c>
    </row>
    <row r="1386">
      <c r="A1386" s="4" t="inlineStr">
        <is>
          <t>Total</t>
        </is>
      </c>
      <c r="B1386" s="5" t="n">
        <v>40778</v>
      </c>
      <c r="C1386" s="5" t="n">
        <v>93412</v>
      </c>
    </row>
    <row r="1387">
      <c r="A1387" s="4" t="inlineStr">
        <is>
          <t>Popular U.S. | Commercial | CRE non-owner occupied | Pass</t>
        </is>
      </c>
    </row>
    <row r="1388">
      <c r="A1388" s="3" t="inlineStr">
        <is>
          <t>Financing Receivable, Recorded Investment</t>
        </is>
      </c>
    </row>
    <row r="1389">
      <c r="A1389" s="4" t="inlineStr">
        <is>
          <t>2022 / 2021</t>
        </is>
      </c>
      <c r="B1389" s="5" t="n">
        <v>96512</v>
      </c>
      <c r="C1389" s="5" t="n">
        <v>543667</v>
      </c>
    </row>
    <row r="1390">
      <c r="A1390" s="4" t="inlineStr">
        <is>
          <t>2021 / 2020</t>
        </is>
      </c>
      <c r="B1390" s="5" t="n">
        <v>206434</v>
      </c>
      <c r="C1390" s="5" t="n">
        <v>356071</v>
      </c>
    </row>
    <row r="1391">
      <c r="A1391" s="4" t="inlineStr">
        <is>
          <t>2020 / 2019</t>
        </is>
      </c>
      <c r="B1391" s="5" t="n">
        <v>214871</v>
      </c>
      <c r="C1391" s="5" t="n">
        <v>156925</v>
      </c>
    </row>
    <row r="1392">
      <c r="A1392" s="4" t="inlineStr">
        <is>
          <t>2019 / 2018</t>
        </is>
      </c>
      <c r="B1392" s="5" t="n">
        <v>101177</v>
      </c>
      <c r="C1392" s="5" t="n">
        <v>211432</v>
      </c>
    </row>
    <row r="1393">
      <c r="A1393" s="4" t="inlineStr">
        <is>
          <t>2018 / 2017</t>
        </is>
      </c>
      <c r="B1393" s="5" t="n">
        <v>95335</v>
      </c>
      <c r="C1393" s="5" t="n">
        <v>250516</v>
      </c>
    </row>
    <row r="1394">
      <c r="A1394" s="4" t="inlineStr">
        <is>
          <t>Prior Years</t>
        </is>
      </c>
      <c r="B1394" s="5" t="n">
        <v>378221</v>
      </c>
      <c r="C1394" s="5" t="n">
        <v>346606</v>
      </c>
    </row>
    <row r="1395">
      <c r="A1395" s="4" t="inlineStr">
        <is>
          <t>Revolving Loans Amortized Cost Basis</t>
        </is>
      </c>
      <c r="B1395" s="5" t="n">
        <v>6136</v>
      </c>
      <c r="C1395" s="5" t="n">
        <v>8386</v>
      </c>
    </row>
    <row r="1396">
      <c r="A1396" s="4" t="inlineStr">
        <is>
          <t>Revolving Loans Converted to Term Loans Amortized Cost Basis</t>
        </is>
      </c>
      <c r="B1396" s="5" t="n">
        <v>0</v>
      </c>
      <c r="C1396" s="5" t="n">
        <v>0</v>
      </c>
    </row>
    <row r="1397">
      <c r="A1397" s="4" t="inlineStr">
        <is>
          <t>Total</t>
        </is>
      </c>
      <c r="B1397" s="5" t="n">
        <v>1098686</v>
      </c>
      <c r="C1397" s="5" t="n">
        <v>1873603</v>
      </c>
    </row>
    <row r="1398">
      <c r="A1398" s="4" t="inlineStr">
        <is>
          <t>Popular U.S. | Commercial | CRE owner occupied</t>
        </is>
      </c>
    </row>
    <row r="1399">
      <c r="A1399" s="3" t="inlineStr">
        <is>
          <t>Financing Receivable, Recorded Investment</t>
        </is>
      </c>
    </row>
    <row r="1400">
      <c r="A1400" s="4" t="inlineStr">
        <is>
          <t>2022 / 2021</t>
        </is>
      </c>
      <c r="B1400" s="5" t="n">
        <v>124847</v>
      </c>
      <c r="C1400" s="5" t="n">
        <v>129898</v>
      </c>
    </row>
    <row r="1401">
      <c r="A1401" s="4" t="inlineStr">
        <is>
          <t>2021 / 2020</t>
        </is>
      </c>
      <c r="B1401" s="5" t="n">
        <v>428804</v>
      </c>
      <c r="C1401" s="5" t="n">
        <v>46976</v>
      </c>
    </row>
    <row r="1402">
      <c r="A1402" s="4" t="inlineStr">
        <is>
          <t>2020 / 2019</t>
        </is>
      </c>
      <c r="B1402" s="5" t="n">
        <v>147653</v>
      </c>
      <c r="C1402" s="5" t="n">
        <v>43328</v>
      </c>
    </row>
    <row r="1403">
      <c r="A1403" s="4" t="inlineStr">
        <is>
          <t>2019 / 2018</t>
        </is>
      </c>
      <c r="B1403" s="5" t="n">
        <v>109560</v>
      </c>
      <c r="C1403" s="5" t="n">
        <v>34873</v>
      </c>
    </row>
    <row r="1404">
      <c r="A1404" s="4" t="inlineStr">
        <is>
          <t>2018 / 2017</t>
        </is>
      </c>
      <c r="B1404" s="5" t="n">
        <v>164962</v>
      </c>
      <c r="C1404" s="5" t="n">
        <v>27912</v>
      </c>
    </row>
    <row r="1405">
      <c r="A1405" s="4" t="inlineStr">
        <is>
          <t>Prior Years</t>
        </is>
      </c>
      <c r="B1405" s="5" t="n">
        <v>421112</v>
      </c>
      <c r="C1405" s="5" t="n">
        <v>103236</v>
      </c>
    </row>
    <row r="1406">
      <c r="A1406" s="4" t="inlineStr">
        <is>
          <t>Revolving Loans Amortized Cost Basis</t>
        </is>
      </c>
      <c r="B1406" s="5" t="n">
        <v>8704</v>
      </c>
      <c r="C1406" s="5" t="n">
        <v>8150</v>
      </c>
    </row>
    <row r="1407">
      <c r="A1407" s="4" t="inlineStr">
        <is>
          <t>Revolving Loans Converted to Term Loans Amortized Cost Basis</t>
        </is>
      </c>
      <c r="B1407" s="5" t="n">
        <v>0</v>
      </c>
      <c r="C1407" s="5" t="n">
        <v>0</v>
      </c>
    </row>
    <row r="1408">
      <c r="A1408" s="4" t="inlineStr">
        <is>
          <t>Total</t>
        </is>
      </c>
      <c r="B1408" s="5" t="n">
        <v>1405642</v>
      </c>
      <c r="C1408" s="5" t="n">
        <v>394373</v>
      </c>
    </row>
    <row r="1409">
      <c r="A1409" s="4" t="inlineStr">
        <is>
          <t>Popular U.S. | Commercial | CRE owner occupied | Watch</t>
        </is>
      </c>
    </row>
    <row r="1410">
      <c r="A1410" s="3" t="inlineStr">
        <is>
          <t>Financing Receivable, Recorded Investment</t>
        </is>
      </c>
    </row>
    <row r="1411">
      <c r="A1411" s="4" t="inlineStr">
        <is>
          <t>2022 / 2021</t>
        </is>
      </c>
      <c r="B1411" s="5" t="n">
        <v>0</v>
      </c>
      <c r="C1411" s="5" t="n">
        <v>0</v>
      </c>
    </row>
    <row r="1412">
      <c r="A1412" s="4" t="inlineStr">
        <is>
          <t>2021 / 2020</t>
        </is>
      </c>
      <c r="B1412" s="5" t="n">
        <v>0</v>
      </c>
      <c r="C1412" s="5" t="n">
        <v>239</v>
      </c>
    </row>
    <row r="1413">
      <c r="A1413" s="4" t="inlineStr">
        <is>
          <t>2020 / 2019</t>
        </is>
      </c>
      <c r="B1413" s="5" t="n">
        <v>5343</v>
      </c>
      <c r="C1413" s="5" t="n">
        <v>7825</v>
      </c>
    </row>
    <row r="1414">
      <c r="A1414" s="4" t="inlineStr">
        <is>
          <t>2019 / 2018</t>
        </is>
      </c>
      <c r="B1414" s="5" t="n">
        <v>7775</v>
      </c>
      <c r="C1414" s="5" t="n">
        <v>8150</v>
      </c>
    </row>
    <row r="1415">
      <c r="A1415" s="4" t="inlineStr">
        <is>
          <t>2018 / 2017</t>
        </is>
      </c>
      <c r="B1415" s="5" t="n">
        <v>12654</v>
      </c>
      <c r="C1415" s="5" t="n">
        <v>1676</v>
      </c>
    </row>
    <row r="1416">
      <c r="A1416" s="4" t="inlineStr">
        <is>
          <t>Prior Years</t>
        </is>
      </c>
      <c r="B1416" s="5" t="n">
        <v>60557</v>
      </c>
      <c r="C1416" s="5" t="n">
        <v>17132</v>
      </c>
    </row>
    <row r="1417">
      <c r="A1417" s="4" t="inlineStr">
        <is>
          <t>Revolving Loans Amortized Cost Basis</t>
        </is>
      </c>
      <c r="B1417" s="5" t="n">
        <v>4222</v>
      </c>
      <c r="C1417" s="5" t="n">
        <v>4222</v>
      </c>
    </row>
    <row r="1418">
      <c r="A1418" s="4" t="inlineStr">
        <is>
          <t>Revolving Loans Converted to Term Loans Amortized Cost Basis</t>
        </is>
      </c>
      <c r="B1418" s="5" t="n">
        <v>0</v>
      </c>
      <c r="C1418" s="5" t="n">
        <v>0</v>
      </c>
    </row>
    <row r="1419">
      <c r="A1419" s="4" t="inlineStr">
        <is>
          <t>Total</t>
        </is>
      </c>
      <c r="B1419" s="5" t="n">
        <v>90551</v>
      </c>
      <c r="C1419" s="5" t="n">
        <v>39244</v>
      </c>
    </row>
    <row r="1420">
      <c r="A1420" s="4" t="inlineStr">
        <is>
          <t>Popular U.S. | Commercial | CRE owner occupied | Special Mention</t>
        </is>
      </c>
    </row>
    <row r="1421">
      <c r="A1421" s="3" t="inlineStr">
        <is>
          <t>Financing Receivable, Recorded Investment</t>
        </is>
      </c>
    </row>
    <row r="1422">
      <c r="A1422" s="4" t="inlineStr">
        <is>
          <t>2022 / 2021</t>
        </is>
      </c>
      <c r="B1422" s="5" t="n">
        <v>0</v>
      </c>
      <c r="C1422" s="5" t="n">
        <v>0</v>
      </c>
    </row>
    <row r="1423">
      <c r="A1423" s="4" t="inlineStr">
        <is>
          <t>2021 / 2020</t>
        </is>
      </c>
      <c r="B1423" s="5" t="n">
        <v>0</v>
      </c>
      <c r="C1423" s="5" t="n">
        <v>0</v>
      </c>
    </row>
    <row r="1424">
      <c r="A1424" s="4" t="inlineStr">
        <is>
          <t>2020 / 2019</t>
        </is>
      </c>
      <c r="B1424" s="5" t="n">
        <v>0</v>
      </c>
      <c r="C1424" s="5" t="n">
        <v>0</v>
      </c>
    </row>
    <row r="1425">
      <c r="A1425" s="4" t="inlineStr">
        <is>
          <t>2019 / 2018</t>
        </is>
      </c>
      <c r="B1425" s="5" t="n">
        <v>0</v>
      </c>
      <c r="C1425" s="5" t="n">
        <v>0</v>
      </c>
    </row>
    <row r="1426">
      <c r="A1426" s="4" t="inlineStr">
        <is>
          <t>2018 / 2017</t>
        </is>
      </c>
      <c r="B1426" s="5" t="n">
        <v>5174</v>
      </c>
      <c r="C1426" s="5" t="n">
        <v>0</v>
      </c>
    </row>
    <row r="1427">
      <c r="A1427" s="4" t="inlineStr">
        <is>
          <t>Prior Years</t>
        </is>
      </c>
      <c r="B1427" s="5" t="n">
        <v>15902</v>
      </c>
      <c r="C1427" s="5" t="n">
        <v>1800</v>
      </c>
    </row>
    <row r="1428">
      <c r="A1428" s="4" t="inlineStr">
        <is>
          <t>Revolving Loans Amortized Cost Basis</t>
        </is>
      </c>
      <c r="B1428" s="5" t="n">
        <v>0</v>
      </c>
      <c r="C1428" s="5" t="n">
        <v>0</v>
      </c>
    </row>
    <row r="1429">
      <c r="A1429" s="4" t="inlineStr">
        <is>
          <t>Revolving Loans Converted to Term Loans Amortized Cost Basis</t>
        </is>
      </c>
      <c r="B1429" s="5" t="n">
        <v>0</v>
      </c>
      <c r="C1429" s="5" t="n">
        <v>0</v>
      </c>
    </row>
    <row r="1430">
      <c r="A1430" s="4" t="inlineStr">
        <is>
          <t>Total</t>
        </is>
      </c>
      <c r="B1430" s="5" t="n">
        <v>21076</v>
      </c>
      <c r="C1430" s="5" t="n">
        <v>1800</v>
      </c>
    </row>
    <row r="1431">
      <c r="A1431" s="4" t="inlineStr">
        <is>
          <t>Popular U.S. | Commercial | CRE owner occupied | Substandard</t>
        </is>
      </c>
    </row>
    <row r="1432">
      <c r="A1432" s="3" t="inlineStr">
        <is>
          <t>Financing Receivable, Recorded Investment</t>
        </is>
      </c>
    </row>
    <row r="1433">
      <c r="A1433" s="4" t="inlineStr">
        <is>
          <t>2022 / 2021</t>
        </is>
      </c>
      <c r="B1433" s="5" t="n">
        <v>0</v>
      </c>
      <c r="C1433" s="5" t="n">
        <v>0</v>
      </c>
    </row>
    <row r="1434">
      <c r="A1434" s="4" t="inlineStr">
        <is>
          <t>2021 / 2020</t>
        </is>
      </c>
      <c r="B1434" s="5" t="n">
        <v>0</v>
      </c>
      <c r="C1434" s="5" t="n">
        <v>0</v>
      </c>
    </row>
    <row r="1435">
      <c r="A1435" s="4" t="inlineStr">
        <is>
          <t>2020 / 2019</t>
        </is>
      </c>
      <c r="B1435" s="5" t="n">
        <v>0</v>
      </c>
      <c r="C1435" s="5" t="n">
        <v>1148</v>
      </c>
    </row>
    <row r="1436">
      <c r="A1436" s="4" t="inlineStr">
        <is>
          <t>2019 / 2018</t>
        </is>
      </c>
      <c r="B1436" s="5" t="n">
        <v>7527</v>
      </c>
      <c r="C1436" s="5" t="n">
        <v>2878</v>
      </c>
    </row>
    <row r="1437">
      <c r="A1437" s="4" t="inlineStr">
        <is>
          <t>2018 / 2017</t>
        </is>
      </c>
      <c r="B1437" s="5" t="n">
        <v>2300</v>
      </c>
      <c r="C1437" s="5" t="n">
        <v>0</v>
      </c>
    </row>
    <row r="1438">
      <c r="A1438" s="4" t="inlineStr">
        <is>
          <t>Prior Years</t>
        </is>
      </c>
      <c r="B1438" s="5" t="n">
        <v>43602</v>
      </c>
      <c r="C1438" s="5" t="n">
        <v>20841</v>
      </c>
    </row>
    <row r="1439">
      <c r="A1439" s="4" t="inlineStr">
        <is>
          <t>Revolving Loans Amortized Cost Basis</t>
        </is>
      </c>
      <c r="B1439" s="5" t="n">
        <v>0</v>
      </c>
      <c r="C1439" s="5" t="n">
        <v>0</v>
      </c>
    </row>
    <row r="1440">
      <c r="A1440" s="4" t="inlineStr">
        <is>
          <t>Revolving Loans Converted to Term Loans Amortized Cost Basis</t>
        </is>
      </c>
      <c r="B1440" s="5" t="n">
        <v>0</v>
      </c>
      <c r="C1440" s="5" t="n">
        <v>0</v>
      </c>
    </row>
    <row r="1441">
      <c r="A1441" s="4" t="inlineStr">
        <is>
          <t>Total</t>
        </is>
      </c>
      <c r="B1441" s="5" t="n">
        <v>53429</v>
      </c>
      <c r="C1441" s="5" t="n">
        <v>24867</v>
      </c>
    </row>
    <row r="1442">
      <c r="A1442" s="4" t="inlineStr">
        <is>
          <t>Popular U.S. | Commercial | CRE owner occupied | Pass</t>
        </is>
      </c>
    </row>
    <row r="1443">
      <c r="A1443" s="3" t="inlineStr">
        <is>
          <t>Financing Receivable, Recorded Investment</t>
        </is>
      </c>
    </row>
    <row r="1444">
      <c r="A1444" s="4" t="inlineStr">
        <is>
          <t>2022 / 2021</t>
        </is>
      </c>
      <c r="B1444" s="5" t="n">
        <v>124847</v>
      </c>
      <c r="C1444" s="5" t="n">
        <v>129898</v>
      </c>
    </row>
    <row r="1445">
      <c r="A1445" s="4" t="inlineStr">
        <is>
          <t>2021 / 2020</t>
        </is>
      </c>
      <c r="B1445" s="5" t="n">
        <v>428804</v>
      </c>
      <c r="C1445" s="5" t="n">
        <v>46737</v>
      </c>
    </row>
    <row r="1446">
      <c r="A1446" s="4" t="inlineStr">
        <is>
          <t>2020 / 2019</t>
        </is>
      </c>
      <c r="B1446" s="5" t="n">
        <v>142310</v>
      </c>
      <c r="C1446" s="5" t="n">
        <v>34355</v>
      </c>
    </row>
    <row r="1447">
      <c r="A1447" s="4" t="inlineStr">
        <is>
          <t>2019 / 2018</t>
        </is>
      </c>
      <c r="B1447" s="5" t="n">
        <v>94258</v>
      </c>
      <c r="C1447" s="5" t="n">
        <v>23845</v>
      </c>
    </row>
    <row r="1448">
      <c r="A1448" s="4" t="inlineStr">
        <is>
          <t>2018 / 2017</t>
        </is>
      </c>
      <c r="B1448" s="5" t="n">
        <v>144834</v>
      </c>
      <c r="C1448" s="5" t="n">
        <v>26236</v>
      </c>
    </row>
    <row r="1449">
      <c r="A1449" s="4" t="inlineStr">
        <is>
          <t>Prior Years</t>
        </is>
      </c>
      <c r="B1449" s="5" t="n">
        <v>301051</v>
      </c>
      <c r="C1449" s="5" t="n">
        <v>63463</v>
      </c>
    </row>
    <row r="1450">
      <c r="A1450" s="4" t="inlineStr">
        <is>
          <t>Revolving Loans Amortized Cost Basis</t>
        </is>
      </c>
      <c r="B1450" s="5" t="n">
        <v>4482</v>
      </c>
      <c r="C1450" s="5" t="n">
        <v>3928</v>
      </c>
    </row>
    <row r="1451">
      <c r="A1451" s="4" t="inlineStr">
        <is>
          <t>Revolving Loans Converted to Term Loans Amortized Cost Basis</t>
        </is>
      </c>
      <c r="B1451" s="5" t="n">
        <v>0</v>
      </c>
      <c r="C1451" s="5" t="n">
        <v>0</v>
      </c>
    </row>
    <row r="1452">
      <c r="A1452" s="4" t="inlineStr">
        <is>
          <t>Total</t>
        </is>
      </c>
      <c r="B1452" s="5" t="n">
        <v>1240586</v>
      </c>
      <c r="C1452" s="5" t="n">
        <v>328462</v>
      </c>
    </row>
    <row r="1453">
      <c r="A1453" s="4" t="inlineStr">
        <is>
          <t>Popular U.S. | Commercial | Commercial and Industrial</t>
        </is>
      </c>
    </row>
    <row r="1454">
      <c r="A1454" s="3" t="inlineStr">
        <is>
          <t>Financing Receivable, Recorded Investment</t>
        </is>
      </c>
    </row>
    <row r="1455">
      <c r="A1455" s="4" t="inlineStr">
        <is>
          <t>2022 / 2021</t>
        </is>
      </c>
      <c r="B1455" s="5" t="n">
        <v>22565</v>
      </c>
      <c r="C1455" s="5" t="n">
        <v>280304</v>
      </c>
    </row>
    <row r="1456">
      <c r="A1456" s="4" t="inlineStr">
        <is>
          <t>2021 / 2020</t>
        </is>
      </c>
      <c r="B1456" s="5" t="n">
        <v>283442</v>
      </c>
      <c r="C1456" s="5" t="n">
        <v>351589</v>
      </c>
    </row>
    <row r="1457">
      <c r="A1457" s="4" t="inlineStr">
        <is>
          <t>2020 / 2019</t>
        </is>
      </c>
      <c r="B1457" s="5" t="n">
        <v>347272</v>
      </c>
      <c r="C1457" s="5" t="n">
        <v>221324</v>
      </c>
    </row>
    <row r="1458">
      <c r="A1458" s="4" t="inlineStr">
        <is>
          <t>2019 / 2018</t>
        </is>
      </c>
      <c r="B1458" s="5" t="n">
        <v>214202</v>
      </c>
      <c r="C1458" s="5" t="n">
        <v>201352</v>
      </c>
    </row>
    <row r="1459">
      <c r="A1459" s="4" t="inlineStr">
        <is>
          <t>2018 / 2017</t>
        </is>
      </c>
      <c r="B1459" s="5" t="n">
        <v>197428</v>
      </c>
      <c r="C1459" s="5" t="n">
        <v>115429</v>
      </c>
    </row>
    <row r="1460">
      <c r="A1460" s="4" t="inlineStr">
        <is>
          <t>Prior Years</t>
        </is>
      </c>
      <c r="B1460" s="5" t="n">
        <v>439238</v>
      </c>
      <c r="C1460" s="5" t="n">
        <v>343162</v>
      </c>
    </row>
    <row r="1461">
      <c r="A1461" s="4" t="inlineStr">
        <is>
          <t>Revolving Loans Amortized Cost Basis</t>
        </is>
      </c>
      <c r="B1461" s="5" t="n">
        <v>301189</v>
      </c>
      <c r="C1461" s="5" t="n">
        <v>296971</v>
      </c>
    </row>
    <row r="1462">
      <c r="A1462" s="4" t="inlineStr">
        <is>
          <t>Revolving Loans Converted to Term Loans Amortized Cost Basis</t>
        </is>
      </c>
      <c r="B1462" s="5" t="n">
        <v>0</v>
      </c>
      <c r="C1462" s="5" t="n">
        <v>0</v>
      </c>
    </row>
    <row r="1463">
      <c r="A1463" s="4" t="inlineStr">
        <is>
          <t>Total</t>
        </is>
      </c>
      <c r="B1463" s="5" t="n">
        <v>1805336</v>
      </c>
      <c r="C1463" s="5" t="n">
        <v>1810131</v>
      </c>
    </row>
    <row r="1464">
      <c r="A1464" s="4" t="inlineStr">
        <is>
          <t>Popular U.S. | Commercial | Commercial and Industrial | Watch</t>
        </is>
      </c>
    </row>
    <row r="1465">
      <c r="A1465" s="3" t="inlineStr">
        <is>
          <t>Financing Receivable, Recorded Investment</t>
        </is>
      </c>
    </row>
    <row r="1466">
      <c r="A1466" s="4" t="inlineStr">
        <is>
          <t>2022 / 2021</t>
        </is>
      </c>
      <c r="B1466" s="5" t="n">
        <v>691</v>
      </c>
      <c r="C1466" s="5" t="n">
        <v>3747</v>
      </c>
    </row>
    <row r="1467">
      <c r="A1467" s="4" t="inlineStr">
        <is>
          <t>2021 / 2020</t>
        </is>
      </c>
      <c r="B1467" s="5" t="n">
        <v>3210</v>
      </c>
      <c r="C1467" s="5" t="n">
        <v>4667</v>
      </c>
    </row>
    <row r="1468">
      <c r="A1468" s="4" t="inlineStr">
        <is>
          <t>2020 / 2019</t>
        </is>
      </c>
      <c r="B1468" s="5" t="n">
        <v>3104</v>
      </c>
      <c r="C1468" s="5" t="n">
        <v>4292</v>
      </c>
    </row>
    <row r="1469">
      <c r="A1469" s="4" t="inlineStr">
        <is>
          <t>2019 / 2018</t>
        </is>
      </c>
      <c r="B1469" s="5" t="n">
        <v>3187</v>
      </c>
      <c r="C1469" s="5" t="n">
        <v>9273</v>
      </c>
    </row>
    <row r="1470">
      <c r="A1470" s="4" t="inlineStr">
        <is>
          <t>2018 / 2017</t>
        </is>
      </c>
      <c r="B1470" s="5" t="n">
        <v>8894</v>
      </c>
      <c r="C1470" s="5" t="n">
        <v>5</v>
      </c>
    </row>
    <row r="1471">
      <c r="A1471" s="4" t="inlineStr">
        <is>
          <t>Prior Years</t>
        </is>
      </c>
      <c r="B1471" s="5" t="n">
        <v>1041</v>
      </c>
      <c r="C1471" s="5" t="n">
        <v>1530</v>
      </c>
    </row>
    <row r="1472">
      <c r="A1472" s="4" t="inlineStr">
        <is>
          <t>Revolving Loans Amortized Cost Basis</t>
        </is>
      </c>
      <c r="B1472" s="5" t="n">
        <v>17121</v>
      </c>
      <c r="C1472" s="5" t="n">
        <v>3925</v>
      </c>
    </row>
    <row r="1473">
      <c r="A1473" s="4" t="inlineStr">
        <is>
          <t>Revolving Loans Converted to Term Loans Amortized Cost Basis</t>
        </is>
      </c>
      <c r="B1473" s="5" t="n">
        <v>0</v>
      </c>
      <c r="C1473" s="5" t="n">
        <v>0</v>
      </c>
    </row>
    <row r="1474">
      <c r="A1474" s="4" t="inlineStr">
        <is>
          <t>Total</t>
        </is>
      </c>
      <c r="B1474" s="5" t="n">
        <v>37248</v>
      </c>
      <c r="C1474" s="5" t="n">
        <v>27439</v>
      </c>
    </row>
    <row r="1475">
      <c r="A1475" s="4" t="inlineStr">
        <is>
          <t>Popular U.S. | Commercial | Commercial and Industrial | Special Mention</t>
        </is>
      </c>
    </row>
    <row r="1476">
      <c r="A1476" s="3" t="inlineStr">
        <is>
          <t>Financing Receivable, Recorded Investment</t>
        </is>
      </c>
    </row>
    <row r="1477">
      <c r="A1477" s="4" t="inlineStr">
        <is>
          <t>2022 / 2021</t>
        </is>
      </c>
      <c r="B1477" s="5" t="n">
        <v>825</v>
      </c>
      <c r="C1477" s="5" t="n">
        <v>2504</v>
      </c>
    </row>
    <row r="1478">
      <c r="A1478" s="4" t="inlineStr">
        <is>
          <t>2021 / 2020</t>
        </is>
      </c>
      <c r="B1478" s="5" t="n">
        <v>2323</v>
      </c>
      <c r="C1478" s="5" t="n">
        <v>7203</v>
      </c>
    </row>
    <row r="1479">
      <c r="A1479" s="4" t="inlineStr">
        <is>
          <t>2020 / 2019</t>
        </is>
      </c>
      <c r="B1479" s="5" t="n">
        <v>6896</v>
      </c>
      <c r="C1479" s="5" t="n">
        <v>670</v>
      </c>
    </row>
    <row r="1480">
      <c r="A1480" s="4" t="inlineStr">
        <is>
          <t>2019 / 2018</t>
        </is>
      </c>
      <c r="B1480" s="5" t="n">
        <v>635</v>
      </c>
      <c r="C1480" s="5" t="n">
        <v>481</v>
      </c>
    </row>
    <row r="1481">
      <c r="A1481" s="4" t="inlineStr">
        <is>
          <t>2018 / 2017</t>
        </is>
      </c>
      <c r="B1481" s="5" t="n">
        <v>530</v>
      </c>
      <c r="C1481" s="5" t="n">
        <v>59</v>
      </c>
    </row>
    <row r="1482">
      <c r="A1482" s="4" t="inlineStr">
        <is>
          <t>Prior Years</t>
        </is>
      </c>
      <c r="B1482" s="5" t="n">
        <v>207</v>
      </c>
      <c r="C1482" s="5" t="n">
        <v>215</v>
      </c>
    </row>
    <row r="1483">
      <c r="A1483" s="4" t="inlineStr">
        <is>
          <t>Revolving Loans Amortized Cost Basis</t>
        </is>
      </c>
      <c r="B1483" s="5" t="n">
        <v>8983</v>
      </c>
      <c r="C1483" s="5" t="n">
        <v>8177</v>
      </c>
    </row>
    <row r="1484">
      <c r="A1484" s="4" t="inlineStr">
        <is>
          <t>Revolving Loans Converted to Term Loans Amortized Cost Basis</t>
        </is>
      </c>
      <c r="B1484" s="5" t="n">
        <v>0</v>
      </c>
      <c r="C1484" s="5" t="n">
        <v>0</v>
      </c>
    </row>
    <row r="1485">
      <c r="A1485" s="4" t="inlineStr">
        <is>
          <t>Total</t>
        </is>
      </c>
      <c r="B1485" s="5" t="n">
        <v>20399</v>
      </c>
      <c r="C1485" s="5" t="n">
        <v>19309</v>
      </c>
    </row>
    <row r="1486">
      <c r="A1486" s="4" t="inlineStr">
        <is>
          <t>Popular U.S. | Commercial | Commercial and Industrial | Substandard</t>
        </is>
      </c>
    </row>
    <row r="1487">
      <c r="A1487" s="3" t="inlineStr">
        <is>
          <t>Financing Receivable, Recorded Investment</t>
        </is>
      </c>
    </row>
    <row r="1488">
      <c r="A1488" s="4" t="inlineStr">
        <is>
          <t>2022 / 2021</t>
        </is>
      </c>
      <c r="B1488" s="5" t="n">
        <v>114</v>
      </c>
      <c r="C1488" s="5" t="n">
        <v>537</v>
      </c>
    </row>
    <row r="1489">
      <c r="A1489" s="4" t="inlineStr">
        <is>
          <t>2021 / 2020</t>
        </is>
      </c>
      <c r="B1489" s="5" t="n">
        <v>134</v>
      </c>
      <c r="C1489" s="5" t="n">
        <v>97</v>
      </c>
    </row>
    <row r="1490">
      <c r="A1490" s="4" t="inlineStr">
        <is>
          <t>2020 / 2019</t>
        </is>
      </c>
      <c r="B1490" s="5" t="n">
        <v>260</v>
      </c>
      <c r="C1490" s="5" t="n">
        <v>4559</v>
      </c>
    </row>
    <row r="1491">
      <c r="A1491" s="4" t="inlineStr">
        <is>
          <t>2019 / 2018</t>
        </is>
      </c>
      <c r="B1491" s="5" t="n">
        <v>4648</v>
      </c>
      <c r="C1491" s="5" t="n">
        <v>495</v>
      </c>
    </row>
    <row r="1492">
      <c r="A1492" s="4" t="inlineStr">
        <is>
          <t>2018 / 2017</t>
        </is>
      </c>
      <c r="B1492" s="5" t="n">
        <v>1212</v>
      </c>
      <c r="C1492" s="5" t="n">
        <v>168</v>
      </c>
    </row>
    <row r="1493">
      <c r="A1493" s="4" t="inlineStr">
        <is>
          <t>Prior Years</t>
        </is>
      </c>
      <c r="B1493" s="5" t="n">
        <v>1974</v>
      </c>
      <c r="C1493" s="5" t="n">
        <v>1890</v>
      </c>
    </row>
    <row r="1494">
      <c r="A1494" s="4" t="inlineStr">
        <is>
          <t>Revolving Loans Amortized Cost Basis</t>
        </is>
      </c>
      <c r="B1494" s="5" t="n">
        <v>369</v>
      </c>
      <c r="C1494" s="5" t="n">
        <v>159</v>
      </c>
    </row>
    <row r="1495">
      <c r="A1495" s="4" t="inlineStr">
        <is>
          <t>Revolving Loans Converted to Term Loans Amortized Cost Basis</t>
        </is>
      </c>
      <c r="B1495" s="5" t="n">
        <v>0</v>
      </c>
      <c r="C1495" s="5" t="n">
        <v>0</v>
      </c>
    </row>
    <row r="1496">
      <c r="A1496" s="4" t="inlineStr">
        <is>
          <t>Total</t>
        </is>
      </c>
      <c r="B1496" s="5" t="n">
        <v>8711</v>
      </c>
      <c r="C1496" s="5" t="n">
        <v>7905</v>
      </c>
    </row>
    <row r="1497">
      <c r="A1497" s="4" t="inlineStr">
        <is>
          <t>Popular U.S. | Commercial | Commercial and Industrial | Loss</t>
        </is>
      </c>
    </row>
    <row r="1498">
      <c r="A1498" s="3" t="inlineStr">
        <is>
          <t>Financing Receivable, Recorded Investment</t>
        </is>
      </c>
    </row>
    <row r="1499">
      <c r="A1499" s="4" t="inlineStr">
        <is>
          <t>2022 / 2021</t>
        </is>
      </c>
      <c r="B1499" s="5" t="n">
        <v>0</v>
      </c>
      <c r="C1499" s="5" t="n">
        <v>262</v>
      </c>
    </row>
    <row r="1500">
      <c r="A1500" s="4" t="inlineStr">
        <is>
          <t>2021 / 2020</t>
        </is>
      </c>
      <c r="B1500" s="5" t="n">
        <v>433</v>
      </c>
      <c r="C1500" s="5" t="n">
        <v>58</v>
      </c>
    </row>
    <row r="1501">
      <c r="A1501" s="4" t="inlineStr">
        <is>
          <t>2020 / 2019</t>
        </is>
      </c>
      <c r="B1501" s="5" t="n">
        <v>120</v>
      </c>
      <c r="C1501" s="5" t="n">
        <v>108</v>
      </c>
    </row>
    <row r="1502">
      <c r="A1502" s="4" t="inlineStr">
        <is>
          <t>2019 / 2018</t>
        </is>
      </c>
      <c r="B1502" s="5" t="n">
        <v>29</v>
      </c>
      <c r="C1502" s="5" t="n">
        <v>17</v>
      </c>
    </row>
    <row r="1503">
      <c r="A1503" s="4" t="inlineStr">
        <is>
          <t>2018 / 2017</t>
        </is>
      </c>
      <c r="B1503" s="5" t="n">
        <v>14</v>
      </c>
      <c r="C1503" s="5" t="n">
        <v>51</v>
      </c>
    </row>
    <row r="1504">
      <c r="A1504" s="4" t="inlineStr">
        <is>
          <t>Prior Years</t>
        </is>
      </c>
      <c r="B1504" s="5" t="n">
        <v>218</v>
      </c>
      <c r="C1504" s="5" t="n">
        <v>191</v>
      </c>
    </row>
    <row r="1505">
      <c r="A1505" s="4" t="inlineStr">
        <is>
          <t>Revolving Loans Amortized Cost Basis</t>
        </is>
      </c>
      <c r="B1505" s="5" t="n">
        <v>0</v>
      </c>
      <c r="C1505" s="5" t="n">
        <v>0</v>
      </c>
    </row>
    <row r="1506">
      <c r="A1506" s="4" t="inlineStr">
        <is>
          <t>Revolving Loans Converted to Term Loans Amortized Cost Basis</t>
        </is>
      </c>
      <c r="B1506" s="5" t="n">
        <v>0</v>
      </c>
      <c r="C1506" s="5" t="n">
        <v>0</v>
      </c>
    </row>
    <row r="1507">
      <c r="A1507" s="4" t="inlineStr">
        <is>
          <t>Total</t>
        </is>
      </c>
      <c r="B1507" s="5" t="n">
        <v>814</v>
      </c>
      <c r="C1507" s="5" t="n">
        <v>687</v>
      </c>
    </row>
    <row r="1508">
      <c r="A1508" s="4" t="inlineStr">
        <is>
          <t>Popular U.S. | Commercial | Commercial and Industrial | Pass</t>
        </is>
      </c>
    </row>
    <row r="1509">
      <c r="A1509" s="3" t="inlineStr">
        <is>
          <t>Financing Receivable, Recorded Investment</t>
        </is>
      </c>
    </row>
    <row r="1510">
      <c r="A1510" s="4" t="inlineStr">
        <is>
          <t>2022 / 2021</t>
        </is>
      </c>
      <c r="B1510" s="5" t="n">
        <v>20935</v>
      </c>
      <c r="C1510" s="5" t="n">
        <v>273254</v>
      </c>
    </row>
    <row r="1511">
      <c r="A1511" s="4" t="inlineStr">
        <is>
          <t>2021 / 2020</t>
        </is>
      </c>
      <c r="B1511" s="5" t="n">
        <v>277342</v>
      </c>
      <c r="C1511" s="5" t="n">
        <v>339564</v>
      </c>
    </row>
    <row r="1512">
      <c r="A1512" s="4" t="inlineStr">
        <is>
          <t>2020 / 2019</t>
        </is>
      </c>
      <c r="B1512" s="5" t="n">
        <v>336892</v>
      </c>
      <c r="C1512" s="5" t="n">
        <v>211695</v>
      </c>
    </row>
    <row r="1513">
      <c r="A1513" s="4" t="inlineStr">
        <is>
          <t>2019 / 2018</t>
        </is>
      </c>
      <c r="B1513" s="5" t="n">
        <v>205703</v>
      </c>
      <c r="C1513" s="5" t="n">
        <v>191086</v>
      </c>
    </row>
    <row r="1514">
      <c r="A1514" s="4" t="inlineStr">
        <is>
          <t>2018 / 2017</t>
        </is>
      </c>
      <c r="B1514" s="5" t="n">
        <v>186778</v>
      </c>
      <c r="C1514" s="5" t="n">
        <v>115146</v>
      </c>
    </row>
    <row r="1515">
      <c r="A1515" s="4" t="inlineStr">
        <is>
          <t>Prior Years</t>
        </is>
      </c>
      <c r="B1515" s="5" t="n">
        <v>435798</v>
      </c>
      <c r="C1515" s="5" t="n">
        <v>339336</v>
      </c>
    </row>
    <row r="1516">
      <c r="A1516" s="4" t="inlineStr">
        <is>
          <t>Revolving Loans Amortized Cost Basis</t>
        </is>
      </c>
      <c r="B1516" s="5" t="n">
        <v>274716</v>
      </c>
      <c r="C1516" s="5" t="n">
        <v>284710</v>
      </c>
    </row>
    <row r="1517">
      <c r="A1517" s="4" t="inlineStr">
        <is>
          <t>Revolving Loans Converted to Term Loans Amortized Cost Basis</t>
        </is>
      </c>
      <c r="B1517" s="5" t="n">
        <v>0</v>
      </c>
      <c r="C1517" s="5" t="n">
        <v>0</v>
      </c>
    </row>
    <row r="1518">
      <c r="A1518" s="4" t="inlineStr">
        <is>
          <t>Total</t>
        </is>
      </c>
      <c r="B1518" s="5" t="n">
        <v>1738164</v>
      </c>
      <c r="C1518" s="5" t="n">
        <v>1754791</v>
      </c>
    </row>
    <row r="1519">
      <c r="A1519" s="4" t="inlineStr">
        <is>
          <t>Popular U.S. | Consumer | Credit card</t>
        </is>
      </c>
    </row>
    <row r="1520">
      <c r="A1520" s="3" t="inlineStr">
        <is>
          <t>Financing Receivable, Recorded Investment</t>
        </is>
      </c>
    </row>
    <row r="1521">
      <c r="A1521" s="4" t="inlineStr">
        <is>
          <t>2022 / 2021</t>
        </is>
      </c>
      <c r="B1521" s="5" t="n">
        <v>0</v>
      </c>
      <c r="C1521" s="5" t="n">
        <v>0</v>
      </c>
    </row>
    <row r="1522">
      <c r="A1522" s="4" t="inlineStr">
        <is>
          <t>2021 / 2020</t>
        </is>
      </c>
      <c r="B1522" s="5" t="n">
        <v>0</v>
      </c>
      <c r="C1522" s="5" t="n">
        <v>0</v>
      </c>
    </row>
    <row r="1523">
      <c r="A1523" s="4" t="inlineStr">
        <is>
          <t>2020 / 2019</t>
        </is>
      </c>
      <c r="B1523" s="5" t="n">
        <v>0</v>
      </c>
      <c r="C1523" s="5" t="n">
        <v>0</v>
      </c>
    </row>
    <row r="1524">
      <c r="A1524" s="4" t="inlineStr">
        <is>
          <t>2019 / 2018</t>
        </is>
      </c>
      <c r="B1524" s="5" t="n">
        <v>0</v>
      </c>
      <c r="C1524" s="5" t="n">
        <v>0</v>
      </c>
    </row>
    <row r="1525">
      <c r="A1525" s="4" t="inlineStr">
        <is>
          <t>2018 / 2017</t>
        </is>
      </c>
      <c r="B1525" s="5" t="n">
        <v>0</v>
      </c>
      <c r="C1525" s="5" t="n">
        <v>0</v>
      </c>
    </row>
    <row r="1526">
      <c r="A1526" s="4" t="inlineStr">
        <is>
          <t>Prior Years</t>
        </is>
      </c>
      <c r="B1526" s="5" t="n">
        <v>0</v>
      </c>
      <c r="C1526" s="5" t="n">
        <v>0</v>
      </c>
    </row>
    <row r="1527">
      <c r="A1527" s="4" t="inlineStr">
        <is>
          <t>Revolving Loans Amortized Cost Basis</t>
        </is>
      </c>
      <c r="B1527" s="5" t="n">
        <v>26</v>
      </c>
      <c r="C1527" s="5" t="n">
        <v>10</v>
      </c>
    </row>
    <row r="1528">
      <c r="A1528" s="4" t="inlineStr">
        <is>
          <t>Revolving Loans Converted to Term Loans Amortized Cost Basis</t>
        </is>
      </c>
      <c r="B1528" s="5" t="n">
        <v>0</v>
      </c>
      <c r="C1528" s="5" t="n">
        <v>0</v>
      </c>
    </row>
    <row r="1529">
      <c r="A1529" s="4" t="inlineStr">
        <is>
          <t>Total</t>
        </is>
      </c>
      <c r="B1529" s="5" t="n">
        <v>26</v>
      </c>
      <c r="C1529" s="5" t="n">
        <v>10</v>
      </c>
    </row>
    <row r="1530">
      <c r="A1530" s="4" t="inlineStr">
        <is>
          <t>Popular U.S. | Consumer | Credit card | Pass</t>
        </is>
      </c>
    </row>
    <row r="1531">
      <c r="A1531" s="3" t="inlineStr">
        <is>
          <t>Financing Receivable, Recorded Investment</t>
        </is>
      </c>
    </row>
    <row r="1532">
      <c r="A1532" s="4" t="inlineStr">
        <is>
          <t>2022 / 2021</t>
        </is>
      </c>
      <c r="B1532" s="5" t="n">
        <v>0</v>
      </c>
      <c r="C1532" s="5" t="n">
        <v>0</v>
      </c>
    </row>
    <row r="1533">
      <c r="A1533" s="4" t="inlineStr">
        <is>
          <t>2021 / 2020</t>
        </is>
      </c>
      <c r="B1533" s="5" t="n">
        <v>0</v>
      </c>
      <c r="C1533" s="5" t="n">
        <v>0</v>
      </c>
    </row>
    <row r="1534">
      <c r="A1534" s="4" t="inlineStr">
        <is>
          <t>2020 / 2019</t>
        </is>
      </c>
      <c r="B1534" s="5" t="n">
        <v>0</v>
      </c>
      <c r="C1534" s="5" t="n">
        <v>0</v>
      </c>
    </row>
    <row r="1535">
      <c r="A1535" s="4" t="inlineStr">
        <is>
          <t>2019 / 2018</t>
        </is>
      </c>
      <c r="B1535" s="5" t="n">
        <v>0</v>
      </c>
      <c r="C1535" s="5" t="n">
        <v>0</v>
      </c>
    </row>
    <row r="1536">
      <c r="A1536" s="4" t="inlineStr">
        <is>
          <t>2018 / 2017</t>
        </is>
      </c>
      <c r="B1536" s="5" t="n">
        <v>0</v>
      </c>
      <c r="C1536" s="5" t="n">
        <v>0</v>
      </c>
    </row>
    <row r="1537">
      <c r="A1537" s="4" t="inlineStr">
        <is>
          <t>Prior Years</t>
        </is>
      </c>
      <c r="B1537" s="5" t="n">
        <v>0</v>
      </c>
      <c r="C1537" s="5" t="n">
        <v>0</v>
      </c>
    </row>
    <row r="1538">
      <c r="A1538" s="4" t="inlineStr">
        <is>
          <t>Revolving Loans Amortized Cost Basis</t>
        </is>
      </c>
      <c r="B1538" s="5" t="n">
        <v>26</v>
      </c>
      <c r="C1538" s="5" t="n">
        <v>10</v>
      </c>
    </row>
    <row r="1539">
      <c r="A1539" s="4" t="inlineStr">
        <is>
          <t>Revolving Loans Converted to Term Loans Amortized Cost Basis</t>
        </is>
      </c>
      <c r="B1539" s="5" t="n">
        <v>0</v>
      </c>
      <c r="C1539" s="5" t="n">
        <v>0</v>
      </c>
    </row>
    <row r="1540">
      <c r="A1540" s="4" t="inlineStr">
        <is>
          <t>Total</t>
        </is>
      </c>
      <c r="B1540" s="5" t="n">
        <v>26</v>
      </c>
      <c r="C1540" s="5" t="n">
        <v>10</v>
      </c>
    </row>
    <row r="1541">
      <c r="A1541" s="4" t="inlineStr">
        <is>
          <t>Popular U.S. | Consumer | Home equity lines of credit</t>
        </is>
      </c>
    </row>
    <row r="1542">
      <c r="A1542" s="3" t="inlineStr">
        <is>
          <t>Financing Receivable, Recorded Investment</t>
        </is>
      </c>
    </row>
    <row r="1543">
      <c r="A1543" s="4" t="inlineStr">
        <is>
          <t>2022 / 2021</t>
        </is>
      </c>
      <c r="B1543" s="5" t="n">
        <v>0</v>
      </c>
      <c r="C1543" s="5" t="n">
        <v>0</v>
      </c>
    </row>
    <row r="1544">
      <c r="A1544" s="4" t="inlineStr">
        <is>
          <t>2021 / 2020</t>
        </is>
      </c>
      <c r="B1544" s="5" t="n">
        <v>0</v>
      </c>
      <c r="C1544" s="5" t="n">
        <v>0</v>
      </c>
    </row>
    <row r="1545">
      <c r="A1545" s="4" t="inlineStr">
        <is>
          <t>2020 / 2019</t>
        </is>
      </c>
      <c r="B1545" s="5" t="n">
        <v>0</v>
      </c>
      <c r="C1545" s="5" t="n">
        <v>0</v>
      </c>
    </row>
    <row r="1546">
      <c r="A1546" s="4" t="inlineStr">
        <is>
          <t>2019 / 2018</t>
        </is>
      </c>
      <c r="B1546" s="5" t="n">
        <v>0</v>
      </c>
      <c r="C1546" s="5" t="n">
        <v>0</v>
      </c>
    </row>
    <row r="1547">
      <c r="A1547" s="4" t="inlineStr">
        <is>
          <t>2018 / 2017</t>
        </is>
      </c>
      <c r="B1547" s="5" t="n">
        <v>0</v>
      </c>
      <c r="C1547" s="5" t="n">
        <v>0</v>
      </c>
    </row>
    <row r="1548">
      <c r="A1548" s="4" t="inlineStr">
        <is>
          <t>Prior Years</t>
        </is>
      </c>
      <c r="B1548" s="5" t="n">
        <v>13601</v>
      </c>
      <c r="C1548" s="5" t="n">
        <v>14636</v>
      </c>
    </row>
    <row r="1549">
      <c r="A1549" s="4" t="inlineStr">
        <is>
          <t>Revolving Loans Amortized Cost Basis</t>
        </is>
      </c>
      <c r="B1549" s="5" t="n">
        <v>40677</v>
      </c>
      <c r="C1549" s="5" t="n">
        <v>38267</v>
      </c>
    </row>
    <row r="1550">
      <c r="A1550" s="4" t="inlineStr">
        <is>
          <t>Revolving Loans Converted to Term Loans Amortized Cost Basis</t>
        </is>
      </c>
      <c r="B1550" s="5" t="n">
        <v>19681</v>
      </c>
      <c r="C1550" s="5" t="n">
        <v>22388</v>
      </c>
    </row>
    <row r="1551">
      <c r="A1551" s="4" t="inlineStr">
        <is>
          <t>Total</t>
        </is>
      </c>
      <c r="B1551" s="5" t="n">
        <v>73959</v>
      </c>
      <c r="C1551" s="5" t="n">
        <v>75291</v>
      </c>
    </row>
    <row r="1552">
      <c r="A1552" s="4" t="inlineStr">
        <is>
          <t>Popular U.S. | Consumer | Home equity lines of credit | Substandard</t>
        </is>
      </c>
    </row>
    <row r="1553">
      <c r="A1553" s="3" t="inlineStr">
        <is>
          <t>Financing Receivable, Recorded Investment</t>
        </is>
      </c>
    </row>
    <row r="1554">
      <c r="A1554" s="4" t="inlineStr">
        <is>
          <t>2022 / 2021</t>
        </is>
      </c>
      <c r="B1554" s="5" t="n">
        <v>0</v>
      </c>
      <c r="C1554" s="5" t="n">
        <v>0</v>
      </c>
    </row>
    <row r="1555">
      <c r="A1555" s="4" t="inlineStr">
        <is>
          <t>2021 / 2020</t>
        </is>
      </c>
      <c r="B1555" s="5" t="n">
        <v>0</v>
      </c>
      <c r="C1555" s="5" t="n">
        <v>0</v>
      </c>
    </row>
    <row r="1556">
      <c r="A1556" s="4" t="inlineStr">
        <is>
          <t>2020 / 2019</t>
        </is>
      </c>
      <c r="B1556" s="5" t="n">
        <v>0</v>
      </c>
      <c r="C1556" s="5" t="n">
        <v>0</v>
      </c>
    </row>
    <row r="1557">
      <c r="A1557" s="4" t="inlineStr">
        <is>
          <t>2019 / 2018</t>
        </is>
      </c>
      <c r="B1557" s="5" t="n">
        <v>0</v>
      </c>
      <c r="C1557" s="5" t="n">
        <v>0</v>
      </c>
    </row>
    <row r="1558">
      <c r="A1558" s="4" t="inlineStr">
        <is>
          <t>2018 / 2017</t>
        </is>
      </c>
      <c r="B1558" s="5" t="n">
        <v>0</v>
      </c>
      <c r="C1558" s="5" t="n">
        <v>0</v>
      </c>
    </row>
    <row r="1559">
      <c r="A1559" s="4" t="inlineStr">
        <is>
          <t>Prior Years</t>
        </is>
      </c>
      <c r="B1559" s="5" t="n">
        <v>2928</v>
      </c>
      <c r="C1559" s="5" t="n">
        <v>3006</v>
      </c>
    </row>
    <row r="1560">
      <c r="A1560" s="4" t="inlineStr">
        <is>
          <t>Revolving Loans Amortized Cost Basis</t>
        </is>
      </c>
      <c r="B1560" s="5" t="n">
        <v>0</v>
      </c>
      <c r="C1560" s="5" t="n">
        <v>0</v>
      </c>
    </row>
    <row r="1561">
      <c r="A1561" s="4" t="inlineStr">
        <is>
          <t>Revolving Loans Converted to Term Loans Amortized Cost Basis</t>
        </is>
      </c>
      <c r="B1561" s="5" t="n">
        <v>814</v>
      </c>
      <c r="C1561" s="5" t="n">
        <v>935</v>
      </c>
    </row>
    <row r="1562">
      <c r="A1562" s="4" t="inlineStr">
        <is>
          <t>Total</t>
        </is>
      </c>
      <c r="B1562" s="5" t="n">
        <v>3742</v>
      </c>
      <c r="C1562" s="5" t="n">
        <v>3941</v>
      </c>
    </row>
    <row r="1563">
      <c r="A1563" s="4" t="inlineStr">
        <is>
          <t>Popular U.S. | Consumer | Home equity lines of credit | Loss</t>
        </is>
      </c>
    </row>
    <row r="1564">
      <c r="A1564" s="3" t="inlineStr">
        <is>
          <t>Financing Receivable, Recorded Investment</t>
        </is>
      </c>
    </row>
    <row r="1565">
      <c r="A1565" s="4" t="inlineStr">
        <is>
          <t>2022 / 2021</t>
        </is>
      </c>
      <c r="B1565" s="5" t="n">
        <v>0</v>
      </c>
      <c r="C1565" s="5" t="n">
        <v>0</v>
      </c>
    </row>
    <row r="1566">
      <c r="A1566" s="4" t="inlineStr">
        <is>
          <t>2021 / 2020</t>
        </is>
      </c>
      <c r="B1566" s="5" t="n">
        <v>0</v>
      </c>
      <c r="C1566" s="5" t="n">
        <v>0</v>
      </c>
    </row>
    <row r="1567">
      <c r="A1567" s="4" t="inlineStr">
        <is>
          <t>2020 / 2019</t>
        </is>
      </c>
      <c r="B1567" s="5" t="n">
        <v>0</v>
      </c>
      <c r="C1567" s="5" t="n">
        <v>0</v>
      </c>
    </row>
    <row r="1568">
      <c r="A1568" s="4" t="inlineStr">
        <is>
          <t>2019 / 2018</t>
        </is>
      </c>
      <c r="B1568" s="5" t="n">
        <v>0</v>
      </c>
      <c r="C1568" s="5" t="n">
        <v>0</v>
      </c>
    </row>
    <row r="1569">
      <c r="A1569" s="4" t="inlineStr">
        <is>
          <t>2018 / 2017</t>
        </is>
      </c>
      <c r="B1569" s="5" t="n">
        <v>0</v>
      </c>
      <c r="C1569" s="5" t="n">
        <v>0</v>
      </c>
    </row>
    <row r="1570">
      <c r="A1570" s="4" t="inlineStr">
        <is>
          <t>Prior Years</t>
        </is>
      </c>
      <c r="B1570" s="5" t="n">
        <v>161</v>
      </c>
      <c r="C1570" s="5" t="n">
        <v>207</v>
      </c>
    </row>
    <row r="1571">
      <c r="A1571" s="4" t="inlineStr">
        <is>
          <t>Revolving Loans Amortized Cost Basis</t>
        </is>
      </c>
      <c r="B1571" s="5" t="n">
        <v>0</v>
      </c>
      <c r="C1571" s="5" t="n">
        <v>0</v>
      </c>
    </row>
    <row r="1572">
      <c r="A1572" s="4" t="inlineStr">
        <is>
          <t>Revolving Loans Converted to Term Loans Amortized Cost Basis</t>
        </is>
      </c>
      <c r="B1572" s="5" t="n">
        <v>1345</v>
      </c>
      <c r="C1572" s="5" t="n">
        <v>1258</v>
      </c>
    </row>
    <row r="1573">
      <c r="A1573" s="4" t="inlineStr">
        <is>
          <t>Total</t>
        </is>
      </c>
      <c r="B1573" s="5" t="n">
        <v>1506</v>
      </c>
      <c r="C1573" s="5" t="n">
        <v>1465</v>
      </c>
    </row>
    <row r="1574">
      <c r="A1574" s="4" t="inlineStr">
        <is>
          <t>Popular U.S. | Consumer | Home equity lines of credit | Pass</t>
        </is>
      </c>
    </row>
    <row r="1575">
      <c r="A1575" s="3" t="inlineStr">
        <is>
          <t>Financing Receivable, Recorded Investment</t>
        </is>
      </c>
    </row>
    <row r="1576">
      <c r="A1576" s="4" t="inlineStr">
        <is>
          <t>2022 / 2021</t>
        </is>
      </c>
      <c r="B1576" s="5" t="n">
        <v>0</v>
      </c>
      <c r="C1576" s="5" t="n">
        <v>0</v>
      </c>
    </row>
    <row r="1577">
      <c r="A1577" s="4" t="inlineStr">
        <is>
          <t>2021 / 2020</t>
        </is>
      </c>
      <c r="B1577" s="5" t="n">
        <v>0</v>
      </c>
      <c r="C1577" s="5" t="n">
        <v>0</v>
      </c>
    </row>
    <row r="1578">
      <c r="A1578" s="4" t="inlineStr">
        <is>
          <t>2020 / 2019</t>
        </is>
      </c>
      <c r="B1578" s="5" t="n">
        <v>0</v>
      </c>
      <c r="C1578" s="5" t="n">
        <v>0</v>
      </c>
    </row>
    <row r="1579">
      <c r="A1579" s="4" t="inlineStr">
        <is>
          <t>2019 / 2018</t>
        </is>
      </c>
      <c r="B1579" s="5" t="n">
        <v>0</v>
      </c>
      <c r="C1579" s="5" t="n">
        <v>0</v>
      </c>
    </row>
    <row r="1580">
      <c r="A1580" s="4" t="inlineStr">
        <is>
          <t>2018 / 2017</t>
        </is>
      </c>
      <c r="B1580" s="5" t="n">
        <v>0</v>
      </c>
      <c r="C1580" s="5" t="n">
        <v>0</v>
      </c>
    </row>
    <row r="1581">
      <c r="A1581" s="4" t="inlineStr">
        <is>
          <t>Prior Years</t>
        </is>
      </c>
      <c r="B1581" s="5" t="n">
        <v>10512</v>
      </c>
      <c r="C1581" s="5" t="n">
        <v>11423</v>
      </c>
    </row>
    <row r="1582">
      <c r="A1582" s="4" t="inlineStr">
        <is>
          <t>Revolving Loans Amortized Cost Basis</t>
        </is>
      </c>
      <c r="B1582" s="5" t="n">
        <v>40677</v>
      </c>
      <c r="C1582" s="5" t="n">
        <v>38267</v>
      </c>
    </row>
    <row r="1583">
      <c r="A1583" s="4" t="inlineStr">
        <is>
          <t>Revolving Loans Converted to Term Loans Amortized Cost Basis</t>
        </is>
      </c>
      <c r="B1583" s="5" t="n">
        <v>17522</v>
      </c>
      <c r="C1583" s="5" t="n">
        <v>20195</v>
      </c>
    </row>
    <row r="1584">
      <c r="A1584" s="4" t="inlineStr">
        <is>
          <t>Total</t>
        </is>
      </c>
      <c r="B1584" s="5" t="n">
        <v>68711</v>
      </c>
      <c r="C1584" s="5" t="n">
        <v>69885</v>
      </c>
    </row>
    <row r="1585">
      <c r="A1585" s="4" t="inlineStr">
        <is>
          <t>Popular U.S. | Consumer | Personal loans</t>
        </is>
      </c>
    </row>
    <row r="1586">
      <c r="A1586" s="3" t="inlineStr">
        <is>
          <t>Financing Receivable, Recorded Investment</t>
        </is>
      </c>
    </row>
    <row r="1587">
      <c r="A1587" s="4" t="inlineStr">
        <is>
          <t>2022 / 2021</t>
        </is>
      </c>
      <c r="B1587" s="5" t="n">
        <v>75243</v>
      </c>
      <c r="C1587" s="5" t="n">
        <v>75610</v>
      </c>
    </row>
    <row r="1588">
      <c r="A1588" s="4" t="inlineStr">
        <is>
          <t>2021 / 2020</t>
        </is>
      </c>
      <c r="B1588" s="5" t="n">
        <v>69876</v>
      </c>
      <c r="C1588" s="5" t="n">
        <v>19492</v>
      </c>
    </row>
    <row r="1589">
      <c r="A1589" s="4" t="inlineStr">
        <is>
          <t>2020 / 2019</t>
        </is>
      </c>
      <c r="B1589" s="5" t="n">
        <v>15551</v>
      </c>
      <c r="C1589" s="5" t="n">
        <v>43600</v>
      </c>
    </row>
    <row r="1590">
      <c r="A1590" s="4" t="inlineStr">
        <is>
          <t>2019 / 2018</t>
        </is>
      </c>
      <c r="B1590" s="5" t="n">
        <v>32013</v>
      </c>
      <c r="C1590" s="5" t="n">
        <v>7491</v>
      </c>
    </row>
    <row r="1591">
      <c r="A1591" s="4" t="inlineStr">
        <is>
          <t>2018 / 2017</t>
        </is>
      </c>
      <c r="B1591" s="5" t="n">
        <v>5770</v>
      </c>
      <c r="C1591" s="5" t="n">
        <v>2819</v>
      </c>
    </row>
    <row r="1592">
      <c r="A1592" s="4" t="inlineStr">
        <is>
          <t>Prior Years</t>
        </is>
      </c>
      <c r="B1592" s="5" t="n">
        <v>6852</v>
      </c>
      <c r="C1592" s="5" t="n">
        <v>5807</v>
      </c>
    </row>
    <row r="1593">
      <c r="A1593" s="4" t="inlineStr">
        <is>
          <t>Revolving Loans Amortized Cost Basis</t>
        </is>
      </c>
      <c r="B1593" s="5" t="n">
        <v>0</v>
      </c>
      <c r="C1593" s="5" t="n">
        <v>126</v>
      </c>
    </row>
    <row r="1594">
      <c r="A1594" s="4" t="inlineStr">
        <is>
          <t>Revolving Loans Converted to Term Loans Amortized Cost Basis</t>
        </is>
      </c>
      <c r="B1594" s="5" t="n">
        <v>0</v>
      </c>
      <c r="C1594" s="5" t="n">
        <v>0</v>
      </c>
    </row>
    <row r="1595">
      <c r="A1595" s="4" t="inlineStr">
        <is>
          <t>Total</t>
        </is>
      </c>
      <c r="B1595" s="5" t="n">
        <v>205305</v>
      </c>
      <c r="C1595" s="5" t="n">
        <v>154945</v>
      </c>
    </row>
    <row r="1596">
      <c r="A1596" s="4" t="inlineStr">
        <is>
          <t>Popular U.S. | Consumer | Personal loans | Substandard</t>
        </is>
      </c>
    </row>
    <row r="1597">
      <c r="A1597" s="3" t="inlineStr">
        <is>
          <t>Financing Receivable, Recorded Investment</t>
        </is>
      </c>
    </row>
    <row r="1598">
      <c r="A1598" s="4" t="inlineStr">
        <is>
          <t>2022 / 2021</t>
        </is>
      </c>
      <c r="B1598" s="5" t="n">
        <v>0</v>
      </c>
      <c r="C1598" s="5" t="n">
        <v>72</v>
      </c>
    </row>
    <row r="1599">
      <c r="A1599" s="4" t="inlineStr">
        <is>
          <t>2021 / 2020</t>
        </is>
      </c>
      <c r="B1599" s="5" t="n">
        <v>62</v>
      </c>
      <c r="C1599" s="5" t="n">
        <v>81</v>
      </c>
    </row>
    <row r="1600">
      <c r="A1600" s="4" t="inlineStr">
        <is>
          <t>2020 / 2019</t>
        </is>
      </c>
      <c r="B1600" s="5" t="n">
        <v>73</v>
      </c>
      <c r="C1600" s="5" t="n">
        <v>250</v>
      </c>
    </row>
    <row r="1601">
      <c r="A1601" s="4" t="inlineStr">
        <is>
          <t>2019 / 2018</t>
        </is>
      </c>
      <c r="B1601" s="5" t="n">
        <v>156</v>
      </c>
      <c r="C1601" s="5" t="n">
        <v>73</v>
      </c>
    </row>
    <row r="1602">
      <c r="A1602" s="4" t="inlineStr">
        <is>
          <t>2018 / 2017</t>
        </is>
      </c>
      <c r="B1602" s="5" t="n">
        <v>82</v>
      </c>
      <c r="C1602" s="5" t="n">
        <v>17</v>
      </c>
    </row>
    <row r="1603">
      <c r="A1603" s="4" t="inlineStr">
        <is>
          <t>Prior Years</t>
        </is>
      </c>
      <c r="B1603" s="5" t="n">
        <v>151</v>
      </c>
      <c r="C1603" s="5" t="n">
        <v>163</v>
      </c>
    </row>
    <row r="1604">
      <c r="A1604" s="4" t="inlineStr">
        <is>
          <t>Revolving Loans Amortized Cost Basis</t>
        </is>
      </c>
      <c r="B1604" s="5" t="n">
        <v>0</v>
      </c>
      <c r="C1604" s="5" t="n">
        <v>2</v>
      </c>
    </row>
    <row r="1605">
      <c r="A1605" s="4" t="inlineStr">
        <is>
          <t>Revolving Loans Converted to Term Loans Amortized Cost Basis</t>
        </is>
      </c>
      <c r="B1605" s="5" t="n">
        <v>0</v>
      </c>
      <c r="C1605" s="5" t="n">
        <v>0</v>
      </c>
    </row>
    <row r="1606">
      <c r="A1606" s="4" t="inlineStr">
        <is>
          <t>Total</t>
        </is>
      </c>
      <c r="B1606" s="5" t="n">
        <v>524</v>
      </c>
      <c r="C1606" s="5" t="n">
        <v>658</v>
      </c>
    </row>
    <row r="1607">
      <c r="A1607" s="4" t="inlineStr">
        <is>
          <t>Popular U.S. | Consumer | Personal loans | Loss</t>
        </is>
      </c>
    </row>
    <row r="1608">
      <c r="A1608" s="3" t="inlineStr">
        <is>
          <t>Financing Receivable, Recorded Investment</t>
        </is>
      </c>
    </row>
    <row r="1609">
      <c r="A1609" s="4" t="inlineStr">
        <is>
          <t>2022 / 2021</t>
        </is>
      </c>
      <c r="B1609" s="5" t="n">
        <v>0</v>
      </c>
      <c r="C1609" s="5" t="n">
        <v>0</v>
      </c>
    </row>
    <row r="1610">
      <c r="A1610" s="4" t="inlineStr">
        <is>
          <t>2021 / 2020</t>
        </is>
      </c>
      <c r="B1610" s="5" t="n">
        <v>5</v>
      </c>
      <c r="C1610" s="5" t="n">
        <v>0</v>
      </c>
    </row>
    <row r="1611">
      <c r="A1611" s="4" t="inlineStr">
        <is>
          <t>2020 / 2019</t>
        </is>
      </c>
      <c r="B1611" s="5" t="n">
        <v>62</v>
      </c>
      <c r="C1611" s="5" t="n">
        <v>4</v>
      </c>
    </row>
    <row r="1612">
      <c r="A1612" s="4" t="inlineStr">
        <is>
          <t>2019 / 2018</t>
        </is>
      </c>
      <c r="B1612" s="5" t="n">
        <v>2</v>
      </c>
      <c r="C1612" s="5" t="n">
        <v>0</v>
      </c>
    </row>
    <row r="1613">
      <c r="A1613" s="4" t="inlineStr">
        <is>
          <t>2018 / 2017</t>
        </is>
      </c>
      <c r="B1613" s="5" t="n">
        <v>0</v>
      </c>
      <c r="C1613" s="5" t="n">
        <v>0</v>
      </c>
    </row>
    <row r="1614">
      <c r="A1614" s="4" t="inlineStr">
        <is>
          <t>Prior Years</t>
        </is>
      </c>
      <c r="B1614" s="5" t="n">
        <v>34</v>
      </c>
      <c r="C1614" s="5" t="n">
        <v>19</v>
      </c>
    </row>
    <row r="1615">
      <c r="A1615" s="4" t="inlineStr">
        <is>
          <t>Revolving Loans Amortized Cost Basis</t>
        </is>
      </c>
      <c r="B1615" s="5" t="n">
        <v>0</v>
      </c>
      <c r="C1615" s="5" t="n">
        <v>0</v>
      </c>
    </row>
    <row r="1616">
      <c r="A1616" s="4" t="inlineStr">
        <is>
          <t>Revolving Loans Converted to Term Loans Amortized Cost Basis</t>
        </is>
      </c>
      <c r="B1616" s="5" t="n">
        <v>0</v>
      </c>
      <c r="C1616" s="5" t="n">
        <v>0</v>
      </c>
    </row>
    <row r="1617">
      <c r="A1617" s="4" t="inlineStr">
        <is>
          <t>Total</t>
        </is>
      </c>
      <c r="B1617" s="5" t="n">
        <v>103</v>
      </c>
      <c r="C1617" s="5" t="n">
        <v>23</v>
      </c>
    </row>
    <row r="1618">
      <c r="A1618" s="4" t="inlineStr">
        <is>
          <t>Popular U.S. | Consumer | Personal loans | Pass</t>
        </is>
      </c>
    </row>
    <row r="1619">
      <c r="A1619" s="3" t="inlineStr">
        <is>
          <t>Financing Receivable, Recorded Investment</t>
        </is>
      </c>
    </row>
    <row r="1620">
      <c r="A1620" s="4" t="inlineStr">
        <is>
          <t>2022 / 2021</t>
        </is>
      </c>
      <c r="B1620" s="5" t="n">
        <v>75243</v>
      </c>
      <c r="C1620" s="5" t="n">
        <v>75538</v>
      </c>
    </row>
    <row r="1621">
      <c r="A1621" s="4" t="inlineStr">
        <is>
          <t>2021 / 2020</t>
        </is>
      </c>
      <c r="B1621" s="5" t="n">
        <v>69809</v>
      </c>
      <c r="C1621" s="5" t="n">
        <v>19411</v>
      </c>
    </row>
    <row r="1622">
      <c r="A1622" s="4" t="inlineStr">
        <is>
          <t>2020 / 2019</t>
        </is>
      </c>
      <c r="B1622" s="5" t="n">
        <v>15416</v>
      </c>
      <c r="C1622" s="5" t="n">
        <v>43346</v>
      </c>
    </row>
    <row r="1623">
      <c r="A1623" s="4" t="inlineStr">
        <is>
          <t>2019 / 2018</t>
        </is>
      </c>
      <c r="B1623" s="5" t="n">
        <v>31855</v>
      </c>
      <c r="C1623" s="5" t="n">
        <v>7418</v>
      </c>
    </row>
    <row r="1624">
      <c r="A1624" s="4" t="inlineStr">
        <is>
          <t>2018 / 2017</t>
        </is>
      </c>
      <c r="B1624" s="5" t="n">
        <v>5688</v>
      </c>
      <c r="C1624" s="5" t="n">
        <v>2802</v>
      </c>
    </row>
    <row r="1625">
      <c r="A1625" s="4" t="inlineStr">
        <is>
          <t>Prior Years</t>
        </is>
      </c>
      <c r="B1625" s="5" t="n">
        <v>6667</v>
      </c>
      <c r="C1625" s="5" t="n">
        <v>5625</v>
      </c>
    </row>
    <row r="1626">
      <c r="A1626" s="4" t="inlineStr">
        <is>
          <t>Revolving Loans Amortized Cost Basis</t>
        </is>
      </c>
      <c r="B1626" s="5" t="n">
        <v>0</v>
      </c>
      <c r="C1626" s="5" t="n">
        <v>124</v>
      </c>
    </row>
    <row r="1627">
      <c r="A1627" s="4" t="inlineStr">
        <is>
          <t>Revolving Loans Converted to Term Loans Amortized Cost Basis</t>
        </is>
      </c>
      <c r="B1627" s="5" t="n">
        <v>0</v>
      </c>
      <c r="C1627" s="5" t="n">
        <v>0</v>
      </c>
    </row>
    <row r="1628">
      <c r="A1628" s="4" t="inlineStr">
        <is>
          <t>Total</t>
        </is>
      </c>
      <c r="B1628" s="5" t="n">
        <v>204678</v>
      </c>
      <c r="C1628" s="5" t="n">
        <v>154264</v>
      </c>
    </row>
    <row r="1629">
      <c r="A1629" s="4" t="inlineStr">
        <is>
          <t>Popular U.S. | Consumer | Other</t>
        </is>
      </c>
    </row>
    <row r="1630">
      <c r="A1630" s="3" t="inlineStr">
        <is>
          <t>Financing Receivable, Recorded Investment</t>
        </is>
      </c>
    </row>
    <row r="1631">
      <c r="A1631" s="4" t="inlineStr">
        <is>
          <t>2022 / 2021</t>
        </is>
      </c>
      <c r="B1631" s="5" t="n">
        <v>0</v>
      </c>
      <c r="C1631" s="5" t="n">
        <v>0</v>
      </c>
    </row>
    <row r="1632">
      <c r="A1632" s="4" t="inlineStr">
        <is>
          <t>2021 / 2020</t>
        </is>
      </c>
      <c r="B1632" s="5" t="n">
        <v>0</v>
      </c>
      <c r="C1632" s="5" t="n">
        <v>0</v>
      </c>
    </row>
    <row r="1633">
      <c r="A1633" s="4" t="inlineStr">
        <is>
          <t>2020 / 2019</t>
        </is>
      </c>
      <c r="B1633" s="5" t="n">
        <v>0</v>
      </c>
      <c r="C1633" s="5" t="n">
        <v>0</v>
      </c>
    </row>
    <row r="1634">
      <c r="A1634" s="4" t="inlineStr">
        <is>
          <t>2019 / 2018</t>
        </is>
      </c>
      <c r="B1634" s="5" t="n">
        <v>0</v>
      </c>
      <c r="C1634" s="5" t="n">
        <v>0</v>
      </c>
    </row>
    <row r="1635">
      <c r="A1635" s="4" t="inlineStr">
        <is>
          <t>2018 / 2017</t>
        </is>
      </c>
      <c r="B1635" s="5" t="n">
        <v>0</v>
      </c>
      <c r="C1635" s="5" t="n">
        <v>0</v>
      </c>
    </row>
    <row r="1636">
      <c r="A1636" s="4" t="inlineStr">
        <is>
          <t>Prior Years</t>
        </is>
      </c>
      <c r="B1636" s="5" t="n">
        <v>0</v>
      </c>
      <c r="C1636" s="5" t="n">
        <v>0</v>
      </c>
    </row>
    <row r="1637">
      <c r="A1637" s="4" t="inlineStr">
        <is>
          <t>Revolving Loans Amortized Cost Basis</t>
        </is>
      </c>
      <c r="B1637" s="5" t="n">
        <v>6009</v>
      </c>
      <c r="C1637" s="5" t="n">
        <v>4658</v>
      </c>
    </row>
    <row r="1638">
      <c r="A1638" s="4" t="inlineStr">
        <is>
          <t>Revolving Loans Converted to Term Loans Amortized Cost Basis</t>
        </is>
      </c>
      <c r="B1638" s="5" t="n">
        <v>0</v>
      </c>
      <c r="C1638" s="5" t="n">
        <v>0</v>
      </c>
    </row>
    <row r="1639">
      <c r="A1639" s="4" t="inlineStr">
        <is>
          <t>Total</t>
        </is>
      </c>
      <c r="B1639" s="5" t="n">
        <v>6009</v>
      </c>
      <c r="C1639" s="5" t="n">
        <v>4658</v>
      </c>
    </row>
    <row r="1640">
      <c r="A1640" s="4" t="inlineStr">
        <is>
          <t>Popular U.S. | Consumer | Other | Substandard</t>
        </is>
      </c>
    </row>
    <row r="1641">
      <c r="A1641" s="3" t="inlineStr">
        <is>
          <t>Financing Receivable, Recorded Investment</t>
        </is>
      </c>
    </row>
    <row r="1642">
      <c r="A1642" s="4" t="inlineStr">
        <is>
          <t>2022 / 2021</t>
        </is>
      </c>
      <c r="B1642" s="5" t="n">
        <v>0</v>
      </c>
    </row>
    <row r="1643">
      <c r="A1643" s="4" t="inlineStr">
        <is>
          <t>2021 / 2020</t>
        </is>
      </c>
      <c r="B1643" s="5" t="n">
        <v>0</v>
      </c>
    </row>
    <row r="1644">
      <c r="A1644" s="4" t="inlineStr">
        <is>
          <t>2020 / 2019</t>
        </is>
      </c>
      <c r="B1644" s="5" t="n">
        <v>0</v>
      </c>
    </row>
    <row r="1645">
      <c r="A1645" s="4" t="inlineStr">
        <is>
          <t>2019 / 2018</t>
        </is>
      </c>
      <c r="B1645" s="5" t="n">
        <v>0</v>
      </c>
    </row>
    <row r="1646">
      <c r="A1646" s="4" t="inlineStr">
        <is>
          <t>2018 / 2017</t>
        </is>
      </c>
      <c r="B1646" s="5" t="n">
        <v>0</v>
      </c>
    </row>
    <row r="1647">
      <c r="A1647" s="4" t="inlineStr">
        <is>
          <t>Prior Years</t>
        </is>
      </c>
      <c r="B1647" s="5" t="n">
        <v>0</v>
      </c>
    </row>
    <row r="1648">
      <c r="A1648" s="4" t="inlineStr">
        <is>
          <t>Revolving Loans Amortized Cost Basis</t>
        </is>
      </c>
      <c r="B1648" s="5" t="n">
        <v>1</v>
      </c>
    </row>
    <row r="1649">
      <c r="A1649" s="4" t="inlineStr">
        <is>
          <t>Revolving Loans Converted to Term Loans Amortized Cost Basis</t>
        </is>
      </c>
      <c r="B1649" s="5" t="n">
        <v>0</v>
      </c>
    </row>
    <row r="1650">
      <c r="A1650" s="4" t="inlineStr">
        <is>
          <t>Total</t>
        </is>
      </c>
      <c r="B1650" s="5" t="n">
        <v>1</v>
      </c>
    </row>
    <row r="1651">
      <c r="A1651" s="4" t="inlineStr">
        <is>
          <t>Popular U.S. | Consumer | Other | Pass</t>
        </is>
      </c>
    </row>
    <row r="1652">
      <c r="A1652" s="3" t="inlineStr">
        <is>
          <t>Financing Receivable, Recorded Investment</t>
        </is>
      </c>
    </row>
    <row r="1653">
      <c r="A1653" s="4" t="inlineStr">
        <is>
          <t>2022 / 2021</t>
        </is>
      </c>
      <c r="B1653" s="5" t="n">
        <v>0</v>
      </c>
      <c r="C1653" s="5" t="n">
        <v>0</v>
      </c>
    </row>
    <row r="1654">
      <c r="A1654" s="4" t="inlineStr">
        <is>
          <t>2021 / 2020</t>
        </is>
      </c>
      <c r="B1654" s="5" t="n">
        <v>0</v>
      </c>
      <c r="C1654" s="5" t="n">
        <v>0</v>
      </c>
    </row>
    <row r="1655">
      <c r="A1655" s="4" t="inlineStr">
        <is>
          <t>2020 / 2019</t>
        </is>
      </c>
      <c r="B1655" s="5" t="n">
        <v>0</v>
      </c>
      <c r="C1655" s="5" t="n">
        <v>0</v>
      </c>
    </row>
    <row r="1656">
      <c r="A1656" s="4" t="inlineStr">
        <is>
          <t>2019 / 2018</t>
        </is>
      </c>
      <c r="B1656" s="5" t="n">
        <v>0</v>
      </c>
      <c r="C1656" s="5" t="n">
        <v>0</v>
      </c>
    </row>
    <row r="1657">
      <c r="A1657" s="4" t="inlineStr">
        <is>
          <t>2018 / 2017</t>
        </is>
      </c>
      <c r="B1657" s="5" t="n">
        <v>0</v>
      </c>
      <c r="C1657" s="5" t="n">
        <v>0</v>
      </c>
    </row>
    <row r="1658">
      <c r="A1658" s="4" t="inlineStr">
        <is>
          <t>Prior Years</t>
        </is>
      </c>
      <c r="B1658" s="5" t="n">
        <v>0</v>
      </c>
      <c r="C1658" s="5" t="n">
        <v>0</v>
      </c>
    </row>
    <row r="1659">
      <c r="A1659" s="4" t="inlineStr">
        <is>
          <t>Revolving Loans Amortized Cost Basis</t>
        </is>
      </c>
      <c r="B1659" s="5" t="n">
        <v>6008</v>
      </c>
      <c r="C1659" s="5" t="n">
        <v>4658</v>
      </c>
    </row>
    <row r="1660">
      <c r="A1660" s="4" t="inlineStr">
        <is>
          <t>Revolving Loans Converted to Term Loans Amortized Cost Basis</t>
        </is>
      </c>
      <c r="B1660" s="5" t="n">
        <v>0</v>
      </c>
      <c r="C1660" s="5" t="n">
        <v>0</v>
      </c>
    </row>
    <row r="1661">
      <c r="A1661" s="4" t="inlineStr">
        <is>
          <t>Total</t>
        </is>
      </c>
      <c r="B1661" s="6" t="n">
        <v>6008</v>
      </c>
      <c r="C1661" s="6" t="n">
        <v>465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llowance for loan losses - Additional Information (Details) - USD ($) $ in Thousands</t>
        </is>
      </c>
      <c r="B1" s="2" t="inlineStr">
        <is>
          <t>Mar. 31, 2022</t>
        </is>
      </c>
      <c r="C1" s="2" t="inlineStr">
        <is>
          <t>Dec. 31, 2021</t>
        </is>
      </c>
    </row>
    <row r="2">
      <c r="A2" s="3" t="inlineStr">
        <is>
          <t>Financing Receivable</t>
        </is>
      </c>
    </row>
    <row r="3">
      <c r="A3" s="4" t="inlineStr">
        <is>
          <t>Troubled debt restructurings</t>
        </is>
      </c>
      <c r="B3" s="6" t="n">
        <v>1693102</v>
      </c>
      <c r="C3" s="6" t="n">
        <v>1656822</v>
      </c>
    </row>
    <row r="4">
      <c r="A4" s="4" t="inlineStr">
        <is>
          <t>Accruing</t>
        </is>
      </c>
    </row>
    <row r="5">
      <c r="A5" s="3" t="inlineStr">
        <is>
          <t>Financing Receivable</t>
        </is>
      </c>
    </row>
    <row r="6">
      <c r="A6" s="4" t="inlineStr">
        <is>
          <t>Troubled debt restructurings</t>
        </is>
      </c>
      <c r="B6" s="5" t="n">
        <v>1515522</v>
      </c>
      <c r="C6" s="5" t="n">
        <v>1468966</v>
      </c>
    </row>
    <row r="7">
      <c r="A7" s="4" t="inlineStr">
        <is>
          <t>Commercial</t>
        </is>
      </c>
    </row>
    <row r="8">
      <c r="A8" s="3" t="inlineStr">
        <is>
          <t>Financing Receivable</t>
        </is>
      </c>
    </row>
    <row r="9">
      <c r="A9" s="4" t="inlineStr">
        <is>
          <t>Troubled debt restructurings</t>
        </is>
      </c>
      <c r="B9" s="5" t="n">
        <v>369129</v>
      </c>
      <c r="C9" s="5" t="n">
        <v>326088</v>
      </c>
    </row>
    <row r="10">
      <c r="A10" s="4" t="inlineStr">
        <is>
          <t>Outstanding commitments to lend additional funds to debtors owing receivables whose terms have been modified in troubled debt restructurings</t>
        </is>
      </c>
      <c r="B10" s="5" t="n">
        <v>9000</v>
      </c>
      <c r="C10" s="5" t="n">
        <v>9000</v>
      </c>
    </row>
    <row r="11">
      <c r="A11" s="4" t="inlineStr">
        <is>
          <t>Commercial | Accruing</t>
        </is>
      </c>
    </row>
    <row r="12">
      <c r="A12" s="3" t="inlineStr">
        <is>
          <t>Financing Receivable</t>
        </is>
      </c>
    </row>
    <row r="13">
      <c r="A13" s="4" t="inlineStr">
        <is>
          <t>Troubled debt restructurings</t>
        </is>
      </c>
      <c r="B13" s="6" t="n">
        <v>302795</v>
      </c>
      <c r="C13" s="6" t="n">
        <v>26134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Details) - USD ($) $ in Thousands</t>
        </is>
      </c>
      <c r="B1" s="2" t="inlineStr">
        <is>
          <t>3 Months Ended</t>
        </is>
      </c>
    </row>
    <row r="2">
      <c r="B2" s="2" t="inlineStr">
        <is>
          <t>Mar. 31, 2022</t>
        </is>
      </c>
      <c r="C2" s="2" t="inlineStr">
        <is>
          <t>Mar. 31, 2021</t>
        </is>
      </c>
    </row>
    <row r="3">
      <c r="A3" s="4" t="inlineStr">
        <is>
          <t>Mortgage servicing rights fair value adjustments</t>
        </is>
      </c>
      <c r="B3" s="6" t="n">
        <v>1017</v>
      </c>
      <c r="C3" s="6" t="n">
        <v>512</v>
      </c>
    </row>
    <row r="4">
      <c r="A4" s="4" t="inlineStr">
        <is>
          <t>Total trading account profit</t>
        </is>
      </c>
      <c r="B4" s="5" t="n">
        <v>-723</v>
      </c>
      <c r="C4" s="5" t="n">
        <v>-45</v>
      </c>
    </row>
    <row r="5">
      <c r="A5" s="4" t="inlineStr">
        <is>
          <t>Total mortgage banking activities</t>
        </is>
      </c>
      <c r="B5" s="5" t="n">
        <v>12865</v>
      </c>
      <c r="C5" s="5" t="n">
        <v>17343</v>
      </c>
    </row>
    <row r="6">
      <c r="A6" s="4" t="inlineStr">
        <is>
          <t>Mortgage banking activities</t>
        </is>
      </c>
    </row>
    <row r="7">
      <c r="A7" s="4" t="inlineStr">
        <is>
          <t>Mortgage servicing fees</t>
        </is>
      </c>
      <c r="B7" s="5" t="n">
        <v>9323</v>
      </c>
      <c r="C7" s="5" t="n">
        <v>9715</v>
      </c>
    </row>
    <row r="8">
      <c r="A8" s="4" t="inlineStr">
        <is>
          <t>Mortgage servicing rights fair value adjustments</t>
        </is>
      </c>
      <c r="B8" s="5" t="n">
        <v>1088</v>
      </c>
      <c r="C8" s="5" t="n">
        <v>512</v>
      </c>
    </row>
    <row r="9">
      <c r="A9" s="4" t="inlineStr">
        <is>
          <t>Total mortgage servicing fees, net of fair value adjustments</t>
        </is>
      </c>
      <c r="B9" s="5" t="n">
        <v>10411</v>
      </c>
      <c r="C9" s="5" t="n">
        <v>10227</v>
      </c>
    </row>
    <row r="10">
      <c r="A10" s="4" t="inlineStr">
        <is>
          <t>Net (loss) gain on sale of loans, including valuation adjustments on loans held-for-sale</t>
        </is>
      </c>
      <c r="B10" s="5" t="n">
        <v>-1534</v>
      </c>
      <c r="C10" s="5" t="n">
        <v>4975</v>
      </c>
    </row>
    <row r="11">
      <c r="A11" s="4" t="inlineStr">
        <is>
          <t>Unrealized gains on outstanding derivative positions</t>
        </is>
      </c>
      <c r="B11" s="5" t="n">
        <v>2</v>
      </c>
      <c r="C11" s="5" t="n">
        <v>0</v>
      </c>
    </row>
    <row r="12">
      <c r="A12" s="4" t="inlineStr">
        <is>
          <t>Realized profit on closed derivative positions</t>
        </is>
      </c>
      <c r="B12" s="5" t="n">
        <v>4135</v>
      </c>
      <c r="C12" s="5" t="n">
        <v>2502</v>
      </c>
    </row>
    <row r="13">
      <c r="A13" s="4" t="inlineStr">
        <is>
          <t>Total trading account profit</t>
        </is>
      </c>
      <c r="B13" s="5" t="n">
        <v>4137</v>
      </c>
      <c r="C13" s="5" t="n">
        <v>2502</v>
      </c>
    </row>
    <row r="14">
      <c r="A14" s="4" t="inlineStr">
        <is>
          <t>Losses on repurchased loans, including interest advances</t>
        </is>
      </c>
      <c r="B14" s="5" t="n">
        <v>-149</v>
      </c>
      <c r="C14" s="5" t="n">
        <v>-361</v>
      </c>
    </row>
    <row r="15">
      <c r="A15" s="4" t="inlineStr">
        <is>
          <t>Total mortgage banking activities</t>
        </is>
      </c>
      <c r="B15" s="6" t="n">
        <v>12865</v>
      </c>
      <c r="C15" s="6" t="n">
        <v>1734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Initial fair value of assets obtained as proceeds from residential mortgage loans securitized (Details) - USD ($) $ in Thousands</t>
        </is>
      </c>
      <c r="B1" s="2" t="inlineStr">
        <is>
          <t>3 Months Ended</t>
        </is>
      </c>
    </row>
    <row r="2">
      <c r="B2" s="2" t="inlineStr">
        <is>
          <t>Mar. 31, 2022</t>
        </is>
      </c>
      <c r="C2" s="2" t="inlineStr">
        <is>
          <t>Mar. 31, 2021</t>
        </is>
      </c>
    </row>
    <row r="3">
      <c r="A3" s="3" t="inlineStr">
        <is>
          <t>Assets</t>
        </is>
      </c>
    </row>
    <row r="4">
      <c r="A4" s="4" t="inlineStr">
        <is>
          <t>Initial fair value of the assets obtained as proceeds from residential mortgage loans securitized</t>
        </is>
      </c>
      <c r="B4" s="6" t="n">
        <v>145111</v>
      </c>
      <c r="C4" s="6" t="n">
        <v>191077</v>
      </c>
    </row>
    <row r="5">
      <c r="A5" s="4" t="inlineStr">
        <is>
          <t>Level 1</t>
        </is>
      </c>
    </row>
    <row r="6">
      <c r="A6" s="3" t="inlineStr">
        <is>
          <t>Assets</t>
        </is>
      </c>
    </row>
    <row r="7">
      <c r="A7" s="4" t="inlineStr">
        <is>
          <t>Initial fair value of the assets obtained as proceeds from residential mortgage loans securitized</t>
        </is>
      </c>
      <c r="B7" s="5" t="n">
        <v>0</v>
      </c>
      <c r="C7" s="5" t="n">
        <v>0</v>
      </c>
    </row>
    <row r="8">
      <c r="A8" s="4" t="inlineStr">
        <is>
          <t>Level 2</t>
        </is>
      </c>
    </row>
    <row r="9">
      <c r="A9" s="3" t="inlineStr">
        <is>
          <t>Assets</t>
        </is>
      </c>
    </row>
    <row r="10">
      <c r="A10" s="4" t="inlineStr">
        <is>
          <t>Initial fair value of the assets obtained as proceeds from residential mortgage loans securitized</t>
        </is>
      </c>
      <c r="B10" s="5" t="n">
        <v>142702</v>
      </c>
      <c r="C10" s="5" t="n">
        <v>188268</v>
      </c>
    </row>
    <row r="11">
      <c r="A11" s="4" t="inlineStr">
        <is>
          <t>Level 3</t>
        </is>
      </c>
    </row>
    <row r="12">
      <c r="A12" s="3" t="inlineStr">
        <is>
          <t>Assets</t>
        </is>
      </c>
    </row>
    <row r="13">
      <c r="A13" s="4" t="inlineStr">
        <is>
          <t>Initial fair value of the assets obtained as proceeds from residential mortgage loans securitized</t>
        </is>
      </c>
      <c r="B13" s="5" t="n">
        <v>2409</v>
      </c>
      <c r="C13" s="5" t="n">
        <v>2809</v>
      </c>
    </row>
    <row r="14">
      <c r="A14" s="4" t="inlineStr">
        <is>
          <t>Trading account debt securities</t>
        </is>
      </c>
    </row>
    <row r="15">
      <c r="A15" s="3" t="inlineStr">
        <is>
          <t>Assets</t>
        </is>
      </c>
    </row>
    <row r="16">
      <c r="A16" s="4" t="inlineStr">
        <is>
          <t>Initial fair value of the assets obtained as proceeds from residential mortgage loans securitized</t>
        </is>
      </c>
      <c r="B16" s="5" t="n">
        <v>142702</v>
      </c>
      <c r="C16" s="5" t="n">
        <v>188268</v>
      </c>
    </row>
    <row r="17">
      <c r="A17" s="4" t="inlineStr">
        <is>
          <t>Trading account debt securities | Level 1</t>
        </is>
      </c>
    </row>
    <row r="18">
      <c r="A18" s="3" t="inlineStr">
        <is>
          <t>Assets</t>
        </is>
      </c>
    </row>
    <row r="19">
      <c r="A19" s="4" t="inlineStr">
        <is>
          <t>Initial fair value of the assets obtained as proceeds from residential mortgage loans securitized</t>
        </is>
      </c>
      <c r="B19" s="5" t="n">
        <v>0</v>
      </c>
      <c r="C19" s="5" t="n">
        <v>0</v>
      </c>
    </row>
    <row r="20">
      <c r="A20" s="4" t="inlineStr">
        <is>
          <t>Trading account debt securities | Level 2</t>
        </is>
      </c>
    </row>
    <row r="21">
      <c r="A21" s="3" t="inlineStr">
        <is>
          <t>Assets</t>
        </is>
      </c>
    </row>
    <row r="22">
      <c r="A22" s="4" t="inlineStr">
        <is>
          <t>Initial fair value of the assets obtained as proceeds from residential mortgage loans securitized</t>
        </is>
      </c>
      <c r="B22" s="5" t="n">
        <v>142702</v>
      </c>
      <c r="C22" s="5" t="n">
        <v>188268</v>
      </c>
    </row>
    <row r="23">
      <c r="A23" s="4" t="inlineStr">
        <is>
          <t>Trading account debt securities | Level 3</t>
        </is>
      </c>
    </row>
    <row r="24">
      <c r="A24" s="3" t="inlineStr">
        <is>
          <t>Assets</t>
        </is>
      </c>
    </row>
    <row r="25">
      <c r="A25" s="4" t="inlineStr">
        <is>
          <t>Initial fair value of the assets obtained as proceeds from residential mortgage loans securitized</t>
        </is>
      </c>
      <c r="B25" s="5" t="n">
        <v>0</v>
      </c>
      <c r="C25" s="5" t="n">
        <v>0</v>
      </c>
    </row>
    <row r="26">
      <c r="A26" s="4" t="inlineStr">
        <is>
          <t>Trading account debt securities | GNMA</t>
        </is>
      </c>
    </row>
    <row r="27">
      <c r="A27" s="3" t="inlineStr">
        <is>
          <t>Assets</t>
        </is>
      </c>
    </row>
    <row r="28">
      <c r="A28" s="4" t="inlineStr">
        <is>
          <t>Initial fair value of the assets obtained as proceeds from residential mortgage loans securitized</t>
        </is>
      </c>
      <c r="B28" s="5" t="n">
        <v>77894</v>
      </c>
      <c r="C28" s="5" t="n">
        <v>101988</v>
      </c>
    </row>
    <row r="29">
      <c r="A29" s="4" t="inlineStr">
        <is>
          <t>Trading account debt securities | GNMA | Level 1</t>
        </is>
      </c>
    </row>
    <row r="30">
      <c r="A30" s="3" t="inlineStr">
        <is>
          <t>Assets</t>
        </is>
      </c>
    </row>
    <row r="31">
      <c r="A31" s="4" t="inlineStr">
        <is>
          <t>Initial fair value of the assets obtained as proceeds from residential mortgage loans securitized</t>
        </is>
      </c>
      <c r="B31" s="5" t="n">
        <v>0</v>
      </c>
      <c r="C31" s="5" t="n">
        <v>0</v>
      </c>
    </row>
    <row r="32">
      <c r="A32" s="4" t="inlineStr">
        <is>
          <t>Trading account debt securities | GNMA | Level 2</t>
        </is>
      </c>
    </row>
    <row r="33">
      <c r="A33" s="3" t="inlineStr">
        <is>
          <t>Assets</t>
        </is>
      </c>
    </row>
    <row r="34">
      <c r="A34" s="4" t="inlineStr">
        <is>
          <t>Initial fair value of the assets obtained as proceeds from residential mortgage loans securitized</t>
        </is>
      </c>
      <c r="B34" s="5" t="n">
        <v>77894</v>
      </c>
      <c r="C34" s="5" t="n">
        <v>101988</v>
      </c>
    </row>
    <row r="35">
      <c r="A35" s="4" t="inlineStr">
        <is>
          <t>Trading account debt securities | GNMA | Level 3</t>
        </is>
      </c>
    </row>
    <row r="36">
      <c r="A36" s="3" t="inlineStr">
        <is>
          <t>Assets</t>
        </is>
      </c>
    </row>
    <row r="37">
      <c r="A37" s="4" t="inlineStr">
        <is>
          <t>Initial fair value of the assets obtained as proceeds from residential mortgage loans securitized</t>
        </is>
      </c>
      <c r="B37" s="5" t="n">
        <v>0</v>
      </c>
      <c r="C37" s="5" t="n">
        <v>0</v>
      </c>
    </row>
    <row r="38">
      <c r="A38" s="4" t="inlineStr">
        <is>
          <t>Trading account debt securities | FNMA</t>
        </is>
      </c>
    </row>
    <row r="39">
      <c r="A39" s="3" t="inlineStr">
        <is>
          <t>Assets</t>
        </is>
      </c>
    </row>
    <row r="40">
      <c r="A40" s="4" t="inlineStr">
        <is>
          <t>Initial fair value of the assets obtained as proceeds from residential mortgage loans securitized</t>
        </is>
      </c>
      <c r="B40" s="5" t="n">
        <v>57690</v>
      </c>
      <c r="C40" s="5" t="n">
        <v>86280</v>
      </c>
    </row>
    <row r="41">
      <c r="A41" s="4" t="inlineStr">
        <is>
          <t>Trading account debt securities | FNMA | Level 1</t>
        </is>
      </c>
    </row>
    <row r="42">
      <c r="A42" s="3" t="inlineStr">
        <is>
          <t>Assets</t>
        </is>
      </c>
    </row>
    <row r="43">
      <c r="A43" s="4" t="inlineStr">
        <is>
          <t>Initial fair value of the assets obtained as proceeds from residential mortgage loans securitized</t>
        </is>
      </c>
      <c r="B43" s="5" t="n">
        <v>0</v>
      </c>
      <c r="C43" s="5" t="n">
        <v>0</v>
      </c>
    </row>
    <row r="44">
      <c r="A44" s="4" t="inlineStr">
        <is>
          <t>Trading account debt securities | FNMA | Level 2</t>
        </is>
      </c>
    </row>
    <row r="45">
      <c r="A45" s="3" t="inlineStr">
        <is>
          <t>Assets</t>
        </is>
      </c>
    </row>
    <row r="46">
      <c r="A46" s="4" t="inlineStr">
        <is>
          <t>Initial fair value of the assets obtained as proceeds from residential mortgage loans securitized</t>
        </is>
      </c>
      <c r="B46" s="5" t="n">
        <v>57690</v>
      </c>
      <c r="C46" s="5" t="n">
        <v>86280</v>
      </c>
    </row>
    <row r="47">
      <c r="A47" s="4" t="inlineStr">
        <is>
          <t>Trading account debt securities | FNMA | Level 3</t>
        </is>
      </c>
    </row>
    <row r="48">
      <c r="A48" s="3" t="inlineStr">
        <is>
          <t>Assets</t>
        </is>
      </c>
    </row>
    <row r="49">
      <c r="A49" s="4" t="inlineStr">
        <is>
          <t>Initial fair value of the assets obtained as proceeds from residential mortgage loans securitized</t>
        </is>
      </c>
      <c r="B49" s="5" t="n">
        <v>0</v>
      </c>
      <c r="C49" s="5" t="n">
        <v>0</v>
      </c>
    </row>
    <row r="50">
      <c r="A50" s="4" t="inlineStr">
        <is>
          <t>Trading account debt securities | FHLMC</t>
        </is>
      </c>
    </row>
    <row r="51">
      <c r="A51" s="3" t="inlineStr">
        <is>
          <t>Assets</t>
        </is>
      </c>
    </row>
    <row r="52">
      <c r="A52" s="4" t="inlineStr">
        <is>
          <t>Initial fair value of the assets obtained as proceeds from residential mortgage loans securitized</t>
        </is>
      </c>
      <c r="B52" s="5" t="n">
        <v>7118</v>
      </c>
    </row>
    <row r="53">
      <c r="A53" s="4" t="inlineStr">
        <is>
          <t>Trading account debt securities | FHLMC | Level 1</t>
        </is>
      </c>
    </row>
    <row r="54">
      <c r="A54" s="3" t="inlineStr">
        <is>
          <t>Assets</t>
        </is>
      </c>
    </row>
    <row r="55">
      <c r="A55" s="4" t="inlineStr">
        <is>
          <t>Initial fair value of the assets obtained as proceeds from residential mortgage loans securitized</t>
        </is>
      </c>
      <c r="B55" s="5" t="n">
        <v>0</v>
      </c>
    </row>
    <row r="56">
      <c r="A56" s="4" t="inlineStr">
        <is>
          <t>Trading account debt securities | FHLMC | Level 2</t>
        </is>
      </c>
    </row>
    <row r="57">
      <c r="A57" s="3" t="inlineStr">
        <is>
          <t>Assets</t>
        </is>
      </c>
    </row>
    <row r="58">
      <c r="A58" s="4" t="inlineStr">
        <is>
          <t>Initial fair value of the assets obtained as proceeds from residential mortgage loans securitized</t>
        </is>
      </c>
      <c r="B58" s="5" t="n">
        <v>7118</v>
      </c>
    </row>
    <row r="59">
      <c r="A59" s="4" t="inlineStr">
        <is>
          <t>Trading account debt securities | FHLMC | Level 3</t>
        </is>
      </c>
    </row>
    <row r="60">
      <c r="A60" s="3" t="inlineStr">
        <is>
          <t>Assets</t>
        </is>
      </c>
    </row>
    <row r="61">
      <c r="A61" s="4" t="inlineStr">
        <is>
          <t>Initial fair value of the assets obtained as proceeds from residential mortgage loans securitized</t>
        </is>
      </c>
      <c r="B61" s="5" t="n">
        <v>0</v>
      </c>
    </row>
    <row r="62">
      <c r="A62" s="4" t="inlineStr">
        <is>
          <t>Mortgage Servicing Rights</t>
        </is>
      </c>
    </row>
    <row r="63">
      <c r="A63" s="3" t="inlineStr">
        <is>
          <t>Assets</t>
        </is>
      </c>
    </row>
    <row r="64">
      <c r="A64" s="4" t="inlineStr">
        <is>
          <t>Initial fair value of the assets obtained as proceeds from residential mortgage loans securitized</t>
        </is>
      </c>
      <c r="B64" s="5" t="n">
        <v>2409</v>
      </c>
      <c r="C64" s="5" t="n">
        <v>2809</v>
      </c>
    </row>
    <row r="65">
      <c r="A65" s="4" t="inlineStr">
        <is>
          <t>Mortgage Servicing Rights | Level 1</t>
        </is>
      </c>
    </row>
    <row r="66">
      <c r="A66" s="3" t="inlineStr">
        <is>
          <t>Assets</t>
        </is>
      </c>
    </row>
    <row r="67">
      <c r="A67" s="4" t="inlineStr">
        <is>
          <t>Initial fair value of the assets obtained as proceeds from residential mortgage loans securitized</t>
        </is>
      </c>
      <c r="B67" s="5" t="n">
        <v>0</v>
      </c>
      <c r="C67" s="5" t="n">
        <v>0</v>
      </c>
    </row>
    <row r="68">
      <c r="A68" s="4" t="inlineStr">
        <is>
          <t>Mortgage Servicing Rights | Level 2</t>
        </is>
      </c>
    </row>
    <row r="69">
      <c r="A69" s="3" t="inlineStr">
        <is>
          <t>Assets</t>
        </is>
      </c>
    </row>
    <row r="70">
      <c r="A70" s="4" t="inlineStr">
        <is>
          <t>Initial fair value of the assets obtained as proceeds from residential mortgage loans securitized</t>
        </is>
      </c>
      <c r="B70" s="5" t="n">
        <v>0</v>
      </c>
      <c r="C70" s="5" t="n">
        <v>0</v>
      </c>
    </row>
    <row r="71">
      <c r="A71" s="4" t="inlineStr">
        <is>
          <t>Mortgage Servicing Rights | Level 3</t>
        </is>
      </c>
    </row>
    <row r="72">
      <c r="A72" s="3" t="inlineStr">
        <is>
          <t>Assets</t>
        </is>
      </c>
    </row>
    <row r="73">
      <c r="A73" s="4" t="inlineStr">
        <is>
          <t>Initial fair value of the assets obtained as proceeds from residential mortgage loans securitized</t>
        </is>
      </c>
      <c r="B73" s="6" t="n">
        <v>2409</v>
      </c>
      <c r="C73" s="6" t="n">
        <v>280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nsfers of financial assets and servicing assets - Changes in MSRs measured using the fair value method (Details) - USD ($) $ in Thousands</t>
        </is>
      </c>
      <c r="B1" s="2" t="inlineStr">
        <is>
          <t>3 Months Ended</t>
        </is>
      </c>
    </row>
    <row r="2">
      <c r="B2" s="2" t="inlineStr">
        <is>
          <t>Mar. 31, 2022</t>
        </is>
      </c>
      <c r="C2" s="2" t="inlineStr">
        <is>
          <t>Mar. 31, 2021</t>
        </is>
      </c>
    </row>
    <row r="3">
      <c r="A3" s="3" t="inlineStr">
        <is>
          <t>Transfers and Servicing of Financial Assets</t>
        </is>
      </c>
    </row>
    <row r="4">
      <c r="A4" s="4" t="inlineStr">
        <is>
          <t>Fair value at beginning of period</t>
        </is>
      </c>
      <c r="B4" s="6" t="n">
        <v>121570</v>
      </c>
      <c r="C4" s="6" t="n">
        <v>118395</v>
      </c>
    </row>
    <row r="5">
      <c r="A5" s="4" t="inlineStr">
        <is>
          <t>Additions</t>
        </is>
      </c>
      <c r="B5" s="5" t="n">
        <v>2771</v>
      </c>
      <c r="C5" s="5" t="n">
        <v>3636</v>
      </c>
    </row>
    <row r="6">
      <c r="A6" s="4" t="inlineStr">
        <is>
          <t>Changes due to payments of loans</t>
        </is>
      </c>
      <c r="B6" s="5" t="n">
        <v>-2983</v>
      </c>
      <c r="C6" s="5" t="n">
        <v>-4094</v>
      </c>
    </row>
    <row r="7">
      <c r="A7" s="4" t="inlineStr">
        <is>
          <t>Reduction due to loan repurchases</t>
        </is>
      </c>
      <c r="B7" s="5" t="n">
        <v>-252</v>
      </c>
      <c r="C7" s="5" t="n">
        <v>-556</v>
      </c>
    </row>
    <row r="8">
      <c r="A8" s="4" t="inlineStr">
        <is>
          <t>Changes in fair value due to changes in valuation model inputs or assumptions</t>
        </is>
      </c>
      <c r="B8" s="5" t="n">
        <v>4252</v>
      </c>
      <c r="C8" s="5" t="n">
        <v>5162</v>
      </c>
    </row>
    <row r="9">
      <c r="A9" s="4" t="inlineStr">
        <is>
          <t>Fair value at end of period</t>
        </is>
      </c>
      <c r="B9" s="6" t="n">
        <v>125358</v>
      </c>
      <c r="C9" s="6" t="n">
        <v>1225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19:54:51Z</dcterms:created>
  <dcterms:modified xmlns:dcterms="http://purl.org/dc/terms/" xmlns:xsi="http://www.w3.org/2001/XMLSchema-instance" xsi:type="dcterms:W3CDTF">2022-05-10T19:54:51Z</dcterms:modified>
</cp:coreProperties>
</file>